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Goodwill and Other Acquisition-" sheetId="14" state="visible" r:id="rId14"/>
    <sheet xmlns:r="http://schemas.openxmlformats.org/officeDocument/2006/relationships" name="Premises and Equipment" sheetId="15" state="visible" r:id="rId15"/>
    <sheet xmlns:r="http://schemas.openxmlformats.org/officeDocument/2006/relationships" name="Other Assets and Other Liabili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Notes and Debentures" sheetId="19" state="visible" r:id="rId19"/>
    <sheet xmlns:r="http://schemas.openxmlformats.org/officeDocument/2006/relationships" name="Income Taxes" sheetId="20" state="visible" r:id="rId20"/>
    <sheet xmlns:r="http://schemas.openxmlformats.org/officeDocument/2006/relationships" name="Stockholders' Equity and Divide" sheetId="21" state="visible" r:id="rId21"/>
    <sheet xmlns:r="http://schemas.openxmlformats.org/officeDocument/2006/relationships" name="Regulatory Capital Requirements" sheetId="22" state="visible" r:id="rId22"/>
    <sheet xmlns:r="http://schemas.openxmlformats.org/officeDocument/2006/relationships" name="Earnings Per Common Share" sheetId="23" state="visible" r:id="rId23"/>
    <sheet xmlns:r="http://schemas.openxmlformats.org/officeDocument/2006/relationships" name="Comprehensive Income" sheetId="24" state="visible" r:id="rId24"/>
    <sheet xmlns:r="http://schemas.openxmlformats.org/officeDocument/2006/relationships" name="Employee Benefit Plans" sheetId="25" state="visible" r:id="rId25"/>
    <sheet xmlns:r="http://schemas.openxmlformats.org/officeDocument/2006/relationships" name="Stock-Based Compensation Plans" sheetId="26" state="visible" r:id="rId26"/>
    <sheet xmlns:r="http://schemas.openxmlformats.org/officeDocument/2006/relationships" name="Fair Value Measurements" sheetId="27" state="visible" r:id="rId27"/>
    <sheet xmlns:r="http://schemas.openxmlformats.org/officeDocument/2006/relationships" name="Legal Proceedings and Lease Com" sheetId="28" state="visible" r:id="rId28"/>
    <sheet xmlns:r="http://schemas.openxmlformats.org/officeDocument/2006/relationships" name="Financial Instruments" sheetId="29" state="visible" r:id="rId29"/>
    <sheet xmlns:r="http://schemas.openxmlformats.org/officeDocument/2006/relationships" name="Balance Sheet Offsetting" sheetId="30" state="visible" r:id="rId30"/>
    <sheet xmlns:r="http://schemas.openxmlformats.org/officeDocument/2006/relationships" name="Segment Information" sheetId="31" state="visible" r:id="rId31"/>
    <sheet xmlns:r="http://schemas.openxmlformats.org/officeDocument/2006/relationships" name="Parent Company Financial Inform" sheetId="32" state="visible" r:id="rId32"/>
    <sheet xmlns:r="http://schemas.openxmlformats.org/officeDocument/2006/relationships" name="Subsequent Events" sheetId="33" state="visible" r:id="rId33"/>
    <sheet xmlns:r="http://schemas.openxmlformats.org/officeDocument/2006/relationships" name="Selected Quarterly Financial Da" sheetId="34" state="visible" r:id="rId34"/>
    <sheet xmlns:r="http://schemas.openxmlformats.org/officeDocument/2006/relationships" name="Summary of Significant Accoun_2" sheetId="35" state="visible" r:id="rId35"/>
    <sheet xmlns:r="http://schemas.openxmlformats.org/officeDocument/2006/relationships" name="Acquisitions (Tables)" sheetId="36" state="visible" r:id="rId36"/>
    <sheet xmlns:r="http://schemas.openxmlformats.org/officeDocument/2006/relationships" name="Cash and Cash Equivalents (Tabl" sheetId="37" state="visible" r:id="rId37"/>
    <sheet xmlns:r="http://schemas.openxmlformats.org/officeDocument/2006/relationships" name="Securities (Tables)" sheetId="38" state="visible" r:id="rId38"/>
    <sheet xmlns:r="http://schemas.openxmlformats.org/officeDocument/2006/relationships" name="Loans (Tables)" sheetId="39" state="visible" r:id="rId39"/>
    <sheet xmlns:r="http://schemas.openxmlformats.org/officeDocument/2006/relationships" name="Goodwill and Other Acquisitio_2" sheetId="40" state="visible" r:id="rId40"/>
    <sheet xmlns:r="http://schemas.openxmlformats.org/officeDocument/2006/relationships" name="Premises and Equipment (Tables)" sheetId="41" state="visible" r:id="rId41"/>
    <sheet xmlns:r="http://schemas.openxmlformats.org/officeDocument/2006/relationships" name="Other Assets and Other Liabil_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Notes and Debentures (Tables)" sheetId="45" state="visible" r:id="rId45"/>
    <sheet xmlns:r="http://schemas.openxmlformats.org/officeDocument/2006/relationships" name="Income Taxes (Tables)" sheetId="46" state="visible" r:id="rId46"/>
    <sheet xmlns:r="http://schemas.openxmlformats.org/officeDocument/2006/relationships" name="Regulatory Capital Requiremen_2" sheetId="47" state="visible" r:id="rId47"/>
    <sheet xmlns:r="http://schemas.openxmlformats.org/officeDocument/2006/relationships" name="Earnings Per Common Share (Tabl" sheetId="48" state="visible" r:id="rId48"/>
    <sheet xmlns:r="http://schemas.openxmlformats.org/officeDocument/2006/relationships" name="Comprehensive Income (Tables)" sheetId="49" state="visible" r:id="rId49"/>
    <sheet xmlns:r="http://schemas.openxmlformats.org/officeDocument/2006/relationships" name="Employee Benefit Plans (Tables)" sheetId="50" state="visible" r:id="rId50"/>
    <sheet xmlns:r="http://schemas.openxmlformats.org/officeDocument/2006/relationships" name="Stock-Based Compensation Plans " sheetId="51" state="visible" r:id="rId51"/>
    <sheet xmlns:r="http://schemas.openxmlformats.org/officeDocument/2006/relationships" name="Fair Value Measurements (Tables" sheetId="52" state="visible" r:id="rId52"/>
    <sheet xmlns:r="http://schemas.openxmlformats.org/officeDocument/2006/relationships" name="Financial Instruments (Tables)" sheetId="53" state="visible" r:id="rId53"/>
    <sheet xmlns:r="http://schemas.openxmlformats.org/officeDocument/2006/relationships" name="Balance Sheet Offsetting (Table" sheetId="54" state="visible" r:id="rId54"/>
    <sheet xmlns:r="http://schemas.openxmlformats.org/officeDocument/2006/relationships" name="Segment Information (Tables)" sheetId="55" state="visible" r:id="rId55"/>
    <sheet xmlns:r="http://schemas.openxmlformats.org/officeDocument/2006/relationships" name="Parent Company Financial Info_2" sheetId="56" state="visible" r:id="rId56"/>
    <sheet xmlns:r="http://schemas.openxmlformats.org/officeDocument/2006/relationships" name="Selected Quarterly Financial _2" sheetId="57" state="visible" r:id="rId57"/>
    <sheet xmlns:r="http://schemas.openxmlformats.org/officeDocument/2006/relationships" name="Summary of Significant Accoun_3" sheetId="58" state="visible" r:id="rId58"/>
    <sheet xmlns:r="http://schemas.openxmlformats.org/officeDocument/2006/relationships" name="Acquisitions - Additional Infor" sheetId="59" state="visible" r:id="rId59"/>
    <sheet xmlns:r="http://schemas.openxmlformats.org/officeDocument/2006/relationships" name="Acquisitions - Estimated Fair V" sheetId="60" state="visible" r:id="rId60"/>
    <sheet xmlns:r="http://schemas.openxmlformats.org/officeDocument/2006/relationships" name="Acquisitions - Summary of Pro F" sheetId="61" state="visible" r:id="rId61"/>
    <sheet xmlns:r="http://schemas.openxmlformats.org/officeDocument/2006/relationships" name="Cash and Cash Equivalents - Add" sheetId="62" state="visible" r:id="rId62"/>
    <sheet xmlns:r="http://schemas.openxmlformats.org/officeDocument/2006/relationships" name="Cash and Cash Equivalents - Cas" sheetId="63" state="visible" r:id="rId63"/>
    <sheet xmlns:r="http://schemas.openxmlformats.org/officeDocument/2006/relationships" name="Securities - Available-for-Sale" sheetId="64" state="visible" r:id="rId64"/>
    <sheet xmlns:r="http://schemas.openxmlformats.org/officeDocument/2006/relationships" name="Securities - Additional Informa" sheetId="65" state="visible" r:id="rId65"/>
    <sheet xmlns:r="http://schemas.openxmlformats.org/officeDocument/2006/relationships" name="Securities - Summary of Amortiz" sheetId="66" state="visible" r:id="rId66"/>
    <sheet xmlns:r="http://schemas.openxmlformats.org/officeDocument/2006/relationships" name="Securities - Continuous Unreali" sheetId="67" state="visible" r:id="rId67"/>
    <sheet xmlns:r="http://schemas.openxmlformats.org/officeDocument/2006/relationships" name="Securities - Schedule of Compon" sheetId="68" state="visible" r:id="rId68"/>
    <sheet xmlns:r="http://schemas.openxmlformats.org/officeDocument/2006/relationships" name="Securities - Schedule of Comp_2" sheetId="69" state="visible" r:id="rId69"/>
    <sheet xmlns:r="http://schemas.openxmlformats.org/officeDocument/2006/relationships" name="Loans - Additional Information " sheetId="70" state="visible" r:id="rId70"/>
    <sheet xmlns:r="http://schemas.openxmlformats.org/officeDocument/2006/relationships" name="Loans - Summary of Loans by Loa" sheetId="71" state="visible" r:id="rId71"/>
    <sheet xmlns:r="http://schemas.openxmlformats.org/officeDocument/2006/relationships" name="Loans - Summary, by Loan Portfo" sheetId="72" state="visible" r:id="rId72"/>
    <sheet xmlns:r="http://schemas.openxmlformats.org/officeDocument/2006/relationships" name="Loans - Summary of Allowance fo" sheetId="73" state="visible" r:id="rId73"/>
    <sheet xmlns:r="http://schemas.openxmlformats.org/officeDocument/2006/relationships" name="Loans - Summarized Recorded Inv" sheetId="74" state="visible" r:id="rId74"/>
    <sheet xmlns:r="http://schemas.openxmlformats.org/officeDocument/2006/relationships" name="Loans - Summarized Recorded I_2" sheetId="75" state="visible" r:id="rId75"/>
    <sheet xmlns:r="http://schemas.openxmlformats.org/officeDocument/2006/relationships" name="Loans - Summary of Recorded Inv" sheetId="76" state="visible" r:id="rId76"/>
    <sheet xmlns:r="http://schemas.openxmlformats.org/officeDocument/2006/relationships" name="Loans - Summary of Recorded I_2" sheetId="77" state="visible" r:id="rId77"/>
    <sheet xmlns:r="http://schemas.openxmlformats.org/officeDocument/2006/relationships" name="Loans - Summary of Recorded I_3" sheetId="78" state="visible" r:id="rId78"/>
    <sheet xmlns:r="http://schemas.openxmlformats.org/officeDocument/2006/relationships" name="Loans - Summary of Individually" sheetId="79" state="visible" r:id="rId79"/>
    <sheet xmlns:r="http://schemas.openxmlformats.org/officeDocument/2006/relationships" name="Loans - Schedule of Impaired Fi" sheetId="80" state="visible" r:id="rId80"/>
    <sheet xmlns:r="http://schemas.openxmlformats.org/officeDocument/2006/relationships" name="Loans - Summary of Aging Inform" sheetId="81" state="visible" r:id="rId81"/>
    <sheet xmlns:r="http://schemas.openxmlformats.org/officeDocument/2006/relationships" name="Loans - Summary of Credit Quali" sheetId="82" state="visible" r:id="rId82"/>
    <sheet xmlns:r="http://schemas.openxmlformats.org/officeDocument/2006/relationships" name="Loans - Summarized Activity in " sheetId="83" state="visible" r:id="rId83"/>
    <sheet xmlns:r="http://schemas.openxmlformats.org/officeDocument/2006/relationships" name="Goodwill and Other Acquisitio_3" sheetId="84" state="visible" r:id="rId84"/>
    <sheet xmlns:r="http://schemas.openxmlformats.org/officeDocument/2006/relationships" name="Goodwill and Other Acquisitio_4" sheetId="85" state="visible" r:id="rId85"/>
    <sheet xmlns:r="http://schemas.openxmlformats.org/officeDocument/2006/relationships" name="Goodwill and Other Acquisitio_5" sheetId="86" state="visible" r:id="rId86"/>
    <sheet xmlns:r="http://schemas.openxmlformats.org/officeDocument/2006/relationships" name="Premises and Equipment - Compon" sheetId="87" state="visible" r:id="rId87"/>
    <sheet xmlns:r="http://schemas.openxmlformats.org/officeDocument/2006/relationships" name="Premises and Equipment - Additi" sheetId="88" state="visible" r:id="rId88"/>
    <sheet xmlns:r="http://schemas.openxmlformats.org/officeDocument/2006/relationships" name="Other Assets and Other Liabil_3" sheetId="89" state="visible" r:id="rId89"/>
    <sheet xmlns:r="http://schemas.openxmlformats.org/officeDocument/2006/relationships" name="Other Assets and Other Liabil_4" sheetId="90" state="visible" r:id="rId90"/>
    <sheet xmlns:r="http://schemas.openxmlformats.org/officeDocument/2006/relationships" name="Deposits - Schedule of Deposits" sheetId="91" state="visible" r:id="rId91"/>
    <sheet xmlns:r="http://schemas.openxmlformats.org/officeDocument/2006/relationships" name="Deposits - Schedule of Deposi_2" sheetId="92" state="visible" r:id="rId92"/>
    <sheet xmlns:r="http://schemas.openxmlformats.org/officeDocument/2006/relationships" name="Deposits - Additional Informati" sheetId="93" state="visible" r:id="rId93"/>
    <sheet xmlns:r="http://schemas.openxmlformats.org/officeDocument/2006/relationships" name="Deposits - Schedule of Interest" sheetId="94" state="visible" r:id="rId94"/>
    <sheet xmlns:r="http://schemas.openxmlformats.org/officeDocument/2006/relationships" name="Borrowings - Summary of Borrowi" sheetId="95" state="visible" r:id="rId95"/>
    <sheet xmlns:r="http://schemas.openxmlformats.org/officeDocument/2006/relationships" name="Borrowings - Additional Informa" sheetId="96" state="visible" r:id="rId96"/>
    <sheet xmlns:r="http://schemas.openxmlformats.org/officeDocument/2006/relationships" name="Borrowings - Interest Expense o" sheetId="97" state="visible" r:id="rId97"/>
    <sheet xmlns:r="http://schemas.openxmlformats.org/officeDocument/2006/relationships" name="Borrowings - Information Concer" sheetId="98" state="visible" r:id="rId98"/>
    <sheet xmlns:r="http://schemas.openxmlformats.org/officeDocument/2006/relationships" name="Notes and Debentures - Schedule" sheetId="99" state="visible" r:id="rId99"/>
    <sheet xmlns:r="http://schemas.openxmlformats.org/officeDocument/2006/relationships" name="Notes and Debentures - Addition" sheetId="100" state="visible" r:id="rId100"/>
    <sheet xmlns:r="http://schemas.openxmlformats.org/officeDocument/2006/relationships" name="Income Taxes - Summary of Total" sheetId="101" state="visible" r:id="rId101"/>
    <sheet xmlns:r="http://schemas.openxmlformats.org/officeDocument/2006/relationships" name="Income Taxes - Income Tax Effec" sheetId="102" state="visible" r:id="rId102"/>
    <sheet xmlns:r="http://schemas.openxmlformats.org/officeDocument/2006/relationships" name="Income Taxes - Income Tax Eff_2" sheetId="103" state="visible" r:id="rId103"/>
    <sheet xmlns:r="http://schemas.openxmlformats.org/officeDocument/2006/relationships" name="Income Taxes - Additional Infor" sheetId="104" state="visible" r:id="rId104"/>
    <sheet xmlns:r="http://schemas.openxmlformats.org/officeDocument/2006/relationships" name="Income Taxes - Summary of Incom" sheetId="105" state="visible" r:id="rId105"/>
    <sheet xmlns:r="http://schemas.openxmlformats.org/officeDocument/2006/relationships" name="Income Taxes - Deferred Tax Ass" sheetId="106" state="visible" r:id="rId106"/>
    <sheet xmlns:r="http://schemas.openxmlformats.org/officeDocument/2006/relationships" name="Income Taxes - Unrecognized Inc" sheetId="107" state="visible" r:id="rId107"/>
    <sheet xmlns:r="http://schemas.openxmlformats.org/officeDocument/2006/relationships" name="Stockholders' Equity and Divi_2" sheetId="108" state="visible" r:id="rId108"/>
    <sheet xmlns:r="http://schemas.openxmlformats.org/officeDocument/2006/relationships" name="Regulatory Capital Requiremen_3" sheetId="109" state="visible" r:id="rId109"/>
    <sheet xmlns:r="http://schemas.openxmlformats.org/officeDocument/2006/relationships" name="Regulatory Capital Requiremen_4" sheetId="110" state="visible" r:id="rId110"/>
    <sheet xmlns:r="http://schemas.openxmlformats.org/officeDocument/2006/relationships" name="Regulatory Capital Requiremen_5" sheetId="111" state="visible" r:id="rId111"/>
    <sheet xmlns:r="http://schemas.openxmlformats.org/officeDocument/2006/relationships" name="Earnings Per Common Share - Bas" sheetId="112" state="visible" r:id="rId112"/>
    <sheet xmlns:r="http://schemas.openxmlformats.org/officeDocument/2006/relationships" name="Earnings Per Common Share - Add" sheetId="113" state="visible" r:id="rId113"/>
    <sheet xmlns:r="http://schemas.openxmlformats.org/officeDocument/2006/relationships" name="Comprehensive Income - Schedule" sheetId="114" state="visible" r:id="rId114"/>
    <sheet xmlns:r="http://schemas.openxmlformats.org/officeDocument/2006/relationships" name="Comprehensive Income - Summary " sheetId="115" state="visible" r:id="rId115"/>
    <sheet xmlns:r="http://schemas.openxmlformats.org/officeDocument/2006/relationships" name="Comprehensive Income - Deferred" sheetId="116" state="visible" r:id="rId116"/>
    <sheet xmlns:r="http://schemas.openxmlformats.org/officeDocument/2006/relationships" name="Comprehensive Income - Other Co" sheetId="117" state="visible" r:id="rId117"/>
    <sheet xmlns:r="http://schemas.openxmlformats.org/officeDocument/2006/relationships" name="Employee Benefit Plans - People" sheetId="118" state="visible" r:id="rId118"/>
    <sheet xmlns:r="http://schemas.openxmlformats.org/officeDocument/2006/relationships" name="Employee Benefit Plans - Change" sheetId="119" state="visible" r:id="rId119"/>
    <sheet xmlns:r="http://schemas.openxmlformats.org/officeDocument/2006/relationships" name="Employee Benefit Plans - Accumu" sheetId="120" state="visible" r:id="rId120"/>
    <sheet xmlns:r="http://schemas.openxmlformats.org/officeDocument/2006/relationships" name="Employee Benefit Plans - Compon" sheetId="121" state="visible" r:id="rId121"/>
    <sheet xmlns:r="http://schemas.openxmlformats.org/officeDocument/2006/relationships" name="Employee Benefit Plans - Pre-Ta" sheetId="122" state="visible" r:id="rId122"/>
    <sheet xmlns:r="http://schemas.openxmlformats.org/officeDocument/2006/relationships" name="Employee Benefit Plans - Assump" sheetId="123" state="visible" r:id="rId123"/>
    <sheet xmlns:r="http://schemas.openxmlformats.org/officeDocument/2006/relationships" name="Employee Benefit Plans - Assu_2" sheetId="124" state="visible" r:id="rId124"/>
    <sheet xmlns:r="http://schemas.openxmlformats.org/officeDocument/2006/relationships" name="Employee Benefit Plans - Schedu" sheetId="125" state="visible" r:id="rId125"/>
    <sheet xmlns:r="http://schemas.openxmlformats.org/officeDocument/2006/relationships" name="Employee Benefit Plans - Assets" sheetId="126" state="visible" r:id="rId126"/>
    <sheet xmlns:r="http://schemas.openxmlformats.org/officeDocument/2006/relationships" name="Employee Benefit Plans - Fair V" sheetId="127" state="visible" r:id="rId127"/>
    <sheet xmlns:r="http://schemas.openxmlformats.org/officeDocument/2006/relationships" name="Employee Benefit Plans - Plan A" sheetId="128" state="visible" r:id="rId128"/>
    <sheet xmlns:r="http://schemas.openxmlformats.org/officeDocument/2006/relationships" name="Employee Benefit Plans - Employ" sheetId="129" state="visible" r:id="rId129"/>
    <sheet xmlns:r="http://schemas.openxmlformats.org/officeDocument/2006/relationships" name="Employee Benefit Plans - Empl_2" sheetId="130" state="visible" r:id="rId130"/>
    <sheet xmlns:r="http://schemas.openxmlformats.org/officeDocument/2006/relationships" name="Stock Based Compensation Plans " sheetId="131" state="visible" r:id="rId131"/>
    <sheet xmlns:r="http://schemas.openxmlformats.org/officeDocument/2006/relationships" name="Stock-Based Compensation Plan_2" sheetId="132" state="visible" r:id="rId132"/>
    <sheet xmlns:r="http://schemas.openxmlformats.org/officeDocument/2006/relationships" name="Stock Based Compensation Plan_2" sheetId="133" state="visible" r:id="rId133"/>
    <sheet xmlns:r="http://schemas.openxmlformats.org/officeDocument/2006/relationships" name="Stock Based Compensation Plan_3" sheetId="134" state="visible" r:id="rId134"/>
    <sheet xmlns:r="http://schemas.openxmlformats.org/officeDocument/2006/relationships" name="Stock Based Compensation Plan_4" sheetId="135" state="visible" r:id="rId135"/>
    <sheet xmlns:r="http://schemas.openxmlformats.org/officeDocument/2006/relationships" name="Fair Value Measurements - Addit" sheetId="136" state="visible" r:id="rId136"/>
    <sheet xmlns:r="http://schemas.openxmlformats.org/officeDocument/2006/relationships" name="Fair Value Measurements - Asset" sheetId="137" state="visible" r:id="rId137"/>
    <sheet xmlns:r="http://schemas.openxmlformats.org/officeDocument/2006/relationships" name="Fair Value Measurements - Ass_2" sheetId="138" state="visible" r:id="rId138"/>
    <sheet xmlns:r="http://schemas.openxmlformats.org/officeDocument/2006/relationships" name="Fair Value Measurements - Ass_3" sheetId="139" state="visible" r:id="rId139"/>
    <sheet xmlns:r="http://schemas.openxmlformats.org/officeDocument/2006/relationships" name="Fair Value Measurements - Ass_4" sheetId="140" state="visible" r:id="rId140"/>
    <sheet xmlns:r="http://schemas.openxmlformats.org/officeDocument/2006/relationships" name="Fair Value Measurements - Carry" sheetId="141" state="visible" r:id="rId141"/>
    <sheet xmlns:r="http://schemas.openxmlformats.org/officeDocument/2006/relationships" name="Fair Value Measurements - Car_2" sheetId="142" state="visible" r:id="rId142"/>
    <sheet xmlns:r="http://schemas.openxmlformats.org/officeDocument/2006/relationships" name="Legal Proceedings and Lease C_2" sheetId="143" state="visible" r:id="rId143"/>
    <sheet xmlns:r="http://schemas.openxmlformats.org/officeDocument/2006/relationships" name="Financial Instruments - Summary" sheetId="144" state="visible" r:id="rId144"/>
    <sheet xmlns:r="http://schemas.openxmlformats.org/officeDocument/2006/relationships" name="Financial Instruments - Additio" sheetId="145" state="visible" r:id="rId145"/>
    <sheet xmlns:r="http://schemas.openxmlformats.org/officeDocument/2006/relationships" name="Financial Instruments - Schedul" sheetId="146" state="visible" r:id="rId146"/>
    <sheet xmlns:r="http://schemas.openxmlformats.org/officeDocument/2006/relationships" name="Financial Instruments - Sched_2" sheetId="147" state="visible" r:id="rId147"/>
    <sheet xmlns:r="http://schemas.openxmlformats.org/officeDocument/2006/relationships" name="Financial Instruments - Impact " sheetId="148" state="visible" r:id="rId148"/>
    <sheet xmlns:r="http://schemas.openxmlformats.org/officeDocument/2006/relationships" name="Balance Sheet Offsetting - Summ" sheetId="149" state="visible" r:id="rId149"/>
    <sheet xmlns:r="http://schemas.openxmlformats.org/officeDocument/2006/relationships" name="Balance Sheet Offsetting - Addi" sheetId="150" state="visible" r:id="rId150"/>
    <sheet xmlns:r="http://schemas.openxmlformats.org/officeDocument/2006/relationships" name="Balance Sheet Offsetting - Su_2" sheetId="151" state="visible" r:id="rId151"/>
    <sheet xmlns:r="http://schemas.openxmlformats.org/officeDocument/2006/relationships" name="Segment Information - Additiona" sheetId="152" state="visible" r:id="rId152"/>
    <sheet xmlns:r="http://schemas.openxmlformats.org/officeDocument/2006/relationships" name="Segment Information - Selected " sheetId="153" state="visible" r:id="rId153"/>
    <sheet xmlns:r="http://schemas.openxmlformats.org/officeDocument/2006/relationships" name="Parent Company Financial Info_3" sheetId="154" state="visible" r:id="rId154"/>
    <sheet xmlns:r="http://schemas.openxmlformats.org/officeDocument/2006/relationships" name="Parent Company Financial Info_4" sheetId="155" state="visible" r:id="rId155"/>
    <sheet xmlns:r="http://schemas.openxmlformats.org/officeDocument/2006/relationships" name="Parent Company Financial Info_5" sheetId="156" state="visible" r:id="rId156"/>
    <sheet xmlns:r="http://schemas.openxmlformats.org/officeDocument/2006/relationships" name="Parent Company Financial Info_6" sheetId="157" state="visible" r:id="rId157"/>
    <sheet xmlns:r="http://schemas.openxmlformats.org/officeDocument/2006/relationships" name="Subsequent Events - Additional " sheetId="158" state="visible" r:id="rId158"/>
    <sheet xmlns:r="http://schemas.openxmlformats.org/officeDocument/2006/relationships" name="Selected Quarterly Financial _3" sheetId="159" state="visible" r:id="rId159"/>
  </sheets>
  <definedNames/>
  <calcPr calcId="124519" fullCalcOnLoad="1"/>
</workbook>
</file>

<file path=xl/sharedStrings.xml><?xml version="1.0" encoding="utf-8"?>
<sst xmlns="http://schemas.openxmlformats.org/spreadsheetml/2006/main" uniqueCount="2091">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BCT</t>
  </si>
  <si>
    <t>Entity Registrant Name</t>
  </si>
  <si>
    <t>People's United Financi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Common Stock, Shares Outstanding</t>
  </si>
  <si>
    <t>Entity Public Float</t>
  </si>
  <si>
    <t>Entity Shell Company</t>
  </si>
  <si>
    <t>Consolidated Statements of Condition - USD ($) $ in Millions</t>
  </si>
  <si>
    <t>Dec. 31, 2017</t>
  </si>
  <si>
    <t>Assets</t>
  </si>
  <si>
    <t>Cash and due from banks</t>
  </si>
  <si>
    <t>Short-term investments</t>
  </si>
  <si>
    <t>Total cash and cash equivalents (note 3)</t>
  </si>
  <si>
    <t>Securities (note 4):</t>
  </si>
  <si>
    <t>Trading debt securities, at fair value</t>
  </si>
  <si>
    <t>Equity securities, at fair value</t>
  </si>
  <si>
    <t>Debt securities available-for-sale, at fair value</t>
  </si>
  <si>
    <t>Debt securities held-to-maturity, at amortized cost (fair value of $3.78 billion and $3.63 billion)</t>
  </si>
  <si>
    <t>Federal Home Loan Bank and Federal Reserve Bank stock, at cost</t>
  </si>
  <si>
    <t>Total securities</t>
  </si>
  <si>
    <t>Loans held-for-sale (note 5)</t>
  </si>
  <si>
    <t>Loans (note 5):</t>
  </si>
  <si>
    <t>Total loans</t>
  </si>
  <si>
    <t>Less allowance for loan losses</t>
  </si>
  <si>
    <t>Total loans, net</t>
  </si>
  <si>
    <t>Goodwill (notes 2 and 6)</t>
  </si>
  <si>
    <t>Bank-owned life insurance</t>
  </si>
  <si>
    <t>Premises and equipment, net (note 7)</t>
  </si>
  <si>
    <t>Other acquisition-related intangible assets (notes 2 and 6)</t>
  </si>
  <si>
    <t>Other assets (notes 8 and 21)</t>
  </si>
  <si>
    <t>Total assets</t>
  </si>
  <si>
    <t>Deposits (note 9):</t>
  </si>
  <si>
    <t>Non-interest-bearing</t>
  </si>
  <si>
    <t>Savings</t>
  </si>
  <si>
    <t>Interest-bearing checking and money market</t>
  </si>
  <si>
    <t>Time</t>
  </si>
  <si>
    <t>Total deposits</t>
  </si>
  <si>
    <t>Borrowings (note 10):</t>
  </si>
  <si>
    <t>Federal Home Loan Bank advances</t>
  </si>
  <si>
    <t>Federal funds purchased</t>
  </si>
  <si>
    <t>Customer repurchase agreements</t>
  </si>
  <si>
    <t>Other borrowings</t>
  </si>
  <si>
    <t>Total borrowings</t>
  </si>
  <si>
    <t>Notes and debentures (note 11)</t>
  </si>
  <si>
    <t>Other liabilities (notes 8 and 21)</t>
  </si>
  <si>
    <t>Total liabilities</t>
  </si>
  <si>
    <t>Commitments and contingencies (notes 20 and 21)</t>
  </si>
  <si>
    <t xml:space="preserve"> </t>
  </si>
  <si>
    <t>Stockholders' Equity (notes 2, 13, 16, 17 and 18)</t>
  </si>
  <si>
    <t>Preferred stock ($0.01 par value; 50.0 million shares authorized; 10.0 million shares issued and outstanding at both dates)</t>
  </si>
  <si>
    <t>Common stock ($0.01 par value; 1.95 billion shares authorized; 466.3 million shares and 435.6 million shares issued)</t>
  </si>
  <si>
    <t>Additional paid-in capital</t>
  </si>
  <si>
    <t>Retained earnings</t>
  </si>
  <si>
    <t>Unallocated common stock of Employee Stock Ownership Plan, at cost (6.3 million shares and 6.6 million shares)</t>
  </si>
  <si>
    <t>Accumulated other comprehensive loss</t>
  </si>
  <si>
    <t>Treasury stock, at cost (89.0 million shares at both dates)</t>
  </si>
  <si>
    <t>Total stockholders' equity</t>
  </si>
  <si>
    <t>Total liabilities and stockholders' equity</t>
  </si>
  <si>
    <t>Commercial [Member]</t>
  </si>
  <si>
    <t>Retail Loans [Member]</t>
  </si>
  <si>
    <t>Commercial Real Estate Loan [Member] | Commercial [Member]</t>
  </si>
  <si>
    <t>Commercial and Industrial [Member] | Commercial [Member]</t>
  </si>
  <si>
    <t>Equipment Financing [Member] | Commercial [Member]</t>
  </si>
  <si>
    <t>Residential Mortgage Loan [Member] | Retail Loans [Member]</t>
  </si>
  <si>
    <t>Home Equity and Other Consumer [Member] | Retail Loans [Member]</t>
  </si>
  <si>
    <t>Consolidated Statements of Condition (Parenthetical) - USD ($) $ in Millions</t>
  </si>
  <si>
    <t>Statement of Financial Position [Abstract]</t>
  </si>
  <si>
    <t>Securities held to maturity,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Unallocated common stock of Employee Stock Ownership Plan, shares</t>
  </si>
  <si>
    <t>Treasury stock, shares</t>
  </si>
  <si>
    <t>Consolidated Statements of Income - USD ($) $ in Millions</t>
  </si>
  <si>
    <t>Dec. 31, 2016</t>
  </si>
  <si>
    <t>Interest and dividend income:</t>
  </si>
  <si>
    <t>Commercial real estate</t>
  </si>
  <si>
    <t>Residential mortgage</t>
  </si>
  <si>
    <t>Home equity and other consumer</t>
  </si>
  <si>
    <t>Total interest on loans</t>
  </si>
  <si>
    <t>Securities</t>
  </si>
  <si>
    <t>Loans held-for-sale</t>
  </si>
  <si>
    <t>Total interest and dividend income</t>
  </si>
  <si>
    <t>Interest expense:</t>
  </si>
  <si>
    <t>Deposits (note 9)</t>
  </si>
  <si>
    <t>Borrowings (note 10)</t>
  </si>
  <si>
    <t>Notes and debentures</t>
  </si>
  <si>
    <t>Total interest expense</t>
  </si>
  <si>
    <t>Net interest income</t>
  </si>
  <si>
    <t>Provision for loan losses (note 5)</t>
  </si>
  <si>
    <t>Net interest income after provision for loan losses</t>
  </si>
  <si>
    <t>Non-interest income:</t>
  </si>
  <si>
    <t>Operating lease income</t>
  </si>
  <si>
    <t>Cash management fees</t>
  </si>
  <si>
    <t>Net security losses (note 4)</t>
  </si>
  <si>
    <t>Other non-interest income</t>
  </si>
  <si>
    <t>Total non-interest income</t>
  </si>
  <si>
    <t>Non-interest expense:</t>
  </si>
  <si>
    <t>Compensation and benefits (notes 1, 17 and 18)</t>
  </si>
  <si>
    <t>Occupancy and equipment (notes 7 and 20)</t>
  </si>
  <si>
    <t>Professional and outside services</t>
  </si>
  <si>
    <t>Regulatory assessments</t>
  </si>
  <si>
    <t>Operating lease expense</t>
  </si>
  <si>
    <t>Amortization of other acquisition-related intangible assets (note 6)</t>
  </si>
  <si>
    <t>Other non-interest expense (note 1)</t>
  </si>
  <si>
    <t>Total non-interest expense</t>
  </si>
  <si>
    <t>Income before income tax expense</t>
  </si>
  <si>
    <t>Income tax benefit</t>
  </si>
  <si>
    <t>Net income</t>
  </si>
  <si>
    <t>Preferred stock dividend</t>
  </si>
  <si>
    <t>Net income available to common shareholders</t>
  </si>
  <si>
    <t>Earnings per common share (note 15):</t>
  </si>
  <si>
    <t>Basic</t>
  </si>
  <si>
    <t>Diluted</t>
  </si>
  <si>
    <t>Deposit Account [Member]</t>
  </si>
  <si>
    <t>Revenue from contract with customer</t>
  </si>
  <si>
    <t>Investment Advisory, Management and Administrative Service [Member]</t>
  </si>
  <si>
    <t>Commercial Banking Lending Fees [Member]</t>
  </si>
  <si>
    <t>Insurance Revenue [Member]</t>
  </si>
  <si>
    <t>Brokerage Commissions [Member]</t>
  </si>
  <si>
    <t>Commercial and Industrial [Member]</t>
  </si>
  <si>
    <t>Interest and fee income</t>
  </si>
  <si>
    <t>Equipment Financing [Member]</t>
  </si>
  <si>
    <t>Consolidated Statements of Comprehensive Income - USD ($) $ in Millions</t>
  </si>
  <si>
    <t>Statement of Comprehensive Income [Abstract]</t>
  </si>
  <si>
    <t>Net actuarial gains and losses on pension and other postretirement plans:</t>
  </si>
  <si>
    <t>Net actuarial loss arising during the year</t>
  </si>
  <si>
    <t>Reclassification adjustment for net actuarial loss included in net income</t>
  </si>
  <si>
    <t>Net actuarial (losses) gains</t>
  </si>
  <si>
    <t>Prior service credit on pension and other postretirement plans:</t>
  </si>
  <si>
    <t>Reclassification adjustment for prior service credit included in net income</t>
  </si>
  <si>
    <t>Net actuarial (losses) gains and prior service credit</t>
  </si>
  <si>
    <t>Net unrealized gains and losses on securities available-for-sale:</t>
  </si>
  <si>
    <t>Net unrealized holding losses arising during the year</t>
  </si>
  <si>
    <t>Reclassification adjustment for net realized losses included in net income</t>
  </si>
  <si>
    <t>Net unrealized (losses) gains</t>
  </si>
  <si>
    <t>Net unrealized gains and losses on securities transferred to held-to-maturity:</t>
  </si>
  <si>
    <t>Reclassification adjustment for amortization of unrealized losses on securities transferred to held-to-maturity included in net income</t>
  </si>
  <si>
    <t>Net unrealized gains</t>
  </si>
  <si>
    <t>Net unrealized gains and losses on derivatives accounted for as cash flow hedges:</t>
  </si>
  <si>
    <t>Net unrealized losses arising during the year</t>
  </si>
  <si>
    <t>Reclassification adjustment for net realized losses (gains) included in net income</t>
  </si>
  <si>
    <t>Other comprehensive (loss) income, before tax</t>
  </si>
  <si>
    <t>Deferred income tax benefit (expense) related to other comprehensive (loss) income</t>
  </si>
  <si>
    <t>Total other comprehensive (loss) income, net of tax</t>
  </si>
  <si>
    <t>Total comprehensive income</t>
  </si>
  <si>
    <t>Consolidated Statements of Changes in Stockholders' Equity - USD ($) $ in Millions</t>
  </si>
  <si>
    <t>Total</t>
  </si>
  <si>
    <t>Suffolk [Member]</t>
  </si>
  <si>
    <t>First Connecticut Bancorp, Inc. [Member]</t>
  </si>
  <si>
    <t>Preferred Stock [Member]</t>
  </si>
  <si>
    <t>Common Stock [Member]</t>
  </si>
  <si>
    <t>Common Stock [Member]Suffolk [Member]</t>
  </si>
  <si>
    <t>Common Stock [Member]First Connecticut Bancorp, Inc. [Member]</t>
  </si>
  <si>
    <t>Additional Paid-In Capital [Member]</t>
  </si>
  <si>
    <t>Additional Paid-In Capital [Member]Suffolk [Member]</t>
  </si>
  <si>
    <t>Additional Paid-In Capital [Member]First Connecticut Bancorp, Inc. [Member]</t>
  </si>
  <si>
    <t>Retained Earnings [Member]</t>
  </si>
  <si>
    <t>Unallocated ESOP Common Stock [Member]</t>
  </si>
  <si>
    <t>Accumulated Other Comprehensive Loss [Member]</t>
  </si>
  <si>
    <t>Treasury Stock [Member]</t>
  </si>
  <si>
    <t>Beginning Balance at Dec. 31, 2015</t>
  </si>
  <si>
    <t>Proceeds from issuance of preferred stock, net</t>
  </si>
  <si>
    <t>Total other comprehensive income (loss), net of tax (note 16)</t>
  </si>
  <si>
    <t>Cash dividends on common stock</t>
  </si>
  <si>
    <t>Cash dividends on preferred stock</t>
  </si>
  <si>
    <t>Restricted stock and performance-based share awards</t>
  </si>
  <si>
    <t>Employee Stock Ownership Plan common stock committed to be released (note 17)</t>
  </si>
  <si>
    <t>Common stock repurchased and retired upon vesting of restricted stock awards (note 18)</t>
  </si>
  <si>
    <t>Stock options and related tax benefits</t>
  </si>
  <si>
    <t>Ending Balance at Dec. 31, 2016</t>
  </si>
  <si>
    <t>Common stock issued in acquisitions</t>
  </si>
  <si>
    <t>Ending Balance at Dec. 31, 2017</t>
  </si>
  <si>
    <t>Ending Balance at Dec. 31, 2018</t>
  </si>
  <si>
    <t>Transition adjustments related to adoption of new accounting standards (notes 1 and 16)</t>
  </si>
  <si>
    <t>Consolidated Statements of Changes in Stockholders' Equity (Parenthetical) - $ / shares</t>
  </si>
  <si>
    <t>Cash dividends on common stock, per share</t>
  </si>
  <si>
    <t>Consolidated Statements of Cash Flows - USD ($) $ in Millions</t>
  </si>
  <si>
    <t>Cash Flows from Operating Activities:</t>
  </si>
  <si>
    <t>Adjustments to reconcile net income to net cash provided by operating activities:</t>
  </si>
  <si>
    <t>Expense related to operating leases</t>
  </si>
  <si>
    <t>Depreciation and amortization of premises and equipment</t>
  </si>
  <si>
    <t>Provision for loan losses</t>
  </si>
  <si>
    <t>Expense related to share-based awards</t>
  </si>
  <si>
    <t>Amortization of other acquisition-related intangible assets</t>
  </si>
  <si>
    <t>Employee Stock Option Plan common stock committed to be released</t>
  </si>
  <si>
    <t>Deferred income tax expense</t>
  </si>
  <si>
    <t>[1]</t>
  </si>
  <si>
    <t>Net gains on sales of residential mortgage loans</t>
  </si>
  <si>
    <t>Net gains on sales of acquired loans</t>
  </si>
  <si>
    <t>Net security losses</t>
  </si>
  <si>
    <t>Originations of loans held-for-sale</t>
  </si>
  <si>
    <t>Proceeds from sales of loans held-for-sale</t>
  </si>
  <si>
    <t>Net increase in trading debt securities</t>
  </si>
  <si>
    <t>Excess income tax benefits from stock options exercised</t>
  </si>
  <si>
    <t>Net changes in other assets and other liabilities</t>
  </si>
  <si>
    <t>Net cash provided by operating activities</t>
  </si>
  <si>
    <t>Cash Flows from Investing Activities:</t>
  </si>
  <si>
    <t>Proceeds from sales of equity securities</t>
  </si>
  <si>
    <t>Proceeds from principal repayments and maturities of debt securities available-for-sale</t>
  </si>
  <si>
    <t>Proceeds from sales of debt securities available-for-sale</t>
  </si>
  <si>
    <t>Proceeds from principal repayments and maturities of debt securities held-to-maturity</t>
  </si>
  <si>
    <t>Purchases of debt securities available-for-sale</t>
  </si>
  <si>
    <t>Purchases of debt securities held-to-maturity</t>
  </si>
  <si>
    <t>Net redemptions (purchases) of Federal Home Loan Bank stock</t>
  </si>
  <si>
    <t>Net purchases of Federal Reserve Bank stock</t>
  </si>
  <si>
    <t>Proceeds from sales of loans</t>
  </si>
  <si>
    <t>Net principal collections (disbursements) of loans</t>
  </si>
  <si>
    <t>Purchases of loans</t>
  </si>
  <si>
    <t>Purchases of premises and equipment</t>
  </si>
  <si>
    <t>Purchases of leased equipment, net</t>
  </si>
  <si>
    <t>Proceeds from sales of real estate owned</t>
  </si>
  <si>
    <t>Return of premiums on bank-owned life insurance, net</t>
  </si>
  <si>
    <t>Net cash acquired (paid) in acquisitions</t>
  </si>
  <si>
    <t>Net cash used in investing activities</t>
  </si>
  <si>
    <t>Cash Flows from Financing Activities:</t>
  </si>
  <si>
    <t>Net increase in deposits</t>
  </si>
  <si>
    <t>Net decrease in borrowings with terms of three months or less</t>
  </si>
  <si>
    <t>Repayments of borrowings with terms of more than three months</t>
  </si>
  <si>
    <t>Repayments of notes and debentures</t>
  </si>
  <si>
    <t>Cash dividends paid on common stock</t>
  </si>
  <si>
    <t>Cash dividends paid on preferred stock</t>
  </si>
  <si>
    <t>Repurchases of common stock</t>
  </si>
  <si>
    <t>Proceeds from stock options exercised</t>
  </si>
  <si>
    <t>Contingent consideration payments</t>
  </si>
  <si>
    <t>Net cash (used in) provided by financing activities</t>
  </si>
  <si>
    <t>Net increase (decrease) in cash, cash equivalents and restricted cash</t>
  </si>
  <si>
    <t>Cash, cash equivalents and restricted cash at beginning of year</t>
  </si>
  <si>
    <t>Cash, cash equivalents and restricted cash at end of year</t>
  </si>
  <si>
    <t>Supplemental Information:</t>
  </si>
  <si>
    <t>Interest payments</t>
  </si>
  <si>
    <t>Income tax payments</t>
  </si>
  <si>
    <t>Real estate properties acquired by foreclosure</t>
  </si>
  <si>
    <t>Unsettled purchases of securities</t>
  </si>
  <si>
    <t>Assets acquired and liabilities assumed in acquisitions (note 2):</t>
  </si>
  <si>
    <t>Non-cash assets, excluding goodwill and other acquisition-related intangibles</t>
  </si>
  <si>
    <t>Liabilities</t>
  </si>
  <si>
    <t>Includes the effect of increases (decreases) in the valuation allowance for state deferred tax assets of $0.3 million, $(0.6) million and $(1.3) million in 2018, 2017 and 2016, respectively.</t>
  </si>
  <si>
    <t>Summary of Significant Accounting Policies</t>
  </si>
  <si>
    <t>Accounting Policies [Abstract]</t>
  </si>
  <si>
    <t>NOTE 1 – Summary of Significant Accounting
Policies
People’s United Financial, Inc. (“People’s
United” or the “Company”) is a bank holding
company and a financial holding company registered under the Bank
Holding Company Act of 1956, as amended, and is incorporated under
the state laws of Delaware. People’s United is the holding
company for People’s United Bank, National Association (the
“Bank”), a national banking association headquartered
in Bridgeport, Connecticut. The principal business of
People’s United is to provide, through the Bank and its
subsidiaries, commercial banking, retail banking and wealth
management services to individual, corporate and municipal
customers.
The Bank provides a full range of traditional banking services,
including accepting deposits and originating loans, as well as
specialized financial services through
its non-bank
People’s United is regulated by the Board of Governors of the
Federal Reserve System (the “FRB”) and subject to FRB
examination, supervision and reporting requirements. The Bank is
regulated by the Office of the Comptroller of the Currency (the
“OCC”) and subject to OCC examination, supervision and
reporting requirements. Deposits are insured up to applicable
limits by the Deposit Insurance Fund of the Federal Deposit
Insurance Corporation (the “FDIC”).
Basis of Financial Statement Presentation
The consolidated financial statements have been prepared in
conformity with U.S. generally accepted accounting principles
(“GAAP”) and include the accounts of People’s
United and its subsidiaries. All significant intercompany
transactions and balances are eliminated in consolidation. Certain
reclassifications have been made to prior year amounts to conform
to the current year presentation.
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loan losses and asset impairment judgments, such as
the recoverability of goodwill and other intangible assets. These
accounting estimates, which are included in the discussion below,
are reviewed with the Audit Committee of the Board of
Directors.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llowance for
loan losses in future periods, and the inability to collect
outstanding principal may result in increased loan losses.
For purposes of the Consolidated Statements of Cash Flows, cash
equivalents include highly-liquid instruments, such as:
(i) interest-bearing deposits at the Federal Reserve Bank of
New York (the “FRB-NY”);
Securities
Marketable debt securities (other than those reported as short-term
investments) are classified as either trading debt
securities, held-to-maturity available-for-sale
Debt securities purchased for sale in the near term as well as
those securities held by PSI (in accordance with the requirements
for a broker-dealer) are classified as trading debt securities and
reported at fair value with gains and losses reported
in non-interest
Debt securities for which People’s United has the intent and
ability to hold to maturity are classified
as held-to-maturity available-for-sale after-tax mortgage-backed
Security transactions are recorded on the trade date. Realized
gains and losses are determined using the specific identification
method and reported in non-interest
Debt securities transferred from available-for-sale held-to-maturity pre-tax
Management conducts a periodic review and evaluation of the debt
securities portfolio to determine if the decline in fair value of
any security is deemed to be other-than-temporary.
Other-than-temporary impairment losses are recognized on debt
securities when: (i) People’s United has an intention to
sell the security; (ii) it is more likely than not that
People’s United will be required to sell the security prior
to recovery; or (iii) People’s United does not expect to
recover the entire amortized cost basis of the security.
Other-than-temporary impairment losses on debt securities are
reflected in earnings as realized losses to the extent the
impairment is related to credit losses of the issuer. The amount of
the impairment related to other factors is recognized in other
comprehensive income. Management has the ability and intent to hold
the securities classified as held-to-maturity
Both Federal Home Loan Bank (“FHLB”) stock
and FRB-NY non-marketable FRB-NY
Securities Resale and Securities Repurchase
Agreements
In securities resale agreements, a counterparty transfers
securities to People’s United (as transferee) and
People’s United agrees to resell the same securities to the
counterparty at a fixed price in the future. In securities
repurchase agreements, which include both retail arrangements with
customers and wholesale arrangements with other counterparties,
People’s United (as transferor) transfers securities to a
counterparty and agrees to repurchase the same securities from the
counterparty at a fixed price in the future.
People’s United accounts for securities resale agreements as
secured lending transactions and securities repurchase agreements
as secured borrowings since the transferor maintains effective
control over the transferred securities and the transfer meets the
other criteria for such accounting. The securities are pledged by
the transferor as collateral and the transferee has the right by
contract to repledge that collateral provided the same collateral
is returned to the transferor upon maturity of the underlying
agreement. The fair value of the pledged collateral approximates
the recorded amount of the secured loan or borrowing. Decreases in
the fair value of the transferred securities below an established
threshold require the transferor to provide additional
collateral.
Loans Held-for-Sale
Loans held-for-sale non-interest held-for-sale held-for-sale non-interest
Loans
Loans acquired in connection with business combinations are
referred to as ‘acquired’ loans as a result of the
manner in which they are accounted for (see further discussion
under ‘Acquired Loans’ below). All other loans are
referred to as ‘originated’ loans.
Basis of Accounting
Originated loans are reported at amortized cost less the allowance
for loan losses. Interest on loans is accrued to income monthly
based on outstanding principal balances. Loan origination fees and
certain direct loan origination costs are deferred, and the net fee
or cost is recognized in interest income as an adjustment of yield.
Depending on the loan portfolio, amounts are amortized or accreted
using the level yield method over either the actual life or the
estimated average life of the loan.
Non-accrual
A loan is generally considered “non-performing” non-accrual non-accrual non-accrual
All previously accrued but unpaid interest
on non-accrual non-accrual non-accrual
Impaired Loans
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loans whose
terms have been modified in such a way that they are considered
troubled debt restructurings (“TDRs”). Loans are
considered TDRs if the borrower is experiencing financial
difficulty and is afforded a concession by People’s United,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TDRs may either be accruing or placed
on non-accrual non-performing non-accrual non-performing
Impairment is evaluated on a collective basis for smaller-balance
loans with similar credit risk and on an individual loan basis for
other loans. If a loan is deemed to be impaired, a specific
valuation allowance is allocated, if necessary, so that the loan is
reported (net of the allowance) at the present value of expected
future cash flows discounted at the loan’s original effective
interest rate or at the fair value of the collateral less cost to
sell if repayment is expected solely from the collateral. Interest
payments on impaired non-accrual
Acquired Loans
Loans acquired in a business combination are initially recorded at
fair value with no carryover of an acquired entity’s
previously established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are
evaluated upon acquisition and classified as either purchased
performing or purchased credit impaired (“PCI”).
For purchased performing loans, any premium or discount,
representing the difference between the fair value and the
outstanding principal balance of the loans, is recognized (using
the level yield method) as an adjustment to interest income over
the remaining period to contractual maturity or until the loan is
repaid in full or sold. Subsequent to the acquisition date, the
method utilized to estimate the required allowance for loan losses
for these loans is similar to that for originated loans. However, a
provision for loan losses is only recorded when the required
allowance for loan losses exceeds any remaining purchase discount
at the loan level.
PCI loans represent those acquired loans with specific evidence of
deterioration in credit quality since origination and for which it
is probable that, as of the acquisition date, all contractually
required principal and interest payments will not be
collected .
Under the accounting model for PCI loans, the excess of cash flows
expected to be collected over the carrying amount of the loans,
referred to as the “accretable yield”, is accreted into
interest income over the life of the loans in each pool using the
level yield method. Accordingly, PCI loans are not subject to
classification as non-accrual
Subsequent to acquisition, actual cash collections are monitored
relative to management’s expectations and revised cash flow
forecasts are prepared, as warranted. These revised forecasts
involve updates, as necessary, of the key assumptions and estimates
used in the initial estimate of fair value. Generally speaking,
expected cash flows are affected by:
•
Changes in the expected principal and interest
payments over the estimated life
—
•
Changes in prepayment assumptions
—
•
Changes in interest rate indices for variable rate
loans —
A decrease in expected cash flows in subsequent periods may
indicate that the loan pool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in the pool.
PCI loans may be resolved either through receipt of payment (in
full or in part) from the borrower, the sale of the loan to a third
party or foreclosure of the collateral. In the event of a sale of
the loan, a gain or loss on sale is recognized and reported
within non-interest re-assessment
Allowance and Provision for Loan Losses
Originated Portfolio
The allowance for loan losses is established through provisions for
loan losses charged to income. Losses on loans, including impaired
loans, are charged to the allowance for loan losses when all or a
portion of a loan is deemed to be uncollectible. Recoveries of
loans previously charged off are credited to the allowance for loan
losses when realized.
People’s United maintains the allowance for loan losses at a
level that is deemed to be appropriate to absorb probable losses
inherent in the respective loan portfolios, based on a quarterly
evaluation of a variety of factors. These factors include, but are
not limited to: (i) People’s United’s historical
loan loss experience and recent trends in that experience;
(ii) risk ratings assigned by lending personnel to commercial
real estate loans, commercial and industrial loans, and equipment
financing loans, and the results of ongoing reviews of those
ratings by People’s United’s independent loan review
function; (iii) an evaluation of delinquent
and non-performing
The Company’s allowance for loan losses consists of three
elements: (i) an allowance for
larger-balance, non-homogeneous (loan-by-loan) smaller-balance,
Larger-balance, Non-homogeneous larger-balance, non-homogeneous loss-given-default charge-off
In establishing the allowance for loan losses for
larger-balance non-homogeneous
Smaller-balance, Homogeneous
Loans.
The qualitative component of the allowance for loan losses for
smaller-balance, homogenous loans is intended to incorporate risks
inherent in the portfolio, economic uncertainties, regulatory
requirements and other subjective factors such as changes in
underwriting standards. Accordingly, consideration is given to:
(i) present and forecasted economic conditions, including
unemployment rates; (ii) changes in industry trends, including
the impact of new regulations, (iii) trends in property
values; (iv) broader portfolio indicators, including
delinquencies, non-performing
Portfolio-specific risk characteristics considered include:
(i) collateral values/LTV ratios (above and below 70%);
(ii) borrower credit scores under the FICO scoring system
(above and below a score of 680); and (iii) other relevant
portfolio risk elements such as income verification at the time of
underwriting (stated income vs. non-stated non-owner
In establishing the allowance for loan losses for smaller-balance,
homogeneous loans, the amount reflecting the Company’s
consideration of qualitative factors is added to the amount
attributable to historical portfolio loss experience. In this
manner, historical charge-off
Individually Impaired Loans. non-accrual charge-off charge-off
People’s United performs an analysis of its impaired loans,
including collateral dependent impaired loans, on a quarterly
basis. Individually impaired collateral dependent loans are
measured based upon the appraised value of the underlying
collateral and other market information. Generally, the
Company’s policy is to obtain updated appraisals for
commercial collateral dependent loans when the loan is downgraded
to a risk rating of “substandard” or
“doubtful”, and the most recent appraisal is more than
12 months old or a determination has been made that the property
has experienced a significant decline in value. Appraisals are
prepared by independent, licensed third-party appraisers and are
subject to review by the Company’s internal commercial
appraisal department or external appraisers contracted by the
commercial appraisal department. The conclusions of the external
appraisal review are reviewed by the Company’s Chief
Commercial Appraiser prior to acceptance. The Company’s
policy with respect to impaired loans secured by residential real
estate is to receive updated estimates of property values upon the
loan being classified as non-performing
In determining the allowance for loan losses, People’s United
gives appropriate consideration to the age of appraisals through
its regular evaluation of other relevant qualitative and
quantitative information. Specifically, between scheduled
appraisals, property values are monitored within the commercial
portfolio by reference to current originations of collateral
dependent loans and the related appraisals obtained during
underwriting as well as by reference to recent trends in commercial
property sales as published by leading industry sources. Property
values are monitored within the residential mortgage and home
equity portfolios by reference to available market indicators,
including real estate price indices within the Company’s
primary lending areas.
In most situations where a guarantee exists, the guarantee
arrangement is not a specific factor in the assessment of the
related allowance for loan losses. However, the assessment of a
guarantor’s credit strength is reflected in the
Company’s internal loan risk ratings which, in turn, are an
important factor in its allowance for loan loss methodology for
loans within the commercial and industrial, and commercial real
estate portfolios.
People’s United did not change its methodologies with respect
to determining the allowance for loan losses during 2018. As part
of its ongoing assessment of the allowance for loan losses,
People’s United regularly makes refinements to certain
underlying assumptions used in its methodologies. However, such
refinements did not have a material impact on the allowance for
loan losses or the provision for loan losses as of or for the year
ended December 31, 2018.
While People’s United seeks to use the best available
information to make these determinations, future adjustments to the
allowance for loan losses may be necessary based on changes in
economic conditions, results of regulatory examinations, further
information obtained regarding known problem loans, the
identification of additional problem loans and other factors.
Acquired Portfolio
Acquired loans are evaluated upon acquisition and classified as
either purchased performing or PCI, which represents those acquired
loans with specific evidence of deterioration in credit quality
since origination and for which it is probable that, as of the
acquisition date, all contractually required principal and interest
payments will not be collected. PCI loans are generally accounted
for on a pool basis, with pools formed based on the loans’
common risk characteristics, such as loan collateral type and
accrual status. Each pool is accounted for as a single asset with a
single composite interest rate and an aggregate expectation of cash
flows.
For purchased performing loans, the required allowance for loan
losses is determined in a manner similar to that for originated
loans with a provision for loan losses only recorded when the
required allowance for loan losses exceeds any remaining purchase
discount at the loan level. For PCI loans, the difference between
contractually required principal and interest payments at the
acquisition date and the undiscounted cash flows expected to be
collected at the acquisition date is referred to as the
“nonaccretable difference”, which includes an estimate
of future credit losses expected to be incurred over the life of
the loans in each pool. A decrease in the expected cash flows in
subsequent periods requires the establishment of an allowance for
loan losses at that time.
Loan Charge-Offs
The Company’s charge-off charged-off
For unsecured consumer loans, charge-offs are generally recorded
when the loan is deemed to be uncollectible or 120 days past due,
whichever occurs first. For consumer loans secured by real estate,
including residential mortgage loans, charge-offs are generally
recorded when the loan is deemed to be uncollectible or
180 days past due, whichever occurs first, unless it can be
clearly demonstrated that repayment will occur regardless of the
delinquency status. Factors that demonstrate an ability to repay
may include: (i) a loan that is secured by adequate collateral
and is in the process of collection; (ii) a loan supported by
a valid guarantee or insurance; or (iii) a loan supported by a
valid claim against a solvent estate.
For commercial loans, a charge-off
The decision whether to charge-off charge-off
Revenue from Contracts with Customers
The Company earns revenue from a variety of sources. For revenue
streams other than (i) net interest income and (ii) other
revenues associated with financial assets and financial
liabilities, including loans, leases, securities and derivatives,
the Company generally applies the following steps with respect to
revenue recognition: (i) identify the contract;
(ii) identify the performance obligation; (iii) determine
the transaction price; (iv) allocate the transaction price to
the performance obligation; and (v) recognize revenue when the
performance obligation is satisfied. The Company’s contracts
with customers are generally short-term in nature, typically due
within one year or less, or cancellable by the Company or the
customer upon a short notice period. Performance obligations for
customer contracts are generally satisfied at a single point in
time, typically when the transaction is complete, or over time. For
performance obligations satisfied over time, the value of the
products/services transferred to the customer are evaluated to
determine when, and to what degree, performance obligations have
been satisfied. Payments from customers are typically received, and
revenue recognized, concurrent with the satisfaction of our
performance obligations. In most cases, this occurs within a
single financial reporting period. For payments received in
advance of the satisfaction of our performance obligations, revenue
recognition is deferred until such time the performance obligations
have been satisfied. In cases where a payment has not been received
despite satisfaction of our performance obligations, an estimate of
the amount due is accrued in the period our performance obligations
have been satisfied. For contracts with variable components,
amounts for which collection is probable are accrued.
The following summarizes the Company’s performance
obligations for the more significant recurring revenue streams
included in non-interest
Service charges and fees on deposit
accounts
Card-based and other non-deposit non-deposit
Investment management fees month-end
Insurance commissions and fees
Brokerage commissions and fees
The revenue streams noted above represent approximately $270
million (or 74%) of total non-interest income for the year ended
December 31, 2018. Of this amount, approximately 40% is allocated
to the Commercial Banking operating segment and 30% is allocated to
each of the Retail Banking and Wealth Management operating
segments.
The Company generally acts in a principal capacity, on its own
behalf, in the majority of its contracts with customers. In such
transactions, revenue and the related costs to provide our services
are recognized on a gross basis in the financial statements. In
some cases, the Company may act in an agent capacity, deriving
revenue by assisting other entities in transactions with our
customers. In such transactions, revenue and the related costs to
provide our services are recognized on a net basis in the financial
statements. The extent of the Company’s activities for which
it acts as an agent (and for which the related revenue and expense
has been presented on a net basis) is immaterial.
Bank-Owned Life Insurance
Bank-owned life insurance (“BOLI”) represents the cash
surrender value of life insurance policies purchased on the lives
of certain key executives and former key executives. BOLI funds are
generally invested in separate accounts and are supported by a
stable wrap agreement to fully insulate the underlying investments
against changes in fair value. Increases in the cash surrender
value of these policies and death benefits in excess of the related
invested premiums are included in non-interest low-to-moderate
Premises and Equipment
Premises and equipment are reported at cost less accumulated
depreciation and amortization, except for land, which is reported
at cost. Buildings, data processing and other equipment, computer
software, furniture and fixtures are depreciated using the
straight-line method over the estimated useful lives of the assets.
Leasehold improvements are amortized using the straight-line method
over the shorter of the remaining lease term, the estimated useful
life of the improvements or 10 years. Capitalized software
development costs are amortized on a straight-line basis over the
estimated useful life of the software. Generally, the estimated
useful lives are as follows: buildings — 40 years; data
processing and other equipment — 3 to 5 years; computer
software — 3 to 5 years; and furniture and fixtures
— 10 years.
Goodwill and Other Acquisition-Related Intangible
Assets
An acquirer in a business combination is required, upon initially
obtaining control of another entity, to recognize the assets,
liabilities and any non-controlling pre-acquisition
Intangible assets are recognized in an amount equal to the excess
of the consideration transferred over the fair value of the
tangible net assets acquired. “Acquisition-related intangible
assets” are separately identified, recognized and amortized,
where appropriate, for assets such as trade names, certain
contractual agreements and the estimated values of acquired core
deposits and/or customer relationships. Mutual fund management
contract intangibles recognized by People’s United are deemed
to have indefinite useful lives and, accordingly, are not
amortized. The remaining intangible asset is recognized as
goodwill.
Goodwill and indefinite-lived intangible assets are not amortized
but, rather, are reviewed for impairment at least annually, with
impairment losses recognized as a charge to expense when they
occur. Acquisition-related intangible assets other than goodwill
and indefinite-lived intangible assets are amortized to expense
over their estimated useful lives in a manner consistent with that
in which the related benefits are expected to be realized, and are
periodically reviewed by management to assess recoverability, with
impairment losses recognized as a charge to expense if carrying
amounts exceed fair values.
The Company’s trade name intangibles are amortized on either
(i) an accelerated basis over a period of approximately 20
years or (ii) a straight-line basis over 5 years. Core deposit
intangibles are amortized on an accelerated basis over a period
ranging from 7 to 10 years. Customer relationship intangibles are
amortized on a straight-line basis over the estimated remaining
average life of those relationships, which ranges from 10 to
15 years from the respective acquisition dates. Intangibles
stemming from contractual agreements, such as favorable lease
and non-compete
Goodwill is evaluated for impairment at the reporting unit level.
For the purpose of goodwill impairment evaluations, management has
identified reporting units based upon the Company’s three
operating segments: Commercial Banking; Retail Banking; and Wealth
Management. The impairment evaluation is performed as of an annual
date or more frequently if a triggering event indicates that
impairment may have occurred.
Entities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such events or circumstances, an entity
determines it is not more likely than not that the fair value of a
reporting unit is less than its carrying amount, then the entity is
not required to perform the quantitative impairment test as
described below.
The quantitative test is used to identify potential impairment, and
involves comparing each reporting unit’s estimated fair value
to its carrying amount, including goodwill. If the estimated fair
value of a reporting unit exceeds its carrying amount, goodwill is
not deemed to be impaired. Should the carrying amount of the
reporting unit exceed its estimated fair value, an impairment loss
shall be recognized in an amount equal to that excess, not to
exceed the carrying amount of goodwill. At this time, none of the
Company’s identified reporting units are at risk of failing
the quantitative goodwill impairment test.
The Company estimates the fair value of its reporting units based
on an appropriate weighting of values based on (i) a
present-value measurement technique (discounted cash flow analysis
based on internal forecasts) and (ii) market-based trading and
transaction multiples. The discounted cash flow analysis is based
on significant assumptions and judgments including future growth
rates and discount rates reflecting management’s assessment
of market participant views of the risks associated with the
projected cash flows of the reporting units. The market-based
trading and transaction multiples are derived from the market
prices of stocks of companies that are actively traded and engaged
in the same or similar businesses as the Company and the respective
reporting unit. The derived multiples are then applied to the
reporting unit’s financial metrics to produce an indication
of value. Differences in the identification of reporting units or
in the selection of valuation techniques and related assumptions
could result in materially different evaluations of goodwill
impairment.
In conducting its 2018 and 2016 goodwill impairment evaluations (as
of the annual October 1 st
Real Estate Owned
Real estate owned (“REO”) properties acquired through
foreclosure or deed-in-lieu
Income Taxes
Deferred taxes are recognized for the estimated future tax effects
attributable to “temporary differences” and tax loss
carryforwards. Temporary differences are differences between the
financial statement carrying amounts and the tax bases of existing
assets and liabilities. A deferred tax liability is recognized for
all temporary differences that will result in future taxable
income. A deferred tax asset is recognized for all temporary
differences that will result in future tax deductions and for all
tax loss carryforwards, subject to reduction of the asset by a
valuation allowance in certain circumstances. This valuation
allowance is recognized if, based on an analysis of available
evidence, management determines that it is more likely than not
that some portion or all of the deferred tax asset will not be
realized. The valuation allowance is subject to ongoing adjustment
based on changes in circumstances that affect management’s
judgment about the realizability of the deferred tax asset.
Deferred tax assets and liabilities are measured using the enacted
tax rates expected to apply to future taxable income. The effect on
deferred tax assets and liabilities of a change in tax laws or
rates is recognized in income tax expense in the period that
includes the enactment date of the change. Effective
January 1, 2017, tax benefits attributable to deductions in
excess of financial statement amounts arising from the exercise
of non-statutory paid-in
Individual tax positions taken or expected to be taken on a tax
return must satisfy certain criteria in order for some or all of
the related tax benefits to be recognized in the financial
statements. Specifically, a recognition threshold
of more-likely-than-not
Earnings Per Common Share
Basic earnings per common share (“EPS”) excludes
dilution and is computed by dividing earnings attributable to
common shareholders by the weighted average number of common shares
outstanding for the year. Diluted EPS reflects the potential
dilution that could occur if securities or other contracts to issue
common stock (such as stock options and performance shares) were
exercised or converted into additional common shares that would
then share in the earnings of the entity. Diluted EPS is computed
by dividing earnings attributable to common shareholders by the
weighted average number of common shares outstanding for the year,
plus an incremental number of common-equivalent shares co</t>
  </si>
  <si>
    <t>Acquisitions</t>
  </si>
  <si>
    <t>Business Combinations [Abstract]</t>
  </si>
  <si>
    <t>NOTE 2 – Acquisitions
Acquisitions Completed in 2018
First Connecticut Bancorp, Inc.
Effective October 1, 2018, the Company completed its
acquisition of First Connecticut Bancorp, Inc. (“First
Connecticut”) based in Farmington, Connecticut. The fair
value of the consideration transferred in the First Connecticut
acquisition totaled $486.4 million and consisted of
28.4 million shares of People’s United common stock. At
the acquisition date, First Connecticut operated 25 branch
locations throughout central Connecticut and western
Massachusetts.
The assets acquired and liabilities assumed in this transaction
were recorded by People’s United at their estimated fair
values as of the effective date. The excess of the purchase price
over the estimated fair value of the net assets acquired was
recorded as goodwill. Merger-related expenses recorded during the
year ended December 31, 2018 related to this acquisition
totaled $8.8 million, including (i) fees for investment
advisory, legal and valuation services and (ii) compensatory
charges.
The acquisition-date estimated fair values of the assets acquired
and liabilities assumed in the acquisition of First Connecticut are
summarized as follows:
(in millions)
Assets:
Cash and cash equivalents $ 42.0
Securities 118.4
Loans 2,839.3
Goodwill 250.4
Core deposit intangible 51.0
Premises and equipment 22.0
BOLI 58.5
Favorable lease agreement 2.2
REO 0.2
Other assets 66.1
Total assets $ 3,450.1
Liabilities:
Deposits $ 2,406.1
Borrowings 494.0
Other liabilities 63.6
Total liabilities $ 2,963.7
Total purchase price $ 486.4
Net deferred tax assets totaling $16.6 million were
established in connection with recording the related purchase
accounting adjustments (other than goodwill). Fair value
adjustments to assets acquired (other than loans, see Note 5) and
liabilities assumed are generally amortized on a straight-line
basis over periods consistent with the average life, useful life
and/or contractual term of the related assets and liabilities.
Vend Lease Company
Effective June 27, 2018, the Bank completed its acquisition of
Vend Lease Company (“Vend Lease”), a Baltimore-based
equipment finance company. The fair value of the consideration
transferred in the Vend Lease acquisition consisted of
$37.5 million in cash. In connection with this transaction,
the Bank acquired a lease and loan portfolio with an
acquisition-date estimated fair value of $68.8 million and
recorded goodwill of $23.9 million. Merger-related expenses
totaling $2.1 million relating to this transaction were
recorded in the year ended December 31, 2018.
The preceding summaries include adjustments necessary to record the
acquired assets and assumed liabilities at their respective fair
values based on management’s best estimate using the
information available at the time of the respective acquisition.
While there may be changes in the respective acquisition-date fair
values of certain balance sheet amounts and other items, management
does not expect that such changes, if any, will be material.
People’s United’s results of operations for the year
ended December 31, 2018 include the results of First
Connecticut and Vend Lease beginning with the respective effective
dat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Securities
The fair values of securities acquired were based on quoted market
prices. If a quoted market price for a certain security was not
available, then a quoted price for a similar security in active
markets was used to estimate fair value.
Loans and Leases
Loans and leases acquired in connection with these acquisitions
were recorded at fair value with no carryover of either First
Connecticut’s or Vend Lease’s previously established
allowance for loan losses. Fair value wa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were evaluated upon the respective acquisition dates
and classified as either purchased performing or PCI (see Note
5).
In the aggregate, loans totaling $69.9 million were deemed PCI
and were recorded at a discount from the corresponding outstanding
principal balance of $94.7 million. The remaining acquired
loans and leases were deemed purchased performing and had a fair
value of $2.84 billion and an outstanding principal balance of
$2.94 billion, resulting in a discount that will be accreted
over the remaining lives of the assets. Included in the
Consolidated Statements of Income for the year end
December 31, 2018 is approximately $35 million of
interest income attributable to these acquisitions since the
respective acquisition dates.
Core Deposit Intangible
The core deposit intangible represents the value of the
relationships with deposit customers. The fair value was estimated
based on a discounted cash flow methodology that gave appropriate
consideration to expected customer attrition rates, net maintenance
costs of the deposit base, the alternative cost of funds and the
interest cost associated with customer deposits. The core deposit
intangible will be amortized using an accelerated amortization
method over a nine-year period, reflective of the manner in which
the related benefit attributable to the deposits will be
recognized.
Deposits
The fair values of acquired savings and transaction deposit
accounts were assumed to approximate the respective carrying
amounts as these accounts have no stated maturity and are payable
on demand. Time deposits were valued based on the present value of
the contractual cash flows over the remaining period to maturity
using a market rate.
Borrowings
The fair values of FHLB advances and other borrowings represent
contractual repayments discounted using interest rates currently
available on borrowings with similar characteristics and remaining
maturities.
The following table presents selected unaudited pro forma financial
information of the Company, reflecting the acquisitions of First
Connecticut and Vend Lease, assuming the acquisitions were
completed as of the beginning of the respective periods:
Years ended December 31 (in millions, except per common
share data) 2018 2017
Selected Financial Results:
Net interest income $ 1,305.2 $ 1,190.9
Provision for loan losses 30.0 26.0
Non-interest 378.3 371.4
Non-interest 1,040.2 1,032.6
Net income 498.0 364.0
Net income available to common shareholders 483.9 349.9
EPS:
Basic $ 1.31 $ 0.97
Diluted 1.30 0.97
The selected unaudited pro forma financial information is presented
for illustrative purposes only and is not necessarily indicative of
the financial results of the combined companies had the
acquisitions actually been completed at the beginning of the
periods presented, nor does it indicate future results for any
other interim or full-year period. Merger-related expenses
attributable to the acquisitions that were incurred by
People’s United, First Connecticut and Vend Lease during the
year ended December 31, 2018 are not reflected in the selected
unaudited pro forma financial information. Pro forma basic and
diluted EPS were calculated using People’s United’s
actual weighted-average common shares outstanding for the periods
presented, plus the incremental common shares issued, assuming the
acquisitions occurred at the beginning of the periods
presented.
Acquisitions Completed in 2017
LEAF
Effective August 1, 2017, the Bank completed its acquisition
of LEAF, a Philadelphia-based commercial equipment finance company.
The fair value of the consideration transferred in the LEAF
acquisition consisted of $220.0 million in cash. The fair
value of assets acquired and liabilities assumed in this
acquisition totaled $957.7 million and $737.7 million,
respectively. Merger-related expenses recorded during the year
ended December 31, 2017 related to this acquisition totaled
$3.7 million.
Prior to the acquisition, and in connection with its previous
revolving warehouse debt facilities and term note securitization
transactions, LEAF established bankruptcy-remote special-purpose
entities (“SPEs”) that issued term debt to
institutional investors. These SPEs were variable interest entities
(“VIEs”), of which LEAF was deemed the primary
beneficiary, and, therefore, the related financings were treated as
secured borrowings with the SPEs consolidated in LEAF’s
financial statements. Following the Company’s acquisition of
LEAF, approximately $460 million of LEAF’s borrowings
were repaid prior to September 30, 2017, including all but one
remaining securitization, which was repaid without penalty in June
2018.
Suffolk Bancorp
Effective April 1, 2017, People’s United completed its
acquisition of Suffolk Bancorp (“Suffolk”) based in
Riverhead, New York. The fair value of the consideration
transferred in the Suffolk acquisition totaled $484.8 million
and consisted of 26.6 million shares of People’s United
common stock. At the acquisition date, Suffolk operated 27 branch
locations in the greater Long Island area. The fair value of assets
acquired and liabilities assumed in the Suffolk acquisition totaled
$2.38 billion and $1.90 billion, respectively.
Merger-related expenses recorded during the years ended
December 31, 2017 and 2016 related to this acquisition totaled
$26.6 million and $2.8 million, respectively.
Acquisitions Completed in 2016
Gerstein Fisher
Effective November 2, 2016, PSI completed its acquisition of
Gerstein Fisher, a $3 billion investment management firm based
in New York City. The fair value of the consideration transferred
in the Gerstein Fisher acquisition consisted of $57.4 million
in cash and $18.3 million in contingent consideration.
Merger-related expenses recorded during the years ended
December 31, 2017 and 2016 related to this acquisition totaled
$0.3 million and $1.9 million, respectively.
Eagle Insurance
Effective April 6, 2016, PUIA completed its acquisition of
Eagle Insurance Group, LLC (“Eagle Insurance”), a
Massachusetts-based insurance brokerage firm, focused on commercial
insurance. The fair value of the consideration transferred in the
Eagle Insurance acquisition consisted of $2.4 million in cash
and $1.5 million in contingent consideration.</t>
  </si>
  <si>
    <t>Cash and Cash Equivalents</t>
  </si>
  <si>
    <t>Cash and Cash Equivalents [Abstract]</t>
  </si>
  <si>
    <t>NOTE 3 – Cash and Cash Equivalents
A combination of reserves in the form of deposits with the
FRB-NY FRB-NY
Short-term investments consist of the following cash
equivalents:
As of December 31 (in millions) 2018 2017
Interest-bearing deposits at the FRB-NY $ 234.0 $ 340.4
Money market mutual funds 26.3 25.4
Other (1) 6.0 11.7
Total short-term investments $ 266.3 $ 377.5
(1)
Includes cash collateral posted for certain derivative
positions at both December 31, 2018 and 2017.</t>
  </si>
  <si>
    <t>Investments, Debt and Equity Securities [Abstract]</t>
  </si>
  <si>
    <t>NOTE 4 – Securities
The amortized cost, gross unrealized gains and losses, and fair
value of People’s United’s debt
securities available-for-sale held-to-maturity
As of December 31, 2018 (in millions) Amortized Gross Gross Fair
Debt securities available-for-sale:
U.S. Treasury and agency $ 699.0 $ 0.1 $ (21.1 ) $ 678.0
GSE mortgage-backed securities 2,486.6 4.6 (48.2 ) 2,443.0
Total debt securities available-for-sale $ 3,185.6 $ 4.7 $ (69.3 ) $ 3,121.0
Debt securities held-to-maturity:
State and municipal $ 2,352.4 $ 35.4 $ (18.4 ) $ 2,369.4
GSE mortgage-backed securities 1,367.5
— (33.2 ) 1,334.3
Corporate 70.9 0.5 (0.7 ) 70.7
Other 1.5
—
— 1.5
Total debt securities held-to-maturity $ 3,792.3 $ 35.9 $ (52.3 ) $ 3,775.9
As of December 31, 2017 (in millions) Amortized Gross Gross Fair
Debt securities available-for-sale:
U.S. Treasury and agency $ 687.1 $
— $ (18.3 ) $ 668.8
GSE mortgage-backed securities 2,477.8 7.4 (28.7 ) 2,456.5
Total debt securities available-for-sale $ 3,164.9 $ 7.4 $ (47.0 ) $ 3,125.3
Debt securities held-to-maturity:
State and municipal $ 2,060.4 $ 64.5 $ (4.6 ) $ 2,120.3
GSE mortgage-backed securities 1,474.9 0.3 (15.4 ) 1,459.8
Corporate 51.3 0.8
— 52.1
Other 1.5
—
— 1.5
Total debt securities held-to-maturity $ 3,588.1 $ 65.6 $ (20.0 ) $ 3,633.7
At December 31, 2018 and 2017, debt
securities available-for-sale held-to-maturity
The following table is a summary of the amortized cost, fair value
and fully taxable equivalent (“FTE”) yield of debt
securities as of December 31, 2018, based on remaining period
to contractual maturity. Information for GSE mortgage-backed
securities is based on the final contractual maturity dates without
considering repayments and prepayments.
Available-for-Sale Held-to-Maturity
(dollars in millions) Amortized Fair FTE Amortized Fair FTE
U.S. Treasury and agency:
Within 1 year $ 56.7 $ 56.3 1.95 % $
— $
— — %
After 1 but within 5 years 642.3 621.7 1.52
—
—
—
Total 699.0 678.0 1.56
—
—
—
GSE mortgage-backed securities:
Within 1 year
—
—
— 4.3 4.3 1.93
After 1 but within 5 years 65.7 65.7 2.89 299.8 293.7 2.37
After 5 but within 10 years 1,016.1 1,013.4 2.79 712.1 694.8 2.46
After 10 years 1,404.8 1,363.9 2.16 351.3 341.5 2.13
Total 2,486.6 2,443.0 2.44 1,367.5 1,334.3 2.36
State and municipal:
Within 1 year
—
—
— 23.6 23.6 2.41
After 1 but within 5 years
—
—
— 205.5 210.3 2.95
After 5 but within 10 years
—
—
— 346.1 355.7 3.26
After 10 years
—
—
— 1,777.2 1,779.8 3.84
Total
—
—
— 2,352.4 2,369.4 3.66
Corporate:
After 1 but within 5 years
—
—
— 5.0 5.0 3.50
After 5 but within 10 years
—
—
— 65.9 65.7 4.73
Total
—
—
— 70.9 70.7 4.64
Other:
After 1 but within 5 years
—
—
— 1.5 1.5 2.46
Total
—
—
— 1.5 1.5 2.46
Total:
Within 1 year 56.7 56.3 1.95 27.9 27.9 2.34
After 1 but within 5 years 708.0 687.4 1.65 511.8 510.5 2.62
After 5 but within 10 years 1,016.1 1,013.4 2.79 1,124.1 1,116.2 2.84
After 10 years 1,404.8 1,363.9 2.16 2,128.5 2,121.3 3.56
Total $ 3,185.6 $ 3,121.0 2.24 % $ 3,792.3 $ 3,775.9 3.21 %
The following tables summarize those debt securities with
unrealized losses, segregated by the length of time the securities
have been in a continuous unrealized loss position at the
respective dates. Certain unrealized losses totaled less than
$0.1 million.
Continuous Unrealized Loss
Position
Less Than 12 Months 12 Months Or Longer Total
As of December 31, 2018 (in millions) Fair Unrealized Fair Unrealized Fair Unrealized
Debt securities available-for-sale:
GSE mortgage-backed securities $ 132.4 $ (0.5 ) $ 1,656.3 $ (47.7 ) $ 1,788.7 $ (48.2 )
U.S. Treasury and agency
—
— 656.2 (21.1 ) 656.2 (21.1 )
Total debt securities available-for-sale $ 132.4 $ (0.5 ) $ 2,312.5 $ (68.8 ) $ 2,444.9 $ (69.3 )
Debt securities held-to-maturity:
GSE mortgage-backed securities $
— $
— $ 1,334.3 $ (33.2 ) $ 1,334.3 $ (33.2 )
State and municipal 113.4 (0.7 ) 697.6 (17.7 ) 811.0 (18.4 )
Corporate 31.2 (0.6 ) 2.7 (0.1 ) 33.9 (0.7 )
Total debt securities held-to-maturity $ 144.6 $ (1.3 ) $ 2,034.6 $ (51.0 ) $ 2,179.2 $ (52.3 )
Continuous Unrealized Loss
Position
Less Than 12 Months 12 Months Or Longer Total
As of December 31, 2017 (in millions) Fair Unrealized Fair Unrealized Fair Unrealized
Debt securities available-for-sale:
GSE mortgage-backed securities $ 1,013.5 $ (8.7 ) $ 1,114.8 $ (20.0 ) $ 2,128.3 $ (28.7 )
U.S. Treasury and agency 156.0
— 507.7 (18.3 ) 663.7 (18.3 )
Total debt securities available-for-sale $ 1,169.5 $ (8.7 ) $ 1,622.5 $ (38.3 ) $ 2,792.0 $ (47.0 )
Debt securities held-to-maturity:
GSE mortgage-backed securities $ 1,289.3 $ (14.7 ) $ 45.0 $ (0.7 ) $ 1,334.3 $ (15.4 )
State and municipal 106.2 (0.5 ) 224.9 (4.1 ) 331.1 (4.6 )
Total debt securities held-to-maturity $ 1,395.5 $ (15.2 ) $ 269.9 $ (4.8 ) $ 1,665.4 $ (20.0 )
At December 31, 2018, approximately 39% of the 2,176 debt
securities owned by the Company, consisting of 112 debt securities
classified as available-for-sale held-to-maturity,
The cause of the gross unrealized losses with respect to all of the
debt securities is directly related to changes in interest rates.
At this time, management does not intend to sell such securities
nor is it more likely than not, based upon available evidence, that
management will be required to sell such securities prior to
recovery. As such, management believes that all gross unrealized
losses within the securities portfolio at December 31, 2018
are temporary impairments. No other-than-temporary impairment
losses were recognized in the Consolidated Statements of Income for
the years ended December 31, 2018, 2017 and 2016.
People’s United uses the specific identification method to
determine the cost of securities sold and records securities
transactions on the trade date. People’s United sold
(i) GSE mortgage-backed securities with an amortized cost of
$235.5 million and recorded $10.0 million of gross
realized losses in December 2018 and (ii) U.S. Treasury and
CMO securities with a combined amortized cost of
$291.3 million and recorded $10.0 million of gross
realized losses in December 2017. Also in 2017, People’s
United sold U.S. Treasury and CMO securities with a combined
amortized cost of $486.9 million and recorded
$15.7 million of gross realized losses. In 2016,
People’s United sold U.S. Treasury and CMO securities with a
combined amortized cost of $403.0 million and recorded
$6.1 million of gross realized losses. Including other minor
gains and losses, net security losses totaled $9.8 million,
$25.4 million and $5.9 million for the years ended
December 31, 2018, 2017 and 2016, respectively.
The components of net security losses are summarized below.
Years ended December 31 (in millions) 2018 2017 2016
Debt securities:
Gains $ 0.1 $ 2.1 $ 0.2
Losses (10.0 ) (27.5 ) (6.2 )
Total debt securities (9.9 ) (25.4 ) (6.0 )
Trading debt securities:
Gains 0.1
— 0.1
Losses
—
—
—
Total trading debt securities (1) 0.1
— 0.1
Net security losses $ (9.8 ) $ (25.4 ) $ (5.9 )
(1)
Net gains and losses on trading debt securities
totaled less than $0.1 million for the year ended
December 31, 2017.
For the year ended December 31, 2018, People’s United
recorded unrealized gains of $0.6 million (included in
other non-interest
The Bank, as a member of the FHLB of Boston, is currently required
to purchase and hold shares of capital stock in the FHLB of Boston
(total cost of $124.2 million and $130.0 million at
December 31, 2018 and 2017, respectively) in an amount equal
to its membership base investment plus an activity based investment
determined according to the Bank’s level of outstanding FHLB
advances. As a result of prior acquisitions, the Bank acquired
shares of capital stock in the FHLB of New York (total cost of
$0.7 million and $12.0 million at
December 31, 2018 and 2017, respectively). Based on the
current capital adequacy and liquidity position of both the FHLB of
Boston and the FHLB of New York, management believes there is no
impairment in the Company’s investment at December 31,
2018 and the cost of the investment approximates fair value.
Dividend income on FHLB capital stock totaled $8.3 million,
$6.6 million and $5.8 million for the years ended
December 31, 2018, 2017 and 2016, respectively.
The Bank, as a member of the Federal Reserve Bank system, is
currently required to purchase and hold shares of capital stock in
the FRB-NY FRB-NY, FRB-NY</t>
  </si>
  <si>
    <t>Loans</t>
  </si>
  <si>
    <t>Receivables [Abstract]</t>
  </si>
  <si>
    <t>NOTE 5 – Loans
For purposes of disclosures related to the credit quality of
financing receivables and the allowance for loan losses,
People’s United has identified two loan portfolio segments,
Commercial and Retail, which are comprised of the following loan
classes:
•
Commercial Portfolio
•
Retail Portfolio
Loans acquired in connection with business combinations are
referred to as ‘acquired’ loans as a result of the
manner in which they are accounted for (see further discussion
under ‘Acquired Loans’ in Note 1). All other loans are
referred to as ‘originated’ loans. Accordingly,
selected credit quality disclosures that follow are presented
separately for the ‘originated’ loan portfolio and the
‘acquired’ loan portfolio.
The following table summarizes People’s United’s loans
by loan portfolio segment and class:
2018 2017
As of December 31 (in millions) Originated Acquired Total Originated Acquired Total
Commercial:
Commercial real estate $ 9,798.5 $ 1,851.1 $ 11,649.6 $ 10,126.6 $ 942.1 $ 11,068.7
Commercial and industrial 8,292.3 796.6 9,088.9 8,129.9 601.2 8,731.1
Equipment financing 3,937.7 401.5 4,339.2 3,308.5 596.9 3,905.4
Total Commercial Portfolio 22,028.5 3,049.2 25,077.7 21,565.0 2,140.2 23,705.2
Retail:
Residential mortgage:
Adjustable-rate 5,854.1 807.9 6,662.0 5,782.6 144.0 5,926.6
Fixed-rate 935.1 557.1 1,492.2 758.0 121.1 879.1
Total residential mortgage 6,789.2 1,365.0 8,154.2 6,540.6 265.1 6,805.7
Home equity and other consumer:
Home equity 1,789.5 173.0 1,962.5 1,960.0 55.2 2,015.2
Other consumer 42.8 4.2 47.0 45.6 3.6 49.2
Total home equity and 1,832.3 177.2 2,009.5 2,005.6 58.8 2,064.4
Total Retail Portfolio 8,621.5 1,542.2 10,163.7 8,546.2 323.9 8,870.1
Total loans $ 30,650.0 $ 4,591.4 $ 35,241.4 $ 30,111.2 $ 2,464.1 $ 32,575.3
Net deferred loan costs, which are included in loans by respective
class and accounted for as interest yield adjustments, totaled
$94.6 million at December 31, 2018 and $80.4 million
at December 31, 2017.
At December 31, 2018, 26%, 20% and 18% of the Company’s
loans by outstanding principal amount were to customers located
within Connecticut, New York and Massachusetts, respectively. Loans
to customers located in the New England states as a group
represented 56% and 54% of total loans at December 31, 2018
and 2017, respectively. Substantially the entire equipment
financing portfolio (95% at both December 31, 2018 and 2017,
respectively) was to customers located outside of New England. At
December 31, 2018, 29% of the equipment financing portfolio
was to customers located in Texas, California and New York, and no
other state exposure was greater than 6%.
Included in the Commercial portfolio are construction loans
totaling $651.2 million and $575.0 million at
December 31, 2018 and 2017, respectively, net of the
unadvanced portion of such loans totaling $588.2 million and
$327.1 million, respectively.
At both December 31, 2018 and 2017, residential mortgage loans
included $1.2 billion of interest-only loans. People’s
United’s underwriting guidelines and requirements for such
loans are generally more restrictive than those applied to other
types of residential mortgage products. Also included in
residential mortgage loans are construction loans totaling
$57.3 million and $65.3 million at December 31, 2018
and 2017, respectively, net of the unadvanced portion of such loans
totaling $21.5 million and $17.9 million,
respectively.
People’s United sells newly-originated residential mortgage
loans in the secondary market, without recourse. Net gains on sales
of residential mortgage loans totaled $1.2 million,
$3.2 million and $6.3 million for the years ended
December 31, 2018, 2017 and 2016, respectively.
Loans held-for-sale
The following table presents a summary, by loan portfolio segment,
of activity in the allowance for loan losses for the years ended
December 31, 2018, 2017 and 2016. With respect to the
originated portfolio, an allocation of a portion of the allowance
to one segment does not preclude its availability to absorb losses
in another segment.
Commercial Retail
(in millions) Originated Acquired Total Originated Acquired Total Total
Balance at December 31, 2015 $ 181.8 $ 7.9 $ 189.7 $ 21.1 $ 0.2 $ 21.3 $ 211.0
Charge-offs (13.5 ) (1.4 ) (14.9 ) (8.5 )
— (8.5 ) (23.4 )
Recoveries 2.1
— 2.1 3.0
— 3.0 5.1
Net loan charge-offs (11.4 ) (1.4 ) (12.8 ) (5.5 )
— (5.5 ) (18.3 )
Provision for loan losses 28.4 (0.4 ) 28.0 8.6
— 8.6 36.6
Balance at December 31, 2016 198.8 6.1 204.9 24.2 0.2 24.4 229.3
Charge-offs (17.1 ) (4.4 ) (21.5 ) (6.4 )
— (6.4 ) (27.9 )
Recoveries 4.6 0.3 4.9 2.1
— 2.1 7.0
Net loan charge-offs (12.5 ) (4.1 ) (16.6 ) (4.3 )
— (4.3 ) (20.9 )
Provision for loan losses 14.8 1.4 16.2 9.8
— 9.8 26.0
Balance at December 31, 2017 201.1 3.4 204.5 29.7 0.2 29.9 234.4
Charge-offs (19.5 ) (8.1 ) (27.6 ) (3.3 )
— (3.3 ) (30.9 )
Recoveries 3.5 1.3 4.8 2.1
— 2.1 6.9
Net loan charge-offs (16.0 ) (6.8 ) (22.8 ) (1.2 )
— (1.2 ) (24.0 )
Provision for loan losses 20.5 7.3 27.8 2.2
— 2.2 30.0
Balance at December 31, 2018 $ 205.6 $ 3.9 $ 209.5 $ 30.7 $ 0.2 $ 30.9 $ 240.4
The following tables summarize, by loan portfolio segment and
impairment methodology, the allowance for loan losses and related
portfolio balances:
As of December 31, 2018 (in millions) Commercial Retail Total
Portfolio Allowance Portfolio Allowance Portfolio Allowance
Originated loans:
Collectively evaluated for impairment $ 21,900.1 $ 198.9 $ 8,535.0 $ 28.4 $ 30,435.1 $ 227.3
Individually evaluated for impairment 128.4 6.7 86.5 2.3 214.9 9.0
Acquired loans:
PCI (1) 300.3 2.2 99.6 0.1 399.9 2.3
Purchased performing:
Collectively evaluated for impairment 2,744.4 1.7 1,439.1
— 4,183.5 1.7
Individually evaluated for impairment 4.5
— 3.5 0.1 8.0 0.1
Total $ 25,077.7 $ 209.5 $ 10,163.7 $ 30.9 $ 35,241.4 $ 240.4
As of December 31, 2017 (in millions) Commercial Retail Total
Portfolio Allowance Portfolio Allowance Portfolio Allowance
Originated loans:
Collectively evaluated for impairment $ 21,423.8 $ 196.5 $ 8,454.1 $ 27.3 $ 29,877.9 $ 223.8
Individually evaluated for impairment 141.2 4.6 92.1 2.4 233.3 7.0
Acquired loans:
PCI (1) 370.4 2.8 128.1 0.2 498.5 3.0
Purchased performing:
Collectively evaluated for impairment 1,769.8 0.6 193.9
— 1,963.7 0.6
Individually evaluated for impairment
—
— 1.9
— 1.9
—
Total $ 23,705.2 $ 204.5 $ 8,870.1 $ 29.9 $ 32,575.3 $ 234.4
(1)
PCI loans are evaluated for impairment on a pool
basis.
The recorded investments, by class of loan, in
originated non-performing
As of December 31 (in millions) 2018 2017 2016
Commercial:
Commercial real estate $ 33.5 $ 23.7 $ 22.3
Commercial and industrial 38.0 32.6 41.5
Equipment financing 42.0 44.3 39.4
Total (1) 113.5 100.6 103.2
Retail:
Residential mortgage 38.9 32.7 27.4
Home equity 15.3 15.4 17.4
Other consumer
—
—
—
Total (2) 54.2 48.1 44.8
Total $ 167.7 $ 148.7 $ 148.0
(1)
Reported net of government guarantees totaling
$1.9 million, $3.1 million and $13.1 million at
December 31, 2018, 2017 and 2016,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December 31, 2018,
the principal loan classes to which these government guarantees
relate are commercial and industrial loans (87%) and commercial
real estate loans (13%).
(2)
Includes $24.8 million, $15.2 million and
$9.8 million of loans in the process of foreclosure at
December 31, 2018, 2017 and 2016, respectively.
The preceding table excludes acquired loans that are
(i) accounted for as PCI loans and/or (ii) covered by an
FDIC loss-share agreement (“LSA”) which totaled
$44.1 million at December 31, 2018; $25.1 million at
December 31, 2017; and $24.7 million at December 31,
2016. Such loans otherwise meet People’s United’s
definition of a non-performing non-performing
If interest payments on all loans classified
as non-performing non-performing
At December 31, 2018 and 2017, People’s United’s
recorded investment in loans classified as TDRs totaled
$179.4 million and $186.9 million, respectively. The
related allowance for loan losses was $4.5 million at
December 31, 2018 and $4.4 million at December 31,
2017. Interest income recognized on TDRs totaled $6.1 million,
$4.7 million and $4.8 million for the years ended
December 31, 2018, 2017 and 2016, respectively. Fundings under
commitments to lend additional amounts to borrowers with loans
classified as TDRs were immaterial for the years ended
December 31, 2018, 2017 and 2016. Loans that were modified and
classified as TDRs during 2018 principally involve reduced payment
and/or payment deferral, extension of term (generally no more than
two years for commercial loans and five years for retail loans)
and/or a temporary reduction of interest rate (generally less than
200 basis points).
The following tables summarize, by class of loan, the recorded
investments in loans modified as TDRs during the years ended
December 31, 2018 and 2017. For purposes of this disclosure,
recorded investments represent amounts immediately prior to and
subsequent to the restructuring.
Year ended December 31, 2018
(dollars in millions) Number of Pre-Modification Post-Modification
Commercial:
Commercial real estate (1) 13 $ 27.6 $ 27.6
Commercial and industrial (2) 47 73.1 73.1
Equipment financing (3) 31 31.6 31.6
Total 91 132.3 132.3
Retail:
Residential mortgage (4) 38 9.5 9.5
Home equity (5) 79 7.3 7.3
Other consumer
—
—
—
Total 117 16.8 16.8
Total 208 $ 149.1 $ 149.1
(1)
Represents the following concessions: extension of
term (9 contracts; recorded investment of $24.1 million); reduced
payment and/or payment deferral (1 contract; recorded investment of
$0.5 million); or a combination of concessions (3 contracts;
recorded investment of $3.0 million).
(2)
Represents the following concessions: extension of
term (31 contracts; recorded investment of $48.4 million);
reduced payment and/or payment deferral (11 contracts; recorded
investment of $23.8 million); or a combination of concessions
(5 contracts; recorded investment of $0.9 million).
(3)
Represents the following concessions: extension of
term (3 contracts; recorded investment of $4.2 million); reduced
payment and/or payment deferral (16 contracts; recorded investment
of $17.6 million); or a combination of concessions (12 contracts;
recorded investment of $9.8 million).
(4)
Represents the following concessions: loans
restructured through bankruptcy (21 contracts; recorded investment
of $3.7 million); reduced payment and/or payment deferral (10
contracts; recorded investment of $3.5 million); or a combination
of concessions (7 contracts; recorded investment of $2.3
million).
(5)
Represents the following concessions: loans
restructured through bankruptcy (49 contracts; recorded investment
of $3.6 million); reduced payment and/or payment deferral (10
contracts; recorded investment of $1.3 million); or a combination
of concessions (20 contracts; recorded investment of $2.4
million).
Year ended December 31, 2017
(dollars in millions) Number of Pre-Modification Post-Modification
Commercial:
Commercial real estate (1) 17 $ 7.5 $ 7.5
Commercial and industrial (2) 39 52.4 52.4
Equipment financing (3) 58 35.5 35.5
Total 114 95.4 95.4
Retail:
Residential mortgage (4) 52 13.6 13.6
Home equity (5) 76 5.3 5.3
Other consumer
—
—
—
Total 128 18.9 18.9
Total 242 $ 114.3 $ 114.3
(1)
Represents the following concessions: extension of
term (11 contracts; recorded investment of $2.3 million); reduced
payment and/or payment deferral (4 contracts; recorded investment
of $3.1 million); temporary rate reduction (1 contract; recorded
investment of $1.7 million); or a combination of concessions (1
contract; recorded investment of $0.4 million).
(2)
Represents the following concessions: extension of
term (34 contracts; recorded investment of $42.2 million);
reduced payment and/or payment deferral (4 contracts; recorded
investment of $9.9 million); or a combination of concessions (1
contract; recorded investment of $0.3 million).
(3)
Represents the following concessions: extension of
term (1 contract; recorded investment of $1.0 million); reduced
payment and/or payment deferral (26 contracts; recorded investment
of $23.3 million); or a combination of concessions (31 contracts;
recorded investment of $11.2 million).
(4)
Represents the following concessions: loans
restructured through bankruptcy (32 contracts; recorded investment
of $5.9 million); reduced payment and/or payment deferral (11
contracts; recorded investment of $4.0 million); or a combination
of concessions (9 contracts; recorded investment of $3.7
million).
(5)
Represents the following concessions: loans
restructured through bankruptcy (48 contracts; recorded investment
of $2.9 million); reduced payment and/or payment deferral (13
contracts; recorded investment of $1.2 million); or a combination
of concessions (15 contracts; recorded investment of $1.2
million).
The following is a summary, by class of loan, of information
related to TDRs completed within the previous 12 months that
subsequently defaulted during the years ended December 31,
2018 and 2017. For purposes of this disclosure, the previous 12
months is measured from January 1 of the respective prior year
and a default represents a previously-modified loan that became
past due 30 days or more during 2018 or 2017.
2018 2017
Years ended December 31 (dollars in millions) Number of Recorded Number of Recorded
Commercial:
Commercial real estate
— $
— 1 $ 0.1
Commercial and industrial 12 6.7 1 0.9
Equipment financing 6 3.5 13 4.6
Total 18 10.2 15 5.6
Retail:
Residential mortgage 7 1.6 11 3.6
Home equity 13 0.7 12 1.4
Other consumer
—
—
—
—
Total 20 2.3 23 5.0
Total 38 $ 12.5 38 $ 10.6
People’s United’s impaired loans consist of certain
loans that have been placed on non-accrual individually-evaluated
2018 2017
As of December 31 (in millions) Unpaid Recorded Related Unpaid Recorded Related
Without a related allowance for loan losses:
Commercial:
Commercial real estate $ 31.0 $ 28.1 $
— $ 37.7 $ 36.3 $
—
Commercial and industrial 45.6 42.0
— 27.9 25.5
—
Equipment financing 20.2 18.0
— 36.9 32.8
—
Retail:
Residential mortgage 66.8 59.3
— 67.6 60.8
—
Home equity 23.8 20.3
— 24.0 20.2
—
Other consumer
—
—
—
—
—
—
Total $ 187.4 $ 167.7 $
— $ 194.1 $ 175.6 $
—
With a related allowance for loan losses:
Commercial:
Commercial real estate $ 23.8 $ 21.8 $ 1.6 $ 11.7 $ 9.9 $ 0.9
Commercial and industrial 12.6 10.2 2.4 26.9 26.0 2.6
Equipment financing 16.2 12.8 2.7 11.6 10.7 1.1
Retail:
Residential mortgage 8.8 8.8 1.7 11.4 11.4 1.7
Home equity 1.7 1.6 0.7 1.7 1.6 0.7
Other consumer
—
—
—
—
—
—
Total $ 63.1 $ 55.2 $ 9.1 $ 63.3 $ 59.6 $ 7.0
Total impaired loans:
Commercial:
Commercial real estate $ 54.8 $ 49.9 $ 1.6 $ 49.4 $ 46.2 $ 0.9
Commercial and industrial 58.2 52.2 2.4 54.8 51.5 2.6
Equipment financing 36.4 30.8 2.7 48.5 43.5 1.1
Total 149.4 132.9 6.7 152.7 141.2 4.6
Retail:
Residential mortgage 75.6 68.1 1.7 79.0 72.2 1.7
Home equity 25.5 21.9 0.7 25.7 21.8 0.7
Other consumer
—
—
—
—
—
—
Total 101.1 90.0 2.4 104.7 94.0 2.4
Total $ 250.5 $ 222.9 $ 9.1 $ 257.4 $ 235.2 $ 7.0
The following table summarizes, by class of loan, the average
recorded investment and interest income recognized on impaired
loans for the periods indicated. The average recorded investment
amounts are based on month-end
2018 2017 2016
Years ended December 31 (in millions) Average Interest Average Interest Average Interest
Commercial:
Commercial real estate $ 40.2 $ 1.1 $ 55.8 $ 1.2 $ 56.7 $ 1.4
Commercial and industrial 49.6 2.8 63.4 1.9 62.6 2.1
Equipment financing 38.4 0.1 44.4 0.4 37.1 0.3
Total 128.2 4.0 163.6 3.5 156.4 3.8
Retail:
Residential mortgage 68.7 1.9 71.8 1.7 71.8 1.6
Home equity 20.9 0.5 21.2 0.4 21.6 0.3
Other consumer
—
—
—
—
—
—
Total 89.6 2.4 93.0 2.1 93.4 1.9
Total $ 217.8 $ 6.4 $ 256.6 $ 5.6 $ 249.8 $ 5.7
The following tables summarize, by class of loan, aging information
for originated loans:
Past Due
As of December 31, 2018 (in millions) Current 30-89 90 Days Total Total
Commercial:
Commercial real estate $ 9,762.1 $ 23.0 $ 13.4 $ 36.4 $ 9,798.5
Commercial and industrial 8,261.5 6.9 23.9 30.8 8,292.3
Equipment financing 3,855.3 68.8 13.6 82.4 3,937.7
Total 21,878.9 98.7 50.9 149.6 22,028.5
Retail:
Residential mortgage 6,723.2 38.6 27.4 66.0 6,789.2
Home equity 1,776.0 5.8 7.7 13.5 1,789.5
Other consumer 42.7 0.1
— 0.1 42.8
Total 8,541.9 44.5 35.1 79.6 8,621.5
Total originated loans $ 30,420.8 $ 143.2 $ 86.0 $ 229.2 $ 30,650.0
Included in the “Current”
and “30-89 non-performing non-accrual
Past Due
As of December 31, 2017 (in millions) Current 30-89 90 Days Total Total
Commercial:
Commercial real estate $ 10,102.3 $ 11.0 $ 13.3 $ 24.3 $ 10,126.6
Commercial and industrial 8,099.0 14.9 16.0 30.9 8,129.9
Equipment financing 3,219.7 83.1 5.7 88.8 3,308.5
Total 21,421.0 109.0 35.0 144.0 21,565.0
Retail:
Residential mortgage 6,487.3 32.8 20.5 53.3 6,540.6
Home equity 1,945.2 7.4 7.4 14.8 1,960.0
Other consumer 45.3 0.3
— 0.3 45.6
Total 8,477.8 40.5 27.9 68.4 8,546.2
Total originated loans $ 29,898.8 $ 149.5 $ 62.9 $ 212.4 $ 30,111.2
Included in the “Current”
and “30-89 non-performing non-accrual
Commercial Credit Quality Indicators
The Company utilizes an internal loan risk rating system as a means
of monitoring portfolio credit quality and identifying both problem
and potential problem loans. Under the Company’s risk rating
system, loans not meeting the criteria for problem and potential
problem loans as specified below are considered to be
“Pass”-rated loans. Problem and potential problem loans
are classified as either “Special Mention,”
“Substandard” or “Doubtful.” Loans that do
not currently expose the Company to sufficient enough risk of loss
to warrant classification as either Substandard or Doubtful, but
possess weaknesses that deserve management’s close attention,
are classified as Special Mention. Substandard loans represent
those credits characterized by the distinct possibility that the
Company will sustain some loss if the deficiencies are not
corrected. Loans classified as Doubtful possess all the weaknesses
inherent in those classified Substandard with the added
characteristic that collection or liquidation in full, on the basis
of existing facts, conditions and values, is highly questionable
and/or improbable.
Risk ratings on commercial loans are subject to ongoing monitoring
by lending and credit personnel with such ratings updated annually
or more frequently, if warranted. The Company’s internal Loan
Review function is responsible for independently evaluating the
appropriateness of those credit risk ratings in connection with its
cyclical reviews, the approach to which is risk-based and
determined by reference to underlying portfolio credit quality and
the results of prior reviews. Differences in risk ratings noted in
conjunction with such periodic portfolio loan reviews, if any, are
reported to management each month.
Retail Credit Quality Indicators
Pools of smaller-balance, homogeneous loans with similar risk and
loss characteristics are also assessed for probable losses. These
loan pools include residential mortgage, home equity and other
consumer loans that are not assigned individual loan risk ratings.
Rather, the assessment of these portfolios is based upon a
consideration of recent historical loss experience, broader
portfolio indicators, including trends in
delinquencies, non-performing
The portfolio-specific risk characteristics considered include:
(i) collateral values/LTV ratios (above and below 70%); (ii)
borrower credit scores under the FICO scoring system (above and
below a score of 680); and (iii) other relevant portfolio risk
elements such as income verification at the time of underwriting
(stated income vs. non-stated non-owner
For example, to the extent LTV ratios exceed 70% (reflecting a
weaker collateral position for the Company) or borrower FICO scores
are less than 680 (reflecting weaker financial standing and/or
credit history of the customer), the loans are considered to have
an increased level of inherent loss. As a result, a loan with a
combination of these characteristics would generally be classified
as “High” risk. Conversely, as LTV ratios decline
(reflecting a stronger collateral position for the Company) or
borrower FICO scores exceed 680 (reflecting stronger financial
standing and/or credit history of the customer), the loans are
considered to have a decreased level of inherent loss. A loan with
a combination of these characteristics would generally be
classified as “Low” risk. This analysis also considers
(i) the extent of underwriting that occurred at the time of
origination (direct income verification provides further support
for credit decisions) and (ii) the property’s intended
use (owner-occupied properties are less likely to default compared
to ‘investment-type’ non-owner
LTV ratios and FICO scores are determined at origination and
updated periodically throughout the life of the loan. LTV ratios
are updated for loans 90 days past due and FICO scores are updated
for the entire portfolio quarterly. The portfolio stratification
(“High”, “Moderate” and “Low”
risk) and identification of the corresponding credit quality
indicators also occurs quarterly.
Commercial and Retail loans are also evaluated to determine whether
they are impaired loans. Such loans are included in the tabular
disclosures of credit quality indicators that follow.
Acquired Loan Credit Quality Indicators
Upon acquiring a loan portfolio, the Company’s internal Loan
Review function undertakes the process of assigning risk ratings to
all commercial loans in accordance with the Company’s
established policy, which may differ in certain respects from the
risk rating policy of the predecessor company. The length of time
necessary to complete this process varies based on the size of the
acquired portfolio, the quality of the documentation maintained in
the underlying loan files and the extent to which the predecessor
company followed a risk rating approach comparable to
People’s United’s. As a result, while acquired loans
are risk rated, there are occasions when such ratings may be deemed
“preliminary” until the
Company’s re-rating
The following tables summarize, by class of loan, credit quality
indicators:
As of December 31, 2018 (in millions) Commercial Commercial Equipment Total
Commercial:
Originated loans:
Pass $ 9,607.0 $ 7,855.7 $ 3,549.3 $ 21,012.0
Special mention 105.5 196.9 92.1 394.5
Substandard 85.2 239.3 296.3 620.8
Doubtful 0.8 0.4
— 1.2
Total originated loans 9,798.5 8,292.3 3,937.7 22,028.5
Acquired loans:
Pass 1,766.2 719.6 394.0 2,879.8
Special mention 27.3 14.6 4.7 46.6
Substandard 57.6 62.4 2.8 122.8
Doubtful
—
—
—
—
Total acquired loans 1,851.1 796.6 401.5 3,049.2
Total $ 11,649.6 $ 9,088.9 $ 4,339.2 $ 25,077.7
As of December 31, 2018 (in millions) Residential Home Other Total
Retail:
Originated loans:
Low risk $ 2,912.8 $ 834.5 $ 27.3 $ 3,774.6
Moderate risk 3,360.9 576.4 5.9 3,943.2
High risk 515.5 378.6 9.6 903.7
Total originated loans 6,789.2 1,789.5 42.8 8,621.5
Acquired loans:
Low risk 506.1
—
— 506.1
Moderate risk 639.6
—
— 639.6
High risk 219.3 173.0 4.2 396.5
Total acquired loans 1,365.0 173.0 4.2 1,542.2
Total $ 8,154.2 $ 1,962.5 $ 47.0 $ 10,163.7
As of December 31, 2017 (in millions) Commercial Commercial Equipment Total
Commercial:
Originated loans:
Pass $ 9,859.3 $ 7,760.7 $ 2,899.9 $ 20,519.9
Special mention 159.4 124.0 91.8 375.2
Substandard 107.0 244.2 316.8 668.0
Doubtful 0.9 1.0
— 1.9
Total originated loans 10,126.6 8,129.9 3,308.5 21,565.0
Acquired loans:
Pass 892.0 520.0 596.9 2,008.9
Special mention 14.8 15.2
— 30.0
Substandard 35.3 66.0
— 101.3
Doubtful
—
—
—
—
Total acquired loans 942.1 601.2 596.9 2,140.2
Total $ 11,068.7 $ 8,731.1 $ 3,905.4 $ 23,705.2
As of December 31, 2017 (in millions) Residential Home Other Total
Retail:
Originated loans:
Low risk $ 3,292.1 $ 925.6 $ 28.2 $ 4,245.9
Moderate risk 2,738.8 640.0 7.1 3,385.9
High risk 509.7 394.4 10.3 914.4
Total originated loans 6,540.6 1,960.0 45.6 8,546.2
Acquired loans:
Low risk 148.0
—
— 148.0
Moderate risk 65.7
—
— 65.7
High risk 51.4 55.2 3.6 110.2
Total acquired loans 265.1 55.2 3.6 323.9
Total $ 6,805.7 $ 2,015.2 $ 49.2 $ 8,870.1
Acquired PCI Loans
At the respective acquisition dates, on an aggregate basis, the PCI
loan portfolio had contractually required principal and interest
payments receivable of $7.76 billion; expected cash flows of
$7.19 billion; and a fair value (initial carrying amount) of
$5.49 billion. The difference between the contractually
required principal and interest payments receivable and the
expected cash flows ($572.0 million) represented the initial
nonaccretable difference. The difference between the expected cash
flows and fair value ($1.70 billion) represented the initial
accretable yield. Both the contractually required principal and
interest payments receivable and the expected cash flows reflect
anticipated prepayments, determined based on historical portfolio
experience. At December 31, 2018, the outstanding
principal balance and carrying amount of the PCI loan portfolio
were $491.6 million and $399.9 million, respectively
($587.7 million and $498.5 million, respectively, at
December 31, 2017).
The following table summarizes activity in the accretable yield for
the PCI loan portfolio:
Years ended December 31 (in millions) 2018 2017 2016
Balance at beginning of period $ 219.7 $ 255.4 $ 296.0
Acquisitions 27.1 13.1
—
Accretion (24.6 ) (29.1 ) (39.0 )
Reclassification from nonaccretable difference for loans
—
—
—
Other changes in expected cash flows (2) (32.5 ) (19.7 ) (1.6 )
Balance at end of period $ 189.7 $ 219.7 $ 255.4
(1)
Results in increased interest accretion as a
prospective yield adjustment over the remaining life of the
corresponding pool of loans.
(2)
Represents changes in cash flows expected to be
collected due to factors other than credit (e.g. changes in
prepayment assumptions and/or changes in interest rates on variable
rate loans), as well as loan sales, modifications and payoffs.
FDIC Loss-Share Receivable
On April 16, 2010, the Bank entered into a definitive purchase
and assumption agreement (the “Agreement”) with the
FDIC pursuant to which the Bank assumed all of the deposits,
certain assets and the banking operations of Butler Bank. The
Agreement also provides for loss-share coverage by the FDIC, up to
certain limits, on all covered assets (loans and REO). The FDIC is
obligated to reimburse the Bank for 80% of any future losses on
covered assets up to $34.0 million. The Bank will reimburse
the FDIC for 80% of recoveries with respect to losses for which the
FDIC paid 80% reimbursement under the loss-sharing coverage.
The asset arising from the loss-sharing coverage, referred to as
the “FDIC loss-share receivable,” totaled
$0.2 million and $0.4 million at December 31, 2018
and 2017, respectively, and is included in other assets in the
Consolidated Statements of Condition. The FDIC loss-share
receivable is measured separately from the covered loans because
the coverage is not contractually embedded in the loans and is not
transferable should the Bank choose to dispose of the covered
loans. The FDIC loss-share receivable will be reduced as losses are
realized on covered assets and as loss-sharing payments are
received from the FDIC. Realized losses in excess of the
acquisition date estimates will result in an increase in the FDIC
loss-share receivable. Conversely, the
FDIC loss-share</t>
  </si>
  <si>
    <t>Goodwill and Other Acquisition-Related Intangible Assets</t>
  </si>
  <si>
    <t>Goodwill and Intangible Assets Disclosure [Abstract]</t>
  </si>
  <si>
    <t>NOTE 6 – Goodwill and Other Acquisition-Related Intangible
Assets
Goodwill
Changes in the carrying amount of People’s United’s
goodwill are summarized as follows:
Operating Segment
(in millions) Commercial Retail Wealth Total
Balance at December 31, 2016 $ 1,222.1 $ 679.6 $ 91.0 $ 1,992.7
Acquisition of:
Suffolk 229.8 40.5
— 270.3
LEAF 148.4
—
— 148.4
Balance at December 31, 2017 1,600.3 720.1 91.0 2,411.4
Acquisition of:
First Connecticut 135.2 115.2
— 250.4
Vend Lease 23.9
—
— 23.9
Balance at December 31, 2018 $ 1,759.4 $ 835.3 $ 91.0 $ 2,685.7
Other Acquisition-Related Intangible Assets
The following is a summary of People’s United’s other
acquisition-related intangible assets:
2018 2017
As of December 31 (in millions) Gross Accumulated Carrying Gross Accumulated Carrying
Intangibles amortized:
Core deposit intangible $ 222.9 $ 157.4 $ 65.5 $ 171.9 $ 148.5 $ 23.4
Trade name intangible 123.9 64.8 59.1 123.9 57.7 66.2
Client relationships 24.4 4.4 20.0 24.4 2.4 22.0
Trust relationships 42.7 31.3 11.4 42.7 28.5 14.2
Insurance relationships 38.1 33.6 4.5 38.1 32.9 5.2
Favorable lease agreements 2.9 0.3 2.6 0.7 0.1 0.6
Non-compete 0.6 0.2 0.4 0.6 0.1 0.5
Total $ 455.5 $ 292.0 163.5 $ 402.3 $ 270.2 132.1
Mutual fund management contracts (not amortized) 16.5 16.5
Total other acquisition-related intangible assets $ 180.0 $ 148.6
Other acquisition-related intangible assets subject to amortization
have an original weighted-average amortization period of 13 years.
Amortization expense of other acquisition-related intangible assets
totaled $21.8 million, $30.0 million and
$23.6 million for the years ended December 31, 2018, 2017
and 2016, respectively. Scheduled amortization expense attributable
to other acquisition-related intangible assets for each of the next
five years is as follows: $26.1 million in 2019;
$24.0 million in 2020; $21.7 million in 2021;
$19.7 million in 2022; and $14.2 million in 2023. There
were no impairment losses relating to goodwill or other
acquisition-related intangible assets recorded during the years
ended December 31, 2018, 2017 and 2016.</t>
  </si>
  <si>
    <t>Premises and Equipment</t>
  </si>
  <si>
    <t>Property, Plant and Equipment [Abstract]</t>
  </si>
  <si>
    <t>NOTE 7 – Premises and Equipment
The components of premises and equipment are summarized below:
As of December 31 (in millions) 2018 2017
Land $ 50.1 $ 47.2
Buildings 300.0 283.9
Leasehold improvements 170.7 161.3
Furniture and equipment 279.3 256.2
Total 800.1 748.6
Less: Accumulated depreciation and amortization 532.8 495.6
Total premises and equipment, net $ 267.3 $ 253.0
Depreciation and amortization expense included in occupancy and
equipment expense in the Consolidated Statements of Income totaled
$36.3 million, $39.1 million and $36.9 million for
the years ended December 31, 2018, 2017 and 2016,
respectively.</t>
  </si>
  <si>
    <t>Other Assets and Other Liabilities</t>
  </si>
  <si>
    <t>Text Block [Abstract]</t>
  </si>
  <si>
    <t>NOTE 8 – Other Assets and Other Liabilities
The components of other assets are as follows:
As of December 31 (in millions) 2018 2017
Affordable housing investments (note 12) $ 304.1 $ 250.7
Leased equipment 189.0 165.8
Accrued interest receivable 138.2 122.9
Fair value of derivative financial instruments (notes 19 and
21) 103.0 77.9
Funded status of defined benefit pension plans (note 17) 78.0 46.4
Assets held in trust for supplemental retirement plans (note
17) 56.4 41.3
Current income tax receivable (note 12) 31.4 68.7
Other prepaid expenses 27.5 19.4
Receivables arising from securities brokerage and insurance
businesses 26.4 31.8
Economic development investments 26.2 21.5
Loan disbursements in process 17.9 20.1
Investment in joint venture 17.2 21.2
Net deferred tax asset (note 12) 11.4
—
REO:
Commercial 8.7 9.3
Residential 5.5 7.6
Repossessed assets 3.9 2.5
Other 46.8 45.6
Total other assets $ 1,091.6 $ 952.7
The components of other liabilities are as follows:
As of December 31 (in millions) 2018 2017
Fair value of derivative financial instruments (notes 19 and
21) $ 139.0 $ 88.3
Future contingent commitments for affordable housing investments
(note 12) 119.7 99.6
Accrued expenses payable 87.9 86.4
Liabilities for supplemental retirement plans (note 17) 86.6 68.4
Accrued employee benefits 66.6 64.0
Loan payments in process 51.2 9.0
Payables arising from securities brokerage and insurance
businesses 29.7 39.8
Accrued interest payable 25.4 18.1
Other postretirement plans (note 17) 15.3 14.6
Net deferred tax liability (note 12)
— 11.3
Funded status of defined benefit pension plans (note 17) 0.3 8.5
Other 73.5 63.8
Total other liabilities $ 695.2 $ 571.8</t>
  </si>
  <si>
    <t>Deposits</t>
  </si>
  <si>
    <t>Banking and Thrift [Abstract]</t>
  </si>
  <si>
    <t>NOTE 9 – Deposits
The following is an analysis of People’s United’s total
deposits by product type:
2018 2017
As of December 31 (dollars in millions) Amount Weighted Amount Weighted
Non-interest-bearing $ 8,543.0 — % $ 8,002.4 — %
Savings 4,116.5 0.09 4,410.5 0.14
Interest-bearing checking and money market 16,583.3 1.04 15,189.1 0.57
Time deposits maturing:
Within 3 months 1,480.0 1.66 1,785.3 1.04
After 3 but within 6 months 1,375.6 1.67 740.5 0.90
After 6 months but within 1 year 2,511.5 1.83 1,354.9 1.14
After 1 but within 2 years 1,275.5 1.98 1,060.0 1.42
After 2 but within 3 years 153.5 1.97 358.9 1.73
After 3 but within 4 years 102.1 1.63 62.0 1.03
After 4 but within 5 years 18.0 1.29 92.6 1.62
After 5 years (1)
— 1.01 0.1 0.86
Total 6,916.2 1.78 5,454.3 1.17
Total deposits $ 36,159.0 0.83 % $ 33,056.3 0.47 %
(1)
Amount totaled less than $0.1 million at
December 31, 2018.
Time deposits issued in amounts that exceed $250,000 totaled
$1.1 billion and $1.0 billion at
December 31, 2018 and 2017, respectively. Overdrafts
of non-interest-bearing
Interest expense on deposits is summarized as follows:
Years ended December 31 (in millions) 2018 2017 2016
Savings $ 7.2 $ 9.7 $ 9.6
Interest-bearing checking and money market 120.2 70.4 43.4
Time 88.7 50.6 47.9
Total $ 216.1 $ 130.7 $ 100.9</t>
  </si>
  <si>
    <t>Borrowings</t>
  </si>
  <si>
    <t>Debt Disclosure [Abstract]</t>
  </si>
  <si>
    <t xml:space="preserve">NOTE 10 – Borrowings
People’s United’s borrowings are summarized as
follows:
2018 2017
As of December 31 (dollars in millions) Amount Weighted Amount Weighted
Fixed-rate FHLB advances maturing:
Within 1 month $ 2,270.3 2.59 % $ 1,863.0 1.49 %
After 1 month but within 1 year 61.0 1.76 891.5 1.86
After 1 but within 2 years 54.2 1.75
—
—
After 2 but within 3 years 6.8 2.11 15.1 1.76
After 3 but within 4 years 1.3 0.52
—
—
After 4 but within 5 years 0.6 0.05 0.9 0.75
After 5 years 10.3 1.64 3.9 1.50
Total FHLB advances 2,404.5 2.54 2,774.4 1.61
Federal funds purchased maturing:
Within 1 month 845.0 2.53 820.0 1.47
Total federal funds purchased 845.0 2.53 820.0 1.47
Customer repurchase agreements maturing:
Within 1 month 332.9 0.61 301.6 0.19
Total customer repurchase agreements 332.9 0.61 301.6 0.19
Other borrowings maturing:
Within 1 year 11.0 2.40 2.4 1.33
After 5 years
—
— 205.4 2.58
Total other borrowings 11.0 2.40 207.8 2.57
Total borrowings $ 3,593.4 2.36 % $ 4,103.8 1.53 %
At December 31, 2018, the Bank’s total borrowing
capacity from (i) the FHLB of Boston and the FRB-NY
Interest expense on borrowings consists of the following:
Years ended December 31 (in millions) 2018 2017 2016
FHLB advances $ 54.5 $ 31.5 $ 19.3
Federal funds purchased 13.6 7.1 2.9
Customer repurchase agreements 1.0 0.6 0.6
Other borrowings 1.8 2.1
—
Total $ 70.9 $ 41.3 $ 22.8
Information concerning People’s United’s borrowings is
presented below:
As of and for the years ended December 31 (dollars in
millions) 2018 2017 2016
FHLB advances:
Balance at year end $ 2,404.5 $ 2,774.4 $ 3,061.1
Average outstanding during the year 2,653.6 2,677.5 3,093.7
Maximum outstanding at any month end 3,510.1 3,130.8 3,562.5
Average interest rate during the year 2.05 % 1.17 % 0.62 %
Federal funds purchased:
Balance at year end $ 845.0 $ 820.0 $ 617.0
Average outstanding during the year 682.2 643.5 568.1
Maximum outstanding at any month end 855.0 820.0 872.0
Average interest rate during the year 2.00 % 1.11 % 0.50 %
Customer repurchase agreements:
Balance at year end $ 332.9 $ 301.6 $ 343.3
Carrying amount of collateral securities at year end 342.3 307.7 350.2
Average outstanding during the year 252.7 311.0 337.2
Maximum outstanding at any month end 332.9 331.6 427.2
Average interest rate during the year 0.40 % 0.19 % 0.19 %
Other borrowings:
Balance at year end $ 11.0 $ 207.8 $ 35.4
Average outstanding during the year 104.5 132.0 2.8
Maximum outstanding at any month end 207.6 237.4 35.4
Average interest rate during the year 1.66 % 1.60 % 0.66 % </t>
  </si>
  <si>
    <t>Notes and Debentures</t>
  </si>
  <si>
    <t>Brokers and Dealers [Abstract]</t>
  </si>
  <si>
    <t>NOTE 11 – Notes and Debentures
Notes and debentures are summarized as follows:
As of December 31 (in millions) 2018 2017
People’s United Financial, Inc.:
3.65% senior notes due 2022 $ 497.7 $ 497.1
People’s United Bank:
4.00% subordinated notes due 2024 398.1 404.5
Total notes and debentures $ 895.8 $ 901.6
The 3.65% senior notes represent fixed-rate unsecured and
unsubordinated obligations of People’s United with interest
payable semi-annually. The Company may redeem the senior notes at
its option, in whole or in part, at any time prior to
September 6, 2022, at a redemption price equal to the greater
of (i) 100% of the principal amount of the senior notes to be
redeemed or (ii) a “make-whole” amount, plus in
either case accrued and unpaid interest to the redemption date. In
addition, the Company may redeem the senior notes at its option, in
whole or in part, at any time on or following September 6,
2022, at a redemption price equal to 100% of the principal amount
of the senior notes to be redeemed, plus accrued and unpaid
interest to the redemption date.
The 4.00% subordinated notes represent fixed-rate unsecured and
subordinated obligations of the Bank with interest payable
semi-annually. The Bank may redeem the notes, in whole or in part,
on or after April 16, 2024 at a redemption price equal to 100%
of the principal amount of the notes to be redeemed, plus accrued
and unpaid interest to, but excluding, the redemption date. The
Bank may redeem the notes in whole, but not in part, at its option
at a redemption price equal to 100% of the principal amount of the
notes together with accrued but unpaid interest to, but excluding,
the date fixed for redemption, within 90 days of the occurrence of
a “regulatory event” (as defined). Pursuant to capital
regulations of the OCC, effective January 1, 2015, the Bank
may not redeem the notes prior to maturity without the prior
approval of the OCC. The Bank has entered into a pay
floating/receive fixed interest rate swap to hedge the change in
fair value of the subordinated notes due to changes in interest
rates (see Note 21). For regulatory capital purposes, subordinated
note issuances qualify, up to certain limits, as Tier 2 capital for
both People’s United’s and the Bank’s Total
risk-based capital (see Note 14).</t>
  </si>
  <si>
    <t>Income Taxes</t>
  </si>
  <si>
    <t>Income Tax Disclosure [Abstract]</t>
  </si>
  <si>
    <t>NOTE 12 – Income Taxes
The following is a summary of total income tax expense:
Years ended December 31 (in millions) 2018 2017 2016
Income tax expense applicable to pre-tax $ 108.2 $ 129.9 $ 128.5
Deferred income tax (benefit) expense applicable to items reported
in total other comprehensive (loss) income (note 16) (12.2 ) 8.3 (10.6 )
Total $ 96.0 $ 138.2 $ 117.9
The components of income tax expense applicable
to pre-tax
Years ended December 31 (in millions) 2018 2017 2016
Current tax expense:
Federal $ 83.0 $ 88.9 $ 109.7
State 23.3 15.2 15.1
Total current tax expense 106.3 104.1 124.8
Deferred tax expense (1) 1.9 25.8 3.7
Total income tax expense $ 108.2 $ 129.9 $ 128.5
(1)
Includes the effect of increases (decreases) in the
valuation allowance for state deferred tax assets of
$0.3 million, $(0.6) million and $(1.3) million in
2018, 2017 and 2016, respectively.
The following is a reconciliation of expected income tax expense,
computed at the U.S. federal statutory rate of 21% in 2018 and 35%
in both 2017 and 2016, to actual income tax expense:
2018 2017 2016
Years ended December 31 (dollars in millions) Amount Rate Amount Rate Amount Rate
Expected income tax expense $ 121.0 21.0 % $ 163.5 35.0 % $ 143.3 35.0 %
State income tax, net of federal tax effect 23.2 4.1 12.2 2.6 10.0 2.5
Non-deductible 6.5 1.1
—
—
—
—
Tax-exempt (19.4 ) (3.4 ) (26.6 ) (5.7 ) (20.0 ) (4.9 )
Federal income tax credits (12.3 ) (2.1 ) (11.6 ) (2.5 ) (5.3 ) (1.3 )
Tax-exempt (1.5 ) (0.3 ) (2.2 ) (0.5 ) (2.0 ) (0.5 )
Tax benefits realized in connection with:
The Tax Cuts and Jobs Act (9.2 ) (1.6 ) (6.5 ) (1.4 )
—
—
Equity-based compensation (1.3 ) (0.2 ) (1.1 ) (0.2 )
—
—
Other, net 1.2 0.2 2.2 0.5 2.5 0.6
Actual income tax expense $ 108.2 $ 129.9 $ 128.5
Effective income tax rate 18.8 % 27.8 % 31.4 %
The Tax Cuts and Jobs Act (the “Act”) was enacted on
December 22, 2017. The most significant provision of the Act
applicable to the Company served to reduce the U.S. federal
corporate income tax rate, effective January 1, 2018, from 35%
to 21%. In connection with its accounting for enactment of the
Act, the Company recognized an income tax benefit of
$6.5 million during the quarter ended December 31, 2017.
This benefit, which served to reduce income tax expense, reflected
the revaluation of certain deferred tax assets ($58.0 million)
and deferred tax liabilities ($64.5 million) based on the rates at
which they are expected to reverse in the future (generally 21%).
During the quarter ended December 31, 2018, the Company
recognized an income tax benefit of $9.2 million related,
primarily, to voluntary employer contributions totaling
$50 million made to the Company’s defined benefit
pension plans in February 2018 and deducted (as permitted) on the
Company’s 2017 federal income tax return (see Note 17).
Under GAAP, the effect of a change in tax law is recorded
discretely as a component of the income tax provision related to
continuing operations in the period of enactment. This is true even
if the deferred taxes being revalued were established through a
financial statement component other than continuing operations
(e.g. accumulated other comprehensive income). Adjusting the
deferred taxes for temporary differences that arose from items of
income or loss that were originally recorded in accumulated other
comprehensive income through continuing operations may result in a
disproportionate tax effect lodged in accumulated other
comprehensive income. In other words, the original deferred tax
amount recorded through accumulated other comprehensive income at
the old tax rate will remain in accumulated other comprehensive
income despite the fact that its related deferred tax
asset/liability will be reduced through continuing operations to
reflect the new tax rate. The amounts lodged in accumulated other
comprehensive income are often referred to as “stranded tax
effects.”
In February 2018, as a result of the enactment of the Act, the FASB
issued new accounting guidance providing entities with the option
to reclassify, from accumulated other comprehensive income to
retained earnings, certain “stranded tax effects”
resulting from application of the Act. The guidance is effective
for all organizations for fiscal years beginning after
December 15, 2018 (January 1, 2019 for People’s
United), including interim periods within those fiscal years, and
early adoption is permitted. The Company elected to early adopt
this amendment effective January 1, 2018 (see Note 1).
People’s United holds ownership interests in limited
partnerships formed to develop and operate affordable housing units
for lower income tenants throughout its franchise area. The
underlying partnerships, which are considered VIEs, are not
consolidated into the Company’s Consolidated Financial
Statements. These investments have historically played a role in
enabling the Bank to meet its Community Reinvestment Act
requirements while, at the same time, providing federal income tax
credits.
Affordable housing investments, including all legally binding
commitments to fund future investments, are included in other
assets in the Consolidated Statements of Condition
($304.1 million and $250.7 million at December 31,
2018 and 2017, respectively). Included in other liabilities in the
Consolidated Statements of Condition is a liability for all legally
binding unfunded commitments to fund future investments
($119.7 million and $99.6 million at those dates). The
cost of the Company’s investments is amortized on a
straight-line basis over the period during which the related
federal income tax credits are realized (generally ten years).
Amortization expense, which is included as a component of income
tax expense in the Consolidated Statements of Income, totaled
$19.1 million, $16.7 million and $12.6 million for
the years ended December 31, 2018, 2017 and 2016,
respectively.
In 1998, the Bank formed a passive investment company,
People’s Mortgage Investment Company (“PMIC”), in
accordance with Connecticut tax laws, which permit transfers of
mortgage loans to such subsidiaries on or after January 1,
1999. The related earnings of PMIC, and any dividends it pays to
the Bank, are not subject to Connecticut income tax. As a result of
the exclusion of such earnings and dividends from Connecticut
taxable income beginning in 1999, the Bank has established a
valuation allowance for the full amount of its Connecticut deferred
tax asset attributable to net temporary differences and state net
operating loss carryforwards. Connecticut tax net operating loss
carryforwards totaled $1.3 billion at December 31, 2018
and expire between 2020 and 2032.
The tax effects of temporary differences that give rise to
People’s United’s deferred tax assets and liabilities
are as follows:
As of December 31 (in millions) 2018 2017
Deferred tax assets:
State tax net operating loss carryforwards, net of federal tax
effect $ 79.4 $ 80.9
Allowance for loan losses and non-accrual 62.3 61.0
Equity-based compensation 15.6 12.4
Unrealized loss on debt securities available-for-sale 15.4 9.2
Acquisition-related deferred tax assets 13.3
—
Unrealized loss on debt securities transferred
to held-to-maturity 4.7 6.2
Pension and other postretirement benefits
— 3.7
Other deductible temporary differences 28.5 21.3
Total deferred tax assets 219.2 194.7
Less: valuation allowance for state deferred tax assets (80.1 ) (79.8 )
Total deferred tax assets, net of the valuation allowance 139.1 114.9
Deferred tax liabilities:
Leasing activities (82.0 ) (71.7 )
Book over tax income recognized on consumer loans (17.5 ) (13.0 )
Mark-to-market (10.4 ) (9.0 )
Pension and other postretirement benefits (9.7 )
—
Temporary differences related to merchant services joint
venture (3.7 ) (3.9 )
Acquisition-related deferred tax liabilities
— (21.0 )
Deferred cancellation-of-indebtedness
— (3.0 )
Other taxable temporary differences (4.4 ) (4.6 )
Total deferred tax liabilities (127.7 ) (126.2 )
Net deferred tax asset (liability) $ 11.4 $ (11.3 )
Based on People’s United’s recent historical and
anticipated future pre-tax
People’s United’s current income tax receivable at
December 31, 2018 and 2017 totaled $31.4 million and
$68.7 million, respectively.
The following is a reconciliation of the beginning and ending
balances of People’s United’s unrecognized income tax
benefits related to uncertain tax positions:
Years ended December 31 (in millions) 2018 2017 2016
Balance at beginning of year $ 2.7 $ 2.8 $ 2.7
Additions for tax positions taken in prior years 2.5 0.1 0.1
Reductions for tax positions taken in prior years
—
—
—
Reductions attributable to audit settlements/lapse of statute of
limitations
— (0.2 )
—
Balance at end of year $ 5.2 $ 2.7 $ 2.8
If recognized, the unrecognized income tax benefits at
December 31, 2018 would minimally affect People’s
United’s annualized income tax rate. Accrued interest expense
related to the unrecognized income tax benefits totaled
$0.9 million and $0.8 million at December 31, 2018
and 2017, respectively. People’s United recognizes accrued
interest related to unrecognized income tax benefits and penalties,
if incurred, as components of income tax expense in the
Consolidated Statements of Income. The amount of total unrecognized
income tax benefits is not expected to change significantly within
the next twelve months. People’s United files a consolidated
U.S. federal income tax return and various state income tax returns
and is no longer subject to federal or state income tax
examinations through 2011.</t>
  </si>
  <si>
    <t>Stockholders' Equity and Dividends</t>
  </si>
  <si>
    <t>Equity [Abstract]</t>
  </si>
  <si>
    <t>NOTE 13 – Stockholders’ Equity and Dividends
People’s United is authorized to issue (i) 50.0 million
shares of preferred stock, par value of $0.01 per share, of which
10.0 million shares were outstanding at December 31,
2018, and (ii) 1.95 billion shares of common stock, par value
of $0.01 per share, of which 466.3 million shares were issued
at December 31, 2018.
Treasury stock includes (i) common stock repurchased by
People’s United, either directly or through agents, in the
open market at prices and terms satisfactory to management in
connection with stock repurchases authorized by its Board of
Directors (86.4 million shares at December 31, 2018) and
(ii) common stock purchased in the open market by a trustee
with funds provided by People’s United and originally
intended for awards under the People’s United Financial, Inc.
2007 Recognition and Retention Plan (the “RRP”)
(2.6 million shares at December 31, 2018). Following
shareholder approval of the People’s United Financial, Inc.
2014 Long-Term Incentive Plan (the “2014 Plan”) in
2014, no new awards may be granted under the RRP (see Note 18).
In April 2007, People’s United established an Employee Stock
Ownership Plan (the “ESOP”) (see Note 17). At that
time, People’s United loaned the ESOP $216.8 million to
purchase 10.5 million shares of People’s United common
stock in the open market. Shares of People’s United common
stock are held by the ESOP and allocated to eligible participants
annually based upon a percentage of each participant’s
eligible compensation. At December 31, 2018, 6.3 million
shares of People’s United common stock, with a contra-equity
balance of $130.1 million, have not been allocated or
committed to be released.
Common dividends declared and paid per common share totaled
$0.6975, $0.6875 and $0.6775 for the years ended December 31,
2018, 2017 and 2016, respectively. People’s United’s
common dividend payout ratio (common dividends paid as a percentage
of net income available to common shareholders) was 53.7%, 70.6%
and 73.7% for the years ended December 31, 2018, 2017 and
2016, respectively.
In the ordinary course of business, People’s United (parent
company) is dependent upon dividends from the Bank to provide funds
for the payment of dividends to shareholders and other general
corporate purposes. People’s United’s ability to pay
cash dividends is governed by federal law, regulations and related
guidance. The Bank’s ability to pay cash dividends directly
or indirectly to People’s United also is governed by federal
law and regulations. These provide that the Bank must receive OCC
approval to declare a dividend if the total amount of all dividends
(common and preferred), including the proposed dividend, declared
by the Bank in any current year exceeds the total of the
Bank’s net income for the current year to date, combined with
its retained net income for the previous two years, less the sum of
any transfers required by the OCC and any transfers required to be
made to a fund for the retirement of any preferred stock. The term
“retained net income” as defined by federal regulations
means the Bank’s net income for a specified period less the
total amount of all dividends declared in that period.
The Bank may not pay dividends to People’s United if, after
paying those dividends, it would fail to meet the required minimum
levels under risk-based capital guidelines or if the OCC has
notified the Bank that it is in need of more than normal
supervision. See Note 14 for a discussion of regulatory capital
requirements. Under the Federal Deposit Insurance Act, an insured
depository institution such as the Bank is prohibited from making
capital distributions, including the payment of dividends, if,
after making such distribution, the institution would become
“undercapitalized” (as such term is used in the Federal
Deposit Insurance Act). Payment of dividends by the Bank also may
be restricted at any time at the discretion of the appropriate
regulator if it deems the payment to constitute an unsafe and
unsound banking practice.
In 2018, 2017 and 2016, the Bank paid a total of
$342.0 million, $292.0 million and $271.0 million,
respectively, in cash dividends to People’s United (parent
company). At December 31, 2018, the Bank’s retained net
income, as defined by federal regulations, totaled
$201.8 million.</t>
  </si>
  <si>
    <t>Regulatory Capital Requirements</t>
  </si>
  <si>
    <t>NOTE 14 – Regulatory Capital Requirements
Bank holding companies and banks are subject to various regulations
regarding capital requirements administered by U.S. banking
agencies. The FRB (in the case of a bank holding company) and the
OCC (in the case of a bank) may initiate certain actions if a bank
holding company or a bank fails to meet minimum capital
requirements. In addition, under its prompt corrective action
regulations, the OCC is required to take certain supervisory
actions (and may take additional discretionary actions) with
respect to an undercapitalized bank. These actions could have a
direct material effect on a bank’s financial statements.
People’s United and the Bank are subject to regulatory
capital requirements administered by the FRB and the OCC,
respectively.
On January 1, 2015, both People’s United and the Bank
became subject to new capital rules (the “Basel III capital
rules”) issued by U.S. banking agencies. The Basel III
capital rules, among other things: (i) introduced as a new
capital measure “Common Equity Tier 1” (“CET
1”) capital; (ii) specified that Tier 1 capital consists
of CET 1 capital and “Additional Tier 1 Capital”
instruments meeting specified requirements; (iii) defined CET
1 capital narrowly by requiring that most adjustments to regulatory
capital measures be made to CET 1 capital and not to the other
components of capital; and (iv) expanded the scope of the
adjustments as compared to prior regulations.
When fully phased-in phased-in phased-in phased-in
In order to avoid limitations on distributions, including dividend
payments, and certain discretionary bonus payments, a financial
institution must hold a capital conservation buffer above its
minimum risk-based capital requirements. For 2017 and 2018, the
capital conservation buffer was 1.25% and 1.875%, respectively, and
increases to 2.5% in 2019, the final year of the phase-in
The foregoing capital ratios are based in part on specific
quantitative measures of assets, liabilities and certain
off-balance-sheet
Management believes that, as of December 31, 2018, both
People’s United and the Bank met all capital adequacy
requirements to which each is subject. Further, the most recent
regulatory notification categorized the Bank as a well-capitalized
institution under the prompt corrective action regulations. Since
that notification, no conditions or events have occurred that have
caused management to believe any change in the Bank’s capital
classification would be warranted.
The following is a summary of People’s United’s and the
Bank’s regulatory capital amounts and ratios under the Basel
III capital rules. The minimum capital required amounts as of
December 31, 2018 and 2017 are based on the capital
conservation buffer phase-in opt-out
As of December 31, 2018 Minimum Capital Phase-In Classification as
(dollars in millions)
Amount
Ratio Amount Ratio Amount Ratio
Tier 1 Leverage Capital (1):
People’s United $ 3,927.2 8.7 % $ 1,806.0 4.0 % N/A N/A
Bank 4,076.0 9.0 1,805.4 4.0 $ 2,256.8 5.0 %
CET 1 Risk-Based Capital (2):
People’s United 3,683.1 10.3 2,289.3 6.375 N/A N/A
Bank 4,076.0 11.4 2,287.1 6.375 2,331.9 6.5
Tier 1 Risk-Based Capital (3):
People’s United 3,927.2 10.9 2,827.9 7.875 2,154.6 6.0
Bank 4,076.0 11.4 2,825.2 7.875 2,870.0 8.0
Total Risk-Based Capital (4):
People’s United 4,505.7 12.5 3,546.1 9.875 3,591.0 10.0
Bank 4,719.1 13.2 3,542.7 9.875 3,587.5 10.0
As of December 31, 2017 Minimum Capital Phase-In Classification as
(dollars in millions)
Amount
Ratio Amount Ratio Amount Ratio
Tier 1 Leverage Capital (1):
People’s United $ 3,474.1 8.3 % $ 1,666.6 4.0 % N/A N/A
Bank 3,543.0 8.5 1,663.0 4.0 $ 2,078.7 5.0 %
CET 1 Risk-Based Capital (2):
People’s United 3,230.0 9.7 1,912.2 5.750 N/A N/A
Bank 3,543.0 10.7 1,909.1 5.750 2,158.2 6.5
Tier 1 Risk-Based Capital (3):
People’s United 3,474.1 10.4 2,411.1 7.250 1,995.4 6.0
Bank 3,543.0 10.7 2,407.2 7.250 2,656.2 8.0
Total Risk-Based Capital (4):
People’s United 4,057.7 12.2 3,076.2 9.250 3,325.6 10.0
Bank 4,179.7 12.6 3,071.2 9.250 3,320.2 10.0
(1)
Tier 1 Leverage Capital ratio represents CET 1 Capital
plus Additional Tier 1 Capital instruments (together, “Tier 1
Capital”) divided by Average Total Assets (less goodwill,
other acquisition-related intangibles and other deductions from CET
1 Capital).
(2)
CET 1 Risk-Based Capital ratio represents equity
capital, as defined, less: (i) after-tax available-for-sale; (ii) after-tax held-to-maturity;
(3)
Tier 1 Risk-Based Capital ratio represents Tier 1
Capital divided by Total Risk-Weighted Assets.
(4)
Total Risk-Based Capital ratio represents Tier 1
Capital plus subordinated notes and debentures, up to certain
limits, and the allowance for loan losses, up to 1.25% of Total
Risk-Weighted Assets, divided by Total Risk-Weighted Assets.</t>
  </si>
  <si>
    <t>Earnings Per Common Share</t>
  </si>
  <si>
    <t>Earnings Per Share [Abstract]</t>
  </si>
  <si>
    <t>NOTE 15 – Earnings Per Common Share
The following is an analysis of People’s United’s basic
and diluted EPS, reflecting the application of
the two-class
Years ended December 31 (in millions, except per common share
data) 2018 2017 2016
Net income available to common shareholders $ 454.0 $ 323.1 $ 279.2
Dividends paid on and undistributed earnings allocated to
participating securities (0.2 ) (0.5 ) (0.9 )
Earnings attributable to common shareholders $ 453.8 $ 322.6 $ 278.3
Weighted average common shares outstanding for basic EPS 348.1 330.3 303.1
Effect of dilutive equity-based awards 3.6 2.6 0.9
Weighted average common shares and common-equivalent shares for
diluted EPS 351.7 332.9 304.0
EPS:
Basic $ 1.30 $ 0.98 $ 0.92
Diluted 1.29 0.97 0.92
All unallocated ESOP common shares and all common shares accounted
for as treasury shares have been excluded from the calculation of
basic and diluted EPS. Anti-dilutive equity-based awards totaling
6.8 million shares, 8.9 million shares and
13.6 million shares for the years ended December 31,
2018, 2017 and 2016, respectively, have also been excluded from the
calculation of diluted EPS.</t>
  </si>
  <si>
    <t>Comprehensive Income</t>
  </si>
  <si>
    <t>NOTE 16 – Comprehensive Income
Comprehensive income represents the sum of net income and items of
“other comprehensive income or loss,” including (on
an after-tax available-for-sale; held-to-maturity;
The following is a summary of the changes in the components of
AOCL, which are included in People’s United’s
stockholders’ equity on an after-tax
(in millions) Pension Net Unrealized Available-for-Sale Net Unrealized Held-to-Maturity Net Unrealized Total
Balance at December 31, 2015 $ (140.0 ) $ (17.7 ) $ (19.5 ) $
— $ (177.2 )
Other comprehensive income (loss) before reclassifications (9.6 ) (18.3 )
— (0.1 ) (28.0 )
Amounts reclassified from AOCL (1) 4.0 3.7 2.1 0.4 10.2
Current period other comprehensive income (loss) (5.6 ) (14.6 ) 2.1 0.3 (17.8 )
Balance at December 31, 2016 (145.6 ) (32.3 ) (17.4 ) 0.3 (195.0 )
Other comprehensive income (loss) before reclassifications (2.8 ) (5.3 )
— (0.6 ) (8.7 )
Amounts reclassified from AOCL (1) 4.3 16.0 2.3 (0.6 ) 22.0
Current period other comprehensive income (loss) 1.5 10.7 2.3 (1.2 ) 13.3
Balance at December 31, 2017 (144.1 ) (21.6 ) (15.1 ) (0.9 ) (181.7 )
Other comprehensive income (loss) before reclassifications (24.7 ) (29.0 )
— (1.3 ) (55.0 )
Amounts reclassified from AOCL (1) 6.3 7.5 3.0 0.4 17.2
Current period other comprehensive income (loss) (18.4 ) (21.5 ) 3.0 (0.9 ) (37.8 )
Transition adjustments related to adoption of new accounting
standards (2) (30.0 ) (3.9 ) (3.2 ) (0.2 ) (37.3 )
Balance at December 31, 2018 $ (192.5 ) $ (47.0 ) $ (15.3 ) $ (2.0 ) $ (256.8 )
(1)
See the following table for details about these
reclassifications.
(2)
See Note 1.
The following is a summary of the amounts reclassified from
AOCL:
Years ended December 31 (in millions) Amounts Reclassified
Affected Line Item in the Statement Where Net Income is Presented
2018
2017
2016
Details about components of AOCL:
Amortization of pension and other postretirement plans items:
Net actuarial loss $ (8.6 ) $ (9.3 ) $ (7.2 ) (1)
Prior service credit 0.3 0.8 0.8 (1)
(8.3 ) (8.5 ) (6.4 ) Income before income tax expense
2.0 4.2 2.4 Income tax expense
(6.3 ) (4.3 ) (4.0 ) Net income
Reclassification adjustment for net realized losses on debt
securities available-for-sale (9.9 ) (25.4 ) (5.9 ) Income before income tax expense (2)
2.4 9.4 2.2 Income tax expense
(7.5 ) (16.0 ) (3.7 ) Net income
Amortization of unrealized losses on debt securities transferred
to held-to-maturity (3.9 ) (3.7 ) (3.3 ) Income before income tax expense (3)
0.9 1.4 1.2 Income tax expense
(3.0 ) (2.3 ) (2.1 ) Net income
Amortization of unrealized gains and losses on cash flow
hedges:
Interest rate swaps (0.6 ) 0.8 (0.8 ) (4)
Interest rate locks 0.1 0.1 0.1 (4)
(0.5 ) 0.9 (0.7 ) Income before income tax expense
0.1 (0.3 ) 0.3 Income tax expense
(0.4 ) 0.6 (0.4 ) Net income
Total reclassifications for the period $ (17.2 ) $ (22.0 ) $ (10.2 )
(1)
Included in the computation of net periodic benefit
income (expense) reflected in other non-interest
(2)
Included in non-interest
(3)
Included in interest and dividend income —
securities.
(4)
Included in interest expense — notes and
debentures.
Deferred income taxes applicable to the components of AOCL are as
follows:
As of December 31 (in millions) 2018 2017 2016
Net actuarial loss and other amounts related to pension and $ 59.4 $ 83.5 $ 85.0
Net unrealized loss on debt
securities available-for-sale 14.7 12.7 18.8
Net unrealized loss on debt securities transferred
to held-to-maturity 4.7 8.8 10.2
Net unrealized loss (gain) on derivatives accounted for as cash
flow hedges 0.6 0.5 (0.2 )
Total deferred income taxes $ 79.4 $ 105.5 $ 113.8
The following is a summary of the components of People’s
United’s total other comprehensive income (loss):
Year ended December 31, 2018 (in millions) Pre-Tax Tax Effect After-Tax
Net actuarial gains and losses on pension and other postretirement
plans:
Net actuarial loss arising during the year $ (32.6 ) $ 7.9 $ (24.7 )
Reclassification adjustment for net actuarial loss included in net
income 8.6 (2.1 ) 6.5
Net actuarial loss (24.0 ) 5.8 (18.2 )
Prior service credit on pension and other postretirement plans:
Reclassification adjustment for prior service credit included in
net income (0.3 ) 0.1 (0.2 )
Net actuarial loss and prior service credit (24.3 ) 5.9 (18.4 )
Net unrealized gains and losses on debt
securities available-for-sale:
Net unrealized holding losses arising during the year (38.3 ) 9.3 (29.0 )
Reclassification adjustment for net realized losses included in net
income 9.9 (2.4 ) 7.5
Net unrealized losses (28.4 ) 6.9 (21.5 )
Net unrealized gains and losses on debt securities transferred
to held-to-maturity:
Reclassification adjustment for amortization of unrealized losses
on held-to-maturity 3.9 (0.9 ) 3.0
Net unrealized gains 3.9 (0.9 ) 3.0
Net unrealized gains and losses on derivatives accounted for as
cash flow hedges:
Net unrealized losses arising during the year (1.7 ) 0.4 (1.3 )
Reclassification adjustment for net realized losses included in net
income 0.5 (0.1 ) 0.4
Net unrealized losses (1.2 ) 0.3 (0.9 )
Total other comprehensive loss $ (50.0 ) $ 12.2 $ (37.8 )
Pre-Tax Tax Effect After-Tax
Year ended December 31, 2017 (in millions)
Net actuarial gains and losses on pension and other postretirement
plans:
Net actuarial loss arising during the year $ (5.5 ) $ 2.7 $ (2.8 )
Reclassification adjustment for net actuarial loss included in net
income 9.3 (4.6 ) 4.7
Net actuarial gain 3.8 (1.9 ) 1.9
Prior service credit on pension and other postretirement plans:
Reclassification adjustment for prior service credit included in
net income (0.8 ) 0.4 (0.4 )
Net actuarial gain and prior service credit 3.0 (1.5 ) 1.5
Net unrealized gains and losses on debt
securities available-for-sale:
Net unrealized holding losses arising during the year (8.6 ) 3.3 (5.3 )
Reclassification adjustment for net realized losses included in net
income 25.4 (9.4 ) 16.0
Net unrealized gains 16.8 (6.1 ) 10.7
Net unrealized gains and losses on debt securities transferred
to held-to-maturity:
Reclassification adjustment for amortization of unrealized losses
on held-to-maturity 3.7 (1.4 ) 2.3
Net unrealized gains 3.7 (1.4 ) 2.3
Net unrealized gains and losses on derivatives accounted for as
cash flow hedges:
Net unrealized losses arising during the year (1.0 ) 0.4 (0.6 )
Reclassification adjustment for net realized gains included in net
income (0.9 ) 0.3 (0.6 )
Net unrealized losses (1.9 ) 0.7 (1.2 )
Total other comprehensive income $ 21.6 $ (8.3 ) $ 13.3
Year ended December 31, 2016 (in millions) Pre-Tax Tax Effect After-Tax
Net actuarial gains and losses on pension and other postretirement
plans:
Net actuarial loss arising during the year $ (15.5 ) $ 5.9 $ (9.6 )
Reclassification adjustment for net actuarial loss included in net
income 7.2 (2.7 ) 4.5
Net actuarial loss (8.3 ) 3.2 (5.1 )
Prior service credit on pension and other postretirement plans:
Reclassification adjustment for prior service credit included in
net income (0.8 ) 0.3 (0.5 )
Net actuarial loss and prior service credit (9.1 ) 3.5 (5.6 )
Net unrealized gains and losses on debt
securities available-for-sale:
Net unrealized holding losses arising during the year (29.0 ) 10.7 (18.3 )
Reclassification adjustment for net realized losses included in net
income 5.9 (2.2 ) 3.7
Net unrealized losses (23.1 ) 8.5 (14.6 )
Net unrealized gains and losses on debt securities transferred
to held-to-maturity:
Reclassification adjustment for amortization of unrealized losses
on held-to-maturity 3.3 (1.2 ) 2.1
Net unrealized gains 3.3 (1.2 ) 2.1
Net unrealized gains and losses on derivatives accounted for as
cash flow hedges:
Net unrealized losses arising during the year (0.2 ) 0.1 (0.1 )
Reclassification adjustment for net realized losses included in net
income 0.7 (0.3 ) 0.4
Net unrealized gains 0.5 (0.2 ) 0.3
Total other comprehensive loss $ (28.4 ) $ 10.6 $ (17.8 )</t>
  </si>
  <si>
    <t>Employee Benefit Plans</t>
  </si>
  <si>
    <t>Retirement Benefits [Abstract]</t>
  </si>
  <si>
    <t>NOTE 17 – Employee Benefit Plans
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consecutive years of the last ten years that produce the highest
averag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rior to October
1, 2018, People’s United maintained qualified defined benefit
pension plans that covered former Chittenden Corporation employees
who meet certain eligibility requirements (the “Chittenden
Qualified Plan”) and former Suffolk employees who meet
certain eligibility requirements (the “Suffolk Qualified
Plan”). Effective October 1, 2018, both plans were
merged into the People’s Qualified Plan. People’s
United continues to maintain a qualified defined benefit pension
plan that covers former First Connecticut employees who meet
certain eligibility requirements (the “First Connecticut
Qualified Plan”). All benefits under this plan were frozen
effective February 28, 2013.
People’s United also maintains (i) unfunded,
nonqualified supplemental plans to provide retirement benefits to
certain senior officers (the “People’s Supplemental
Plans”) and (ii) an unfunded plan that provides retirees
with optional medical, dental and life insurance benefits (the
“People’s Postretirement Plan”). People’s
United accrues the cost of these postretirement benefits over the
employees’ years of service to the date of their eligibility
for such benefit. People’s United also continues to maintain
for certain eligible former First Connecticut employees (i) an
unfunded, nonqualified supplemental retirement plan (the
“First Connecticut Supplemental Plan”) and
(ii) unfunded plans that provide medical, dental and life
insurance benefits (the “First Connecticut Postretirement
Plans”).
An employer is required to recognize an asset or a liability for
the funded status of pension and other postretirement plans. The
funded status is measured as the difference between the fair value
of plan assets and the applicable benefit obligation, which is the
projected benefit obligation for a pension plan and the accumulated
postretirement benefit obligation for another postretirement plan.
Plan assets and benefit obligations are required to be measured as
of the date of the employer’s
fiscal year-end.
The following table summarizes changes in the benefit obligations
and plan assets of (i) the People’s Qualified Plan
(including the Chittenden Qualified Plan and the Suffolk Qualified
Plan), the First Connecticut Qualified Plan, the Supplemental Plans
and the First Connecticut Supplemental Plan (together the
“Pension Plans”) and (ii) the People’s
Postretirement Plan and the First Connecticut Postretirement Plans
(together the “Other Postretirement Plans”). The table
also shows the funded status (or the difference between benefit
obligations and plan assets) recognized in the Consolidated
Statements of Condition. All plans have a December 31
measurement date.
Pension Plans Other
(in millions) 2018 2017
2018
2017
Benefit obligations: (1)
Beginning of year $ 584.8 $ 489.3 $ 14.6 $ 13.6
Service cost
—
— 0.3 0.2
Interest cost 20.2 19.1 0.5 0.6
Actuarial (gain) loss (51.0 ) 50.7 (1.7 ) 1.2
Benefits paid (21.4 ) (19.5 ) (0.8 ) (1.0 )
Settlements (2.7 ) (6.5 )
—
—
Acquisitions (2) 35.2 51.7 2.4
—
Plan revaluations (3) (2.4 )
—
—
—
End of year 562.7 584.8 15.3 14.6
Fair value of plan assets:
Beginning of year 584.9 478.0
—
—
Actual return on assets (40.9 ) 84.3
—
—
Employer contributions 52.7 5.9 0.8 1.0
Benefits paid (21.4 ) (19.5 ) (0.8 ) (1.0 )
Settlements (2.7 ) (6.5 )
—
—
Acquisitions (2) 23.8 42.7
—
—
End of year 596.4 584.9
—
—
Funded status at end of year $ 33.7 $ 0.1 $ (15.3 ) $ (14.6 )
Amounts recognized in the Consolidated Statements of Condition:
Other assets $ 78.0 $ 46.4 $
— $
—
Other liabilities (44.3 ) (46.3 ) (15.3 ) (14.6 )
Funded status at end of year $ 33.7 $ 0.1 $ (15.3 ) $ (14.6 )
(1)
Represents the projected benefit obligation for the
Pension Plans and the accumulated benefit obligation for the Other
Postretirement Plans.
(2)
Represents the benefit obligations and plan assets of
the First Connecticut Qualified Plan as of
October 1, 2018, the Suffolk Qualified Plan as of
April 1, 2017 and the benefit obligation of the First
Connecticut Postretirement Plans as of October 1, 2018.
(3)
Represents the revaluations of the Chittenden
Qualified Plan and the Suffolk Qualified Plan, effective
October 1, 2018, upon merging into the People’s
Qualified Plan.
Plan assets for the People’s Qualified Plan and the First
Connecticut Qualified Plan (together the “Qualified
Plans”) were $575.1 million and $21.3 million,
respectively, as of December 31, 2018. The related projected
benefit obligation of each plan was $497.1 million and
$21.6 million, respectively, at the same date.
Although the People’s Supplemental Plans and the First
Connecticut Supplemental Plan (together the “Supplemental
Plans”) hold no assets, People’s United has funded
trusts to provide benefit payments to the extent such benefits are
not paid directly by People’s United. Trust assets of
$39.9 million as of December 31, 2018 (which are
included in other assets in the Consolidated Statements of
Condition) were exceeded by the related projected benefit
obligation ($44.0 million) at that date.
The following table summarizes the accumulated and projected
benefit obligations for the Pension Plans at the respective
measurement dates:
Pension Plans
As of December 31 (in millions) 2018 2017
Accumulated benefit obligations:
Qualified Plans $ 518.7 $ 547.0
Supplemental Plans 43.6 37.8
Total $ 562.3 $ 584.8
Projected benefit obligations:
Qualified Plans $ 518.7 $ 547.0
Supplemental Plans 44.0 37.8
Total $ 562.7 $ 584.8
Components of net periodic benefit (income) expense and other
amounts recognized in other comprehensive income (loss) are as
follows:
Pension Plans Other
Years ended December 31 (in millions) 2018 2017 2016 2018 2017 2016
Net periodic benefit (income) expense:
Interest cost $ 20.2 $ 19.1 $ 18.6 $ 0.8 $ 0.8 $ 0.9
Expected return on plan assets (44.3 ) (37.9 ) (34.6 )
—
—
—
Recognized net actuarial loss 7.3 6.5 6.1 0.3 0.2 0.2
Recognized prior service credit (0.3 ) (0.8 ) (0.8 )
—
—
—
Settlements (1) 1.0 2.6 0.8
—
—
—
Net periodic benefit (income) expense (2) (16.1 ) (10.5 ) (9.9 ) 1.1 1.0 1.1
Other changes in plan assets and benefit obligations recognized in
other comprehensive (loss) income:
Net actuarial loss (gain) 26.0 (4.8 ) 8.7 (2.0 ) 1.0 (0.4 )
Prior service credit 0.3 0.8 0.8
—
—
—
Total pre-tax 26.3 (4.0 ) 9.5 (2.0 ) 1.0 (0.4 )
Total recognized in net periodic benefit expense (income) and other
comprehensive (loss) income $ 10.2 $ (14.5 ) $ (0.4 ) $ (0.9 ) $ 2.0 $ 0.7
(1)
Settlement charges are a result
of lump-sum pro-rata
(2)
As discussed in Note 1, amounts are included in
other non-interest
The pre-tax
Pension Plans Other
As of December 31 (in millions) 2018 2017 2018 2017
Net actuarial loss $ 249.0 $ 223.1 $ 2.8 $ 4.8
Prior service credit
— (0.3 )
—
—
Total pre-tax $ 249.0 $ 222.8 $ 2.8 $ 4.8
The Company uses a corridor approach in the valuation of its
Qualified Plans, which results in the deferral of actuarial gains
and losses resulting from differences between actual results and
actuarial assumptions. Amortization of actuarial gains and losses
occurs when the accumulated unrecognized gain or loss balance, as
of the beginning of the year, exceeds 10% of the greater of the
projected benefit obligation or the market-related value of plan
assets. The excess unrecognized gain or loss balance is amortized
over the average remaining life expectancy of plan participants for
the People’s Qualified Plan (approximately 27 years) and over
the average working lifetime of active participants for the First
Connecticut Qualified Plan (approximately 11 years) as of
December 31, 2018.
The following assumptions were used in determining the benefit
obligations and net periodic benefit (income) expense as of and for
the periods indicated:
Qualified Plans
Other Postretirement Plans
2018 2017 2016 2018 2017 2016
Weighted-average assumptions used to determine benefit obligations
at December 31:
Discount rate:
People’s Qualified Plan 4.41 % 3.74 % 4.41 % 4.40 % 3.70 % 4.40 %
First Connecticut Qualified Plan 4.41
—
— n/a
—
—
Chittenden Qualified Plan (1) n/a 3.62 4.16 n/a n/a n/a
Suffolk Qualified Plan (1) n/a 3.72
— n/a n/a
—
Rate of compensation increase n/a n/a n/a n/a n/a n/a
Weighted-average assumptions used to determine net periodic benefit
(income) expense for the years ended December 31:
Discount rate:
People’s Qualified Plan (2) 3.74%/4.34 % 4.41 % 4.64 % 3.70 % 4.40 % 4.60 %
First Connecticut Qualified Plan 4.35
—
— n/a
—
—
Chittenden Qualified Plan (1) n/a 4.16 4.45 n/a n/a n/a
Suffolk Qualified Plan (1) n/a 4.24
— n/a n/a
—
Expected return on plan assets
People’s Qualified Plan 7.25 7.25 7.25 n/a n/a n/a
First Connecticut Qualified Plan 6.00
—
— n/a n/a n/a
Rate of compensation increase n/a n/a n/a n/a n/a n/a
Assumed health care cost trend rates at December 31:
Health care cost trend rate assumed for next year n/a n/a n/a 6.00 % 6.20 % 6.50 %
Rate to which the cost trend rate is assumed to decline
(the ultimate trend rate) n/a n/a n/a 4.50 4.50 4.50
Year that the rate reaches the ultimate trend rate n/a n/a n/a 2037 2037 2037
n/a — not applicable
(1)
Effective October 1, 2018, the Chittenden
Qualified Plan and the Suffolk Qualified Plan were merged into the
People’s Qualified Plan.
(2)
Rate of 3.74% through September 30, 2018 and
4.34% thereafter.
The discount rates used to determine the benefit obligation of the
Supplemental Plans at December 31, 2018 ranged from 4.00% to
4.40%, while the discount rate used to determine net periodic
benefit (income) expense for 2018 ranged from 3.32% to 4.30%. The
discount rates used to determine the benefit obligation of the
People’s Supplemental Plans at December 31, 2017 ranged
from 3.32% to 3.70%, while the discount rate used to determine net
periodic benefit (income) expense for 2017 ranged from 3.60% to
4.60%.
The discount rates reflect the then current rates available on
long-term high-quality fixed-income debt instruments, and are reset
annually on the measurement date. To determine the discount rates,
People’s United reviews, along with its independent actuary,
spot interest rate yield curves based upon yields from a broad
population of high-quality bonds adjusted to match the timing and
amounts of expected benefit payments.
Effective January 1, 2016, People’s United changed the
method used to estimate the interest cost component of net periodic
benefit income for the People’s Qualified Plan, the
Chittenden Qualified Plan and the People’s Postretirement
Plan. Instead of using spot interest rate yield curves as discussed
above, People’s United elected to use a full yield curve
approach to estimate this component of benefit income by applying
the specific spot rates along the yield curve, used in the
determination of the benefit obligations, to the relevant projected
cash flows. This change is expected to improve the correlation
between projected benefit cash flows and the corresponding yield
curve spot rates and to provide a more precise measurement of
interest cost. This change did not affect the measurement of
People’s United’s total benefit obligations as the
change in interest cost is completely offset by the actuarial gain
or loss recognized. People’s United considered this a change
in accounting estimate and, accordingly, accounted for it
prospectively beginning in 2016.
The impact in 2016 of the change in accounting estimate for the
Qualified Plans was as follows:
(dollars in millions) People’s Chittenden
Discount rates used to measure net periodic benefit income in
2016:
Interest cost 4.03 % 3.70 %
Discount rates that would have been used to measure net periodic
benefit
Interest cost 4.64 4.45
Increase in net periodic benefit income in 2016 using specific spot
rates:
Interest cost $ 2.5 $ 0.3
The impact in 2016 of the change in accounting estimate for the
People’s Supplemental Plans and the People’s
Postretirement Plan was $0.3 million.
In developing an expected long-term rate of return on asset
assumption for the Qualified Plans for purposes of determining 2018
net periodic benefit income, People’s United considered the
historical returns and the future expectations for returns within
each asset class, as well as the target asset allocation of the
pension portfolio. This resulted in an expected long-term rate of
return assumption of 7.25% for the People’s Qualified Plan
and 6.00% for the First Connecticut Qualified Plan. This was
intended to reflect expected asset returns over the life of the
related pension benefits expected to be paid.
In 2019, $20.4 million in net periodic benefit income is
expected to be recognized related to the Qualified Plans. This
amount was determined using the following assumptions:
(i) expected long-term rates of return of 7.25% and 6.00% for
the People’s Qualified Plan and the First Connecticut
Qualified Plan, respectively; (ii) a discount rate of 4.41%
(based on the full yield curve approach discussed above); and
(iii) updated mortality tables issued by the Society of
Actuaries in the fourth quarter of 2018. The mortality rate is a
key assumption used in valuing retirement benefit obligations as it
reflects the probability of future benefit payments that are
contingent upon the longevity of plan participants and their
beneficiaries. Adoption of updated mortality tables resulted in a
decrease in the related benefit obligation of $1.7 million for
the Qualified Plans.
People’s United’s funding policy is to contribute the
amounts required by applicable regulations, although additional
amounts may be contributed from time to time. In February 2018,
People’s United made voluntary employer contributions of
$40 million to the People’s Qualified Plan and
$10 million to the Chittenden Qualified Plan (none to the
Suffolk Qualified Plan) in response to tax reform (see Note 12).
Employer contributions for the Supplemental Plans and the Other
Postretirement Plans in 2019 are expected to total
$14.9 million, representing net benefit payments expected to
be paid under these plans.
Expected future net benefit payments for the Pension Plans as of
December 31, 2018 are: $42.3 million in 2019;
$31.9 million in 2020; $34.1 million in 2021;
$34.0 million in 2022; $36.4 million in 2023; and an
aggregate of $202.5 million in 2024 through 2028. As of
December 31, 2018, expected future net benefit payments for
the Other Postretirement Plans are: (i) $0.8 million in each
of the years 2019 through 2023 and (ii) an aggregate of
$3.6 million in 2024 through 2028.
The investment strategy of the Qualified Plans is to develop a
diversified portfolio, representing a variety of asset classes of
varying duration, in order to effectively fund expected near-term
and long-term benefit payments. All investment decisions are
governed by an established policy that contains the following asset
allocation guidelines:
Asset Class
Policy Target % Policy Range %
Cash equivalents 1 0-20
Equity securities 75 55-95
Fixed income securities 24 10-40
Equity securities are required to be diversified among industries
and economic sectors and may include convertible securities.
Limitations have been established on the overall allocation to any
individual security representing more than 3% of the market value
of total plan assets. A limit of 50% of equity holdings may be
invested in international equities. Short sales, margin purchases
and similar speculative transactions are prohibited.
Fixed income securities are oriented toward risk-averse,
investment-grade securities rated “A” or higher. A
limit of up to 30% of the fixed income holdings may be purchased
and held indirectly in issues rated below “Baa3” by
Moody’s or “BBB-”
The following table summarizes the percentages of fair value for
the major categories of assets in the Qualified Plans as of the
respective measurement dates:
Plan Assets
2018 2017
As of December 31 People’s First People’s Chittenden Suffolk
Equity securities 70 % 73 % 69 % 69 % 70 %
Cash and fixed income securities 30 27 31 31 30
Total 100 % 100 % 100 % 100 % 100 %
The following tables present the Qualified Plans’ assets
measured at fair value:
Fair Value Measurements Using
As of December 31, 2018 (in millions)
Level 1
Level 2
Level 3 Total
Cash and cash equivalents $ 15.2 $
— $
— $ 15.2
Equity securities:
Corporate 216.6
—
— 216.6
Mutual funds
— 201.1
— 201.1
Fixed income securities:
Corporate
— 68.5
— 68.5
U.S. Treasury and municipals
— 58.6
— 58.6
Mutual funds
— 32.9
— 32.9
Other
— 3.5
— 3.5
Total $ 231.8 $ 364.6 $
— $ 596.4
Fair Value Measurements Using
As of December 31, 2017 (in millions)
Level 1
Level 2
Level 3 Total
Cash and cash equivalents $ 17.7 $
— $
— $ 17.7
Equity securities:
Corporate 229.8
—
— 229.8
Mutual funds
— 174.4
— 174.4
Fixed income securities:
Corporate
— 88.3
— 88.3
Mutual funds
— 34.8
— 34.8
U.S. Treasury and municipals
— 34.4
— 34.4
Other
— 5.5
— 5.5
Total $ 247.5 $ 337.4 $
— $ 584.9
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totaled $4.6 million in 2018,
$4.8 million in 2017 and $5.0 million in 2016. At
December 31, 2018, the loan balance totaled
$176.5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4,181,430 shares of
People’s United common stock have been allocated or committed
to be released to participants’ accounts. At
December 31, 2018, 6,272,145 shares of People’s United
common stock, with a fair value of $90.5 million at that date,
have not been allocated or committed to be released.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paid-in
Employee Savings Plans
People’s United sponsors an employee savings plan that
qualifies as a 401(k) plan under the Internal Revenue Code.
Employees may contribute up to 50% of
their pre-tax pre-tax</t>
  </si>
  <si>
    <t>Stock-Based Compensation Plans</t>
  </si>
  <si>
    <t>Disclosure of Compensation Related Costs, Share-based Payments [Abstract]</t>
  </si>
  <si>
    <t>NOTE 18 – Stock-Based Compensation Plans
Long-Term Incentive Plan
People’s United’s 2014 Plan, as amended and restated in
2017, and the predecessor 2008 Long-Term Incentive Plan and the
1998 Long-Term Incentive Plan (together the “Incentive
Plans”) provide for awards to officers and employees in the
form of: (i) incentive stock options that may afford tax
benefits to recipients; (ii) non-statutory
Non-statutory
People’s United has also granted restricted stock awards
under the Incentive Plans. Employees become fully vested in these
shares generally after a three-year period, with requisite service
conditions and no performance-based
Beginning in 2016, People’s United granted performance shares
under the 2014 Plan. A performance share represents the right to
receive a share of People’s United common stock contingent
upon the Company achieving certain pre-established pre-established
Performance Shares Awarded
The following is a summary of performance share activity under the
2014 Plan:
Shares Weighted-Average
Unvested performance shares outstanding at December 31,
2015
— $
—
Granted 568,596 15.22
Forfeited (15,664 ) 15.22
Vested (947 ) 15.22
Unvested performance shares outstanding at December 31,
2016 551,985 15.22
Granted 466,923 18.61
Forfeited (34,073 ) 16.28
Unvested performance shares outstanding at December 31,
2017 984,835 16.80
Granted 532,740 19.78
Forfeited (62,124 ) 17.82
Vested (2,079 ) 16.70
Unvested performance shares outstanding at December 31,
2018 1,453,372 $ 17.85
Expense related to unvested performance shares is recognized on a
straight-line basis, generally over the applicable service period,
and totaled $10.5 million, $7.0 million and
$2.1 million for the years ended December 31, 2018, 2017
and 2016, respectively. Unamortized cost for unvested performance
shares, which reflects an estimated forfeiture rate of 5% per year
over the vesting period, totaled $9.7 million at
December 31, 2018, and is expected to be recognized over the
remaining weighted-average vesting period of 1.8 years. The
fair value of performance shares vested during the years ended
December 31, 2018 and 2016 totaled less than $0.1 million
in each year.
Recognition and Retention Plan and Stock Option
Plan
Following shareholder approval of the 2014 Plan in 2014, no new
awards may be granted under the 2008 Long-Term Incentive Plan, the
2007 Stock Option Plan (the “SOP”) or the RRP (together
the “Prior Plans”). All awards granted under the Prior
Plans and the 1998 Long-Term Incentive Plan that were unvested (in
the case of stock options and restricted stock awards) or
unexercised (in the case of stock options) as of the date of
shareholder approval of the 2014 Plan continue to be governed by
the terms of the plan under which such awards were granted and the
applicable grant agreements.
The RRP and SOP (together the “2007 Plans”) provided
for awards to directors, officers and employees in the form of:
(i) incentive stock options that may afford tax benefits to
recipients; (ii) non-statutory
Previously, non-statutory one-third
Stock Options Granted
People’s United granted a total of 2,450,861 stock options in
2018, 2,261,586 stock options in 2017 and 3,187,500 stock options
in 2016 under the Incentive Plans. The estimated weighted-average
grant-date fair value of all stock options granted in 2018, 2017
and 2016 was $2.31 per option, $1.97 per option and $1.33 per
option, respectively, using the Black-Scholes option-pricing model
with assumptions as follows: dividend yield of 3.5% in 2018, 3.6%
in 2017 and 4.6% in 2016; expected volatility rate of 18% in both
2018 and 2017, and 20% in 2016; risk-free interest rate of 2.6% in
2018, 1.9% in 2017 and 1.3% in 2016; and expected option life of
approximately four years in both 2018 and 2017, and five years in
2016.
In arriving at the grant date fair value of stock options using the
Black-Scholes option-pricing model, expected volatilities were
based on the historical volatilities of People’s United
traded common stock. The expected term of stock options represents
the period of time that options granted are expected to be
outstanding. People’s United used historical data to estimate
voluntary suboptimal (early) exercises by continuing employees, and
estimates of post-vest option exercise or forfeiture by terminated
employees. Suboptimal exercise data and employee termination
estimates are incorporated into Monte Carlo simulations of
People’s United common stock prices to calculate the expected
term. The risk-free interest rate approximated the U.S. Treasury
rate curve matched to the expected option term at the time of the
grant.
The following is a summary of stock option activity under the
Incentive Plans and the SOP:
Shares Weighted Weighted-Average Aggregate
Options outstanding at December 31, 2015 19,677,424 $ 15.13
Granted 3,187,500 14.57
Forfeited (632,869 ) 15.65
Exercised (5,676,130 ) 15.60
Options outstanding at December 31, 2016 16,555,925 14.84
Granted 2,261,586 19.14
Forfeited (459,576 ) 17.87
Exercised (3,920,294 ) 15.97
Options outstanding at December 31, 2017 14,437,641 15.11
Granted 2,450,861 19.61
Forfeited (294,474 ) 17.87
Exercised (1,916,961 ) 14.55
Options outstanding at December 31, 2018 14,677,067 $ 15.87 6.3 $ 3.5
Options exercisable at December 31, 2018 10,155,649 $ 14.72 5.3 $ 3.5
(1)
Reflects only those stock options with intrinsic value
at December 31, 2018.
Expense relating to stock options granted is recognized on a
straight-line basis, generally over the applicable service period,
and totaled $5.2 million, $5.5 million and
$5.7 million for the years ended December 31, 2018, 2017
and 2016, respectively. Unamortized cost for unvested stock
options, which reflects an estimated forfeiture rate of 5.0% per
year over the vesting period, totaled $5.0 million at
December 31, 2018, and is expected to be recognized over the
remaining weighted-average vesting period of 1.5 years. The total
intrinsic value of stock options exercised was $8.7 million,
$11.2 million and $15.6 million for the years ended
December 31, 2018, 2017 and 2016, respectively.
Additional information concerning options outstanding and options
exercisable at December 31, 2018 is summarized as follows:
Options
Outstanding Options Exercisable
Weighted Average
Exercise Price Range Number Remaining Exercise Number Weighted
$11.52 — $14.01 3,650,777 4.4 $ 13.49 3,642,149 $ 13.49
14.02 — 14.79 2,782,312 6.9 14.51 1,848,360 14.49
14.80 — 18.68 3,913,035 5.3 15.08 3,875,877 15.07
18.69 — 19.71 4,330,943 8.4 19.45 789,263 19.21
Restricted Stock Awarded
The following is a summary of restricted stock award activity under
the Incentive Plans and the RRP:
Shares Weighted-Average
Unvested restricted shares outstanding at December 31,
2015 1,232,317 $ 14.14
Granted 344,812 14.66
Forfeited (41,684 ) 14.34
Vested (649,363 ) 13.79
Unvested restricted shares outstanding at December 31,
2016 886,082 14.59
Granted 303,090 18.84
Forfeited (31,828 ) 15.56
Vested (485,023 ) 14.49
Unvested restricted shares outstanding at December 31,
2017 672,321 16.53
Granted 489,789 18.50
Forfeited (29,426 ) 17.81
Vested (402,134 ) 16.04
Unvested restricted shares outstanding at December 31,
2018 730,550 $ 18.03
Expense relating to unvested restricted stock awards is recognized
on a straight-line basis, generally over the applicable service
period, and totaled $5.8 million, $6.4 million and
$6.5 million for the years ended December 31, 2018, 2017
and 2016, respectively. Unamortized cost for unvested restricted
stock awards, which reflects an estimated forfeiture rate of 5.0%
per year over the vesting period, totaled $7.6 million at
December 31, 2018, and is expected to be recognized over the
remaining weighted-average vesting period of 1.6 years. The total
fair value of restricted stock awards vested during the years ended
December 31, 2018, 2017 and 2016 was $7.5 million,
$9.3 million and $9.8 million, respectively.
During 2018, 2017 and 2016, employees of People’s United
tendered a total of 136,426 shares, 216,969 shares and 289,992
shares of common stock, respectively, in satisfaction of their
related tax withholding obligations upon the vesting of restricted
stock awards granted in prior periods and/or in payment of the
exercise price and satisfaction of their related tax withholding
obligations upon the exercise of stock options granted in prior
periods. There is no limit on the number of shares that may be
tendered by employees of People’s United in the future for
these purposes. Shares acquired in payment of the stock option
exercise price or in satisfaction of tax withholding obligations
are not eligible for reissuance in connection with any subsequent
grants made pursuant to equity compensation plans maintained by
People’s United. Rather, all shares acquired in this manner
are retired by People’s United, resuming the status of
authorized but unissued shares of People’s United’s
common stock. The total cost of shares repurchased and retired
applicable to restricted stock awards during the years ended
December 31, 2018, 2017 and 2016 was $2.5 million,
$3.3 million and $3.4 million, respectively.
Directors’ Equity Compensation Plan
The People’s United Financial, Inc. Directors’ Equity
Compensation Plan (the “Directors’ Plan”)
provides for an annual award of shares of People’s United
common stock with a fair value of approximately $95,000 to
each non-employee one-year
In 2018, 2017 and 2016, directors were granted a total of 51,680
shares. 49,050 shares and 58,020 shares, respectively, of
People’s United common stock, with grant date fair values of
$18.21 per share, $17.65 per share and $16.24 per share,
respectively, at those dates. Expense totaling $0.9 million
for the Directors’ Plan was recognized for each of the years
ended December 31, 2018, 2017 and 2016. At December 31,
2018, a total of 92,321 shares remain available for issuance.</t>
  </si>
  <si>
    <t>Fair Value Measurements</t>
  </si>
  <si>
    <t>Fair Value Disclosures [Abstract]</t>
  </si>
  <si>
    <t>NOTE 19 – Fair Value Measurements
Described below are the valuation methodologies used by
People’s United and the resulting fair values for those
financial instruments measured at fair value on both a recurring
and a non-recurring non-recurring
Recurring Fair Value Measurements
Trading Debt Securities, Equity Securities and Debt
Securities Available-For-Sale
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and equit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mortgage-backed securities, all of which are included in
Level 2.
The Company’s available-for-sale available-for-sale 10- 15-year
Changes in the prices obtained from the pricing service are
analyzed from month to month, taking into consideration changes in
market conditions including changes in mortgage spreads, changes in
U.S. Treasury security yields and changes in generic pricing of
securities with similar duration. As a further point of validation,
the Company generates its own month-end
Other Assets
As discussed in Note 17, certain unfunded, nonqualified
supplemental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
Derivatives
People’s United values its derivatives using internal models
that are based on market or observable inputs, including interest
rate curves and forward/spot prices for selected currencies.
Derivative assets and liabilities included in Level 2
represent interest rate swaps and caps, foreign exchange contracts,
risk participation agreements, forward commitments to sell
residential mortgage loans and interest rate-lock commitments on
residential mortgage loans.
The following tables summarize People’s United’s
financial instruments that are measured at fair value on a
recurring basis:
Fair Value Measurements Using
As of December 31, 2018 (in millions) Level 1 Level 2 Level 3 Total
Financial assets:
Trading debt securities:
U.S. Treasury $ 8.4 $
— $
— $ 8.4
Debt securities available-for-sale:
U.S. Treasury and agency 678.0
—
— 678.0
GSE mortgage-backed securities
— 2,443.0
— 2,443.0
Equity securities 8.1
—
— 8.1
Other assets:
Exchange-traded funds 35.5
—
— 35.5
Mutual funds 20.6
—
— 20.6
Fixed income securities
— 0.3
— 0.3
Interest rate swaps
— 98.9
— 98.9
Interest rate caps
— 3.1
— 3.1
Foreign exchange contracts
— 0.9
— 0.9
Forward commitments to sell residential mortgage loans
— 0.1
— 0.1
Total $ 750.6 $ 2,546.3 $
— $ 3,296.9
Financial liabilities:
Interest rate swaps $
— $ 135.0 $
— $ 135.0
Interest rate caps
— 3.1
— 3.1
Risk participation agreements (1)
—
—
—
—
Foreign exchange contracts
— 0.8
— 0.8
Interest rate-lock commitments on residential mortgage loans
— 0.1
— 0.1
Total $
— $ 139.0 $
— $ 139.0
Fair Value Measurements Using
As of December 31, 2017 (in millions) Level 1 Level 2 Level 3 Total
Financial assets:
Trading debt securities:
U.S. Treasury $ 8.2 $
— $
— $ 8.2
Debt securities available-for-sale:
U.S. Treasury and agency 668.8
—
— 668.8
GSE mortgage-backed securities
— 2,456.5
— 2,456.5
Equity securities 8.7
—
— 8.7
Other assets:
Exchange-traded funds 36.5
—
— 36.5
Mutual funds 3.5
—
— 3.5
Fixed income securities
— 1.3
— 1.3
Interest rate swaps
— 74.8
— 74.8
Interest rate caps
— 2.8
— 2.8
Foreign exchange contracts
— 0.1
— 0.1
Forward commitments to sell residential mortgage loans
— 0.2
— 0.2
Total $ 725.7 $ 2,535.7 $
— $ 3,261.4
Financial liabilities:
Interest rate swaps $
— $ 84.9 $
— $ 84.9
Interest rate caps
— 2.8
— 2.8
Risk participation agreements (1)
—
—
—
—
Foreign exchange contracts
— 0.4
— 0.4
Interest rate-lock commitments on residential mortgage loans
— 0.2
— 0.2
Total $
— $ 88.3 $
— $ 88.3
(1)
At both December 31, 2018 and 2017, the fair
value of risk participation agreements totaled less than
$0.1 million (see Note 21).
Non-Recurring
Loans Held-for-Sale
Residential mortgage loans held-for-sale non-recurring
Impaired Loans
Loan impairment is deemed to exist when full repayment of principal
and interest according to the contractual terms of the loan is no
longer probable. Impaired loans are reported based on one of three
measures: (i) the present value of expected future cash flows
discounted at the loan’s original effective interest rate;
(ii) the loan’s observable market price; or (iii) the fair
value of the collateral (less estimated cost to sell) if the loan
is collateral dependent. Accordingly, certain impaired loans may be
subject to measurement at fair value on
a non-recurring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held-for-sale
The following tables summarize People’s United’s assets
that are measured at fair value on a non-recurring
Fair Value Measurements Using
As of December 31, 2018 (in millions) Level 1 Level 2 Level 3 Total
Loans held-for-sale $
— $ 19.5 $
— $ 19.5
Impaired loans (2)
—
— 55.2 55.2
REO and repossessed assets (3)
—
— 18.1 18.1
Total $
— $ 19.5 $ 73.3 $ 92.8
Fair Value Measurements Using
As of December 31, 2017 (in millions) Level 1 Level 2 Level 3 Total
Loans held-for-sale $
— $ 16.6 $
— $ 16.6
Impaired loans (2)
—
— 59.6 59.6
REO and repossessed assets (3)
—
— 19.4 19.4
Total $
— $ 16.6 $ 79.0 $ 95.6
(1)
Consists of residential mortgage loans; no fair value
adjustments were recorded for the years ended December 31,
2018 and 2017.
(2)
Represents the recorded investment in originated
impaired loans with a related allowance for loan losses measured in
accordance with applicable accounting guidance. The total consists
of $44.8 million of Commercial loans and $10.4 million of
Retail loans at December 31, 2018. The provision for loan
losses on impaired loans totaled $8.6 million and
$5.0 million for the years ended December 31, 2018 and
2017, respectively.
(3)
Represents: (i) $8.7 million of commercial REO;
(ii) $5.5 million of residential REO; and (iii)
$3.9 million of repossessed assets at December 31, 2018.
Charge-offs to the allowance for loan losses related to loans that
were transferred to REO or repossessed assets totaled
$1.7 million and $2.6 million for the years ended
December 31, 2018 and 2017, respectively. Write downs and net
loss on sale of foreclosed/repossessed assets charged
to non-interest
Financial Assets and Financial Liabilities Not Measured At
Fair Value
The following tables summarize the carrying amounts, estimated fair
values and placement in the fair value hierarchy of People’s
United’s financial instruments that are not measured at fair
value either on a recurring or non-recurring
Carrying Estimated Fair Value
As of December 31, 2018 (in millions) Level 1 Level 2 Level 3 Total
Financial assets:
Cash and due from banks $ 665.7 $ 665.7 $
— $
— $ 665.7
Short-term investments 266.3
— 266.3
— 266.3
Debt securities held-to-maturity 3,792.3
— 3,774.4 1.5 3,775.9
FHLB and FRB stock 303.4
— 303.4
— 303.4
Total loans, net (1) 34,945.8
— 7,806.1 26,800.2 34,606.3
Financial liabilities:
Time deposits 6,916.2
— 6,884.0
— 6,884.0
Other deposits 29,242.8
— 29,242.8
— 29,242.8
FHLB advances 2,404.5
— 2,404.5
— 2,404.5
Federal funds purchased 845.0
— 845.0
— 845.0
Customer repurchase agreements 332.9
— 332.9
— 332.9
Other borrowings 11.0
— 11.0
— 11.0
Notes and debentures 895.8
— 893.4
— 893.4
(1)
Excludes impaired loans totaling $55.2 million
measured at fair value on a non-recurring basis.
Carrying Estimated Fair Value
As of December 31, 2017 (in millions) Level 1 Level 2 Level 3 Total
Financial assets:
Cash and due from banks $ 505.1 $ 505.1 $
— $
— $ 505.1
Short-term investments 377.5
— 377.5
— 377.5
Debt securities held-to-maturity 3,588.1
— 3,632.2 1.5 3,633.7
FHLB and FRB stock 312.3
— 312.3
— 312.3
Total loans, net (1) 32,281.3
— 6,632.2 25,495.3 32,127.5
Financial liabilities:
Time deposits 5,454.3
— 5,441.1
— 5,441.1
Other deposits 27,602.0
— 27,602.0
— 27,602.0
FHLB advances 2,774.4
— 2,775.3
— 2,775.3
Federal funds purchased 820.0
— 820.0
— 820.0
Customer repurchase agreements 301.6
— 301.6
— 301.6
Other borrowings 207.8
— 207.2
— 207.2
Notes and debentures 901.6
— 910.1
— 910.1
(1)
Excludes impaired loans totaling $59.6 million
measured at fair value on a non-recurring</t>
  </si>
  <si>
    <t>Legal Proceedings and Lease Commitments</t>
  </si>
  <si>
    <t>Commitments and Contingencies Disclosure [Abstract]</t>
  </si>
  <si>
    <t>NOTE 20 – Legal Proceedings and Lease Commitments
People’s United has various outstanding commitments and
contingent liabilities that are not required to be and, therefore,
have not been reflected in the consolidated financial
statements.
Legal Proceedings
In the normal course of business, People’s United is subject
to various legal proceedings. Management has discussed with legal
counsel the nature of these legal proceedings and, based on the
advice of counsel and the information currently available, believes
that the eventual outcome of these legal proceedings will not have
a material adverse effect on People’s United’s
financial condition, results of operations or liquidity.
Lease Commitments
At December 31, 2018, People’s United was obligated
under various noncancelable operating leases for office space,
which expire on various dates through 2054. Certain leases contain
renewal options and provide for increased rentals based principally
on the consumer price index and fair market rental value
provisions. Future minimum rental commitments under operating
leases in excess of one year at December 31, 2018 were:
$65.4 million in 2019; $60.1 million in 2020;
$56.4 million in 2021; $37.8 million in 2022;
$26.1 million in 2023; and an aggregate of $88.5 million
in 2024 through 2054. Rent expense under operating leases included
in occupancy and equipment in the Consolidated Statements of Income
totaled $64.2 million, $62.5 million and
$59.8 million for the years ended December 31, 2018, 2017
and 2016, respectively.</t>
  </si>
  <si>
    <t>Financial Instruments</t>
  </si>
  <si>
    <t>Investments, All Other Investments [Abstract]</t>
  </si>
  <si>
    <t>NOTE 21 – Financial Instruments
In the normal course of business, People’s United is a party
to both on-balance-sheet off-balance-sheet off-balance-sheet
A summary of the contractual or notional amounts of People’s
United’s lending-related and derivative financial instruments
follows:
As of December 31 (in millions) 2018 2017
Lending-Related Financial Instruments: (1)
Loan origination commitments and unadvanced lines of credit:
Commercial and industrial $ 4,937.1 $ 4,282.4
Home equity and other consumer 2,646.6 2,472.9
Commercial real estate 1,095.4 890.9
Equipment financing 459.7 369.4
Residential mortgage 78.7 40.8
Letters of credit:
Stand-by 139.4 138.8
Commercial 5.0 4.5
Derivative Financial Instruments: (2)
Interest rate swaps:
For market risk management 585.0 585.0
For commercial customers:
Customer 7,455.9 5,769.1
Institutional counterparties 7,161.3 5,775.9
Interest rate caps:
For commercial customers:
Customer 329.1 649.2
Institutional counterparties 329.1 649.2
Risk participation agreements 576.5 439.4
Foreign exchange contracts 145.2 46.5
Forward commitments to sell residential mortgage loans 9.5 16.4
Interest rate-lock commitments on residential mortgage loans 13.6 18.3
(1)
The contractual amounts of these financial instruments
represent People’s United’s maximum potential exposure
to credit loss, assuming (i) the instruments are fully funded
at a later date; (ii) the borrower does not meet contractual
repayment obligations; and (iii) any collateral or other
security proves to be worthless.
(2)
The contractual or notional amounts of these financial
instruments are substantially greater than People’s
United’s maximum potential exposure to credit loss.
Lending-Related Financial Instruments
The contractual amounts of People’s United’s
lending-related financial instruments do not necessarily represent
future cash requirements since certain of these instruments may
expire without being funded and others may not be fully drawn upon.
These instruments are subject to People’s United’s
credit approval process, including an evaluation of the
customer’s creditworthiness and related collateral
requirements. Commitments generally have fixed expiration dates or
other termination clauses and may require the payment of a fee by
the customer. The geographic distribution of People’s
United’s lending-related financial instruments is similar to
the distribution of its loan portfolio as described in Note 5.
People’s United issues both stand-by Stand-by stand-by
A commercial letter of credit is normally a short-term instrument
issued by a financial institution on behalf of its customer. The
letter of credit authorizes a beneficiary to draw drafts on the
financial institution or one of its correspondent banks, provided
the terms and conditions of the letter of credit have been met. In
issuing a commercial letter of credit, the financial institution
has substituted its credit standing for that of its customer. After
drafts are paid by the financial institution, the customer is
charged or an obligation is created under an existing reimbursement
agreement. An advance under a reimbursement agreement is recorded
as a loan by the financial institution and is subject to terms and
conditions similar to other commercial obligations.
The fair value of People’s United’s obligations
relating to its unfunded loan commitments and letters of credit was
$2.7 million and $2.3 million at December 31, 2018
and 2017, respectively, and is included in other liabilities in the
Consolidated Statements of Condition.
Derivative Financial Instruments and Hedging
Activities
People’s United uses derivative financial instruments as
components of its market risk management (principally to manage
IRR). Certain other derivatives are entered into in connection with
transactions with commercial customers. Derivatives are not used
for speculative purposes.
By using derivatives, People’s United is exposed to credit
risk to the extent that counterparties to the derivative contracts
do not perform as required. Should a counterparty fail to perform
under the terms of a derivative contract, the Company’s
counterparty credit risk is equal to the amount reported as a
derivative asset in the Consolidated Statements of Condition. In
accordance with the Company’s balance sheet offsetting policy
(see Note 1), amounts reported as derivative assets represent
derivative contracts in a gain position, without consideration for
derivative contracts in a loss position with the same counterparty
(to the extent subject to master netting arrangements) and posted
collateral. People’s United seeks to minimize counterparty
credit risk through credit approvals, limits, monitoring
procedures, execution of master netting arrangements and obtaining
collateral, where appropriate. Counterparties to People’s
United’s derivatives include major financial institutions and
exchanges that undergo comprehensive and periodic internal credit
analysis as well as maintain investment grade credit ratings from
the major credit rating agencies. As such, management believes the
risk of incurring credit losses on derivative contracts with those
counterparties is remote and losses, if any, would be
immaterial.
Certain of People’s United’s derivative contracts
contain provisions establishing collateral requirements (subject to
minimum collateral posting thresholds) based on the Company’s
external credit rating. If the Company’s senior unsecured
debt rating were to fall below the level generally recognized as
investment grade, the counterparties to such derivative contracts
could require additional collateral on those derivative
transactions in a net liability position (after considering the
effect of master netting arrangements and posted collateral). There
were no derivative instruments with such credit-related contingent
features in a net liability position at December 31, 2018.
The following sections further discuss each class of derivative
financial instrument used by People’s United, including
management’s principal objectives and risk management
strategies.
Interest Rate Swaps
People’s United may, from time to time, enter into interest
rate swaps that are used to manage IRR associated with certain
interest-earning assets and interest-bearing liabilities.
The Bank has entered into pay floating/receive fixed interest rate
swaps to reduce its IRR exposure to the variability in interest
cash flows on certain floating-rate commercial loans. The Bank has
agreed with the swap counterparties to exchange, at specified
intervals, the difference between fixed-rate and floating-rate
interest amounts calculated based on notional amounts totaling
$210 million. The floating-rate interest payments made under
the swaps are calculated using the same floating rate received on
the commercial loans. The swaps effectively convert the
floating-rate one-month
The Bank has entered into a pay floating/receive fixed interest
rate swap to hedge the change in fair value due to changes in
interest rates of the Bank’s $400 million subordinated
notes. The Bank has agreed with the swap counterparty to exchange,
at specified intervals, the difference between fixed-rate and
floating-rate interest amounts calculated based on a notional
amount of $375 million. The fixed-rate interest payments
received on the swap will essentially offset the fixed-rate
interest payments made on these notes, notwithstanding the notional
difference between these notes and the swap. The floating-rate
interest amounts paid under the swap are calculated based on
three-month LIBOR plus 126.5 basis points. The swap effectively
converts the fixed-rate subordinated notes to a floating-rate
liability. This swap is accounted for as a fair value hedge.
Customer Derivatives
People’s United enters into interest rate swaps and caps with
certain of its commercial customers. In order to minimize its risk,
these customer interest rate swaps (pay floating/receive fixed) and
caps have been offset with essentially matching interest rate swaps
(pay fixed/receive floating) and caps with People’s
United’s institutional counterparties. Hedge accounting has
not been applied for these derivatives. Accordingly, changes in the
fair value of all such interest rate swaps and caps are recognized
in current earnings.
Foreign Exchange Contracts
Foreign exchange contracts are commitments to buy or sell foreign
currency on a future date at a contractual price. People’s
United uses these instruments on a limited basis to
(i) eliminate its exposure to fluctuations in currency
exchange rates on certain of its commercial loans that are
denominated in foreign currencies and (ii) provide foreign
exchange contracts on behalf of commercial customers within credit
exposure limits. Gains and losses on foreign exchange contracts
substantially offset the translation gains and losses on the
related loans.
Risk Participation Agreements
People’s United enters into risk participation agreements
under which it may either assume or sell credit risk associated
with a borrower’s performance under certain interest rate
derivative contracts. In those instances in which People’s
United has assumed credit risk, it is not a party to the derivative
contract and has entered into the risk participation agreement
because it is also a party to the related loan agreement with the
borrower. In those instances in which People’s United has
sold credit risk, it is a party to the derivative contract and has
entered into the risk participation agreement because it sold a
portion of the related loan. People’s United manages its
credit risk under risk participation agreements by monitoring the
creditworthiness of the borrower, based on its normal credit review
process. The notional amounts of the risk participation agreements
reflect People’s United’s pro-rata
Forward Commitments to Sell Residential Mortgage Loans and
Related Interest Rate-Lock Commitments
People’s United enters into forward commitments to sell
adjustable-rate and fixed-rate residential mortgage loans (all to
be sold servicing released) in order to reduce the market risk
associated with originating loans for sale in the secondary market.
In order to fulfill a forward commitment, People’s United
delivers originated loans at prices or yields specified by the
contract. The risks associated with such contracts arise from the
possible inability of counterparties to meet the contract terms or
People’s United’s inability to originate the necessary
loans. Gains and losses realized on the forward contracts are
reported in the Consolidated Statements of Income as a component of
the net gains on sales of residential mortgage loans. In the normal
course of business, People’s United will commit to an
interest rate on a mortgage loan application at the time of
application, or anytime thereafter. The risks associated with these
interest rate-lock commitments arise if market interest rates
change prior to the closing of these loans. Both forward sales
commitments and interest rate-lock commitments made to borrowers on
held-for-sale
Interest Rate Locks
In connection with its planned issuance of senior notes in the
fourth quarter of 2012, People’s United entered into U.S.
Treasury forward interest rate locks (“T-Locks”) 10-year T-Locks net-of-tax ten-year
The table below provides a summary of the notional amounts and fair
values (presented on a gross basis) of derivatives outstanding:
Fair Values (1)
Type of Notional Amounts Assets Liabilities
As of December 31 (in millions) 2018 2017 2018 2017 2018 2017
Derivatives Not Designated as Hedging Instruments:
Interest rate swaps:
Commercial customers N/A $ 7,455.9 $ 5,769.1 $ 76.3 $ 64.7 $ 102.6 $ 61.2
Institutional counterparties N/A 7,161.3 5,775.9 22.6 10.1 32.4 23.7
Interest rate caps:
Commercial customers N/A 329.1 649.2 0.6
— 2.5 2.8
Institutional counterparties N/A 329.1 649.2 2.5 2.8 0.6
—
Risk participation agreements (2) N/A 576.5 439.4
—
—
—
—
Foreign exchange contracts N/A 145.2 46.5 0.9 0.1 0.8 0.4
Forward commitments to sell residential mortgage loans N/A 9.5 16.4 0.1 0.2
—
—
Interest rate-lock commitments on residential mortgage loans N/A 13.6 18.3
—
— 0.1 0.2
Total 103.0 77.9 139.0 88.3
Derivatives Designated as Hedging Instruments:
Interest rate swaps:
Subordinated notes Fair value 375.0 375.0
—
—
—
—
Loans Cash flow 210.0 210.0
—
—
—
—
Total
—
—
—
—
Total fair value of derivatives $ 103.0 $ 77.9 $ 139.0 $ 88.3
(1)
Assets are recorded in other assets and liabilities
are recorded in other liabilities.
(2)
Fair value totaled less than $0.1 million at both
dates.
The following table summarizes the impact of People’s
United’s derivatives on pre-tax
Amount of Pre-Tax Gain (Loss) Amount of Pre-Tax Gain (Loss)
Type of Recognized in Earnings (1) Recognized in AOCL
Years ended December 31 (in millions)
2018
2017
2016
2018
2017
2016
Derivatives Not Designated as Hedging Instruments:
Interest rate swaps:
Commercial customers N/A $ (3.6 ) $ 5.3 $ (8.7 ) $
— $
— $
—
Institutional counterparties N/A 17.1 6.1 22.7
—
—
—
Interest rate caps:
Commercial customers N/A 1.1 0.7 (2.4 )
—
—
—
Institutional counterparties N/A (1.0 ) (0.3 ) 2.1
—
—
—
Foreign exchange contracts N/A 0.9 0.5 (0.6 )
—
—
—
Risk participation agreements N/A 0.2
— 0.5
—
—
—
Forward commitments to sell residential mortgage loans N/A (0.1 ) (0.2 ) (0.2 )
—
—
—
Interest rate-lock commitments on residential mortgage loans N/A 0.1 0.3 0.3
—
—
—
Total 14.7 12.4 13.7
—
—
—
Derivatives Designated as Hedging Instruments:
Interest rate swaps Fair value 2.1 5.9 7.5
—
—
—
Interest rate swaps Cash flow (0.6 ) 0.8 (0.8 ) (1.7 ) (1.0 ) (0.2 )
Interest rate locks Cash flow 0.1 0.1 0.1
—
—
—
Total 1.6 6.8 6.8 (1.7 ) (1.0 ) (0.2 )
Total $ 16.3 $ 19.2 $ 20.5 $ (1.7 ) $ (1.0 ) $ (0.2 )
(1)
Amounts recognized in earnings are recorded in
interest income, interest expense or other non-interest non-interest</t>
  </si>
  <si>
    <t>Balance Sheet Offsetting</t>
  </si>
  <si>
    <t>NOTE 22 – Balance Sheet Offsetting
The Chicago Mercantile Exchange (“CME”) legally
characterizes variation margin payments for over-the-counter
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In the tables below, the
Net Amount Presented of the derivative assets and liabilities can
be reconciled to the fair value of the Company’s derivative
financial instruments in Note 21. The Company’s derivative
contracts with commercial customers and customer repurchase
agreements are not subject to master netting arrangements and,
therefore, have been excluded from the tables below.
Gross Gross Net
Gross Amounts Not Offset Net
As of December 31, 2018 (in millions) Financial Collateral
Financial assets:
Interest rate swaps/caps:
Counterparty A $ 3.1 $
— $ 3.1 $ (1.4 ) $ (1.7 ) $
—
Counterparty B 2.5
— 2.5 (2.5 )
—
—
Counterparty C 4.8
— 4.8 (3.7 ) (1.1 )
—
Counterparty D 3.6
— 3.6 (2.7 ) (0.1 ) 0.8
Counterparty E
—
—
—
—
—
—
Other counterparties 11.1
— 11.1 (5.4 ) (5.7 )
—
Foreign exchange contracts 0.9
— 0.9
—
— 0.9
Total $ 26.0 $
— $ 26.0 $ (15.7 ) $ (8.6 ) $ 1.7
Financial liabilities:
Interest rate swaps/caps:
Counterparty A $ 1.4 $
— $ 1.4 $ (1.4 ) $
— $
—
Counterparty B 3.8
— 3.8 (2.5 ) (1.2 ) 0.1
Counterparty C 3.7
— 3.7 (3.7 )
—
—
Counterparty D 2.7
— 2.7 (2.7 )
—
—
Counterparty E 16.0
— 16.0
—
— 16.0
Other counterparties 5.4
— 5.4 (5.4 )
—
—
Foreign exchange contracts 0.8
— 0.8
—
— 0.8
Total $ 33.8 $
— $ 33.8 $ (15.7 ) $ (1.2 ) $ 16.9
Gross Gross Net
Gross Amounts Not Offset Net
As of December 31, 2017 (in millions) Financial Collateral
Financial assets:
Interest rate swaps/caps:
Counterparty A $ 2.6 $
— $ 2.6 $ (2.5 ) $
— $ 0.1
Counterparty B 1.6
— 1.6 (1.6 )
—
—
Counterparty C 2.6
— 2.6 (2.6 )
—
—
Counterparty D 3.5
— 3.5 (3.5 )
—
—
Counterparty E
—
—
—
—
—
—
Other counterparties 2.6
— 2.6 (0.2 ) (2.4 )
—
Foreign exchange contracts 0.1
— 0.1
—
— 0.1
Total $ 13.0 $
— $ 13.0 $ (10.4) $ (2.4) $ 0.2
Financial liabilities:
Interest rate swaps/caps:
Counterparty A $ 2.5 $
— $ 2.5 $ (2.5 ) $
— $
—
Counterparty B 5.6
— 5.6 (1.6 ) (4.0 )
—
Counterparty C 2.8
— 2.8 (2.6 ) (0.2 )
—
Counterparty D 4.7
— 4.7 (3.5 ) (1.2 )
—
Counterparty E 7.3
— 7.3
—
— 7.3
Other counterparties 0.8
— 0.8 (0.2 ) (0.6 )
—
Foreign exchange contracts 0.4
— 0.4
—
— 0.4
Total $ 24.1 $
— $ 24.1 $ (10.4 ) $ (6.0 ) $ 7.7
The following tables show the extent to which assets and
liabilities exchanged under resale and repurchase agreements have
been offset in the Consolidated Statements of Condition. These
agreements: (i) are entered into simultaneously with the same
financial institution counterparty; (ii) have the same
principal amounts and inception/maturity dates; and (iii) are
subject to a master netting arrangement that contains a conditional
right of offset upon default. At December 31, 2018 and 2017,
the Company posted as collateral marketable securities with fair
values of $461.3 million and $453.8 million,
respectively, and, in turn, accepted as collateral marketable
securities with fair values of $457.2 million and
$461.9 million, respectively.
As of December 31, 2018 (in millions) Gross Gross Net
Total resale agreements $ 450.0 $ (450.0 ) $
—
Total repurchase agreements $ 450.0 $ (450.0 ) $
—
As of December 31, 2017 (in millions) Gross Gross Net
Total resale agreements $ 450.0 $ (450.0 ) $
—
Total repurchase agreements $ 450.0 $ (450.0 ) $
—</t>
  </si>
  <si>
    <t>Segment Information</t>
  </si>
  <si>
    <t>Segment Reporting [Abstract]</t>
  </si>
  <si>
    <t>NOTE 23 – Segment Information
Public companies are required to report (i) certain financial
and descriptive information about “reportable operating
segments,” as defined, and (ii) certain enterprise-wide
financial information about products and services, geographic areas
and major customers. Operating segment information is reported
using a “management approach” that is based on the way
management organizes the segments for purposes of making operating
decisions and assessing performance.
People’s United’s operations are divided into three
primary operating segments that represent its core businesses:
Commercial Banking; Retail Banking; and Wealth Management. In
addition, the Treasury area manages People’s United’s
securities portfolio, short-term investments, brokered deposits,
wholesale borrowings and the funding center.
The Company’s operating segments have been aggregated into
two reportable segments: Commercial Banking and Retail 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With respect to the
Company’s traditional wealth management activities, this
presentation results in the allocation of the Company’s
insurance business and certain trust activities to the Commercial
Banking segment, and the allocation of the Company’s
brokerage business and certain other trust activities to the Retail
Banking segment.
Commercial Banking
Retail Banking non-institutional
People’s United’s segment disclosure is based on an
internal profitability reporting system, which generates
information by operating segment based on a series of management
estimates and allocations regarding funds transfer pricing
(“FTP”), the provision for loan
losses, non-interest
FTP, which is used in the calculation of each operating
segment’s net interest income, measures the value of funds
used in and provided by an operating segment. The difference
between the interest income on earning assets and the interest
expense on funding liabilities, and the corresponding FTP charge
for interest income or credit for interest expense, results in net
spread income. For fixed-term assets and liabilities, the FTP rate
is assigned at the time the asset or liability is originated by
reference to the Company’s FTP yield curve, which is updated
daily. For non-maturity-term
A five-year rolling average net charge-off year-to-year
People’s United allocates a majority
of non-interest
The “Other” category includes the residual financial
impact from the allocation of revenues and expenses (including the
provision for loan losses) and certain revenues and expenses not
attributable to a particular segment; assets and liabilities not
attributable to a particular segment; reversal of the FTE
adjustment since net interest income for each segment is presented
on an FTE basis; and the FTP impact from excess capital. The
“Other” category also includes (i) $10.0 million
of security losses for the years ended December 31, 2018 and
2017 incurred in response to tax reform-related benefits recognized
in each period, and certain gains totaling $7.5 million for
the year ended December 31, 2016 (all included
in non-interest non-interest
The following tables provide selected financial information for
People’s United’s reportable segments:
Year ended December 31, 2018 (in millions) Commercial Retail Total Treasury Other Total
Net interest income (loss) $ 699.2 $ 467.2 $ 1,166.4 $ 93.0 $ (23.4 ) $ 1,236.0
Provision for loan losses 38.7 9.0 47.7
— (17.7 ) 30.0
Total non-interest 177.8 186.7 364.5 8.3 (6.4 ) 366.4
Total non-interest 383.7 565.3 949.0 17.8 29.3 996.1
Income (loss) before income tax expense (benefit) 454.6 79.6 534.2 83.5 (41.4 ) 576.3
Income tax expense (benefit) 85.0 14.9 99.9 15.8 (7.5 ) 108.2
Net income (loss) $ 369.6 $ 64.7 $ 434.3 $ 67.7 $ (33.9 ) $ 468.1
Average total assets $ 25,956.7 $ 10,103.3 $ 36,060.0 $ 7,955.8 $ 1,013.9 $ 45,029.7
Average total liabilities 9,305.0 20,699.1 30,004.1 8,544.3 444.1 38,992.5
Year ended December 31, 2017 (in millions) Commercial Retail Total Treasury Other Total
Net interest income (loss) $ 631.0 $ 403.9 $ 1,034.9 $ 107.4 $ (41.8 ) $ 1,100.5
Provision for loan losses 43.7 13.4 57.1
— (31.1 ) 26.0
Total non-interest 165.0 183.4 348.4 11.2 (6.7 ) 352.9
Total non-interest 357.1 547.0 904.1 15.6 40.6 960.3
Income (loss) before income tax expense (benefit) 395.2 26.9 422.1 103.0 (58.0 ) 467.1
Income tax expense (benefit) 110.0 7.5 117.5 28.6 (16.2 ) 129.9
Net income (loss) $ 285.2 $ 19.4 $ 304.6 $ 74.4 $ (41.8 ) $ 337.2
Average total assets $ 24,533.9 $ 9,695.1 $ 34,229.0 $ 7,512.1 $ 840.5 $ 42,581.6
Average total liabilities 7,938.6 20,202.8 28,141.4 8,450.6 398.0 36,990.0
Year ended December 31, 2016 (in millions) Commercial Retail Total Treasury Other Total
Net interest income (loss) $ 566.5 $ 347.5 $ 914.0 $ 87.6 $ (29.4 ) $ 972.2
Provision for loan losses 39.3 13.0 52.3
— (15.7 ) 36.6
Total non-interest 156.4 169.0 325.4 9.2 8.1 342.7
Total non-interest 322.8 508.9 831.7 9.8 27.3 868.8
Income (loss) before income tax expense (benefit) 360.8 (5.4 ) 355.4 87.0 (32.9 ) 409.5
Income tax expense (benefit) 113.4 (1.7 ) 111.7 27.5 (10.7 ) 128.5
Net income (loss) $ 247.4 $ (3.7 ) $ 243.7 $ 59.5 $ (22.2 ) $ 281.0
Average total assets $ 22,691.1 $ 8,945.8 $ 31,636.9 $ 7,443.1 $ 704.3 $ 39,784.3
Average total liabilities 6,733.7 19,207.3 25,941.0 8,628.7 355.2 34,924.9</t>
  </si>
  <si>
    <t>Parent Company Financial Information</t>
  </si>
  <si>
    <t>Condensed Financial Information Disclosure [Abstract]</t>
  </si>
  <si>
    <t>NOTE 24 – Parent Company Financial Information
Condensed financial information of People’s United (parent
company only) is presented below:
CONDENSED STATEMENTS OF CONDITION
As of December 31 (in millions) 2018 2017
Assets:
Cash at bank subsidiary $ 291.6 $ 378.6
Total cash and cash equivalents 291.6 378.6
Equity securities, at fair value 8.1 8.7
Investments in subsidiaries:
Bank subsidiary 6,485.3 5,690.8
Non-bank 2.8 1.6
Goodwill 197.1 197.1
Due from bank subsidiary 5.5 8.4
Other assets 45.9 35.6
Total assets $ 7,036.3 $ 6,320.8
Liabilities and Stockholders’ Equity:
Notes and debentures $ 497.7 $ 497.1
Other liabilities 4.7 3.8
Stockholders’ equity 6,533.9 5,819.9
Total liabilities and stockholders’ equity $ 7,036.3 $ 6,320.8
CONDENSED STATEMENTS OF INCOME
Years ended December 31 (in millions) 2018 2017 2016
Revenues:
Interest income:
Securities $ 0.4 $ 1.1 $ 3.4
Advances to bank subsidiary
—
— 1.0
Total interest income 0.4 1.1 4.4
Dividend income from bank subsidiary 342.0 292.0 271.0
Net security losses
— (1.2 )
—
Other non-interest 2.3 16.9 14.8
Total revenues 344.7 308.8 290.2
Expenses:
Interest on notes and debentures 18.7 19.0 22.5
Non-interest 11.4 13.9 9.6
Total expenses 30.1 32.9 32.1
Income before income tax benefit and subsidiaries undistributed
income 314.6 275.9 258.1
Income tax benefit (5.5 ) (5.7 ) (5.0 )
Income before subsidiaries undistributed income 320.1 281.6 263.1
Subsidiaries undistributed income 148.0 55.6 17.9
Net income $ 468.1 $ 337.2 $ 281.0
CONDENSED STATEMENTS OF COMPREHENSIVE INCOME
Years ended December 31 (in millions) 2018 2017 2016
Net income $ 468.1 $ 337.2 $ 281.0
Other comprehensive (loss) income, net of tax:
Net unrealized losses on securities available-for-sale
— (0.1 ) (0.1 )
Net unrealized gains on derivatives accounted for as cash flow
hedges
—
— 0.3
Other comprehensive (loss) income of bank subsidiary (37.8 ) 13.4 (18.0 )
Total other comprehensive (loss) income, net of tax (37.8 ) 13.3 (17.8 )
Total comprehensive income $ 430.3 $ 350.5 $ 263.2
CONDENSED STATEMENTS OF CASH FLOWS
Years ended December 31 (in millions) 2018 2017 2016
Cash Flows from Operating Activities:
Net income $ 468.1 $ 337.2 $ 281.0
Adjustments to reconcile net income to net cash provided by
operating activities:
Subsidiaries undistributed income (148.0 ) (55.6 ) (17.9 )
Net security losses
— 1.2
—
Net change in other assets and other liabilities 23.1 20.1 (21.5 )
Net cash provided by operating activities 343.2 302.9 241.6
Cash Flows from Investing Activities:
Proceeds from sales of equity securities 2.3
—
—
Proceeds from principal repayments and maturities of available-for-sale
—
— 1.4
Proceeds from sales of debt securities available-for-sale
— 75.6 200.4
Purchases of debt securities available-for-sale
—
— (76.0 )
Increase in investment in bank subsidiary (200.0 )
— (450.0 )
Decrease in advances to bank subsidiary
—
— 100.0
Net cash (used in) provided by investing activities (197.7 ) 75.6 (224.2 )
Cash Flows from Financing Activities:
Repayment of notes and debentures
— (125.0 )
—
Proceeds from issuance of preferred stock, net
—
— 244.1
Cash dividends paid on common stock (243.8 ) (227.9 ) (205.7 )
Cash dividends paid on preferred stock (14.1 ) (14.1 ) (1.8 )
Common stock repurchases (2.5 ) (3.4 ) (3.4 )
Proceeds from stock options exercised 27.9 61.8 87.9
Net cash (used in) provided by financing activities (232.5 ) (308.6 ) 121.1
Net (decrease) increase in cash and cash equivalents (87.0 ) 69.9 138.5
Cash and cash equivalents at beginning of year 378.6 308.7 170.2
Cash and cash equivalents at end of year $ 291.6 $ 378.6 $ 308.7</t>
  </si>
  <si>
    <t>Subsequent Events</t>
  </si>
  <si>
    <t>Subsequent Events [Abstract]</t>
  </si>
  <si>
    <t>NOTE 25 – Subsequent Events
Completed Acquisition
Effective January 2, 2019, the Bank completed its acquisition
of VAR Technology Finance (“VAR”), a leasing and
financing company headquartered in Mesquite, Texas. The fair value
of the consideration transferred in the VAR acquisition consisted
of $60.0 million in cash.
Pending Acquisition
On November 27, 2018, People’s United announced the
signing of a definitive agreement to acquire BSB Bancorp, Inc.
(“BSB Bancorp”) based in Belmont, Massachusetts. Under
the terms of the definitive agreement, each share of BSB Bancorp
common stock will be converted into the right to receive 2.0 shares
of People’s United common stock, with a total transaction
value, as of December 31, 2018, of approximately
$296 million. At December 31, 2018, BSB Bancorp had total
assets of $3.0 billion, total deposits of $2.0 billion
and operated six branches in the greater Boston area.
The acquisition, which is subject to regulatory approval, was
approved by the shareholders of BSB Bancorp on February 27,
2019, and is expected to close early in the second quarter of 2019.
People’s United shareholder approval is not required for the
acquisition. Merger-related expenses recorded in 2018 relating to
this transaction totaled $0.5 million.</t>
  </si>
  <si>
    <t>Selected Quarterly Financial Data (Unaudited)</t>
  </si>
  <si>
    <t>Quarterly Financial Information Disclosure [Abstract]</t>
  </si>
  <si>
    <t>NOTE 26 – Selected Quarterly Financial Data
(Unaudited)
The following table presents People’s United’s
quarterly financial data for 2018 and 2017:
2018 (1) 2017 (1)
(dollars in millions, except
per common share data) First Second Third Fourth First Second Third Fourth
Interest and dividend income $ 359.1 $ 375.4 $ 390.0 $ 431.8 $ 290.5 $ 322.0 $ 339.2 $ 350.6
Interest expense 63.3 74.2 83.6 99.2 41.9 47.1 54.6 58.3
Net interest income 295.8 301.2 306.4 332.6 248.6 274.9 284.6 292.3
Provision for loan losses 5.4 6.5 8.2 9.9 4.4 7.1 7.0 7.5
Net interest income after provision for loan losses 290.4 294.7 298.2 322.7 244.2 267.8 277.6 284.8
Non-interest 90.4 94.9 92.3 88.7 84.7 91.6 89.3 87.3
Non-interest 243.5 248.6 241.3 262.7 226.1 257.3 237.1 239.7
Income before income tax expense 137.3 141.0 149.2 148.7 102.8 102.1 129.8 132.4
Income tax expense 29.4 30.8 32.2 15.8 32.0 32.8 39.0 26.2
Net income 107.9 110.2 117.0 132.9 70.8 69.3 90.8 106.2
Preferred stock dividend 3.5 3.5 3.5 3.5 3.5 3.5 3.5 3.5
Net income available to $ 104.4 $ 106.7 $ 113.5 $ 129.4 $ 67.3 $ 65.8 $ 87.3 $ 102.7
Common Share Data:
EPS:
Basic $ 0.31 $ 0.31 $ 0.33 $ 0.35 $ 0.22 $ 0.20 $ 0.26 $ 0.30
Diluted 0.30 0.31 0.33 0.35 0.22 0.19 0.26 0.30
Common dividends paid 58.8 59.9 60.0 65.1 52.7 58.3 58.3 58.6
Dividends paid per 0.1725 0.1750 0.1750 0.1750 0.17 0.1725 0.1725 0.1725
Common dividend payout ratio 56.3 % 56.2 % 52.9 % 50.3 % 78.3 % 88.6 % 66.8 % 57.1 %
Stock price:
High $ 20.26 $ 19.37 $ 19.00 $ 17.46 $ 19.85 $ 18.21 $ 18.26 $ 19.50
Low 18.18 18.00 16.95 13.66 17.47 16.44 15.97 17.58
Weighted average common shares outstanding (in millions):
Basic 339.76 340.64 341.43 370.22 308.85 336.58 336.93 338.53
Diluted 344.00 344.47 345.04 372.83 311.08 338.51 338.82 341.11
(1)
The sum of the quarterly amounts for certain line
items do not equal the full-year amounts due to rounding.</t>
  </si>
  <si>
    <t>Summary of Significant Accounting Policies (Policies)</t>
  </si>
  <si>
    <t>Basis of Financial Statement Presentation</t>
  </si>
  <si>
    <t>Basis of Financial Statement Presentation
The consolidated financial statements have been prepared in
conformity with U.S. generally accepted accounting principles
(“GAAP”) and include the accounts of People’s
United and its subsidiaries. All significant intercompany
transactions and balances are eliminated in consolidation. Certain
reclassifications have been made to prior year amounts to conform
to the current year presentation.
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loan losses and asset impairment judgments, such as
the recoverability of goodwill and other intangible assets. These
accounting estimates, which are included in the discussion below,
are reviewed with the Audit Committee of the Board of
Directors.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llowance for
loan losses in future periods, and the inability to collect
outstanding principal may result in increased loan losses.</t>
  </si>
  <si>
    <t>Cash Equivalents</t>
  </si>
  <si>
    <t>For purposes of the Consolidated Statements of Cash Flows, cash
equivalents include highly-liquid instruments, such as:
(i) interest-bearing deposits at the Federal Reserve Bank of
New York (the “FRB-NY”); held-to-maturity</t>
  </si>
  <si>
    <t>Securities
Marketable debt securities (other than those reported as short-term
investments) are classified as either trading debt
securities, held-to-maturity available-for-sale
Debt securities purchased for sale in the near term as well as
those securities held by PSI (in accordance with the requirements
for a broker-dealer) are classified as trading debt securities and
reported at fair value with gains and losses reported
in non-interest
Debt securities for which People’s United has the intent and
ability to hold to maturity are classified
as held-to-maturity available-for-sale after-tax mortgage-backed
Security transactions are recorded on the trade date. Realized
gains and losses are determined using the specific identification
method and reported in non-interest
Debt securities transferred from available-for-sale held-to-maturity pre-tax
Management conducts a periodic review and evaluation of the debt
securities portfolio to determine if the decline in fair value of
any security is deemed to be other-than-temporary.
Other-than-temporary impairment losses are recognized on debt
securities when: (i) People’s United has an intention to
sell the security; (ii) it is more likely than not that
People’s United will be required to sell the security prior
to recovery; or (iii) People’s United does not expect to
recover the entire amortized cost basis of the security.
Other-than-temporary impairment losses on debt securities are
reflected in earnings as realized losses to the extent the
impairment is related to credit losses of the issuer. The amount of
the impairment related to other factors is recognized in other
comprehensive income. Management has the ability and intent to hold
the securities classified as held-to-maturity
Both Federal Home Loan Bank (“FHLB”) stock
and FRB-NY non-marketable FRB-NY</t>
  </si>
  <si>
    <t>Securities Resale and Securities Repurchase Agreements</t>
  </si>
  <si>
    <t>Securities Resale and Securities Repurchase
Agreements
In securities resale agreements, a counterparty transfers
securities to People’s United (as transferee) and
People’s United agrees to resell the same securities to the
counterparty at a fixed price in the future. In securities
repurchase agreements, which include both retail arrangements with
customers and wholesale arrangements with other counterparties,
People’s United (as transferor) transfers securities to a
counterparty and agrees to repurchase the same securities from the
counterparty at a fixed price in the future.
People’s United accounts for securities resale agreements as
secured lending transactions and securities repurchase agreements
as secured borrowings since the transferor maintains effective
control over the transferred securities and the transfer meets the
other criteria for such accounting. The securities are pledged by
the transferor as collateral and the transferee has the right by
contract to repledge that collateral provided the same collateral
is returned to the transferor upon maturity of the underlying
agreement. The fair value of the pledged collateral approximates
the recorded amount of the secured loan or borrowing. Decreases in
the fair value of the transferred securities below an established
threshold require the transferor to provide additional
collateral.</t>
  </si>
  <si>
    <t>Loans Held-for-Sale</t>
  </si>
  <si>
    <t>Loans Held-for-Sale
Loans held-for-sale non-interest held-for-sale held-for-sale non-interest</t>
  </si>
  <si>
    <t>Loans
Loans acquired in connection with business combinations are
referred to as ‘acquired’ loans as a result of the
manner in which they are accounted for (see further discussion
under ‘Acquired Loans’ below). All other loans are
referred to as ‘originated’ loans.
Basis of Accounting
Originated loans are reported at amortized cost less the allowance
for loan losses. Interest on loans is accrued to income monthly
based on outstanding principal balances. Loan origination fees and
certain direct loan origination costs are deferred, and the net fee
or cost is recognized in interest income as an adjustment of yield.
Depending on the loan portfolio, amounts are amortized or accreted
using the level yield method over either the actual life or the
estimated average life of the loan.</t>
  </si>
  <si>
    <t>Non-accrual Loans</t>
  </si>
  <si>
    <t>Non-accrual
A loan is generally considered “non-performing” non-accrual non-accrual non-accrual
All previously accrued but unpaid interest on non-accrual non-accrual non-accrual</t>
  </si>
  <si>
    <t>Impaired Loans</t>
  </si>
  <si>
    <t>Impaired Loans
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loans whose
terms have been modified in such a way that they are considered
troubled debt restructurings (“TDRs”). Loans are
considered TDRs if the borrower is experiencing financial
difficulty and is afforded a concession by People’s United,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TDRs may either be accruing or placed on non-accrual non-performing non-accrual non-performing
Impairment is evaluated on a collective basis for smaller-balance
loans with similar credit risk and on an individual loan basis for
other loans. If a loan is deemed to be impaired, a specific
valuation allowance is allocated, if necessary, so that the loan is
reported (net of the allowance) at the present value of expected
future cash flows discounted at the loan’s original effective
interest rate or at the fair value of the collateral less cost to
sell if repayment is expected solely from the collateral. Interest
payments on impaired non-accrual
Acquired Loans
Loans acquired in a business combination are initially recorded at
fair value with no carryover of an acquired entity’s
previously established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are
evaluated upon acquisition and classified as either purchased
performing or purchased credit impaired (“PCI”).
For purchased performing loans, any premium or discount,
representing the difference between the fair value and the
outstanding principal balance of the loans, is recognized (using
the level yield method) as an adjustment to interest income over
the remaining period to contractual maturity or until the loan is
repaid in full or sold. Subsequent to the acquisition date, the
method utilized to estimate the required allowance for loan losses
for these loans is similar to that for originated loans. However, a
provision for loan losses is only recorded when the required
allowance for loan losses exceeds any remaining purchase discount
at the loan level.
PCI loans represent those acquired loans with specific evidence of
deterioration in credit quality since origination and for which it
is probable that, as of the acquisition date, all contractually
required principal and interest payments will not be
collected .
Under the accounting model for PCI loans, the excess of cash flows
expected to be collected over the carrying amount of the loans,
referred to as the “accretable yield”, is accreted into
interest income over the life of the loans in each pool using the
level yield method. Accordingly, PCI loans are not subject to
classification as non-accrual
Subsequent to acquisition, actual cash collections are monitored
relative to management’s expectations and revised cash flow
forecasts are prepared, as warranted. These revised forecasts
involve updates, as necessary, of the key assumptions and estimates
used in the initial estimate of fair value. Generally speaking,
expected cash flows are affected by:
•
Changes in the expected principal and interest
payments over the estimated life —
•
Changes in prepayment assumptions —
•
Changes in interest rate indices for variable rate
loans —
A decrease in expected cash flows in subsequent periods may
indicate that the loan pool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in the pool.
PCI loans may be resolved either through receipt of payment (in
full or in part) from the borrower, the sale of the loan to a third
party or foreclosure of the collateral. In the event of a sale of
the loan, a gain or loss on sale is recognized and reported within
non-interest re-assessment
Allowance and Provision for Loan Losses
Originated Portfolio
The allowance for loan losses is established through provisions for
loan losses charged to income. Losses on loans, including impaired
loans, are charged to the allowance for loan losses when all or a
portion of a loan is deemed to be uncollectible. Recoveries of
loans previously charged off are credited to the allowance for loan
losses when realized.
People’s United maintains the allowance for loan losses at a
level that is deemed to be appropriate to absorb probable losses
inherent in the respective loan portfolios, based on a quarterly
evaluation of a variety of factors. These factors include, but are
not limited to: (i) People’s United’s historical
loan loss experience and recent trends in that experience;
(ii) risk ratings assigned by lending personnel to commercial
real estate loans, commercial and industrial loans, and equipment
financing loans, and the results of ongoing reviews of those
ratings by People’s United’s independent loan review
function; (iii) an evaluation of delinquent and non-performing
The Company’s allowance for loan losses consists of three
elements: (i) an allowance for larger-balance, non-homogeneous (loan-by-loan)
Larger-balance, Non-homogeneous non-homogeneous charge-off
In establishing the allowance for loan losses for larger-balance
non-homogeneous
Smaller-balance, Homogeneous Loans.
The qualitative component of the allowance for loan losses for
smaller-balance, homogenous loans is intended to incorporate risks
inherent in the portfolio, economic uncertainties, regulatory
requirements and other subjective factors such as changes in
underwriting standards. Accordingly, consideration is given to:
(i) present and forecasted economic conditions, including
unemployment rates; (ii) changes in industry trends, including
the impact of new regulations, (iii) trends in property
values; (iv) broader portfolio indicators, including
delinquencies, non-performing
Portfolio-specific risk characteristics considered include:
(i) collateral values/LTV ratios (above and below 70%);
(ii) borrower credit scores under the FICO scoring system
(above and below a score of 680); and (iii) other relevant
portfolio risk elements such as income verification at the time of
underwriting (stated income vs. non-stated non-owner
In establishing the allowance for loan losses for smaller-balance,
homogeneous loans, the amount reflecting the Company’s
consideration of qualitative factors is added to the amount
attributable to historical portfolio loss experience. In this
manner, historical charge-off
Individually Impaired Loans. non-accrual charge-off charge-off
People’s United performs an analysis of its impaired loans,
including collateral dependent impaired loans, on a quarterly
basis. Individually impaired collateral dependent loans are
measured based upon the appraised value of the underlying
collateral and other market information. Generally, the
Company’s policy is to obtain updated appraisals for
commercial collateral dependent loans when the loan is downgraded
to a risk rating of “substandard” or
“doubtful”, and the most recent appraisal is more than
12 months old or a determination has been made that the property
has experienced a significant decline in value. Appraisals are
prepared by independent, licensed third-party appraisers and are
subject to review by the Company’s internal commercial
appraisal department or external appraisers contracted by the
commercial appraisal department. The conclusions of the external
appraisal review are reviewed by the Company’s Chief
Commercial Appraiser prior to acceptance. The Company’s
policy with respect to impaired loans secured by residential real
estate is to receive updated estimates of property values upon the
loan being classified as non-performing
In determining the allowance for loan losses, People’s United
gives appropriate consideration to the age of appraisals through
its regular evaluation of other relevant qualitative and
quantitative information. Specifically, between scheduled
appraisals, property values are monitored within the commercial
portfolio by reference to current originations of collateral
dependent loans and the related appraisals obtained during
underwriting as well as by reference to recent trends in commercial
property sales as published by leading industry sources. Property
values are monitored within the residential mortgage and home
equity portfolios by reference to available market indicators,
including real estate price indices within the Company’s
primary lending areas.
In most situations where a guarantee exists, the guarantee
arrangement is not a specific factor in the assessment of the
related allowance for loan losses. However, the assessment of a
guarantor’s credit strength is reflected in the
Company’s internal loan risk ratings which, in turn, are an
important factor in its allowance for loan loss methodology for
loans within the commercial and industrial, and commercial real
estate portfolios.
People’s United did not change its methodologies with respect
to determining the allowance for loan losses during 2018. As part
of its ongoing assessment of the allowance for loan losses,
People’s United regularly makes refinements to certain
underlying assumptions used in its methodologies. However, such
refinements did not have a material impact on the allowance for
loan losses or the provision for loan losses as of or for the year
ended December 31, 2018.
While People’s United seeks to use the best available
information to make these determinations, future adjustments to the
allowance for loan losses may be necessary based on changes in
economic conditions, results of regulatory examinations, further
information obtained regarding known problem loans, the
identification of additional problem loans and other factors.
Acquired Portfolio
Acquired loans are evaluated upon acquisition and classified as
either purchased performing or PCI, which represents those acquired
loans with specific evidence of deterioration in credit quality
since origination and for which it is probable that, as of the
acquisition date, all contractually required principal and interest
payments will not be collected. PCI loans are generally accounted
for on a pool basis, with pools formed based on the loans’
common risk characteristics, such as loan collateral type and
accrual status. Each pool is accounted for as a single asset with a
single composite interest rate and an aggregate expectation of cash
flows.
For purchased performing loans, the required allowance for loan
losses is determined in a manner similar to that for originated
loans with a provision for loan losses only recorded when the
required allowance for loan losses exceeds any remaining purchase
discount at the loan level. For PCI loans, the difference between
contractually required principal and interest payments at the
acquisition date and the undiscounted cash flows expected to be
collected at the acquisition date is referred to as the
“nonaccretable difference”, which includes an estimate
of future credit losses expected to be incurred over the life of
the loans in each pool. A decrease in the expected cash flows in
subsequent periods requires the establishment of an allowance for
loan losses at that time.
Loan Charge-Offs
The Company’s charge-off charged-off
For unsecured consumer loans, charge-offs are generally recorded
when the loan is deemed to be uncollectible or 120 days past due,
whichever occurs first. For consumer loans secured by real estate,
including residential mortgage loans, charge-offs are generally
recorded when the loan is deemed to be uncollectible or
180 days past due, whichever occurs first, unless it can be
clearly demonstrated that repayment will occur regardless of the
delinquency status. Factors that demonstrate an ability to repay
may include: (i) a loan that is secured by adequate collateral
and is in the process of collection; (ii) a loan supported by
a valid guarantee or insurance; or (iii) a loan supported by a
valid claim against a solvent estate.
For commercial loans, a charge-off
The decision whether to charge-off charge-off</t>
  </si>
  <si>
    <t>Revenue from Contracts with Customers</t>
  </si>
  <si>
    <t>Revenue from Contracts with Customers
The Company earns revenue from a variety of sources. For revenue
streams other than (i) net interest income and (ii) other
revenues associated with financial assets and financial
liabilities, including loans, leases, securities and derivatives,
the Company generally applies the following steps with respect to
revenue recognition: (i) identify the contract;
(ii) identify the performance obligation; (iii) determine
the transaction price; (iv) allocate the transaction price to
the performance obligation; and (v) recognize revenue when the
performance obligation is satisfied. The Company’s contracts
with customers are generally short-term in nature, typically due
within one year or less, or cancellable by the Company or the
customer upon a short notice period. Performance obligations for
customer contracts are generally satisfied at a single point in
time, typically when the transaction is complete, or over time. For
performance obligations satisfied over time, the value of the
products/services transferred to the customer are evaluated to
determine when, and to what degree, performance obligations have
been satisfied. Payments from customers are typically received, and
revenue recognized, concurrent with the satisfaction of our
performance obligations. In most cases, this occurs within a
single financial reporting period. For payments received in
advance of the satisfaction of our performance obligations, revenue
recognition is deferred until such time the performance obligations
have been satisfied. In cases where a payment has not been received
despite satisfaction of our performance obligations, an estimate of
the amount due is accrued in the period our performance obligations
have been satisfied. For contracts with variable components,
amounts for which collection is probable are accrued.
The following summarizes the Company’s performance
obligations for the more significant recurring revenue streams
included in non-interest
Service charges and fees on deposit
accounts
Card-based and other non-deposit non-deposit
Investment management fees month-end
Insurance commissions and fees
Brokerage commissions and fees
The revenue streams noted above represent approximately $270
million (or 74%) of total non-interest income for the year ended
December 31, 2018. Of this amount, approximately 40% is allocated
to the Commercial Banking operating segment and 30% is allocated to
each of the Retail Banking and Wealth Management operating
segments.
The Company generally acts in a principal capacity, on its own
behalf, in the majority of its contracts with customers. In such
transactions, revenue and the related costs to provide our services
are recognized on a gross basis in the financial statements. In
some cases, the Company may act in an agent capacity, deriving
revenue by assisting other entities in transactions with our
customers. In such transactions, revenue and the related costs to
provide our services are recognized on a net basis in the financial
statements. The extent of the Company’s activities for which
it acts as an agent (and for which the related revenue and expense
has been presented on a net basis) is immaterial.</t>
  </si>
  <si>
    <t>Bank-Owned Life Insurance</t>
  </si>
  <si>
    <t>Bank-Owned Life Insurance
Bank-owned life insurance (“BOLI”) represents the cash
surrender value of life insurance policies purchased on the lives
of certain key executives and former key executives. BOLI funds are
generally invested in separate accounts and are supported by a
stable wrap agreement to fully insulate the underlying investments
against changes in fair value. Increases in the cash surrender
value of these policies and death benefits in excess of the related
invested premiums are included in non-interest low-to-moderate</t>
  </si>
  <si>
    <t>Premises and Equipment
Premises and equipment are reported at cost less accumulated
depreciation and amortization, except for land, which is reported
at cost. Buildings, data processing and other equipment, computer
software, furniture and fixtures are depreciated using the
straight-line method over the estimated useful lives of the assets.
Leasehold improvements are amortized using the straight-line method
over the shorter of the remaining lease term, the estimated useful
life of the improvements or 10 years. Capitalized software
development costs are amortized on a straight-line basis over the
estimated useful life of the software. Generally, the estimated
useful lives are as follows: buildings — 40 years; data
processing and other equipment — 3 to 5 years; computer
software — 3 to 5 years; and furniture and fixtures
— 10 years.</t>
  </si>
  <si>
    <t>Goodwill and Other Acquisition-Related Intangible
Assets
An acquirer in a business combination is required, upon initially
obtaining control of another entity, to recognize the assets,
liabilities and any non-controlling pre-acquisition
Intangible assets are recognized in an amount equal to the excess
of the consideration transferred over the fair value of the
tangible net assets acquired. “Acquisition-related intangible
assets” are separately identified, recognized and amortized,
where appropriate, for assets such as trade names, certain
contractual agreements and the estimated values of acquired core
deposits and/or customer relationships. Mutual fund management
contract intangibles recognized by People’s United are deemed
to have indefinite useful lives and, accordingly, are not
amortized. The remaining intangible asset is recognized as
goodwill.
Goodwill and indefinite-lived intangible assets are not amortized
but, rather, are reviewed for impairment at least annually, with
impairment losses recognized as a charge to expense when they
occur. Acquisition-related intangible assets other than goodwill
and indefinite-lived intangible assets are amortized to expense
over their estimated useful lives in a manner consistent with that
in which the related benefits are expected to be realized, and are
periodically reviewed by management to assess recoverability, with
impairment losses recognized as a charge to expense if carrying
amounts exceed fair values.
The Company’s trade name intangibles are amortized on either
(i) an accelerated basis over a period of approximately 20
years or (ii) a straight-line basis over 5 years. Core deposit
intangibles are amortized on an accelerated basis over a period
ranging from 7 to 10 years. Customer relationship intangibles are
amortized on a straight-line basis over the estimated remaining
average life of those relationships, which ranges from 10 to
15 years from the respective acquisition dates. Intangibles
stemming from contractual agreements, such as favorable lease and
non-compete
Goodwill is evaluated for impairment at the reporting unit level.
For the purpose of goodwill impairment evaluations, management has
identified reporting units based upon the Company’s three
operating segments: Commercial Banking; Retail Banking; and Wealth
Management. The impairment evaluation is performed as of an annual
date or more frequently if a triggering event indicates that
impairment may have occurred.
Entities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such events or circumstances, an entity
determines it is not more likely than not that the fair value of a
reporting unit is less than its carrying amount, then the entity is
not required to perform the quantitative impairment test as
described below.
The quantitative test is used to identify potential impairment, and
involves comparing each reporting unit’s estimated fair value
to its carrying amount, including goodwill. If the estimated fair
value of a reporting unit exceeds its carrying amount, goodwill is
not deemed to be impaired. Should the carrying amount of the
reporting unit exceed its estimated fair value, an impairment loss
shall be recognized in an amount equal to that excess, not to
exceed the carrying amount of goodwill. At this time, none of the
Company’s identified reporting units are at risk of failing
the quantitative goodwill impairment test.
The Company estimates the fair value of its reporting units based
on an appropriate weighting of values based on (i) a
present-value measurement technique (discounted cash flow analysis
based on internal forecasts) and (ii) market-based trading and
transaction multiples. The discounted cash flow analysis is based
on significant assumptions and judgments including future growth
rates and discount rates reflecting management’s assessment
of market participant views of the risks associated with the
projected cash flows of the reporting units. The market-based
trading and transaction multiples are derived from the market
prices of stocks of companies that are actively traded and engaged
in the same or similar businesses as the Company and the respective
reporting unit. The derived multiples are then applied to the
reporting unit’s financial metrics to produce an indication
of value. Differences in the identification of reporting units or
in the selection of valuation techniques and related assumptions
could result in materially different evaluations of goodwill
impairment.
In conducting its 2018 and 2016 goodwill impairment evaluations (as
of the annual October 1 st</t>
  </si>
  <si>
    <t>Real Estate Owned</t>
  </si>
  <si>
    <t>Real Estate Owned
Real estate owned (“REO”) properties acquired through
foreclosure or deed-in-lieu</t>
  </si>
  <si>
    <t>Income Taxes
Deferred taxes are recognized for the estimated future tax effects
attributable to “temporary differences” and tax loss
carryforwards. Temporary differences are differences between the
financial statement carrying amounts and the tax bases of existing
assets and liabilities. A deferred tax liability is recognized for
all temporary differences that will result in future taxable
income. A deferred tax asset is recognized for all temporary
differences that will result in future tax deductions and for all
tax loss carryforwards, subject to reduction of the asset by a
valuation allowance in certain circumstances. This valuation
allowance is recognized if, based on an analysis of available
evidence, management determines that it is more likely than not
that some portion or all of the deferred tax asset will not be
realized. The valuation allowance is subject to ongoing adjustment
based on changes in circumstances that affect management’s
judgment about the realizability of the deferred tax asset.
Deferred tax assets and liabilities are measured using the enacted
tax rates expected to apply to future taxable income. The effect on
deferred tax assets and liabilities of a change in tax laws or
rates is recognized in income tax expense in the period that
includes the enactment date of the change. Effective
January 1, 2017, tax benefits attributable to deductions in
excess of financial statement amounts arising from the exercise of
non-statutory paid-in
Individual tax positions taken or expected to be taken on a tax
return must satisfy certain criteria in order for some or all of
the related tax benefits to be recognized in the financial
statements. Specifically, a recognition threshold of more-likely-than-not</t>
  </si>
  <si>
    <t>Earnings Per Common Share
Basic earnings per common share (“EPS”) excludes
dilution and is computed by dividing earnings attributable to
common shareholders by the weighted average number of common shares
outstanding for the year. Diluted EPS reflects the potential
dilution that could occur if securities or other contracts to issue
common stock (such as stock options and performance shares) were
exercised or converted into additional common shares that would
then share in the earnings of the entity. Diluted EPS is computed
by dividing earnings attributable to common shareholders by the
weighted average number of common shares outstanding for the year,
plus an incremental number of common-equivalent shares computed
using the treasury stock method.
Unvested share-based payment awards, which include the right to
receive non-forfeitable two-class two-class</t>
  </si>
  <si>
    <t>Derivative Financial Instruments and Hedging Activities</t>
  </si>
  <si>
    <t>Derivative Financial Instruments and Hedging
Activities
People’s United uses derivative financial instruments as
components of its market risk management (principally to manage
interest rate risk (“IRR”)). Certain other derivatives
are entered into in connection with transactions with commercial
customers. Derivatives are not used for speculative purposes.
All derivatives are recognized as either assets or liabilities in
the Consolidated Statements of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 between the
derivative instrument and the hedged item, both at inception of the
hedge and on an ongoing basis. The hedge accounting method depends
upon whether the derivative instrument is classified as a fair
value hedge (i.e. hedging an exposure related to a recognized asset
or liability, or a firm commitment) or a cash flow hedge (i.e.
hedging an exposure related to the variability of future cash flows
associated with a recognized asset or liability, or a forecasted
transaction). Changes in the fair value of effective fair value
hedges are recognized in current earnings (with the change in fair
value of the hedged asset or liability also record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People’s United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or forecasted
transactions. People’s United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People’s United would discontinue hedge accounting
prospectively. Gains or losses resulting from the termination of a
derivative accounted for as a cash flow hedge remain in AOCL and
are amortized to earnings over the remaining period of the former
hedging relationship, provided the hedged item continues to be
outstanding or it is probable the forecasted transaction will
occur.
People’s United uses the dollar offset method, regression
analysis and scenario analysis to assess hedge effectiveness at
inception and on an ongoing basis. Such methods are chosen based on
the nature of the hedge strategy and are used consistently
throughout the life of the hedging relationship.
Certain derivative financial instruments are offered to commercial
customers to assist them in meeting their financing and investing
objectives and for their risk management purposes. These derivative
financial instruments consist primarily of interest rate swaps and
caps, but also include foreign exchange contracts. The interest
rate and foreign exchange risks associated with customer interest
rate swaps and caps and foreign exchange contracts are mitigated by
entering into similar derivatives having essentially offsetting
terms with institutional counterparties.
Interest rate-lock commitments extended to borrowers relate to the
origination of residential mortgage loans. To mitigate the IRR
inherent in these commitments, People’s United enters into
mandatory delivery and best efforts contracts to sell
adjustable-rate and fixed-rate residential mortgage loans
(servicing released). Forward commitments to sell and interest
rate-lock commitments on residential mortgage loans are considered
derivatives and their respective estimated fair values are adjusted
based on changes in interest rates.
Changes in the fair value of derivatives for which hedge accounting
is not applied are recognized in current earnings, including
customer derivatives, interest-rate lock commitments and forward
sale commitments.</t>
  </si>
  <si>
    <t>Balance Sheet Offsetting
Assets and liabilities relating to certain financial instruments,
including derivatives, may be eligible for offset in the
Consolidated Statements of Condition and/or subject to enforceable
master netting arrangements or similar agreements. People’s
United’s derivative transactions with institutional
counterparties are generally executed under International Swaps and
Derivative Association (“ISDA”) master agreements,
which include “right of set-off”
Collateral (generally in the form of marketable debt securities)
pledged by counterparties in connection with derivative
transactions is not reported in the Consolidated Statements of
Condition unless the counterparty defaults. Collateral that has
been pledged by People’s United to counterparties continues
to be reported in the Consolidated Statements of Condition unless
the Company defaults.</t>
  </si>
  <si>
    <t>Fair Value Measurements
Accounting standards related to fair value measurements define fair
value, provide a framework for measuring fair value and establish
related disclosure requirements. Broadly, fair value is defined as
the exchange price that would be received for an asset or paid to
transfer a liability in the principal or most advantageous market
for the asset or liability in an orderly transaction between market
participants at the measurement date. Accordingly, an “exit
price” approach is required in determining fair value. In
support of this principle, a fair value hierarchy has been
established that prioritizes the inputs used to measure fair value,
requiring entities to maximize the use of market or observable
inputs (as more reliable measures) and minimize the use of
unobservable inputs. Observable inputs reflect market data obtained
from independent sources, while unobservable inputs generally
require significant management judgment.
The three levels within the fair value hierarchy are as
follows:
•
Level 1 — Unadjusted quoted market prices
for identical assets or liabilities in active markets that the
entity has the ability to access at the measurement date (such as
active exchange-traded equity securities or mutual funds and
certain U.S. and government agency debt securities).
•
Level 2 — Observable inputs other than
quoted prices included in Level 1, such as:
•
quoted prices for similar assets or liabilities in
active markets (such as U.S. agency and GSE issued mortgage-backed
and CMO securities);
•
quoted prices for identical or similar assets or
liabilities in less active markets (such as certain U.S. and
government agency debt securities, and corporate and municipal debt
securities that trade infrequently); and
•
other inputs that (i) are observable for
substantially the full term of the asset or liability (e.g.
interest rates, yield curves, prepayment speeds, default rates,
etc.) or (ii) can be corroborated by observable market data
(such as interest rate and currency derivatives and certain other
securities).
•
Level 3 — Valuation techniques that require
unobservable inputs that are supported by little or no market
activity and are significant to the fair value measurement of the
asset or liability (such as pricing models, discounted cash flow
methodologies and similar techniques that typically reflect
management’s own estimates of the assumptions a market
participant would use in pricing the asset or liability).
People’s United maintains policies and procedures to value
assets and liabilities using the most relevant data available.</t>
  </si>
  <si>
    <t>Stock-Based Compensation</t>
  </si>
  <si>
    <t>Stock-Based Compensation
People’s United’s stock-based compensation plans
provide for awards of stock options, restricted stock and
performance shares to directors, officers and employees. Costs
resulting from the issuance of such share-based payment awards are
required to be recognized in the financial statements based on the
grant date fair value of the award. Stock-based compensation
expense is recognized over the requisite service period, which is
generally the vesting period.</t>
  </si>
  <si>
    <t>New Accounting Standards</t>
  </si>
  <si>
    <t>New Accounting Standards
Standards effective in 2018
Revenue Recognition
In May 2014, the Financial Accounting Standards Board (the
“FASB”) amended its standards with respect to revenue
recognition. The amended guidance serves to replace all current
GAAP guidance on this topic and eliminate all industry-specific
guidance, providing a unified model to determine when and how
revenue is recognized. The underlying principle is that a company
should recognize revenue to depict the transfer of promised goods
or services to customers in an amount that reflects the
consideration to which the entity expects to be entitled in
exchange for those goods or services. The amendments also require
enhanced disclosures regarding the nature, amount, timing and
uncertainty of revenue and cash flows arising from an
entity’s contracts with customers. As originally issued, this
new guidance, which can be applied retrospectively or through the
use of the cumulative effect transition method, was to become
effective for fiscal years, and interim periods within those fiscal
years, beginning on or after December 15, 2016 (January 1,
2017 for People’s United) and early adoption was not
permitted.
In July 2015, the FASB approved a one-year
The Company’s revenue is comprised of net interest income on
financial assets and financial liabilities
(approximately 75-80%) non-interest 20-25%). non-interest non-deposit
In completing its assessment of those revenue streams within the
scope of the guidance, the Company identified one revenue source
for which the timing of recognition changes under the new standard.
The Company previously recognized revenue for certain insurance
brokerage activities, such as installments on agency bill, direct
bill and contingent commission revenue, over a period of time
either due to the transfer of value to customers or as the
remuneration becomes determinable. Under the new guidance, certain
of these revenues, as well as certain costs associated with
originating such policies, are now substantially recognized on the
effective date of the associated policies when control of the
policy transfers to the customer.
The guidance was adopted on January 1, 2018 using the modified
retrospective method and resulted in a cumulative-effect transition
adjustment which served to increase opening retained earnings by
$0.6 million (net-of-tax). Revenue from Contacts with
Customers
Presentation of Deferred Taxes
In November 2015, the FASB amended its standards with respect to
the presentation of deferred income taxes to eliminate the
requirement to separate deferred income tax liabilities and assets
into current and noncurrent amounts in a classified statement of
condition, thereby simplifying the presentation of deferred income
taxes. This amendment, which is being applied prospectively, became
effective for People’s United on January 1, 2018 and did
not have a significant impact on the Company’s Consolidated
Financial Statements.
Recognition and Measurement of Financial Instruments
In January 2016, the FASB amended its standards to address certain
aspects of recognition, presentation and disclosure of financial
instruments. The amended guidance (i) requires that equity
investments (other than equity method investments) be measured at
fair value with changes in fair value recognized in net income and
(ii) simplifies the impairment assessment of equity
investments without readily determinable fair values by permitting
a qualitative assessment to identify impairment.
Both FRB-NY
This amendment became effective for People’s United on
January 1, 2018. The cumulative effect transition method was
applied to all outstanding instruments as of the date of adoption,
while changes to the accounting for equity investments without
readily determinable fair values will be applied prospectively. At
December 31, 2017, the Company’s securities portfolio
included equity securities with an amortized cost of
$9.6 million and a fair value of $8.7 million.
Accordingly, upon adoption of the guidance, a cumulative-effect
transition adjustment, representing the cumulative unrealized
loss (net-of-tax) held-for-investment
Statement of Cash Flows: Classification of Certain Cash Receipts
and Cash Payments
In August 2016, the FASB amended its standards to address the
classification of certain cash receipts and payments within the
statement of cash flows. Specifically, the amended guidance
addresses the following: (i) debt prepayment or debt
extinguishment costs; (ii) settlement
of zero-coupon
Asset Derecognition and Accounting for Partial Sales of
Nonfinancial Assets
In February 2017, the FASB amended its standards to clarify the
scope of its guidance on derecognition of a nonfinancial asset and
provide additional guidance on the definition
of in-substance
Presentation of Net Periodic Pension Cost and Net Periodic
Postretirement Benefit Cost
In March 2017, the FASB amended its standards to (i) require
that the service cost component of net benefit cost associated with
pension and postretirement plans be reported in the same line item
in which the related employees’ compensation cost is reported
and (ii) specify that only the service cost component is
eligible for capitalization. The other components of net benefit
cost, which may not be capitalized, are to be presented separately.
This amendment, which is required to be applied retrospectively,
became effective for People’s United on January 1, 2018.
Accordingly, net periodic pension and postretirement benefit income
(a result of the expected return on plan assets exceeding the sum
of the other components) previously reported within compensation
and benefits expense is now reported within
other non-interest
Stock Compensation
In July 2017, the FASB amended its standards with respect to
share-based payment awards to provide explicit guidance pertaining
to the provisions of modification accounting. The amendment
clarifies that an entity should not account for the effects of a
modification if the award’s fair value, vesting conditions
and classification (as either debt or equity) are the same
immediately before and after the modification. This amendment,
which is being applied prospectively to awards modified on or after
the adoption date, became effective for People’s United on
January 1, 2018 and did not have a significant impact on the
Company’s Consolidated Financial Statements.
Standards effective in 2019
Accounting for Leases
In February 2016, the FASB amended its standards with respect to
the accounting for leases. The amended guidance serves to replace
all current GAAP guidance on this topic and requires that an
operating lease be recognized on the statement of condition as
a “right-of-use”
In July 2018, the FASB issued two targeted improvements to the
standard with the objective of reducing the cost and complexity of
implementing the guidance. These amendments, which have the same
effective date and transition requirements as the new lease
standard, serve to (i) introduce an optional transition method
allowing entities to recognize a cumulative-effect transition
adjustment to the opening balance of retained earnings in the
period of adoption rather than in the earliest period presented and
(ii) provide a practical expedient whereby lessors can elect,
by class of underlying asset, to not separate lease and
related non-lease
The Company has elected the optional transition method which
results in the modified retrospective approach being applied on
January 1, 2019 (as opposed to January 1, 2017). The
Company has also elected certain transition relief options provided
in the standard, including the package of practical expedients.
These relief options allow the Company to forego (i) the
recognition of right-of-use right-of-use
The Company has identified several areas that are within the scope
of the guidance, including (i) its contracts with respect to
leased real estate and office equipment and (ii) lease
agreements entered into with customers of the Company’s
equipment financing businesses.
The most significant impact of adopting the guidance relates to
real estate (primarily branch locations) and office equipment
subject to non-cancelable right-of-use right-of-use
As it relates to lease agreements entered into with equipment
financing customers, and for which the Company acts as lessor, the
impact principally relates to the definition of eligible IDC under
the new guidance. Specifically, the standard maintains a narrower
definition of IDC which will result in the Company recognizing
immediately (rather than deferring) certain lease
origination-related expenses. Such expenses would be offset by the
recognition of a higher yield on the underlying leases over their
contractual term.
The guidance was adopted on January 1, 2019 and resulted in
the recognition of (i) operating lease liabilities totaling
approximately $269 million, based on the present value of the
remaining minimum lease payments, determined using a discount rate
as of the effective date, and
(ii) corresponding right-of-use 5-10
Premium Amortization — Purchased Callable Debt
Securities
In April 2017, the FASB amended its standards to shorten the
amortization period for certain callable debt securities held at a
premium, requiring such premiums to be amortized to the earliest
call date unless applicable guidance related to certain pools of
securities is applied to consider estimated prepayments. Under
prior guidance, entities were generally required to amortize
premiums on individual, non-pooled
Derivatives and Hedging
In August 2017, the FASB amended its standards with respect to the
accounting for derivatives and hedging, simplifying existing
guidance in order to enable companies to more accurately portray
the economic effects of risk management activities in the financial
statements and enhancing the transparency and understandability of
hedge results through improved disclosures. This new guidance is
effective for public business entities for fiscal years, and
interim periods within those fiscal years, beginning after
December 15, 2018 (January 1, 2019 for People’s United)
with early adoption permitted. Given the limited number of
derivatives currently designated as hedging instruments, the
adoption of this amendment is not expected to have a significant
impact on the Company’s Consolidated Financial
Statements.
Reclassification of Certain Tax Effects from Accumulated Other
Comprehensive Income
In February 2018, as a result of the enactment of the Tax Cuts and
Jobs Act (the “Act”), the FASB issued new accounting
guidance providing entities with the option to reclassify, from
accumulated other comprehensive income to retained earnings,
certain “stranded tax effects” resulting from
application of the Act. An entity that elects to do so must provide
the following disclosures in the period of adoption: (i) that
an election was made to reclassify the income tax effects of the
Act from accumulated other comprehensive income to retained
earnings and (ii) a description of other income tax effects
related to the application of the Act that were reclassified from
accumulated other comprehensive income to retained earnings, if any
(e.g. income tax effects other than the effect of the change in the
U.S. federal corporate income tax rate on gross deferred tax
amounts and related valuation allowances). Regardless of whether an
entity elects to adopt the guidance or not it is required to
disclose its accounting policy for releasing income tax effects
from accumulated other comprehensive income (e.g. the portfolio
approach or the security-by-security
The guidance is effective for all organizations for fiscal years
beginning after December 15, 2018 (January 1, 2019 for
People’s United), including interim periods within those
fiscal years, and early adoption is permitted. Entities electing to
apply the guidance should do so (i) as of the beginning of the
period of adoption or (ii) retrospectively to each period in
which the effect of the change in the U.S. federal corporate income
tax rate is recognized.
The Company elected to early adopt this amendment effective
January 1, 2018 (for the reporting period ending on
March 31, 2018). Upon adoption, $37.9 million,
representing the income tax effects of the Act as well as the
indirect impacts from the decreased federal tax effect on future
state tax benefits, was reclassified from AOCL to retained
earnings. The reclassification adjustment, which related to:
(i) the net actuarial loss on defined benefit pension and
postretirement plans; (ii) the net unrealized loss on debt
securities available-for-sale held-to-maturity;
Standards effective in 2020
Financial Instruments — Credit Losses
In June 2016, the FASB amended its standards with respect to
certain aspects of measurement, recognition and disclosure of
credit losses on loans and other financial instruments,
including available-for-sale
For public business entities, this new amendment is effective for
fiscal years, and interim periods within those fiscal years,
beginning after December 15, 2019 (January 1, 2020 for
People’s United) and earlier application is permitted as of
the beginning of an interim or annual reporting period beginning
after December 15, 2018. While early adoption is permitted,
the Company has not elected that option.
In preparing for adoption, the Company has established a
cross-functional working group comprised of individuals from
various disciplines, including credit, risk management, information
technology and finance. That working group, which is subject to the
Company’s established corporate governance and oversight
structure, is responsible for: (i) identifying key
interpretative issues; (ii) determining the appropriate level
of portfolio segmentation; (iii) reviewing historical data so
as to identify potential data and resource gaps; and
(iv) evaluating existing credit loss forecasting models and
processes in order to determine what modifications may be required.
To date, implementation efforts have focused on:
(i) establishing the Company’s portfolio segmentation;
(ii) fulfilling the data requirements of the standard
according to the established portfolio segmentation; and
(iii) purchasing and installing a third-party vendor solution
that will aid in the application of the standard. Currently, the
working group, in conjunction with an advisory consultant,
continues to devote considerable time to model development, which
includes appropriate leveraging of existing credit models used to
comply with other regulatory requirements and documentation. In
addition, the working group is actively monitoring interpretative
guidance issued by standard setters while also considering the
relevant processes, systems, internal controls and data sources
necessary to support the requirements of the new standard.
As a result of the required change in approach toward determining
estimated credit losses from the current “incurred
loss” model to one based on estimated cash flows over a
loan’s contractual life, adjusted for prepayments (a
“life of loan” model), the Company expects the new
guidance will result in an increase in the allowance for loan
losses, particularly for longer duration portfolios. The Company
also expects the new guidance may result in an allowance for debt
securities. In both cases, the extent of the change is
indeterminable at this time as (i) the Company’s credit
loss models remain subject to further development and refinement
and (ii) the estimate of expected credit losses will be
dependent upon portfolio composition and credit quality at the
adoption date, as well as economic conditions and forecasts at that
time. In December 2018, the Federal banking agencies issued a final
rule with respect to how the impact of the amended standard is to
be treated for regulatory capital purposes. That rule serves to
revise the regulatory capital rules to, among other things, provide
banks an option to phase-in, day-one
Simplifying the Test for Goodwill Impairment
In January 2017, the FASB amended its standards with respect to
goodwill, simplifying how an entity is required to conduct the
impairment assessment by eliminating Step 2, which requires a
hypothetical purchase price allocation, from the goodwill
impairment test. Instead, goodwill impairment will now be measured
as the amount by which a reporting unit’s carrying amount
exceeds its fair value, not to exceed the carrying amount of
goodwill. An entity will still have the option to perform a
qualitative assessment to determine if a quantitative impairment
test is necessary. For public business entities, this new guidance
is effective in fiscal years, and interim periods within those
fiscal years, beginning after December 15, 2019
(January 1, 2020 for People’s United) and is to be
applied prospectively. Early adoption is permitted for any
impairment tests performed after January 1, 2017. This
amendment, which the Company elected to early adopt effective
January 1, 2018, did not have a significant impact on the
Company’s Consolidated Financial Statements.
Disclosure Requirements — Fair Value Measurement
In August 2018, the FASB issued targeted amendments that serve to
eliminate, add and modify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These amendments are effective for interim and annual
reporting periods beginning after December 15, 2019
(January 1, 2020 for People’s United) and early adoption
is permitted. Entities may also elect to (i) early adopt the
eliminated and/or modified disclosure requirements and
(ii) delay adoption of the new disclosure requirements until
their effective date. The provisions set forth in this guidance,
which the Company elected to early adopt in 2018, have been
reflected in Note 19 (as applicable) and did not have a significant
impact on the Company’s Consolidated Financial
Statements.
Standards effective in 2021
Disclosure Requirements — Defined Benefit Plans
In August 2018, the FASB issued targeted amendments that serve to
make minor changes to the disclosure requirements for employers
that sponsor defined benefit pension and/or other postretirement
benefit plans. More specifically, the amendments (i) remove
disclosures that are no longer considered cost beneficial,
(ii) clarify the specific requirements of selected disclosures
and (iii) add disclosure requirements identified as relevant.
These amendments are effective for fiscal years ending after
December 15, 2020 (January 1, 2021 for People’s
United) and early adoption is permitted. The provisions set forth
in this guidance, which the Company elected to early adopt in 2018,
have been reflected in Note 17 (as applicable) and did not have a
significant impact on the Company’s Consolidated Financial
Statements.</t>
  </si>
  <si>
    <t>People's United Employee Pension and Other Postretirement Plans</t>
  </si>
  <si>
    <t>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consecutive years of the last ten years that produce the highest
averag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rior to October
1, 2018, People’s United maintained qualified defined benefit
pension plans that covered former Chittenden Corporation employees
who meet certain eligibility requirements (the “Chittenden
Qualified Plan”) and former Suffolk employees who meet
certain eligibility requirements (the “Suffolk Qualified
Plan”). Effective October 1, 2018, both plans were
merged into the People’s Qualified Plan. People’s
United continues to maintain a qualified defined benefit pension
plan that covers former First Connecticut employees who meet
certain eligibility requirements (the “First Connecticut
Qualified Plan”). All benefits under this plan were frozen
effective February 28, 2013.
People’s United also maintains (i) unfunded,
nonqualified supplemental plans to provide retirement benefits to
certain senior officers (the “People’s Supplemental
Plans”) and (ii) an unfunded plan that provides retirees
with optional medical, dental and life insurance benefits (the
“People’s Postretirement Plan”). People’s
United accrues the cost of these postretirement benefits over the
employees’ years of service to the date of their eligibility
for such benefit. People’s United also continues to maintain
for certain eligible former First Connecticut employees (i) an
unfunded, nonqualified supplemental retirement plan (the
“First Connecticut Supplemental Plan”) and
(ii) unfunded plans that provide medical, dental and life
insurance benefits (the “First Connecticut Postretirement
Plans”).</t>
  </si>
  <si>
    <t>Employee Stock Ownership Plan</t>
  </si>
  <si>
    <t>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totaled $4.6 million in 2018,
$4.8 million in 2017 and $5.0 million in 2016. At
December 31, 2018, the loan balance totaled
$176.5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4,181,430 shares of
People’s United common stock have been allocated or committed
to be released to participants’ accounts. At
December 31, 2018, 6,272,145 shares of People’s United
common stock, with a fair value of $90.5 million at that date,
have not been allocated or committed to be released.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paid-in</t>
  </si>
  <si>
    <t>Directors' Equity Compensation Plan</t>
  </si>
  <si>
    <t>Directors’ Equity Compensation Plan
The People’s United Financial, Inc. Directors’ Equity
Compensation Plan (the “Directors’ Plan”)
provides for an annual award of shares of People’s United
common stock with a fair value of approximately $95,000 to
each non-employee one-year
In 2018, 2017 and 2016, directors were granted a total of 51,680
shares. 49,050 shares and 58,020 shares, respectively, of
People’s United common stock, with grant date fair values of
$18.21 per share, $17.65 per share and $16.24 per share,
respectively, at those dates. Expense totaling $0.9 million
for the Directors’ Plan was recognized for each of the years
ended December 31, 2018, 2017 and 2016. At December 31,
2018, a total of 92,321 shares remain available for issuance.</t>
  </si>
  <si>
    <t>Public companies are required to report (i) certain financial
and descriptive information about “reportable operating
segments,” as defined, and (ii) certain enterprise-wide
financial information about products and services, geographic areas
and major customers. Operating segment information is reported
using a “management approach” that is based on the way
management organizes the segments for purposes of making operating
decisions and assessing performance.
People’s United’s operations are divided into three
primary operating segments that represent its core businesses:
Commercial Banking; Retail Banking; and Wealth Management. In
addition, the Treasury area manages People’s United’s
securities portfolio, short-term investments, brokered deposits,
wholesale borrowings and the funding center.
The Company’s operating segments have been aggregated into
two reportable segments: Commercial Banking and Retail 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With respect to the
Company’s traditional wealth management activities, this
presentation results in the allocation of the Company’s
insurance business and certain trust activities to the Commercial
Banking segment, and the allocation of the Company’s
brokerage business and certain other trust activities to the Retail
Banking segment.
Commercial Banking
Retail Banking non-institutional
People’s United’s segment disclosure is based on an
internal profitability reporting system, which generates
information by operating segment based on a series of management
estimates and allocations regarding funds transfer pricing
(“FTP”), the provision for loan
losses, non-interest
FTP, which is used in the calculation of each operating
segment’s net interest income, measures the value of funds
used in and provided by an operating segment. The difference
between the interest income on earning assets and the interest
expense on funding liabilities, and the corresponding FTP charge
for interest income or credit for interest expense, results in net
spread income. For fixed-term assets and liabilities, the FTP rate
is assigned at the time the asset or liability is originated by
reference to the Company’s FTP yield curve, which is updated
daily. For non-maturity-term
A five-year rolling average net charge-off year-to-year
People’s United allocates a majority
of non-interest
The “Other” category includes the residual financial
impact from the allocation of revenues and expenses (including the
provision for loan losses) and certain revenues and expenses not
attributable to a particular segment; assets and liabilities not
attributable to a particular segment; reversal of the FTE
adjustment since net interest income for each segment is presented
on an FTE basis; and the FTP impact from excess capital. The
“Other” category also includes (i) $10.0 million
of security losses for the years ended December 31, 2018 and
2017 incurred in response to tax reform-related benefits recognized
in each period, and certain gains totaling $7.5 million for
the year ended December 31, 2016 (all included
in non-interest non-interest</t>
  </si>
  <si>
    <t>Fair Value, Measurements, Recurring [Member]</t>
  </si>
  <si>
    <t>Recurring Fair Value Measurements
Trading Debt Securities, Equity Securities and Debt Securities
Available-For-Sale
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and equit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mortgage-backed securities, all of which are included in
Level 2.
The Company’s available-for-sale available-for-sale 10- 15-year
Changes in the prices obtained from the pricing service are
analyzed from month to month, taking into consideration changes in
market conditions including changes in mortgage spreads, changes in
U.S. Treasury security yields and changes in generic pricing of
securities with similar duration. As a further point of validation,
the Company generates its own month-end
Other Assets
As discussed in Note 17, certain unfunded, nonqualified
supplemental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
Derivatives
People’s United values its derivatives using internal models
that are based on market or observable inputs, including interest
rate curves and forward/spot prices for selected currencies.
Derivative assets and liabilities included in Level 2
represent interest rate swaps and caps, foreign exchange contracts,
risk participation agreements, forward commitments to sell
residential mortgage loans and interest rate-lock commitments on
residential mortgage loans.</t>
  </si>
  <si>
    <t>Fair Value, Measurements, Nonrecurring [Member]</t>
  </si>
  <si>
    <t>Non-Recurring
Loans Held-for-Sale
Residential mortgage loans held-for-sale non-recurring
Impaired Loans
Loan impairment is deemed to exist when full repayment of principal
and interest according to the contractual terms of the loan is no
longer probable. Impaired loans are reported based on one of three
measures: (i) the present value of expected future cash flows
discounted at the loan’s original effective interest rate;
(ii) the loan’s observable market price; or (iii) the fair
value of the collateral (less estimated cost to sell) if the loan
is collateral dependent. Accordingly, certain impaired loans may be
subject to measurement at fair value on
a non-recurring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held-for-sale</t>
  </si>
  <si>
    <t>Acquisitions (Tables)</t>
  </si>
  <si>
    <t>Summary of Pro Forma Financial Information Reflecting Acquisition</t>
  </si>
  <si>
    <t xml:space="preserve">The following table presents selected unaudited pro forma financial
information of the Company, reflecting the acquisitions of First
Connecticut and Vend Lease, assuming the acquisitions were
completed as of the beginning of the respective periods:
Years ended December 31 (in millions, except per common
share data) 2018 2017
Selected Financial Results:
Net interest income $ 1,305.2 $ 1,190.9
Provision for loan losses 30.0 26.0
Non-interest 378.3 371.4
Non-interest 1,040.2 1,032.6
Net income 498.0 364.0
Net income available to common shareholders 483.9 349.9
EPS:
Basic $ 1.31 $ 0.97
Diluted 1.30 0.97 </t>
  </si>
  <si>
    <t>Estimated Fair Values of Assets Acquired and Liabilities Assumed</t>
  </si>
  <si>
    <t>The acquisition-date estimated fair values of the assets acquired
and liabilities assumed in the acquisition of First Connecticut are
summarized as follows:
(in millions)
Assets:
Cash and cash equivalents $ 42.0
Securities 118.4
Loans 2,839.3
Goodwill 250.4
Core deposit intangible 51.0
Premises and equipment 22.0
BOLI 58.5
Favorable lease agreement 2.2
REO 0.2
Other assets 66.1
Total assets $ 3,450.1
Liabilities:
Deposits $ 2,406.1
Borrowings 494.0
Other liabilities 63.6
Total liabilities $ 2,963.7
Total purchase price $ 486.4</t>
  </si>
  <si>
    <t>Cash and Cash Equivalents (Tables)</t>
  </si>
  <si>
    <t>Cash and Short-Term Investments</t>
  </si>
  <si>
    <t>Short-term investments consist of the following cash
equivalents:
As of December 31 (in millions) 2018 2017
Interest-bearing deposits at the FRB-NY $ 234.0 $ 340.4
Money market mutual funds 26.3 25.4
Other (1) 6.0 11.7
Total short-term investments $ 266.3 $ 377.5
(1)
Includes cash collateral posted for certain derivative
positions at both December 31, 2018 and 2017.</t>
  </si>
  <si>
    <t>Securities (Tables)</t>
  </si>
  <si>
    <t>Available-for-Sale and Held-to-Maturity Debt Securities Gains (Losses)</t>
  </si>
  <si>
    <t>The amortized cost, gross unrealized gains and losses, and fair
value of People’s United’s debt securities available-for-sale held-to-maturity
As of December 31, 2018 (in millions) Amortized Gross Gross Fair
Debt securities available-for-sale:
U.S. Treasury and agency $ 699.0 $ 0.1 $ (21.1 ) $ 678.0
GSE mortgage-backed securities 2,486.6 4.6 (48.2 ) 2,443.0
Total debt securities available-for-sale $ 3,185.6 $ 4.7 $ (69.3 ) $ 3,121.0
Debt securities held-to-maturity:
State and municipal $ 2,352.4 $ 35.4 $ (18.4 ) $ 2,369.4
GSE mortgage-backed securities 1,367.5
— (33.2 ) 1,334.3
Corporate 70.9 0.5 (0.7 ) 70.7
Other 1.5
—
— 1.5
Total debt securities held-to-maturity $ 3,792.3 $ 35.9 $ (52.3 ) $ 3,775.9
As of December 31, 2017 (in millions) Amortized Gross Gross Fair
Debt securities available-for-sale:
U.S. Treasury and agency $ 687.1 $
— $ (18.3 ) $ 668.8
GSE mortgage-backed securities 2,477.8 7.4 (28.7 ) 2,456.5
Total debt securities available-for-sale $ 3,164.9 $ 7.4 $ (47.0 ) $ 3,125.3
Debt securities held-to-maturity:
State and municipal $ 2,060.4 $ 64.5 $ (4.6 ) $ 2,120.3
GSE mortgage-backed securities 1,474.9 0.3 (15.4 ) 1,459.8
Corporate 51.3 0.8
— 52.1
Other 1.5
—
— 1.5
Total debt securities held-to-maturity $ 3,588.1 $ 65.6 $ (20.0 ) $ 3,633.7</t>
  </si>
  <si>
    <t>Summary of Amortized Cost, Fair Value and Fully Taxable Equivalent ("FTE") Yield of Debt Securities Based on Remaining Period to Contractual Maturity</t>
  </si>
  <si>
    <t>The following table is a summary of the amortized cost, fair value
and fully taxable equivalent (“FTE”) yield of debt
securities as of December 31, 2018, based on remaining period
to contractual maturity. Information for GSE mortgage-backed
securities is based on the final contractual maturity dates without
considering repayments and prepayments.
Available-for-Sale Held-to-Maturity
(dollars in millions) Amortized Fair FTE Amortized Fair FTE
U.S. Treasury and agency:
Within 1 year $ 56.7 $ 56.3 1.95 % $
— $
— — %
After 1 but within 5 years 642.3 621.7 1.52
—
—
—
Total 699.0 678.0 1.56
—
—
—
GSE mortgage-backed securities:
Within 1 year
—
—
— 4.3 4.3 1.93
After 1 but within 5 years 65.7 65.7 2.89 299.8 293.7 2.37
After 5 but within 10 years 1,016.1 1,013.4 2.79 712.1 694.8 2.46
After 10 years 1,404.8 1,363.9 2.16 351.3 341.5 2.13
Total 2,486.6 2,443.0 2.44 1,367.5 1,334.3 2.36
State and municipal:
Within 1 year
—
—
— 23.6 23.6 2.41
After 1 but within 5 years
—
—
— 205.5 210.3 2.95
After 5 but within 10 years
—
—
— 346.1 355.7 3.26
After 10 years
—
—
— 1,777.2 1,779.8 3.84
Total
—
—
— 2,352.4 2,369.4 3.66
Corporate:
After 1 but within 5 years
—
—
— 5.0 5.0 3.50
After 5 but within 10 years
—
—
— 65.9 65.7 4.73
Total
—
—
— 70.9 70.7 4.64
Other:
After 1 but within 5 years
—
—
— 1.5 1.5 2.46
Total
—
—
— 1.5 1.5 2.46
Total:
Within 1 year 56.7 56.3 1.95 27.9 27.9 2.34
After 1 but within 5 years 708.0 687.4 1.65 511.8 510.5 2.62
After 5 but within 10 years 1,016.1 1,013.4 2.79 1,124.1 1,116.2 2.84
After 10 years 1,404.8 1,363.9 2.16 2,128.5 2,121.3 3.56
Total $ 3,185.6 $ 3,121.0 2.24 % $ 3,792.3 $ 3,775.9 3.21 %</t>
  </si>
  <si>
    <t>Continuous Unrealized Loss Position on Available-for-Sale and Held-to-Maturities Securities</t>
  </si>
  <si>
    <t>The following tables summarize those debt securities with
unrealized losses, segregated by the length of time the securities
have been in a continuous unrealized loss position at the
respective dates. Certain unrealized losses totaled less than
$0.1 million.
Continuous Unrealized Loss
Position
Less Than 12 Months 12 Months Or Longer Total
As of December 31, 2018 (in millions) Fair Unrealized Fair Unrealized Fair Unrealized
Debt securities available-for-sale:
GSE mortgage-backed securities $ 132.4 $ (0.5 ) $ 1,656.3 $ (47.7 ) $ 1,788.7 $ (48.2 )
U.S. Treasury and agency
—
— 656.2 (21.1 ) 656.2 (21.1 )
Total debt securities available-for-sale $ 132.4 $ (0.5 ) $ 2,312.5 $ (68.8 ) $ 2,444.9 $ (69.3 )
Debt securities held-to-maturity:
GSE mortgage-backed securities $
— $
— $ 1,334.3 $ (33.2 ) $ 1,334.3 $ (33.2 )
State and municipal 113.4 (0.7 ) 697.6 (17.7 ) 811.0 (18.4 )
Corporate 31.2 (0.6 ) 2.7 (0.1 ) 33.9 (0.7 )
Total debt securities held-to-maturity $ 144.6 $ (1.3 ) $ 2,034.6 $ (51.0 ) $ 2,179.2 $ (52.3 )
Continuous Unrealized Loss
Position
Less Than 12 Months 12 Months Or Longer Total
As of December 31, 2017 (in millions) Fair Unrealized Fair Unrealized Fair Unrealized
Debt securities available-for-sale:
GSE mortgage-backed securities $ 1,013.5 $ (8.7 ) $ 1,114.8 $ (20.0 ) $ 2,128.3 $ (28.7 )
U.S. Treasury and agency 156.0
— 507.7 (18.3 ) 663.7 (18.3 )
Total debt securities available-for-sale $ 1,169.5 $ (8.7 ) $ 1,622.5 $ (38.3 ) $ 2,792.0 $ (47.0 )
Debt securities held-to-maturity:
GSE mortgage-backed securities $ 1,289.3 $ (14.7 ) $ 45.0 $ (0.7 ) $ 1,334.3 $ (15.4 )
State and municipal 106.2 (0.5 ) 224.9 (4.1 ) 331.1 (4.6 )
Total debt securities held-to-maturity $ 1,395.5 $ (15.2 ) $ 269.9 $ (4.8 ) $ 1,665.4 $ (20.0 )</t>
  </si>
  <si>
    <t>Schedule of Components of Net Security Losses</t>
  </si>
  <si>
    <t>The components of net security losses are summarized below.
Years ended December 31 (in millions) 2018 2017 2016
Debt securities:
Gains $ 0.1 $ 2.1 $ 0.2
Losses (10.0 ) (27.5 ) (6.2 )
Total debt securities (9.9 ) (25.4 ) (6.0 )
Trading debt securities:
Gains 0.1
— 0.1
Losses
—
—
—
Total trading debt securities (1) 0.1
— 0.1
Net security losses $ (9.8 ) $ (25.4 ) $ (5.9 )
(1)
Net gains and losses on trading debt securities
totaled less than $0.1 million for the year ended
December 31, 2017.</t>
  </si>
  <si>
    <t>Loans (Tables)</t>
  </si>
  <si>
    <t>Summary of Loans by Loan Portfolio Segment and Class</t>
  </si>
  <si>
    <t>The following table summarizes People’s United’s loans
by loan portfolio segment and class:
2018 2017
As of December 31 (in millions) Originated Acquired Total Originated Acquired Total
Commercial:
Commercial real estate $ 9,798.5 $ 1,851.1 $ 11,649.6 $ 10,126.6 $ 942.1 $ 11,068.7
Commercial and industrial 8,292.3 796.6 9,088.9 8,129.9 601.2 8,731.1
Equipment financing 3,937.7 401.5 4,339.2 3,308.5 596.9 3,905.4
Total Commercial Portfolio 22,028.5 3,049.2 25,077.7 21,565.0 2,140.2 23,705.2
Retail:
Residential mortgage:
Adjustable-rate 5,854.1 807.9 6,662.0 5,782.6 144.0 5,926.6
Fixed-rate 935.1 557.1 1,492.2 758.0 121.1 879.1
Total residential mortgage 6,789.2 1,365.0 8,154.2 6,540.6 265.1 6,805.7
Home equity and other consumer:
Home equity 1,789.5 173.0 1,962.5 1,960.0 55.2 2,015.2
Other consumer 42.8 4.2 47.0 45.6 3.6 49.2
Total home equity and 1,832.3 177.2 2,009.5 2,005.6 58.8 2,064.4
Total Retail Portfolio 8,621.5 1,542.2 10,163.7 8,546.2 323.9 8,870.1
Total loans $ 30,650.0 $ 4,591.4 $ 35,241.4 $ 30,111.2 $ 2,464.1 $ 32,575.3</t>
  </si>
  <si>
    <t>Summary, by Loan Portfolio Segment, of Activity in Allowance for Loan Losses</t>
  </si>
  <si>
    <t>The following table presents a summary, by loan portfolio segment,
of activity in the allowance for loan losses for the years ended
December 31, 2018, 2017 and 2016. With respect to the
originated portfolio, an allocation of a portion of the allowance
to one segment does not preclude its availability to absorb losses
in another segment.
Commercial Retail
(in millions) Originated Acquired Total Originated Acquired Total Total
Balance at December 31, 2015 $ 181.8 $ 7.9 $ 189.7 $ 21.1 $ 0.2 $ 21.3 $ 211.0
Charge-offs (13.5 ) (1.4 ) (14.9 ) (8.5 )
— (8.5 ) (23.4 )
Recoveries 2.1
— 2.1 3.0
— 3.0 5.1
Net loan charge-offs (11.4 ) (1.4 ) (12.8 ) (5.5 )
— (5.5 ) (18.3 )
Provision for loan losses 28.4 (0.4 ) 28.0 8.6
— 8.6 36.6
Balance at December 31, 2016 198.8 6.1 204.9 24.2 0.2 24.4 229.3
Charge-offs (17.1 ) (4.4 ) (21.5 ) (6.4 )
— (6.4 ) (27.9 )
Recoveries 4.6 0.3 4.9 2.1
— 2.1 7.0
Net loan charge-offs (12.5 ) (4.1 ) (16.6 ) (4.3 )
— (4.3 ) (20.9 )
Provision for loan losses 14.8 1.4 16.2 9.8
— 9.8 26.0
Balance at December 31, 2017 201.1 3.4 204.5 29.7 0.2 29.9 234.4
Charge-offs (19.5 ) (8.1 ) (27.6 ) (3.3 )
— (3.3 ) (30.9 )
Recoveries 3.5 1.3 4.8 2.1
— 2.1 6.9
Net loan charge-offs (16.0 ) (6.8 ) (22.8 ) (1.2 )
— (1.2 ) (24.0 )
Provision for loan losses 20.5 7.3 27.8 2.2
— 2.2 30.0
Balance at December 31, 2018 $ 205.6 $ 3.9 $ 209.5 $ 30.7 $ 0.2 $ 30.9 $ 240.4</t>
  </si>
  <si>
    <t>Summary of Allowance for Loan Losses by Loan Portfolio Segment and Impairment Methodology</t>
  </si>
  <si>
    <t>The following tables summarize, by loan portfolio segment and
impairment methodology, the allowance for loan losses and related
portfolio balances:
As of December 31, 2018 (in millions) Commercial Retail Total
Portfolio Allowance Portfolio Allowance Portfolio Allowance
Originated loans:
Collectively evaluated for impairment $ 21,900.1 $ 198.9 $ 8,535.0 $ 28.4 $ 30,435.1 $ 227.3
Individually evaluated for impairment 128.4 6.7 86.5 2.3 214.9 9.0
Acquired loans:
PCI (1) 300.3 2.2 99.6 0.1 399.9 2.3
Purchased performing:
Collectively evaluated for impairment 2,744.4 1.7 1,439.1
— 4,183.5 1.7
Individually evaluated for impairment 4.5
— 3.5 0.1 8.0 0.1
Total $ 25,077.7 $ 209.5 $ 10,163.7 $ 30.9 $ 35,241.4 $ 240.4
As of December 31, 2017 (in millions) Commercial Retail Total
Portfolio Allowance Portfolio Allowance Portfolio Allowance
Originated loans:
Collectively evaluated for impairment $ 21,423.8 $ 196.5 $ 8,454.1 $ 27.3 $ 29,877.9 $ 223.8
Individually evaluated for impairment 141.2 4.6 92.1 2.4 233.3 7.0
Acquired loans:
PCI (1) 370.4 2.8 128.1 0.2 498.5 3.0
Purchased performing:
Collectively evaluated for impairment 1,769.8 0.6 193.9
— 1,963.7 0.6
Individually evaluated for impairment
—
— 1.9
— 1.9
—
Total $ 23,705.2 $ 204.5 $ 8,870.1 $ 29.9 $ 32,575.3 $ 234.4
(1)
PCI loans are evaluated for impairment on a pool
basis.</t>
  </si>
  <si>
    <t>Summarized Recorded Investments, by Class of Loan, in Originated Non-Performing Loans</t>
  </si>
  <si>
    <t>The recorded investments, by class of loan, in
originated non-performing
As of December 31 (in millions) 2018 2017 2016
Commercial:
Commercial real estate $ 33.5 $ 23.7 $ 22.3
Commercial and industrial 38.0 32.6 41.5
Equipment financing 42.0 44.3 39.4
Total (1) 113.5 100.6 103.2
Retail:
Residential mortgage 38.9 32.7 27.4
Home equity 15.3 15.4 17.4
Other consumer
—
—
—
Total (2) 54.2 48.1 44.8
Total $ 167.7 $ 148.7 $ 148.0
(1)
Reported net of government guarantees totaling
$1.9 million, $3.1 million and $13.1 million at
December 31, 2018, 2017 and 2016,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December 31, 2018,
the principal loan classes to which these government guarantees
relate are commercial and industrial loans (87%) and commercial
real estate loans (13%).
(2)
Includes $24.8 million, $15.2 million and
$9.8 million of loans in the process of foreclosure at
December 31, 2018, 2017 and 2016, respectively.</t>
  </si>
  <si>
    <t>Summary of Recorded Investments in TDRs by Class of Loan</t>
  </si>
  <si>
    <t>The following tables summarize, by class of loan, the recorded
investments in loans modified as TDRs during the years ended
December 31, 2018 and 2017. For purposes of this disclosure,
recorded investments represent amounts immediately prior to and
subsequent to the restructuring.
Year ended December 31, 2018
(dollars in millions) Number of Pre-Modification Post-Modification
Commercial:
Commercial real estate (1) 13 $ 27.6 $ 27.6
Commercial and industrial (2) 47 73.1 73.1
Equipment financing (3) 31 31.6 31.6
Total 91 132.3 132.3
Retail:
Residential mortgage (4) 38 9.5 9.5
Home equity (5) 79 7.3 7.3
Other consumer
—
—
—
Total 117 16.8 16.8
Total 208 $ 149.1 $ 149.1
(1)
Represents the following concessions: extension of
term (9 contracts; recorded investment of $24.1 million); reduced
payment and/or payment deferral (1 contract; recorded investment of
$0.5 million); or a combination of concessions (3 contracts;
recorded investment of $3.0 million).
(2)
Represents the following concessions: extension of
term (31 contracts; recorded investment of $48.4 million);
reduced payment and/or payment deferral (11 contracts; recorded
investment of $23.8 million); or a combination of concessions
(5 contracts; recorded investment of $0.9 million).
(3)
Represents the following concessions: extension of
term (3 contracts; recorded investment of $4.2 million); reduced
payment and/or payment deferral (16 contracts; recorded investment
of $17.6 million); or a combination of concessions (12 contracts;
recorded investment of $9.8 million).
(4)
Represents the following concessions: loans
restructured through bankruptcy (21 contracts; recorded investment
of $3.7 million); reduced payment and/or payment deferral (10
contracts; recorded investment of $3.5 million); or a combination
of concessions (7 contracts; recorded investment of $2.3
million).
(5)
Represents the following concessions: loans
restructured through bankruptcy (49 contracts; recorded investment
of $3.6 million); reduced payment and/or payment deferral (10
contracts; recorded investment of $1.3 million); or a combination
of concessions (20 contracts; recorded investment of $2.4
million).
Year ended December 31, 2017
(dollars in millions) Number of Pre-Modification Post-Modification
Commercial:
Commercial real estate (1) 17 $ 7.5 $ 7.5
Commercial and industrial (2) 39 52.4 52.4
Equipment financing (3) 58 35.5 35.5
Total 114 95.4 95.4
Retail:
Residential mortgage (4) 52 13.6 13.6
Home equity (5) 76 5.3 5.3
Other consumer
—
—
—
Total 128 18.9 18.9
Total 242 $ 114.3 $ 114.3
(1)
Represents the following concessions: extension of
term (11 contracts; recorded investment of $2.3 million); reduced
payment and/or payment deferral (4 contracts; recorded investment
of $3.1 million); temporary rate reduction (1 contract; recorded
investment of $1.7 million); or a combination of concessions (1
contract; recorded investment of $0.4 million).
(2)
Represents the following concessions: extension of
term (34 contracts; recorded investment of $42.2 million);
reduced payment and/or payment deferral (4 contracts; recorded
investment of $9.9 million); or a combination of concessions (1
contract; recorded investment of $0.3 million).
(3)
Represents the following concessions: extension of
term (1 contract; recorded investment of $1.0 million); reduced
payment and/or payment deferral (26 contracts; recorded investment
of $23.3 million); or a combination of concessions (31 contracts;
recorded investment of $11.2 million).
(4)
Represents the following concessions: loans
restructured through bankruptcy (32 contracts; recorded investment
of $5.9 million); reduced payment and/or payment deferral (11
contracts; recorded investment of $4.0 million); or a combination
of concessions (9 contracts; recorded investment of $3.7
million).
(5)
Represents the following concessions: loans
restructured through bankruptcy (48 contracts; recorded investment
of $2.9 million); reduced payment and/or payment deferral (13
contracts; recorded investment of $1.2 million); or a combination
of concessions (15 contracts; recorded investment of $1.2
million).</t>
  </si>
  <si>
    <t>Summary of Recorded Investments in TDRs by Class of Loan, Subsequently Defaulted</t>
  </si>
  <si>
    <t>The following is a summary, by class of loan, of information
related to TDRs completed within the previous 12 months that
subsequently defaulted during the years ended December 31,
2018 and 2017. For purposes of this disclosure, the previous 12
months is measured from January 1 of the respective prior year
and a default represents a previously-modified loan that became
past due 30 days or more during 2018 or 2017.
2018 2017
Years ended December 31 (dollars in millions) Number of Recorded Number of Recorded
Commercial:
Commercial real estate
— $
— 1 $ 0.1
Commercial and industrial 12 6.7 1 0.9
Equipment financing 6 3.5 13 4.6
Total 18 10.2 15 5.6
Retail:
Residential mortgage 7 1.6 11 3.6
Home equity 13 0.7 12 1.4
Other consumer
—
—
—
—
Total 20 2.3 23 5.0
Total 38 $ 12.5 38 $ 10.6</t>
  </si>
  <si>
    <t>Summary of Individually-Evaluated Impaired Loans by Class of Loan</t>
  </si>
  <si>
    <t>People’s United’s impaired loans consist of certain
loans that have been placed on non-accrual individually-evaluated
2018 2017
As of December 31 (in millions) Unpaid Recorded Related Unpaid Recorded Related
Without a related allowance for loan losses:
Commercial:
Commercial real estate $ 31.0 $ 28.1 $
— $ 37.7 $ 36.3 $
—
Commercial and industrial 45.6 42.0
— 27.9 25.5
—
Equipment financing 20.2 18.0
— 36.9 32.8
—
Retail:
Residential mortgage 66.8 59.3
— 67.6 60.8
—
Home equity 23.8 20.3
— 24.0 20.2
—
Other consumer
—
—
—
—
—
—
Total $ 187.4 $ 167.7 $
— $ 194.1 $ 175.6 $
—
With a related allowance for loan losses:
Commercial:
Commercial real estate $ 23.8 $ 21.8 $ 1.6 $ 11.7 $ 9.9 $ 0.9
Commercial and industrial 12.6 10.2 2.4 26.9 26.0 2.6
Equipment financing 16.2 12.8 2.7 11.6 10.7 1.1
Retail:
Residential mortgage 8.8 8.8 1.7 11.4 11.4 1.7
Home equity 1.7 1.6 0.7 1.7 1.6 0.7
Other consumer
—
—
—
—
—
—
Total $ 63.1 $ 55.2 $ 9.1 $ 63.3 $ 59.6 $ 7.0
Total impaired loans:
Commercial:
Commercial real estate $ 54.8 $ 49.9 $ 1.6 $ 49.4 $ 46.2 $ 0.9
Commercial and industrial 58.2 52.2 2.4 54.8 51.5 2.6
Equipment financing 36.4 30.8 2.7 48.5 43.5 1.1
Total 149.4 132.9 6.7 152.7 141.2 4.6
Retail:
Residential mortgage 75.6 68.1 1.7 79.0 72.2 1.7
Home equity 25.5 21.9 0.7 25.7 21.8 0.7
Other consumer
—
—
—
—
—
—
Total 101.1 90.0 2.4 104.7 94.0 2.4
Total $ 250.5 $ 222.9 $ 9.1 $ 257.4 $ 235.2 $ 7.0</t>
  </si>
  <si>
    <t>Schedule of Impaired Financing Receivable</t>
  </si>
  <si>
    <t>The following table summarizes, by class of loan, the average
recorded investment and interest income recognized on impaired
loans for the periods indicated. The average recorded investment
amounts are based on month-end
2018 2017 2016
Years ended December 31 (in millions) Average Interest Average Interest Average Interest
Commercial:
Commercial real estate $ 40.2 $ 1.1 $ 55.8 $ 1.2 $ 56.7 $ 1.4
Commercial and industrial 49.6 2.8 63.4 1.9 62.6 2.1
Equipment financing 38.4 0.1 44.4 0.4 37.1 0.3
Total 128.2 4.0 163.6 3.5 156.4 3.8
Retail:
Residential mortgage 68.7 1.9 71.8 1.7 71.8 1.6
Home equity 20.9 0.5 21.2 0.4 21.6 0.3
Other consumer
—
—
—
—
—
—
Total 89.6 2.4 93.0 2.1 93.4 1.9
Total $ 217.8 $ 6.4 $ 256.6 $ 5.6 $ 249.8 $ 5.7</t>
  </si>
  <si>
    <t>Summary of Aging Information by Class of Loan</t>
  </si>
  <si>
    <t>The following tables summarize, by class of loan, aging information
for originated loans:
Past Due
As of December 31, 2018 (in millions) Current 30-89 90 Days Total Total
Commercial:
Commercial real estate $ 9,762.1 $ 23.0 $ 13.4 $ 36.4 $ 9,798.5
Commercial and industrial 8,261.5 6.9 23.9 30.8 8,292.3
Equipment financing 3,855.3 68.8 13.6 82.4 3,937.7
Total 21,878.9 98.7 50.9 149.6 22,028.5
Retail:
Residential mortgage 6,723.2 38.6 27.4 66.0 6,789.2
Home equity 1,776.0 5.8 7.7 13.5 1,789.5
Other consumer 42.7 0.1
— 0.1 42.8
Total 8,541.9 44.5 35.1 79.6 8,621.5
Total originated loans $ 30,420.8 $ 143.2 $ 86.0 $ 229.2 $ 30,650.0
Included in the “Current”
and “30-89 non-performing non-accrual
Past Due
As of December 31, 2017 (in millions) Current 30-89 90 Days Total Total
Commercial:
Commercial real estate $ 10,102.3 $ 11.0 $ 13.3 $ 24.3 $ 10,126.6
Commercial and industrial 8,099.0 14.9 16.0 30.9 8,129.9
Equipment financing 3,219.7 83.1 5.7 88.8 3,308.5
Total 21,421.0 109.0 35.0 144.0 21,565.0
Retail:
Residential mortgage 6,487.3 32.8 20.5 53.3 6,540.6
Home equity 1,945.2 7.4 7.4 14.8 1,960.0
Other consumer 45.3 0.3
— 0.3 45.6
Total 8,477.8 40.5 27.9 68.4 8,546.2
Total originated loans $ 29,898.8 $ 149.5 $ 62.9 $ 212.4 $ 30,111.2</t>
  </si>
  <si>
    <t>Summary of Credit Quality Indicators by Class of Loan</t>
  </si>
  <si>
    <t>The following tables summarize, by class of loan, credit quality
indicators:
As of December 31, 2018 (in millions) Commercial Commercial Equipment Total
Commercial:
Originated loans:
Pass $ 9,607.0 $ 7,855.7 $ 3,549.3 $ 21,012.0
Special mention 105.5 196.9 92.1 394.5
Substandard 85.2 239.3 296.3 620.8
Doubtful 0.8 0.4
— 1.2
Total originated loans 9,798.5 8,292.3 3,937.7 22,028.5
Acquired loans:
Pass 1,766.2 719.6 394.0 2,879.8
Special mention 27.3 14.6 4.7 46.6
Substandard 57.6 62.4 2.8 122.8
Doubtful
—
—
—
—
Total acquired loans 1,851.1 796.6 401.5 3,049.2
Total $ 11,649.6 $ 9,088.9 $ 4,339.2 $ 25,077.7
As of December 31, 2018 (in millions) Residential Home Other Total
Retail:
Originated loans:
Low risk $ 2,912.8 $ 834.5 $ 27.3 $ 3,774.6
Moderate risk 3,360.9 576.4 5.9 3,943.2
High risk 515.5 378.6 9.6 903.7
Total originated loans 6,789.2 1,789.5 42.8 8,621.5
Acquired loans:
Low risk 506.1
—
— 506.1
Moderate risk 639.6
—
— 639.6
High risk 219.3 173.0 4.2 396.5
Total acquired loans 1,365.0 173.0 4.2 1,542.2
Total $ 8,154.2 $ 1,962.5 $ 47.0 $ 10,163.7
As of December 31, 2017 (in millions) Commercial Commercial Equipment Total
Commercial:
Originated loans:
Pass $ 9,859.3 $ 7,760.7 $ 2,899.9 $ 20,519.9
Special mention 159.4 124.0 91.8 375.2
Substandard 107.0 244.2 316.8 668.0
Doubtful 0.9 1.0
— 1.9
Total originated loans 10,126.6 8,129.9 3,308.5 21,565.0
Acquired loans:
Pass 892.0 520.0 596.9 2,008.9
Special mention 14.8 15.2
— 30.0
Substandard 35.3 66.0
— 101.3
Doubtful
—
—
—
—
Total acquired loans 942.1 601.2 596.9 2,140.2
Total $ 11,068.7 $ 8,731.1 $ 3,905.4 $ 23,705.2
As of December 31, 2017 (in millions) Residential Home Other Total
Retail:
Originated loans:
Low risk $ 3,292.1 $ 925.6 $ 28.2 $ 4,245.9
Moderate risk 2,738.8 640.0 7.1 3,385.9
High risk 509.7 394.4 10.3 914.4
Total originated loans 6,540.6 1,960.0 45.6 8,546.2
Acquired loans:
Low risk 148.0
—
— 148.0
Moderate risk 65.7
—
— 65.7
High risk 51.4 55.2 3.6 110.2
Total acquired loans 265.1 55.2 3.6 323.9
Total $ 6,805.7 $ 2,015.2 $ 49.2 $ 8,870.1</t>
  </si>
  <si>
    <t>Summarized Activity in Accretable Yield for PCI Loan Portfolio</t>
  </si>
  <si>
    <t>The following table summarizes activity in the accretable yield for
the PCI loan portfolio:
Years ended December 31 (in millions) 2018 2017 2016
Balance at beginning of period $ 219.7 $ 255.4 $ 296.0
Acquisitions 27.1 13.1
—
Accretion (24.6 ) (29.1 ) (39.0 )
Reclassification from nonaccretable difference for loans
—
—
—
Other changes in expected cash flows (2) (32.5 ) (19.7 ) (1.6 )
Balance at end of period $ 189.7 $ 219.7 $ 255.4
(1)
Results in increased interest accretion as a
prospective yield adjustment over the remaining life of the
corresponding pool of loans.
(2)
Represents changes in cash flows expected to be
collected due to factors other than credit (e.g. changes in
prepayment assumptions and/or changes in interest rates on variable
rate loans), as well as loan sales, modifications and payoffs.</t>
  </si>
  <si>
    <t>Goodwill and Other Acquisition-Related Intangible Assets (Tables)</t>
  </si>
  <si>
    <t>Schedule of Changes in Carrying Amount of Goodwill</t>
  </si>
  <si>
    <t>Changes in the carrying amount of People’s United’s
goodwill are summarized as follows:
Operating Segment
(in millions) Commercial Retail Wealth Total
Balance at December 31, 2016 $ 1,222.1 $ 679.6 $ 91.0 $ 1,992.7
Acquisition of:
Suffolk 229.8 40.5
— 270.3
LEAF 148.4
—
— 148.4
Balance at December 31, 2017 1,600.3 720.1 91.0 2,411.4
Acquisition of:
First Connecticut 135.2 115.2
— 250.4
Vend Lease 23.9
—
— 23.9
Balance at December 31, 2018 $ 1,759.4 $ 835.3 $ 91.0 $ 2,685.7</t>
  </si>
  <si>
    <t>Other Acquisition-Related Intangible</t>
  </si>
  <si>
    <t>The following is a summary of People’s United’s other
acquisition-related intangible assets:
2018 2017
As of December 31 (in millions) Gross Accumulated Carrying Gross Accumulated Carrying
Intangibles amortized:
Core deposit intangible $ 222.9 $ 157.4 $ 65.5 $ 171.9 $ 148.5 $ 23.4
Trade name intangible 123.9 64.8 59.1 123.9 57.7 66.2
Client relationships 24.4 4.4 20.0 24.4 2.4 22.0
Trust relationships 42.7 31.3 11.4 42.7 28.5 14.2
Insurance relationships 38.1 33.6 4.5 38.1 32.9 5.2
Favorable lease agreements 2.9 0.3 2.6 0.7 0.1 0.6
Non-compete 0.6 0.2 0.4 0.6 0.1 0.5
Total $ 455.5 $ 292.0 163.5 $ 402.3 $ 270.2 132.1
Mutual fund management contracts (not amortized) 16.5 16.5
Total other acquisition-related intangible assets $ 180.0 $ 148.6</t>
  </si>
  <si>
    <t>Premises and Equipment (Tables)</t>
  </si>
  <si>
    <t>Components of Premises and Equipment</t>
  </si>
  <si>
    <t>The components of premises and equipment are summarized below:
As of December 31 (in millions) 2018 2017
Land $ 50.1 $ 47.2
Buildings 300.0 283.9
Leasehold improvements 170.7 161.3
Furniture and equipment 279.3 256.2
Total 800.1 748.6
Less: Accumulated depreciation and amortization 532.8 495.6
Total premises and equipment, net $ 267.3 $ 253.0</t>
  </si>
  <si>
    <t>Other Assets and Other Liabilities (Tables)</t>
  </si>
  <si>
    <t>Components of Other Assets</t>
  </si>
  <si>
    <t>The components of other assets are as follows:
As of December 31 (in millions) 2018 2017
Affordable housing investments (note 12) $ 304.1 $ 250.7
Leased equipment 189.0 165.8
Accrued interest receivable 138.2 122.9
Fair value of derivative financial instruments (notes 19 and
21) 103.0 77.9
Funded status of defined benefit pension plans (note 17) 78.0 46.4
Assets held in trust for supplemental retirement plans (note
17) 56.4 41.3
Current income tax receivable (note 12) 31.4 68.7
Other prepaid expenses 27.5 19.4
Receivables arising from securities brokerage and insurance
businesses 26.4 31.8
Economic development investments 26.2 21.5
Loan disbursements in process 17.9 20.1
Investment in joint venture 17.2 21.2
Net deferred tax asset (note 12) 11.4
—
REO:
Commercial 8.7 9.3
Residential 5.5 7.6
Repossessed assets 3.9 2.5
Other 46.8 45.6
Total other assets $ 1,091.6 $ 952.7</t>
  </si>
  <si>
    <t>Components of Other Liabilities</t>
  </si>
  <si>
    <t>The components of other liabilities are as follows:
As of December 31 (in millions) 2018 2017
Fair value of derivative financial instruments (notes 19 and
21) $ 139.0 $ 88.3
Future contingent commitments for affordable housing investments
(note 12) 119.7 99.6
Accrued expenses payable 87.9 86.4
Liabilities for supplemental retirement plans (note 17) 86.6 68.4
Accrued employee benefits 66.6 64.0
Loan payments in process 51.2 9.0
Payables arising from securities brokerage and insurance
businesses 29.7 39.8
Accrued interest payable 25.4 18.1
Other postretirement plans (note 17) 15.3 14.6
Net deferred tax liability (note 12)
— 11.3
Funded status of defined benefit pension plans (note 17) 0.3 8.5
Other 73.5 63.8
Total other liabilities $ 695.2 $ 571.8</t>
  </si>
  <si>
    <t>Deposits (Tables)</t>
  </si>
  <si>
    <t>Schedule of Deposits</t>
  </si>
  <si>
    <t>The following is an analysis of People’s United’s total
deposits by product type:
2018 2017
As of December 31 (dollars in millions) Amount Weighted Amount Weighted
Non-interest-bearing $ 8,543.0 — % $ 8,002.4 — %
Savings 4,116.5 0.09 4,410.5 0.14
Interest-bearing checking and money market 16,583.3 1.04 15,189.1 0.57
Time deposits maturing:
Within 3 months 1,480.0 1.66 1,785.3 1.04
After 3 but within 6 months 1,375.6 1.67 740.5 0.90
After 6 months but within 1 year 2,511.5 1.83 1,354.9 1.14
After 1 but within 2 years 1,275.5 1.98 1,060.0 1.42
After 2 but within 3 years 153.5 1.97 358.9 1.73
After 3 but within 4 years 102.1 1.63 62.0 1.03
After 4 but within 5 years 18.0 1.29 92.6 1.62
After 5 years (1)
— 1.01 0.1 0.86
Total 6,916.2 1.78 5,454.3 1.17
Total deposits $ 36,159.0 0.83 % $ 33,056.3 0.47 %</t>
  </si>
  <si>
    <t>Schedule of Interest Expense on Deposits</t>
  </si>
  <si>
    <t>Interest expense on deposits is summarized as follows:
Years ended December 31 (in millions) 2018 2017 2016
Savings $ 7.2 $ 9.7 $ 9.6
Interest-bearing checking and money market 120.2 70.4 43.4
Time 88.7 50.6 47.9
Total $ 216.1 $ 130.7 $ 100.9</t>
  </si>
  <si>
    <t>Borrowings (Tables)</t>
  </si>
  <si>
    <t>Summary of Borrowings</t>
  </si>
  <si>
    <t>People’s United’s borrowings are summarized as
follows:
2018 2017
As of December 31 (dollars in millions) Amount Weighted Amount Weighted
Fixed-rate FHLB advances maturing:
Within 1 month $ 2,270.3 2.59 % $ 1,863.0 1.49 %
After 1 month but within 1 year 61.0 1.76 891.5 1.86
After 1 but within 2 years 54.2 1.75
—
—
After 2 but within 3 years 6.8 2.11 15.1 1.76
After 3 but within 4 years 1.3 0.52
—
—
After 4 but within 5 years 0.6 0.05 0.9 0.75
After 5 years 10.3 1.64 3.9 1.50
Total FHLB advances 2,404.5 2.54 2,774.4 1.61
Federal funds purchased maturing:
Within 1 month 845.0 2.53 820.0 1.47
Total federal funds purchased 845.0 2.53 820.0 1.47
Customer repurchase agreements maturing:
Within 1 month 332.9 0.61 301.6 0.19
Total customer repurchase agreements 332.9 0.61 301.6 0.19
Other borrowings maturing:
Within 1 year 11.0 2.40 2.4 1.33
After 5 years
—
— 205.4 2.58
Total other borrowings 11.0 2.40 207.8 2.57
Total borrowings $ 3,593.4 2.36 % $ 4,103.8 1.53 %</t>
  </si>
  <si>
    <t>Interest Expense on Borrowings</t>
  </si>
  <si>
    <t>Interest expense on borrowings consists of the following:
Years ended December 31 (in millions) 2018 2017 2016
FHLB advances $ 54.5 $ 31.5 $ 19.3
Federal funds purchased 13.6 7.1 2.9
Customer repurchase agreements 1.0 0.6 0.6
Other borrowings 1.8 2.1
—
Total $ 70.9 $ 41.3 $ 22.8</t>
  </si>
  <si>
    <t>Information Concerning Parent Company Borrowings</t>
  </si>
  <si>
    <t xml:space="preserve">Information concerning People’s United’s borrowings is
presented below:
As of and for the years ended December 31 (dollars in
millions) 2018 2017 2016
FHLB advances:
Balance at year end $ 2,404.5 $ 2,774.4 $ 3,061.1
Average outstanding during the year 2,653.6 2,677.5 3,093.7
Maximum outstanding at any month end 3,510.1 3,130.8 3,562.5
Average interest rate during the year 2.05 % 1.17 % 0.62 %
Federal funds purchased:
Balance at year end $ 845.0 $ 820.0 $ 617.0
Average outstanding during the year 682.2 643.5 568.1
Maximum outstanding at any month end 855.0 820.0 872.0
Average interest rate during the year 2.00 % 1.11 % 0.50 %
Customer repurchase agreements:
Balance at year end $ 332.9 $ 301.6 $ 343.3
Carrying amount of collateral securities at year end 342.3 307.7 350.2
Average outstanding during the year 252.7 311.0 337.2
Maximum outstanding at any month end 332.9 331.6 427.2
Average interest rate during the year 0.40 % 0.19 % 0.19 %
Other borrowings:
Balance at year end $ 11.0 $ 207.8 $ 35.4
Average outstanding during the year 104.5 132.0 2.8
Maximum outstanding at any month end 207.6 237.4 35.4
Average interest rate during the year 1.66 % 1.60 % 0.66 % </t>
  </si>
  <si>
    <t>Notes and Debentures (Tables)</t>
  </si>
  <si>
    <t>Schedule of Subordinated Borrowing</t>
  </si>
  <si>
    <t>Notes and debentures are summarized as follows:
As of December 31 (in millions) 2018 2017
People’s United Financial, Inc.:
3.65% senior notes due 2022 $ 497.7 $ 497.1
People’s United Bank:
4.00% subordinated notes due 2024 398.1 404.5
Total notes and debentures $ 895.8 $ 901.6</t>
  </si>
  <si>
    <t>Income Taxes (Tables)</t>
  </si>
  <si>
    <t>Summary of Total Income Tax Expense</t>
  </si>
  <si>
    <t>The following is a summary of total income tax expense:
Years ended December 31 (in millions) 2018 2017 2016
Income tax expense applicable to pre-tax $ 108.2 $ 129.9 $ 128.5
Deferred income tax (benefit) expense applicable to items reported
in total other comprehensive (loss) income (note 16) (12.2 ) 8.3 (10.6 )
Total $ 96.0 $ 138.2 $ 117.9</t>
  </si>
  <si>
    <t>Income Tax Effects Related to Items Recognized in Other Comprehensive Income</t>
  </si>
  <si>
    <t>The components of income tax expense applicable
to pre-tax
Years ended December 31 (in millions) 2018 2017 2016
Current tax expense:
Federal $ 83.0 $ 88.9 $ 109.7
State 23.3 15.2 15.1
Total current tax expense 106.3 104.1 124.8
Deferred tax expense (1) 1.9 25.8 3.7
Total income tax expense $ 108.2 $ 129.9 $ 128.5
(1)
Includes the effect of increases (decreases) in the
valuation allowance for state deferred tax assets of
$0.3 million, $(0.6) million and $(1.3) million in
2018, 2017 and 2016, respectively.</t>
  </si>
  <si>
    <t>Summary of Income Tax Reconciliation</t>
  </si>
  <si>
    <t>The following is a reconciliation of expected income tax expense,
computed at the U.S. federal statutory rate of 21% in 2018 and 35%
in both 2017 and 2016, to actual income tax expense:
2018 2017 2016
Years ended December 31 (dollars in millions) Amount Rate Amount Rate Amount Rate
Expected income tax expense $ 121.0 21.0 % $ 163.5 35.0 % $ 143.3 35.0 %
State income tax, net of federal tax effect 23.2 4.1 12.2 2.6 10.0 2.5
Non-deductible 6.5 1.1
—
—
—
—
Tax-exempt (19.4 ) (3.4 ) (26.6 ) (5.7 ) (20.0 ) (4.9 )
Federal income tax credits (12.3 ) (2.1 ) (11.6 ) (2.5 ) (5.3 ) (1.3 )
Tax-exempt (1.5 ) (0.3 ) (2.2 ) (0.5 ) (2.0 ) (0.5 )
Tax benefits realized in connection with:
The Tax Cuts and Jobs Act (9.2 ) (1.6 ) (6.5 ) (1.4 )
—
—
Equity-based compensation (1.3 ) (0.2 ) (1.1 ) (0.2 )
—
—
Other, net 1.2 0.2 2.2 0.5 2.5 0.6
Actual income tax expense $ 108.2 $ 129.9 $ 128.5
Effective income tax rate 18.8 % 27.8 % 31.4 %</t>
  </si>
  <si>
    <t>Deferred Tax Assets and Liabilities</t>
  </si>
  <si>
    <t>The tax effects of temporary differences that give rise to
People’s United’s deferred tax assets and liabilities
are as follows:
As of December 31 (in millions) 2018 2017
Deferred tax assets:
State tax net operating loss carryforwards, net of federal tax
effect $ 79.4 $ 80.9
Allowance for loan losses and non-accrual 62.3 61.0
Equity-based compensation 15.6 12.4
Unrealized loss on debt securities available-for-sale 15.4 9.2
Acquisition-related deferred tax assets 13.3
—
Unrealized loss on debt securities transferred
to held-to-maturity 4.7 6.2
Pension and other postretirement benefits
— 3.7
Other deductible temporary differences 28.5 21.3
Total deferred tax assets 219.2 194.7
Less: valuation allowance for state deferred tax assets (80.1 ) (79.8 )
Total deferred tax assets, net of the valuation allowance 139.1 114.9
Deferred tax liabilities:
Leasing activities (82.0 ) (71.7 )
Book over tax income recognized on consumer loans (17.5 ) (13.0 )
Mark-to-market (10.4 ) (9.0 )
Pension and other postretirement benefits (9.7 )
—
Temporary differences related to merchant services joint
venture (3.7 ) (3.9 )
Acquisition-related deferred tax liabilities
— (21.0 )
Deferred cancellation-of-indebtedness
— (3.0 )
Other taxable temporary differences (4.4 ) (4.6 )
Total deferred tax liabilities (127.7 ) (126.2 )
Net deferred tax asset (liability) $ 11.4 $ (11.3 )</t>
  </si>
  <si>
    <t>Unrecognized Income Tax Benefits</t>
  </si>
  <si>
    <t>The following is a reconciliation of the beginning and ending
balances of People’s United’s unrecognized income tax
benefits related to uncertain tax positions:
Years ended December 31 (in millions) 2018 2017 2016
Balance at beginning of year $ 2.7 $ 2.8 $ 2.7
Additions for tax positions taken in prior years 2.5 0.1 0.1
Reductions for tax positions taken in prior years
—
—
—
Reductions attributable to audit settlements/lapse of statute of
limitations
— (0.2 )
—
Balance at end of year $ 5.2 $ 2.7 $ 2.8</t>
  </si>
  <si>
    <t>Regulatory Capital Requirements (Tables)</t>
  </si>
  <si>
    <t>Basel III Capital [Member]</t>
  </si>
  <si>
    <t>The following is a summary of People’s United’s and the
Bank’s regulatory capital amounts and ratios under the Basel
III capital rules. The minimum capital required amounts as of
December 31, 2018 and 2017 are based on the capital
conservation buffer phase-in opt-out
As of December 31, 2018 Minimum Capital Phase-In Classification as
(dollars in millions)
Amount
Ratio Amount Ratio Amount Ratio
Tier 1 Leverage Capital (1):
People’s United $ 3,927.2 8.7 % $ 1,806.0 4.0 % N/A N/A
Bank 4,076.0 9.0 1,805.4 4.0 $ 2,256.8 5.0 %
CET 1 Risk-Based Capital (2):
People’s United 3,683.1 10.3 2,289.3 6.375 N/A N/A
Bank 4,076.0 11.4 2,287.1 6.375 2,331.9 6.5
Tier 1 Risk-Based Capital (3):
People’s United 3,927.2 10.9 2,827.9 7.875 2,154.6 6.0
Bank 4,076.0 11.4 2,825.2 7.875 2,870.0 8.0
Total Risk-Based Capital (4):
People’s United 4,505.7 12.5 3,546.1 9.875 3,591.0 10.0
Bank 4,719.1 13.2 3,542.7 9.875 3,587.5 10.0
As of December 31, 2017 Minimum Capital Phase-In Classification as
(dollars in millions)
Amount
Ratio Amount Ratio Amount Ratio
Tier 1 Leverage Capital (1):
People’s United $ 3,474.1 8.3 % $ 1,666.6 4.0 % N/A N/A
Bank 3,543.0 8.5 1,663.0 4.0 $ 2,078.7 5.0 %
CET 1 Risk-Based Capital (2):
People’s United 3,230.0 9.7 1,912.2 5.750 N/A N/A
Bank 3,543.0 10.7 1,909.1 5.750 2,158.2 6.5
Tier 1 Risk-Based Capital (3):
People’s United 3,474.1 10.4 2,411.1 7.250 1,995.4 6.0
Bank 3,543.0 10.7 2,407.2 7.250 2,656.2 8.0
Total Risk-Based Capital (4):
People’s United 4,057.7 12.2 3,076.2 9.250 3,325.6 10.0
Bank 4,179.7 12.6 3,071.2 9.250 3,320.2 10.0
(1)
Tier 1 Leverage Capital ratio represents CET 1 Capital
plus Additional Tier 1 Capital instruments (together, “Tier 1
Capital”) divided by Average Total Assets (less goodwill,
other acquisition-related intangibles and other deductions from CET
1 Capital).
(2)
CET 1 Risk-Based Capital ratio represents equity
capital, as defined, less: (i) after-tax available-for-sale; (ii) after-tax held-to-maturity;
(3)
Tier 1 Risk-Based Capital ratio represents Tier 1
Capital divided by Total Risk-Weighted Assets.
(4)
Total Risk-Based Capital ratio represents Tier 1
Capital plus subordinated notes and debentures, up to certain
limits, and the allowance for loan losses, up to 1.25% of Total
Risk-Weighted Assets, divided by Total Risk-Weighted Assets.</t>
  </si>
  <si>
    <t>Earnings Per Common Share (Tables)</t>
  </si>
  <si>
    <t>Basic and Diluted Earnings Per Common Share, Reflecting Application of Two-Class Method</t>
  </si>
  <si>
    <t xml:space="preserve">The following is an analysis of People’s United’s basic
and diluted EPS, reflecting the application of
the two-class
Years ended December 31 (in millions, except per common share
data) 2018 2017 2016
Net income available to common shareholders $ 454.0 $ 323.1 $ 279.2
Dividends paid on and undistributed earnings allocated to
participating securities (0.2 ) (0.5 ) (0.9 )
Earnings attributable to common shareholders $ 453.8 $ 322.6 $ 278.3
Weighted average common shares outstanding for basic EPS 348.1 330.3 303.1
Effect of dilutive equity-based awards 3.6 2.6 0.9
Weighted average common shares and common-equivalent shares for
diluted EPS 351.7 332.9 304.0
EPS:
Basic $ 1.30 $ 0.98 $ 0.92
Diluted 1.29 0.97 0.92 </t>
  </si>
  <si>
    <t>Comprehensive Income (Tables)</t>
  </si>
  <si>
    <t>Schedule of Accumulated Other Comprehensive Loss</t>
  </si>
  <si>
    <t>The following is a summary of the changes in the components of
AOCL, which are included in People’s United’s
stockholders’ equity on an after-tax
(in millions) Pension Net Unrealized Available-for-Sale Net Unrealized Held-to-Maturity Net Unrealized Total
Balance at December 31, 2015 $ (140.0 ) $ (17.7 ) $ (19.5 ) $
— $ (177.2 )
Other comprehensive income (loss) before reclassifications (9.6 ) (18.3 )
— (0.1 ) (28.0 )
Amounts reclassified from AOCL (1) 4.0 3.7 2.1 0.4 10.2
Current period other comprehensive income (loss) (5.6 ) (14.6 ) 2.1 0.3 (17.8 )
Balance at December 31, 2016 (145.6 ) (32.3 ) (17.4 ) 0.3 (195.0 )
Other comprehensive income (loss) before reclassifications (2.8 ) (5.3 )
— (0.6 ) (8.7 )
Amounts reclassified from AOCL (1) 4.3 16.0 2.3 (0.6 ) 22.0
Current period other comprehensive income (loss) 1.5 10.7 2.3 (1.2 ) 13.3
Balance at December 31, 2017 (144.1 ) (21.6 ) (15.1 ) (0.9 ) (181.7 )
Other comprehensive income (loss) before reclassifications (24.7 ) (29.0 )
— (1.3 ) (55.0 )
Amounts reclassified from AOCL (1) 6.3 7.5 3.0 0.4 17.2
Current period other comprehensive income (loss) (18.4 ) (21.5 ) 3.0 (0.9 ) (37.8 )
Transition adjustments related to adoption of new accounting
standards (2) (30.0 ) (3.9 ) (3.2 ) (0.2 ) (37.3 )
Balance at December 31, 2018 $ (192.5 ) $ (47.0 ) $ (15.3 ) $ (2.0 ) $ (256.8 )
(1)
See the following table for details about these
reclassifications.
(2)
See Note 1.</t>
  </si>
  <si>
    <t>Summary of Amounts Reclassified from AOCL</t>
  </si>
  <si>
    <t>The following is a summary of the amounts reclassified from
AOCL:
Years ended December 31 (in millions) Amounts Reclassified
Affected Line Item in the Statement Where Net Income is Presented
2018
2017
2016
Details about components of AOCL:
Amortization of pension and other postretirement plans items:
Net actuarial loss $ (8.6 ) $ (9.3 ) $ (7.2 ) (1)
Prior service credit 0.3 0.8 0.8 (1)
(8.3 ) (8.5 ) (6.4 ) Income before income tax expense
2.0 4.2 2.4 Income tax expense
(6.3 ) (4.3 ) (4.0 ) Net income
Reclassification adjustment for net realized losses on debt
securities available-for-sale (9.9 ) (25.4 ) (5.9 ) Income before income tax expense (2)
2.4 9.4 2.2 Income tax expense
(7.5 ) (16.0 ) (3.7 ) Net income
Amortization of unrealized losses on debt securities transferred to
held-to-maturity (3.9 ) (3.7 ) (3.3 ) Income before income tax expense (3)
0.9 1.4 1.2 Income tax expense
(3.0 ) (2.3 ) (2.1 ) Net income
Amortization of unrealized gains and losses on cash flow
hedges:
Interest rate swaps (0.6 ) 0.8 (0.8 ) (4)
Interest rate locks 0.1 0.1 0.1 (4)
(0.5 ) 0.9 (0.7 ) Income before income tax expense
0.1 (0.3 ) 0.3 Income tax expense
(0.4 ) 0.6 (0.4 ) Net income
Total reclassifications for the period $ (17.2 ) $ (22.0 ) $ (10.2 )
(1)
Included in the computation of net periodic benefit
income (expense) reflected in other non-interest
(2)
Included in non-interest
(3)
Included in interest and dividend income —
securities.
(4)
Included in interest expense — notes and
debentures.</t>
  </si>
  <si>
    <t>Deferred Income Taxes Applicable to Components of Accumulated Other Comprehensive Loss</t>
  </si>
  <si>
    <t>Deferred income taxes applicable to the components of AOCL are as
follows:
As of December 31 (in millions) 2018 2017 2016
Net actuarial loss and other amounts related to pension and $ 59.4 $ 83.5 $ 85.0
Net unrealized loss on debt
securities available-for-sale 14.7 12.7 18.8
Net unrealized loss on debt securities transferred
to held-to-maturity 4.7 8.8 10.2
Net unrealized loss (gain) on derivatives accounted for as cash
flow hedges 0.6 0.5 (0.2 )
Total deferred income taxes $ 79.4 $ 105.5 $ 113.8</t>
  </si>
  <si>
    <t>Other Comprehensive Income (Loss)</t>
  </si>
  <si>
    <t>The following is a summary of the components of People’s
United’s total other comprehensive income (loss):
Year ended December 31, 2018 (in millions) Pre-Tax Tax Effect After-Tax
Net actuarial gains and losses on pension and other postretirement
plans:
Net actuarial loss arising during the year $ (32.6 ) $ 7.9 $ (24.7 )
Reclassification adjustment for net actuarial loss included in net
income 8.6 (2.1 ) 6.5
Net actuarial loss (24.0 ) 5.8 (18.2 )
Prior service credit on pension and other postretirement plans:
Reclassification adjustment for prior service credit included in
net income (0.3 ) 0.1 (0.2 )
Net actuarial loss and prior service credit (24.3 ) 5.9 (18.4 )
Net unrealized gains and losses on debt
securities available-for-sale:
Net unrealized holding losses arising during the year (38.3 ) 9.3 (29.0 )
Reclassification adjustment for net realized losses included in net
income 9.9 (2.4 ) 7.5
Net unrealized losses (28.4 ) 6.9 (21.5 )
Net unrealized gains and losses on debt securities transferred
to held-to-maturity:
Reclassification adjustment for amortization of unrealized losses
on held-to-maturity 3.9 (0.9 ) 3.0
Net unrealized gains 3.9 (0.9 ) 3.0
Net unrealized gains and losses on derivatives accounted for as
cash flow hedges:
Net unrealized losses arising during the year (1.7 ) 0.4 (1.3 )
Reclassification adjustment for net realized losses included in net
income 0.5 (0.1 ) 0.4
Net unrealized losses (1.2 ) 0.3 (0.9 )
Total other comprehensive loss $ (50.0 ) $ 12.2 $ (37.8 )
Pre-Tax Tax Effect After-Tax
Year ended December 31, 2017 (in millions)
Net actuarial gains and losses on pension and other postretirement
plans:
Net actuarial loss arising during the year $ (5.5 ) $ 2.7 $ (2.8 )
Reclassification adjustment for net actuarial loss included in net
income 9.3 (4.6 ) 4.7
Net actuarial gain 3.8 (1.9 ) 1.9
Prior service credit on pension and other postretirement plans:
Reclassification adjustment for prior service credit included in
net income (0.8 ) 0.4 (0.4 )
Net actuarial gain and prior service credit 3.0 (1.5 ) 1.5
Net unrealized gains and losses on debt
securities available-for-sale:
Net unrealized holding losses arising during the year (8.6 ) 3.3 (5.3 )
Reclassification adjustment for net realized losses included in net
income 25.4 (9.4 ) 16.0
Net unrealized gains 16.8 (6.1 ) 10.7
Net unrealized gains and losses on debt securities transferred
to held-to-maturity:
Reclassification adjustment for amortization of unrealized losses
on held-to-maturity 3.7 (1.4 ) 2.3
Net unrealized gains 3.7 (1.4 ) 2.3
Net unrealized gains and losses on derivatives accounted for as
cash flow hedges:
Net unrealized losses arising during the year (1.0 ) 0.4 (0.6 )
Reclassification adjustment for net realized gains included in net
income (0.9 ) 0.3 (0.6 )
Net unrealized losses (1.9 ) 0.7 (1.2 )
Total other comprehensive income $ 21.6 $ (8.3 ) $ 13.3
Year ended December 31, 2016 (in millions) Pre-Tax Tax Effect After-Tax
Net actuarial gains and losses on pension and other postretirement
plans:
Net actuarial loss arising during the year $ (15.5 ) $ 5.9 $ (9.6 )
Reclassification adjustment for net actuarial loss included in net
income 7.2 (2.7 ) 4.5
Net actuarial loss (8.3 ) 3.2 (5.1 )
Prior service credit on pension and other postretirement plans:
Reclassification adjustment for prior service credit included in
net income (0.8 ) 0.3 (0.5 )
Net actuarial loss and prior service credit (9.1 ) 3.5 (5.6 )
Net unrealized gains and losses on debt
securities available-for-sale:
Net unrealized holding losses arising during the year (29.0 ) 10.7 (18.3 )
Reclassification adjustment for net realized losses included in net
income 5.9 (2.2 ) 3.7
Net unrealized losses (23.1 ) 8.5 (14.6 )
Net unrealized gains and losses on debt securities transferred
to held-to-maturity:
Reclassification adjustment for amortization of unrealized losses
on held-to-maturity 3.3 (1.2 ) 2.1
Net unrealized gains 3.3 (1.2 ) 2.1
Net unrealized gains and losses on derivatives accounted for as
cash flow hedges:
Net unrealized losses arising during the year (0.2 ) 0.1 (0.1 )
Reclassification adjustment for net realized losses included in net
income 0.7 (0.3 ) 0.4
Net unrealized gains 0.5 (0.2 ) 0.3
Total other comprehensive loss $ (28.4 ) $ 10.6 $ (17.8 )</t>
  </si>
  <si>
    <t>Employee Benefit Plans (Tables)</t>
  </si>
  <si>
    <t>Changes in Benefit Obligations and Plan Assets</t>
  </si>
  <si>
    <t>The following table summarizes changes in the benefit obligations
and plan assets of (i) the People’s Qualified Plan
(including the Chittenden Qualified Plan and the Suffolk Qualified
Plan), the First Connecticut Qualified Plan, the Supplemental Plans
and the First Connecticut Supplemental Plan (together the
“Pension Plans”) and (ii) the People’s
Postretirement Plan and the First Connecticut Postretirement Plans
(together the “Other Postretirement Plans”). The table
also shows the funded status (or the difference between benefit
obligations and plan assets) recognized in the Consolidated
Statements of Condition. All plans have a December 31
measurement date.
Pension Plans Other
(in millions) 2018 2017
2018
2017
Benefit obligations: (1)
Beginning of year $ 584.8 $ 489.3 $ 14.6 $ 13.6
Service cost
—
— 0.3 0.2
Interest cost 20.2 19.1 0.5 0.6
Actuarial (gain) loss (51.0 ) 50.7 (1.7 ) 1.2
Benefits paid (21.4 ) (19.5 ) (0.8 ) (1.0 )
Settlements (2.7 ) (6.5 )
—
—
Acquisitions (2) 35.2 51.7 2.4
—
Plan revaluations (3) (2.4 )
—
—
—
End of year 562.7 584.8 15.3 14.6
Fair value of plan assets:
Beginning of year 584.9 478.0
—
—
Actual return on assets (40.9 ) 84.3
—
—
Employer contributions 52.7 5.9 0.8 1.0
Benefits paid (21.4 ) (19.5 ) (0.8 ) (1.0 )
Settlements (2.7 ) (6.5 )
—
—
Acquisitions (2) 23.8 42.7
—
—
End of year 596.4 584.9
—
—
Funded status at end of year $ 33.7 $ 0.1 $ (15.3 ) $ (14.6 )
Amounts recognized in the Consolidated Statements of Condition:
Other assets $ 78.0 $ 46.4 $
— $
—
Other liabilities (44.3 ) (46.3 ) (15.3 ) (14.6 )
Funded status at end of year $ 33.7 $ 0.1 $ (15.3 ) $ (14.6 )
(1)
Represents the projected benefit obligation for the
Pension Plans and the accumulated benefit obligation for the Other
Postretirement Plans.
(2)
Represents the benefit obligations and plan assets of
the First Connecticut Qualified Plan as of
October 1, 2018, the Suffolk Qualified Plan as of
April 1, 2017 and the benefit obligation of the First
Connecticut Postretirement Plans as of October 1, 2018.
(3)
Represents the revaluations of the Chittenden
Qualified Plan and the Suffolk Qualified Plan, effective
October 1, 2018, upon merging into the People’s
Qualified Plan.</t>
  </si>
  <si>
    <t>Accumulated and Projected Benefit Obligations</t>
  </si>
  <si>
    <t>The following table summarizes the accumulated and projected
benefit obligations for the Pension Plans at the respective
measurement dates:
Pension Plans
As of December 31 (in millions) 2018 2017
Accumulated benefit obligations:
Qualified Plans $ 518.7 $ 547.0
Supplemental Plans 43.6 37.8
Total $ 562.3 $ 584.8
Projected benefit obligations:
Qualified Plans $ 518.7 $ 547.0
Supplemental Plans 44.0 37.8
Total $ 562.7 $ 584.8</t>
  </si>
  <si>
    <t>Components of Net Periodic Benefit (Income) Expense and Other Amounts</t>
  </si>
  <si>
    <t>Components of net periodic benefit (income) expense and other
amounts recognized in other comprehensive income (loss) are as
follows:
Pension Plans Other
Years ended December 31 (in millions) 2018 2017 2016 2018 2017 2016
Net periodic benefit (income) expense:
Interest cost $ 20.2 $ 19.1 $ 18.6 $ 0.8 $ 0.8 $ 0.9
Expected return on plan assets (44.3 ) (37.9 ) (34.6 )
—
—
—
Recognized net actuarial loss 7.3 6.5 6.1 0.3 0.2 0.2
Recognized prior service credit (0.3 ) (0.8 ) (0.8 )
—
—
—
Settlements (1) 1.0 2.6 0.8
—
—
—
Net periodic benefit (income) expense (2) (16.1 ) (10.5 ) (9.9 ) 1.1 1.0 1.1
Other changes in plan assets and benefit obligations recognized in
other comprehensive (loss) income:
Net actuarial loss (gain) 26.0 (4.8 ) 8.7 (2.0 ) 1.0 (0.4 )
Prior service credit 0.3 0.8 0.8
—
—
—
Total pre-tax 26.3 (4.0 ) 9.5 (2.0 ) 1.0 (0.4 )
Total recognized in net periodic benefit expense (income) and other
comprehensive (loss) income $ 10.2 $ (14.5 ) $ (0.4 ) $ (0.9 ) $ 2.0 $ 0.7
(1)
Settlement charges are a result of lump-sum pro-rata
(2)
As discussed in Note 1, amounts are included in other
non-interest</t>
  </si>
  <si>
    <t>Pre-Tax Amounts in Accumulated Other Comprehensive Loss</t>
  </si>
  <si>
    <t>The pre-tax
Pension Plans Other
As of December 31 (in millions) 2018 2017 2018 2017
Net actuarial loss $ 249.0 $ 223.1 $ 2.8 $ 4.8
Prior service credit
— (0.3 )
—
—
Total pre-tax $ 249.0 $ 222.8 $ 2.8 $ 4.8</t>
  </si>
  <si>
    <t>Assumptions Used in Determining Benefit Obligations and Net Periodic Benefit Expense</t>
  </si>
  <si>
    <t>The following assumptions were used in determining the benefit
obligations and net periodic benefit (income) expense as of and for
the periods indicated:
Qualified Plans
Other Postretirement Plans
2018 2017 2016 2018 2017 2016
Weighted-average assumptions used to determine benefit obligations
at December 31:
Discount rate:
People’s Qualified Plan 4.41 % 3.74 % 4.41 % 4.40 % 3.70 % 4.40 %
First Connecticut Qualified Plan 4.41
—
— n/a
—
—
Chittenden Qualified Plan (1) n/a 3.62 4.16 n/a n/a n/a
Suffolk Qualified Plan (1) n/a 3.72
— n/a n/a
—
Rate of compensation increase n/a n/a n/a n/a n/a n/a
Weighted-average assumptions used to determine net periodic benefit
(income) expense for the years ended December 31:
Discount rate:
People’s Qualified Plan (2) 3.74%/4.34 % 4.41 % 4.64 % 3.70 % 4.40 % 4.60 %
First Connecticut Qualified Plan 4.35
—
— n/a
—
—
Chittenden Qualified Plan (1) n/a 4.16 4.45 n/a n/a n/a
Suffolk Qualified Plan (1) n/a 4.24
— n/a n/a
—
Expected return on plan assets
People’s Qualified Plan 7.25 7.25 7.25 n/a n/a n/a
First Connecticut Qualified Plan 6.00
—
— n/a n/a n/a
Rate of compensation increase n/a n/a n/a n/a n/a n/a
Assumed health care cost trend rates at December 31:
Health care cost trend rate assumed for next year n/a n/a n/a 6.00 % 6.20 % 6.50 %
Rate to which the cost trend rate is assumed to decline
(the ultimate trend rate) n/a n/a n/a 4.50 4.50 4.50
Year that the rate reaches the ultimate trend rate n/a n/a n/a 2037 2037 2037
n/a — not applicable
(1)
Effective October 1, 2018, the Chittenden
Qualified Plan and the Suffolk Qualified Plan were merged into the
People’s Qualified Plan.
(2)
Rate of 3.74% through September 30, 2018 and
4.34% thereafter.</t>
  </si>
  <si>
    <t>Schedule of Impact in 2016 Due to Change in Accounting Estimate for Qualified Plans</t>
  </si>
  <si>
    <t xml:space="preserve">The impact in 2016 of the change in accounting estimate for the
Qualified Plans was as follows:
(dollars in millions) People’s Chittenden
Discount rates used to measure net periodic benefit income in
2016:
Interest cost 4.03 % 3.70 %
Discount rates that would have been used to measure net periodic
benefit
Interest cost 4.64 4.45
Increase in net periodic benefit income in 2016 using specific spot
rates:
Interest cost $ 2.5 $ 0.3 </t>
  </si>
  <si>
    <t>Asset Allocation</t>
  </si>
  <si>
    <t>All investment decisions are governed by an established policy that
contains the following asset allocation guidelines:
Asset Class
Policy Target % Policy Range %
Cash equivalents 1 0-20
Equity securities 75 55-95
Fixed income securities 24 10-40</t>
  </si>
  <si>
    <t>Fair Value of Assets in Qualified Plans</t>
  </si>
  <si>
    <t>The following table summarizes the percentages of fair value for
the major categories of assets in the Qualified Plans as of the
respective measurement dates:
Plan Assets
2018 2017
As of December 31 People’s First People’s Chittenden Suffolk
Equity securities 70 % 73 % 69 % 69 % 70 %
Cash and fixed income securities 30 27 31 31 30
Total 100 % 100 % 100 % 100 % 100 %</t>
  </si>
  <si>
    <t>Plan Assets Measured at Fair Value</t>
  </si>
  <si>
    <t>The following tables present the Qualified Plans’ assets
measured at fair value:
Fair Value Measurements Using
As of December 31, 2018 (in millions)
Level 1
Level 2
Level 3 Total
Cash and cash equivalents $ 15.2 $
— $
— $ 15.2
Equity securities:
Corporate 216.6
—
— 216.6
Mutual funds
— 201.1
— 201.1
Fixed income securities:
Corporate
— 68.5
— 68.5
U.S. Treasury and municipals
— 58.6
— 58.6
Mutual funds
— 32.9
— 32.9
Other
— 3.5
— 3.5
Total $ 231.8 $ 364.6 $
— $ 596.4
Fair Value Measurements Using
As of December 31, 2017 (in millions)
Level 1
Level 2
Level 3 Total
Cash and cash equivalents $ 17.7 $
— $
— $ 17.7
Equity securities:
Corporate 229.8
—
— 229.8
Mutual funds
— 174.4
— 174.4
Fixed income securities:
Corporate
— 88.3
— 88.3
Mutual funds
— 34.8
— 34.8
U.S. Treasury and municipals
— 34.4
— 34.4
Other
— 5.5
— 5.5
Total $ 247.5 $ 337.4 $
— $ 584.9</t>
  </si>
  <si>
    <t>Stock-Based Compensation Plans (Tables)</t>
  </si>
  <si>
    <t>Summary of Performance Share Activity</t>
  </si>
  <si>
    <t>The following is a summary of performance share activity under the
2014 Plan:
Shares Weighted-Average
Unvested performance shares outstanding at December 31,
2015
— $
—
Granted 568,596 15.22
Forfeited (15,664 ) 15.22
Vested (947 ) 15.22
Unvested performance shares outstanding at December 31,
2016 551,985 15.22
Granted 466,923 18.61
Forfeited (34,073 ) 16.28
Unvested performance shares outstanding at December 31,
2017 984,835 16.80
Granted 532,740 19.78
Forfeited (62,124 ) 17.82
Vested (2,079 ) 16.70
Unvested performance shares outstanding at December 31,
2018 1,453,372 $ 17.85</t>
  </si>
  <si>
    <t>Stock Option Incentive Plan</t>
  </si>
  <si>
    <t>The following is a summary of stock option activity under the
Incentive Plans and the SOP:
Shares Weighted Weighted-Average Aggregate
Options outstanding at December 31, 2015 19,677,424 $ 15.13
Granted 3,187,500 14.57
Forfeited (632,869 ) 15.65
Exercised (5,676,130 ) 15.60
Options outstanding at December 31, 2016 16,555,925 14.84
Granted 2,261,586 19.14
Forfeited (459,576 ) 17.87
Exercised (3,920,294 ) 15.97
Options outstanding at December 31, 2017 14,437,641 15.11
Granted 2,450,861 19.61
Forfeited (294,474 ) 17.87
Exercised (1,916,961 ) 14.55
Options outstanding at December 31, 2018 14,677,067 $ 15.87 6.3 $ 3.5
Options exercisable at December 31, 2018 10,155,649 $ 14.72 5.3 $ 3.5
(1)
Reflects only those stock options with intrinsic value
at December 31, 2018.</t>
  </si>
  <si>
    <t>Options Outstanding and Options Exercisable</t>
  </si>
  <si>
    <t xml:space="preserve">Additional information concerning options outstanding and options
exercisable at December 31, 2018 is summarized as follows:
Options
Outstanding Options Exercisable
Weighted Average
Exercise Price Range Number Remaining Exercise Number Weighted
$11.52 — $14.01 3,650,777 4.4 $ 13.49 3,642,149 $ 13.49
14.02 — 14.79 2,782,312 6.9 14.51 1,848,360 14.49
14.80 — 18.68 3,913,035 5.3 15.08 3,875,877 15.07
18.69 — 19.71 4,330,943 8.4 19.45 789,263 19.21 </t>
  </si>
  <si>
    <t>Restricted Stock Award Incentive Plan</t>
  </si>
  <si>
    <t>The following is a summary of restricted stock award activity under
the Incentive Plans and the RRP:
Shares Weighted-Average
Unvested restricted shares outstanding at December 31,
2015 1,232,317 $ 14.14
Granted 344,812 14.66
Forfeited (41,684 ) 14.34
Vested (649,363 ) 13.79
Unvested restricted shares outstanding at December 31,
2016 886,082 14.59
Granted 303,090 18.84
Forfeited (31,828 ) 15.56
Vested (485,023 ) 14.49
Unvested restricted shares outstanding at December 31,
2017 672,321 16.53
Granted 489,789 18.50
Forfeited (29,426 ) 17.81
Vested (402,134 ) 16.04
Unvested restricted shares outstanding at December 31,
2018 730,550 $ 18.03</t>
  </si>
  <si>
    <t>Fair Value Measurements (Tables)</t>
  </si>
  <si>
    <t>Assets and Liabilities Measured at Fair Value on Recurring Basis</t>
  </si>
  <si>
    <t>The following tables summarize People’s United’s
financial instruments that are measured at fair value on a
recurring basis:
Fair Value Measurements Using
As of December 31, 2018 (in millions) Level 1 Level 2 Level 3 Total
Financial assets:
Trading debt securities:
U.S. Treasury $ 8.4 $
— $
— $ 8.4
Debt securities available-for-sale:
U.S. Treasury and agency 678.0
—
— 678.0
GSE mortgage-backed securities
— 2,443.0
— 2,443.0
Equity securities 8.1
—
— 8.1
Other assets:
Exchange-traded funds 35.5
—
— 35.5
Mutual funds 20.6
—
— 20.6
Fixed income securities
— 0.3
— 0.3
Interest rate swaps
— 98.9
— 98.9
Interest rate caps
— 3.1
— 3.1
Foreign exchange contracts
— 0.9
— 0.9
Forward commitments to sell residential mortgage loans
— 0.1
— 0.1
Total $ 750.6 $ 2,546.3 $
— $ 3,296.9
Financial liabilities:
Interest rate swaps $
— $ 135.0 $
— $ 135.0
Interest rate caps
— 3.1
— 3.1
Risk participation agreements (1)
—
—
—
—
Foreign exchange contracts
— 0.8
— 0.8
Interest rate-lock commitments on residential mortgage loans
— 0.1
— 0.1
Total $
— $ 139.0 $
— $ 139.0
Fair Value Measurements Using
As of December 31, 2017 (in millions) Level 1 Level 2 Level 3 Total
Financial assets:
Trading debt securities:
U.S. Treasury $ 8.2 $
— $
— $ 8.2
Debt securities available-for-sale:
U.S. Treasury and agency 668.8
—
— 668.8
GSE mortgage-backed securities
— 2,456.5
— 2,456.5
Equity securities 8.7
—
— 8.7
Other assets:
Exchange-traded funds 36.5
—
— 36.5
Mutual funds 3.5
—
— 3.5
Fixed income securities
— 1.3
— 1.3
Interest rate swaps
— 74.8
— 74.8
Interest rate caps
— 2.8
— 2.8
Foreign exchange contracts
— 0.1
— 0.1
Forward commitments to sell residential mortgage loans
— 0.2
— 0.2
Total $ 725.7 $ 2,535.7 $
— $ 3,261.4
Financial liabilities:
Interest rate swaps $
— $ 84.9 $
— $ 84.9
Interest rate caps
— 2.8
— 2.8
Risk participation agreements (1)
—
—
—
—
Foreign exchange contracts
— 0.4
— 0.4
Interest rate-lock commitments on residential mortgage loans
— 0.2
— 0.2
Total $
— $ 88.3 $
— $ 88.3
(1)
At both December 31, 2018 and 2017, the fair
value of risk participation agreements totaled less than
$0.1 million (see Note 21).</t>
  </si>
  <si>
    <t>Assets Measured at Fair Value on Non-Recurring Basis</t>
  </si>
  <si>
    <t>The following tables summarize People’s United’s assets
that are measured at fair value on a non-recurring
Fair Value Measurements Using
As of December 31, 2018 (in millions) Level 1 Level 2 Level 3 Total
Loans held-for-sale $
— $ 19.5 $
— $ 19.5
Impaired loans (2)
—
— 55.2 55.2
REO and repossessed assets (3)
—
— 18.1 18.1
Total $
— $ 19.5 $ 73.3 $ 92.8
Fair Value Measurements Using
As of December 31, 2017 (in millions) Level 1 Level 2 Level 3 Total
Loans held-for-sale $
— $ 16.6 $
— $ 16.6
Impaired loans (2)
—
— 59.6 59.6
REO and repossessed assets (3)
—
— 19.4 19.4
Total $
— $ 16.6 $ 79.0 $ 95.6
(1)
Consists of residential mortgage loans; no fair value
adjustments were recorded for the years ended December 31,
2018 and 2017.
(2)
Represents the recorded investment in originated
impaired loans with a related allowance for loan losses measured in
accordance with applicable accounting guidance. The total consists
of $44.8 million of Commercial loans and $10.4 million of
Retail loans at December 31, 2018. The provision for loan
losses on impaired loans totaled $8.6 million and
$5.0 million for the years ended December 31, 2018 and
2017, respectively.
(3)
Represents: (i) $8.7 million of commercial REO;
(ii) $5.5 million of residential REO; and (iii)
$3.9 million of repossessed assets at December 31, 2018.
Charge-offs to the allowance for loan losses related to loans that
were transferred to REO or repossessed assets totaled
$1.7 million and $2.6 million for the years ended
December 31, 2018 and 2017, respectively. Write downs and net
loss on sale of foreclosed/repossessed assets charged to
non-interest</t>
  </si>
  <si>
    <t>Carrying Amounts and Estimated Fair Values of Financial Instruments</t>
  </si>
  <si>
    <t>The following tables summarize the carrying amounts, estimated fair
values and placement in the fair value hierarchy of People’s
United’s financial instruments that are not measured at fair
value either on a recurring or non-recurring
Carrying Estimated Fair Value
As of December 31, 2018 (in millions) Level 1 Level 2 Level 3 Total
Financial assets:
Cash and due from banks $ 665.7 $ 665.7 $
— $
— $ 665.7
Short-term investments 266.3
— 266.3
— 266.3
Debt securities held-to-maturity 3,792.3
— 3,774.4 1.5 3,775.9
FHLB and FRB stock 303.4
— 303.4
— 303.4
Total loans, net (1) 34,945.8
— 7,806.1 26,800.2 34,606.3
Financial liabilities:
Time deposits 6,916.2
— 6,884.0
— 6,884.0
Other deposits 29,242.8
— 29,242.8
— 29,242.8
FHLB advances 2,404.5
— 2,404.5
— 2,404.5
Federal funds purchased 845.0
— 845.0
— 845.0
Customer repurchase agreements 332.9
— 332.9
— 332.9
Other borrowings 11.0
— 11.0
— 11.0
Notes and debentures 895.8
— 893.4
— 893.4
(1)
Excludes impaired loans totaling $55.2 million
measured at fair value on a non-recurring basis.
Carrying Estimated Fair Value
As of December 31, 2017 (in millions) Level 1 Level 2 Level 3 Total
Financial assets:
Cash and due from banks $ 505.1 $ 505.1 $
— $
— $ 505.1
Short-term investments 377.5
— 377.5
— 377.5
Debt securities held-to-maturity 3,588.1
— 3,632.2 1.5 3,633.7
FHLB and FRB stock 312.3
— 312.3
— 312.3
Total loans, net (1) 32,281.3
— 6,632.2 25,495.3 32,127.5
Financial liabilities:
Time deposits 5,454.3
— 5,441.1
— 5,441.1
Other deposits 27,602.0
— 27,602.0
— 27,602.0
FHLB advances 2,774.4
— 2,775.3
— 2,775.3
Federal funds purchased 820.0
— 820.0
— 820.0
Customer repurchase agreements 301.6
— 301.6
— 301.6
Other borrowings 207.8
— 207.2
— 207.2
Notes and debentures 901.6
— 910.1
— 910.1
(1)
Excludes impaired loans totaling $59.6 million
measured at fair value on a non-recurring</t>
  </si>
  <si>
    <t>Financial Instruments (Tables)</t>
  </si>
  <si>
    <t>Summary of Contractual or Notional Amounts of Financial Instruments</t>
  </si>
  <si>
    <t>A summary of the contractual or notional amounts of People’s
United’s lending-related and derivative financial instruments
follows:
As of December 31 (in millions) 2018 2017
Lending-Related Financial Instruments: (1)
Loan origination commitments and unadvanced lines of credit:
Commercial and industrial $ 4,937.1 $ 4,282.4
Home equity and other consumer 2,646.6 2,472.9
Commercial real estate 1,095.4 890.9
Equipment financing 459.7 369.4
Residential mortgage 78.7 40.8
Letters of credit:
Stand-by 139.4 138.8
Commercial 5.0 4.5
Derivative Financial Instruments: (2)
Interest rate swaps:
For market risk management 585.0 585.0
For commercial customers:
Customer 7,455.9 5,769.1
Institutional counterparties 7,161.3 5,775.9
Interest rate caps:
For commercial customers:
Customer 329.1 649.2
Institutional counterparties 329.1 649.2
Risk participation agreements 576.5 439.4
Foreign exchange contracts 145.2 46.5
Forward commitments to sell residential mortgage loans 9.5 16.4
Interest rate-lock commitments on residential mortgage loans 13.6 18.3
(1)
The contractual amounts of these financial instruments
represent People’s United’s maximum potential exposure
to credit loss, assuming (i) the instruments are fully funded
at a later date; (ii) the borrower does not meet contractual
repayment obligations; and (iii) any collateral or other
security proves to be worthless.
(2)
The contractual or notional amounts of these financial
instruments are substantially greater than People’s
United’s maximum potential exposure to credit loss.</t>
  </si>
  <si>
    <t>Schedule of Notional Amounts and Fair Values of Derivatives Outstanding</t>
  </si>
  <si>
    <t>The table below provides a summary of the notional amounts and fair
values (presented on a gross basis) of derivatives outstanding:
Fair Values (1)
Type of Notional Amounts Assets Liabilities
As of December 31 (in millions) 2018 2017 2018 2017 2018 2017
Derivatives Not Designated as Hedging Instruments:
Interest rate swaps:
Commercial customers N/A $ 7,455.9 $ 5,769.1 $ 76.3 $ 64.7 $ 102.6 $ 61.2
Institutional counterparties N/A 7,161.3 5,775.9 22.6 10.1 32.4 23.7
Interest rate caps:
Commercial customers N/A 329.1 649.2 0.6
— 2.5 2.8
Institutional counterparties N/A 329.1 649.2 2.5 2.8 0.6
—
Risk participation agreements (2) N/A 576.5 439.4
—
—
—
—
Foreign exchange contracts N/A 145.2 46.5 0.9 0.1 0.8 0.4
Forward commitments to sell residential mortgage loans N/A 9.5 16.4 0.1 0.2
—
—
Interest rate-lock commitments on residential mortgage loans N/A 13.6 18.3
—
— 0.1 0.2
Total 103.0 77.9 139.0 88.3
Derivatives Designated as Hedging Instruments:
Interest rate swaps:
Subordinated notes Fair value 375.0 375.0
—
—
—
—
Loans Cash flow 210.0 210.0
—
—
—
—
Total
—
—
—
—
Total fair value of derivatives $ 103.0 $ 77.9 $ 139.0 $ 88.3
(1)
Assets are recorded in other assets and liabilities
are recorded in other liabilities.
(2)
Fair value totaled less than $0.1 million at both
dates.</t>
  </si>
  <si>
    <t>Impact of Derivatives on Pre-Tax Income and Accumulated Other Comprehensive Loss</t>
  </si>
  <si>
    <t>The following table summarizes the impact of People’s
United’s derivatives on pre-tax
Amount of Pre-Tax Gain (Loss) Amount of Pre-Tax Gain (Loss)
Type of Recognized in Earnings (1) Recognized in AOCL
Years ended December 31 (in millions)
2018
2017
2016
2018
2017
2016
Derivatives Not Designated as Hedging Instruments:
Interest rate swaps:
Commercial customers N/A $ (3.6 ) $ 5.3 $ (8.7 ) $
— $
— $
—
Institutional counterparties N/A 17.1 6.1 22.7
—
—
—
Interest rate caps:
Commercial customers N/A 1.1 0.7 (2.4 )
—
—
—
Institutional counterparties N/A (1.0 ) (0.3 ) 2.1
—
—
—
Foreign exchange contracts N/A 0.9 0.5 (0.6 )
—
—
—
Risk participation agreements N/A 0.2
— 0.5
—
—
—
Forward commitments to sell residential mortgage loans N/A (0.1 ) (0.2 ) (0.2 )
—
—
—
Interest rate-lock commitments on residential mortgage loans N/A 0.1 0.3 0.3
—
—
—
Total 14.7 12.4 13.7
—
—
—
Derivatives Designated as Hedging Instruments:
Interest rate swaps Fair value 2.1 5.9 7.5
—
—
—
Interest rate swaps Cash flow (0.6 ) 0.8 (0.8 ) (1.7 ) (1.0 ) (0.2 )
Interest rate locks Cash flow 0.1 0.1 0.1
—
—
—
Total 1.6 6.8 6.8 (1.7 ) (1.0 ) (0.2 )
Total $ 16.3 $ 19.2 $ 20.5 $ (1.7 ) $ (1.0 ) $ (0.2 )
(1)
Amounts recognized in earnings are recorded in
interest income, interest expense or other non-interest non-interest</t>
  </si>
  <si>
    <t>Balance Sheet Offsetting (Tables)</t>
  </si>
  <si>
    <t>Summary of Gross Presentation, Financial Instruments that are Eligible for Offset Not Offset in Consolidated Statement of Condition</t>
  </si>
  <si>
    <t>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In the tables below, the
Net Amount Presented of the derivative assets and liabilities can
be reconciled to the fair value of the Company’s derivative
financial instruments in Note 21. The Company’s derivative
contracts with commercial customers and customer repurchase
agreements are not subject to master netting arrangements and,
therefore, have been excluded from the tables below.
Gross Gross Net
Gross Amounts Not Offset Net
As of December 31, 2018 (in millions) Financial Collateral
Financial assets:
Interest rate swaps/caps:
Counterparty A $ 3.1 $
— $ 3.1 $ (1.4 ) $ (1.7 ) $
—
Counterparty B 2.5
— 2.5 (2.5 )
—
—
Counterparty C 4.8
— 4.8 (3.7 ) (1.1 )
—
Counterparty D 3.6
— 3.6 (2.7 ) (0.1 ) 0.8
Counterparty E
—
—
—
—
—
—
Other counterparties 11.1
— 11.1 (5.4 ) (5.7 )
—
Foreign exchange contracts 0.9
— 0.9
—
— 0.9
Total $ 26.0 $
— $ 26.0 $ (15.7 ) $ (8.6 ) $ 1.7
Financial liabilities:
Interest rate swaps/caps:
Counterparty A $ 1.4 $
— $ 1.4 $ (1.4 ) $
— $
—
Counterparty B 3.8
— 3.8 (2.5 ) (1.2 ) 0.1
Counterparty C 3.7
— 3.7 (3.7 )
—
—
Counterparty D 2.7
— 2.7 (2.7 )
—
—
Counterparty E 16.0
— 16.0
—
— 16.0
Other counterparties 5.4
— 5.4 (5.4 )
—
—
Foreign exchange contracts 0.8
— 0.8
—
— 0.8
Total $ 33.8 $
— $ 33.8 $ (15.7 ) $ (1.2 ) $ 16.9
Gross Gross Net
Gross Amounts Not Offset Net
As of December 31, 2017 (in millions) Financial Collateral
Financial assets:
Interest rate swaps/caps:
Counterparty A $ 2.6 $
— $ 2.6 $ (2.5 ) $
— $ 0.1
Counterparty B 1.6
— 1.6 (1.6 )
—
—
Counterparty C 2.6
— 2.6 (2.6 )
—
—
Counterparty D 3.5
— 3.5 (3.5 )
—
—
Counterparty E
—
—
—
—
—
—
Other counterparties 2.6
— 2.6 (0.2 ) (2.4 )
—
Foreign exchange contracts 0.1
— 0.1
—
— 0.1
Total $ 13.0 $
— $ 13.0 $ (10.4) $ (2.4) $ 0.2
Financial liabilities:
Interest rate swaps/caps:
Counterparty A $ 2.5 $
— $ 2.5 $ (2.5 ) $
— $
—
Counterparty B 5.6
— 5.6 (1.6 ) (4.0 )
—
Counterparty C 2.8
— 2.8 (2.6 ) (0.2 )
—
Counterparty D 4.7
— 4.7 (3.5 ) (1.2 )
—
Counterparty E 7.3
— 7.3
—
— 7.3
Other counterparties 0.8
— 0.8 (0.2 ) (0.6 )
—
Foreign exchange contracts 0.4
— 0.4
—
— 0.4
Total $ 24.1 $
— $ 24.1 $ (10.4 ) $ (6.0 ) $ 7.7</t>
  </si>
  <si>
    <t>Summary of Collateral Swaps</t>
  </si>
  <si>
    <t>The following tables show the extent to which assets and
liabilities exchanged under resale and repurchase agreements have
been offset in the Consolidated Statements of Condition. These
agreements: (i) are entered into simultaneously with the same
financial institution counterparty; (ii) have the same
principal amounts and inception/maturity dates; and (iii) are
subject to a master netting arrangement that contains a conditional
right of offset upon default. At December 31, 2018 and 2017,
the Company posted as collateral marketable securities with fair
values of $461.3 million and $453.8 million,
respectively, and, in turn, accepted as collateral marketable
securities with fair values of $457.2 million and
$461.9 million, respectively.
As of December 31, 2018 (in millions) Gross Gross Net
Total resale agreements $ 450.0 $ (450.0 ) $
—
Total repurchase agreements $ 450.0 $ (450.0 ) $
—
As of December 31, 2017 (in millions) Gross Gross Net
Total resale agreements $ 450.0 $ (450.0 ) $
—
Total repurchase agreements $ 450.0 $ (450.0 ) $
—</t>
  </si>
  <si>
    <t>Segment Information (Tables)</t>
  </si>
  <si>
    <t>Selected Financial Information Business Segments</t>
  </si>
  <si>
    <t>The following tables provide selected financial information for
People’s United’s reportable segments:
Year ended December 31, 2018 (in millions) Commercial Retail Total Treasury Other Total
Net interest income (loss) $ 699.2 $ 467.2 $ 1,166.4 $ 93.0 $ (23.4 ) $ 1,236.0
Provision for loan losses 38.7 9.0 47.7
— (17.7 ) 30.0
Total non-interest 177.8 186.7 364.5 8.3 (6.4 ) 366.4
Total non-interest 383.7 565.3 949.0 17.8 29.3 996.1
Income (loss) before income tax expense (benefit) 454.6 79.6 534.2 83.5 (41.4 ) 576.3
Income tax expense (benefit) 85.0 14.9 99.9 15.8 (7.5 ) 108.2
Net income (loss) $ 369.6 $ 64.7 $ 434.3 $ 67.7 $ (33.9 ) $ 468.1
Average total assets $ 25,956.7 $ 10,103.3 $ 36,060.0 $ 7,955.8 $ 1,013.9 $ 45,029.7
Average total liabilities 9,305.0 20,699.1 30,004.1 8,544.3 444.1 38,992.5
Year ended December 31, 2017 (in millions) Commercial Retail Total Treasury Other Total
Net interest income (loss) $ 631.0 $ 403.9 $ 1,034.9 $ 107.4 $ (41.8 ) $ 1,100.5
Provision for loan losses 43.7 13.4 57.1
— (31.1 ) 26.0
Total non-interest 165.0 183.4 348.4 11.2 (6.7 ) 352.9
Total non-interest 357.1 547.0 904.1 15.6 40.6 960.3
Income (loss) before income tax expense (benefit) 395.2 26.9 422.1 103.0 (58.0 ) 467.1
Income tax expense (benefit) 110.0 7.5 117.5 28.6 (16.2 ) 129.9
Net income (loss) $ 285.2 $ 19.4 $ 304.6 $ 74.4 $ (41.8 ) $ 337.2
Average total assets $ 24,533.9 $ 9,695.1 $ 34,229.0 $ 7,512.1 $ 840.5 $ 42,581.6
Average total liabilities 7,938.6 20,202.8 28,141.4 8,450.6 398.0 36,990.0
Year ended December 31, 2016 (in millions) Commercial Retail Total Treasury Other Total
Net interest income (loss) $ 566.5 $ 347.5 $ 914.0 $ 87.6 $ (29.4 ) $ 972.2
Provision for loan losses 39.3 13.0 52.3
— (15.7 ) 36.6
Total non-interest 156.4 169.0 325.4 9.2 8.1 342.7
Total non-interest 322.8 508.9 831.7 9.8 27.3 868.8
Income (loss) before income tax expense (benefit) 360.8 (5.4 ) 355.4 87.0 (32.9 ) 409.5
Income tax expense (benefit) 113.4 (1.7 ) 111.7 27.5 (10.7 ) 128.5
Net income (loss) $ 247.4 $ (3.7 ) $ 243.7 $ 59.5 $ (22.2 ) $ 281.0
Average total assets $ 22,691.1 $ 8,945.8 $ 31,636.9 $ 7,443.1 $ 704.3 $ 39,784.3
Average total liabilities 6,733.7 19,207.3 25,941.0 8,628.7 355.2 34,924.9</t>
  </si>
  <si>
    <t>Parent Company Financial Information (Tables) - People's United Financial, Inc. [Member]</t>
  </si>
  <si>
    <t>Condensed Statements of Condition</t>
  </si>
  <si>
    <t>CONDENSED STATEMENTS OF CONDITION
As of December 31 (in millions) 2018 2017
Assets:
Cash at bank subsidiary $ 291.6 $ 378.6
Total cash and cash equivalents 291.6 378.6
Equity securities, at fair value 8.1 8.7
Investments in subsidiaries:
Bank subsidiary 6,485.3 5,690.8
Non-bank 2.8 1.6
Goodwill 197.1 197.1
Due from bank subsidiary 5.5 8.4
Other assets 45.9 35.6
Total assets $ 7,036.3 $ 6,320.8
Liabilities and Stockholders’ Equity:
Notes and debentures $ 497.7 $ 497.1
Other liabilities 4.7 3.8
Stockholders’ equity 6,533.9 5,819.9
Total liabilities and stockholders’ equity $ 7,036.3 $ 6,320.8</t>
  </si>
  <si>
    <t>Condensed Statements of Income</t>
  </si>
  <si>
    <t>CONDENSED STATEMENTS OF INCOME
Years ended December 31 (in millions) 2018 2017 2016
Revenues:
Interest income:
Securities $ 0.4 $ 1.1 $ 3.4
Advances to bank subsidiary
—
— 1.0
Total interest income 0.4 1.1 4.4
Dividend income from bank subsidiary 342.0 292.0 271.0
Net security losses
— (1.2 )
—
Other non-interest 2.3 16.9 14.8
Total revenues 344.7 308.8 290.2
Expenses:
Interest on notes and debentures 18.7 19.0 22.5
Non-interest 11.4 13.9 9.6
Total expenses 30.1 32.9 32.1
Income before income tax benefit and subsidiaries undistributed
income 314.6 275.9 258.1
Income tax benefit (5.5 ) (5.7 ) (5.0 )
Income before subsidiaries undistributed income 320.1 281.6 263.1
Subsidiaries undistributed income 148.0 55.6 17.9
Net income $ 468.1 $ 337.2 $ 281.0</t>
  </si>
  <si>
    <t>Condensed Statements of Comprehensive Income</t>
  </si>
  <si>
    <t>CONDENSED STATEMENTS OF COMPREHENSIVE INCOME
Years ended December 31 (in millions) 2018 2017 2016
Net income $ 468.1 $ 337.2 $ 281.0
Other comprehensive (loss) income, net of tax:
Net unrealized losses on securities available-for-sale
— (0.1 ) (0.1 )
Net unrealized gains on derivatives accounted for as cash flow
hedges
—
— 0.3
Other comprehensive (loss) income of bank subsidiary (37.8 ) 13.4 (18.0 )
Total other comprehensive (loss) income, net of tax (37.8 ) 13.3 (17.8 )
Total comprehensive income $ 430.3 $ 350.5 $ 263.2</t>
  </si>
  <si>
    <t>Condensed Statements of Cash Flows</t>
  </si>
  <si>
    <t>CONDENSED STATEMENTS OF CASH FLOWS
Years ended December 31 (in millions) 2018 2017 2016
Cash Flows from Operating Activities:
Net income $ 468.1 $ 337.2 $ 281.0
Adjustments to reconcile net income to net cash provided by
operating activities:
Subsidiaries undistributed income (148.0 ) (55.6 ) (17.9 )
Net security losses
— 1.2
—
Net change in other assets and other liabilities 23.1 20.1 (21.5 )
Net cash provided by operating activities 343.2 302.9 241.6
Cash Flows from Investing Activities:
Proceeds from sales of equity securities 2.3
—
—
Proceeds from principal repayments and maturities of available-for-sale
—
— 1.4
Proceeds from sales of debt securities available-for-sale
— 75.6 200.4
Purchases of debt securities available-for-sale
—
— (76.0 )
Increase in investment in bank subsidiary (200.0 )
— (450.0 )
Decrease in advances to bank subsidiary
—
— 100.0
Net cash (used in) provided by investing activities (197.7 ) 75.6 (224.2 )
Cash Flows from Financing Activities:
Repayment of notes and debentures
— (125.0 )
—
Proceeds from issuance of preferred stock, net
—
— 244.1
Cash dividends paid on common stock (243.8 ) (227.9 ) (205.7 )
Cash dividends paid on preferred stock (14.1 ) (14.1 ) (1.8 )
Common stock repurchases (2.5 ) (3.4 ) (3.4 )
Proceeds from stock options exercised 27.9 61.8 87.9
Net cash (used in) provided by financing activities (232.5 ) (308.6 ) 121.1
Net (decrease) increase in cash and cash equivalents (87.0 ) 69.9 138.5
Cash and cash equivalents at beginning of year 378.6 308.7 170.2
Cash and cash equivalents at end of year $ 291.6 $ 378.6 $ 308.7</t>
  </si>
  <si>
    <t>Selected Quarterly Financial Data (Unaudited) (Tables)</t>
  </si>
  <si>
    <t>Quarterly Financial Data</t>
  </si>
  <si>
    <t>The following table presents People’s United’s
quarterly financial data for 2018 and 2017:
2018 (1) 2017 (1)
(dollars in millions, except
per common share data) First Second Third Fourth First Second Third Fourth
Interest and dividend income $ 359.1 $ 375.4 $ 390.0 $ 431.8 $ 290.5 $ 322.0 $ 339.2 $ 350.6
Interest expense 63.3 74.2 83.6 99.2 41.9 47.1 54.6 58.3
Net interest income 295.8 301.2 306.4 332.6 248.6 274.9 284.6 292.3
Provision for loan losses 5.4 6.5 8.2 9.9 4.4 7.1 7.0 7.5
Net interest income after provision for loan losses 290.4 294.7 298.2 322.7 244.2 267.8 277.6 284.8
Non-interest 90.4 94.9 92.3 88.7 84.7 91.6 89.3 87.3
Non-interest 243.5 248.6 241.3 262.7 226.1 257.3 237.1 239.7
Income before income tax expense 137.3 141.0 149.2 148.7 102.8 102.1 129.8 132.4
Income tax expense 29.4 30.8 32.2 15.8 32.0 32.8 39.0 26.2
Net income 107.9 110.2 117.0 132.9 70.8 69.3 90.8 106.2
Preferred stock dividend 3.5 3.5 3.5 3.5 3.5 3.5 3.5 3.5
Net income available to $ 104.4 $ 106.7 $ 113.5 $ 129.4 $ 67.3 $ 65.8 $ 87.3 $ 102.7
Common Share Data:
EPS:
Basic $ 0.31 $ 0.31 $ 0.33 $ 0.35 $ 0.22 $ 0.20 $ 0.26 $ 0.30
Diluted 0.30 0.31 0.33 0.35 0.22 0.19 0.26 0.30
Common dividends paid 58.8 59.9 60.0 65.1 52.7 58.3 58.3 58.6
Dividends paid per 0.1725 0.1750 0.1750 0.1750 0.17 0.1725 0.1725 0.1725
Common dividend payout ratio 56.3 % 56.2 % 52.9 % 50.3 % 78.3 % 88.6 % 66.8 % 57.1 %
Stock price:
High $ 20.26 $ 19.37 $ 19.00 $ 17.46 $ 19.85 $ 18.21 $ 18.26 $ 19.50
Low 18.18 18.00 16.95 13.66 17.47 16.44 15.97 17.58
Weighted average common shares outstanding (in millions):
Basic 339.76 340.64 341.43 370.22 308.85 336.58 336.93 338.53
Diluted 344.00 344.47 345.04 372.83 311.08 338.51 338.82 341.11
(1)
The sum of the quarterly amounts for certain line
items do not equal the full-year amounts due to rounding.</t>
  </si>
  <si>
    <t>Summary of Significant Accounting Policies - Additional Information (Detail)</t>
  </si>
  <si>
    <t>1 Months Ended</t>
  </si>
  <si>
    <t>3 Months Ended</t>
  </si>
  <si>
    <t>Jan. 31, 2018USD ($)</t>
  </si>
  <si>
    <t>Dec. 31, 2018USD ($)</t>
  </si>
  <si>
    <t>Sep. 30, 2018USD ($)</t>
  </si>
  <si>
    <t>Jun. 30, 2018USD ($)</t>
  </si>
  <si>
    <t>Mar. 31, 2018USD ($)</t>
  </si>
  <si>
    <t>Dec. 31, 2017USD ($)</t>
  </si>
  <si>
    <t>Sep. 30, 2017USD ($)</t>
  </si>
  <si>
    <t>Jun. 30, 2017USD ($)</t>
  </si>
  <si>
    <t>Mar. 31, 2017USD ($)</t>
  </si>
  <si>
    <t>Dec. 31, 2018USD ($)Reporting_UnitRating</t>
  </si>
  <si>
    <t>Dec. 31, 2016USD ($)Reporting_Unit</t>
  </si>
  <si>
    <t>Summary Of Significant Accounting Policies [Line Items]</t>
  </si>
  <si>
    <t>Accruing interest total</t>
  </si>
  <si>
    <t>Number of days of non accrual status</t>
  </si>
  <si>
    <t>90 days</t>
  </si>
  <si>
    <t>Collateral values/LTV ratios, minimum</t>
  </si>
  <si>
    <t>70.00%</t>
  </si>
  <si>
    <t>Borrower credit scores, minimum | Rating</t>
  </si>
  <si>
    <t>Non-interest income</t>
  </si>
  <si>
    <t>Non-interest income percentage</t>
  </si>
  <si>
    <t>74.00%</t>
  </si>
  <si>
    <t>Number of reporting units | Reporting_Unit</t>
  </si>
  <si>
    <t>Increase in risk-based capital ratios</t>
  </si>
  <si>
    <t>0.11%</t>
  </si>
  <si>
    <t>Operating Segments [Member]</t>
  </si>
  <si>
    <t>Significant Revenue Streams [Member]</t>
  </si>
  <si>
    <t>Cumulative-effect transition adjustments</t>
  </si>
  <si>
    <t>Accounting Standards Update 2014-09 [Member]</t>
  </si>
  <si>
    <t>Accounting Standards Update 2016-01 [Member]</t>
  </si>
  <si>
    <t>Equity securities with an amortized cost</t>
  </si>
  <si>
    <t>Accounting Standards Update 2017-07 [Member] | Net periodic pension and postretirement benefit income, reclassification [Member]</t>
  </si>
  <si>
    <t>New accounting pronouncement, effect of change on operating results</t>
  </si>
  <si>
    <t>Accounting Standards Update 2016-02 [Member]</t>
  </si>
  <si>
    <t>Operating lease liabilities</t>
  </si>
  <si>
    <t>Right of use assets based upon operating lease liabilities</t>
  </si>
  <si>
    <t>Trade Name [Member] | Accelerated Amortization [Member]</t>
  </si>
  <si>
    <t>Finite-lived intangible assets, useful life, (in years)</t>
  </si>
  <si>
    <t>20 years</t>
  </si>
  <si>
    <t>Trade Name [Member] | Straight Line Amortization [Member]</t>
  </si>
  <si>
    <t>5 years</t>
  </si>
  <si>
    <t>Commercial Banking Loan [Member] | Operating Segments [Member]</t>
  </si>
  <si>
    <t>40.00%</t>
  </si>
  <si>
    <t>Retail Banking [Member] | Operating Segments [Member]</t>
  </si>
  <si>
    <t>30.00%</t>
  </si>
  <si>
    <t>Wealth Management [Member] | Operating Segments [Member]</t>
  </si>
  <si>
    <t>Leasehold Improvements [Member]</t>
  </si>
  <si>
    <t>Estimated useful lives of assets, (in years)</t>
  </si>
  <si>
    <t>10 years</t>
  </si>
  <si>
    <t>Building [Member]</t>
  </si>
  <si>
    <t>40 years</t>
  </si>
  <si>
    <t>Furniture and Fixtures [Member]</t>
  </si>
  <si>
    <t>Minimum [Member]</t>
  </si>
  <si>
    <t>Loan agreement</t>
  </si>
  <si>
    <t>6 months</t>
  </si>
  <si>
    <t>Non accrual commercial loans</t>
  </si>
  <si>
    <t>Percentage of interest income on financial assets and financial liabilities</t>
  </si>
  <si>
    <t>75.00%</t>
  </si>
  <si>
    <t>Percentage of non-interest income on financial assets and financial liabilities</t>
  </si>
  <si>
    <t>20.00%</t>
  </si>
  <si>
    <t>Minimum [Member] | Troubled Debt Restructurings [Member]</t>
  </si>
  <si>
    <t>Recorded investment in originated loans classified as TDRs</t>
  </si>
  <si>
    <t>Minimum [Member] | Accounting Standards Update 2016-02 [Member]</t>
  </si>
  <si>
    <t>Decrease in risk-based capital ratios</t>
  </si>
  <si>
    <t>0.05%</t>
  </si>
  <si>
    <t>Minimum [Member] | Core Deposit Intangibles [Member]</t>
  </si>
  <si>
    <t>7 years</t>
  </si>
  <si>
    <t>Minimum [Member] | Customer Relationships [Member]</t>
  </si>
  <si>
    <t>Minimum [Member] | Data Processing and Other Equipment [Member]</t>
  </si>
  <si>
    <t>3 years</t>
  </si>
  <si>
    <t>Minimum [Member] | Computer Software [Member]</t>
  </si>
  <si>
    <t>Maximum [Member]</t>
  </si>
  <si>
    <t>Term of contract with customers</t>
  </si>
  <si>
    <t>1 year</t>
  </si>
  <si>
    <t>80.00%</t>
  </si>
  <si>
    <t>25.00%</t>
  </si>
  <si>
    <t>Maximum [Member] | Accounting Standards Update 2016-02 [Member]</t>
  </si>
  <si>
    <t>0.10%</t>
  </si>
  <si>
    <t>Maximum [Member] | Core Deposit Intangibles [Member]</t>
  </si>
  <si>
    <t>Maximum [Member] | Customer Relationships [Member]</t>
  </si>
  <si>
    <t>15 years</t>
  </si>
  <si>
    <t>Maximum [Member] | Data Processing and Other Equipment [Member]</t>
  </si>
  <si>
    <t>Maximum [Member] | Computer Software [Member]</t>
  </si>
  <si>
    <t>Acquisitions - Additional Information (Detail) shares in Millions, $ in Millions</t>
  </si>
  <si>
    <t>Oct. 01, 2018USD ($)Branchesshares</t>
  </si>
  <si>
    <t>Jun. 27, 2018USD ($)</t>
  </si>
  <si>
    <t>Aug. 01, 2017USD ($)</t>
  </si>
  <si>
    <t>Apr. 01, 2017USD ($)Branchesshares</t>
  </si>
  <si>
    <t>Nov. 02, 2016USD ($)</t>
  </si>
  <si>
    <t>Apr. 06, 2016USD ($)</t>
  </si>
  <si>
    <t>Dec. 31, 2017USD ($)Securitization</t>
  </si>
  <si>
    <t>Dec. 31, 2016USD ($)</t>
  </si>
  <si>
    <t>Business Acquisition [Line Items]</t>
  </si>
  <si>
    <t>Goodwill</t>
  </si>
  <si>
    <t>Interest income on loans acquired</t>
  </si>
  <si>
    <t>Loans outstanding principal balance</t>
  </si>
  <si>
    <t>Business acquisition common stock shares | shares</t>
  </si>
  <si>
    <t>Business acquisition, date of acquisition agreement</t>
  </si>
  <si>
    <t>Oct. 1,
		2018</t>
  </si>
  <si>
    <t>Business acquisition common stock fair value</t>
  </si>
  <si>
    <t>Number of branches to be acquired | Branches</t>
  </si>
  <si>
    <t>Merger-related expenses</t>
  </si>
  <si>
    <t>Net deferred tax liabilities</t>
  </si>
  <si>
    <t>Assets Acquired</t>
  </si>
  <si>
    <t>Liabilities Acquired</t>
  </si>
  <si>
    <t>First Connecticut Bancorp, Inc. [Member] | Core Deposit Intangible [Member]</t>
  </si>
  <si>
    <t>Amortization period for core deposit intangible</t>
  </si>
  <si>
    <t>9 years</t>
  </si>
  <si>
    <t>Vend Lease [Member]</t>
  </si>
  <si>
    <t>Jun. 27,
		2018</t>
  </si>
  <si>
    <t>Business acquisition cash consideration transferred</t>
  </si>
  <si>
    <t>LEAF Commercial Capital, Inc. [Member]</t>
  </si>
  <si>
    <t>Aug. 1,
		2017</t>
  </si>
  <si>
    <t>Repayment of borrowings</t>
  </si>
  <si>
    <t>Number of remaining securitization which can be repaid without penalty in 2018 | Securitization</t>
  </si>
  <si>
    <t>Businesses Acquired In 2018 [Member]</t>
  </si>
  <si>
    <t>Businesses Acquired In 2018 [Member] | Purchased Credit Impaired Loans [Member]</t>
  </si>
  <si>
    <t>Businesses Acquired In 2018 [Member] | Purchased Performing Loans [Member]</t>
  </si>
  <si>
    <t>Number of branches acquired | Branches</t>
  </si>
  <si>
    <t>Gerstein Fisher &amp; Associates, Inc [Member]</t>
  </si>
  <si>
    <t>Nov. 30,
		2016</t>
  </si>
  <si>
    <t>Assets under management, carrying amount</t>
  </si>
  <si>
    <t>Contingent consideration</t>
  </si>
  <si>
    <t>Eagle Insurance Group, LLC [Member]</t>
  </si>
  <si>
    <t>Acquisitions - Estimated Fair Values of Assets Acquired and Liabilities Assumed (Detail) - USD ($) $ in Millions</t>
  </si>
  <si>
    <t>Oct. 01, 2018</t>
  </si>
  <si>
    <t>Cash and cash equivalents</t>
  </si>
  <si>
    <t>Core deposit intangible</t>
  </si>
  <si>
    <t>Premises and equipment</t>
  </si>
  <si>
    <t>BOLI</t>
  </si>
  <si>
    <t>Favorable lease agreement</t>
  </si>
  <si>
    <t>REO</t>
  </si>
  <si>
    <t>Other assets</t>
  </si>
  <si>
    <t>Liabilities:</t>
  </si>
  <si>
    <t>Other liabilities</t>
  </si>
  <si>
    <t>Total purchase price</t>
  </si>
  <si>
    <t>Acquisitions - Summary of Pro Forma Financial Information Reflecting Acquisition (Detail) - USD ($) $ / shares in Units, $ in Millions</t>
  </si>
  <si>
    <t>Selected Financial Results:</t>
  </si>
  <si>
    <t>Non-interest expense</t>
  </si>
  <si>
    <t>EPS:</t>
  </si>
  <si>
    <t>Cash and Cash Equivalents - Additional Information (Detail) - USD ($) $ in Millions</t>
  </si>
  <si>
    <t>Cash and Cash Equivalents [Line Items]</t>
  </si>
  <si>
    <t>Cash at bank subsidiary</t>
  </si>
  <si>
    <t>Restricted cash</t>
  </si>
  <si>
    <t>Federal Reserve Bank of New York [Member]</t>
  </si>
  <si>
    <t>Federal funds sold and yield</t>
  </si>
  <si>
    <t>2.40%</t>
  </si>
  <si>
    <t>1.50%</t>
  </si>
  <si>
    <t>Cash and Cash Equivalents - Cash and Short-Term Investments (Detail) - USD ($) $ in Millions</t>
  </si>
  <si>
    <t>Interest-bearing deposits at the FRB-NY</t>
  </si>
  <si>
    <t>Money market mutual funds</t>
  </si>
  <si>
    <t>Other</t>
  </si>
  <si>
    <t>Total short-term investments</t>
  </si>
  <si>
    <t>Securities - Available-for-Sale and Held-to-Maturity Debt Securities Gains (Losses) (Detail) - USD ($) $ in Millions</t>
  </si>
  <si>
    <t>Investment Holdings [Line Items]</t>
  </si>
  <si>
    <t>Amortized Cost</t>
  </si>
  <si>
    <t>Gross Unrealized Gains</t>
  </si>
  <si>
    <t>Gross Unrealized Losses</t>
  </si>
  <si>
    <t>Fair Value</t>
  </si>
  <si>
    <t>Held to maturity Securities, Amortized Cost</t>
  </si>
  <si>
    <t>Securities held to maturity, Gross Unrealized Gains</t>
  </si>
  <si>
    <t>Securities held to maturity, Gross Unrealized Losses</t>
  </si>
  <si>
    <t>Total securities held to maturity, Fair Value</t>
  </si>
  <si>
    <t>State and Municipal [Member]</t>
  </si>
  <si>
    <t>GSE Mortgage-Backed Securities [Member]</t>
  </si>
  <si>
    <t>U.S. Treasury and Agency [Member]</t>
  </si>
  <si>
    <t>Corporate [Member]</t>
  </si>
  <si>
    <t>Other [Member]</t>
  </si>
  <si>
    <t>Securities - Additional Information (Detail)</t>
  </si>
  <si>
    <t>Dec. 31, 2018USD ($)SecuritySecurities</t>
  </si>
  <si>
    <t>Investment [Line Items]</t>
  </si>
  <si>
    <t>Debt security available for sale with fair values pledged with collateral for public deposits</t>
  </si>
  <si>
    <t>Debt security available for sale with a held-to-maturity pledged with collateral for public deposits</t>
  </si>
  <si>
    <t>Number of debt securities classified as available-for-sale | Security</t>
  </si>
  <si>
    <t>Number of debt securities classified as held-to-maturity | Securities</t>
  </si>
  <si>
    <t>Number of debt securities owned | Security</t>
  </si>
  <si>
    <t>Percentage of securities available for sale</t>
  </si>
  <si>
    <t>39.00%</t>
  </si>
  <si>
    <t>Available for sale of securities gross unrealized losses</t>
  </si>
  <si>
    <t>Held to maturity securities gross unrealized losses</t>
  </si>
  <si>
    <t>Impairment losses on securities recognized in earnings</t>
  </si>
  <si>
    <t>Loss on sales of Securities</t>
  </si>
  <si>
    <t>Gain (loss) on sales of Mortgage Backed Securities</t>
  </si>
  <si>
    <t>Impairment of investments</t>
  </si>
  <si>
    <t>Dividend income on capital stock</t>
  </si>
  <si>
    <t>Federal Reserve Bank stock percentage</t>
  </si>
  <si>
    <t>6.00%</t>
  </si>
  <si>
    <t>Investment in Federal Home Loan Bank Stock [Member]</t>
  </si>
  <si>
    <t>Acquired shares of capital stock</t>
  </si>
  <si>
    <t>FHLB of New York [Member]</t>
  </si>
  <si>
    <t>FHLB of Boston [Member]</t>
  </si>
  <si>
    <t>Available for sale securities average maturity period</t>
  </si>
  <si>
    <t>Amortized cost of securities, sold</t>
  </si>
  <si>
    <t>13 years</t>
  </si>
  <si>
    <t>U.S. Treasury and CMO Securities [Member]</t>
  </si>
  <si>
    <t>Debt securities with unrealized losses</t>
  </si>
  <si>
    <t>Securities - Summary of Amortized Cost and Fair Value of Debt Securities Based on Remaining Period to Contractual Maturity (Detail) - USD ($) $ in Millions</t>
  </si>
  <si>
    <t>Available for Sale, Amortized Cost, Within 1 year</t>
  </si>
  <si>
    <t>Available for Sale, Amortized Cost, After 1 but within 5 years</t>
  </si>
  <si>
    <t>Available for Sale, Amortized Cost, After 5 but within 10 years</t>
  </si>
  <si>
    <t>Available for Sale, Amortized Cost, After 10 years</t>
  </si>
  <si>
    <t>Available for Sale, Fair Value, Within 1 year</t>
  </si>
  <si>
    <t>Available for Sale, Fair Value, After 1 but within 5 years</t>
  </si>
  <si>
    <t>Available for Sale, Fair Value, After 5 but within 10 years</t>
  </si>
  <si>
    <t>Available for Sale, Fair Value, After 10 years</t>
  </si>
  <si>
    <t>Available for Sale, Fair Value, Total</t>
  </si>
  <si>
    <t>Available for Sale, FTE Yield, Within 1 year</t>
  </si>
  <si>
    <t>1.95%</t>
  </si>
  <si>
    <t>Available for Sale, FTE Yield, After 1 but within 5 years</t>
  </si>
  <si>
    <t>1.65%</t>
  </si>
  <si>
    <t>Available for Sale, FTE Yield, After 5 but within 10 years</t>
  </si>
  <si>
    <t>2.79%</t>
  </si>
  <si>
    <t>Available for Sale, FTE Yield, After 10 years</t>
  </si>
  <si>
    <t>2.16%</t>
  </si>
  <si>
    <t>Available for Sale, FTE Yield, Total</t>
  </si>
  <si>
    <t>2.24%</t>
  </si>
  <si>
    <t>Held to Maturity, Amortized Cost, Within 1 year</t>
  </si>
  <si>
    <t>Held to Maturity, Amortized Cost, After 1 but within 5 years</t>
  </si>
  <si>
    <t>Held to Maturity, Amortized Cost, After 5 but within 10 years</t>
  </si>
  <si>
    <t>Held to Maturity, Amortized Cost, After 10 years</t>
  </si>
  <si>
    <t>Held to Maturity, Fair Value, Within 1 year</t>
  </si>
  <si>
    <t>Held to Maturity, Fair Value, After 1 but within 5 years</t>
  </si>
  <si>
    <t>Held to Maturity, Fair Value, After 5 but within 10 years</t>
  </si>
  <si>
    <t>Held to Maturity, Fair Value, After 10 years</t>
  </si>
  <si>
    <t>Held to Maturity, Fair Value, Total</t>
  </si>
  <si>
    <t>Held to Maturity, FTE Yield, within 1 year</t>
  </si>
  <si>
    <t>2.34%</t>
  </si>
  <si>
    <t>Held to Maturity, FTE Yield, After 1 but within 5 years</t>
  </si>
  <si>
    <t>2.62%</t>
  </si>
  <si>
    <t>Held to Maturity, FTE Yield, After 5 but within 10 years</t>
  </si>
  <si>
    <t>2.84%</t>
  </si>
  <si>
    <t>Held to Maturity, FTE Yield, After 10 years</t>
  </si>
  <si>
    <t>3.56%</t>
  </si>
  <si>
    <t>Held to Maturity, FTE Yield, Total</t>
  </si>
  <si>
    <t>3.21%</t>
  </si>
  <si>
    <t>1.52%</t>
  </si>
  <si>
    <t>1.56%</t>
  </si>
  <si>
    <t>2.89%</t>
  </si>
  <si>
    <t>2.44%</t>
  </si>
  <si>
    <t>1.93%</t>
  </si>
  <si>
    <t>2.37%</t>
  </si>
  <si>
    <t>2.46%</t>
  </si>
  <si>
    <t>2.13%</t>
  </si>
  <si>
    <t>2.36%</t>
  </si>
  <si>
    <t>2.41%</t>
  </si>
  <si>
    <t>2.95%</t>
  </si>
  <si>
    <t>3.26%</t>
  </si>
  <si>
    <t>3.84%</t>
  </si>
  <si>
    <t>3.66%</t>
  </si>
  <si>
    <t>3.50%</t>
  </si>
  <si>
    <t>4.73%</t>
  </si>
  <si>
    <t>4.64%</t>
  </si>
  <si>
    <t>Securities - Continuous Unrealized Loss Position on Available-for-Sale and Held-to-Maturities Securities (Detail) - USD ($) $ in Millions</t>
  </si>
  <si>
    <t>Schedule Of Available For Sale And Held To Maturity Securities [Line Item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Total, Fair Value</t>
  </si>
  <si>
    <t>Continuous Unrealized Loss Position, Total, Unrealized Losses</t>
  </si>
  <si>
    <t>Held To Maturity Securities, Continuous Unrealized Loss Position, Less Than 12 Months, Fair Value</t>
  </si>
  <si>
    <t>Held To Maturity Securities, Continuous Unrealized Loss Position, Less Than 12 Months, Unrealized Losses</t>
  </si>
  <si>
    <t>Held To Maturity Securities, Continuous Unrealized Loss Position, 12 Months Or Longer, Fair Value</t>
  </si>
  <si>
    <t>Held To Maturity Securities, Continuous Unrealized Loss Position, 12 Months Or Longer, Unrealized Losses</t>
  </si>
  <si>
    <t>Held To Maturity Securities, Continuous Unrealized Loss Position, Total, Fair Value</t>
  </si>
  <si>
    <t>Held To Maturity Securities, Continuous Unrealized Loss Position, Total, Unrealized Losses</t>
  </si>
  <si>
    <t>Available for Sale Securities, Continuous Unrealized Loss Position, Less Than 12 Months, Fair Value</t>
  </si>
  <si>
    <t>Available for Sale Securities, Continuous Unrealized Loss Position, Less Than 12 Months, Unrealized Losses</t>
  </si>
  <si>
    <t>Available for Sale Securities, Continuous Unrealized Loss Position, 12 Months Or Longer, Fair Value</t>
  </si>
  <si>
    <t>Available for Sale Securities, Continuous Unrealized Loss Position, 12 Months Or Longer, Unrealized Losses</t>
  </si>
  <si>
    <t>Available for Sale Securities, Continuous Unrealized Loss Position, Total, Fair Value</t>
  </si>
  <si>
    <t>Available for Sale Securities, Continuous Unrealized Loss Position, Total, Unrealized Losses</t>
  </si>
  <si>
    <t>Securities - Schedule of Components of Net Security Losses (Detail) - USD ($) $ in Millions</t>
  </si>
  <si>
    <t>Debt securities:</t>
  </si>
  <si>
    <t>Gains</t>
  </si>
  <si>
    <t>Losses</t>
  </si>
  <si>
    <t>Total debt securities</t>
  </si>
  <si>
    <t>Trading debt securities:</t>
  </si>
  <si>
    <t>Total trading debt securities</t>
  </si>
  <si>
    <t>Securities - Schedule of Components of Net Security Losses (Parenthetical) (Detail) - USD ($) $ in Millions</t>
  </si>
  <si>
    <t>Net gains and losses on trading debt securities</t>
  </si>
  <si>
    <t>Loans - Additional Information (Detail)</t>
  </si>
  <si>
    <t>Apr. 16, 2010USD ($)</t>
  </si>
  <si>
    <t>Dec. 31, 2018USD ($)SegmentsRating</t>
  </si>
  <si>
    <t>Dec. 31, 2015USD ($)</t>
  </si>
  <si>
    <t>Dec. 31, 2011USD ($)</t>
  </si>
  <si>
    <t>Accounts, Notes, Loans and Financing Receivable [Line Items]</t>
  </si>
  <si>
    <t>Number of segments | Segments</t>
  </si>
  <si>
    <t>Net deferred loan costs</t>
  </si>
  <si>
    <t>Construction loans</t>
  </si>
  <si>
    <t>Interest-only residential mortgage loans</t>
  </si>
  <si>
    <t>Acquired loans sold, outstanding balance</t>
  </si>
  <si>
    <t>Acquired loans sold, carrying amount</t>
  </si>
  <si>
    <t>Net gains (losses) on sales of acquired loan</t>
  </si>
  <si>
    <t>Recorded investments, non-performing loans</t>
  </si>
  <si>
    <t>Interest income that would have recognized</t>
  </si>
  <si>
    <t>Interest Income Recognized</t>
  </si>
  <si>
    <t>Allowance for loan losses</t>
  </si>
  <si>
    <t>Temporary reduction of interest rate for TDRs, basis points</t>
  </si>
  <si>
    <t>2.00%</t>
  </si>
  <si>
    <t>Principal and interest payments receivable</t>
  </si>
  <si>
    <t>Expected cash flows</t>
  </si>
  <si>
    <t>Loan portfolio fair value</t>
  </si>
  <si>
    <t>Aggregate loan nonaccretable difference</t>
  </si>
  <si>
    <t>Portfolio accretable yield</t>
  </si>
  <si>
    <t>Portfolio outstanding balance</t>
  </si>
  <si>
    <t>Portfolio carrying value</t>
  </si>
  <si>
    <t>FDIC loss-share receivable</t>
  </si>
  <si>
    <t>Connecticut [Member]</t>
  </si>
  <si>
    <t>Percentage of total loan portfolio representing loans to customers</t>
  </si>
  <si>
    <t>26.00%</t>
  </si>
  <si>
    <t>New York State [Member]</t>
  </si>
  <si>
    <t>Massachusetts [Member]</t>
  </si>
  <si>
    <t>18.00%</t>
  </si>
  <si>
    <t>New England [Member]</t>
  </si>
  <si>
    <t>56.00%</t>
  </si>
  <si>
    <t>54.00%</t>
  </si>
  <si>
    <t>Residential Mortgage Construction Financing Receivable [Member]</t>
  </si>
  <si>
    <t>Construction loan not yet advanced</t>
  </si>
  <si>
    <t>Commercial Real Estate Loan [Member]</t>
  </si>
  <si>
    <t>Early non-performing loans</t>
  </si>
  <si>
    <t>Equipment Financing [Member] | Outside New England [Member]</t>
  </si>
  <si>
    <t>95.00%</t>
  </si>
  <si>
    <t>Equipment Financing [Member] | Texas California and New York [Member]</t>
  </si>
  <si>
    <t>29.00%</t>
  </si>
  <si>
    <t>Equipment Financing [Member] | Outside Texas California and New York [Member]</t>
  </si>
  <si>
    <t>Commercial Construction Financing Receivable [Member]</t>
  </si>
  <si>
    <t>Commercial [Member] | Commercial Real Estate Loan [Member]</t>
  </si>
  <si>
    <t>Commercial [Member] | Commercial and Industrial [Member]</t>
  </si>
  <si>
    <t>Commercial [Member] | Equipment Financing [Member]</t>
  </si>
  <si>
    <t>Duration of extension for payment deferral on TDRs, years</t>
  </si>
  <si>
    <t>Maximum [Member] | Commercial [Member]</t>
  </si>
  <si>
    <t>2 years</t>
  </si>
  <si>
    <t>At Acquisition [Member]</t>
  </si>
  <si>
    <t>Butler Bank [Member]</t>
  </si>
  <si>
    <t>FDIC reimbursement for future losses in percentage</t>
  </si>
  <si>
    <t>FDIC loss share reimbursement value maximum</t>
  </si>
  <si>
    <t>Bank reimbursement to FDIC for future recoveries of losses reimbursed to bank by FDIC</t>
  </si>
  <si>
    <t>Acquired Loans [Member]</t>
  </si>
  <si>
    <t>Acquired Loans [Member] | Purchased Performing Loans [Member]</t>
  </si>
  <si>
    <t>Acquired Loans [Member] | Purchased Performing Loans [Member] | Subsequent to Acquisition [Member]</t>
  </si>
  <si>
    <t>Non-Performing Loan [Member]</t>
  </si>
  <si>
    <t>Troubled Debt Restructurings [Member]</t>
  </si>
  <si>
    <t>Foreclosure or Bankruptcy [Member]</t>
  </si>
  <si>
    <t>Loans - Summary of Loans by Loan Portfolio Segment and Class (Detail) - USD ($) $ in Millions</t>
  </si>
  <si>
    <t>Residential Mortgage Adjustable Rate [Member] | Retail Loans [Member]</t>
  </si>
  <si>
    <t>Residential Mortgage Fixed Rate [Member] | Retail Loans [Member]</t>
  </si>
  <si>
    <t>Home Equity Loan [Member] | Retail Loans [Member]</t>
  </si>
  <si>
    <t>Other Consumer [Member] | Retail Loans [Member]</t>
  </si>
  <si>
    <t>Originated [Member]</t>
  </si>
  <si>
    <t>Originated [Member] | Commercial [Member]</t>
  </si>
  <si>
    <t>Originated [Member] | Retail Loans [Member]</t>
  </si>
  <si>
    <t>Originated [Member] | Commercial Real Estate Loan [Member] | Commercial [Member]</t>
  </si>
  <si>
    <t>Originated [Member] | Commercial and Industrial [Member] | Commercial [Member]</t>
  </si>
  <si>
    <t>Originated [Member] | Equipment Financing [Member] | Commercial [Member]</t>
  </si>
  <si>
    <t>Originated [Member] | Residential Mortgage Adjustable Rate [Member] | Retail Loans [Member]</t>
  </si>
  <si>
    <t>Originated [Member] | Residential Mortgage Fixed Rate [Member] | Retail Loans [Member]</t>
  </si>
  <si>
    <t>Originated [Member] | Residential Mortgage Loan [Member] | Retail Loans [Member]</t>
  </si>
  <si>
    <t>Originated [Member] | Home Equity Loan [Member] | Retail Loans [Member]</t>
  </si>
  <si>
    <t>Originated [Member] | Other Consumer [Member] | Retail Loans [Member]</t>
  </si>
  <si>
    <t>Originated [Member] | Home Equity and Other Consumer [Member] | Retail Loans [Member]</t>
  </si>
  <si>
    <t>Acquired Loans [Member] | Commercial [Member]</t>
  </si>
  <si>
    <t>Acquired Loans [Member] | Retail Loans [Member]</t>
  </si>
  <si>
    <t>Acquired Loans [Member] | Commercial Real Estate Loan [Member] | Commercial [Member]</t>
  </si>
  <si>
    <t>Acquired Loans [Member] | Commercial and Industrial [Member] | Commercial [Member]</t>
  </si>
  <si>
    <t>Acquired Loans [Member] | Equipment Financing [Member] | Commercial [Member]</t>
  </si>
  <si>
    <t>Acquired Loans [Member] | Residential Mortgage Adjustable Rate [Member] | Retail Loans [Member]</t>
  </si>
  <si>
    <t>Acquired Loans [Member] | Residential Mortgage Fixed Rate [Member] | Retail Loans [Member]</t>
  </si>
  <si>
    <t>Acquired Loans [Member] | Residential Mortgage Loan [Member] | Retail Loans [Member]</t>
  </si>
  <si>
    <t>Acquired Loans [Member] | Home Equity Loan [Member] | Retail Loans [Member]</t>
  </si>
  <si>
    <t>Acquired Loans [Member] | Other Consumer [Member] | Retail Loans [Member]</t>
  </si>
  <si>
    <t>Acquired Loans [Member] | Home Equity and Other Consumer [Member] | Retail Loans [Member]</t>
  </si>
  <si>
    <t>Loans - Summary, by Loan Portfolio Segment, of Activity in Allowance for Loan Losses (Detail) - USD ($) $ in Millions</t>
  </si>
  <si>
    <t>Sep. 30, 2018</t>
  </si>
  <si>
    <t>Mar. 31, 2018</t>
  </si>
  <si>
    <t>Sep. 30, 2017</t>
  </si>
  <si>
    <t>Jun. 30, 2017</t>
  </si>
  <si>
    <t>Mar. 31, 2017</t>
  </si>
  <si>
    <t>Financing Receivable, Allowance for Credit Losses [Line Items]</t>
  </si>
  <si>
    <t>Balance at beginning of period</t>
  </si>
  <si>
    <t>Charge-offs</t>
  </si>
  <si>
    <t>Recoveries</t>
  </si>
  <si>
    <t>Net loan charge-offs</t>
  </si>
  <si>
    <t>Balance at end of period</t>
  </si>
  <si>
    <t>Commercial [Member] | Originated [Member]</t>
  </si>
  <si>
    <t>Commercial [Member] | Acquired Loans [Member]</t>
  </si>
  <si>
    <t>Retail Loans [Member] | Originated [Member]</t>
  </si>
  <si>
    <t>Retail Loans [Member] | Acquired Loans [Member]</t>
  </si>
  <si>
    <t>Loans - Summary of Allowance for Loan Losses by Loan Portfolio Segment and Impairment Methodology (Detail) - USD ($) $ in Millions</t>
  </si>
  <si>
    <t>Dec. 31, 2015</t>
  </si>
  <si>
    <t>Loans, Portfolio</t>
  </si>
  <si>
    <t>Total Allowance</t>
  </si>
  <si>
    <t>Collectively evaluated for impairment</t>
  </si>
  <si>
    <t>Individually evaluated for impairment</t>
  </si>
  <si>
    <t>Originated Loans Collectively Evaluated for Impairment, Allowance</t>
  </si>
  <si>
    <t>Originated Loans Individually Evaluated for Impairment, Allowance</t>
  </si>
  <si>
    <t>Financial Asset Acquired with Credit Deterioration [Member]</t>
  </si>
  <si>
    <t>Financial Asset Acquired and No Credit Deterioration [Member] | Purchased Performing Loans [Member]</t>
  </si>
  <si>
    <t>Commercial [Member] | Financial Asset Acquired with Credit Deterioration [Member]</t>
  </si>
  <si>
    <t>Commercial [Member] | Financial Asset Acquired and No Credit Deterioration [Member] | Purchased Performing Loans [Member]</t>
  </si>
  <si>
    <t>Retail Loans [Member] | Financial Asset Acquired with Credit Deterioration [Member]</t>
  </si>
  <si>
    <t>Retail Loans [Member] | Financial Asset Acquired and No Credit Deterioration [Member] | Purchased Performing Loans [Member]</t>
  </si>
  <si>
    <t>Loans - Summarized Recorded Investments, by Class of Loan, in Originated Non-Performing Loans (Detail) - USD ($) $ in Millions</t>
  </si>
  <si>
    <t>Financing Receivable, Recorded Investment, Past Due [Line Items]</t>
  </si>
  <si>
    <t>Loans - Summarized Recorded Investments, by Class of Loan, in Originated Non-Performing Loans (Parenthetical) (Detail) - USD ($) $ in Millions</t>
  </si>
  <si>
    <t>Government guarantees</t>
  </si>
  <si>
    <t>Foreclosure [Member]</t>
  </si>
  <si>
    <t>Guarantee rate</t>
  </si>
  <si>
    <t>0.13%</t>
  </si>
  <si>
    <t>0.87%</t>
  </si>
  <si>
    <t>Loans - Summary of Recorded Investments in TDRs by Class of Loan (Detail) $ in Millions</t>
  </si>
  <si>
    <t>Dec. 31, 2018USD ($)Contracts</t>
  </si>
  <si>
    <t>Dec. 31, 2017USD ($)Contracts</t>
  </si>
  <si>
    <t>Financing Receivable, Modifications [Line Items]</t>
  </si>
  <si>
    <t>Number of Contracts | Contracts</t>
  </si>
  <si>
    <t>Pre-Modification Outstanding Recorded Investment</t>
  </si>
  <si>
    <t>Post-Modification Outstanding Recorded Investment</t>
  </si>
  <si>
    <t>Loans - Summary of Recorded Investments in TDRs by Class of Loan (Parenthetical) (Detail) $ in Millions</t>
  </si>
  <si>
    <t>Recorded investment | $</t>
  </si>
  <si>
    <t>Commercial [Member] | Commercial Real Estate Loan [Member] | Extended Maturity [Member]</t>
  </si>
  <si>
    <t>Commercial [Member] | Commercial Real Estate Loan [Member] | Payment Deferral [Member]</t>
  </si>
  <si>
    <t>Commercial [Member] | Commercial Real Estate Loan [Member] | Temporary Rate Reduction [Member]</t>
  </si>
  <si>
    <t>Commercial [Member] | Commercial Real Estate Loan [Member] | Combination of Concessions [Member]</t>
  </si>
  <si>
    <t>Commercial [Member] | Commercial and Industrial [Member] | Extended Maturity [Member]</t>
  </si>
  <si>
    <t>Commercial [Member] | Commercial and Industrial [Member] | Payment Deferral [Member]</t>
  </si>
  <si>
    <t>Commercial [Member] | Commercial and Industrial [Member] | Combination of Concessions [Member]</t>
  </si>
  <si>
    <t>Commercial [Member] | Equipment Financing [Member] | Extended Maturity [Member]</t>
  </si>
  <si>
    <t>Commercial [Member] | Equipment Financing [Member] | Payment Deferral [Member]</t>
  </si>
  <si>
    <t>Commercial [Member] | Equipment Financing [Member] | Combination of Concessions [Member]</t>
  </si>
  <si>
    <t>Retail Loans [Member] | Residential Mortgage Loan [Member]</t>
  </si>
  <si>
    <t>Retail Loans [Member] | Residential Mortgage Loan [Member] | Payment Deferral [Member]</t>
  </si>
  <si>
    <t>Retail Loans [Member] | Residential Mortgage Loan [Member] | Combination of Concessions [Member]</t>
  </si>
  <si>
    <t>Retail Loans [Member] | Residential Mortgage Loan [Member] | Bankruptcy [Member]</t>
  </si>
  <si>
    <t>Retail Loans [Member] | Home Equity Loan [Member]</t>
  </si>
  <si>
    <t>Retail Loans [Member] | Home Equity Loan [Member] | Payment Deferral [Member]</t>
  </si>
  <si>
    <t>Retail Loans [Member] | Home Equity Loan [Member] | Combination of Concessions [Member]</t>
  </si>
  <si>
    <t>Retail Loans [Member] | Home Equity Loan [Member] | Bankruptcy [Member]</t>
  </si>
  <si>
    <t>Loans - Summary of Recorded Investments in TDRs by Class of Loan, Subsequently Defaulted (Detail) $ in Millions</t>
  </si>
  <si>
    <t>Recorded Investment | $</t>
  </si>
  <si>
    <t>Loans - Summary of Individually-Evaluated Impaired Loans by Class of Loan (Detail) - USD ($) $ in Millions</t>
  </si>
  <si>
    <t>Financing Receivable, Impaired [Line Items]</t>
  </si>
  <si>
    <t>With no related allowance for loan losses, Unpaid Principal Balance</t>
  </si>
  <si>
    <t>With no related allowance for loan losses, Recorded Investment</t>
  </si>
  <si>
    <t>With a related allowance for loan losses, Unpaid Principal Balance</t>
  </si>
  <si>
    <t>With a related allowance for loan losses, Recorded Investment</t>
  </si>
  <si>
    <t>Unpaid Principal Balance</t>
  </si>
  <si>
    <t>Recorded Investment</t>
  </si>
  <si>
    <t>Related Allowance for Loan Losses</t>
  </si>
  <si>
    <t>Loans - Schedule of Impaired Financing Receivable (Detail) - USD ($) $ in Millions</t>
  </si>
  <si>
    <t>Average Recorded Investment</t>
  </si>
  <si>
    <t>Loans - Summary of Aging Information by Class of Loan (Detail) - USD ($) $ in Millions</t>
  </si>
  <si>
    <t>Current</t>
  </si>
  <si>
    <t>Total Past Due</t>
  </si>
  <si>
    <t>Originated [Member] | 30-89 Days [Member]</t>
  </si>
  <si>
    <t>Originated [Member] | 90 Days or More [Member]</t>
  </si>
  <si>
    <t>Retail Loans [Member] | Other Consumer [Member]</t>
  </si>
  <si>
    <t>Retail Loans [Member] | Originated [Member] | Other Consumer [Member]</t>
  </si>
  <si>
    <t>Retail Loans [Member] | Originated [Member] | Home Equity Loan [Member]</t>
  </si>
  <si>
    <t>Retail Loans [Member] | Originated [Member] | Residential Mortgage Loan [Member]</t>
  </si>
  <si>
    <t>Retail Loans [Member] | Originated [Member] | 30-89 Days [Member]</t>
  </si>
  <si>
    <t>Retail Loans [Member] | Originated [Member] | 30-89 Days [Member] | Other Consumer [Member]</t>
  </si>
  <si>
    <t>Retail Loans [Member] | Originated [Member] | 30-89 Days [Member] | Home Equity Loan [Member]</t>
  </si>
  <si>
    <t>Retail Loans [Member] | Originated [Member] | 30-89 Days [Member] | Residential Mortgage Loan [Member]</t>
  </si>
  <si>
    <t>Retail Loans [Member] | Originated [Member] | 90 Days or More [Member]</t>
  </si>
  <si>
    <t>Retail Loans [Member] | Originated [Member] | 90 Days or More [Member] | Home Equity Loan [Member]</t>
  </si>
  <si>
    <t>Retail Loans [Member] | Originated [Member] | 90 Days or More [Member] | Residential Mortgage Loan [Member]</t>
  </si>
  <si>
    <t>Commercial [Member] | Originated [Member] | Commercial Real Estate Loan [Member]</t>
  </si>
  <si>
    <t>Commercial [Member] | Originated [Member] | Commercial and Industrial [Member]</t>
  </si>
  <si>
    <t>Commercial [Member] | Originated [Member] | Equipment Financing [Member]</t>
  </si>
  <si>
    <t>Commercial [Member] | Originated [Member] | 30-89 Days [Member]</t>
  </si>
  <si>
    <t>Commercial [Member] | Originated [Member] | 30-89 Days [Member] | Commercial Real Estate Loan [Member]</t>
  </si>
  <si>
    <t>Commercial [Member] | Originated [Member] | 30-89 Days [Member] | Commercial and Industrial [Member]</t>
  </si>
  <si>
    <t>Commercial [Member] | Originated [Member] | 30-89 Days [Member] | Equipment Financing [Member]</t>
  </si>
  <si>
    <t>Commercial [Member] | Originated [Member] | 90 Days or More [Member]</t>
  </si>
  <si>
    <t>Commercial [Member] | Originated [Member] | 90 Days or More [Member] | Commercial Real Estate Loan [Member]</t>
  </si>
  <si>
    <t>Commercial [Member] | Originated [Member] | 90 Days or More [Member] | Commercial and Industrial [Member]</t>
  </si>
  <si>
    <t>Commercial [Member] | Originated [Member] | 90 Days or More [Member] | Equipment Financing [Member]</t>
  </si>
  <si>
    <t>Loans - Summary of Credit Quality Indicators by Class of Loan (Detail) - USD ($) $ in Millions</t>
  </si>
  <si>
    <t>Financing Receivable, Recorded Investment [Line Items]</t>
  </si>
  <si>
    <t>Financing Receivable</t>
  </si>
  <si>
    <t>Originated [Member] | Commercial [Member] | Pass [Member]</t>
  </si>
  <si>
    <t>Originated [Member] | Commercial [Member] | Special Mention [Member]</t>
  </si>
  <si>
    <t>Originated [Member] | Commercial [Member] | Substandard [Member]</t>
  </si>
  <si>
    <t>Originated [Member] | Commercial [Member] | Doubtful [Member]</t>
  </si>
  <si>
    <t>Originated [Member] | Retail Loans [Member] | Low Risk [Member]</t>
  </si>
  <si>
    <t>Originated [Member] | Retail Loans [Member] | Moderate Risk [Member]</t>
  </si>
  <si>
    <t>Originated [Member] | Retail Loans [Member] | High Risk [Member]</t>
  </si>
  <si>
    <t>Acquired Loans [Member] | Commercial [Member] | Pass [Member]</t>
  </si>
  <si>
    <t>Acquired Loans [Member] | Commercial [Member] | Special Mention [Member]</t>
  </si>
  <si>
    <t>Acquired Loans [Member] | Commercial [Member] | Substandard [Member]</t>
  </si>
  <si>
    <t>Acquired Loans [Member] | Retail Loans [Member] | Low Risk [Member]</t>
  </si>
  <si>
    <t>Acquired Loans [Member] | Retail Loans [Member] | Moderate Risk [Member]</t>
  </si>
  <si>
    <t>Acquired Loans [Member] | Retail Loans [Member] | High Risk [Member]</t>
  </si>
  <si>
    <t>Commercial Real Estate Loan [Member] | Originated [Member] | Commercial [Member]</t>
  </si>
  <si>
    <t>Commercial Real Estate Loan [Member] | Originated [Member] | Commercial [Member] | Pass [Member]</t>
  </si>
  <si>
    <t>Commercial Real Estate Loan [Member] | Originated [Member] | Commercial [Member] | Special Mention [Member]</t>
  </si>
  <si>
    <t>Commercial Real Estate Loan [Member] | Originated [Member] | Commercial [Member] | Substandard [Member]</t>
  </si>
  <si>
    <t>Commercial Real Estate Loan [Member] | Originated [Member] | Commercial [Member] | Doubtful [Member]</t>
  </si>
  <si>
    <t>Commercial Real Estate Loan [Member] | Acquired Loans [Member] | Commercial [Member]</t>
  </si>
  <si>
    <t>Commercial Real Estate Loan [Member] | Acquired Loans [Member] | Commercial [Member] | Pass [Member]</t>
  </si>
  <si>
    <t>Commercial Real Estate Loan [Member] | Acquired Loans [Member] | Commercial [Member] | Special Mention [Member]</t>
  </si>
  <si>
    <t>Commercial Real Estate Loan [Member] | Acquired Loans [Member] | Commercial [Member] | Substandard [Member]</t>
  </si>
  <si>
    <t>Commercial and Industrial [Member] | Originated [Member] | Commercial [Member]</t>
  </si>
  <si>
    <t>Commercial and Industrial [Member] | Originated [Member] | Commercial [Member] | Pass [Member]</t>
  </si>
  <si>
    <t>Commercial and Industrial [Member] | Originated [Member] | Commercial [Member] | Special Mention [Member]</t>
  </si>
  <si>
    <t>Commercial and Industrial [Member] | Originated [Member] | Commercial [Member] | Substandard [Member]</t>
  </si>
  <si>
    <t>Commercial and Industrial [Member] | Originated [Member] | Commercial [Member] | Doubtful [Member]</t>
  </si>
  <si>
    <t>Commercial and Industrial [Member] | Acquired Loans [Member] | Commercial [Member]</t>
  </si>
  <si>
    <t>Commercial and Industrial [Member] | Acquired Loans [Member] | Commercial [Member] | Pass [Member]</t>
  </si>
  <si>
    <t>Commercial and Industrial [Member] | Acquired Loans [Member] | Commercial [Member] | Special Mention [Member]</t>
  </si>
  <si>
    <t>Commercial and Industrial [Member] | Acquired Loans [Member] | Commercial [Member] | Substandard [Member]</t>
  </si>
  <si>
    <t>Equipment Financing [Member] | Originated [Member] | Commercial [Member]</t>
  </si>
  <si>
    <t>Equipment Financing [Member] | Originated [Member] | Commercial [Member] | Pass [Member]</t>
  </si>
  <si>
    <t>Equipment Financing [Member] | Originated [Member] | Commercial [Member] | Special Mention [Member]</t>
  </si>
  <si>
    <t>Equipment Financing [Member] | Originated [Member] | Commercial [Member] | Substandard [Member]</t>
  </si>
  <si>
    <t>Equipment Financing [Member] | Acquired Loans [Member] | Commercial [Member]</t>
  </si>
  <si>
    <t>Equipment Financing [Member] | Acquired Loans [Member] | Commercial [Member] | Pass [Member]</t>
  </si>
  <si>
    <t>Equipment Financing [Member] | Acquired Loans [Member] | Commercial [Member] | Special Mention [Member]</t>
  </si>
  <si>
    <t>Equipment Financing [Member] | Acquired Loans [Member] | Commercial [Member] | Substandard [Member]</t>
  </si>
  <si>
    <t>Residential Mortgage Loan [Member] | Originated [Member] | Retail Loans [Member]</t>
  </si>
  <si>
    <t>Residential Mortgage Loan [Member] | Originated [Member] | Retail Loans [Member] | Low Risk [Member]</t>
  </si>
  <si>
    <t>Residential Mortgage Loan [Member] | Originated [Member] | Retail Loans [Member] | Moderate Risk [Member]</t>
  </si>
  <si>
    <t>Residential Mortgage Loan [Member] | Originated [Member] | Retail Loans [Member] | High Risk [Member]</t>
  </si>
  <si>
    <t>Residential Mortgage Loan [Member] | Acquired Loans [Member] | Retail Loans [Member]</t>
  </si>
  <si>
    <t>Residential Mortgage Loan [Member] | Acquired Loans [Member] | Retail Loans [Member] | Low Risk [Member]</t>
  </si>
  <si>
    <t>Residential Mortgage Loan [Member] | Acquired Loans [Member] | Retail Loans [Member] | Moderate Risk [Member]</t>
  </si>
  <si>
    <t>Residential Mortgage Loan [Member] | Acquired Loans [Member] | Retail Loans [Member] | High Risk [Member]</t>
  </si>
  <si>
    <t>Home Equity Loan [Member] | Originated [Member] | Retail Loans [Member]</t>
  </si>
  <si>
    <t>Home Equity Loan [Member] | Originated [Member] | Retail Loans [Member] | Low Risk [Member]</t>
  </si>
  <si>
    <t>Home Equity Loan [Member] | Originated [Member] | Retail Loans [Member] | Moderate Risk [Member]</t>
  </si>
  <si>
    <t>Home Equity Loan [Member] | Originated [Member] | Retail Loans [Member] | High Risk [Member]</t>
  </si>
  <si>
    <t>Home Equity Loan [Member] | Acquired Loans [Member] | Retail Loans [Member]</t>
  </si>
  <si>
    <t>Home Equity Loan [Member] | Acquired Loans [Member] | Retail Loans [Member] | High Risk [Member]</t>
  </si>
  <si>
    <t>Other Consumer [Member] | Originated [Member] | Retail Loans [Member]</t>
  </si>
  <si>
    <t>Other Consumer [Member] | Originated [Member] | Retail Loans [Member] | Low Risk [Member]</t>
  </si>
  <si>
    <t>Other Consumer [Member] | Originated [Member] | Retail Loans [Member] | Moderate Risk [Member]</t>
  </si>
  <si>
    <t>Other Consumer [Member] | Originated [Member] | Retail Loans [Member] | High Risk [Member]</t>
  </si>
  <si>
    <t>Other Consumer [Member] | Acquired Loans [Member] | Retail Loans [Member]</t>
  </si>
  <si>
    <t>Other Consumer [Member] | Acquired Loans [Member] | Retail Loans [Member] | High Risk [Member]</t>
  </si>
  <si>
    <t>Loans - Summarized Activity in Accretable Yield for PCI Loan Portfolio (Detail) - USD ($) $ in Millions</t>
  </si>
  <si>
    <t>Accretion</t>
  </si>
  <si>
    <t>Reclassification from nonaccretable difference for loans with improved cash flows</t>
  </si>
  <si>
    <t>Other changes in expected cash flows</t>
  </si>
  <si>
    <t>Goodwill and Other Acquisition-Related Intangible Assets - Schedule of Changes in Carrying Amount of Goodwill (Detail) - USD ($) $ in Millions</t>
  </si>
  <si>
    <t>Goodwill [Line Items]</t>
  </si>
  <si>
    <t>Beginning balance</t>
  </si>
  <si>
    <t>Ending balance</t>
  </si>
  <si>
    <t>Acquisition</t>
  </si>
  <si>
    <t>Commercial Banking Loan [Member]</t>
  </si>
  <si>
    <t>Commercial Banking Loan [Member] | Suffolk [Member]</t>
  </si>
  <si>
    <t>Commercial Banking Loan [Member] | LEAF Commercial Capital, Inc. [Member]</t>
  </si>
  <si>
    <t>Commercial Banking Loan [Member] | Vend Lease [Member]</t>
  </si>
  <si>
    <t>Commercial Banking Loan [Member] | First Connecticut Bancorp, Inc. [Member]</t>
  </si>
  <si>
    <t>Retail Banking [Member]</t>
  </si>
  <si>
    <t>Retail Banking [Member] | Suffolk [Member]</t>
  </si>
  <si>
    <t>Retail Banking [Member] | First Connecticut Bancorp, Inc. [Member]</t>
  </si>
  <si>
    <t>Wealth Management [Member]</t>
  </si>
  <si>
    <t>Goodwill and Other Acquisition-Related Intangible Assets - Other Acquisition-Related Intangibles (Detail) - USD ($) $ in Millions</t>
  </si>
  <si>
    <t>Acquired Finite-Lived Intangible Assets [Line Items]</t>
  </si>
  <si>
    <t>Gross Amount</t>
  </si>
  <si>
    <t>Accumulated Amortization</t>
  </si>
  <si>
    <t>Carrying Amount</t>
  </si>
  <si>
    <t>Mutual Fund Management Contracts [Member]</t>
  </si>
  <si>
    <t>Core Deposit Intangibles [Member]</t>
  </si>
  <si>
    <t>Trade Name [Member]</t>
  </si>
  <si>
    <t>Customer Relationships [Member]</t>
  </si>
  <si>
    <t>Client Relationship [Member]</t>
  </si>
  <si>
    <t>Favorable Lease Agreements [Member]</t>
  </si>
  <si>
    <t>Noncompete Agreements [Member]</t>
  </si>
  <si>
    <t>Insurance Relationships [Member]</t>
  </si>
  <si>
    <t>Goodwill and Other Acquisition-Related Intangible Assets - Additional Information (Detail) - USD ($)</t>
  </si>
  <si>
    <t>Amortization expense attributable to other acquisition-related intangible assets, 2019</t>
  </si>
  <si>
    <t>Amortization expense attributable to other acquisition-related intangible assets, 2020</t>
  </si>
  <si>
    <t>Amortization expense attributable to other acquisition-related intangible assets, 2021</t>
  </si>
  <si>
    <t>Amortization expense attributable to other acquisition-related intangible assets, 2022</t>
  </si>
  <si>
    <t>Amortization expense attributable to other acquisition-related intangible assets, 2023</t>
  </si>
  <si>
    <t>Impairment losses relating to goodwill or other acquisition-related intangible assets</t>
  </si>
  <si>
    <t>Weighted-average amortization period, Years</t>
  </si>
  <si>
    <t>Premises and Equipment - Components of Premises and Equipment (Detail) - USD ($) $ in Millions</t>
  </si>
  <si>
    <t>Land</t>
  </si>
  <si>
    <t>Buildings</t>
  </si>
  <si>
    <t>Leasehold improvements</t>
  </si>
  <si>
    <t>Furniture and equipment</t>
  </si>
  <si>
    <t>Less: Accumulated depreciation and amortization</t>
  </si>
  <si>
    <t>Total premises and equipment, net</t>
  </si>
  <si>
    <t>Premises and Equipment - Additional Information (Detail) - USD ($) $ in Millions</t>
  </si>
  <si>
    <t>Depreciation and amortization expense included in occupancy and equipment expense</t>
  </si>
  <si>
    <t>Other Assets and Other Liabilities - Components of Other Assets (Detail) - USD ($) $ in Millions</t>
  </si>
  <si>
    <t>Schedule Of Other Assets [Line Items]</t>
  </si>
  <si>
    <t>Affordable housing investments (note 12)</t>
  </si>
  <si>
    <t>Leased equipment</t>
  </si>
  <si>
    <t>Accrued interest receivable</t>
  </si>
  <si>
    <t>Fair value of derivative financial instruments (notes 19 and 21)</t>
  </si>
  <si>
    <t>Funded status of defined benefit pension plans (note 17)</t>
  </si>
  <si>
    <t>Assets held in trust for supplemental retirement plans (note 17)</t>
  </si>
  <si>
    <t>Current income tax receivable (note 12)</t>
  </si>
  <si>
    <t>Other prepaid expenses</t>
  </si>
  <si>
    <t>Receivables arising from securities brokerage and insurance businesses</t>
  </si>
  <si>
    <t>Economic development investments</t>
  </si>
  <si>
    <t>Loan disbursements in process</t>
  </si>
  <si>
    <t>Investment in joint venture</t>
  </si>
  <si>
    <t>Net deferred tax asset (note 12)</t>
  </si>
  <si>
    <t>Repossessed assets</t>
  </si>
  <si>
    <t>Total other assets</t>
  </si>
  <si>
    <t>Residential Mortgage Loan [Member]</t>
  </si>
  <si>
    <t>Other Assets and Other Liabilities - Components of Other Liabilities (Detail) - USD ($) $ in Millions</t>
  </si>
  <si>
    <t>Other Liabilities Disclosure [Abstract]</t>
  </si>
  <si>
    <t>Future contingent commitments for affordable housing investments (note 12)</t>
  </si>
  <si>
    <t>Accrued expenses payable</t>
  </si>
  <si>
    <t>Liabilities for supplemental retirement plans (note 17)</t>
  </si>
  <si>
    <t>Accrued employee benefits</t>
  </si>
  <si>
    <t>Loan payments in process</t>
  </si>
  <si>
    <t>Payables arising from securities brokerage and insurance businesses</t>
  </si>
  <si>
    <t>Accrued interest payable</t>
  </si>
  <si>
    <t>Other postretirement plans (note 17)</t>
  </si>
  <si>
    <t>Net deferred tax liability (note 12)</t>
  </si>
  <si>
    <t>Total other liabilities</t>
  </si>
  <si>
    <t>Deposits - Schedule of Deposits (Detail) - USD ($) $ in Millions</t>
  </si>
  <si>
    <t>Non-interest-bearing, Amount</t>
  </si>
  <si>
    <t>Within 3 months, Amount</t>
  </si>
  <si>
    <t>After 3 but within 6 months, Amount</t>
  </si>
  <si>
    <t>After 6 months but within 1 year, Amount</t>
  </si>
  <si>
    <t>After 1 but within 2 years, Amount</t>
  </si>
  <si>
    <t>After 2 but within 3 years, Amount</t>
  </si>
  <si>
    <t>After 3 but within 4 years, Amount</t>
  </si>
  <si>
    <t>After 4 but within 5 years, Amount</t>
  </si>
  <si>
    <t>After 5 years, Amount</t>
  </si>
  <si>
    <t>Total, Amount</t>
  </si>
  <si>
    <t>Non-interest-bearing, Weighted Average Rate</t>
  </si>
  <si>
    <t>0.00%</t>
  </si>
  <si>
    <t>Savings, Weighted Average Rate</t>
  </si>
  <si>
    <t>0.09%</t>
  </si>
  <si>
    <t>0.14%</t>
  </si>
  <si>
    <t>Interest-bearing checking and money market, Weighted Average Rate</t>
  </si>
  <si>
    <t>1.04%</t>
  </si>
  <si>
    <t>0.57%</t>
  </si>
  <si>
    <t>Within 3 months, Weighted Average Rate</t>
  </si>
  <si>
    <t>1.66%</t>
  </si>
  <si>
    <t>After 3 but within 6 months, Weighted Average Rate</t>
  </si>
  <si>
    <t>1.67%</t>
  </si>
  <si>
    <t>0.90%</t>
  </si>
  <si>
    <t>After 6 months but within 1 year, Weighted Average Rate</t>
  </si>
  <si>
    <t>1.83%</t>
  </si>
  <si>
    <t>1.14%</t>
  </si>
  <si>
    <t>After 1 but within 2 years, Weighted Average Rate</t>
  </si>
  <si>
    <t>1.98%</t>
  </si>
  <si>
    <t>1.42%</t>
  </si>
  <si>
    <t>After 2 but within 3 years, Weighted Average Rate</t>
  </si>
  <si>
    <t>1.97%</t>
  </si>
  <si>
    <t>1.73%</t>
  </si>
  <si>
    <t>After 3 but within 4 years, Weighted Average Rate</t>
  </si>
  <si>
    <t>1.63%</t>
  </si>
  <si>
    <t>1.03%</t>
  </si>
  <si>
    <t>After 4 but within 5 years, Weighted Average Rate</t>
  </si>
  <si>
    <t>1.29%</t>
  </si>
  <si>
    <t>1.62%</t>
  </si>
  <si>
    <t>After 5 years, Weighted Average Rate</t>
  </si>
  <si>
    <t>1.01%</t>
  </si>
  <si>
    <t>0.86%</t>
  </si>
  <si>
    <t>Total, Weighted Average Rate</t>
  </si>
  <si>
    <t>1.78%</t>
  </si>
  <si>
    <t>1.17%</t>
  </si>
  <si>
    <t>Total deposits, Weighted Average Rate</t>
  </si>
  <si>
    <t>0.83%</t>
  </si>
  <si>
    <t>0.47%</t>
  </si>
  <si>
    <t>Amount totaled less than $0.1 million at December 31, 2018.</t>
  </si>
  <si>
    <t>Deposits - Schedule of Deposits (Parenthetical) (Detail) - USD ($) $ in Millions</t>
  </si>
  <si>
    <t>Time Deposits By Maturity [Line Items]</t>
  </si>
  <si>
    <t>Deposits - Additional Information (Detail) - USD ($) $ in Millions</t>
  </si>
  <si>
    <t>Time deposits issued in amounts that exceed $250,000</t>
  </si>
  <si>
    <t>Non-interest-bearing deposit overdrafts</t>
  </si>
  <si>
    <t>Deposits - Schedule of Interest Expense on Deposits (Detail) - USD ($) $ in Millions</t>
  </si>
  <si>
    <t>Borrowings - Summary of Borrowings (Detail) - USD ($) $ in Millions</t>
  </si>
  <si>
    <t>Fixed-rate FHLB advances maturing, within 1 month, Amount</t>
  </si>
  <si>
    <t>Fixed-rate FHLB advances maturing, After 1 month but within 1 year, Amount</t>
  </si>
  <si>
    <t>Fixed-rate FHLB advances maturing, After 1 but within 2 years, Amount</t>
  </si>
  <si>
    <t>Fixed-rate FHLB advances maturing, After 2 but within 3 years, Amount</t>
  </si>
  <si>
    <t>"Fixed-rate FHLB advances maturing, After 3 but within 4 years, Amount</t>
  </si>
  <si>
    <t>Fixed-rate FHLB advances maturing, After 4 but within 5 years, Amount</t>
  </si>
  <si>
    <t>Fixed-rate FHLB advances maturing, After 5 years, Amount</t>
  </si>
  <si>
    <t>Total FHLB advances, Amount</t>
  </si>
  <si>
    <t>Federal funds purchased maturing, within 1 month, Amount</t>
  </si>
  <si>
    <t>Total federal funds purchased, Amount</t>
  </si>
  <si>
    <t>Customer repurchase agreements maturing, within 1 month, Amount</t>
  </si>
  <si>
    <t>Total customer repurchase agreements, Amount</t>
  </si>
  <si>
    <t>Other borrowings maturing, within 1 year, Amount</t>
  </si>
  <si>
    <t>Other borrowings maturing, After 5 years, Amount</t>
  </si>
  <si>
    <t>Total other borrowings, Amount</t>
  </si>
  <si>
    <t>Fixed rate FHLB advances maturing, within 1 month, Weighted Average Rate</t>
  </si>
  <si>
    <t>2.59%</t>
  </si>
  <si>
    <t>1.49%</t>
  </si>
  <si>
    <t>Fixed rate FHLB advances maturing, After 1 month but within 1 year, Weighted Average Rate</t>
  </si>
  <si>
    <t>1.76%</t>
  </si>
  <si>
    <t>1.86%</t>
  </si>
  <si>
    <t>Fixed-rate FHLB advances maturing, After 1 but within 2 years, Weighted Average Rate</t>
  </si>
  <si>
    <t>1.75%</t>
  </si>
  <si>
    <t>Fixed-rate FHLB advances maturing, After 2 but within 3 years, Weighted Average Rate</t>
  </si>
  <si>
    <t>2.11%</t>
  </si>
  <si>
    <t>Fixed-rate FHLB advances maturing, After 3 but within 4 years, Weighted Average Rate</t>
  </si>
  <si>
    <t>0.52%</t>
  </si>
  <si>
    <t>Fixed-rate FHLB advances maturing, After 4 but within 5 years, Weighted Average Rate</t>
  </si>
  <si>
    <t>0.75%</t>
  </si>
  <si>
    <t>Fixed-rate FHLB advances maturing, After 5 years, Weighted Average Rate</t>
  </si>
  <si>
    <t>1.64%</t>
  </si>
  <si>
    <t>Total FHLB advances, Weighted Average Rate</t>
  </si>
  <si>
    <t>2.54%</t>
  </si>
  <si>
    <t>1.61%</t>
  </si>
  <si>
    <t>Federal funds purchased maturing, within 1 month, Weighted Average Rate</t>
  </si>
  <si>
    <t>2.53%</t>
  </si>
  <si>
    <t>1.47%</t>
  </si>
  <si>
    <t>Total federal funds purchased, Weighted Average Rate</t>
  </si>
  <si>
    <t>Retail repurchase agreements maturing, within 1 month, Weighted Average Rate</t>
  </si>
  <si>
    <t>0.61%</t>
  </si>
  <si>
    <t>0.19%</t>
  </si>
  <si>
    <t>Total customer repurchase agreements, Weighted Average Rate</t>
  </si>
  <si>
    <t>Other borrowings maturing, within 1 year, Weighted Average Rate</t>
  </si>
  <si>
    <t>1.33%</t>
  </si>
  <si>
    <t>Other borrowings maturing, After 5 years, Weighted Average Rate</t>
  </si>
  <si>
    <t>2.58%</t>
  </si>
  <si>
    <t>Total other borrowings, Weighted Average Rate</t>
  </si>
  <si>
    <t>2.57%</t>
  </si>
  <si>
    <t>Total borrowings, Weighted Average Rate</t>
  </si>
  <si>
    <t>1.53%</t>
  </si>
  <si>
    <t>Borrowings - Additional Information (Detail) $ in Millions</t>
  </si>
  <si>
    <t>Schedule of Borrowings [Line Items]</t>
  </si>
  <si>
    <t>Repurchase agreements and advances borrowing limit</t>
  </si>
  <si>
    <t>Unsecured borrowing capacity</t>
  </si>
  <si>
    <t>Number of remaining securitization ssumed in acquisition | Securitization</t>
  </si>
  <si>
    <t>Borrowings - Interest Expense on Borrowings (Detail) - USD ($) $ in Millions</t>
  </si>
  <si>
    <t>FHLB advances</t>
  </si>
  <si>
    <t>Borrowings - Information Concerning Parent Company Borrowings (Detail) - USD ($) $ in Millions</t>
  </si>
  <si>
    <t>Debt Disclosure [Line Items]</t>
  </si>
  <si>
    <t>FHLB advances, Balance at year end</t>
  </si>
  <si>
    <t>FHLB advances, Average outstanding during the year</t>
  </si>
  <si>
    <t>FHLB advances, Maximum outstanding at any month end</t>
  </si>
  <si>
    <t>FHLB advances, Average interest rate during the year</t>
  </si>
  <si>
    <t>2.05%</t>
  </si>
  <si>
    <t>0.62%</t>
  </si>
  <si>
    <t>Federal funds purchased and Other borrowings, Average outstanding during the year</t>
  </si>
  <si>
    <t>Federal funds purchased and Other borrowings, Maximum outstanding at any month end</t>
  </si>
  <si>
    <t>Federal funds purchased and Other borrowings, Average interest rate during the year</t>
  </si>
  <si>
    <t>Average interest rate during the year</t>
  </si>
  <si>
    <t>1.11%</t>
  </si>
  <si>
    <t>0.50%</t>
  </si>
  <si>
    <t>Customer repurchase agreements, Balance at year end</t>
  </si>
  <si>
    <t>Customer repurchase agreements, Average outstanding during the year</t>
  </si>
  <si>
    <t>Customer repurchase agreements, Maximum outstanding at any month end</t>
  </si>
  <si>
    <t>Customer repurchase agreements, Average interest rate during the year</t>
  </si>
  <si>
    <t>0.40%</t>
  </si>
  <si>
    <t>Other borrowings, Balance at year end</t>
  </si>
  <si>
    <t>Other borrowings, Average outstanding during the year</t>
  </si>
  <si>
    <t>Other borrowings, Maximum outstanding at any month end</t>
  </si>
  <si>
    <t>Other borrowings, Average interest rate during the year</t>
  </si>
  <si>
    <t>1.60%</t>
  </si>
  <si>
    <t>0.66%</t>
  </si>
  <si>
    <t>Securities Sold under Agreements to Repurchase [Member]</t>
  </si>
  <si>
    <t>Other borrowings, Carrying amount of collateral securities at year end</t>
  </si>
  <si>
    <t>Notes and Debentures - Schedule of Subordinated Borrowing (Detail) - USD ($) $ in Millions</t>
  </si>
  <si>
    <t>Subordinated Borrowing [Line Items]</t>
  </si>
  <si>
    <t>Total notes and debentures</t>
  </si>
  <si>
    <t>People's United Financial, Inc. [Member]</t>
  </si>
  <si>
    <t>People's United Financial, Inc. [Member] | 3.65% Senior Notes Due 2022 [Member]</t>
  </si>
  <si>
    <t>People's United Bank [Member] | 4.00% Subordinated Notes Due 2024 [Member]</t>
  </si>
  <si>
    <t>Notes and Debentures - Additional Information (Detail)</t>
  </si>
  <si>
    <t>Debt instrument, maturity date</t>
  </si>
  <si>
    <t>Apr. 16,
		2024</t>
  </si>
  <si>
    <t>Redemption date description</t>
  </si>
  <si>
    <t>The Bank may redeem  the notes in whole, but not in part, at its option at a redemption price equal  to 100% of the principal amount of the notes together with accrued but unpaid  interest to, but excluding, the date fixed for redemption, within 90 days of the  occurrence of a "regulatory event" (as defined). Pursuant to capital regulations  of the OCC, effective January 1, 2015, the Bank may not redeem the notes prior  to maturity without the prior approval of the OCC.</t>
  </si>
  <si>
    <t>4.00% Subordinated Notes Due 2024 [Member]</t>
  </si>
  <si>
    <t>Interest rate on debt</t>
  </si>
  <si>
    <t>4.00%</t>
  </si>
  <si>
    <t>Debt instrument interest rate</t>
  </si>
  <si>
    <t>3.65%</t>
  </si>
  <si>
    <t>Debt instrument call option date</t>
  </si>
  <si>
    <t>Sep. 6,
		2022</t>
  </si>
  <si>
    <t>Percentage of redemption price to principal amount</t>
  </si>
  <si>
    <t>100.00%</t>
  </si>
  <si>
    <t>Subordinated notes due year</t>
  </si>
  <si>
    <t>Frequency of payment of debt</t>
  </si>
  <si>
    <t>Semi-annually</t>
  </si>
  <si>
    <t>Number of days excluded for redemption of principal amount on occurrence of a regulatory event</t>
  </si>
  <si>
    <t>Income Taxes - Summary of Total Income Tax Expense (Detail) - USD ($) $ in Millions</t>
  </si>
  <si>
    <t>Income tax expense applicable to pre-tax income</t>
  </si>
  <si>
    <t>Deferred income tax (benefit) expense applicable to items reported in total other comprehensive (loss) income (note 16)</t>
  </si>
  <si>
    <t>Income Taxes - Income Tax Effects Related to Items Recognized in Other Comprehensive Income (Detail) - USD ($) $ in Millions</t>
  </si>
  <si>
    <t>Federal</t>
  </si>
  <si>
    <t>State</t>
  </si>
  <si>
    <t>Total current tax expense</t>
  </si>
  <si>
    <t>Deferred tax expense</t>
  </si>
  <si>
    <t>Total income tax expense</t>
  </si>
  <si>
    <t>Income Taxes - Income Tax Effects Related to Items Recognized in Other Comprehensive Income (Parenthetical) (Detail) - USD ($) $ in Millions</t>
  </si>
  <si>
    <t>Increase (Decrease) in valuation allowance for state deferred tax assets</t>
  </si>
  <si>
    <t>Income Taxes - Additional Information (Detail) - USD ($) $ in Millions</t>
  </si>
  <si>
    <t>Schedule Of Income Tax Expense [Line Items]</t>
  </si>
  <si>
    <t>U.S. federal statutory rate</t>
  </si>
  <si>
    <t>21.00%</t>
  </si>
  <si>
    <t>35.00%</t>
  </si>
  <si>
    <t>Tax Cuts and Jobs Act of 2017, Incomplete Accounting, Provisional Income Tax Expense (Benefit)</t>
  </si>
  <si>
    <t>Tax Cuts and Jobs Act of 2017, Incomplete Accounting, Change in Tax Rate, Deferred Tax Asset, Provisional Income Tax Expense</t>
  </si>
  <si>
    <t>Tax Cuts and Jobs Act of 2017, Incomplete Accounting, Change in Tax Rate, Deferred Tax Liability, Provisional Income Tax Benefit</t>
  </si>
  <si>
    <t>Income Tax Expense Benefit</t>
  </si>
  <si>
    <t>Employer contributions</t>
  </si>
  <si>
    <t>Affordable housing investments</t>
  </si>
  <si>
    <t>Future contingent commitments</t>
  </si>
  <si>
    <t>Amortization period</t>
  </si>
  <si>
    <t>Income tax expense</t>
  </si>
  <si>
    <t>Connecticut tax net operating loss carryforwards</t>
  </si>
  <si>
    <t>Current income tax receivable</t>
  </si>
  <si>
    <t>Accrued interest expense related to the unrecognized income tax benefits</t>
  </si>
  <si>
    <t>Pension Plans [Member]</t>
  </si>
  <si>
    <t>Tax net operating loss carryforwards</t>
  </si>
  <si>
    <t>Income Taxes - Summary of Income Tax Reconciliation (Detail) - USD ($) $ in Millions</t>
  </si>
  <si>
    <t>Expected income tax expense, amount</t>
  </si>
  <si>
    <t>State income tax, net of federal tax effect, amount</t>
  </si>
  <si>
    <t>Non-deductible FDIC insurance premiums, amount</t>
  </si>
  <si>
    <t>Tax-exempt interest, amount</t>
  </si>
  <si>
    <t>Federal income tax credits, amount</t>
  </si>
  <si>
    <t>Tax-exempt income from BOLI, amount</t>
  </si>
  <si>
    <t>Tax reform, amount</t>
  </si>
  <si>
    <t>Equity compensation, amount</t>
  </si>
  <si>
    <t>Other, net, amount</t>
  </si>
  <si>
    <t>Expected income tax expense, rate</t>
  </si>
  <si>
    <t>State income tax, net of federal tax effect, rate</t>
  </si>
  <si>
    <t>4.10%</t>
  </si>
  <si>
    <t>2.60%</t>
  </si>
  <si>
    <t>2.50%</t>
  </si>
  <si>
    <t>Non-deductible FDIC insurance premiums, rate</t>
  </si>
  <si>
    <t>1.10%</t>
  </si>
  <si>
    <t>Tax-exempt interest, rate</t>
  </si>
  <si>
    <t>(3.40%)</t>
  </si>
  <si>
    <t>(5.70%)</t>
  </si>
  <si>
    <t>(4.90%)</t>
  </si>
  <si>
    <t>Federal income tax credits, rate</t>
  </si>
  <si>
    <t>(2.10%)</t>
  </si>
  <si>
    <t>(2.50%)</t>
  </si>
  <si>
    <t>(1.30%)</t>
  </si>
  <si>
    <t>Tax-exempt income from BOLI, rate</t>
  </si>
  <si>
    <t>(0.30%)</t>
  </si>
  <si>
    <t>(0.50%)</t>
  </si>
  <si>
    <t>The Tax Cuts and Jobs Act, rate</t>
  </si>
  <si>
    <t>(1.60%)</t>
  </si>
  <si>
    <t>(1.40%)</t>
  </si>
  <si>
    <t>Equity-based compensation, rate</t>
  </si>
  <si>
    <t>(0.20%)</t>
  </si>
  <si>
    <t>Other, net, rate</t>
  </si>
  <si>
    <t>0.20%</t>
  </si>
  <si>
    <t>0.60%</t>
  </si>
  <si>
    <t>Effective income tax rate</t>
  </si>
  <si>
    <t>18.80%</t>
  </si>
  <si>
    <t>27.80%</t>
  </si>
  <si>
    <t>31.40%</t>
  </si>
  <si>
    <t>Income Taxes - Deferred Tax Assets and Liabilities (Detail) - USD ($) $ in Millions</t>
  </si>
  <si>
    <t>State tax net operating loss carryforwards, net of federal tax effect</t>
  </si>
  <si>
    <t>Allowance for loan losses and non-accrual interest</t>
  </si>
  <si>
    <t>Equity-based compensation</t>
  </si>
  <si>
    <t>Unrealized loss on debt securities available-for-sale</t>
  </si>
  <si>
    <t>Acquisition-related deferred tax assets</t>
  </si>
  <si>
    <t>Unrealized loss on debt securities transferred to held-to-maturity</t>
  </si>
  <si>
    <t>Pension and other postretirement benefits</t>
  </si>
  <si>
    <t>Other deductible temporary differences</t>
  </si>
  <si>
    <t>Total deferred tax assets</t>
  </si>
  <si>
    <t>Less: valuation allowance for state deferred tax assets</t>
  </si>
  <si>
    <t>Total deferred tax assets, net of the valuation allowance</t>
  </si>
  <si>
    <t>Leasing activities</t>
  </si>
  <si>
    <t>Book over tax income recognized on consumer loans</t>
  </si>
  <si>
    <t>Mark-to-market and original issue discounts for tax purposes</t>
  </si>
  <si>
    <t>Temporary differences related to merchant services joint venture</t>
  </si>
  <si>
    <t>Acquisition-related deferred tax liabilities</t>
  </si>
  <si>
    <t>Deferred cancellation-of-indebtedness income</t>
  </si>
  <si>
    <t>Other taxable temporary differences</t>
  </si>
  <si>
    <t>Total deferred tax liabilities</t>
  </si>
  <si>
    <t>Net deferred tax asset (liability)</t>
  </si>
  <si>
    <t>Income Taxes - Unrecognized Income Tax Benefits (Detail) - USD ($) $ in Millions</t>
  </si>
  <si>
    <t>Banking and Thrift, Interest [Abstract]</t>
  </si>
  <si>
    <t>Balance at beginning of year</t>
  </si>
  <si>
    <t>Additions for tax positions taken in prior years</t>
  </si>
  <si>
    <t>Reductions for tax positions taken in prior years</t>
  </si>
  <si>
    <t>Reductions attributable to audit settlements/lapse of statute of limitations</t>
  </si>
  <si>
    <t>Balance at end of year</t>
  </si>
  <si>
    <t>Stockholders' Equity and Dividends - Additional Information (Detail) - USD ($) $ / shares in Units, $ in Millions</t>
  </si>
  <si>
    <t>Apr. 30, 2007</t>
  </si>
  <si>
    <t>Schedule Of Stockholders Equity [Line Items]</t>
  </si>
  <si>
    <t>Preferred stock par value, per share</t>
  </si>
  <si>
    <t>Number of common stock purchased</t>
  </si>
  <si>
    <t>Original loan amount ESOP</t>
  </si>
  <si>
    <t>ESOP shares purchased in open market</t>
  </si>
  <si>
    <t>Employee stock ownership plan (ESOP), number of shares</t>
  </si>
  <si>
    <t>Unallocated common stock of employee stock ownership plan, Value</t>
  </si>
  <si>
    <t>Dividends paid per common share</t>
  </si>
  <si>
    <t>Dividend payout ratio</t>
  </si>
  <si>
    <t>50.30%</t>
  </si>
  <si>
    <t>52.90%</t>
  </si>
  <si>
    <t>56.20%</t>
  </si>
  <si>
    <t>56.30%</t>
  </si>
  <si>
    <t>57.10%</t>
  </si>
  <si>
    <t>66.80%</t>
  </si>
  <si>
    <t>88.60%</t>
  </si>
  <si>
    <t>78.30%</t>
  </si>
  <si>
    <t>53.70%</t>
  </si>
  <si>
    <t>70.60%</t>
  </si>
  <si>
    <t>73.70%</t>
  </si>
  <si>
    <t>Cash dividends payable to parent company</t>
  </si>
  <si>
    <t>People's United Bank [Member]</t>
  </si>
  <si>
    <t>Retained net income under federal regulations</t>
  </si>
  <si>
    <t>Repurchases Authorized by Board of Directors [Member]</t>
  </si>
  <si>
    <t>2007 Recognition and Retention Plan [Member]</t>
  </si>
  <si>
    <t>2014 Long-Term Incentive Plan [Member] | 2007 Recognition and Retention Plan [Member]</t>
  </si>
  <si>
    <t>Additional awards under RRP</t>
  </si>
  <si>
    <t>Regulatory Capital Requirements - Additional Information (Detail) - USD ($) $ in Millions</t>
  </si>
  <si>
    <t>Dec. 31, 2019</t>
  </si>
  <si>
    <t>Compliance with Regulatory Capital Requirements under Banking Regulations [Line Items]</t>
  </si>
  <si>
    <t>Common equity tier 1 capital, Ratio, Minimum capital adequacy</t>
  </si>
  <si>
    <t>4.50%</t>
  </si>
  <si>
    <t>Capital conservation buffer</t>
  </si>
  <si>
    <t>Common Equity Tier 1 Capital, Ratio, Minimum Capital Adequacy including conservation buffer</t>
  </si>
  <si>
    <t>7.00%</t>
  </si>
  <si>
    <t>Common Tier 1 buffer phase start year</t>
  </si>
  <si>
    <t>Risk-based capital tier 1, Ratio, Minimum capital adequacy</t>
  </si>
  <si>
    <t>Risk-based capital tier 1, Ratio, Minimum capital adequacy including conservation buffer</t>
  </si>
  <si>
    <t>8.50%</t>
  </si>
  <si>
    <t>Total, Ratio, Minimum capital adequacy</t>
  </si>
  <si>
    <t>8.00%</t>
  </si>
  <si>
    <t>Total, Ratio, Minimum capital adequacy including conservation buffer</t>
  </si>
  <si>
    <t>10.50%</t>
  </si>
  <si>
    <t>Leverage (core) capital, Ratio</t>
  </si>
  <si>
    <t>1.875%</t>
  </si>
  <si>
    <t>1.25%</t>
  </si>
  <si>
    <t>Estimated basis point that negatively impacted on risk-based capital ratios</t>
  </si>
  <si>
    <t>6.375%</t>
  </si>
  <si>
    <t>5.75%</t>
  </si>
  <si>
    <t>7.875%</t>
  </si>
  <si>
    <t>7.25%</t>
  </si>
  <si>
    <t>12.50%</t>
  </si>
  <si>
    <t>12.20%</t>
  </si>
  <si>
    <t>8.70%</t>
  </si>
  <si>
    <t>8.30%</t>
  </si>
  <si>
    <t>Risk-weighted assets</t>
  </si>
  <si>
    <t>Bank [Member]</t>
  </si>
  <si>
    <t>13.20%</t>
  </si>
  <si>
    <t>12.60%</t>
  </si>
  <si>
    <t>9.00%</t>
  </si>
  <si>
    <t>Scenario, Forecast [Member]</t>
  </si>
  <si>
    <t>Regulatory Capital Requirements - Regulatory Capital Requirements and Ratio under Basel III Capital Rules (Detail) - USD ($) $ in Millions</t>
  </si>
  <si>
    <t>Tier 1 Leverage Capital, Ratio</t>
  </si>
  <si>
    <t>Total, Ratio</t>
  </si>
  <si>
    <t>CET 1 Risk-Based Capital, Ratio, Minimum Capital Required</t>
  </si>
  <si>
    <t>Tier 1 Risk-Based Capital, Ratio, Minimum Capital Required</t>
  </si>
  <si>
    <t>Tier 1 Leverage Capital, Amount</t>
  </si>
  <si>
    <t>CET 1 Risk-Based Capital, Amount</t>
  </si>
  <si>
    <t>Tier 1 Risk-Based Capital</t>
  </si>
  <si>
    <t>CET 1 Risk-Based Capital, Ratio</t>
  </si>
  <si>
    <t>10.30%</t>
  </si>
  <si>
    <t>9.70%</t>
  </si>
  <si>
    <t>Tier 1 Risk-Based Capital, Ratio</t>
  </si>
  <si>
    <t>10.90%</t>
  </si>
  <si>
    <t>10.40%</t>
  </si>
  <si>
    <t>Tier 1 Leverage Capital, Minimum Capital Required, Amount</t>
  </si>
  <si>
    <t>CET 1 Risk-Based Capital, Minimum Capital Required, Amount</t>
  </si>
  <si>
    <t>Tier 1 Risk-Based Capital, Minimum Capital Required, Amount</t>
  </si>
  <si>
    <t>Total, Minimum Capital Required, Amount</t>
  </si>
  <si>
    <t>Tier 1 Leverage Capital, Ratio, Minimum Capital Required</t>
  </si>
  <si>
    <t>Total, Ratio, Minimum Capital Required</t>
  </si>
  <si>
    <t>9.875%</t>
  </si>
  <si>
    <t>9.25%</t>
  </si>
  <si>
    <t>Tier 1 Risk-Based Capital, Well-Capitalized, Amount</t>
  </si>
  <si>
    <t>Total, Well-Capitalized, Amount</t>
  </si>
  <si>
    <t>Tier 1 Risk-Based Capital, Ratio, Well-Capitalized</t>
  </si>
  <si>
    <t>Total, Ratio, Well-Capitalized</t>
  </si>
  <si>
    <t>10.00%</t>
  </si>
  <si>
    <t>11.40%</t>
  </si>
  <si>
    <t>10.70%</t>
  </si>
  <si>
    <t>Tier 1 Leverage Capital, Well-Capitalized, Amount</t>
  </si>
  <si>
    <t>CET 1 Risk-Based Capital, Well-Capitalized, Amount</t>
  </si>
  <si>
    <t>Tier 1 Leverage Capital, Ratio , Well-Capitalized</t>
  </si>
  <si>
    <t>5.00%</t>
  </si>
  <si>
    <t>CET 1 Risk-Based Capital, Ratio, Well-Capitalized</t>
  </si>
  <si>
    <t>6.50%</t>
  </si>
  <si>
    <t>Regulatory Capital Requirements - Regulatory Capital Requirements and Ratio under Basel III Capital Rules (Parenthetical) (Detail)</t>
  </si>
  <si>
    <t>Total Risk-Weighted Assets for allowance for loan losses</t>
  </si>
  <si>
    <t>Earnings Per Common Share - Basic and Diluted Earnings Per Common Share, Reflecting Application of Two-Class Method (Detail) - USD ($) $ / shares in Units, shares in Thousands, $ in Millions</t>
  </si>
  <si>
    <t>Dividends paid on and undistributed earnings allocated to participating securities</t>
  </si>
  <si>
    <t>Earnings attributable to common shareholders</t>
  </si>
  <si>
    <t>Weighted average common shares outstanding for basic EPS</t>
  </si>
  <si>
    <t>Effect of dilutive equity-based awards</t>
  </si>
  <si>
    <t>Weighted average common shares and common-equivalent shares for diluted EPS</t>
  </si>
  <si>
    <t>Earnings Per Common Share - Additional Information (Detail) - shares shares in Millions</t>
  </si>
  <si>
    <t>Anti-dilutive equity-based awards excluded from calculation of diluted EPS</t>
  </si>
  <si>
    <t>Comprehensive Income - Schedule of Accumulated Other Comprehensive Loss (Detail) - USD ($) $ in Millions</t>
  </si>
  <si>
    <t>Accumulated Other Comprehensive Income (Loss) [Line Items]</t>
  </si>
  <si>
    <t>Beginning Balance</t>
  </si>
  <si>
    <t>Amounts reclassified from AOCL</t>
  </si>
  <si>
    <t>Current period other comprehensive income (loss)</t>
  </si>
  <si>
    <t>Ending Balance</t>
  </si>
  <si>
    <t>Pension and Other Postretirement Plans [Member]</t>
  </si>
  <si>
    <t>Other comprehensive income (loss) before reclassifications</t>
  </si>
  <si>
    <t>Transition adjustments related to adoption of new accounting standards</t>
  </si>
  <si>
    <t>Net Unrealized Gains (Losses) on Debt Securities Available for Sale [Member]</t>
  </si>
  <si>
    <t>Net Unrealized Gain (Losses) On Debt Securities Transferred To Held To Maturity [Member]</t>
  </si>
  <si>
    <t>Net Unrealized Gains (Losses) on Derivatives Accounted for as Cash Flow Hedges [Member]</t>
  </si>
  <si>
    <t>Comprehensive Income - Summary of Amounts Reclassified from AOCL (Detail) - USD ($) $ in Millions</t>
  </si>
  <si>
    <t>Interest expense - notes and debentures</t>
  </si>
  <si>
    <t>Total reclassifications for the period</t>
  </si>
  <si>
    <t>Net actuarial loss</t>
  </si>
  <si>
    <t>Prior service credit</t>
  </si>
  <si>
    <t>Net Unrealized Gains (Losses) on Derivatives Accounted for as Cash Flow Hedges [Member] | Interest Rate Locks [Member]</t>
  </si>
  <si>
    <t>Net Unrealized Gains (Losses) on Derivatives Accounted for as Cash Flow Hedges [Member] | Interest Rate Swaps [Member]</t>
  </si>
  <si>
    <t>Comprehensive Income - Deferred Income Taxes Applicable to Components of Accumulated Other Comprehensive Loss (Detail) - USD ($) $ in Millions</t>
  </si>
  <si>
    <t>Net actuarial loss and other amounts related to pension and other postretirement plans</t>
  </si>
  <si>
    <t>Net unrealized loss on debt securities available-for-sale</t>
  </si>
  <si>
    <t>Net unrealized loss on debt securities transferred to held-to-maturity</t>
  </si>
  <si>
    <t>Net unrealized loss (gain) on derivatives accounted for as cash flow hedges</t>
  </si>
  <si>
    <t>Total deferred income taxes</t>
  </si>
  <si>
    <t>Comprehensive Income - Other Comprehensive Income (Loss) (Detail) - USD ($) $ in Millions</t>
  </si>
  <si>
    <t>Net actuarial gain (loss) arising during the year, Pre-Tax</t>
  </si>
  <si>
    <t>Reclassification adjustment for net actuarial loss included in net income, Pre-Tax</t>
  </si>
  <si>
    <t>Net actuarial gain (loss), Pre-Tax</t>
  </si>
  <si>
    <t>Reclassification adjustment for prior service credit included in net income, Pre-Tax</t>
  </si>
  <si>
    <t>Net actuarial gain (loss) and prior service credit, Pre-Tax</t>
  </si>
  <si>
    <t>Net unrealized holding gains (losses) arising during the year, Pre-Tax</t>
  </si>
  <si>
    <t>Reclassification adjustment for net realized gains included in net income, Pre-Tax</t>
  </si>
  <si>
    <t>Net unrealized gains (losses), Pre-Tax</t>
  </si>
  <si>
    <t>Reclassification adjustment for amortization of unrealized losses on securities transferred to held to maturity included in net income, Pre-Tax</t>
  </si>
  <si>
    <t>Net unrealized gains (losses) arising during the year, Pre-Tax</t>
  </si>
  <si>
    <t>Reclassification adjustment for net realized loss included in net income, Pre-Tax</t>
  </si>
  <si>
    <t>Total other comprehensive income (loss), Pre-Tax</t>
  </si>
  <si>
    <t>Net actuarial gain (loss) arising during the year, Tax Effect</t>
  </si>
  <si>
    <t>Reclassification adjustment for net actuarial loss included in net income, Tax Effect</t>
  </si>
  <si>
    <t>Net actuarial gain (loss), Tax Effect</t>
  </si>
  <si>
    <t>Reclassification adjustment for prior service credit included in net income, Tax Effect</t>
  </si>
  <si>
    <t>Net actuarial gain (loss) and prior service credit, Tax Effect</t>
  </si>
  <si>
    <t>Net unrealized holding gains (losses) arising during the year, Tax Effect</t>
  </si>
  <si>
    <t>Reclassification adjustment for net realized gains included in net income, Tax Effect</t>
  </si>
  <si>
    <t>Net unrealized gains (losses), Tax Effect</t>
  </si>
  <si>
    <t>Reclassification adjustment for amortization of unrealized losses on securities transferred to held to maturity included in net income, Tax Effect</t>
  </si>
  <si>
    <t>Net unrealized gains (losses) arising during the year, Tax Effect</t>
  </si>
  <si>
    <t>Reclassification adjustment for net realized losses included in net income, Tax Effect</t>
  </si>
  <si>
    <t>Total other comprehensive income (loss), Tax Effect</t>
  </si>
  <si>
    <t>Net actuarial gain (loss) arising during the year, After Tax</t>
  </si>
  <si>
    <t>Reclassification adjustment for net actuarial loss included in net income, After Tax</t>
  </si>
  <si>
    <t>Net actuarial gain (loss), After Tax</t>
  </si>
  <si>
    <t>Reclassification adjustment for prior service credit included in net income, After Tax</t>
  </si>
  <si>
    <t>Net actuarial gain (loss) and prior service credit, After Tax</t>
  </si>
  <si>
    <t>Net unrealized holding gains (losses) arising during the year, After Tax</t>
  </si>
  <si>
    <t>Reclassification adjustment for net realized gains included in net income, After Tax</t>
  </si>
  <si>
    <t>Net unrealized gains (losses), After Tax</t>
  </si>
  <si>
    <t>Reclassification adjustment for amortization of unrealized losses on securities transferred to held to maturity included in net income, After Tax</t>
  </si>
  <si>
    <t>Net unrealized gains (losses) arising during the year, After Tax</t>
  </si>
  <si>
    <t>Reclassification adjustment for net realized losses included in net income, After Tax</t>
  </si>
  <si>
    <t>Total other comprehensive income (loss), After Tax</t>
  </si>
  <si>
    <t>Employee Benefit Plans - People's United Employee Pension and Other Postretirement Plans - Additional Information (Detail) - USD ($)</t>
  </si>
  <si>
    <t>9 Months Ended</t>
  </si>
  <si>
    <t>Defined Benefit Plan Disclosure [Line Items]</t>
  </si>
  <si>
    <t>Average compensation term on which pension plan benefits are based, in years</t>
  </si>
  <si>
    <t>Average compensation term within last ten years on which pension plan benefits are based, in years</t>
  </si>
  <si>
    <t>Term considered when determining employee pension benefits, in years</t>
  </si>
  <si>
    <t>Minimum age requirement to participate in pension plan, years</t>
  </si>
  <si>
    <t>18 years</t>
  </si>
  <si>
    <t>Minimum service hours per year requirement to participate in pension plan</t>
  </si>
  <si>
    <t>1000 hours</t>
  </si>
  <si>
    <t>Trust assets</t>
  </si>
  <si>
    <t>Maximum percentage of any individual security</t>
  </si>
  <si>
    <t>3.00%</t>
  </si>
  <si>
    <t>Percentage of equity holdings invested in international equities</t>
  </si>
  <si>
    <t>50.00%</t>
  </si>
  <si>
    <t>Maximum percentage of fixed income holdings invested in issues rated below Baa</t>
  </si>
  <si>
    <t>Market value of total plan assets</t>
  </si>
  <si>
    <t>Qualified Plans [Member]</t>
  </si>
  <si>
    <t>Net periodic benefit income</t>
  </si>
  <si>
    <t>Discount rate</t>
  </si>
  <si>
    <t>4.41%</t>
  </si>
  <si>
    <t>Defined benefit plan, mortality rate impact to benefit obligations</t>
  </si>
  <si>
    <t>Accumulated unrecognized gain or loss percentage for amortization of actuarial gain loss</t>
  </si>
  <si>
    <t>People's Qualified Plan [Member]</t>
  </si>
  <si>
    <t>Percentage of covered employee's eligible compensation</t>
  </si>
  <si>
    <t>Amortization of unrecognized gain loss over average remaining life of plan participants</t>
  </si>
  <si>
    <t>27 years</t>
  </si>
  <si>
    <t>Expected employer contributions</t>
  </si>
  <si>
    <t>People's Qualified Plan [Member] | Qualified Plans [Member]</t>
  </si>
  <si>
    <t>Pension plan assets measured at fair value</t>
  </si>
  <si>
    <t>Defined benefit plan, projected benefit obligations</t>
  </si>
  <si>
    <t>Discount rate used to determine benefit obligation</t>
  </si>
  <si>
    <t>3.74%</t>
  </si>
  <si>
    <t>Discount rate used to calculate net periodic benefit cost</t>
  </si>
  <si>
    <t>4.34%</t>
  </si>
  <si>
    <t>Expected long-term rate of return assumption</t>
  </si>
  <si>
    <t>Other Pension Plan, Postretirement or Supplemental Plans, Defined Benefit [Membe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after five years</t>
  </si>
  <si>
    <t>Pension Plans [Member] | Qualified Plans [Member]</t>
  </si>
  <si>
    <t>Pension Plans [Member] | Supplemental Plans [Member]</t>
  </si>
  <si>
    <t>Pension Plans [Member] | Minimum [Member] | Supplemental Plans [Member]</t>
  </si>
  <si>
    <t>3.32%</t>
  </si>
  <si>
    <t>3.60%</t>
  </si>
  <si>
    <t>Pension Plans [Member] | Maximum [Member] | Supplemental Plans [Member]</t>
  </si>
  <si>
    <t>4.40%</t>
  </si>
  <si>
    <t>3.70%</t>
  </si>
  <si>
    <t>4.30%</t>
  </si>
  <si>
    <t>4.60%</t>
  </si>
  <si>
    <t>First Connecticut Qualified Plan [Member]</t>
  </si>
  <si>
    <t>11 years</t>
  </si>
  <si>
    <t>First Connecticut Qualified Plan [Member] | Qualified Plans [Member]</t>
  </si>
  <si>
    <t>4.35%</t>
  </si>
  <si>
    <t>Other Postretirement Plans [Member]</t>
  </si>
  <si>
    <t>Chittenden Qualified Plan [Member]</t>
  </si>
  <si>
    <t>Chittenden Qualified Plan [Member] | Qualified Plans [Member]</t>
  </si>
  <si>
    <t>3.62%</t>
  </si>
  <si>
    <t>4.16%</t>
  </si>
  <si>
    <t>4.45%</t>
  </si>
  <si>
    <t>Suffolk Qualified Plan [Member]</t>
  </si>
  <si>
    <t>Suffolk Qualified Plan [Member] | Qualified Plans [Member]</t>
  </si>
  <si>
    <t>3.72%</t>
  </si>
  <si>
    <t>4.24%</t>
  </si>
  <si>
    <t>Employee Benefit Plans - Changes in Benefit Obligations and Plan Assets (Detail) - USD ($) $ in Millions</t>
  </si>
  <si>
    <t>Beginning of year</t>
  </si>
  <si>
    <t>Service cost</t>
  </si>
  <si>
    <t>Interest cost</t>
  </si>
  <si>
    <t>Actuarial (gain) loss</t>
  </si>
  <si>
    <t>Benefits paid</t>
  </si>
  <si>
    <t>End of year</t>
  </si>
  <si>
    <t>Funded status at end of year</t>
  </si>
  <si>
    <t>Settlements</t>
  </si>
  <si>
    <t>Plan revaluations</t>
  </si>
  <si>
    <t>Actual return on assets</t>
  </si>
  <si>
    <t>Employee Benefit Plans - Accumulated and Projected Benefit Obligations (Detail) - USD ($) $ in Millions</t>
  </si>
  <si>
    <t>Defined benefit plan, accumulated benefit obligations</t>
  </si>
  <si>
    <t>Qualified Plans [Member] | Pension Plans [Member]</t>
  </si>
  <si>
    <t>Supplemental Plans [Member] | Pension Plans [Member]</t>
  </si>
  <si>
    <t>Employee Benefit Plans - Components of Net Periodic Benefit (Income) Expense and Other Amounts (Detail) - USD ($) $ in Millions</t>
  </si>
  <si>
    <t>Net actuarial loss (gain)</t>
  </si>
  <si>
    <t>Total pre-tax changes recognized in other comprehensive (loss) income</t>
  </si>
  <si>
    <t>Recognized net actuarial loss</t>
  </si>
  <si>
    <t>Net periodic benefit (income) expense</t>
  </si>
  <si>
    <t>Total recognized in net periodic benefit expense (income) and other comprehensive (loss) income</t>
  </si>
  <si>
    <t>Expected return on plan assets</t>
  </si>
  <si>
    <t>Recognized prior service credit</t>
  </si>
  <si>
    <t>Employee Benefit Plans - Pre-Tax Amounts in Accumulated Other Comprehensive Loss (Detail) - USD ($) $ in Millions</t>
  </si>
  <si>
    <t>Total pre-tax amounts included in AOCL</t>
  </si>
  <si>
    <t>Employee Benefit Plans - Assumptions Used in Determining Benefit Obligations and Net Periodic Benefit Expense (Detail)</t>
  </si>
  <si>
    <t>Assumed health care cost trend rates at December 31:</t>
  </si>
  <si>
    <t>Health care cost trend rate assumed for next year</t>
  </si>
  <si>
    <t>6.20%</t>
  </si>
  <si>
    <t>Rate to which the cost trend rate is assumed to decline (the ultimate trend rate)</t>
  </si>
  <si>
    <t>Year that the rate reaches the ultimate trend rate</t>
  </si>
  <si>
    <t>Other Postretirement Plans [Member] | People's Qualified Plan [Member]</t>
  </si>
  <si>
    <t>Weighted-average assumptions used to determine benefit obligations at December 31:</t>
  </si>
  <si>
    <t>Weighted-average assumptions used to determine net periodic benefit (income) expense for the years ended December 31:</t>
  </si>
  <si>
    <t>Employee Benefit Plans - Assumptions Used in Determining Benefit Obligations and Net Periodic Benefit Expense (Parenthetical) (Detail)</t>
  </si>
  <si>
    <t>Employee Benefit Plans - Schedule of Impact in 2016 Due to Change in Accounting Estimate for Qualified Plans (Detail) - Adjustments for New Accounting Pronouncement [Member] $ in Millions</t>
  </si>
  <si>
    <t>4.03%</t>
  </si>
  <si>
    <t>Discount rates that would have been used to measure net periodic benefit income under prior actuarial methodology, Interest cost</t>
  </si>
  <si>
    <t>Increase in net periodic benefit income in 2016 using specific spot rates, Interest cost</t>
  </si>
  <si>
    <t>Employee Benefit Plans - Assets Allocation (Detail)</t>
  </si>
  <si>
    <t>Cash Equivalents [Member]</t>
  </si>
  <si>
    <t>Policy Range Rate</t>
  </si>
  <si>
    <t>1.00%</t>
  </si>
  <si>
    <t>Cash Equivalents [Member] | Maximum [Member]</t>
  </si>
  <si>
    <t>Cash Equivalents [Member] | Minimum [Member]</t>
  </si>
  <si>
    <t>Equity Securities [Member]</t>
  </si>
  <si>
    <t>Equity Securities [Member] | Maximum [Member]</t>
  </si>
  <si>
    <t>Equity Securities [Member] | Minimum [Member]</t>
  </si>
  <si>
    <t>55.00%</t>
  </si>
  <si>
    <t>Fixed Income Securities [Member]</t>
  </si>
  <si>
    <t>24.00%</t>
  </si>
  <si>
    <t>Fixed Income Securities [Member] | Maximum [Member]</t>
  </si>
  <si>
    <t>Fixed Income Securities [Member] | Minimum [Member]</t>
  </si>
  <si>
    <t>Employee Benefit Plans - Fair Value of Assets in Qualified Plans (Detail)</t>
  </si>
  <si>
    <t>Plan Assets</t>
  </si>
  <si>
    <t>Equity Securities [Member] | People's Qualified Plan [Member]</t>
  </si>
  <si>
    <t>69.00%</t>
  </si>
  <si>
    <t>Equity Securities [Member] | Chittenden Qualified Plan [Member]</t>
  </si>
  <si>
    <t>73.00%</t>
  </si>
  <si>
    <t>Equity Securities [Member] | Suffolk Qualified Plan [Member]</t>
  </si>
  <si>
    <t>Cash and Fixed Income Securities [Member] | People's Qualified Plan [Member]</t>
  </si>
  <si>
    <t>31.00%</t>
  </si>
  <si>
    <t>Cash and Fixed Income Securities [Member] | Chittenden Qualified Plan [Member]</t>
  </si>
  <si>
    <t>27.00%</t>
  </si>
  <si>
    <t>Cash and Fixed Income Securities [Member] | Suffolk Qualified Plan [Member]</t>
  </si>
  <si>
    <t>Employee Benefit Plans - Plan Assets Measured at Fair Value (Detail) - Pension Plans [Member] - USD ($) $ in Millions</t>
  </si>
  <si>
    <t>Cash and Cash Equivalents [Member]</t>
  </si>
  <si>
    <t>Corporate, Equity Securities [Member]</t>
  </si>
  <si>
    <t>Equity Mutual Funds [Member]</t>
  </si>
  <si>
    <t>Fixed Income Funds [Member]</t>
  </si>
  <si>
    <t>Level 1 [Member]</t>
  </si>
  <si>
    <t>Level 1 [Member] | Cash and Cash Equivalents [Member]</t>
  </si>
  <si>
    <t>Level 1 [Member] | Corporate, Equity Securities [Member]</t>
  </si>
  <si>
    <t>Level 2 [Member]</t>
  </si>
  <si>
    <t>Level 2 [Member] | Equity Mutual Funds [Member]</t>
  </si>
  <si>
    <t>Level 2 [Member] | Corporate [Member]</t>
  </si>
  <si>
    <t>Level 2 [Member] | Fixed Income Funds [Member]</t>
  </si>
  <si>
    <t>Level 2 [Member] | U.S. Treasury and Agency [Member]</t>
  </si>
  <si>
    <t>Level 2 [Member] | Other [Member]</t>
  </si>
  <si>
    <t>Employee Benefit Plans - Employee Stock Ownership Plan - Additional Information (Detail) - USD ($) $ in Millions</t>
  </si>
  <si>
    <t>ESOP, shares to be purchased</t>
  </si>
  <si>
    <t>ESOP loan</t>
  </si>
  <si>
    <t>Loan repayments expected annual through 2036</t>
  </si>
  <si>
    <t>Cash dividends paid on unallocated ESOP shares</t>
  </si>
  <si>
    <t>Minimum age requirement to participate in ESOP</t>
  </si>
  <si>
    <t>Minimum work experience within 12 months of hire needed to participate in ESOP</t>
  </si>
  <si>
    <t>ESOP common stock allocated</t>
  </si>
  <si>
    <t>Fair value of deferred ESOP shares</t>
  </si>
  <si>
    <t>ESOP compensation expense</t>
  </si>
  <si>
    <t>Employee Benefit Plans - Employee Savings Plans - Additional Information (Detail) - USD ($) $ in Millions</t>
  </si>
  <si>
    <t>Maximum percentage of pre-tax compensation an employee can contribute to savings plan</t>
  </si>
  <si>
    <t>Percentage of matching contribution on employee savings plan</t>
  </si>
  <si>
    <t>Related benefit obligation</t>
  </si>
  <si>
    <t>Employee savings plan expense</t>
  </si>
  <si>
    <t>Employee Savings Plan [Member]</t>
  </si>
  <si>
    <t>Employee Savings Plan [Member] | Maximum [Member]</t>
  </si>
  <si>
    <t>Maximum percentage employer will match on pre-tax compensation</t>
  </si>
  <si>
    <t>Stock Based Compensation Plans - Additional Information (Detail)</t>
  </si>
  <si>
    <t>Dec. 31, 2018USD ($)$ / sharesshares</t>
  </si>
  <si>
    <t>Dec. 31, 2017USD ($)$ / sharesshares</t>
  </si>
  <si>
    <t>Dec. 31, 2016USD ($)$ / sharesshares</t>
  </si>
  <si>
    <t>Dec. 31, 2013</t>
  </si>
  <si>
    <t>Dec. 31, 2012</t>
  </si>
  <si>
    <t>Share-based Compensation Arrangement by Share-based Payment Award [Line Items]</t>
  </si>
  <si>
    <t>Options granted, vesting period</t>
  </si>
  <si>
    <t>4 years</t>
  </si>
  <si>
    <t>Long-term incentive plan | shares</t>
  </si>
  <si>
    <t>Total cost of shares repurchased and retired</t>
  </si>
  <si>
    <t>Employee Stock Option [Member]</t>
  </si>
  <si>
    <t>Unamortized cost for share-based awards estimated forfeiture rate</t>
  </si>
  <si>
    <t>Unamortized cost for unvested options and awards</t>
  </si>
  <si>
    <t>Weighted-average vesting period, years</t>
  </si>
  <si>
    <t>1 year 6 months</t>
  </si>
  <si>
    <t>Intrinsic value of stock options exercised</t>
  </si>
  <si>
    <t>Restricted Stock [Member]</t>
  </si>
  <si>
    <t>1 year 7 months 6 days</t>
  </si>
  <si>
    <t>Fair value of restricted stock awards</t>
  </si>
  <si>
    <t>Minimum tax withholding obligations upon the vesting of restricted stock awards granted | shares</t>
  </si>
  <si>
    <t>Share based compensation arrangement by share based payment award grants in period weighted average grant date fair value | $ / shares</t>
  </si>
  <si>
    <t>Performance Shares [Member]</t>
  </si>
  <si>
    <t>1 year 9 months 18 days</t>
  </si>
  <si>
    <t>Maximum [Member] | Performance Shares [Member]</t>
  </si>
  <si>
    <t>Incentive Plans [Member]</t>
  </si>
  <si>
    <t>Options granted under the Incentive Plans after two years</t>
  </si>
  <si>
    <t>66.00%</t>
  </si>
  <si>
    <t>Options granted under the Incentive Plans after three years</t>
  </si>
  <si>
    <t>Options granted under the Incentive Plans after four years</t>
  </si>
  <si>
    <t>Options granted under the Incentive Plans after one year</t>
  </si>
  <si>
    <t>33.00%</t>
  </si>
  <si>
    <t>New awards granted | shares</t>
  </si>
  <si>
    <t>Weighted-average grant-date fair value of options | $ / shares</t>
  </si>
  <si>
    <t>Dividend yield</t>
  </si>
  <si>
    <t>Expected volatility rate</t>
  </si>
  <si>
    <t>Risk-free interest rate</t>
  </si>
  <si>
    <t>1.90%</t>
  </si>
  <si>
    <t>1.30%</t>
  </si>
  <si>
    <t>Expected option life, years</t>
  </si>
  <si>
    <t>Incentive Plans [Member] | Maximum [Member]</t>
  </si>
  <si>
    <t>Option expiration, maximum term</t>
  </si>
  <si>
    <t>Directors' Equity Compensation Plan [Member]</t>
  </si>
  <si>
    <t>Stock reserved for issuance under the Directors' Equity Plan | shares</t>
  </si>
  <si>
    <t>Reserved shares remaining, available for future awards | shares</t>
  </si>
  <si>
    <t>Director's equity compensation plan fair value</t>
  </si>
  <si>
    <t>2014 Plan [Member]</t>
  </si>
  <si>
    <t>Number of shares depleted, Terms</t>
  </si>
  <si>
    <t>Number of shares of common stock reserved under the  2014 Plan is depleted by one share for each option or stock appreciation right,  by 5.32 shares for each restricted stock award and by 7.98 shares for each  performance share.</t>
  </si>
  <si>
    <t>2014 Plan [Member] | Restricted Stock [Member]</t>
  </si>
  <si>
    <t>Number of shares depleted for every share subject to award other than option or stock appreciation right</t>
  </si>
  <si>
    <t>2014 Plan [Member] | Performance Shares [Member]</t>
  </si>
  <si>
    <t>2007 Plans [Member]</t>
  </si>
  <si>
    <t>Restricted stock and stock options per year over a five year period, in years</t>
  </si>
  <si>
    <t>Stock-Based Compensation Plans - Summary of Performance Share Activity (Detail) - 2014 Plan [Member] - Performance Shares [Member] - $ / shares</t>
  </si>
  <si>
    <t>Shares</t>
  </si>
  <si>
    <t>Unvested shares outstanding, beginning balance</t>
  </si>
  <si>
    <t>Shares, granted</t>
  </si>
  <si>
    <t>Shares, forfeited</t>
  </si>
  <si>
    <t>Shares, Vested</t>
  </si>
  <si>
    <t>Unvested shares outstanding, ending balance</t>
  </si>
  <si>
    <t>Weighted-average grant date fair value</t>
  </si>
  <si>
    <t>Unvested shares outstanding, weighted-average grant date fair value, beginning balance</t>
  </si>
  <si>
    <t>Weighted-average grant date fair value, granted</t>
  </si>
  <si>
    <t>Weighted-average grant date fair value, forfeited</t>
  </si>
  <si>
    <t>Weighted-average grant date fair value, Vested</t>
  </si>
  <si>
    <t>Unvested shares outstanding, Weighted-Average Grant Date Fair Value, Ending balance</t>
  </si>
  <si>
    <t>Stock Based Compensation Plans - Summary of Stock Option Incentive Plan (Detail) - USD ($) $ / shares in Units, $ in Millions</t>
  </si>
  <si>
    <t>Options outstanding Beginning Balance</t>
  </si>
  <si>
    <t>Granted</t>
  </si>
  <si>
    <t>Forfeited</t>
  </si>
  <si>
    <t>Exercised</t>
  </si>
  <si>
    <t>Options outstanding at Ending Balance</t>
  </si>
  <si>
    <t>Options Exercisable Ending Balance</t>
  </si>
  <si>
    <t>Options outstanding Weighted Exercise Price Beginning Balance</t>
  </si>
  <si>
    <t>Options outstanding Weighted Average Exercise Price Ending Balance Years</t>
  </si>
  <si>
    <t>Options Exercisable Weighted Average Exercise Price</t>
  </si>
  <si>
    <t>Options Outstanding Weighted Average Remaining Contractual Term, in years</t>
  </si>
  <si>
    <t>6 years 3 months 18 days</t>
  </si>
  <si>
    <t>Options Exercisable Weighted Average Remaining Contractual Term</t>
  </si>
  <si>
    <t>5 years 3 months 18 days</t>
  </si>
  <si>
    <t>Options Outstanding Aggregate Intrinsic Value</t>
  </si>
  <si>
    <t>Options Exercisable Aggregate Intrinsic Value</t>
  </si>
  <si>
    <t>Stock Based Compensation Plans - Summary of Option Outstanding and Exercisable (Detail)</t>
  </si>
  <si>
    <t>Dec. 31, 2018$ / sharesshares</t>
  </si>
  <si>
    <t>11.52 - 13.05 [Member]</t>
  </si>
  <si>
    <t>Options Exercise Price minimum</t>
  </si>
  <si>
    <t>Options Exercise Price maximum</t>
  </si>
  <si>
    <t>Number of options outstanding | shares</t>
  </si>
  <si>
    <t>Remaining Life</t>
  </si>
  <si>
    <t>4 years 4 months 24 days</t>
  </si>
  <si>
    <t>Exercise Price</t>
  </si>
  <si>
    <t>Number of options exercisable | shares</t>
  </si>
  <si>
    <t>Weighted Average Exercise Price</t>
  </si>
  <si>
    <t>13.42 - 15.80 [Member]</t>
  </si>
  <si>
    <t>6 years 10 months 24 days</t>
  </si>
  <si>
    <t>16.07 - 17.76 [Member]</t>
  </si>
  <si>
    <t>18.10 - 21.63 [Member]</t>
  </si>
  <si>
    <t>8 years 4 months 24 days</t>
  </si>
  <si>
    <t>Stock Based Compensation Plans - Summary of Stock Award Incentive Plans (Detail) - Restricted Stock [Member] - $ / shares</t>
  </si>
  <si>
    <t>Vested</t>
  </si>
  <si>
    <t>Unvested restricted shares outstanding</t>
  </si>
  <si>
    <t>Unvested restricted shares outstanding, Weighted-Average Grant Date Fair Value</t>
  </si>
  <si>
    <t>Fair Value Measurements - Additional Information (Detail)</t>
  </si>
  <si>
    <t>Fair Value, Assets and Liabilities Measured on Recurring and Nonrecurring Basis [Line Items]</t>
  </si>
  <si>
    <t>Maturity period of available-for-sale residential mortgage-backed securities portfolio</t>
  </si>
  <si>
    <t>Level 3 [Member]</t>
  </si>
  <si>
    <t>Discount to impaired loans</t>
  </si>
  <si>
    <t>Fair Value Measurements - Assets and Liabilities Measured at Fair Value on Recurring Basis (Detail) - USD ($) $ in Millions</t>
  </si>
  <si>
    <t>Fair Values, Assets</t>
  </si>
  <si>
    <t>Fair Values, Liabilities</t>
  </si>
  <si>
    <t>Fair value of total assets measured at fair value on a recurring basis</t>
  </si>
  <si>
    <t>Fair value of total liabilities measured at fair value on a recurring basis</t>
  </si>
  <si>
    <t>Exchange Traded Funds [Member]</t>
  </si>
  <si>
    <t>US Treasury [Member]</t>
  </si>
  <si>
    <t>Trading debt securities</t>
  </si>
  <si>
    <t>Securities available for sale, at fair value</t>
  </si>
  <si>
    <t>Interest Rate Swaps [Member]</t>
  </si>
  <si>
    <t>Interest Rate Caps [Member]</t>
  </si>
  <si>
    <t>Foreign Exchange Contracts [Member]</t>
  </si>
  <si>
    <t>Forward Commitments to Sell Residential Mortgage Loans [Member]</t>
  </si>
  <si>
    <t>Interest Rate-Lock Commitments on Residential Mortgage Loans [Member]</t>
  </si>
  <si>
    <t>Level 1 [Member] | Exchange Traded Funds [Member]</t>
  </si>
  <si>
    <t>Level 1 [Member] | Equity Mutual Funds [Member]</t>
  </si>
  <si>
    <t>Level 1 [Member] | US Treasury [Member]</t>
  </si>
  <si>
    <t>Level 1 [Member] | U.S. Treasury and Agency [Member]</t>
  </si>
  <si>
    <t>Level 1 [Member] | Equity Securities [Member]</t>
  </si>
  <si>
    <t>Level 2 [Member] | Fixed Income Securities [Member]</t>
  </si>
  <si>
    <t>Level 2 [Member] | GSE Mortgage-Backed Securities [Member]</t>
  </si>
  <si>
    <t>Level 2 [Member] | Interest Rate Swaps [Member]</t>
  </si>
  <si>
    <t>Level 2 [Member] | Interest Rate Caps [Member]</t>
  </si>
  <si>
    <t>Level 2 [Member] | Foreign Exchange Contracts [Member]</t>
  </si>
  <si>
    <t>Level 2 [Member] | Forward Commitments to Sell Residential Mortgage Loans [Member]</t>
  </si>
  <si>
    <t>Level 2 [Member] | Interest Rate-Lock Commitments on Residential Mortgage Loans [Member]</t>
  </si>
  <si>
    <t>Fair Value Measurements - Assets and Liabilities Measured at Fair Value on Recurring Basis (Parenthetical) (Detail) - USD ($)</t>
  </si>
  <si>
    <t>Risk Participation Agreements [Member] | Maximum [Member]</t>
  </si>
  <si>
    <t>Fair Value of Derivatives, Net</t>
  </si>
  <si>
    <t>Fair Value Measurements - Assets Measured at Fair Value on Non-Recurring Basis (Detail) - USD ($) $ in Millions</t>
  </si>
  <si>
    <t>Impaired loans</t>
  </si>
  <si>
    <t>REO and repossessed assets</t>
  </si>
  <si>
    <t>Fair Value, Measurements, Nonrecurring [Member] | Level 2 [Member]</t>
  </si>
  <si>
    <t>Fair Value, Measurements, Nonrecurring [Member] | Level 3 [Member]</t>
  </si>
  <si>
    <t>Fair Value Measurements - Assets Measured at Fair Value on Non-Recurring Basis (Parenthetical) (Detail) - USD ($)</t>
  </si>
  <si>
    <t>Charge-offs to the allowance for loan losses related to loans</t>
  </si>
  <si>
    <t>Impaired Loans [Member]</t>
  </si>
  <si>
    <t>REO and Repossessed Assets [Member]</t>
  </si>
  <si>
    <t>Nonoperating Income (Expense) [Member]</t>
  </si>
  <si>
    <t>Write downs and net loss on sale of foreclosed/repossessed assets charged to non-interest expense total</t>
  </si>
  <si>
    <t>Real estate owned</t>
  </si>
  <si>
    <t>Fair value adjustments</t>
  </si>
  <si>
    <t>Fair Value Measurements - Carrying Amounts and Estimated Fair Values of Financial Instruments (Detail) - USD ($) $ in Millions</t>
  </si>
  <si>
    <t>Fair Value, Balance Sheet Grouping, Financial Statement Captions [Line Items]</t>
  </si>
  <si>
    <t>Debt securities held-to-maturity</t>
  </si>
  <si>
    <t>FHLB and FRB stock</t>
  </si>
  <si>
    <t>Time deposits</t>
  </si>
  <si>
    <t>Carrying Amount [Member]</t>
  </si>
  <si>
    <t>Other deposits</t>
  </si>
  <si>
    <t>Estimated Fair Value Measurements [Member]</t>
  </si>
  <si>
    <t>Estimated Fair Value Measurements [Member] | Level 1 [Member]</t>
  </si>
  <si>
    <t>Estimated Fair Value Measurements [Member] | Level 2 [Member]</t>
  </si>
  <si>
    <t>Estimated Fair Value Measurements [Member] | Level 3 [Member]</t>
  </si>
  <si>
    <t>Fair Value Measurements - Carrying Amounts and Estimated Fair Values of Financial Instruments (Parenthetical) (Detail) - USD ($) $ in Millions</t>
  </si>
  <si>
    <t>Legal Proceedings and Lease Commitments - Additional Information (Detail) - USD ($) $ in Millions</t>
  </si>
  <si>
    <t>2024 through 2054</t>
  </si>
  <si>
    <t>Rent expense under operating leases</t>
  </si>
  <si>
    <t>Financial Instruments - Summary of Contractual or Notional Amounts of Financial Instruments (Detail) - USD ($)</t>
  </si>
  <si>
    <t>Derivative Instruments And Hedging Activities [Line Items]</t>
  </si>
  <si>
    <t>Loan origination commitments and unadvanced of credit</t>
  </si>
  <si>
    <t>Home Equity and Other Consumer [Member]</t>
  </si>
  <si>
    <t>Commercial Real Estate [Member]</t>
  </si>
  <si>
    <t>Residential Mortgage [Member]</t>
  </si>
  <si>
    <t>Derivative Financial Instruments</t>
  </si>
  <si>
    <t>Stand-By Letters of Credit [Member]</t>
  </si>
  <si>
    <t>Lending-Related Financial Instruments</t>
  </si>
  <si>
    <t>Commercial Letters of Credit [Member]</t>
  </si>
  <si>
    <t>Interest Rate Swaps [Member] | Subordinated Notes [Member]</t>
  </si>
  <si>
    <t>Interest Rate Swaps [Member] | Customer [Member]</t>
  </si>
  <si>
    <t>Interest Rate Swaps [Member] | Counterparty [Member]</t>
  </si>
  <si>
    <t>Interest Rate Caps [Member] | Customer [Member]</t>
  </si>
  <si>
    <t>Interest Rate Caps [Member] | Counterparty [Member]</t>
  </si>
  <si>
    <t>Risk Participation Agreements [Member]</t>
  </si>
  <si>
    <t>Financial Instruments - Additional Information (Detail) - USD ($)</t>
  </si>
  <si>
    <t>Derivative [Line Items]</t>
  </si>
  <si>
    <t>Average period extended for letter of credit</t>
  </si>
  <si>
    <t>Loan commitments and letters of credit</t>
  </si>
  <si>
    <t>Unrealized gain on derivatives</t>
  </si>
  <si>
    <t>Notional amount of derivatives</t>
  </si>
  <si>
    <t>Interest Rate Swaps [Member] | Fair Value [Member]</t>
  </si>
  <si>
    <t>LIBOR basis points</t>
  </si>
  <si>
    <t>Three-month LIBOR</t>
  </si>
  <si>
    <t>Subordinated notes</t>
  </si>
  <si>
    <t>Basis points</t>
  </si>
  <si>
    <t>1.265%</t>
  </si>
  <si>
    <t>Interest Rate Swaps [Member] | Cash Flow [Member] | Loans [Member]</t>
  </si>
  <si>
    <t>One-monthLIBOR</t>
  </si>
  <si>
    <t>Treasury Forward Interest Rate Locks ("T-Locks") [Member]</t>
  </si>
  <si>
    <t>Derivative instruments hedge description</t>
  </si>
  <si>
    <t>To hedge the risk that the 10-year U.S. Treasury yield would rise</t>
  </si>
  <si>
    <t>Period hedged items affected earnings, years</t>
  </si>
  <si>
    <t>Total unrecognized gain</t>
  </si>
  <si>
    <t>Treasury Forward Interest Rate Locks ("T-Locks") [Member] | Subordinated Notes [Member]</t>
  </si>
  <si>
    <t>Senior notes issuance</t>
  </si>
  <si>
    <t>Financial Instruments - Schedule of Notional Amounts and Fair Values of Derivatives Outstanding (Detail) - USD ($)</t>
  </si>
  <si>
    <t>Derivative Instruments and Hedging Activities Disclosures [Line Items]</t>
  </si>
  <si>
    <t>Fair value, Assets</t>
  </si>
  <si>
    <t>Notional Amounts</t>
  </si>
  <si>
    <t>Derivatives Not Designated as Hedging Instru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Interest Rate Swaps [Member] | Derivatives Not Designated as Hedging Instruments [Member] | Commercial Customers [Member]</t>
  </si>
  <si>
    <t>Interest Rate Swaps [Member] | Derivatives Not Designated as Hedging Instruments [Member] | Institutional Counterparties [Member]</t>
  </si>
  <si>
    <t>Interest Rate Swaps [Member] | Derivatives Designated as Hedging Instruments [Member] | Cash Flow [Member] | Loans [Member]</t>
  </si>
  <si>
    <t>Interest Rate Swaps [Member] | Derivatives Designated as Hedging Instruments [Member] | Subordinated Notes [Member] | Fair Value [Member]</t>
  </si>
  <si>
    <t>Interest Rate Caps [Member] | Derivatives Not Designated as Hedging Instruments [Member] | Commercial Customers [Member]</t>
  </si>
  <si>
    <t>Interest Rate Caps [Member] | Derivatives Not Designated as Hedging Instruments [Member] | Institutional Counterparties [Member]</t>
  </si>
  <si>
    <t>Risk Participation Agreements [Member] | Derivatives Not Designated as Hedging Instruments [Member]</t>
  </si>
  <si>
    <t>Foreign Exchange Contracts [Member] | Derivatives Not Designated as Hedging Instruments [Member]</t>
  </si>
  <si>
    <t>Financial Instruments - Schedule of Notional Amounts and Fair Values of Derivatives Outstanding (Parenthetical) (Detail) - USD ($)</t>
  </si>
  <si>
    <t>Risk Participation Agreements [Member] | Derivatives Not Designated as Hedging Instruments [Member] | Maximum [Member]</t>
  </si>
  <si>
    <t>Financial Instruments - Impact of Derivatives on Pre-Tax Income and Accumulated Other Comprehensive Loss (Detail) - USD ($) $ in Millions</t>
  </si>
  <si>
    <t>Amount of Pre-Tax Gain (Loss) Recognized in Earnings</t>
  </si>
  <si>
    <t>Amount of Pre-Tax Gain (Loss) Recognized in AOCL</t>
  </si>
  <si>
    <t>Derivatives Not Designated as Hedging Instruments [Member] | Interest Rate Swaps [Member] | Commercial Customers [Member]</t>
  </si>
  <si>
    <t>Derivatives Not Designated as Hedging Instruments [Member] | Interest Rate Swaps [Member] | Institutional Counterparties [Member]</t>
  </si>
  <si>
    <t>Derivatives Not Designated as Hedging Instruments [Member] | Interest Rate Caps [Member] | Commercial Customers [Member]</t>
  </si>
  <si>
    <t>Derivatives Not Designated as Hedging Instruments [Member] | Interest Rate Caps [Member] | Institutional Counterparties [Member]</t>
  </si>
  <si>
    <t>Derivatives Not Designated as Hedging Instruments [Member] | Foreign Exchange Contracts [Member]</t>
  </si>
  <si>
    <t>Derivatives Not Designated as Hedging Instruments [Member] | Risk Participation Agreements [Member]</t>
  </si>
  <si>
    <t>Derivatives Designated as Hedging Instruments [Member]</t>
  </si>
  <si>
    <t>Derivatives Designated as Hedging Instruments [Member] | Cash Flow [Member] | Interest Rate-Lock Commitments on Residential Mortgage Loans [Member]</t>
  </si>
  <si>
    <t>Derivatives Designated as Hedging Instruments [Member] | Interest Rate Swaps [Member] | Fair Value [Member]</t>
  </si>
  <si>
    <t>Derivatives Designated as Hedging Instruments [Member] | Interest Rate Swaps [Member] | Cash Flow [Member]</t>
  </si>
  <si>
    <t>Balance Sheet Offsetting - Summary of Gross Presentation, Financial Instruments that are Eligible for Offset in Consolidated Statement of Condition (Detail) - USD ($) $ in Millions</t>
  </si>
  <si>
    <t>Offsetting Assets And Liabilities [Line Items]</t>
  </si>
  <si>
    <t>Financial assets, Gross Amount Recognized</t>
  </si>
  <si>
    <t>Financial liabilities, Gross Amount Recognized</t>
  </si>
  <si>
    <t>Financial assets, Gross Amount Offset</t>
  </si>
  <si>
    <t>Financial assets, Net Amount Presented</t>
  </si>
  <si>
    <t>Financial assets, Financial Instruments</t>
  </si>
  <si>
    <t>Financial assets, Collateral</t>
  </si>
  <si>
    <t>Financial assets, Net Amount</t>
  </si>
  <si>
    <t>Financial liabilities, Gross Amount Offset</t>
  </si>
  <si>
    <t>Financial liabilities, Net Amount Presented</t>
  </si>
  <si>
    <t>Financial liabilities, Financial Instruments</t>
  </si>
  <si>
    <t>Financial liabilities, Collateral</t>
  </si>
  <si>
    <t>Financial liabilities, Net Amount</t>
  </si>
  <si>
    <t>Counterparty A [Member] | Interest Rate Swaps/Caps [Member]</t>
  </si>
  <si>
    <t>Counterparty B [Member] | Interest Rate Swaps/Caps [Member]</t>
  </si>
  <si>
    <t>Counterparty C [Member] | Interest Rate Swaps/Caps [Member]</t>
  </si>
  <si>
    <t>Counterparty D [Member] | Interest Rate Swaps/Caps [Member]</t>
  </si>
  <si>
    <t>Counterparty E [Member] | Interest Rate Swaps/Caps [Member]</t>
  </si>
  <si>
    <t>Other Counterparties [Member] | Interest Rate Swaps/Caps [Member]</t>
  </si>
  <si>
    <t>Balance Sheet Offsetting - Additional Information (Detail) - USD ($) $ in Millions</t>
  </si>
  <si>
    <t>Offsettting Assets and Liabilities [Line Items]</t>
  </si>
  <si>
    <t>Fair value of treasury securities</t>
  </si>
  <si>
    <t>Mortgage-Backed Securities [Member]</t>
  </si>
  <si>
    <t>Balance Sheet Offsetting - Summary of Collateral Swaps (Detail) - USD ($) $ in Millions</t>
  </si>
  <si>
    <t>Total repurchase agreements, Net amounts Presented in the Balance Sheet</t>
  </si>
  <si>
    <t>Collateral Swaps [Member]</t>
  </si>
  <si>
    <t>Total resale agreements, Gross Amount Recognized</t>
  </si>
  <si>
    <t>Total resale agreements, Gross Amount Offset in the Balance Sheet</t>
  </si>
  <si>
    <t>Total resale agreements, Net amount Presented in the Balance Sheet</t>
  </si>
  <si>
    <t>Total repurchase agreements, Gross Amount Recognized</t>
  </si>
  <si>
    <t>Total repurchase agreements, Gross Amounts Offset in the Balance Sheet</t>
  </si>
  <si>
    <t>Segment Information - Additional Information (Detail) $ in Millions</t>
  </si>
  <si>
    <t>Dec. 31, 2018USD ($)Segment</t>
  </si>
  <si>
    <t>Segment Reporting Information [Line Items]</t>
  </si>
  <si>
    <t>Number of primary operating segments | Segment</t>
  </si>
  <si>
    <t>Number of operating reportable segments | Segment</t>
  </si>
  <si>
    <t>Other non-interest expense</t>
  </si>
  <si>
    <t>Segment Information - Selected Financial Information Business Segments (Detail) - USD ($) $ in Millions</t>
  </si>
  <si>
    <t>Net interest income (loss)</t>
  </si>
  <si>
    <t>Income (loss) before income tax expense (benefit)</t>
  </si>
  <si>
    <t>Income tax expense (benefit)</t>
  </si>
  <si>
    <t>Average total assets</t>
  </si>
  <si>
    <t>Average total liabilities</t>
  </si>
  <si>
    <t>Operating Segments [Member] | Commercial Banking Loan [Member]</t>
  </si>
  <si>
    <t>Operating Segments [Member] | Retail Banking [Member]</t>
  </si>
  <si>
    <t>Treasury [Member]</t>
  </si>
  <si>
    <t>Parent Company Financial Information - Condensed Statements of Condition (Detail) - USD ($) $ in Millions</t>
  </si>
  <si>
    <t>Assets:</t>
  </si>
  <si>
    <t>Total cash and cash equivalents</t>
  </si>
  <si>
    <t>Liabilities and Stockholders' Equity:</t>
  </si>
  <si>
    <t>Stockholders' equity</t>
  </si>
  <si>
    <t>Due from bank subsidiary</t>
  </si>
  <si>
    <t>People's United Financial, Inc. [Member] | Bank Subsidiary [Member]</t>
  </si>
  <si>
    <t>Bank subsidiary</t>
  </si>
  <si>
    <t>People's United Financial, Inc. [Member] | Non Bank Subsidiaries [Member]</t>
  </si>
  <si>
    <t>Parent Company Financial Information - Condensed Statements of Income (Detail) - USD ($) $ in Millions</t>
  </si>
  <si>
    <t>Revenues:</t>
  </si>
  <si>
    <t>Advances to bank subsidiary</t>
  </si>
  <si>
    <t>Dividend income from bank subsidiary</t>
  </si>
  <si>
    <t>Other non-interestincome</t>
  </si>
  <si>
    <t>Expenses:</t>
  </si>
  <si>
    <t>Interest on notes and debentures</t>
  </si>
  <si>
    <t>Income before income tax benefit and subsidiaries undistributed income</t>
  </si>
  <si>
    <t>Total revenues</t>
  </si>
  <si>
    <t>Total expenses</t>
  </si>
  <si>
    <t>Income before subsidiaries undistributed income</t>
  </si>
  <si>
    <t>Subsidiaries undistributed income</t>
  </si>
  <si>
    <t>Parent Company Financial Information - Condensed Statements of Comprehensive Income (Detail) - USD ($) $ in Millions</t>
  </si>
  <si>
    <t>Condensed Financial Statements, Captions [Line Items]</t>
  </si>
  <si>
    <t>Other comprehensive (loss) income, net of tax:</t>
  </si>
  <si>
    <t>Net unrealized losses on securities available-for-sale</t>
  </si>
  <si>
    <t>Net unrealized gains on derivatives accounted for as cash flow hedges</t>
  </si>
  <si>
    <t>Other comprehensive (loss) income of bank subsidiary</t>
  </si>
  <si>
    <t>Parent Company Financial Information - Condensed Statements of Cash Flows (Detail) - USD ($) $ in Millions</t>
  </si>
  <si>
    <t>Net change in other assets and other liabilities</t>
  </si>
  <si>
    <t>Repayment of notes and debentures</t>
  </si>
  <si>
    <t>Common stock repurchases</t>
  </si>
  <si>
    <t>Increase in investment in bank subsidiary</t>
  </si>
  <si>
    <t>Decrease in advances to bank subsidiary</t>
  </si>
  <si>
    <t>Net cash (used in) provided by investing activities</t>
  </si>
  <si>
    <t>Net (decrease) increase in cash and cash equivalents</t>
  </si>
  <si>
    <t>Subsequent Events - Additional Information (Detail) $ in Millions</t>
  </si>
  <si>
    <t>Jan. 02, 2019USD ($)</t>
  </si>
  <si>
    <t>Dec. 31, 2018USD ($)Branches</t>
  </si>
  <si>
    <t>Bsb Bancorp [Member]</t>
  </si>
  <si>
    <t>Subsequent Event [Line Items]</t>
  </si>
  <si>
    <t>Stock conversion ratio</t>
  </si>
  <si>
    <t>200.00%</t>
  </si>
  <si>
    <t>Total transaction value</t>
  </si>
  <si>
    <t>Total assets of acquiring company</t>
  </si>
  <si>
    <t>Payment to acquire lease and loan portfolio</t>
  </si>
  <si>
    <t>VAR Technology Finance [Member] | Subsequent Event [Member]</t>
  </si>
  <si>
    <t>Jan. 2,
		2019</t>
  </si>
  <si>
    <t>Selected Quarterly Financial Data - Selected Quarterly Financial Data (Detail) - USD ($) $ / shares in Units, shares in Thousands, $ in Millions</t>
  </si>
  <si>
    <t>Quarterly Financial Information [Line Items]</t>
  </si>
  <si>
    <t>Interest and dividend income</t>
  </si>
  <si>
    <t>Interest expense</t>
  </si>
  <si>
    <t>Common dividends paid</t>
  </si>
  <si>
    <t>Common dividend payout ratio</t>
  </si>
  <si>
    <t>Stock pri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7894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C19" s="5" t="n">
        <v>377616658</v>
      </c>
    </row>
    <row r="20" spans="1:4">
      <c r="A20" s="4" t="s">
        <v>32</v>
      </c>
      <c r="D20" s="6" t="n">
        <v>6299988287</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308</v>
      </c>
      <c r="B1" s="2" t="s">
        <v>1</v>
      </c>
    </row>
    <row r="2" spans="1:2">
      <c r="B2" s="2" t="s">
        <v>2</v>
      </c>
    </row>
    <row r="3" spans="1:2">
      <c r="A3" s="3" t="s">
        <v>1303</v>
      </c>
    </row>
    <row r="4" spans="1:2">
      <c r="A4" s="4" t="s">
        <v>1309</v>
      </c>
      <c r="B4" s="4" t="s">
        <v>1310</v>
      </c>
    </row>
    <row r="5" spans="1:2">
      <c r="A5" s="4" t="s">
        <v>1311</v>
      </c>
      <c r="B5" s="4" t="s">
        <v>1312</v>
      </c>
    </row>
    <row r="6" spans="1:2">
      <c r="A6" s="4" t="s">
        <v>1313</v>
      </c>
    </row>
    <row r="7" spans="1:2">
      <c r="A7" s="3" t="s">
        <v>1303</v>
      </c>
    </row>
    <row r="8" spans="1:2">
      <c r="A8" s="4" t="s">
        <v>1314</v>
      </c>
      <c r="B8" s="4" t="s">
        <v>1315</v>
      </c>
    </row>
    <row r="9" spans="1:2">
      <c r="A9" s="4" t="s">
        <v>1306</v>
      </c>
    </row>
    <row r="10" spans="1:2">
      <c r="A10" s="3" t="s">
        <v>1303</v>
      </c>
    </row>
    <row r="11" spans="1:2">
      <c r="A11" s="4" t="s">
        <v>1316</v>
      </c>
      <c r="B11" s="4" t="s">
        <v>1317</v>
      </c>
    </row>
    <row r="12" spans="1:2">
      <c r="A12" s="4" t="s">
        <v>1318</v>
      </c>
      <c r="B12" s="4" t="s">
        <v>1319</v>
      </c>
    </row>
    <row r="13" spans="1:2">
      <c r="A13" s="4" t="s">
        <v>1320</v>
      </c>
      <c r="B13" s="4" t="s">
        <v>1321</v>
      </c>
    </row>
    <row r="14" spans="1:2">
      <c r="A14" s="4" t="s">
        <v>1322</v>
      </c>
      <c r="B14" s="5" t="n">
        <v>2022</v>
      </c>
    </row>
    <row r="15" spans="1:2">
      <c r="A15" s="4" t="s">
        <v>1323</v>
      </c>
      <c r="B15" s="4" t="s">
        <v>1324</v>
      </c>
    </row>
    <row r="16" spans="1:2">
      <c r="A16" s="4" t="s">
        <v>1307</v>
      </c>
    </row>
    <row r="17" spans="1:2">
      <c r="A17" s="3" t="s">
        <v>1303</v>
      </c>
    </row>
    <row r="18" spans="1:2">
      <c r="A18" s="4" t="s">
        <v>1320</v>
      </c>
      <c r="B18" s="4" t="s">
        <v>1321</v>
      </c>
    </row>
    <row r="19" spans="1:2">
      <c r="A19" s="4" t="s">
        <v>1323</v>
      </c>
      <c r="B19" s="4" t="s">
        <v>1324</v>
      </c>
    </row>
    <row r="20" spans="1:2">
      <c r="A20" s="4" t="s">
        <v>1325</v>
      </c>
      <c r="B20" s="4" t="s">
        <v>56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545</v>
      </c>
      <c r="J1" s="2" t="s">
        <v>1</v>
      </c>
    </row>
    <row r="2" spans="1:12">
      <c r="B2" s="2" t="s">
        <v>2</v>
      </c>
      <c r="C2" s="2" t="s">
        <v>918</v>
      </c>
      <c r="D2" s="2" t="s">
        <v>4</v>
      </c>
      <c r="E2" s="2" t="s">
        <v>919</v>
      </c>
      <c r="F2" s="2" t="s">
        <v>35</v>
      </c>
      <c r="G2" s="2" t="s">
        <v>920</v>
      </c>
      <c r="H2" s="2" t="s">
        <v>921</v>
      </c>
      <c r="I2" s="2" t="s">
        <v>922</v>
      </c>
      <c r="J2" s="2" t="s">
        <v>2</v>
      </c>
      <c r="K2" s="2" t="s">
        <v>35</v>
      </c>
      <c r="L2" s="2" t="s">
        <v>105</v>
      </c>
    </row>
    <row r="3" spans="1:12">
      <c r="A3" s="3" t="s">
        <v>302</v>
      </c>
    </row>
    <row r="4" spans="1:12">
      <c r="A4" s="4" t="s">
        <v>1327</v>
      </c>
      <c r="B4" s="7" t="n">
        <v>15.8</v>
      </c>
      <c r="C4" s="7" t="n">
        <v>32.2</v>
      </c>
      <c r="D4" s="7" t="n">
        <v>30.8</v>
      </c>
      <c r="E4" s="7" t="n">
        <v>29.4</v>
      </c>
      <c r="F4" s="7" t="n">
        <v>26.2</v>
      </c>
      <c r="G4" s="6" t="n">
        <v>39</v>
      </c>
      <c r="H4" s="7" t="n">
        <v>32.8</v>
      </c>
      <c r="I4" s="6" t="n">
        <v>32</v>
      </c>
      <c r="J4" s="7" t="n">
        <v>108.2</v>
      </c>
      <c r="K4" s="7" t="n">
        <v>129.9</v>
      </c>
      <c r="L4" s="7" t="n">
        <v>128.5</v>
      </c>
    </row>
    <row r="5" spans="1:12">
      <c r="A5" s="4" t="s">
        <v>1328</v>
      </c>
      <c r="J5" s="8" t="n">
        <v>-12.2</v>
      </c>
      <c r="K5" s="8" t="n">
        <v>8.300000000000001</v>
      </c>
      <c r="L5" s="8" t="n">
        <v>-10.6</v>
      </c>
    </row>
    <row r="6" spans="1:12">
      <c r="A6" s="4" t="s">
        <v>178</v>
      </c>
      <c r="J6" s="6" t="n">
        <v>96</v>
      </c>
      <c r="K6" s="7" t="n">
        <v>138.2</v>
      </c>
      <c r="L6" s="7" t="n">
        <v>117.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9</v>
      </c>
      <c r="C1" s="2" t="s">
        <v>545</v>
      </c>
      <c r="K1" s="2" t="s">
        <v>1</v>
      </c>
    </row>
    <row r="2" spans="1:13">
      <c r="C2" s="2" t="s">
        <v>2</v>
      </c>
      <c r="D2" s="2" t="s">
        <v>918</v>
      </c>
      <c r="E2" s="2" t="s">
        <v>4</v>
      </c>
      <c r="F2" s="2" t="s">
        <v>919</v>
      </c>
      <c r="G2" s="2" t="s">
        <v>35</v>
      </c>
      <c r="H2" s="2" t="s">
        <v>920</v>
      </c>
      <c r="I2" s="2" t="s">
        <v>921</v>
      </c>
      <c r="J2" s="2" t="s">
        <v>922</v>
      </c>
      <c r="K2" s="2" t="s">
        <v>2</v>
      </c>
      <c r="L2" s="2" t="s">
        <v>35</v>
      </c>
      <c r="M2" s="2" t="s">
        <v>105</v>
      </c>
    </row>
    <row r="3" spans="1:13">
      <c r="A3" s="3" t="s">
        <v>302</v>
      </c>
    </row>
    <row r="4" spans="1:13">
      <c r="A4" s="4" t="s">
        <v>1330</v>
      </c>
      <c r="K4" s="6" t="n">
        <v>83</v>
      </c>
      <c r="L4" s="7" t="n">
        <v>88.90000000000001</v>
      </c>
      <c r="M4" s="7" t="n">
        <v>109.7</v>
      </c>
    </row>
    <row r="5" spans="1:13">
      <c r="A5" s="4" t="s">
        <v>1331</v>
      </c>
      <c r="K5" s="8" t="n">
        <v>23.3</v>
      </c>
      <c r="L5" s="8" t="n">
        <v>15.2</v>
      </c>
      <c r="M5" s="8" t="n">
        <v>15.1</v>
      </c>
    </row>
    <row r="6" spans="1:13">
      <c r="A6" s="4" t="s">
        <v>1332</v>
      </c>
      <c r="K6" s="8" t="n">
        <v>106.3</v>
      </c>
      <c r="L6" s="8" t="n">
        <v>104.1</v>
      </c>
      <c r="M6" s="8" t="n">
        <v>124.8</v>
      </c>
    </row>
    <row r="7" spans="1:13">
      <c r="A7" s="4" t="s">
        <v>1333</v>
      </c>
      <c r="B7" s="4" t="s">
        <v>218</v>
      </c>
      <c r="K7" s="8" t="n">
        <v>1.9</v>
      </c>
      <c r="L7" s="8" t="n">
        <v>25.8</v>
      </c>
      <c r="M7" s="8" t="n">
        <v>3.7</v>
      </c>
    </row>
    <row r="8" spans="1:13">
      <c r="A8" s="4" t="s">
        <v>1334</v>
      </c>
      <c r="C8" s="7" t="n">
        <v>15.8</v>
      </c>
      <c r="D8" s="7" t="n">
        <v>32.2</v>
      </c>
      <c r="E8" s="7" t="n">
        <v>30.8</v>
      </c>
      <c r="F8" s="7" t="n">
        <v>29.4</v>
      </c>
      <c r="G8" s="7" t="n">
        <v>26.2</v>
      </c>
      <c r="H8" s="6" t="n">
        <v>39</v>
      </c>
      <c r="I8" s="7" t="n">
        <v>32.8</v>
      </c>
      <c r="J8" s="6" t="n">
        <v>32</v>
      </c>
      <c r="K8" s="7" t="n">
        <v>108.2</v>
      </c>
      <c r="L8" s="7" t="n">
        <v>129.9</v>
      </c>
      <c r="M8" s="7" t="n">
        <v>128.5</v>
      </c>
    </row>
    <row r="9" spans="1:13"/>
    <row r="10" spans="1:13">
      <c r="A10" s="4" t="s">
        <v>218</v>
      </c>
      <c r="B10" s="4" t="s">
        <v>268</v>
      </c>
    </row>
  </sheetData>
  <mergeCells count="5">
    <mergeCell ref="A1:B2"/>
    <mergeCell ref="C1:J1"/>
    <mergeCell ref="K1:M1"/>
    <mergeCell ref="A9:L9"/>
    <mergeCell ref="B10:L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5</v>
      </c>
      <c r="D2" s="2" t="s">
        <v>105</v>
      </c>
    </row>
    <row r="3" spans="1:4">
      <c r="A3" s="3" t="s">
        <v>302</v>
      </c>
    </row>
    <row r="4" spans="1:4">
      <c r="A4" s="4" t="s">
        <v>1336</v>
      </c>
      <c r="B4" s="7" t="n">
        <v>0.3</v>
      </c>
      <c r="C4" s="7" t="n">
        <v>-0.6</v>
      </c>
      <c r="D4" s="7" t="n">
        <v>-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545</v>
      </c>
      <c r="J1" s="2" t="s">
        <v>1</v>
      </c>
    </row>
    <row r="2" spans="1:12">
      <c r="B2" s="2" t="s">
        <v>2</v>
      </c>
      <c r="C2" s="2" t="s">
        <v>918</v>
      </c>
      <c r="D2" s="2" t="s">
        <v>4</v>
      </c>
      <c r="E2" s="2" t="s">
        <v>919</v>
      </c>
      <c r="F2" s="2" t="s">
        <v>35</v>
      </c>
      <c r="G2" s="2" t="s">
        <v>920</v>
      </c>
      <c r="H2" s="2" t="s">
        <v>921</v>
      </c>
      <c r="I2" s="2" t="s">
        <v>922</v>
      </c>
      <c r="J2" s="2" t="s">
        <v>2</v>
      </c>
      <c r="K2" s="2" t="s">
        <v>35</v>
      </c>
      <c r="L2" s="2" t="s">
        <v>105</v>
      </c>
    </row>
    <row r="3" spans="1:12">
      <c r="A3" s="3" t="s">
        <v>1338</v>
      </c>
    </row>
    <row r="4" spans="1:12">
      <c r="A4" s="4" t="s">
        <v>1339</v>
      </c>
      <c r="J4" s="4" t="s">
        <v>1340</v>
      </c>
      <c r="K4" s="4" t="s">
        <v>1341</v>
      </c>
      <c r="L4" s="4" t="s">
        <v>1341</v>
      </c>
    </row>
    <row r="5" spans="1:12">
      <c r="A5" s="4" t="s">
        <v>1342</v>
      </c>
      <c r="F5" s="7" t="n">
        <v>-6.5</v>
      </c>
    </row>
    <row r="6" spans="1:12">
      <c r="A6" s="4" t="s">
        <v>1343</v>
      </c>
      <c r="F6" s="5" t="n">
        <v>58</v>
      </c>
    </row>
    <row r="7" spans="1:12">
      <c r="A7" s="4" t="s">
        <v>1344</v>
      </c>
      <c r="F7" s="8" t="n">
        <v>64.5</v>
      </c>
    </row>
    <row r="8" spans="1:12">
      <c r="A8" s="4" t="s">
        <v>1345</v>
      </c>
      <c r="B8" s="7" t="n">
        <v>15.8</v>
      </c>
      <c r="C8" s="7" t="n">
        <v>32.2</v>
      </c>
      <c r="D8" s="7" t="n">
        <v>30.8</v>
      </c>
      <c r="E8" s="7" t="n">
        <v>29.4</v>
      </c>
      <c r="F8" s="8" t="n">
        <v>26.2</v>
      </c>
      <c r="G8" s="6" t="n">
        <v>39</v>
      </c>
      <c r="H8" s="7" t="n">
        <v>32.8</v>
      </c>
      <c r="I8" s="6" t="n">
        <v>32</v>
      </c>
      <c r="J8" s="7" t="n">
        <v>108.2</v>
      </c>
      <c r="K8" s="7" t="n">
        <v>129.9</v>
      </c>
      <c r="L8" s="7" t="n">
        <v>128.5</v>
      </c>
    </row>
    <row r="9" spans="1:12">
      <c r="A9" s="4" t="s">
        <v>1346</v>
      </c>
      <c r="B9" s="5" t="n">
        <v>50</v>
      </c>
    </row>
    <row r="10" spans="1:12">
      <c r="A10" s="4" t="s">
        <v>1347</v>
      </c>
      <c r="B10" s="8" t="n">
        <v>304.1</v>
      </c>
      <c r="F10" s="8" t="n">
        <v>250.7</v>
      </c>
      <c r="J10" s="8" t="n">
        <v>304.1</v>
      </c>
      <c r="K10" s="8" t="n">
        <v>250.7</v>
      </c>
    </row>
    <row r="11" spans="1:12">
      <c r="A11" s="4" t="s">
        <v>1348</v>
      </c>
      <c r="B11" s="8" t="n">
        <v>119.7</v>
      </c>
      <c r="F11" s="8" t="n">
        <v>99.59999999999999</v>
      </c>
      <c r="J11" s="7" t="n">
        <v>119.7</v>
      </c>
      <c r="K11" s="8" t="n">
        <v>99.59999999999999</v>
      </c>
    </row>
    <row r="12" spans="1:12">
      <c r="A12" s="4" t="s">
        <v>1349</v>
      </c>
      <c r="J12" s="4" t="s">
        <v>593</v>
      </c>
    </row>
    <row r="13" spans="1:12">
      <c r="A13" s="4" t="s">
        <v>1350</v>
      </c>
      <c r="J13" s="7" t="n">
        <v>19.1</v>
      </c>
      <c r="K13" s="8" t="n">
        <v>16.7</v>
      </c>
      <c r="L13" s="7" t="n">
        <v>12.6</v>
      </c>
    </row>
    <row r="14" spans="1:12">
      <c r="A14" s="4" t="s">
        <v>1351</v>
      </c>
      <c r="B14" s="5" t="n">
        <v>1300</v>
      </c>
      <c r="J14" s="5" t="n">
        <v>1300</v>
      </c>
    </row>
    <row r="15" spans="1:12">
      <c r="A15" s="4" t="s">
        <v>1352</v>
      </c>
      <c r="B15" s="8" t="n">
        <v>31.4</v>
      </c>
      <c r="F15" s="8" t="n">
        <v>68.7</v>
      </c>
      <c r="J15" s="8" t="n">
        <v>31.4</v>
      </c>
      <c r="K15" s="8" t="n">
        <v>68.7</v>
      </c>
    </row>
    <row r="16" spans="1:12">
      <c r="A16" s="4" t="s">
        <v>1353</v>
      </c>
      <c r="B16" s="8" t="n">
        <v>0.9</v>
      </c>
      <c r="F16" s="7" t="n">
        <v>0.8</v>
      </c>
      <c r="J16" s="8" t="n">
        <v>0.9</v>
      </c>
      <c r="K16" s="8" t="n">
        <v>0.8</v>
      </c>
    </row>
    <row r="17" spans="1:12">
      <c r="A17" s="4" t="s">
        <v>1354</v>
      </c>
    </row>
    <row r="18" spans="1:12">
      <c r="A18" s="3" t="s">
        <v>1338</v>
      </c>
    </row>
    <row r="19" spans="1:12">
      <c r="A19" s="4" t="s">
        <v>1345</v>
      </c>
      <c r="B19" s="7" t="n">
        <v>9.199999999999999</v>
      </c>
    </row>
    <row r="20" spans="1:12">
      <c r="A20" s="4" t="s">
        <v>1346</v>
      </c>
      <c r="J20" s="7" t="n">
        <v>52.7</v>
      </c>
      <c r="K20" s="7" t="n">
        <v>5.9</v>
      </c>
    </row>
    <row r="21" spans="1:12">
      <c r="A21" s="4" t="s">
        <v>597</v>
      </c>
    </row>
    <row r="22" spans="1:12">
      <c r="A22" s="3" t="s">
        <v>1338</v>
      </c>
    </row>
    <row r="23" spans="1:12">
      <c r="A23" s="4" t="s">
        <v>1355</v>
      </c>
      <c r="J23" s="5" t="n">
        <v>2020</v>
      </c>
    </row>
    <row r="24" spans="1:12">
      <c r="A24" s="4" t="s">
        <v>616</v>
      </c>
    </row>
    <row r="25" spans="1:12">
      <c r="A25" s="3" t="s">
        <v>1338</v>
      </c>
    </row>
    <row r="26" spans="1:12">
      <c r="A26" s="4" t="s">
        <v>1355</v>
      </c>
      <c r="J26" s="5" t="n">
        <v>203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545</v>
      </c>
      <c r="J1" s="2" t="s">
        <v>1</v>
      </c>
    </row>
    <row r="2" spans="1:12">
      <c r="B2" s="2" t="s">
        <v>2</v>
      </c>
      <c r="C2" s="2" t="s">
        <v>918</v>
      </c>
      <c r="D2" s="2" t="s">
        <v>4</v>
      </c>
      <c r="E2" s="2" t="s">
        <v>919</v>
      </c>
      <c r="F2" s="2" t="s">
        <v>35</v>
      </c>
      <c r="G2" s="2" t="s">
        <v>920</v>
      </c>
      <c r="H2" s="2" t="s">
        <v>921</v>
      </c>
      <c r="I2" s="2" t="s">
        <v>922</v>
      </c>
      <c r="J2" s="2" t="s">
        <v>2</v>
      </c>
      <c r="K2" s="2" t="s">
        <v>35</v>
      </c>
      <c r="L2" s="2" t="s">
        <v>105</v>
      </c>
    </row>
    <row r="3" spans="1:12">
      <c r="A3" s="3" t="s">
        <v>302</v>
      </c>
    </row>
    <row r="4" spans="1:12">
      <c r="A4" s="4" t="s">
        <v>1357</v>
      </c>
      <c r="J4" s="6" t="n">
        <v>121</v>
      </c>
      <c r="K4" s="7" t="n">
        <v>163.5</v>
      </c>
      <c r="L4" s="7" t="n">
        <v>143.3</v>
      </c>
    </row>
    <row r="5" spans="1:12">
      <c r="A5" s="4" t="s">
        <v>1358</v>
      </c>
      <c r="J5" s="8" t="n">
        <v>23.2</v>
      </c>
      <c r="K5" s="8" t="n">
        <v>12.2</v>
      </c>
      <c r="L5" s="5" t="n">
        <v>10</v>
      </c>
    </row>
    <row r="6" spans="1:12">
      <c r="A6" s="4" t="s">
        <v>1359</v>
      </c>
      <c r="J6" s="8" t="n">
        <v>6.5</v>
      </c>
    </row>
    <row r="7" spans="1:12">
      <c r="A7" s="4" t="s">
        <v>1360</v>
      </c>
      <c r="J7" s="8" t="n">
        <v>-19.4</v>
      </c>
      <c r="K7" s="8" t="n">
        <v>-26.6</v>
      </c>
      <c r="L7" s="5" t="n">
        <v>-20</v>
      </c>
    </row>
    <row r="8" spans="1:12">
      <c r="A8" s="4" t="s">
        <v>1361</v>
      </c>
      <c r="J8" s="8" t="n">
        <v>-12.3</v>
      </c>
      <c r="K8" s="8" t="n">
        <v>-11.6</v>
      </c>
      <c r="L8" s="8" t="n">
        <v>-5.3</v>
      </c>
    </row>
    <row r="9" spans="1:12">
      <c r="A9" s="4" t="s">
        <v>1362</v>
      </c>
      <c r="J9" s="8" t="n">
        <v>-1.5</v>
      </c>
      <c r="K9" s="8" t="n">
        <v>-2.2</v>
      </c>
      <c r="L9" s="5" t="n">
        <v>-2</v>
      </c>
    </row>
    <row r="10" spans="1:12">
      <c r="A10" s="4" t="s">
        <v>1363</v>
      </c>
      <c r="J10" s="8" t="n">
        <v>-9.199999999999999</v>
      </c>
      <c r="K10" s="8" t="n">
        <v>-6.5</v>
      </c>
    </row>
    <row r="11" spans="1:12">
      <c r="A11" s="4" t="s">
        <v>1364</v>
      </c>
      <c r="J11" s="8" t="n">
        <v>-1.3</v>
      </c>
      <c r="K11" s="8" t="n">
        <v>-1.1</v>
      </c>
    </row>
    <row r="12" spans="1:12">
      <c r="A12" s="4" t="s">
        <v>1365</v>
      </c>
      <c r="J12" s="8" t="n">
        <v>1.2</v>
      </c>
      <c r="K12" s="8" t="n">
        <v>2.2</v>
      </c>
      <c r="L12" s="8" t="n">
        <v>2.5</v>
      </c>
    </row>
    <row r="13" spans="1:12">
      <c r="A13" s="4" t="s">
        <v>1334</v>
      </c>
      <c r="B13" s="7" t="n">
        <v>15.8</v>
      </c>
      <c r="C13" s="7" t="n">
        <v>32.2</v>
      </c>
      <c r="D13" s="7" t="n">
        <v>30.8</v>
      </c>
      <c r="E13" s="7" t="n">
        <v>29.4</v>
      </c>
      <c r="F13" s="7" t="n">
        <v>26.2</v>
      </c>
      <c r="G13" s="6" t="n">
        <v>39</v>
      </c>
      <c r="H13" s="7" t="n">
        <v>32.8</v>
      </c>
      <c r="I13" s="6" t="n">
        <v>32</v>
      </c>
      <c r="J13" s="7" t="n">
        <v>108.2</v>
      </c>
      <c r="K13" s="7" t="n">
        <v>129.9</v>
      </c>
      <c r="L13" s="7" t="n">
        <v>128.5</v>
      </c>
    </row>
    <row r="14" spans="1:12">
      <c r="A14" s="4" t="s">
        <v>1366</v>
      </c>
      <c r="J14" s="4" t="s">
        <v>1340</v>
      </c>
      <c r="K14" s="4" t="s">
        <v>1341</v>
      </c>
      <c r="L14" s="4" t="s">
        <v>1341</v>
      </c>
    </row>
    <row r="15" spans="1:12">
      <c r="A15" s="4" t="s">
        <v>1367</v>
      </c>
      <c r="J15" s="4" t="s">
        <v>1368</v>
      </c>
      <c r="K15" s="4" t="s">
        <v>1369</v>
      </c>
      <c r="L15" s="4" t="s">
        <v>1370</v>
      </c>
    </row>
    <row r="16" spans="1:12">
      <c r="A16" s="4" t="s">
        <v>1371</v>
      </c>
      <c r="J16" s="4" t="s">
        <v>1372</v>
      </c>
    </row>
    <row r="17" spans="1:12">
      <c r="A17" s="4" t="s">
        <v>1373</v>
      </c>
      <c r="J17" s="4" t="s">
        <v>1374</v>
      </c>
      <c r="K17" s="4" t="s">
        <v>1375</v>
      </c>
      <c r="L17" s="4" t="s">
        <v>1376</v>
      </c>
    </row>
    <row r="18" spans="1:12">
      <c r="A18" s="4" t="s">
        <v>1377</v>
      </c>
      <c r="J18" s="4" t="s">
        <v>1378</v>
      </c>
      <c r="K18" s="4" t="s">
        <v>1379</v>
      </c>
      <c r="L18" s="4" t="s">
        <v>1380</v>
      </c>
    </row>
    <row r="19" spans="1:12">
      <c r="A19" s="4" t="s">
        <v>1381</v>
      </c>
      <c r="J19" s="4" t="s">
        <v>1382</v>
      </c>
      <c r="K19" s="4" t="s">
        <v>1383</v>
      </c>
      <c r="L19" s="4" t="s">
        <v>1383</v>
      </c>
    </row>
    <row r="20" spans="1:12">
      <c r="A20" s="4" t="s">
        <v>1384</v>
      </c>
      <c r="J20" s="4" t="s">
        <v>1385</v>
      </c>
      <c r="K20" s="4" t="s">
        <v>1386</v>
      </c>
    </row>
    <row r="21" spans="1:12">
      <c r="A21" s="4" t="s">
        <v>1387</v>
      </c>
      <c r="J21" s="4" t="s">
        <v>1388</v>
      </c>
      <c r="K21" s="4" t="s">
        <v>1388</v>
      </c>
    </row>
    <row r="22" spans="1:12">
      <c r="A22" s="4" t="s">
        <v>1389</v>
      </c>
      <c r="J22" s="4" t="s">
        <v>1390</v>
      </c>
      <c r="K22" s="4" t="s">
        <v>1288</v>
      </c>
      <c r="L22" s="4" t="s">
        <v>1391</v>
      </c>
    </row>
    <row r="23" spans="1:12">
      <c r="A23" s="4" t="s">
        <v>1392</v>
      </c>
      <c r="J23" s="4" t="s">
        <v>1393</v>
      </c>
      <c r="K23" s="4" t="s">
        <v>1394</v>
      </c>
      <c r="L23" s="4" t="s">
        <v>139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35</v>
      </c>
    </row>
    <row r="2" spans="1:3">
      <c r="A2" s="3" t="s">
        <v>302</v>
      </c>
    </row>
    <row r="3" spans="1:3">
      <c r="A3" s="4" t="s">
        <v>1397</v>
      </c>
      <c r="B3" s="7" t="n">
        <v>79.40000000000001</v>
      </c>
      <c r="C3" s="7" t="n">
        <v>80.90000000000001</v>
      </c>
    </row>
    <row r="4" spans="1:3">
      <c r="A4" s="4" t="s">
        <v>1398</v>
      </c>
      <c r="B4" s="8" t="n">
        <v>62.3</v>
      </c>
      <c r="C4" s="5" t="n">
        <v>61</v>
      </c>
    </row>
    <row r="5" spans="1:3">
      <c r="A5" s="4" t="s">
        <v>1399</v>
      </c>
      <c r="B5" s="8" t="n">
        <v>15.6</v>
      </c>
      <c r="C5" s="8" t="n">
        <v>12.4</v>
      </c>
    </row>
    <row r="6" spans="1:3">
      <c r="A6" s="4" t="s">
        <v>1400</v>
      </c>
      <c r="B6" s="8" t="n">
        <v>15.4</v>
      </c>
      <c r="C6" s="8" t="n">
        <v>9.199999999999999</v>
      </c>
    </row>
    <row r="7" spans="1:3">
      <c r="A7" s="4" t="s">
        <v>1401</v>
      </c>
      <c r="B7" s="8" t="n">
        <v>13.3</v>
      </c>
    </row>
    <row r="8" spans="1:3">
      <c r="A8" s="4" t="s">
        <v>1402</v>
      </c>
      <c r="B8" s="8" t="n">
        <v>4.7</v>
      </c>
      <c r="C8" s="8" t="n">
        <v>6.2</v>
      </c>
    </row>
    <row r="9" spans="1:3">
      <c r="A9" s="4" t="s">
        <v>1403</v>
      </c>
      <c r="C9" s="8" t="n">
        <v>3.7</v>
      </c>
    </row>
    <row r="10" spans="1:3">
      <c r="A10" s="4" t="s">
        <v>1404</v>
      </c>
      <c r="B10" s="8" t="n">
        <v>28.5</v>
      </c>
      <c r="C10" s="8" t="n">
        <v>21.3</v>
      </c>
    </row>
    <row r="11" spans="1:3">
      <c r="A11" s="4" t="s">
        <v>1405</v>
      </c>
      <c r="B11" s="8" t="n">
        <v>219.2</v>
      </c>
      <c r="C11" s="8" t="n">
        <v>194.7</v>
      </c>
    </row>
    <row r="12" spans="1:3">
      <c r="A12" s="4" t="s">
        <v>1406</v>
      </c>
      <c r="B12" s="8" t="n">
        <v>-80.09999999999999</v>
      </c>
      <c r="C12" s="8" t="n">
        <v>-79.8</v>
      </c>
    </row>
    <row r="13" spans="1:3">
      <c r="A13" s="4" t="s">
        <v>1407</v>
      </c>
      <c r="B13" s="8" t="n">
        <v>139.1</v>
      </c>
      <c r="C13" s="8" t="n">
        <v>114.9</v>
      </c>
    </row>
    <row r="14" spans="1:3">
      <c r="A14" s="4" t="s">
        <v>1408</v>
      </c>
      <c r="B14" s="5" t="n">
        <v>-82</v>
      </c>
      <c r="C14" s="8" t="n">
        <v>-71.7</v>
      </c>
    </row>
    <row r="15" spans="1:3">
      <c r="A15" s="4" t="s">
        <v>1409</v>
      </c>
      <c r="B15" s="8" t="n">
        <v>-17.5</v>
      </c>
      <c r="C15" s="5" t="n">
        <v>-13</v>
      </c>
    </row>
    <row r="16" spans="1:3">
      <c r="A16" s="4" t="s">
        <v>1410</v>
      </c>
      <c r="B16" s="8" t="n">
        <v>-10.4</v>
      </c>
      <c r="C16" s="5" t="n">
        <v>-9</v>
      </c>
    </row>
    <row r="17" spans="1:3">
      <c r="A17" s="4" t="s">
        <v>1403</v>
      </c>
      <c r="B17" s="8" t="n">
        <v>-9.699999999999999</v>
      </c>
    </row>
    <row r="18" spans="1:3">
      <c r="A18" s="4" t="s">
        <v>1411</v>
      </c>
      <c r="B18" s="8" t="n">
        <v>-3.7</v>
      </c>
      <c r="C18" s="8" t="n">
        <v>-3.9</v>
      </c>
    </row>
    <row r="19" spans="1:3">
      <c r="A19" s="4" t="s">
        <v>1412</v>
      </c>
      <c r="C19" s="5" t="n">
        <v>-21</v>
      </c>
    </row>
    <row r="20" spans="1:3">
      <c r="A20" s="4" t="s">
        <v>1413</v>
      </c>
      <c r="C20" s="5" t="n">
        <v>-3</v>
      </c>
    </row>
    <row r="21" spans="1:3">
      <c r="A21" s="4" t="s">
        <v>1414</v>
      </c>
      <c r="B21" s="8" t="n">
        <v>-4.4</v>
      </c>
      <c r="C21" s="8" t="n">
        <v>-4.6</v>
      </c>
    </row>
    <row r="22" spans="1:3">
      <c r="A22" s="4" t="s">
        <v>1415</v>
      </c>
      <c r="B22" s="8" t="n">
        <v>-127.7</v>
      </c>
      <c r="C22" s="8" t="n">
        <v>-126.2</v>
      </c>
    </row>
    <row r="23" spans="1:3">
      <c r="A23" s="4" t="s">
        <v>1416</v>
      </c>
      <c r="B23" s="7" t="n">
        <v>11.4</v>
      </c>
    </row>
    <row r="24" spans="1:3">
      <c r="A24" s="4" t="s">
        <v>1416</v>
      </c>
      <c r="C24" s="7" t="n">
        <v>-11.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5</v>
      </c>
      <c r="D2" s="2" t="s">
        <v>105</v>
      </c>
    </row>
    <row r="3" spans="1:4">
      <c r="A3" s="3" t="s">
        <v>1418</v>
      </c>
    </row>
    <row r="4" spans="1:4">
      <c r="A4" s="4" t="s">
        <v>1419</v>
      </c>
      <c r="B4" s="7" t="n">
        <v>2.7</v>
      </c>
      <c r="C4" s="7" t="n">
        <v>2.8</v>
      </c>
      <c r="D4" s="7" t="n">
        <v>2.7</v>
      </c>
    </row>
    <row r="5" spans="1:4">
      <c r="A5" s="4" t="s">
        <v>1420</v>
      </c>
      <c r="B5" s="8" t="n">
        <v>2.5</v>
      </c>
      <c r="C5" s="8" t="n">
        <v>0.1</v>
      </c>
      <c r="D5" s="8" t="n">
        <v>0.1</v>
      </c>
    </row>
    <row r="6" spans="1:4">
      <c r="A6" s="4" t="s">
        <v>1421</v>
      </c>
      <c r="B6" s="5" t="n">
        <v>0</v>
      </c>
      <c r="C6" s="5" t="n">
        <v>0</v>
      </c>
      <c r="D6" s="5" t="n">
        <v>0</v>
      </c>
    </row>
    <row r="7" spans="1:4">
      <c r="A7" s="4" t="s">
        <v>1422</v>
      </c>
      <c r="C7" s="8" t="n">
        <v>-0.2</v>
      </c>
    </row>
    <row r="8" spans="1:4">
      <c r="A8" s="4" t="s">
        <v>1423</v>
      </c>
      <c r="B8" s="7" t="n">
        <v>5.2</v>
      </c>
      <c r="C8" s="7" t="n">
        <v>2.7</v>
      </c>
      <c r="D8" s="7" t="n">
        <v>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24</v>
      </c>
      <c r="B1" s="2" t="s">
        <v>544</v>
      </c>
      <c r="C1" s="2" t="s">
        <v>545</v>
      </c>
      <c r="K1" s="2" t="s">
        <v>1</v>
      </c>
    </row>
    <row r="2" spans="1:13">
      <c r="B2" s="2" t="s">
        <v>1425</v>
      </c>
      <c r="C2" s="2" t="s">
        <v>2</v>
      </c>
      <c r="D2" s="2" t="s">
        <v>918</v>
      </c>
      <c r="E2" s="2" t="s">
        <v>4</v>
      </c>
      <c r="F2" s="2" t="s">
        <v>919</v>
      </c>
      <c r="G2" s="2" t="s">
        <v>35</v>
      </c>
      <c r="H2" s="2" t="s">
        <v>920</v>
      </c>
      <c r="I2" s="2" t="s">
        <v>921</v>
      </c>
      <c r="J2" s="2" t="s">
        <v>922</v>
      </c>
      <c r="K2" s="2" t="s">
        <v>2</v>
      </c>
      <c r="L2" s="2" t="s">
        <v>35</v>
      </c>
      <c r="M2" s="2" t="s">
        <v>105</v>
      </c>
    </row>
    <row r="3" spans="1:13">
      <c r="A3" s="3" t="s">
        <v>1426</v>
      </c>
    </row>
    <row r="4" spans="1:13">
      <c r="A4" s="4" t="s">
        <v>96</v>
      </c>
      <c r="C4" s="5" t="n">
        <v>50000000</v>
      </c>
      <c r="G4" s="5" t="n">
        <v>50000000</v>
      </c>
      <c r="K4" s="5" t="n">
        <v>50000000</v>
      </c>
      <c r="L4" s="5" t="n">
        <v>50000000</v>
      </c>
    </row>
    <row r="5" spans="1:13">
      <c r="A5" s="4" t="s">
        <v>1427</v>
      </c>
      <c r="C5" s="9" t="n">
        <v>0.01</v>
      </c>
      <c r="G5" s="9" t="n">
        <v>0.01</v>
      </c>
      <c r="K5" s="9" t="n">
        <v>0.01</v>
      </c>
      <c r="L5" s="9" t="n">
        <v>0.01</v>
      </c>
    </row>
    <row r="6" spans="1:13">
      <c r="A6" s="4" t="s">
        <v>100</v>
      </c>
      <c r="C6" s="5" t="n">
        <v>1950000000</v>
      </c>
      <c r="G6" s="5" t="n">
        <v>1950000000</v>
      </c>
      <c r="K6" s="5" t="n">
        <v>1950000000</v>
      </c>
      <c r="L6" s="5" t="n">
        <v>1950000000</v>
      </c>
    </row>
    <row r="7" spans="1:13">
      <c r="A7" s="4" t="s">
        <v>99</v>
      </c>
      <c r="C7" s="9" t="n">
        <v>0.01</v>
      </c>
      <c r="G7" s="9" t="n">
        <v>0.01</v>
      </c>
      <c r="K7" s="9" t="n">
        <v>0.01</v>
      </c>
      <c r="L7" s="9" t="n">
        <v>0.01</v>
      </c>
    </row>
    <row r="8" spans="1:13">
      <c r="A8" s="4" t="s">
        <v>101</v>
      </c>
      <c r="C8" s="5" t="n">
        <v>466300000</v>
      </c>
      <c r="G8" s="5" t="n">
        <v>435600000</v>
      </c>
      <c r="K8" s="5" t="n">
        <v>466300000</v>
      </c>
      <c r="L8" s="5" t="n">
        <v>435600000</v>
      </c>
    </row>
    <row r="9" spans="1:13">
      <c r="A9" s="4" t="s">
        <v>98</v>
      </c>
      <c r="C9" s="5" t="n">
        <v>10000000</v>
      </c>
      <c r="G9" s="5" t="n">
        <v>10000000</v>
      </c>
      <c r="K9" s="5" t="n">
        <v>10000000</v>
      </c>
      <c r="L9" s="5" t="n">
        <v>10000000</v>
      </c>
    </row>
    <row r="10" spans="1:13">
      <c r="A10" s="4" t="s">
        <v>1428</v>
      </c>
      <c r="C10" s="5" t="n">
        <v>89000000</v>
      </c>
      <c r="G10" s="5" t="n">
        <v>89000000</v>
      </c>
      <c r="K10" s="5" t="n">
        <v>89000000</v>
      </c>
      <c r="L10" s="5" t="n">
        <v>89000000</v>
      </c>
    </row>
    <row r="11" spans="1:13">
      <c r="A11" s="4" t="s">
        <v>1429</v>
      </c>
      <c r="B11" s="7" t="n">
        <v>216.8</v>
      </c>
    </row>
    <row r="12" spans="1:13">
      <c r="A12" s="4" t="s">
        <v>1430</v>
      </c>
      <c r="B12" s="5" t="n">
        <v>10500000</v>
      </c>
    </row>
    <row r="13" spans="1:13">
      <c r="A13" s="4" t="s">
        <v>1431</v>
      </c>
      <c r="C13" s="5" t="n">
        <v>6272145</v>
      </c>
      <c r="G13" s="5" t="n">
        <v>6600000</v>
      </c>
      <c r="K13" s="5" t="n">
        <v>6272145</v>
      </c>
      <c r="L13" s="5" t="n">
        <v>6600000</v>
      </c>
    </row>
    <row r="14" spans="1:13">
      <c r="A14" s="4" t="s">
        <v>1432</v>
      </c>
      <c r="C14" s="7" t="n">
        <v>130.1</v>
      </c>
      <c r="G14" s="7" t="n">
        <v>137.3</v>
      </c>
      <c r="K14" s="7" t="n">
        <v>130.1</v>
      </c>
      <c r="L14" s="7" t="n">
        <v>137.3</v>
      </c>
    </row>
    <row r="15" spans="1:13">
      <c r="A15" s="4" t="s">
        <v>1433</v>
      </c>
      <c r="K15" s="10" t="n">
        <v>0.6975</v>
      </c>
      <c r="L15" s="10" t="n">
        <v>0.6875</v>
      </c>
      <c r="M15" s="10" t="n">
        <v>0.6775</v>
      </c>
    </row>
    <row r="16" spans="1:13">
      <c r="A16" s="4" t="s">
        <v>1434</v>
      </c>
      <c r="C16" s="4" t="s">
        <v>1435</v>
      </c>
      <c r="D16" s="4" t="s">
        <v>1436</v>
      </c>
      <c r="E16" s="4" t="s">
        <v>1437</v>
      </c>
      <c r="F16" s="4" t="s">
        <v>1438</v>
      </c>
      <c r="G16" s="4" t="s">
        <v>1439</v>
      </c>
      <c r="H16" s="4" t="s">
        <v>1440</v>
      </c>
      <c r="I16" s="4" t="s">
        <v>1441</v>
      </c>
      <c r="J16" s="4" t="s">
        <v>1442</v>
      </c>
      <c r="K16" s="4" t="s">
        <v>1443</v>
      </c>
      <c r="L16" s="4" t="s">
        <v>1444</v>
      </c>
      <c r="M16" s="4" t="s">
        <v>1445</v>
      </c>
    </row>
    <row r="17" spans="1:13">
      <c r="A17" s="4" t="s">
        <v>1446</v>
      </c>
      <c r="K17" s="6" t="n">
        <v>342</v>
      </c>
      <c r="L17" s="6" t="n">
        <v>292</v>
      </c>
      <c r="M17" s="6" t="n">
        <v>271</v>
      </c>
    </row>
    <row r="18" spans="1:13">
      <c r="A18" s="4" t="s">
        <v>1305</v>
      </c>
    </row>
    <row r="19" spans="1:13">
      <c r="A19" s="3" t="s">
        <v>1426</v>
      </c>
    </row>
    <row r="20" spans="1:13">
      <c r="A20" s="4" t="s">
        <v>96</v>
      </c>
      <c r="C20" s="5" t="n">
        <v>50000000</v>
      </c>
      <c r="K20" s="5" t="n">
        <v>50000000</v>
      </c>
    </row>
    <row r="21" spans="1:13">
      <c r="A21" s="4" t="s">
        <v>1427</v>
      </c>
      <c r="C21" s="9" t="n">
        <v>0.01</v>
      </c>
      <c r="K21" s="9" t="n">
        <v>0.01</v>
      </c>
    </row>
    <row r="22" spans="1:13">
      <c r="A22" s="4" t="s">
        <v>100</v>
      </c>
      <c r="C22" s="5" t="n">
        <v>1950000000</v>
      </c>
      <c r="K22" s="5" t="n">
        <v>1950000000</v>
      </c>
    </row>
    <row r="23" spans="1:13">
      <c r="A23" s="4" t="s">
        <v>99</v>
      </c>
      <c r="C23" s="9" t="n">
        <v>0.01</v>
      </c>
      <c r="K23" s="9" t="n">
        <v>0.01</v>
      </c>
    </row>
    <row r="24" spans="1:13">
      <c r="A24" s="4" t="s">
        <v>101</v>
      </c>
      <c r="C24" s="5" t="n">
        <v>466300000</v>
      </c>
      <c r="K24" s="5" t="n">
        <v>466300000</v>
      </c>
    </row>
    <row r="25" spans="1:13">
      <c r="A25" s="4" t="s">
        <v>98</v>
      </c>
      <c r="C25" s="5" t="n">
        <v>10000000</v>
      </c>
      <c r="K25" s="5" t="n">
        <v>10000000</v>
      </c>
    </row>
    <row r="26" spans="1:13">
      <c r="A26" s="4" t="s">
        <v>1446</v>
      </c>
      <c r="K26" s="6" t="n">
        <v>342</v>
      </c>
      <c r="L26" s="6" t="n">
        <v>292</v>
      </c>
      <c r="M26" s="6" t="n">
        <v>271</v>
      </c>
    </row>
    <row r="27" spans="1:13">
      <c r="A27" s="4" t="s">
        <v>1447</v>
      </c>
    </row>
    <row r="28" spans="1:13">
      <c r="A28" s="3" t="s">
        <v>1426</v>
      </c>
    </row>
    <row r="29" spans="1:13">
      <c r="A29" s="4" t="s">
        <v>1448</v>
      </c>
      <c r="K29" s="7" t="n">
        <v>201.8</v>
      </c>
    </row>
    <row r="30" spans="1:13">
      <c r="A30" s="4" t="s">
        <v>1449</v>
      </c>
    </row>
    <row r="31" spans="1:13">
      <c r="A31" s="3" t="s">
        <v>1426</v>
      </c>
    </row>
    <row r="32" spans="1:13">
      <c r="A32" s="4" t="s">
        <v>1428</v>
      </c>
      <c r="C32" s="5" t="n">
        <v>86400000</v>
      </c>
      <c r="K32" s="5" t="n">
        <v>86400000</v>
      </c>
    </row>
    <row r="33" spans="1:13">
      <c r="A33" s="4" t="s">
        <v>1450</v>
      </c>
    </row>
    <row r="34" spans="1:13">
      <c r="A34" s="3" t="s">
        <v>1426</v>
      </c>
    </row>
    <row r="35" spans="1:13">
      <c r="A35" s="4" t="s">
        <v>1428</v>
      </c>
      <c r="C35" s="5" t="n">
        <v>2600000</v>
      </c>
      <c r="K35" s="5" t="n">
        <v>2600000</v>
      </c>
    </row>
    <row r="36" spans="1:13">
      <c r="A36" s="4" t="s">
        <v>1451</v>
      </c>
    </row>
    <row r="37" spans="1:13">
      <c r="A37" s="3" t="s">
        <v>1426</v>
      </c>
    </row>
    <row r="38" spans="1:13">
      <c r="A38" s="4" t="s">
        <v>1452</v>
      </c>
      <c r="C38" s="5" t="n">
        <v>0</v>
      </c>
      <c r="K38" s="5" t="n">
        <v>0</v>
      </c>
    </row>
  </sheetData>
  <mergeCells count="3">
    <mergeCell ref="A1:A2"/>
    <mergeCell ref="C1:J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53</v>
      </c>
      <c r="B1" s="2" t="s">
        <v>545</v>
      </c>
      <c r="C1" s="2" t="s">
        <v>1</v>
      </c>
    </row>
    <row r="2" spans="1:5">
      <c r="B2" s="2" t="s">
        <v>919</v>
      </c>
      <c r="C2" s="2" t="s">
        <v>1454</v>
      </c>
      <c r="D2" s="2" t="s">
        <v>2</v>
      </c>
      <c r="E2" s="2" t="s">
        <v>35</v>
      </c>
    </row>
    <row r="3" spans="1:5">
      <c r="A3" s="3" t="s">
        <v>1455</v>
      </c>
    </row>
    <row r="4" spans="1:5">
      <c r="A4" s="4" t="s">
        <v>1456</v>
      </c>
      <c r="D4" s="4" t="s">
        <v>1457</v>
      </c>
    </row>
    <row r="5" spans="1:5">
      <c r="A5" s="4" t="s">
        <v>1458</v>
      </c>
      <c r="D5" s="4" t="s">
        <v>1370</v>
      </c>
    </row>
    <row r="6" spans="1:5">
      <c r="A6" s="4" t="s">
        <v>1459</v>
      </c>
      <c r="D6" s="4" t="s">
        <v>1460</v>
      </c>
    </row>
    <row r="7" spans="1:5">
      <c r="A7" s="4" t="s">
        <v>1461</v>
      </c>
      <c r="D7" s="5" t="n">
        <v>2016</v>
      </c>
    </row>
    <row r="8" spans="1:5">
      <c r="A8" s="4" t="s">
        <v>1462</v>
      </c>
      <c r="D8" s="4" t="s">
        <v>731</v>
      </c>
    </row>
    <row r="9" spans="1:5">
      <c r="A9" s="4" t="s">
        <v>1463</v>
      </c>
      <c r="D9" s="4" t="s">
        <v>1464</v>
      </c>
    </row>
    <row r="10" spans="1:5">
      <c r="A10" s="4" t="s">
        <v>1465</v>
      </c>
      <c r="D10" s="4" t="s">
        <v>1466</v>
      </c>
    </row>
    <row r="11" spans="1:5">
      <c r="A11" s="4" t="s">
        <v>1467</v>
      </c>
      <c r="D11" s="4" t="s">
        <v>1468</v>
      </c>
    </row>
    <row r="12" spans="1:5">
      <c r="A12" s="4" t="s">
        <v>1469</v>
      </c>
      <c r="D12" s="4" t="s">
        <v>1315</v>
      </c>
    </row>
    <row r="13" spans="1:5">
      <c r="A13" s="4" t="s">
        <v>1458</v>
      </c>
      <c r="D13" s="4" t="s">
        <v>1470</v>
      </c>
      <c r="E13" s="4" t="s">
        <v>1471</v>
      </c>
    </row>
    <row r="14" spans="1:5">
      <c r="A14" s="4" t="s">
        <v>572</v>
      </c>
      <c r="D14" s="7" t="n">
        <v>0.6</v>
      </c>
    </row>
    <row r="15" spans="1:5">
      <c r="A15" s="4" t="s">
        <v>568</v>
      </c>
      <c r="B15" s="4" t="s">
        <v>569</v>
      </c>
      <c r="D15" s="4" t="s">
        <v>569</v>
      </c>
    </row>
    <row r="16" spans="1:5">
      <c r="A16" s="4" t="s">
        <v>188</v>
      </c>
    </row>
    <row r="17" spans="1:5">
      <c r="A17" s="3" t="s">
        <v>1455</v>
      </c>
    </row>
    <row r="18" spans="1:5">
      <c r="A18" s="4" t="s">
        <v>572</v>
      </c>
      <c r="D18" s="7" t="n">
        <v>37.9</v>
      </c>
    </row>
    <row r="19" spans="1:5">
      <c r="A19" s="4" t="s">
        <v>597</v>
      </c>
    </row>
    <row r="20" spans="1:5">
      <c r="A20" s="3" t="s">
        <v>1455</v>
      </c>
    </row>
    <row r="21" spans="1:5">
      <c r="A21" s="4" t="s">
        <v>1472</v>
      </c>
      <c r="D21" s="4" t="s">
        <v>622</v>
      </c>
    </row>
    <row r="22" spans="1:5">
      <c r="A22" s="4" t="s">
        <v>616</v>
      </c>
    </row>
    <row r="23" spans="1:5">
      <c r="A23" s="3" t="s">
        <v>1455</v>
      </c>
    </row>
    <row r="24" spans="1:5">
      <c r="A24" s="4" t="s">
        <v>1472</v>
      </c>
      <c r="D24" s="4" t="s">
        <v>1390</v>
      </c>
    </row>
    <row r="25" spans="1:5">
      <c r="A25" s="4" t="s">
        <v>1305</v>
      </c>
    </row>
    <row r="26" spans="1:5">
      <c r="A26" s="3" t="s">
        <v>1455</v>
      </c>
    </row>
    <row r="27" spans="1:5">
      <c r="A27" s="4" t="s">
        <v>1456</v>
      </c>
      <c r="D27" s="4" t="s">
        <v>1473</v>
      </c>
      <c r="E27" s="4" t="s">
        <v>1474</v>
      </c>
    </row>
    <row r="28" spans="1:5">
      <c r="A28" s="4" t="s">
        <v>1462</v>
      </c>
      <c r="D28" s="4" t="s">
        <v>1475</v>
      </c>
      <c r="E28" s="4" t="s">
        <v>1476</v>
      </c>
    </row>
    <row r="29" spans="1:5">
      <c r="A29" s="4" t="s">
        <v>1465</v>
      </c>
      <c r="D29" s="4" t="s">
        <v>1477</v>
      </c>
      <c r="E29" s="4" t="s">
        <v>1478</v>
      </c>
    </row>
    <row r="30" spans="1:5">
      <c r="A30" s="4" t="s">
        <v>1469</v>
      </c>
      <c r="D30" s="4" t="s">
        <v>1479</v>
      </c>
      <c r="E30" s="4" t="s">
        <v>1480</v>
      </c>
    </row>
    <row r="31" spans="1:5">
      <c r="A31" s="4" t="s">
        <v>1481</v>
      </c>
      <c r="D31" s="6" t="n">
        <v>35900</v>
      </c>
      <c r="E31" s="6" t="n">
        <v>33300</v>
      </c>
    </row>
    <row r="32" spans="1:5">
      <c r="A32" s="4" t="s">
        <v>1482</v>
      </c>
    </row>
    <row r="33" spans="1:5">
      <c r="A33" s="3" t="s">
        <v>1455</v>
      </c>
    </row>
    <row r="34" spans="1:5">
      <c r="A34" s="4" t="s">
        <v>1456</v>
      </c>
      <c r="D34" s="4" t="s">
        <v>1473</v>
      </c>
      <c r="E34" s="4" t="s">
        <v>1474</v>
      </c>
    </row>
    <row r="35" spans="1:5">
      <c r="A35" s="4" t="s">
        <v>1462</v>
      </c>
      <c r="D35" s="4" t="s">
        <v>1475</v>
      </c>
      <c r="E35" s="4" t="s">
        <v>1476</v>
      </c>
    </row>
    <row r="36" spans="1:5">
      <c r="A36" s="4" t="s">
        <v>1465</v>
      </c>
      <c r="D36" s="4" t="s">
        <v>1483</v>
      </c>
      <c r="E36" s="4" t="s">
        <v>1484</v>
      </c>
    </row>
    <row r="37" spans="1:5">
      <c r="A37" s="4" t="s">
        <v>1469</v>
      </c>
      <c r="D37" s="4" t="s">
        <v>1485</v>
      </c>
      <c r="E37" s="4" t="s">
        <v>1464</v>
      </c>
    </row>
    <row r="38" spans="1:5">
      <c r="A38" s="4" t="s">
        <v>1481</v>
      </c>
      <c r="D38" s="6" t="n">
        <v>35900</v>
      </c>
      <c r="E38" s="6" t="n">
        <v>33200</v>
      </c>
    </row>
    <row r="39" spans="1:5">
      <c r="A39" s="4" t="s">
        <v>1486</v>
      </c>
    </row>
    <row r="40" spans="1:5">
      <c r="A40" s="3" t="s">
        <v>1455</v>
      </c>
    </row>
    <row r="41" spans="1:5">
      <c r="A41" s="4" t="s">
        <v>1458</v>
      </c>
      <c r="C41" s="4" t="s">
        <v>137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35</v>
      </c>
    </row>
    <row r="2" spans="1:3">
      <c r="A2" s="3" t="s">
        <v>1455</v>
      </c>
    </row>
    <row r="3" spans="1:3">
      <c r="A3" s="4" t="s">
        <v>1488</v>
      </c>
      <c r="B3" s="4" t="s">
        <v>1315</v>
      </c>
    </row>
    <row r="4" spans="1:3">
      <c r="A4" s="4" t="s">
        <v>1489</v>
      </c>
      <c r="B4" s="4" t="s">
        <v>1466</v>
      </c>
    </row>
    <row r="5" spans="1:3">
      <c r="A5" s="4" t="s">
        <v>1490</v>
      </c>
      <c r="B5" s="4" t="s">
        <v>1457</v>
      </c>
    </row>
    <row r="6" spans="1:3">
      <c r="A6" s="4" t="s">
        <v>1491</v>
      </c>
      <c r="B6" s="4" t="s">
        <v>731</v>
      </c>
    </row>
    <row r="7" spans="1:3">
      <c r="A7" s="4" t="s">
        <v>1305</v>
      </c>
    </row>
    <row r="8" spans="1:3">
      <c r="A8" s="3" t="s">
        <v>1455</v>
      </c>
    </row>
    <row r="9" spans="1:3">
      <c r="A9" s="4" t="s">
        <v>1492</v>
      </c>
      <c r="B9" s="7" t="n">
        <v>3927.2</v>
      </c>
      <c r="C9" s="7" t="n">
        <v>3474.1</v>
      </c>
    </row>
    <row r="10" spans="1:3">
      <c r="A10" s="4" t="s">
        <v>1493</v>
      </c>
      <c r="B10" s="8" t="n">
        <v>3683.1</v>
      </c>
      <c r="C10" s="5" t="n">
        <v>3230</v>
      </c>
    </row>
    <row r="11" spans="1:3">
      <c r="A11" s="4" t="s">
        <v>1494</v>
      </c>
      <c r="B11" s="8" t="n">
        <v>3927.2</v>
      </c>
      <c r="C11" s="8" t="n">
        <v>3474.1</v>
      </c>
    </row>
    <row r="12" spans="1:3">
      <c r="A12" s="4" t="s">
        <v>1172</v>
      </c>
      <c r="B12" s="7" t="n">
        <v>4505.7</v>
      </c>
      <c r="C12" s="7" t="n">
        <v>4057.7</v>
      </c>
    </row>
    <row r="13" spans="1:3">
      <c r="A13" s="4" t="s">
        <v>1488</v>
      </c>
      <c r="B13" s="4" t="s">
        <v>1479</v>
      </c>
      <c r="C13" s="4" t="s">
        <v>1480</v>
      </c>
    </row>
    <row r="14" spans="1:3">
      <c r="A14" s="4" t="s">
        <v>1495</v>
      </c>
      <c r="B14" s="4" t="s">
        <v>1496</v>
      </c>
      <c r="C14" s="4" t="s">
        <v>1497</v>
      </c>
    </row>
    <row r="15" spans="1:3">
      <c r="A15" s="4" t="s">
        <v>1498</v>
      </c>
      <c r="B15" s="4" t="s">
        <v>1499</v>
      </c>
      <c r="C15" s="4" t="s">
        <v>1500</v>
      </c>
    </row>
    <row r="16" spans="1:3">
      <c r="A16" s="4" t="s">
        <v>1489</v>
      </c>
      <c r="B16" s="4" t="s">
        <v>1477</v>
      </c>
      <c r="C16" s="4" t="s">
        <v>1478</v>
      </c>
    </row>
    <row r="17" spans="1:3">
      <c r="A17" s="4" t="s">
        <v>1501</v>
      </c>
      <c r="B17" s="6" t="n">
        <v>1806</v>
      </c>
      <c r="C17" s="7" t="n">
        <v>1666.6</v>
      </c>
    </row>
    <row r="18" spans="1:3">
      <c r="A18" s="4" t="s">
        <v>1502</v>
      </c>
      <c r="B18" s="8" t="n">
        <v>2289.3</v>
      </c>
      <c r="C18" s="8" t="n">
        <v>1912.2</v>
      </c>
    </row>
    <row r="19" spans="1:3">
      <c r="A19" s="4" t="s">
        <v>1503</v>
      </c>
      <c r="B19" s="8" t="n">
        <v>2827.9</v>
      </c>
      <c r="C19" s="8" t="n">
        <v>2411.1</v>
      </c>
    </row>
    <row r="20" spans="1:3">
      <c r="A20" s="4" t="s">
        <v>1504</v>
      </c>
      <c r="B20" s="7" t="n">
        <v>3546.1</v>
      </c>
      <c r="C20" s="7" t="n">
        <v>3076.2</v>
      </c>
    </row>
    <row r="21" spans="1:3">
      <c r="A21" s="4" t="s">
        <v>1505</v>
      </c>
      <c r="B21" s="4" t="s">
        <v>1315</v>
      </c>
      <c r="C21" s="4" t="s">
        <v>1315</v>
      </c>
    </row>
    <row r="22" spans="1:3">
      <c r="A22" s="4" t="s">
        <v>1490</v>
      </c>
      <c r="B22" s="4" t="s">
        <v>1473</v>
      </c>
      <c r="C22" s="4" t="s">
        <v>1474</v>
      </c>
    </row>
    <row r="23" spans="1:3">
      <c r="A23" s="4" t="s">
        <v>1491</v>
      </c>
      <c r="B23" s="4" t="s">
        <v>1475</v>
      </c>
      <c r="C23" s="4" t="s">
        <v>1476</v>
      </c>
    </row>
    <row r="24" spans="1:3">
      <c r="A24" s="4" t="s">
        <v>1506</v>
      </c>
      <c r="B24" s="4" t="s">
        <v>1507</v>
      </c>
      <c r="C24" s="4" t="s">
        <v>1508</v>
      </c>
    </row>
    <row r="25" spans="1:3">
      <c r="A25" s="4" t="s">
        <v>1509</v>
      </c>
      <c r="B25" s="7" t="n">
        <v>2154.6</v>
      </c>
      <c r="C25" s="7" t="n">
        <v>1995.4</v>
      </c>
    </row>
    <row r="26" spans="1:3">
      <c r="A26" s="4" t="s">
        <v>1510</v>
      </c>
      <c r="B26" s="6" t="n">
        <v>3591</v>
      </c>
      <c r="C26" s="7" t="n">
        <v>3325.6</v>
      </c>
    </row>
    <row r="27" spans="1:3">
      <c r="A27" s="4" t="s">
        <v>1511</v>
      </c>
      <c r="B27" s="4" t="s">
        <v>731</v>
      </c>
      <c r="C27" s="4" t="s">
        <v>731</v>
      </c>
    </row>
    <row r="28" spans="1:3">
      <c r="A28" s="4" t="s">
        <v>1512</v>
      </c>
      <c r="B28" s="4" t="s">
        <v>1513</v>
      </c>
      <c r="C28" s="4" t="s">
        <v>1513</v>
      </c>
    </row>
    <row r="29" spans="1:3">
      <c r="A29" s="4" t="s">
        <v>1482</v>
      </c>
    </row>
    <row r="30" spans="1:3">
      <c r="A30" s="3" t="s">
        <v>1455</v>
      </c>
    </row>
    <row r="31" spans="1:3">
      <c r="A31" s="4" t="s">
        <v>1492</v>
      </c>
      <c r="B31" s="6" t="n">
        <v>4076</v>
      </c>
      <c r="C31" s="6" t="n">
        <v>3543</v>
      </c>
    </row>
    <row r="32" spans="1:3">
      <c r="A32" s="4" t="s">
        <v>1493</v>
      </c>
      <c r="B32" s="5" t="n">
        <v>4076</v>
      </c>
      <c r="C32" s="5" t="n">
        <v>3543</v>
      </c>
    </row>
    <row r="33" spans="1:3">
      <c r="A33" s="4" t="s">
        <v>1494</v>
      </c>
      <c r="B33" s="5" t="n">
        <v>4076</v>
      </c>
      <c r="C33" s="5" t="n">
        <v>3543</v>
      </c>
    </row>
    <row r="34" spans="1:3">
      <c r="A34" s="4" t="s">
        <v>1172</v>
      </c>
      <c r="B34" s="7" t="n">
        <v>4719.1</v>
      </c>
      <c r="C34" s="7" t="n">
        <v>4179.7</v>
      </c>
    </row>
    <row r="35" spans="1:3">
      <c r="A35" s="4" t="s">
        <v>1488</v>
      </c>
      <c r="B35" s="4" t="s">
        <v>1485</v>
      </c>
      <c r="C35" s="4" t="s">
        <v>1464</v>
      </c>
    </row>
    <row r="36" spans="1:3">
      <c r="A36" s="4" t="s">
        <v>1495</v>
      </c>
      <c r="B36" s="4" t="s">
        <v>1514</v>
      </c>
      <c r="C36" s="4" t="s">
        <v>1515</v>
      </c>
    </row>
    <row r="37" spans="1:3">
      <c r="A37" s="4" t="s">
        <v>1498</v>
      </c>
      <c r="B37" s="4" t="s">
        <v>1514</v>
      </c>
      <c r="C37" s="4" t="s">
        <v>1515</v>
      </c>
    </row>
    <row r="38" spans="1:3">
      <c r="A38" s="4" t="s">
        <v>1489</v>
      </c>
      <c r="B38" s="4" t="s">
        <v>1483</v>
      </c>
      <c r="C38" s="4" t="s">
        <v>1484</v>
      </c>
    </row>
    <row r="39" spans="1:3">
      <c r="A39" s="4" t="s">
        <v>1501</v>
      </c>
      <c r="B39" s="7" t="n">
        <v>1805.4</v>
      </c>
      <c r="C39" s="6" t="n">
        <v>1663</v>
      </c>
    </row>
    <row r="40" spans="1:3">
      <c r="A40" s="4" t="s">
        <v>1502</v>
      </c>
      <c r="B40" s="8" t="n">
        <v>2287.1</v>
      </c>
      <c r="C40" s="8" t="n">
        <v>1909.1</v>
      </c>
    </row>
    <row r="41" spans="1:3">
      <c r="A41" s="4" t="s">
        <v>1503</v>
      </c>
      <c r="B41" s="8" t="n">
        <v>2825.2</v>
      </c>
      <c r="C41" s="8" t="n">
        <v>2407.2</v>
      </c>
    </row>
    <row r="42" spans="1:3">
      <c r="A42" s="4" t="s">
        <v>1504</v>
      </c>
      <c r="B42" s="7" t="n">
        <v>3542.7</v>
      </c>
      <c r="C42" s="7" t="n">
        <v>3071.2</v>
      </c>
    </row>
    <row r="43" spans="1:3">
      <c r="A43" s="4" t="s">
        <v>1505</v>
      </c>
      <c r="B43" s="4" t="s">
        <v>1315</v>
      </c>
      <c r="C43" s="4" t="s">
        <v>1315</v>
      </c>
    </row>
    <row r="44" spans="1:3">
      <c r="A44" s="4" t="s">
        <v>1490</v>
      </c>
      <c r="B44" s="4" t="s">
        <v>1473</v>
      </c>
      <c r="C44" s="4" t="s">
        <v>1474</v>
      </c>
    </row>
    <row r="45" spans="1:3">
      <c r="A45" s="4" t="s">
        <v>1491</v>
      </c>
      <c r="B45" s="4" t="s">
        <v>1475</v>
      </c>
      <c r="C45" s="4" t="s">
        <v>1476</v>
      </c>
    </row>
    <row r="46" spans="1:3">
      <c r="A46" s="4" t="s">
        <v>1506</v>
      </c>
      <c r="B46" s="4" t="s">
        <v>1507</v>
      </c>
      <c r="C46" s="4" t="s">
        <v>1508</v>
      </c>
    </row>
    <row r="47" spans="1:3">
      <c r="A47" s="4" t="s">
        <v>1516</v>
      </c>
      <c r="B47" s="7" t="n">
        <v>2256.8</v>
      </c>
      <c r="C47" s="7" t="n">
        <v>2078.7</v>
      </c>
    </row>
    <row r="48" spans="1:3">
      <c r="A48" s="4" t="s">
        <v>1517</v>
      </c>
      <c r="B48" s="8" t="n">
        <v>2331.9</v>
      </c>
      <c r="C48" s="8" t="n">
        <v>2158.2</v>
      </c>
    </row>
    <row r="49" spans="1:3">
      <c r="A49" s="4" t="s">
        <v>1509</v>
      </c>
      <c r="B49" s="5" t="n">
        <v>2870</v>
      </c>
      <c r="C49" s="8" t="n">
        <v>2656.2</v>
      </c>
    </row>
    <row r="50" spans="1:3">
      <c r="A50" s="4" t="s">
        <v>1510</v>
      </c>
      <c r="B50" s="7" t="n">
        <v>3587.5</v>
      </c>
      <c r="C50" s="7" t="n">
        <v>3320.2</v>
      </c>
    </row>
    <row r="51" spans="1:3">
      <c r="A51" s="4" t="s">
        <v>1518</v>
      </c>
      <c r="B51" s="4" t="s">
        <v>1519</v>
      </c>
      <c r="C51" s="4" t="s">
        <v>1519</v>
      </c>
    </row>
    <row r="52" spans="1:3">
      <c r="A52" s="4" t="s">
        <v>1520</v>
      </c>
      <c r="B52" s="4" t="s">
        <v>1521</v>
      </c>
      <c r="C52" s="4" t="s">
        <v>1521</v>
      </c>
    </row>
    <row r="53" spans="1:3">
      <c r="A53" s="4" t="s">
        <v>1511</v>
      </c>
      <c r="B53" s="4" t="s">
        <v>1466</v>
      </c>
      <c r="C53" s="4" t="s">
        <v>1466</v>
      </c>
    </row>
    <row r="54" spans="1:3">
      <c r="A54" s="4" t="s">
        <v>1512</v>
      </c>
      <c r="B54" s="4" t="s">
        <v>1513</v>
      </c>
      <c r="C54" s="4" t="s">
        <v>15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2</v>
      </c>
      <c r="C1" s="2" t="s">
        <v>35</v>
      </c>
    </row>
    <row r="2" spans="1:3">
      <c r="A2" s="3" t="s">
        <v>293</v>
      </c>
    </row>
    <row r="3" spans="1:3">
      <c r="A3" s="4" t="s">
        <v>1523</v>
      </c>
      <c r="B3" s="4" t="s">
        <v>1471</v>
      </c>
      <c r="C3" s="4" t="s">
        <v>147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4</v>
      </c>
      <c r="B1" s="2" t="s">
        <v>545</v>
      </c>
      <c r="J1" s="2" t="s">
        <v>1</v>
      </c>
    </row>
    <row r="2" spans="1:12">
      <c r="B2" s="2" t="s">
        <v>2</v>
      </c>
      <c r="C2" s="2" t="s">
        <v>918</v>
      </c>
      <c r="D2" s="2" t="s">
        <v>4</v>
      </c>
      <c r="E2" s="2" t="s">
        <v>919</v>
      </c>
      <c r="F2" s="2" t="s">
        <v>35</v>
      </c>
      <c r="G2" s="2" t="s">
        <v>920</v>
      </c>
      <c r="H2" s="2" t="s">
        <v>921</v>
      </c>
      <c r="I2" s="2" t="s">
        <v>922</v>
      </c>
      <c r="J2" s="2" t="s">
        <v>2</v>
      </c>
      <c r="K2" s="2" t="s">
        <v>35</v>
      </c>
      <c r="L2" s="2" t="s">
        <v>105</v>
      </c>
    </row>
    <row r="3" spans="1:12">
      <c r="A3" s="3" t="s">
        <v>310</v>
      </c>
    </row>
    <row r="4" spans="1:12">
      <c r="A4" s="4" t="s">
        <v>141</v>
      </c>
      <c r="B4" s="7" t="n">
        <v>129.4</v>
      </c>
      <c r="C4" s="7" t="n">
        <v>113.5</v>
      </c>
      <c r="D4" s="7" t="n">
        <v>106.7</v>
      </c>
      <c r="E4" s="7" t="n">
        <v>104.4</v>
      </c>
      <c r="F4" s="7" t="n">
        <v>102.7</v>
      </c>
      <c r="G4" s="7" t="n">
        <v>87.3</v>
      </c>
      <c r="H4" s="7" t="n">
        <v>65.8</v>
      </c>
      <c r="I4" s="7" t="n">
        <v>67.3</v>
      </c>
      <c r="J4" s="6" t="n">
        <v>454</v>
      </c>
      <c r="K4" s="7" t="n">
        <v>323.1</v>
      </c>
      <c r="L4" s="7" t="n">
        <v>279.2</v>
      </c>
    </row>
    <row r="5" spans="1:12">
      <c r="A5" s="4" t="s">
        <v>1525</v>
      </c>
      <c r="J5" s="8" t="n">
        <v>-0.2</v>
      </c>
      <c r="K5" s="8" t="n">
        <v>-0.5</v>
      </c>
      <c r="L5" s="8" t="n">
        <v>-0.9</v>
      </c>
    </row>
    <row r="6" spans="1:12">
      <c r="A6" s="4" t="s">
        <v>1526</v>
      </c>
      <c r="J6" s="7" t="n">
        <v>453.8</v>
      </c>
      <c r="K6" s="7" t="n">
        <v>322.6</v>
      </c>
      <c r="L6" s="7" t="n">
        <v>278.3</v>
      </c>
    </row>
    <row r="7" spans="1:12">
      <c r="A7" s="4" t="s">
        <v>1527</v>
      </c>
      <c r="B7" s="5" t="n">
        <v>370220</v>
      </c>
      <c r="C7" s="5" t="n">
        <v>341430</v>
      </c>
      <c r="D7" s="5" t="n">
        <v>340640</v>
      </c>
      <c r="E7" s="5" t="n">
        <v>339760</v>
      </c>
      <c r="F7" s="5" t="n">
        <v>338530</v>
      </c>
      <c r="G7" s="5" t="n">
        <v>336930</v>
      </c>
      <c r="H7" s="5" t="n">
        <v>336580</v>
      </c>
      <c r="I7" s="5" t="n">
        <v>308850</v>
      </c>
      <c r="J7" s="5" t="n">
        <v>348100</v>
      </c>
      <c r="K7" s="5" t="n">
        <v>330300</v>
      </c>
      <c r="L7" s="5" t="n">
        <v>303100</v>
      </c>
    </row>
    <row r="8" spans="1:12">
      <c r="A8" s="4" t="s">
        <v>1528</v>
      </c>
      <c r="J8" s="5" t="n">
        <v>3600</v>
      </c>
      <c r="K8" s="5" t="n">
        <v>2600</v>
      </c>
      <c r="L8" s="5" t="n">
        <v>900</v>
      </c>
    </row>
    <row r="9" spans="1:12">
      <c r="A9" s="4" t="s">
        <v>1529</v>
      </c>
      <c r="B9" s="5" t="n">
        <v>372830</v>
      </c>
      <c r="C9" s="5" t="n">
        <v>345040</v>
      </c>
      <c r="D9" s="5" t="n">
        <v>344470</v>
      </c>
      <c r="E9" s="5" t="n">
        <v>344000</v>
      </c>
      <c r="F9" s="5" t="n">
        <v>341110</v>
      </c>
      <c r="G9" s="5" t="n">
        <v>338820</v>
      </c>
      <c r="H9" s="5" t="n">
        <v>338510</v>
      </c>
      <c r="I9" s="5" t="n">
        <v>311080</v>
      </c>
      <c r="J9" s="5" t="n">
        <v>351700</v>
      </c>
      <c r="K9" s="5" t="n">
        <v>332900</v>
      </c>
      <c r="L9" s="5" t="n">
        <v>304000</v>
      </c>
    </row>
    <row r="10" spans="1:12">
      <c r="A10" s="4" t="s">
        <v>143</v>
      </c>
      <c r="B10" s="9" t="n">
        <v>0.35</v>
      </c>
      <c r="C10" s="9" t="n">
        <v>0.33</v>
      </c>
      <c r="D10" s="9" t="n">
        <v>0.31</v>
      </c>
      <c r="E10" s="9" t="n">
        <v>0.31</v>
      </c>
      <c r="F10" s="9" t="n">
        <v>0.3</v>
      </c>
      <c r="G10" s="9" t="n">
        <v>0.26</v>
      </c>
      <c r="H10" s="9" t="n">
        <v>0.2</v>
      </c>
      <c r="I10" s="9" t="n">
        <v>0.22</v>
      </c>
      <c r="J10" s="9" t="n">
        <v>1.3</v>
      </c>
      <c r="K10" s="9" t="n">
        <v>0.98</v>
      </c>
      <c r="L10" s="9" t="n">
        <v>0.92</v>
      </c>
    </row>
    <row r="11" spans="1:12">
      <c r="A11" s="4" t="s">
        <v>144</v>
      </c>
      <c r="B11" s="9" t="n">
        <v>0.35</v>
      </c>
      <c r="C11" s="9" t="n">
        <v>0.33</v>
      </c>
      <c r="D11" s="9" t="n">
        <v>0.31</v>
      </c>
      <c r="E11" s="9" t="n">
        <v>0.3</v>
      </c>
      <c r="F11" s="9" t="n">
        <v>0.3</v>
      </c>
      <c r="G11" s="9" t="n">
        <v>0.26</v>
      </c>
      <c r="H11" s="9" t="n">
        <v>0.19</v>
      </c>
      <c r="I11" s="9" t="n">
        <v>0.22</v>
      </c>
      <c r="J11" s="9" t="n">
        <v>1.29</v>
      </c>
      <c r="K11" s="9" t="n">
        <v>0.97</v>
      </c>
      <c r="L11" s="9" t="n">
        <v>0.9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35</v>
      </c>
      <c r="D2" s="2" t="s">
        <v>105</v>
      </c>
    </row>
    <row r="3" spans="1:4">
      <c r="A3" s="3" t="s">
        <v>310</v>
      </c>
    </row>
    <row r="4" spans="1:4">
      <c r="A4" s="4" t="s">
        <v>1531</v>
      </c>
      <c r="B4" s="8" t="n">
        <v>6.8</v>
      </c>
      <c r="C4" s="8" t="n">
        <v>8.9</v>
      </c>
      <c r="D4" s="8" t="n">
        <v>1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35</v>
      </c>
      <c r="D2" s="2" t="s">
        <v>105</v>
      </c>
    </row>
    <row r="3" spans="1:4">
      <c r="A3" s="3" t="s">
        <v>1533</v>
      </c>
    </row>
    <row r="4" spans="1:4">
      <c r="A4" s="4" t="s">
        <v>1534</v>
      </c>
      <c r="B4" s="7" t="n">
        <v>5819.9</v>
      </c>
      <c r="C4" s="7" t="n">
        <v>5141.9</v>
      </c>
      <c r="D4" s="7" t="n">
        <v>4731.6</v>
      </c>
    </row>
    <row r="5" spans="1:4">
      <c r="A5" s="4" t="s">
        <v>1535</v>
      </c>
      <c r="B5" s="8" t="n">
        <v>17.2</v>
      </c>
      <c r="C5" s="5" t="n">
        <v>22</v>
      </c>
      <c r="D5" s="8" t="n">
        <v>10.2</v>
      </c>
    </row>
    <row r="6" spans="1:4">
      <c r="A6" s="4" t="s">
        <v>1536</v>
      </c>
      <c r="B6" s="8" t="n">
        <v>-37.8</v>
      </c>
      <c r="C6" s="8" t="n">
        <v>13.3</v>
      </c>
      <c r="D6" s="8" t="n">
        <v>-17.8</v>
      </c>
    </row>
    <row r="7" spans="1:4">
      <c r="A7" s="4" t="s">
        <v>1537</v>
      </c>
      <c r="B7" s="8" t="n">
        <v>6533.9</v>
      </c>
      <c r="C7" s="8" t="n">
        <v>5819.9</v>
      </c>
      <c r="D7" s="8" t="n">
        <v>5141.9</v>
      </c>
    </row>
    <row r="8" spans="1:4">
      <c r="A8" s="4" t="s">
        <v>1538</v>
      </c>
    </row>
    <row r="9" spans="1:4">
      <c r="A9" s="3" t="s">
        <v>1533</v>
      </c>
    </row>
    <row r="10" spans="1:4">
      <c r="A10" s="4" t="s">
        <v>1534</v>
      </c>
      <c r="B10" s="8" t="n">
        <v>-144.1</v>
      </c>
      <c r="C10" s="8" t="n">
        <v>-145.6</v>
      </c>
      <c r="D10" s="5" t="n">
        <v>-140</v>
      </c>
    </row>
    <row r="11" spans="1:4">
      <c r="A11" s="4" t="s">
        <v>1539</v>
      </c>
      <c r="B11" s="8" t="n">
        <v>-24.7</v>
      </c>
      <c r="C11" s="8" t="n">
        <v>-2.8</v>
      </c>
      <c r="D11" s="8" t="n">
        <v>-9.6</v>
      </c>
    </row>
    <row r="12" spans="1:4">
      <c r="A12" s="4" t="s">
        <v>1535</v>
      </c>
      <c r="B12" s="8" t="n">
        <v>6.3</v>
      </c>
      <c r="C12" s="8" t="n">
        <v>4.3</v>
      </c>
      <c r="D12" s="5" t="n">
        <v>4</v>
      </c>
    </row>
    <row r="13" spans="1:4">
      <c r="A13" s="4" t="s">
        <v>1536</v>
      </c>
      <c r="B13" s="8" t="n">
        <v>-18.4</v>
      </c>
      <c r="C13" s="8" t="n">
        <v>1.5</v>
      </c>
      <c r="D13" s="8" t="n">
        <v>-5.6</v>
      </c>
    </row>
    <row r="14" spans="1:4">
      <c r="A14" s="4" t="s">
        <v>1540</v>
      </c>
      <c r="B14" s="5" t="n">
        <v>-30</v>
      </c>
    </row>
    <row r="15" spans="1:4">
      <c r="A15" s="4" t="s">
        <v>1537</v>
      </c>
      <c r="B15" s="8" t="n">
        <v>-192.5</v>
      </c>
      <c r="C15" s="8" t="n">
        <v>-144.1</v>
      </c>
      <c r="D15" s="8" t="n">
        <v>-145.6</v>
      </c>
    </row>
    <row r="16" spans="1:4">
      <c r="A16" s="4" t="s">
        <v>1541</v>
      </c>
    </row>
    <row r="17" spans="1:4">
      <c r="A17" s="3" t="s">
        <v>1533</v>
      </c>
    </row>
    <row r="18" spans="1:4">
      <c r="A18" s="4" t="s">
        <v>1534</v>
      </c>
      <c r="B18" s="8" t="n">
        <v>-21.6</v>
      </c>
      <c r="C18" s="8" t="n">
        <v>-32.3</v>
      </c>
      <c r="D18" s="8" t="n">
        <v>-17.7</v>
      </c>
    </row>
    <row r="19" spans="1:4">
      <c r="A19" s="4" t="s">
        <v>1539</v>
      </c>
      <c r="B19" s="5" t="n">
        <v>-29</v>
      </c>
      <c r="C19" s="8" t="n">
        <v>-5.3</v>
      </c>
      <c r="D19" s="8" t="n">
        <v>-18.3</v>
      </c>
    </row>
    <row r="20" spans="1:4">
      <c r="A20" s="4" t="s">
        <v>1535</v>
      </c>
      <c r="B20" s="8" t="n">
        <v>7.5</v>
      </c>
      <c r="C20" s="5" t="n">
        <v>16</v>
      </c>
      <c r="D20" s="8" t="n">
        <v>3.7</v>
      </c>
    </row>
    <row r="21" spans="1:4">
      <c r="A21" s="4" t="s">
        <v>1536</v>
      </c>
      <c r="B21" s="8" t="n">
        <v>-21.5</v>
      </c>
      <c r="C21" s="8" t="n">
        <v>10.7</v>
      </c>
      <c r="D21" s="8" t="n">
        <v>-14.6</v>
      </c>
    </row>
    <row r="22" spans="1:4">
      <c r="A22" s="4" t="s">
        <v>1540</v>
      </c>
      <c r="B22" s="8" t="n">
        <v>-3.9</v>
      </c>
    </row>
    <row r="23" spans="1:4">
      <c r="A23" s="4" t="s">
        <v>1537</v>
      </c>
      <c r="B23" s="5" t="n">
        <v>-47</v>
      </c>
      <c r="C23" s="8" t="n">
        <v>-21.6</v>
      </c>
      <c r="D23" s="8" t="n">
        <v>-32.3</v>
      </c>
    </row>
    <row r="24" spans="1:4">
      <c r="A24" s="4" t="s">
        <v>1542</v>
      </c>
    </row>
    <row r="25" spans="1:4">
      <c r="A25" s="3" t="s">
        <v>1533</v>
      </c>
    </row>
    <row r="26" spans="1:4">
      <c r="A26" s="4" t="s">
        <v>1534</v>
      </c>
      <c r="B26" s="8" t="n">
        <v>-15.1</v>
      </c>
      <c r="C26" s="8" t="n">
        <v>-17.4</v>
      </c>
      <c r="D26" s="8" t="n">
        <v>-19.5</v>
      </c>
    </row>
    <row r="27" spans="1:4">
      <c r="A27" s="4" t="s">
        <v>1535</v>
      </c>
      <c r="B27" s="5" t="n">
        <v>3</v>
      </c>
      <c r="C27" s="8" t="n">
        <v>2.3</v>
      </c>
      <c r="D27" s="8" t="n">
        <v>2.1</v>
      </c>
    </row>
    <row r="28" spans="1:4">
      <c r="A28" s="4" t="s">
        <v>1536</v>
      </c>
      <c r="B28" s="5" t="n">
        <v>3</v>
      </c>
      <c r="C28" s="8" t="n">
        <v>2.3</v>
      </c>
      <c r="D28" s="8" t="n">
        <v>2.1</v>
      </c>
    </row>
    <row r="29" spans="1:4">
      <c r="A29" s="4" t="s">
        <v>1540</v>
      </c>
      <c r="B29" s="8" t="n">
        <v>-3.2</v>
      </c>
    </row>
    <row r="30" spans="1:4">
      <c r="A30" s="4" t="s">
        <v>1537</v>
      </c>
      <c r="B30" s="8" t="n">
        <v>-15.3</v>
      </c>
      <c r="C30" s="8" t="n">
        <v>-15.1</v>
      </c>
      <c r="D30" s="8" t="n">
        <v>-17.4</v>
      </c>
    </row>
    <row r="31" spans="1:4">
      <c r="A31" s="4" t="s">
        <v>1543</v>
      </c>
    </row>
    <row r="32" spans="1:4">
      <c r="A32" s="3" t="s">
        <v>1533</v>
      </c>
    </row>
    <row r="33" spans="1:4">
      <c r="A33" s="4" t="s">
        <v>1534</v>
      </c>
      <c r="B33" s="8" t="n">
        <v>-0.9</v>
      </c>
      <c r="C33" s="8" t="n">
        <v>0.3</v>
      </c>
    </row>
    <row r="34" spans="1:4">
      <c r="A34" s="4" t="s">
        <v>1539</v>
      </c>
      <c r="B34" s="8" t="n">
        <v>-1.3</v>
      </c>
      <c r="C34" s="8" t="n">
        <v>-0.6</v>
      </c>
      <c r="D34" s="8" t="n">
        <v>-0.1</v>
      </c>
    </row>
    <row r="35" spans="1:4">
      <c r="A35" s="4" t="s">
        <v>1535</v>
      </c>
      <c r="B35" s="8" t="n">
        <v>0.4</v>
      </c>
      <c r="C35" s="8" t="n">
        <v>-0.6</v>
      </c>
      <c r="D35" s="8" t="n">
        <v>0.4</v>
      </c>
    </row>
    <row r="36" spans="1:4">
      <c r="A36" s="4" t="s">
        <v>1536</v>
      </c>
      <c r="B36" s="8" t="n">
        <v>-0.9</v>
      </c>
      <c r="C36" s="8" t="n">
        <v>-1.2</v>
      </c>
      <c r="D36" s="8" t="n">
        <v>0.3</v>
      </c>
    </row>
    <row r="37" spans="1:4">
      <c r="A37" s="4" t="s">
        <v>1540</v>
      </c>
      <c r="B37" s="8" t="n">
        <v>-0.2</v>
      </c>
    </row>
    <row r="38" spans="1:4">
      <c r="A38" s="4" t="s">
        <v>1537</v>
      </c>
      <c r="B38" s="5" t="n">
        <v>-2</v>
      </c>
      <c r="C38" s="8" t="n">
        <v>-0.9</v>
      </c>
      <c r="D38" s="8" t="n">
        <v>0.3</v>
      </c>
    </row>
    <row r="39" spans="1:4">
      <c r="A39" s="4" t="s">
        <v>190</v>
      </c>
    </row>
    <row r="40" spans="1:4">
      <c r="A40" s="3" t="s">
        <v>1533</v>
      </c>
    </row>
    <row r="41" spans="1:4">
      <c r="A41" s="4" t="s">
        <v>1534</v>
      </c>
      <c r="B41" s="8" t="n">
        <v>-181.7</v>
      </c>
      <c r="C41" s="5" t="n">
        <v>-195</v>
      </c>
      <c r="D41" s="8" t="n">
        <v>-177.2</v>
      </c>
    </row>
    <row r="42" spans="1:4">
      <c r="A42" s="4" t="s">
        <v>1539</v>
      </c>
      <c r="B42" s="5" t="n">
        <v>-55</v>
      </c>
      <c r="C42" s="8" t="n">
        <v>-8.699999999999999</v>
      </c>
      <c r="D42" s="5" t="n">
        <v>-28</v>
      </c>
    </row>
    <row r="43" spans="1:4">
      <c r="A43" s="4" t="s">
        <v>1535</v>
      </c>
      <c r="B43" s="8" t="n">
        <v>17.2</v>
      </c>
      <c r="C43" s="5" t="n">
        <v>22</v>
      </c>
      <c r="D43" s="8" t="n">
        <v>10.2</v>
      </c>
    </row>
    <row r="44" spans="1:4">
      <c r="A44" s="4" t="s">
        <v>1536</v>
      </c>
      <c r="B44" s="8" t="n">
        <v>-37.8</v>
      </c>
      <c r="C44" s="8" t="n">
        <v>13.3</v>
      </c>
      <c r="D44" s="8" t="n">
        <v>-17.8</v>
      </c>
    </row>
    <row r="45" spans="1:4">
      <c r="A45" s="4" t="s">
        <v>1540</v>
      </c>
      <c r="B45" s="8" t="n">
        <v>-37.3</v>
      </c>
    </row>
    <row r="46" spans="1:4">
      <c r="A46" s="4" t="s">
        <v>1537</v>
      </c>
      <c r="B46" s="7" t="n">
        <v>-256.8</v>
      </c>
      <c r="C46" s="7" t="n">
        <v>-181.7</v>
      </c>
      <c r="D46" s="6" t="n">
        <v>-19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4</v>
      </c>
      <c r="B1" s="2" t="s">
        <v>545</v>
      </c>
      <c r="J1" s="2" t="s">
        <v>1</v>
      </c>
    </row>
    <row r="2" spans="1:12">
      <c r="B2" s="2" t="s">
        <v>2</v>
      </c>
      <c r="C2" s="2" t="s">
        <v>918</v>
      </c>
      <c r="D2" s="2" t="s">
        <v>4</v>
      </c>
      <c r="E2" s="2" t="s">
        <v>919</v>
      </c>
      <c r="F2" s="2" t="s">
        <v>35</v>
      </c>
      <c r="G2" s="2" t="s">
        <v>920</v>
      </c>
      <c r="H2" s="2" t="s">
        <v>921</v>
      </c>
      <c r="I2" s="2" t="s">
        <v>922</v>
      </c>
      <c r="J2" s="2" t="s">
        <v>2</v>
      </c>
      <c r="K2" s="2" t="s">
        <v>35</v>
      </c>
      <c r="L2" s="2" t="s">
        <v>105</v>
      </c>
    </row>
    <row r="3" spans="1:12">
      <c r="A3" s="3" t="s">
        <v>1533</v>
      </c>
    </row>
    <row r="4" spans="1:12">
      <c r="A4" s="4" t="s">
        <v>137</v>
      </c>
      <c r="B4" s="7" t="n">
        <v>-148.7</v>
      </c>
      <c r="C4" s="7" t="n">
        <v>-149.2</v>
      </c>
      <c r="D4" s="6" t="n">
        <v>-141</v>
      </c>
      <c r="E4" s="7" t="n">
        <v>-137.3</v>
      </c>
      <c r="F4" s="7" t="n">
        <v>-132.4</v>
      </c>
      <c r="G4" s="7" t="n">
        <v>-129.8</v>
      </c>
      <c r="H4" s="7" t="n">
        <v>-102.1</v>
      </c>
      <c r="I4" s="7" t="n">
        <v>-102.8</v>
      </c>
      <c r="J4" s="7" t="n">
        <v>-576.3</v>
      </c>
      <c r="K4" s="7" t="n">
        <v>-467.1</v>
      </c>
      <c r="L4" s="7" t="n">
        <v>-409.5</v>
      </c>
    </row>
    <row r="5" spans="1:12">
      <c r="A5" s="4" t="s">
        <v>1350</v>
      </c>
      <c r="B5" s="8" t="n">
        <v>15.8</v>
      </c>
      <c r="C5" s="8" t="n">
        <v>32.2</v>
      </c>
      <c r="D5" s="8" t="n">
        <v>30.8</v>
      </c>
      <c r="E5" s="8" t="n">
        <v>29.4</v>
      </c>
      <c r="F5" s="8" t="n">
        <v>26.2</v>
      </c>
      <c r="G5" s="5" t="n">
        <v>39</v>
      </c>
      <c r="H5" s="8" t="n">
        <v>32.8</v>
      </c>
      <c r="I5" s="5" t="n">
        <v>32</v>
      </c>
      <c r="J5" s="8" t="n">
        <v>108.2</v>
      </c>
      <c r="K5" s="8" t="n">
        <v>129.9</v>
      </c>
      <c r="L5" s="8" t="n">
        <v>128.5</v>
      </c>
    </row>
    <row r="6" spans="1:12">
      <c r="A6" s="4" t="s">
        <v>139</v>
      </c>
      <c r="B6" s="7" t="n">
        <v>-132.9</v>
      </c>
      <c r="C6" s="6" t="n">
        <v>-117</v>
      </c>
      <c r="D6" s="7" t="n">
        <v>-110.2</v>
      </c>
      <c r="E6" s="7" t="n">
        <v>-107.9</v>
      </c>
      <c r="F6" s="7" t="n">
        <v>-106.2</v>
      </c>
      <c r="G6" s="7" t="n">
        <v>-90.8</v>
      </c>
      <c r="H6" s="7" t="n">
        <v>-69.3</v>
      </c>
      <c r="I6" s="7" t="n">
        <v>-70.8</v>
      </c>
      <c r="J6" s="8" t="n">
        <v>-468.1</v>
      </c>
      <c r="K6" s="8" t="n">
        <v>-337.2</v>
      </c>
      <c r="L6" s="5" t="n">
        <v>-281</v>
      </c>
    </row>
    <row r="7" spans="1:12">
      <c r="A7" s="4" t="s">
        <v>1545</v>
      </c>
      <c r="J7" s="8" t="n">
        <v>33.3</v>
      </c>
      <c r="K7" s="8" t="n">
        <v>29.9</v>
      </c>
      <c r="L7" s="8" t="n">
        <v>31.4</v>
      </c>
    </row>
    <row r="8" spans="1:12">
      <c r="A8" s="4" t="s">
        <v>1546</v>
      </c>
      <c r="J8" s="8" t="n">
        <v>-17.2</v>
      </c>
      <c r="K8" s="5" t="n">
        <v>-22</v>
      </c>
      <c r="L8" s="8" t="n">
        <v>-10.2</v>
      </c>
    </row>
    <row r="9" spans="1:12">
      <c r="A9" s="4" t="s">
        <v>1538</v>
      </c>
    </row>
    <row r="10" spans="1:12">
      <c r="A10" s="3" t="s">
        <v>1533</v>
      </c>
    </row>
    <row r="11" spans="1:12">
      <c r="A11" s="4" t="s">
        <v>1547</v>
      </c>
      <c r="J11" s="8" t="n">
        <v>-8.6</v>
      </c>
      <c r="K11" s="8" t="n">
        <v>-9.300000000000001</v>
      </c>
      <c r="L11" s="8" t="n">
        <v>-7.2</v>
      </c>
    </row>
    <row r="12" spans="1:12">
      <c r="A12" s="4" t="s">
        <v>1548</v>
      </c>
      <c r="J12" s="8" t="n">
        <v>0.3</v>
      </c>
      <c r="K12" s="8" t="n">
        <v>0.8</v>
      </c>
      <c r="L12" s="8" t="n">
        <v>0.8</v>
      </c>
    </row>
    <row r="13" spans="1:12">
      <c r="A13" s="4" t="s">
        <v>137</v>
      </c>
      <c r="J13" s="8" t="n">
        <v>-8.300000000000001</v>
      </c>
      <c r="K13" s="8" t="n">
        <v>-8.5</v>
      </c>
      <c r="L13" s="8" t="n">
        <v>-6.4</v>
      </c>
    </row>
    <row r="14" spans="1:12">
      <c r="A14" s="4" t="s">
        <v>1350</v>
      </c>
      <c r="J14" s="5" t="n">
        <v>2</v>
      </c>
      <c r="K14" s="8" t="n">
        <v>4.2</v>
      </c>
      <c r="L14" s="8" t="n">
        <v>2.4</v>
      </c>
    </row>
    <row r="15" spans="1:12">
      <c r="A15" s="4" t="s">
        <v>139</v>
      </c>
      <c r="J15" s="8" t="n">
        <v>-6.3</v>
      </c>
      <c r="K15" s="8" t="n">
        <v>-4.3</v>
      </c>
      <c r="L15" s="5" t="n">
        <v>-4</v>
      </c>
    </row>
    <row r="16" spans="1:12">
      <c r="A16" s="4" t="s">
        <v>1546</v>
      </c>
      <c r="J16" s="8" t="n">
        <v>-6.3</v>
      </c>
      <c r="K16" s="8" t="n">
        <v>-4.3</v>
      </c>
      <c r="L16" s="5" t="n">
        <v>-4</v>
      </c>
    </row>
    <row r="17" spans="1:12">
      <c r="A17" s="4" t="s">
        <v>1541</v>
      </c>
    </row>
    <row r="18" spans="1:12">
      <c r="A18" s="3" t="s">
        <v>1533</v>
      </c>
    </row>
    <row r="19" spans="1:12">
      <c r="A19" s="4" t="s">
        <v>137</v>
      </c>
      <c r="J19" s="8" t="n">
        <v>-9.9</v>
      </c>
      <c r="K19" s="8" t="n">
        <v>-25.4</v>
      </c>
      <c r="L19" s="8" t="n">
        <v>-5.9</v>
      </c>
    </row>
    <row r="20" spans="1:12">
      <c r="A20" s="4" t="s">
        <v>1350</v>
      </c>
      <c r="J20" s="8" t="n">
        <v>2.4</v>
      </c>
      <c r="K20" s="8" t="n">
        <v>9.4</v>
      </c>
      <c r="L20" s="8" t="n">
        <v>2.2</v>
      </c>
    </row>
    <row r="21" spans="1:12">
      <c r="A21" s="4" t="s">
        <v>139</v>
      </c>
      <c r="J21" s="8" t="n">
        <v>-7.5</v>
      </c>
      <c r="K21" s="5" t="n">
        <v>-16</v>
      </c>
      <c r="L21" s="8" t="n">
        <v>-3.7</v>
      </c>
    </row>
    <row r="22" spans="1:12">
      <c r="A22" s="4" t="s">
        <v>1546</v>
      </c>
      <c r="J22" s="8" t="n">
        <v>-7.5</v>
      </c>
      <c r="K22" s="5" t="n">
        <v>-16</v>
      </c>
      <c r="L22" s="8" t="n">
        <v>-3.7</v>
      </c>
    </row>
    <row r="23" spans="1:12">
      <c r="A23" s="4" t="s">
        <v>1542</v>
      </c>
    </row>
    <row r="24" spans="1:12">
      <c r="A24" s="3" t="s">
        <v>1533</v>
      </c>
    </row>
    <row r="25" spans="1:12">
      <c r="A25" s="4" t="s">
        <v>137</v>
      </c>
      <c r="J25" s="8" t="n">
        <v>-3.9</v>
      </c>
      <c r="K25" s="8" t="n">
        <v>-3.7</v>
      </c>
      <c r="L25" s="8" t="n">
        <v>-3.3</v>
      </c>
    </row>
    <row r="26" spans="1:12">
      <c r="A26" s="4" t="s">
        <v>1350</v>
      </c>
      <c r="J26" s="8" t="n">
        <v>0.9</v>
      </c>
      <c r="K26" s="8" t="n">
        <v>1.4</v>
      </c>
      <c r="L26" s="8" t="n">
        <v>1.2</v>
      </c>
    </row>
    <row r="27" spans="1:12">
      <c r="A27" s="4" t="s">
        <v>139</v>
      </c>
      <c r="J27" s="5" t="n">
        <v>-3</v>
      </c>
      <c r="K27" s="8" t="n">
        <v>-2.3</v>
      </c>
      <c r="L27" s="8" t="n">
        <v>-2.1</v>
      </c>
    </row>
    <row r="28" spans="1:12">
      <c r="A28" s="4" t="s">
        <v>1546</v>
      </c>
      <c r="J28" s="5" t="n">
        <v>-3</v>
      </c>
      <c r="K28" s="8" t="n">
        <v>-2.3</v>
      </c>
      <c r="L28" s="8" t="n">
        <v>-2.1</v>
      </c>
    </row>
    <row r="29" spans="1:12">
      <c r="A29" s="4" t="s">
        <v>1543</v>
      </c>
    </row>
    <row r="30" spans="1:12">
      <c r="A30" s="3" t="s">
        <v>1533</v>
      </c>
    </row>
    <row r="31" spans="1:12">
      <c r="A31" s="4" t="s">
        <v>137</v>
      </c>
      <c r="J31" s="8" t="n">
        <v>-0.5</v>
      </c>
      <c r="K31" s="8" t="n">
        <v>0.9</v>
      </c>
      <c r="L31" s="8" t="n">
        <v>-0.7</v>
      </c>
    </row>
    <row r="32" spans="1:12">
      <c r="A32" s="4" t="s">
        <v>1350</v>
      </c>
      <c r="J32" s="8" t="n">
        <v>0.1</v>
      </c>
      <c r="K32" s="8" t="n">
        <v>-0.3</v>
      </c>
      <c r="L32" s="8" t="n">
        <v>0.3</v>
      </c>
    </row>
    <row r="33" spans="1:12">
      <c r="A33" s="4" t="s">
        <v>139</v>
      </c>
      <c r="J33" s="8" t="n">
        <v>-0.4</v>
      </c>
      <c r="K33" s="8" t="n">
        <v>0.6</v>
      </c>
      <c r="L33" s="8" t="n">
        <v>-0.4</v>
      </c>
    </row>
    <row r="34" spans="1:12">
      <c r="A34" s="4" t="s">
        <v>1546</v>
      </c>
      <c r="J34" s="8" t="n">
        <v>-0.4</v>
      </c>
      <c r="K34" s="8" t="n">
        <v>0.6</v>
      </c>
      <c r="L34" s="8" t="n">
        <v>-0.4</v>
      </c>
    </row>
    <row r="35" spans="1:12">
      <c r="A35" s="4" t="s">
        <v>1549</v>
      </c>
    </row>
    <row r="36" spans="1:12">
      <c r="A36" s="3" t="s">
        <v>1533</v>
      </c>
    </row>
    <row r="37" spans="1:12">
      <c r="A37" s="4" t="s">
        <v>1545</v>
      </c>
      <c r="J37" s="8" t="n">
        <v>0.1</v>
      </c>
      <c r="K37" s="8" t="n">
        <v>0.1</v>
      </c>
      <c r="L37" s="8" t="n">
        <v>0.1</v>
      </c>
    </row>
    <row r="38" spans="1:12">
      <c r="A38" s="4" t="s">
        <v>1550</v>
      </c>
    </row>
    <row r="39" spans="1:12">
      <c r="A39" s="3" t="s">
        <v>1533</v>
      </c>
    </row>
    <row r="40" spans="1:12">
      <c r="A40" s="4" t="s">
        <v>1545</v>
      </c>
      <c r="J40" s="7" t="n">
        <v>0.6</v>
      </c>
      <c r="K40" s="7" t="n">
        <v>-0.8</v>
      </c>
      <c r="L40" s="7" t="n">
        <v>0.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1</v>
      </c>
      <c r="B1" s="2" t="s">
        <v>2</v>
      </c>
      <c r="C1" s="2" t="s">
        <v>35</v>
      </c>
      <c r="D1" s="2" t="s">
        <v>105</v>
      </c>
    </row>
    <row r="2" spans="1:4">
      <c r="A2" s="3" t="s">
        <v>305</v>
      </c>
    </row>
    <row r="3" spans="1:4">
      <c r="A3" s="4" t="s">
        <v>1552</v>
      </c>
      <c r="B3" s="7" t="n">
        <v>59.4</v>
      </c>
      <c r="C3" s="7" t="n">
        <v>83.5</v>
      </c>
      <c r="D3" s="6" t="n">
        <v>85</v>
      </c>
    </row>
    <row r="4" spans="1:4">
      <c r="A4" s="4" t="s">
        <v>1553</v>
      </c>
      <c r="B4" s="8" t="n">
        <v>14.7</v>
      </c>
      <c r="C4" s="8" t="n">
        <v>12.7</v>
      </c>
      <c r="D4" s="8" t="n">
        <v>18.8</v>
      </c>
    </row>
    <row r="5" spans="1:4">
      <c r="A5" s="4" t="s">
        <v>1554</v>
      </c>
      <c r="B5" s="8" t="n">
        <v>4.7</v>
      </c>
      <c r="C5" s="8" t="n">
        <v>8.800000000000001</v>
      </c>
      <c r="D5" s="8" t="n">
        <v>10.2</v>
      </c>
    </row>
    <row r="6" spans="1:4">
      <c r="A6" s="4" t="s">
        <v>1555</v>
      </c>
      <c r="B6" s="8" t="n">
        <v>0.6</v>
      </c>
      <c r="C6" s="8" t="n">
        <v>0.5</v>
      </c>
      <c r="D6" s="8" t="n">
        <v>-0.2</v>
      </c>
    </row>
    <row r="7" spans="1:4">
      <c r="A7" s="4" t="s">
        <v>1556</v>
      </c>
      <c r="B7" s="7" t="n">
        <v>79.40000000000001</v>
      </c>
      <c r="C7" s="7" t="n">
        <v>105.5</v>
      </c>
      <c r="D7" s="7" t="n">
        <v>113.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35</v>
      </c>
      <c r="D2" s="2" t="s">
        <v>105</v>
      </c>
    </row>
    <row r="3" spans="1:4">
      <c r="A3" s="3" t="s">
        <v>305</v>
      </c>
    </row>
    <row r="4" spans="1:4">
      <c r="A4" s="4" t="s">
        <v>1558</v>
      </c>
      <c r="B4" s="7" t="n">
        <v>-32.6</v>
      </c>
      <c r="C4" s="7" t="n">
        <v>-5.5</v>
      </c>
      <c r="D4" s="7" t="n">
        <v>-15.5</v>
      </c>
    </row>
    <row r="5" spans="1:4">
      <c r="A5" s="4" t="s">
        <v>1559</v>
      </c>
      <c r="B5" s="8" t="n">
        <v>8.6</v>
      </c>
      <c r="C5" s="8" t="n">
        <v>9.300000000000001</v>
      </c>
      <c r="D5" s="8" t="n">
        <v>7.2</v>
      </c>
    </row>
    <row r="6" spans="1:4">
      <c r="A6" s="4" t="s">
        <v>1560</v>
      </c>
      <c r="B6" s="5" t="n">
        <v>-24</v>
      </c>
      <c r="C6" s="8" t="n">
        <v>3.8</v>
      </c>
      <c r="D6" s="8" t="n">
        <v>-8.300000000000001</v>
      </c>
    </row>
    <row r="7" spans="1:4">
      <c r="A7" s="4" t="s">
        <v>1561</v>
      </c>
      <c r="B7" s="8" t="n">
        <v>-0.3</v>
      </c>
      <c r="C7" s="8" t="n">
        <v>-0.8</v>
      </c>
      <c r="D7" s="8" t="n">
        <v>-0.8</v>
      </c>
    </row>
    <row r="8" spans="1:4">
      <c r="A8" s="4" t="s">
        <v>1562</v>
      </c>
      <c r="B8" s="8" t="n">
        <v>-24.3</v>
      </c>
      <c r="C8" s="5" t="n">
        <v>3</v>
      </c>
      <c r="D8" s="8" t="n">
        <v>-9.1</v>
      </c>
    </row>
    <row r="9" spans="1:4">
      <c r="A9" s="4" t="s">
        <v>1563</v>
      </c>
      <c r="B9" s="8" t="n">
        <v>-38.3</v>
      </c>
      <c r="C9" s="8" t="n">
        <v>-8.6</v>
      </c>
      <c r="D9" s="5" t="n">
        <v>-29</v>
      </c>
    </row>
    <row r="10" spans="1:4">
      <c r="A10" s="4" t="s">
        <v>1564</v>
      </c>
      <c r="B10" s="8" t="n">
        <v>9.9</v>
      </c>
      <c r="C10" s="8" t="n">
        <v>25.4</v>
      </c>
      <c r="D10" s="8" t="n">
        <v>5.9</v>
      </c>
    </row>
    <row r="11" spans="1:4">
      <c r="A11" s="4" t="s">
        <v>1565</v>
      </c>
      <c r="B11" s="8" t="n">
        <v>-28.4</v>
      </c>
      <c r="C11" s="8" t="n">
        <v>16.8</v>
      </c>
      <c r="D11" s="8" t="n">
        <v>-23.1</v>
      </c>
    </row>
    <row r="12" spans="1:4">
      <c r="A12" s="4" t="s">
        <v>1566</v>
      </c>
      <c r="B12" s="8" t="n">
        <v>3.9</v>
      </c>
      <c r="C12" s="8" t="n">
        <v>3.7</v>
      </c>
      <c r="D12" s="8" t="n">
        <v>3.3</v>
      </c>
    </row>
    <row r="13" spans="1:4">
      <c r="A13" s="4" t="s">
        <v>1565</v>
      </c>
      <c r="B13" s="8" t="n">
        <v>3.9</v>
      </c>
      <c r="C13" s="8" t="n">
        <v>3.7</v>
      </c>
      <c r="D13" s="8" t="n">
        <v>3.3</v>
      </c>
    </row>
    <row r="14" spans="1:4">
      <c r="A14" s="4" t="s">
        <v>1567</v>
      </c>
      <c r="B14" s="8" t="n">
        <v>-1.7</v>
      </c>
      <c r="C14" s="5" t="n">
        <v>-1</v>
      </c>
      <c r="D14" s="8" t="n">
        <v>-0.2</v>
      </c>
    </row>
    <row r="15" spans="1:4">
      <c r="A15" s="4" t="s">
        <v>1568</v>
      </c>
      <c r="B15" s="8" t="n">
        <v>0.5</v>
      </c>
      <c r="C15" s="8" t="n">
        <v>-0.9</v>
      </c>
      <c r="D15" s="8" t="n">
        <v>0.7</v>
      </c>
    </row>
    <row r="16" spans="1:4">
      <c r="A16" s="4" t="s">
        <v>1565</v>
      </c>
      <c r="B16" s="8" t="n">
        <v>-1.2</v>
      </c>
      <c r="C16" s="8" t="n">
        <v>-1.9</v>
      </c>
      <c r="D16" s="8" t="n">
        <v>0.5</v>
      </c>
    </row>
    <row r="17" spans="1:4">
      <c r="A17" s="4" t="s">
        <v>1569</v>
      </c>
      <c r="B17" s="5" t="n">
        <v>-50</v>
      </c>
      <c r="C17" s="8" t="n">
        <v>21.6</v>
      </c>
      <c r="D17" s="8" t="n">
        <v>-28.4</v>
      </c>
    </row>
    <row r="18" spans="1:4">
      <c r="A18" s="4" t="s">
        <v>1570</v>
      </c>
      <c r="B18" s="8" t="n">
        <v>7.9</v>
      </c>
      <c r="C18" s="8" t="n">
        <v>2.7</v>
      </c>
      <c r="D18" s="8" t="n">
        <v>5.9</v>
      </c>
    </row>
    <row r="19" spans="1:4">
      <c r="A19" s="4" t="s">
        <v>1571</v>
      </c>
      <c r="B19" s="8" t="n">
        <v>-2.1</v>
      </c>
      <c r="C19" s="8" t="n">
        <v>-4.6</v>
      </c>
      <c r="D19" s="8" t="n">
        <v>-2.7</v>
      </c>
    </row>
    <row r="20" spans="1:4">
      <c r="A20" s="4" t="s">
        <v>1572</v>
      </c>
      <c r="B20" s="8" t="n">
        <v>5.8</v>
      </c>
      <c r="C20" s="8" t="n">
        <v>-1.9</v>
      </c>
      <c r="D20" s="8" t="n">
        <v>3.2</v>
      </c>
    </row>
    <row r="21" spans="1:4">
      <c r="A21" s="4" t="s">
        <v>1573</v>
      </c>
      <c r="B21" s="8" t="n">
        <v>0.1</v>
      </c>
      <c r="C21" s="8" t="n">
        <v>0.4</v>
      </c>
      <c r="D21" s="8" t="n">
        <v>0.3</v>
      </c>
    </row>
    <row r="22" spans="1:4">
      <c r="A22" s="4" t="s">
        <v>1574</v>
      </c>
      <c r="B22" s="8" t="n">
        <v>5.9</v>
      </c>
      <c r="C22" s="8" t="n">
        <v>-1.5</v>
      </c>
      <c r="D22" s="8" t="n">
        <v>3.5</v>
      </c>
    </row>
    <row r="23" spans="1:4">
      <c r="A23" s="4" t="s">
        <v>1575</v>
      </c>
      <c r="B23" s="8" t="n">
        <v>9.300000000000001</v>
      </c>
      <c r="C23" s="8" t="n">
        <v>3.3</v>
      </c>
      <c r="D23" s="8" t="n">
        <v>10.7</v>
      </c>
    </row>
    <row r="24" spans="1:4">
      <c r="A24" s="4" t="s">
        <v>1576</v>
      </c>
      <c r="B24" s="8" t="n">
        <v>-2.4</v>
      </c>
      <c r="C24" s="8" t="n">
        <v>-9.4</v>
      </c>
      <c r="D24" s="8" t="n">
        <v>-2.2</v>
      </c>
    </row>
    <row r="25" spans="1:4">
      <c r="A25" s="4" t="s">
        <v>1577</v>
      </c>
      <c r="B25" s="8" t="n">
        <v>6.9</v>
      </c>
      <c r="C25" s="8" t="n">
        <v>-6.1</v>
      </c>
      <c r="D25" s="8" t="n">
        <v>8.5</v>
      </c>
    </row>
    <row r="26" spans="1:4">
      <c r="A26" s="4" t="s">
        <v>1578</v>
      </c>
      <c r="B26" s="8" t="n">
        <v>-0.9</v>
      </c>
      <c r="C26" s="8" t="n">
        <v>-1.4</v>
      </c>
      <c r="D26" s="8" t="n">
        <v>-1.2</v>
      </c>
    </row>
    <row r="27" spans="1:4">
      <c r="A27" s="4" t="s">
        <v>1577</v>
      </c>
      <c r="B27" s="8" t="n">
        <v>-0.9</v>
      </c>
      <c r="C27" s="8" t="n">
        <v>-1.4</v>
      </c>
      <c r="D27" s="8" t="n">
        <v>-1.2</v>
      </c>
    </row>
    <row r="28" spans="1:4">
      <c r="A28" s="4" t="s">
        <v>1579</v>
      </c>
      <c r="B28" s="8" t="n">
        <v>0.4</v>
      </c>
      <c r="C28" s="8" t="n">
        <v>0.4</v>
      </c>
      <c r="D28" s="8" t="n">
        <v>0.1</v>
      </c>
    </row>
    <row r="29" spans="1:4">
      <c r="A29" s="4" t="s">
        <v>1580</v>
      </c>
      <c r="B29" s="8" t="n">
        <v>-0.1</v>
      </c>
      <c r="C29" s="8" t="n">
        <v>0.3</v>
      </c>
      <c r="D29" s="8" t="n">
        <v>-0.3</v>
      </c>
    </row>
    <row r="30" spans="1:4">
      <c r="A30" s="4" t="s">
        <v>1577</v>
      </c>
      <c r="B30" s="8" t="n">
        <v>0.3</v>
      </c>
      <c r="C30" s="8" t="n">
        <v>0.7</v>
      </c>
      <c r="D30" s="8" t="n">
        <v>-0.2</v>
      </c>
    </row>
    <row r="31" spans="1:4">
      <c r="A31" s="4" t="s">
        <v>1581</v>
      </c>
      <c r="B31" s="8" t="n">
        <v>12.2</v>
      </c>
      <c r="C31" s="8" t="n">
        <v>-8.300000000000001</v>
      </c>
      <c r="D31" s="8" t="n">
        <v>10.6</v>
      </c>
    </row>
    <row r="32" spans="1:4">
      <c r="A32" s="4" t="s">
        <v>1582</v>
      </c>
      <c r="B32" s="8" t="n">
        <v>-24.7</v>
      </c>
      <c r="C32" s="8" t="n">
        <v>-2.8</v>
      </c>
      <c r="D32" s="8" t="n">
        <v>-9.6</v>
      </c>
    </row>
    <row r="33" spans="1:4">
      <c r="A33" s="4" t="s">
        <v>1583</v>
      </c>
      <c r="B33" s="8" t="n">
        <v>6.5</v>
      </c>
      <c r="C33" s="8" t="n">
        <v>4.7</v>
      </c>
      <c r="D33" s="8" t="n">
        <v>4.5</v>
      </c>
    </row>
    <row r="34" spans="1:4">
      <c r="A34" s="4" t="s">
        <v>1584</v>
      </c>
      <c r="B34" s="8" t="n">
        <v>-18.2</v>
      </c>
      <c r="C34" s="8" t="n">
        <v>1.9</v>
      </c>
      <c r="D34" s="8" t="n">
        <v>-5.1</v>
      </c>
    </row>
    <row r="35" spans="1:4">
      <c r="A35" s="4" t="s">
        <v>1585</v>
      </c>
      <c r="B35" s="8" t="n">
        <v>-0.2</v>
      </c>
      <c r="C35" s="8" t="n">
        <v>-0.4</v>
      </c>
      <c r="D35" s="8" t="n">
        <v>-0.5</v>
      </c>
    </row>
    <row r="36" spans="1:4">
      <c r="A36" s="4" t="s">
        <v>1586</v>
      </c>
      <c r="B36" s="8" t="n">
        <v>-18.4</v>
      </c>
      <c r="C36" s="8" t="n">
        <v>1.5</v>
      </c>
      <c r="D36" s="8" t="n">
        <v>-5.6</v>
      </c>
    </row>
    <row r="37" spans="1:4">
      <c r="A37" s="4" t="s">
        <v>1587</v>
      </c>
      <c r="B37" s="5" t="n">
        <v>-29</v>
      </c>
      <c r="C37" s="8" t="n">
        <v>-5.3</v>
      </c>
      <c r="D37" s="8" t="n">
        <v>-18.3</v>
      </c>
    </row>
    <row r="38" spans="1:4">
      <c r="A38" s="4" t="s">
        <v>1588</v>
      </c>
      <c r="B38" s="8" t="n">
        <v>7.5</v>
      </c>
      <c r="C38" s="5" t="n">
        <v>16</v>
      </c>
      <c r="D38" s="8" t="n">
        <v>3.7</v>
      </c>
    </row>
    <row r="39" spans="1:4">
      <c r="A39" s="4" t="s">
        <v>1589</v>
      </c>
      <c r="B39" s="8" t="n">
        <v>-21.5</v>
      </c>
      <c r="C39" s="8" t="n">
        <v>10.7</v>
      </c>
      <c r="D39" s="8" t="n">
        <v>-14.6</v>
      </c>
    </row>
    <row r="40" spans="1:4">
      <c r="A40" s="4" t="s">
        <v>1590</v>
      </c>
      <c r="B40" s="5" t="n">
        <v>3</v>
      </c>
      <c r="C40" s="8" t="n">
        <v>2.3</v>
      </c>
      <c r="D40" s="8" t="n">
        <v>2.1</v>
      </c>
    </row>
    <row r="41" spans="1:4">
      <c r="A41" s="4" t="s">
        <v>1589</v>
      </c>
      <c r="B41" s="5" t="n">
        <v>3</v>
      </c>
      <c r="C41" s="8" t="n">
        <v>2.3</v>
      </c>
      <c r="D41" s="8" t="n">
        <v>2.1</v>
      </c>
    </row>
    <row r="42" spans="1:4">
      <c r="A42" s="4" t="s">
        <v>1591</v>
      </c>
      <c r="B42" s="8" t="n">
        <v>-1.3</v>
      </c>
      <c r="C42" s="8" t="n">
        <v>-0.6</v>
      </c>
      <c r="D42" s="8" t="n">
        <v>-0.1</v>
      </c>
    </row>
    <row r="43" spans="1:4">
      <c r="A43" s="4" t="s">
        <v>1592</v>
      </c>
      <c r="B43" s="8" t="n">
        <v>0.4</v>
      </c>
      <c r="C43" s="8" t="n">
        <v>-0.6</v>
      </c>
      <c r="D43" s="8" t="n">
        <v>0.4</v>
      </c>
    </row>
    <row r="44" spans="1:4">
      <c r="A44" s="4" t="s">
        <v>1589</v>
      </c>
      <c r="B44" s="8" t="n">
        <v>-0.9</v>
      </c>
      <c r="C44" s="8" t="n">
        <v>-1.2</v>
      </c>
      <c r="D44" s="8" t="n">
        <v>0.3</v>
      </c>
    </row>
    <row r="45" spans="1:4">
      <c r="A45" s="4" t="s">
        <v>1593</v>
      </c>
      <c r="B45" s="7" t="n">
        <v>-37.8</v>
      </c>
      <c r="C45" s="7" t="n">
        <v>13.3</v>
      </c>
      <c r="D45" s="7" t="n">
        <v>-17.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594</v>
      </c>
      <c r="B1" s="2" t="s">
        <v>545</v>
      </c>
      <c r="C1" s="2" t="s">
        <v>1595</v>
      </c>
      <c r="D1" s="2" t="s">
        <v>1</v>
      </c>
    </row>
    <row r="2" spans="1:6">
      <c r="B2" s="2" t="s">
        <v>2</v>
      </c>
      <c r="C2" s="2" t="s">
        <v>918</v>
      </c>
      <c r="D2" s="2" t="s">
        <v>2</v>
      </c>
      <c r="E2" s="2" t="s">
        <v>35</v>
      </c>
      <c r="F2" s="2" t="s">
        <v>105</v>
      </c>
    </row>
    <row r="3" spans="1:6">
      <c r="A3" s="3" t="s">
        <v>1596</v>
      </c>
    </row>
    <row r="4" spans="1:6">
      <c r="A4" s="4" t="s">
        <v>1597</v>
      </c>
      <c r="D4" s="4" t="s">
        <v>585</v>
      </c>
    </row>
    <row r="5" spans="1:6">
      <c r="A5" s="4" t="s">
        <v>1598</v>
      </c>
      <c r="D5" s="4" t="s">
        <v>585</v>
      </c>
    </row>
    <row r="6" spans="1:6">
      <c r="A6" s="4" t="s">
        <v>1599</v>
      </c>
      <c r="D6" s="4" t="s">
        <v>593</v>
      </c>
    </row>
    <row r="7" spans="1:6">
      <c r="A7" s="4" t="s">
        <v>1600</v>
      </c>
      <c r="D7" s="4" t="s">
        <v>1601</v>
      </c>
    </row>
    <row r="8" spans="1:6">
      <c r="A8" s="4" t="s">
        <v>1602</v>
      </c>
      <c r="D8" s="4" t="s">
        <v>1603</v>
      </c>
    </row>
    <row r="9" spans="1:6">
      <c r="A9" s="4" t="s">
        <v>1604</v>
      </c>
      <c r="B9" s="6" t="n">
        <v>56400000</v>
      </c>
      <c r="D9" s="6" t="n">
        <v>56400000</v>
      </c>
      <c r="E9" s="6" t="n">
        <v>41300000</v>
      </c>
    </row>
    <row r="10" spans="1:6">
      <c r="A10" s="4" t="s">
        <v>1605</v>
      </c>
      <c r="D10" s="4" t="s">
        <v>1606</v>
      </c>
    </row>
    <row r="11" spans="1:6">
      <c r="A11" s="4" t="s">
        <v>1607</v>
      </c>
      <c r="D11" s="4" t="s">
        <v>1608</v>
      </c>
    </row>
    <row r="12" spans="1:6">
      <c r="A12" s="4" t="s">
        <v>1609</v>
      </c>
      <c r="D12" s="4" t="s">
        <v>589</v>
      </c>
    </row>
    <row r="13" spans="1:6">
      <c r="A13" s="4" t="s">
        <v>1610</v>
      </c>
      <c r="D13" s="4" t="s">
        <v>1370</v>
      </c>
    </row>
    <row r="14" spans="1:6">
      <c r="A14" s="4" t="s">
        <v>1611</v>
      </c>
    </row>
    <row r="15" spans="1:6">
      <c r="A15" s="3" t="s">
        <v>1596</v>
      </c>
    </row>
    <row r="16" spans="1:6">
      <c r="A16" s="4" t="s">
        <v>1612</v>
      </c>
      <c r="D16" s="6" t="n">
        <v>20400000</v>
      </c>
    </row>
    <row r="17" spans="1:6">
      <c r="A17" s="4" t="s">
        <v>1613</v>
      </c>
      <c r="D17" s="4" t="s">
        <v>1614</v>
      </c>
    </row>
    <row r="18" spans="1:6">
      <c r="A18" s="4" t="s">
        <v>1615</v>
      </c>
      <c r="B18" s="5" t="n">
        <v>1700000</v>
      </c>
      <c r="D18" s="6" t="n">
        <v>1700000</v>
      </c>
    </row>
    <row r="19" spans="1:6">
      <c r="A19" s="4" t="s">
        <v>597</v>
      </c>
    </row>
    <row r="20" spans="1:6">
      <c r="A20" s="3" t="s">
        <v>1596</v>
      </c>
    </row>
    <row r="21" spans="1:6">
      <c r="A21" s="4" t="s">
        <v>1616</v>
      </c>
      <c r="D21" s="4" t="s">
        <v>1513</v>
      </c>
    </row>
    <row r="22" spans="1:6">
      <c r="A22" s="4" t="s">
        <v>1617</v>
      </c>
    </row>
    <row r="23" spans="1:6">
      <c r="A23" s="3" t="s">
        <v>1596</v>
      </c>
    </row>
    <row r="24" spans="1:6">
      <c r="A24" s="4" t="s">
        <v>1618</v>
      </c>
      <c r="D24" s="4" t="s">
        <v>1606</v>
      </c>
    </row>
    <row r="25" spans="1:6">
      <c r="A25" s="4" t="s">
        <v>1619</v>
      </c>
      <c r="D25" s="4" t="s">
        <v>1620</v>
      </c>
    </row>
    <row r="26" spans="1:6">
      <c r="A26" s="4" t="s">
        <v>1621</v>
      </c>
      <c r="B26" s="5" t="n">
        <v>40000000</v>
      </c>
      <c r="D26" s="6" t="n">
        <v>40000000</v>
      </c>
    </row>
    <row r="27" spans="1:6">
      <c r="A27" s="4" t="s">
        <v>1622</v>
      </c>
    </row>
    <row r="28" spans="1:6">
      <c r="A28" s="3" t="s">
        <v>1596</v>
      </c>
    </row>
    <row r="29" spans="1:6">
      <c r="A29" s="4" t="s">
        <v>1623</v>
      </c>
      <c r="B29" s="5" t="n">
        <v>575100000</v>
      </c>
      <c r="D29" s="5" t="n">
        <v>575100000</v>
      </c>
    </row>
    <row r="30" spans="1:6">
      <c r="A30" s="4" t="s">
        <v>1624</v>
      </c>
      <c r="B30" s="6" t="n">
        <v>497100000</v>
      </c>
      <c r="D30" s="6" t="n">
        <v>497100000</v>
      </c>
    </row>
    <row r="31" spans="1:6">
      <c r="A31" s="4" t="s">
        <v>1625</v>
      </c>
      <c r="B31" s="4" t="s">
        <v>1614</v>
      </c>
      <c r="D31" s="4" t="s">
        <v>1614</v>
      </c>
      <c r="E31" s="4" t="s">
        <v>1626</v>
      </c>
      <c r="F31" s="4" t="s">
        <v>1614</v>
      </c>
    </row>
    <row r="32" spans="1:6">
      <c r="A32" s="4" t="s">
        <v>1627</v>
      </c>
      <c r="B32" s="4" t="s">
        <v>1628</v>
      </c>
      <c r="C32" s="4" t="s">
        <v>1626</v>
      </c>
      <c r="E32" s="4" t="s">
        <v>1614</v>
      </c>
      <c r="F32" s="4" t="s">
        <v>796</v>
      </c>
    </row>
    <row r="33" spans="1:6">
      <c r="A33" s="4" t="s">
        <v>1629</v>
      </c>
      <c r="D33" s="4" t="s">
        <v>1476</v>
      </c>
      <c r="E33" s="4" t="s">
        <v>1476</v>
      </c>
      <c r="F33" s="4" t="s">
        <v>1476</v>
      </c>
    </row>
    <row r="34" spans="1:6">
      <c r="A34" s="4" t="s">
        <v>1629</v>
      </c>
      <c r="D34" s="4" t="s">
        <v>1476</v>
      </c>
    </row>
    <row r="35" spans="1:6">
      <c r="A35" s="4" t="s">
        <v>1630</v>
      </c>
    </row>
    <row r="36" spans="1:6">
      <c r="A36" s="3" t="s">
        <v>1596</v>
      </c>
    </row>
    <row r="37" spans="1:6">
      <c r="A37" s="4" t="s">
        <v>1631</v>
      </c>
      <c r="D37" s="6" t="n">
        <v>300000</v>
      </c>
    </row>
    <row r="38" spans="1:6">
      <c r="A38" s="4" t="s">
        <v>1621</v>
      </c>
      <c r="B38" s="6" t="n">
        <v>14900000</v>
      </c>
      <c r="D38" s="5" t="n">
        <v>14900000</v>
      </c>
    </row>
    <row r="39" spans="1:6">
      <c r="A39" s="4" t="s">
        <v>1354</v>
      </c>
    </row>
    <row r="40" spans="1:6">
      <c r="A40" s="3" t="s">
        <v>1596</v>
      </c>
    </row>
    <row r="41" spans="1:6">
      <c r="A41" s="4" t="s">
        <v>1623</v>
      </c>
      <c r="B41" s="5" t="n">
        <v>596400000</v>
      </c>
      <c r="D41" s="5" t="n">
        <v>596400000</v>
      </c>
      <c r="E41" s="6" t="n">
        <v>584900000</v>
      </c>
      <c r="F41" s="6" t="n">
        <v>478000000</v>
      </c>
    </row>
    <row r="42" spans="1:6">
      <c r="A42" s="4" t="s">
        <v>1624</v>
      </c>
      <c r="B42" s="5" t="n">
        <v>562700000</v>
      </c>
      <c r="D42" s="5" t="n">
        <v>562700000</v>
      </c>
      <c r="E42" s="5" t="n">
        <v>584800000</v>
      </c>
      <c r="F42" s="5" t="n">
        <v>489300000</v>
      </c>
    </row>
    <row r="43" spans="1:6">
      <c r="A43" s="4" t="s">
        <v>1631</v>
      </c>
      <c r="B43" s="5" t="n">
        <v>42300000</v>
      </c>
      <c r="D43" s="5" t="n">
        <v>42300000</v>
      </c>
    </row>
    <row r="44" spans="1:6">
      <c r="A44" s="4" t="s">
        <v>1632</v>
      </c>
      <c r="B44" s="5" t="n">
        <v>31900000</v>
      </c>
      <c r="D44" s="5" t="n">
        <v>31900000</v>
      </c>
    </row>
    <row r="45" spans="1:6">
      <c r="A45" s="4" t="s">
        <v>1633</v>
      </c>
      <c r="B45" s="5" t="n">
        <v>34100000</v>
      </c>
      <c r="D45" s="5" t="n">
        <v>34100000</v>
      </c>
    </row>
    <row r="46" spans="1:6">
      <c r="A46" s="4" t="s">
        <v>1634</v>
      </c>
      <c r="B46" s="5" t="n">
        <v>34000000</v>
      </c>
      <c r="D46" s="5" t="n">
        <v>34000000</v>
      </c>
    </row>
    <row r="47" spans="1:6">
      <c r="A47" s="4" t="s">
        <v>1635</v>
      </c>
      <c r="B47" s="5" t="n">
        <v>36400000</v>
      </c>
      <c r="D47" s="5" t="n">
        <v>36400000</v>
      </c>
    </row>
    <row r="48" spans="1:6">
      <c r="A48" s="4" t="s">
        <v>1636</v>
      </c>
      <c r="B48" s="5" t="n">
        <v>202500000</v>
      </c>
      <c r="D48" s="5" t="n">
        <v>202500000</v>
      </c>
    </row>
    <row r="49" spans="1:6">
      <c r="A49" s="4" t="s">
        <v>1637</v>
      </c>
    </row>
    <row r="50" spans="1:6">
      <c r="A50" s="3" t="s">
        <v>1596</v>
      </c>
    </row>
    <row r="51" spans="1:6">
      <c r="A51" s="4" t="s">
        <v>1624</v>
      </c>
      <c r="B51" s="5" t="n">
        <v>518700000</v>
      </c>
      <c r="D51" s="5" t="n">
        <v>518700000</v>
      </c>
      <c r="E51" s="5" t="n">
        <v>547000000</v>
      </c>
    </row>
    <row r="52" spans="1:6">
      <c r="A52" s="4" t="s">
        <v>1638</v>
      </c>
    </row>
    <row r="53" spans="1:6">
      <c r="A53" s="3" t="s">
        <v>1596</v>
      </c>
    </row>
    <row r="54" spans="1:6">
      <c r="A54" s="4" t="s">
        <v>1624</v>
      </c>
      <c r="B54" s="5" t="n">
        <v>44000000</v>
      </c>
      <c r="D54" s="5" t="n">
        <v>44000000</v>
      </c>
      <c r="E54" s="6" t="n">
        <v>37800000</v>
      </c>
    </row>
    <row r="55" spans="1:6">
      <c r="A55" s="4" t="s">
        <v>1604</v>
      </c>
      <c r="B55" s="6" t="n">
        <v>39900000</v>
      </c>
      <c r="D55" s="6" t="n">
        <v>39900000</v>
      </c>
    </row>
    <row r="56" spans="1:6">
      <c r="A56" s="4" t="s">
        <v>1639</v>
      </c>
    </row>
    <row r="57" spans="1:6">
      <c r="A57" s="3" t="s">
        <v>1596</v>
      </c>
    </row>
    <row r="58" spans="1:6">
      <c r="A58" s="4" t="s">
        <v>1625</v>
      </c>
      <c r="B58" s="4" t="s">
        <v>1315</v>
      </c>
      <c r="D58" s="4" t="s">
        <v>1315</v>
      </c>
      <c r="E58" s="4" t="s">
        <v>1640</v>
      </c>
    </row>
    <row r="59" spans="1:6">
      <c r="A59" s="4" t="s">
        <v>1627</v>
      </c>
      <c r="D59" s="4" t="s">
        <v>1640</v>
      </c>
      <c r="E59" s="4" t="s">
        <v>1641</v>
      </c>
    </row>
    <row r="60" spans="1:6">
      <c r="A60" s="4" t="s">
        <v>1642</v>
      </c>
    </row>
    <row r="61" spans="1:6">
      <c r="A61" s="3" t="s">
        <v>1596</v>
      </c>
    </row>
    <row r="62" spans="1:6">
      <c r="A62" s="4" t="s">
        <v>1625</v>
      </c>
      <c r="B62" s="4" t="s">
        <v>1643</v>
      </c>
      <c r="D62" s="4" t="s">
        <v>1643</v>
      </c>
      <c r="E62" s="4" t="s">
        <v>1644</v>
      </c>
    </row>
    <row r="63" spans="1:6">
      <c r="A63" s="4" t="s">
        <v>1627</v>
      </c>
      <c r="D63" s="4" t="s">
        <v>1645</v>
      </c>
      <c r="E63" s="4" t="s">
        <v>1646</v>
      </c>
    </row>
    <row r="64" spans="1:6">
      <c r="A64" s="4" t="s">
        <v>1647</v>
      </c>
    </row>
    <row r="65" spans="1:6">
      <c r="A65" s="3" t="s">
        <v>1596</v>
      </c>
    </row>
    <row r="66" spans="1:6">
      <c r="A66" s="4" t="s">
        <v>1619</v>
      </c>
      <c r="D66" s="4" t="s">
        <v>1648</v>
      </c>
    </row>
    <row r="67" spans="1:6">
      <c r="A67" s="4" t="s">
        <v>1649</v>
      </c>
    </row>
    <row r="68" spans="1:6">
      <c r="A68" s="3" t="s">
        <v>1596</v>
      </c>
    </row>
    <row r="69" spans="1:6">
      <c r="A69" s="4" t="s">
        <v>1623</v>
      </c>
      <c r="B69" s="6" t="n">
        <v>21300000</v>
      </c>
      <c r="D69" s="6" t="n">
        <v>21300000</v>
      </c>
    </row>
    <row r="70" spans="1:6">
      <c r="A70" s="4" t="s">
        <v>1624</v>
      </c>
      <c r="B70" s="6" t="n">
        <v>21600000</v>
      </c>
      <c r="D70" s="6" t="n">
        <v>21600000</v>
      </c>
    </row>
    <row r="71" spans="1:6">
      <c r="A71" s="4" t="s">
        <v>1625</v>
      </c>
      <c r="B71" s="4" t="s">
        <v>1614</v>
      </c>
      <c r="D71" s="4" t="s">
        <v>1614</v>
      </c>
    </row>
    <row r="72" spans="1:6">
      <c r="A72" s="4" t="s">
        <v>1627</v>
      </c>
      <c r="D72" s="4" t="s">
        <v>1650</v>
      </c>
    </row>
    <row r="73" spans="1:6">
      <c r="A73" s="4" t="s">
        <v>1629</v>
      </c>
      <c r="D73" s="4" t="s">
        <v>731</v>
      </c>
    </row>
    <row r="74" spans="1:6">
      <c r="A74" s="4" t="s">
        <v>1629</v>
      </c>
      <c r="D74" s="4" t="s">
        <v>731</v>
      </c>
    </row>
    <row r="75" spans="1:6">
      <c r="A75" s="4" t="s">
        <v>1651</v>
      </c>
    </row>
    <row r="76" spans="1:6">
      <c r="A76" s="3" t="s">
        <v>1596</v>
      </c>
    </row>
    <row r="77" spans="1:6">
      <c r="A77" s="4" t="s">
        <v>1624</v>
      </c>
      <c r="B77" s="6" t="n">
        <v>15300000</v>
      </c>
      <c r="D77" s="6" t="n">
        <v>15300000</v>
      </c>
      <c r="E77" s="6" t="n">
        <v>14600000</v>
      </c>
      <c r="F77" s="6" t="n">
        <v>13600000</v>
      </c>
    </row>
    <row r="78" spans="1:6">
      <c r="A78" s="4" t="s">
        <v>1631</v>
      </c>
      <c r="B78" s="5" t="n">
        <v>800000</v>
      </c>
      <c r="D78" s="5" t="n">
        <v>800000</v>
      </c>
    </row>
    <row r="79" spans="1:6">
      <c r="A79" s="4" t="s">
        <v>1632</v>
      </c>
      <c r="B79" s="5" t="n">
        <v>800000</v>
      </c>
      <c r="D79" s="5" t="n">
        <v>800000</v>
      </c>
    </row>
    <row r="80" spans="1:6">
      <c r="A80" s="4" t="s">
        <v>1633</v>
      </c>
      <c r="B80" s="5" t="n">
        <v>800000</v>
      </c>
      <c r="D80" s="5" t="n">
        <v>800000</v>
      </c>
    </row>
    <row r="81" spans="1:6">
      <c r="A81" s="4" t="s">
        <v>1634</v>
      </c>
      <c r="B81" s="5" t="n">
        <v>800000</v>
      </c>
      <c r="D81" s="5" t="n">
        <v>800000</v>
      </c>
    </row>
    <row r="82" spans="1:6">
      <c r="A82" s="4" t="s">
        <v>1635</v>
      </c>
      <c r="B82" s="5" t="n">
        <v>800000</v>
      </c>
      <c r="D82" s="5" t="n">
        <v>800000</v>
      </c>
    </row>
    <row r="83" spans="1:6">
      <c r="A83" s="4" t="s">
        <v>1636</v>
      </c>
      <c r="B83" s="5" t="n">
        <v>3600000</v>
      </c>
      <c r="D83" s="5" t="n">
        <v>3600000</v>
      </c>
    </row>
    <row r="84" spans="1:6">
      <c r="A84" s="4" t="s">
        <v>1652</v>
      </c>
    </row>
    <row r="85" spans="1:6">
      <c r="A85" s="3" t="s">
        <v>1596</v>
      </c>
    </row>
    <row r="86" spans="1:6">
      <c r="A86" s="4" t="s">
        <v>1621</v>
      </c>
      <c r="B86" s="5" t="n">
        <v>10000000</v>
      </c>
      <c r="D86" s="5" t="n">
        <v>10000000</v>
      </c>
    </row>
    <row r="87" spans="1:6">
      <c r="A87" s="4" t="s">
        <v>1653</v>
      </c>
    </row>
    <row r="88" spans="1:6">
      <c r="A88" s="3" t="s">
        <v>1596</v>
      </c>
    </row>
    <row r="89" spans="1:6">
      <c r="A89" s="4" t="s">
        <v>1625</v>
      </c>
      <c r="E89" s="4" t="s">
        <v>1654</v>
      </c>
      <c r="F89" s="4" t="s">
        <v>1655</v>
      </c>
    </row>
    <row r="90" spans="1:6">
      <c r="A90" s="4" t="s">
        <v>1627</v>
      </c>
      <c r="E90" s="4" t="s">
        <v>1655</v>
      </c>
      <c r="F90" s="4" t="s">
        <v>1656</v>
      </c>
    </row>
    <row r="91" spans="1:6">
      <c r="A91" s="4" t="s">
        <v>1657</v>
      </c>
    </row>
    <row r="92" spans="1:6">
      <c r="A92" s="3" t="s">
        <v>1596</v>
      </c>
    </row>
    <row r="93" spans="1:6">
      <c r="A93" s="4" t="s">
        <v>1621</v>
      </c>
      <c r="B93" s="6" t="n">
        <v>0</v>
      </c>
      <c r="D93" s="6" t="n">
        <v>0</v>
      </c>
    </row>
    <row r="94" spans="1:6">
      <c r="A94" s="4" t="s">
        <v>1658</v>
      </c>
    </row>
    <row r="95" spans="1:6">
      <c r="A95" s="3" t="s">
        <v>1596</v>
      </c>
    </row>
    <row r="96" spans="1:6">
      <c r="A96" s="4" t="s">
        <v>1625</v>
      </c>
      <c r="E96" s="4" t="s">
        <v>1659</v>
      </c>
    </row>
    <row r="97" spans="1:6">
      <c r="A97" s="4" t="s">
        <v>1627</v>
      </c>
      <c r="E97" s="4" t="s">
        <v>1660</v>
      </c>
    </row>
  </sheetData>
  <mergeCells count="2">
    <mergeCell ref="A1:A2"/>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61</v>
      </c>
      <c r="B1" s="2" t="s">
        <v>545</v>
      </c>
      <c r="C1" s="2" t="s">
        <v>1</v>
      </c>
    </row>
    <row r="2" spans="1:4">
      <c r="B2" s="2" t="s">
        <v>2</v>
      </c>
      <c r="C2" s="2" t="s">
        <v>2</v>
      </c>
      <c r="D2" s="2" t="s">
        <v>35</v>
      </c>
    </row>
    <row r="3" spans="1:4">
      <c r="A3" s="3" t="s">
        <v>1596</v>
      </c>
    </row>
    <row r="4" spans="1:4">
      <c r="A4" s="4" t="s">
        <v>1346</v>
      </c>
      <c r="B4" s="6" t="n">
        <v>50</v>
      </c>
    </row>
    <row r="5" spans="1:4">
      <c r="A5" s="4" t="s">
        <v>677</v>
      </c>
      <c r="B5" s="8" t="n">
        <v>1091.6</v>
      </c>
      <c r="C5" s="7" t="n">
        <v>1091.6</v>
      </c>
      <c r="D5" s="7" t="n">
        <v>952.7</v>
      </c>
    </row>
    <row r="6" spans="1:4">
      <c r="A6" s="4" t="s">
        <v>679</v>
      </c>
      <c r="B6" s="8" t="n">
        <v>-695.2</v>
      </c>
      <c r="C6" s="8" t="n">
        <v>-695.2</v>
      </c>
      <c r="D6" s="8" t="n">
        <v>-571.8</v>
      </c>
    </row>
    <row r="7" spans="1:4">
      <c r="A7" s="4" t="s">
        <v>1651</v>
      </c>
    </row>
    <row r="8" spans="1:4">
      <c r="A8" s="3" t="s">
        <v>1596</v>
      </c>
    </row>
    <row r="9" spans="1:4">
      <c r="A9" s="4" t="s">
        <v>1662</v>
      </c>
      <c r="C9" s="8" t="n">
        <v>14.6</v>
      </c>
      <c r="D9" s="8" t="n">
        <v>13.6</v>
      </c>
    </row>
    <row r="10" spans="1:4">
      <c r="A10" s="4" t="s">
        <v>1663</v>
      </c>
      <c r="C10" s="8" t="n">
        <v>0.3</v>
      </c>
      <c r="D10" s="8" t="n">
        <v>0.2</v>
      </c>
    </row>
    <row r="11" spans="1:4">
      <c r="A11" s="4" t="s">
        <v>1664</v>
      </c>
      <c r="C11" s="8" t="n">
        <v>0.5</v>
      </c>
      <c r="D11" s="8" t="n">
        <v>0.6</v>
      </c>
    </row>
    <row r="12" spans="1:4">
      <c r="A12" s="4" t="s">
        <v>1665</v>
      </c>
      <c r="C12" s="8" t="n">
        <v>-1.7</v>
      </c>
      <c r="D12" s="8" t="n">
        <v>1.2</v>
      </c>
    </row>
    <row r="13" spans="1:4">
      <c r="A13" s="4" t="s">
        <v>1666</v>
      </c>
      <c r="C13" s="8" t="n">
        <v>-0.8</v>
      </c>
      <c r="D13" s="5" t="n">
        <v>-1</v>
      </c>
    </row>
    <row r="14" spans="1:4">
      <c r="A14" s="4" t="s">
        <v>272</v>
      </c>
      <c r="C14" s="8" t="n">
        <v>2.4</v>
      </c>
    </row>
    <row r="15" spans="1:4">
      <c r="A15" s="4" t="s">
        <v>1667</v>
      </c>
      <c r="B15" s="8" t="n">
        <v>15.3</v>
      </c>
      <c r="C15" s="8" t="n">
        <v>15.3</v>
      </c>
      <c r="D15" s="8" t="n">
        <v>14.6</v>
      </c>
    </row>
    <row r="16" spans="1:4">
      <c r="A16" s="4" t="s">
        <v>1346</v>
      </c>
      <c r="C16" s="8" t="n">
        <v>0.8</v>
      </c>
      <c r="D16" s="5" t="n">
        <v>1</v>
      </c>
    </row>
    <row r="17" spans="1:4">
      <c r="A17" s="4" t="s">
        <v>1666</v>
      </c>
      <c r="C17" s="8" t="n">
        <v>-0.8</v>
      </c>
      <c r="D17" s="5" t="n">
        <v>-1</v>
      </c>
    </row>
    <row r="18" spans="1:4">
      <c r="A18" s="4" t="s">
        <v>1668</v>
      </c>
      <c r="B18" s="8" t="n">
        <v>-15.3</v>
      </c>
      <c r="C18" s="8" t="n">
        <v>-15.3</v>
      </c>
      <c r="D18" s="8" t="n">
        <v>-14.6</v>
      </c>
    </row>
    <row r="19" spans="1:4">
      <c r="A19" s="4" t="s">
        <v>679</v>
      </c>
      <c r="B19" s="8" t="n">
        <v>-15.3</v>
      </c>
      <c r="C19" s="8" t="n">
        <v>-15.3</v>
      </c>
      <c r="D19" s="8" t="n">
        <v>-14.6</v>
      </c>
    </row>
    <row r="20" spans="1:4">
      <c r="A20" s="4" t="s">
        <v>1668</v>
      </c>
      <c r="B20" s="8" t="n">
        <v>-15.3</v>
      </c>
      <c r="C20" s="8" t="n">
        <v>-15.3</v>
      </c>
      <c r="D20" s="8" t="n">
        <v>-14.6</v>
      </c>
    </row>
    <row r="21" spans="1:4">
      <c r="A21" s="4" t="s">
        <v>1354</v>
      </c>
    </row>
    <row r="22" spans="1:4">
      <c r="A22" s="3" t="s">
        <v>1596</v>
      </c>
    </row>
    <row r="23" spans="1:4">
      <c r="A23" s="4" t="s">
        <v>1662</v>
      </c>
      <c r="C23" s="8" t="n">
        <v>584.8</v>
      </c>
      <c r="D23" s="8" t="n">
        <v>489.3</v>
      </c>
    </row>
    <row r="24" spans="1:4">
      <c r="A24" s="4" t="s">
        <v>1664</v>
      </c>
      <c r="C24" s="8" t="n">
        <v>20.2</v>
      </c>
      <c r="D24" s="8" t="n">
        <v>19.1</v>
      </c>
    </row>
    <row r="25" spans="1:4">
      <c r="A25" s="4" t="s">
        <v>1665</v>
      </c>
      <c r="C25" s="5" t="n">
        <v>-51</v>
      </c>
      <c r="D25" s="8" t="n">
        <v>50.7</v>
      </c>
    </row>
    <row r="26" spans="1:4">
      <c r="A26" s="4" t="s">
        <v>1666</v>
      </c>
      <c r="C26" s="8" t="n">
        <v>-21.4</v>
      </c>
      <c r="D26" s="8" t="n">
        <v>-19.5</v>
      </c>
    </row>
    <row r="27" spans="1:4">
      <c r="A27" s="4" t="s">
        <v>1669</v>
      </c>
      <c r="C27" s="8" t="n">
        <v>-2.7</v>
      </c>
      <c r="D27" s="8" t="n">
        <v>-6.5</v>
      </c>
    </row>
    <row r="28" spans="1:4">
      <c r="A28" s="4" t="s">
        <v>272</v>
      </c>
      <c r="C28" s="8" t="n">
        <v>35.2</v>
      </c>
      <c r="D28" s="8" t="n">
        <v>51.7</v>
      </c>
    </row>
    <row r="29" spans="1:4">
      <c r="A29" s="4" t="s">
        <v>1670</v>
      </c>
      <c r="C29" s="8" t="n">
        <v>-2.4</v>
      </c>
    </row>
    <row r="30" spans="1:4">
      <c r="A30" s="4" t="s">
        <v>1667</v>
      </c>
      <c r="B30" s="8" t="n">
        <v>562.7</v>
      </c>
      <c r="C30" s="8" t="n">
        <v>562.7</v>
      </c>
      <c r="D30" s="8" t="n">
        <v>584.8</v>
      </c>
    </row>
    <row r="31" spans="1:4">
      <c r="A31" s="4" t="s">
        <v>1662</v>
      </c>
      <c r="C31" s="8" t="n">
        <v>584.9</v>
      </c>
      <c r="D31" s="5" t="n">
        <v>478</v>
      </c>
    </row>
    <row r="32" spans="1:4">
      <c r="A32" s="4" t="s">
        <v>1671</v>
      </c>
      <c r="C32" s="8" t="n">
        <v>-40.9</v>
      </c>
      <c r="D32" s="8" t="n">
        <v>84.3</v>
      </c>
    </row>
    <row r="33" spans="1:4">
      <c r="A33" s="4" t="s">
        <v>1346</v>
      </c>
      <c r="C33" s="8" t="n">
        <v>52.7</v>
      </c>
      <c r="D33" s="8" t="n">
        <v>5.9</v>
      </c>
    </row>
    <row r="34" spans="1:4">
      <c r="A34" s="4" t="s">
        <v>1666</v>
      </c>
      <c r="C34" s="8" t="n">
        <v>-21.4</v>
      </c>
      <c r="D34" s="8" t="n">
        <v>-19.5</v>
      </c>
    </row>
    <row r="35" spans="1:4">
      <c r="A35" s="4" t="s">
        <v>1669</v>
      </c>
      <c r="C35" s="8" t="n">
        <v>2.7</v>
      </c>
      <c r="D35" s="8" t="n">
        <v>6.5</v>
      </c>
    </row>
    <row r="36" spans="1:4">
      <c r="A36" s="4" t="s">
        <v>272</v>
      </c>
      <c r="C36" s="8" t="n">
        <v>23.8</v>
      </c>
      <c r="D36" s="8" t="n">
        <v>42.7</v>
      </c>
    </row>
    <row r="37" spans="1:4">
      <c r="A37" s="4" t="s">
        <v>1667</v>
      </c>
      <c r="B37" s="8" t="n">
        <v>596.4</v>
      </c>
      <c r="C37" s="8" t="n">
        <v>596.4</v>
      </c>
      <c r="D37" s="8" t="n">
        <v>584.9</v>
      </c>
    </row>
    <row r="38" spans="1:4">
      <c r="A38" s="4" t="s">
        <v>1668</v>
      </c>
      <c r="B38" s="8" t="n">
        <v>33.7</v>
      </c>
      <c r="C38" s="8" t="n">
        <v>33.7</v>
      </c>
      <c r="D38" s="8" t="n">
        <v>0.1</v>
      </c>
    </row>
    <row r="39" spans="1:4">
      <c r="A39" s="4" t="s">
        <v>677</v>
      </c>
      <c r="B39" s="5" t="n">
        <v>78</v>
      </c>
      <c r="C39" s="5" t="n">
        <v>78</v>
      </c>
      <c r="D39" s="8" t="n">
        <v>46.4</v>
      </c>
    </row>
    <row r="40" spans="1:4">
      <c r="A40" s="4" t="s">
        <v>679</v>
      </c>
      <c r="B40" s="8" t="n">
        <v>-44.3</v>
      </c>
      <c r="C40" s="8" t="n">
        <v>-44.3</v>
      </c>
      <c r="D40" s="8" t="n">
        <v>-46.3</v>
      </c>
    </row>
    <row r="41" spans="1:4">
      <c r="A41" s="4" t="s">
        <v>1668</v>
      </c>
      <c r="B41" s="7" t="n">
        <v>33.7</v>
      </c>
      <c r="C41" s="7" t="n">
        <v>33.7</v>
      </c>
      <c r="D41" s="7" t="n">
        <v>0.1</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1</v>
      </c>
      <c r="B1" s="2" t="s">
        <v>1</v>
      </c>
    </row>
    <row r="2" spans="1:2">
      <c r="B2" s="2" t="s">
        <v>2</v>
      </c>
    </row>
    <row r="3" spans="1:2">
      <c r="A3" s="3" t="s">
        <v>278</v>
      </c>
    </row>
    <row r="4" spans="1:2">
      <c r="A4" s="4" t="s">
        <v>111</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2</v>
      </c>
      <c r="B1" s="2" t="s">
        <v>2</v>
      </c>
      <c r="C1" s="2" t="s">
        <v>35</v>
      </c>
      <c r="D1" s="2" t="s">
        <v>105</v>
      </c>
    </row>
    <row r="2" spans="1:4">
      <c r="A2" s="3" t="s">
        <v>1596</v>
      </c>
    </row>
    <row r="3" spans="1:4">
      <c r="A3" s="4" t="s">
        <v>1673</v>
      </c>
      <c r="B3" s="7" t="n">
        <v>86.59999999999999</v>
      </c>
      <c r="C3" s="7" t="n">
        <v>68.40000000000001</v>
      </c>
    </row>
    <row r="4" spans="1:4">
      <c r="A4" s="4" t="s">
        <v>1354</v>
      </c>
    </row>
    <row r="5" spans="1:4">
      <c r="A5" s="3" t="s">
        <v>1596</v>
      </c>
    </row>
    <row r="6" spans="1:4">
      <c r="A6" s="4" t="s">
        <v>1673</v>
      </c>
      <c r="B6" s="8" t="n">
        <v>562.3</v>
      </c>
      <c r="C6" s="8" t="n">
        <v>584.8</v>
      </c>
    </row>
    <row r="7" spans="1:4">
      <c r="A7" s="4" t="s">
        <v>1624</v>
      </c>
      <c r="B7" s="8" t="n">
        <v>562.7</v>
      </c>
      <c r="C7" s="8" t="n">
        <v>584.8</v>
      </c>
      <c r="D7" s="7" t="n">
        <v>489.3</v>
      </c>
    </row>
    <row r="8" spans="1:4">
      <c r="A8" s="4" t="s">
        <v>1674</v>
      </c>
    </row>
    <row r="9" spans="1:4">
      <c r="A9" s="3" t="s">
        <v>1596</v>
      </c>
    </row>
    <row r="10" spans="1:4">
      <c r="A10" s="4" t="s">
        <v>1673</v>
      </c>
      <c r="B10" s="8" t="n">
        <v>518.7</v>
      </c>
      <c r="C10" s="5" t="n">
        <v>547</v>
      </c>
    </row>
    <row r="11" spans="1:4">
      <c r="A11" s="4" t="s">
        <v>1624</v>
      </c>
      <c r="B11" s="8" t="n">
        <v>518.7</v>
      </c>
      <c r="C11" s="5" t="n">
        <v>547</v>
      </c>
    </row>
    <row r="12" spans="1:4">
      <c r="A12" s="4" t="s">
        <v>1675</v>
      </c>
    </row>
    <row r="13" spans="1:4">
      <c r="A13" s="3" t="s">
        <v>1596</v>
      </c>
    </row>
    <row r="14" spans="1:4">
      <c r="A14" s="4" t="s">
        <v>1673</v>
      </c>
      <c r="B14" s="8" t="n">
        <v>43.6</v>
      </c>
      <c r="C14" s="8" t="n">
        <v>37.8</v>
      </c>
    </row>
    <row r="15" spans="1:4">
      <c r="A15" s="4" t="s">
        <v>1624</v>
      </c>
      <c r="B15" s="6" t="n">
        <v>44</v>
      </c>
      <c r="C15" s="7" t="n">
        <v>37.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v>
      </c>
      <c r="C2" s="2" t="s">
        <v>35</v>
      </c>
      <c r="D2" s="2" t="s">
        <v>105</v>
      </c>
    </row>
    <row r="3" spans="1:4">
      <c r="A3" s="3" t="s">
        <v>1596</v>
      </c>
    </row>
    <row r="4" spans="1:4">
      <c r="A4" s="4" t="s">
        <v>1677</v>
      </c>
      <c r="B4" s="7" t="n">
        <v>32.6</v>
      </c>
      <c r="C4" s="7" t="n">
        <v>5.5</v>
      </c>
      <c r="D4" s="7" t="n">
        <v>15.5</v>
      </c>
    </row>
    <row r="5" spans="1:4">
      <c r="A5" s="4" t="s">
        <v>1678</v>
      </c>
      <c r="B5" s="8" t="n">
        <v>24.3</v>
      </c>
      <c r="C5" s="5" t="n">
        <v>-3</v>
      </c>
      <c r="D5" s="8" t="n">
        <v>9.1</v>
      </c>
    </row>
    <row r="6" spans="1:4">
      <c r="A6" s="4" t="s">
        <v>1651</v>
      </c>
    </row>
    <row r="7" spans="1:4">
      <c r="A7" s="3" t="s">
        <v>1596</v>
      </c>
    </row>
    <row r="8" spans="1:4">
      <c r="A8" s="4" t="s">
        <v>1664</v>
      </c>
      <c r="B8" s="8" t="n">
        <v>0.8</v>
      </c>
      <c r="C8" s="8" t="n">
        <v>0.8</v>
      </c>
      <c r="D8" s="8" t="n">
        <v>0.9</v>
      </c>
    </row>
    <row r="9" spans="1:4">
      <c r="A9" s="4" t="s">
        <v>1679</v>
      </c>
      <c r="B9" s="8" t="n">
        <v>0.3</v>
      </c>
      <c r="C9" s="8" t="n">
        <v>0.2</v>
      </c>
      <c r="D9" s="8" t="n">
        <v>0.2</v>
      </c>
    </row>
    <row r="10" spans="1:4">
      <c r="A10" s="4" t="s">
        <v>1680</v>
      </c>
      <c r="B10" s="8" t="n">
        <v>1.1</v>
      </c>
      <c r="C10" s="5" t="n">
        <v>1</v>
      </c>
      <c r="D10" s="8" t="n">
        <v>1.1</v>
      </c>
    </row>
    <row r="11" spans="1:4">
      <c r="A11" s="4" t="s">
        <v>1677</v>
      </c>
      <c r="B11" s="5" t="n">
        <v>-2</v>
      </c>
      <c r="C11" s="5" t="n">
        <v>1</v>
      </c>
      <c r="D11" s="8" t="n">
        <v>-0.4</v>
      </c>
    </row>
    <row r="12" spans="1:4">
      <c r="A12" s="4" t="s">
        <v>1678</v>
      </c>
      <c r="B12" s="5" t="n">
        <v>-2</v>
      </c>
      <c r="C12" s="5" t="n">
        <v>1</v>
      </c>
      <c r="D12" s="8" t="n">
        <v>-0.4</v>
      </c>
    </row>
    <row r="13" spans="1:4">
      <c r="A13" s="4" t="s">
        <v>1681</v>
      </c>
      <c r="B13" s="8" t="n">
        <v>-0.9</v>
      </c>
      <c r="C13" s="5" t="n">
        <v>2</v>
      </c>
      <c r="D13" s="8" t="n">
        <v>0.7</v>
      </c>
    </row>
    <row r="14" spans="1:4">
      <c r="A14" s="4" t="s">
        <v>1354</v>
      </c>
    </row>
    <row r="15" spans="1:4">
      <c r="A15" s="3" t="s">
        <v>1596</v>
      </c>
    </row>
    <row r="16" spans="1:4">
      <c r="A16" s="4" t="s">
        <v>1664</v>
      </c>
      <c r="B16" s="8" t="n">
        <v>20.2</v>
      </c>
      <c r="C16" s="8" t="n">
        <v>19.1</v>
      </c>
      <c r="D16" s="8" t="n">
        <v>18.6</v>
      </c>
    </row>
    <row r="17" spans="1:4">
      <c r="A17" s="4" t="s">
        <v>1682</v>
      </c>
      <c r="B17" s="8" t="n">
        <v>-44.3</v>
      </c>
      <c r="C17" s="8" t="n">
        <v>-37.9</v>
      </c>
      <c r="D17" s="8" t="n">
        <v>-34.6</v>
      </c>
    </row>
    <row r="18" spans="1:4">
      <c r="A18" s="4" t="s">
        <v>1679</v>
      </c>
      <c r="B18" s="8" t="n">
        <v>7.3</v>
      </c>
      <c r="C18" s="8" t="n">
        <v>6.5</v>
      </c>
      <c r="D18" s="8" t="n">
        <v>6.1</v>
      </c>
    </row>
    <row r="19" spans="1:4">
      <c r="A19" s="4" t="s">
        <v>1683</v>
      </c>
      <c r="B19" s="8" t="n">
        <v>-0.3</v>
      </c>
      <c r="C19" s="8" t="n">
        <v>-0.8</v>
      </c>
      <c r="D19" s="8" t="n">
        <v>-0.8</v>
      </c>
    </row>
    <row r="20" spans="1:4">
      <c r="A20" s="4" t="s">
        <v>1669</v>
      </c>
      <c r="B20" s="5" t="n">
        <v>1</v>
      </c>
      <c r="C20" s="8" t="n">
        <v>2.6</v>
      </c>
      <c r="D20" s="8" t="n">
        <v>0.8</v>
      </c>
    </row>
    <row r="21" spans="1:4">
      <c r="A21" s="4" t="s">
        <v>1680</v>
      </c>
      <c r="B21" s="8" t="n">
        <v>-16.1</v>
      </c>
      <c r="C21" s="8" t="n">
        <v>-10.5</v>
      </c>
      <c r="D21" s="8" t="n">
        <v>-9.9</v>
      </c>
    </row>
    <row r="22" spans="1:4">
      <c r="A22" s="4" t="s">
        <v>1677</v>
      </c>
      <c r="B22" s="5" t="n">
        <v>26</v>
      </c>
      <c r="C22" s="8" t="n">
        <v>-4.8</v>
      </c>
      <c r="D22" s="8" t="n">
        <v>8.699999999999999</v>
      </c>
    </row>
    <row r="23" spans="1:4">
      <c r="A23" s="4" t="s">
        <v>1548</v>
      </c>
      <c r="B23" s="8" t="n">
        <v>0.3</v>
      </c>
      <c r="C23" s="8" t="n">
        <v>0.8</v>
      </c>
      <c r="D23" s="8" t="n">
        <v>0.8</v>
      </c>
    </row>
    <row r="24" spans="1:4">
      <c r="A24" s="4" t="s">
        <v>1678</v>
      </c>
      <c r="B24" s="8" t="n">
        <v>26.3</v>
      </c>
      <c r="C24" s="5" t="n">
        <v>-4</v>
      </c>
      <c r="D24" s="8" t="n">
        <v>9.5</v>
      </c>
    </row>
    <row r="25" spans="1:4">
      <c r="A25" s="4" t="s">
        <v>1681</v>
      </c>
      <c r="B25" s="7" t="n">
        <v>10.2</v>
      </c>
      <c r="C25" s="7" t="n">
        <v>-14.5</v>
      </c>
      <c r="D25" s="7" t="n">
        <v>-0.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4</v>
      </c>
      <c r="B1" s="2" t="s">
        <v>2</v>
      </c>
      <c r="C1" s="2" t="s">
        <v>35</v>
      </c>
    </row>
    <row r="2" spans="1:3">
      <c r="A2" s="4" t="s">
        <v>1651</v>
      </c>
    </row>
    <row r="3" spans="1:3">
      <c r="A3" s="3" t="s">
        <v>1596</v>
      </c>
    </row>
    <row r="4" spans="1:3">
      <c r="A4" s="4" t="s">
        <v>1547</v>
      </c>
      <c r="B4" s="7" t="n">
        <v>2.8</v>
      </c>
      <c r="C4" s="7" t="n">
        <v>4.8</v>
      </c>
    </row>
    <row r="5" spans="1:3">
      <c r="A5" s="4" t="s">
        <v>1685</v>
      </c>
      <c r="B5" s="8" t="n">
        <v>2.8</v>
      </c>
      <c r="C5" s="8" t="n">
        <v>4.8</v>
      </c>
    </row>
    <row r="6" spans="1:3">
      <c r="A6" s="4" t="s">
        <v>1354</v>
      </c>
    </row>
    <row r="7" spans="1:3">
      <c r="A7" s="3" t="s">
        <v>1596</v>
      </c>
    </row>
    <row r="8" spans="1:3">
      <c r="A8" s="4" t="s">
        <v>1547</v>
      </c>
      <c r="B8" s="5" t="n">
        <v>249</v>
      </c>
      <c r="C8" s="8" t="n">
        <v>223.1</v>
      </c>
    </row>
    <row r="9" spans="1:3">
      <c r="A9" s="4" t="s">
        <v>1548</v>
      </c>
      <c r="C9" s="8" t="n">
        <v>-0.3</v>
      </c>
    </row>
    <row r="10" spans="1:3">
      <c r="A10" s="4" t="s">
        <v>1685</v>
      </c>
      <c r="B10" s="6" t="n">
        <v>249</v>
      </c>
      <c r="C10" s="7" t="n">
        <v>22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686</v>
      </c>
      <c r="B1" s="2" t="s">
        <v>545</v>
      </c>
      <c r="C1" s="2" t="s">
        <v>1595</v>
      </c>
      <c r="D1" s="2" t="s">
        <v>1</v>
      </c>
    </row>
    <row r="2" spans="1:6">
      <c r="B2" s="2" t="s">
        <v>2</v>
      </c>
      <c r="C2" s="2" t="s">
        <v>918</v>
      </c>
      <c r="D2" s="2" t="s">
        <v>2</v>
      </c>
      <c r="E2" s="2" t="s">
        <v>35</v>
      </c>
      <c r="F2" s="2" t="s">
        <v>105</v>
      </c>
    </row>
    <row r="3" spans="1:6">
      <c r="A3" s="4" t="s">
        <v>1651</v>
      </c>
    </row>
    <row r="4" spans="1:6">
      <c r="A4" s="3" t="s">
        <v>1687</v>
      </c>
    </row>
    <row r="5" spans="1:6">
      <c r="A5" s="4" t="s">
        <v>1688</v>
      </c>
      <c r="B5" s="4" t="s">
        <v>731</v>
      </c>
      <c r="D5" s="4" t="s">
        <v>731</v>
      </c>
      <c r="E5" s="4" t="s">
        <v>1689</v>
      </c>
      <c r="F5" s="4" t="s">
        <v>1521</v>
      </c>
    </row>
    <row r="6" spans="1:6">
      <c r="A6" s="4" t="s">
        <v>1690</v>
      </c>
      <c r="B6" s="4" t="s">
        <v>1457</v>
      </c>
      <c r="D6" s="4" t="s">
        <v>1457</v>
      </c>
      <c r="E6" s="4" t="s">
        <v>1457</v>
      </c>
      <c r="F6" s="4" t="s">
        <v>1457</v>
      </c>
    </row>
    <row r="7" spans="1:6">
      <c r="A7" s="4" t="s">
        <v>1691</v>
      </c>
      <c r="D7" s="5" t="n">
        <v>2037</v>
      </c>
      <c r="E7" s="5" t="n">
        <v>2037</v>
      </c>
      <c r="F7" s="5" t="n">
        <v>2037</v>
      </c>
    </row>
    <row r="8" spans="1:6">
      <c r="A8" s="4" t="s">
        <v>1692</v>
      </c>
    </row>
    <row r="9" spans="1:6">
      <c r="A9" s="3" t="s">
        <v>1693</v>
      </c>
    </row>
    <row r="10" spans="1:6">
      <c r="A10" s="4" t="s">
        <v>1613</v>
      </c>
      <c r="B10" s="4" t="s">
        <v>1643</v>
      </c>
      <c r="D10" s="4" t="s">
        <v>1643</v>
      </c>
      <c r="E10" s="4" t="s">
        <v>1644</v>
      </c>
      <c r="F10" s="4" t="s">
        <v>1643</v>
      </c>
    </row>
    <row r="11" spans="1:6">
      <c r="A11" s="3" t="s">
        <v>1694</v>
      </c>
    </row>
    <row r="12" spans="1:6">
      <c r="A12" s="4" t="s">
        <v>1613</v>
      </c>
      <c r="D12" s="4" t="s">
        <v>1644</v>
      </c>
      <c r="E12" s="4" t="s">
        <v>1643</v>
      </c>
      <c r="F12" s="4" t="s">
        <v>1646</v>
      </c>
    </row>
    <row r="13" spans="1:6">
      <c r="A13" s="4" t="s">
        <v>1622</v>
      </c>
    </row>
    <row r="14" spans="1:6">
      <c r="A14" s="3" t="s">
        <v>1693</v>
      </c>
    </row>
    <row r="15" spans="1:6">
      <c r="A15" s="4" t="s">
        <v>1613</v>
      </c>
      <c r="B15" s="4" t="s">
        <v>1614</v>
      </c>
      <c r="D15" s="4" t="s">
        <v>1614</v>
      </c>
      <c r="E15" s="4" t="s">
        <v>1626</v>
      </c>
      <c r="F15" s="4" t="s">
        <v>1614</v>
      </c>
    </row>
    <row r="16" spans="1:6">
      <c r="A16" s="3" t="s">
        <v>1694</v>
      </c>
    </row>
    <row r="17" spans="1:6">
      <c r="A17" s="4" t="s">
        <v>1613</v>
      </c>
      <c r="B17" s="4" t="s">
        <v>1628</v>
      </c>
      <c r="C17" s="4" t="s">
        <v>1626</v>
      </c>
      <c r="E17" s="4" t="s">
        <v>1614</v>
      </c>
      <c r="F17" s="4" t="s">
        <v>796</v>
      </c>
    </row>
    <row r="18" spans="1:6">
      <c r="A18" s="4" t="s">
        <v>1682</v>
      </c>
      <c r="D18" s="4" t="s">
        <v>1476</v>
      </c>
      <c r="E18" s="4" t="s">
        <v>1476</v>
      </c>
      <c r="F18" s="4" t="s">
        <v>1476</v>
      </c>
    </row>
    <row r="19" spans="1:6">
      <c r="A19" s="4" t="s">
        <v>1649</v>
      </c>
    </row>
    <row r="20" spans="1:6">
      <c r="A20" s="3" t="s">
        <v>1693</v>
      </c>
    </row>
    <row r="21" spans="1:6">
      <c r="A21" s="4" t="s">
        <v>1613</v>
      </c>
      <c r="B21" s="4" t="s">
        <v>1614</v>
      </c>
      <c r="D21" s="4" t="s">
        <v>1614</v>
      </c>
    </row>
    <row r="22" spans="1:6">
      <c r="A22" s="3" t="s">
        <v>1694</v>
      </c>
    </row>
    <row r="23" spans="1:6">
      <c r="A23" s="4" t="s">
        <v>1613</v>
      </c>
      <c r="D23" s="4" t="s">
        <v>1650</v>
      </c>
    </row>
    <row r="24" spans="1:6">
      <c r="A24" s="4" t="s">
        <v>1682</v>
      </c>
      <c r="D24" s="4" t="s">
        <v>731</v>
      </c>
    </row>
    <row r="25" spans="1:6">
      <c r="A25" s="4" t="s">
        <v>1653</v>
      </c>
    </row>
    <row r="26" spans="1:6">
      <c r="A26" s="3" t="s">
        <v>1693</v>
      </c>
    </row>
    <row r="27" spans="1:6">
      <c r="A27" s="4" t="s">
        <v>1613</v>
      </c>
      <c r="E27" s="4" t="s">
        <v>1654</v>
      </c>
      <c r="F27" s="4" t="s">
        <v>1655</v>
      </c>
    </row>
    <row r="28" spans="1:6">
      <c r="A28" s="3" t="s">
        <v>1694</v>
      </c>
    </row>
    <row r="29" spans="1:6">
      <c r="A29" s="4" t="s">
        <v>1613</v>
      </c>
      <c r="E29" s="4" t="s">
        <v>1655</v>
      </c>
      <c r="F29" s="4" t="s">
        <v>1656</v>
      </c>
    </row>
    <row r="30" spans="1:6">
      <c r="A30" s="4" t="s">
        <v>1658</v>
      </c>
    </row>
    <row r="31" spans="1:6">
      <c r="A31" s="3" t="s">
        <v>1693</v>
      </c>
    </row>
    <row r="32" spans="1:6">
      <c r="A32" s="4" t="s">
        <v>1613</v>
      </c>
      <c r="E32" s="4" t="s">
        <v>1659</v>
      </c>
    </row>
    <row r="33" spans="1:6">
      <c r="A33" s="3" t="s">
        <v>1694</v>
      </c>
    </row>
    <row r="34" spans="1:6">
      <c r="A34" s="4" t="s">
        <v>1613</v>
      </c>
      <c r="E34" s="4" t="s">
        <v>1660</v>
      </c>
    </row>
  </sheetData>
  <mergeCells count="2">
    <mergeCell ref="A1:A2"/>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95</v>
      </c>
      <c r="B1" s="2" t="s">
        <v>545</v>
      </c>
      <c r="C1" s="2" t="s">
        <v>1595</v>
      </c>
      <c r="D1" s="2" t="s">
        <v>1</v>
      </c>
    </row>
    <row r="2" spans="1:5">
      <c r="B2" s="2" t="s">
        <v>2</v>
      </c>
      <c r="C2" s="2" t="s">
        <v>918</v>
      </c>
      <c r="D2" s="2" t="s">
        <v>35</v>
      </c>
      <c r="E2" s="2" t="s">
        <v>105</v>
      </c>
    </row>
    <row r="3" spans="1:5">
      <c r="A3" s="4" t="s">
        <v>1622</v>
      </c>
    </row>
    <row r="4" spans="1:5">
      <c r="A4" s="3" t="s">
        <v>1596</v>
      </c>
    </row>
    <row r="5" spans="1:5">
      <c r="A5" s="4" t="s">
        <v>1613</v>
      </c>
      <c r="B5" s="4" t="s">
        <v>1628</v>
      </c>
      <c r="C5" s="4" t="s">
        <v>1626</v>
      </c>
      <c r="D5" s="4" t="s">
        <v>1614</v>
      </c>
      <c r="E5" s="4" t="s">
        <v>796</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96</v>
      </c>
      <c r="B1" s="2" t="s">
        <v>1</v>
      </c>
    </row>
    <row r="2" spans="1:2">
      <c r="B2" s="2" t="s">
        <v>547</v>
      </c>
    </row>
    <row r="3" spans="1:2">
      <c r="A3" s="4" t="s">
        <v>1617</v>
      </c>
    </row>
    <row r="4" spans="1:2">
      <c r="A4" s="3" t="s">
        <v>1596</v>
      </c>
    </row>
    <row r="5" spans="1:2">
      <c r="A5" s="4" t="s">
        <v>1613</v>
      </c>
      <c r="B5" s="4" t="s">
        <v>1697</v>
      </c>
    </row>
    <row r="6" spans="1:2">
      <c r="A6" s="4" t="s">
        <v>1698</v>
      </c>
      <c r="B6" s="4" t="s">
        <v>796</v>
      </c>
    </row>
    <row r="7" spans="1:2">
      <c r="A7" s="4" t="s">
        <v>1699</v>
      </c>
      <c r="B7" s="7" t="n">
        <v>2.5</v>
      </c>
    </row>
    <row r="8" spans="1:2">
      <c r="A8" s="4" t="s">
        <v>1652</v>
      </c>
    </row>
    <row r="9" spans="1:2">
      <c r="A9" s="3" t="s">
        <v>1596</v>
      </c>
    </row>
    <row r="10" spans="1:2">
      <c r="A10" s="4" t="s">
        <v>1613</v>
      </c>
      <c r="B10" s="4" t="s">
        <v>1644</v>
      </c>
    </row>
    <row r="11" spans="1:2">
      <c r="A11" s="4" t="s">
        <v>1698</v>
      </c>
      <c r="B11" s="4" t="s">
        <v>1656</v>
      </c>
    </row>
    <row r="12" spans="1:2">
      <c r="A12" s="4" t="s">
        <v>1699</v>
      </c>
      <c r="B12" s="7" t="n">
        <v>0.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14"/>
  </cols>
  <sheetData>
    <row r="1" spans="1:2">
      <c r="A1" s="1" t="s">
        <v>1700</v>
      </c>
      <c r="B1" s="2" t="s">
        <v>2</v>
      </c>
    </row>
    <row r="2" spans="1:2">
      <c r="A2" s="4" t="s">
        <v>1701</v>
      </c>
    </row>
    <row r="3" spans="1:2">
      <c r="A3" s="3" t="s">
        <v>1596</v>
      </c>
    </row>
    <row r="4" spans="1:2">
      <c r="A4" s="4" t="s">
        <v>1702</v>
      </c>
      <c r="B4" s="4" t="s">
        <v>1703</v>
      </c>
    </row>
    <row r="5" spans="1:2">
      <c r="A5" s="4" t="s">
        <v>1704</v>
      </c>
    </row>
    <row r="6" spans="1:2">
      <c r="A6" s="3" t="s">
        <v>1596</v>
      </c>
    </row>
    <row r="7" spans="1:2">
      <c r="A7" s="4" t="s">
        <v>1702</v>
      </c>
      <c r="B7" s="4" t="s">
        <v>604</v>
      </c>
    </row>
    <row r="8" spans="1:2">
      <c r="A8" s="4" t="s">
        <v>1705</v>
      </c>
    </row>
    <row r="9" spans="1:2">
      <c r="A9" s="3" t="s">
        <v>1596</v>
      </c>
    </row>
    <row r="10" spans="1:2">
      <c r="A10" s="4" t="s">
        <v>1702</v>
      </c>
      <c r="B10" s="4" t="s">
        <v>1174</v>
      </c>
    </row>
    <row r="11" spans="1:2">
      <c r="A11" s="4" t="s">
        <v>1706</v>
      </c>
    </row>
    <row r="12" spans="1:2">
      <c r="A12" s="3" t="s">
        <v>1596</v>
      </c>
    </row>
    <row r="13" spans="1:2">
      <c r="A13" s="4" t="s">
        <v>1702</v>
      </c>
      <c r="B13" s="4" t="s">
        <v>602</v>
      </c>
    </row>
    <row r="14" spans="1:2">
      <c r="A14" s="4" t="s">
        <v>1707</v>
      </c>
    </row>
    <row r="15" spans="1:2">
      <c r="A15" s="3" t="s">
        <v>1596</v>
      </c>
    </row>
    <row r="16" spans="1:2">
      <c r="A16" s="4" t="s">
        <v>1702</v>
      </c>
      <c r="B16" s="4" t="s">
        <v>867</v>
      </c>
    </row>
    <row r="17" spans="1:2">
      <c r="A17" s="4" t="s">
        <v>1708</v>
      </c>
    </row>
    <row r="18" spans="1:2">
      <c r="A18" s="3" t="s">
        <v>1596</v>
      </c>
    </row>
    <row r="19" spans="1:2">
      <c r="A19" s="4" t="s">
        <v>1702</v>
      </c>
      <c r="B19" s="4" t="s">
        <v>1709</v>
      </c>
    </row>
    <row r="20" spans="1:2">
      <c r="A20" s="4" t="s">
        <v>1710</v>
      </c>
    </row>
    <row r="21" spans="1:2">
      <c r="A21" s="3" t="s">
        <v>1596</v>
      </c>
    </row>
    <row r="22" spans="1:2">
      <c r="A22" s="4" t="s">
        <v>1702</v>
      </c>
      <c r="B22" s="4" t="s">
        <v>1711</v>
      </c>
    </row>
    <row r="23" spans="1:2">
      <c r="A23" s="4" t="s">
        <v>1712</v>
      </c>
    </row>
    <row r="24" spans="1:2">
      <c r="A24" s="3" t="s">
        <v>1596</v>
      </c>
    </row>
    <row r="25" spans="1:2">
      <c r="A25" s="4" t="s">
        <v>1702</v>
      </c>
      <c r="B25" s="4" t="s">
        <v>587</v>
      </c>
    </row>
    <row r="26" spans="1:2">
      <c r="A26" s="4" t="s">
        <v>1713</v>
      </c>
    </row>
    <row r="27" spans="1:2">
      <c r="A27" s="3" t="s">
        <v>1596</v>
      </c>
    </row>
    <row r="28" spans="1:2">
      <c r="A28" s="4" t="s">
        <v>1702</v>
      </c>
      <c r="B28" s="4" t="s">
        <v>151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14</v>
      </c>
      <c r="B1" s="2" t="s">
        <v>2</v>
      </c>
      <c r="C1" s="2" t="s">
        <v>35</v>
      </c>
    </row>
    <row r="2" spans="1:3">
      <c r="A2" s="4" t="s">
        <v>1617</v>
      </c>
    </row>
    <row r="3" spans="1:3">
      <c r="A3" s="3" t="s">
        <v>1596</v>
      </c>
    </row>
    <row r="4" spans="1:3">
      <c r="A4" s="4" t="s">
        <v>1715</v>
      </c>
      <c r="B4" s="4" t="s">
        <v>1321</v>
      </c>
      <c r="C4" s="4" t="s">
        <v>1321</v>
      </c>
    </row>
    <row r="5" spans="1:3">
      <c r="A5" s="4" t="s">
        <v>1652</v>
      </c>
    </row>
    <row r="6" spans="1:3">
      <c r="A6" s="3" t="s">
        <v>1596</v>
      </c>
    </row>
    <row r="7" spans="1:3">
      <c r="A7" s="4" t="s">
        <v>1715</v>
      </c>
      <c r="B7" s="4" t="s">
        <v>1321</v>
      </c>
      <c r="C7" s="4" t="s">
        <v>1321</v>
      </c>
    </row>
    <row r="8" spans="1:3">
      <c r="A8" s="4" t="s">
        <v>1657</v>
      </c>
    </row>
    <row r="9" spans="1:3">
      <c r="A9" s="3" t="s">
        <v>1596</v>
      </c>
    </row>
    <row r="10" spans="1:3">
      <c r="A10" s="4" t="s">
        <v>1715</v>
      </c>
      <c r="C10" s="4" t="s">
        <v>1321</v>
      </c>
    </row>
    <row r="11" spans="1:3">
      <c r="A11" s="4" t="s">
        <v>1716</v>
      </c>
    </row>
    <row r="12" spans="1:3">
      <c r="A12" s="3" t="s">
        <v>1596</v>
      </c>
    </row>
    <row r="13" spans="1:3">
      <c r="A13" s="4" t="s">
        <v>1715</v>
      </c>
      <c r="B13" s="4" t="s">
        <v>562</v>
      </c>
      <c r="C13" s="4" t="s">
        <v>1717</v>
      </c>
    </row>
    <row r="14" spans="1:3">
      <c r="A14" s="4" t="s">
        <v>1718</v>
      </c>
    </row>
    <row r="15" spans="1:3">
      <c r="A15" s="3" t="s">
        <v>1596</v>
      </c>
    </row>
    <row r="16" spans="1:3">
      <c r="A16" s="4" t="s">
        <v>1715</v>
      </c>
      <c r="B16" s="4" t="s">
        <v>1719</v>
      </c>
      <c r="C16" s="4" t="s">
        <v>562</v>
      </c>
    </row>
    <row r="17" spans="1:3">
      <c r="A17" s="4" t="s">
        <v>1720</v>
      </c>
    </row>
    <row r="18" spans="1:3">
      <c r="A18" s="3" t="s">
        <v>1596</v>
      </c>
    </row>
    <row r="19" spans="1:3">
      <c r="A19" s="4" t="s">
        <v>1715</v>
      </c>
      <c r="C19" s="4" t="s">
        <v>1717</v>
      </c>
    </row>
    <row r="20" spans="1:3">
      <c r="A20" s="4" t="s">
        <v>1721</v>
      </c>
    </row>
    <row r="21" spans="1:3">
      <c r="A21" s="3" t="s">
        <v>1596</v>
      </c>
    </row>
    <row r="22" spans="1:3">
      <c r="A22" s="4" t="s">
        <v>1715</v>
      </c>
      <c r="B22" s="4" t="s">
        <v>589</v>
      </c>
      <c r="C22" s="4" t="s">
        <v>1722</v>
      </c>
    </row>
    <row r="23" spans="1:3">
      <c r="A23" s="4" t="s">
        <v>1723</v>
      </c>
    </row>
    <row r="24" spans="1:3">
      <c r="A24" s="3" t="s">
        <v>1596</v>
      </c>
    </row>
    <row r="25" spans="1:3">
      <c r="A25" s="4" t="s">
        <v>1715</v>
      </c>
      <c r="B25" s="4" t="s">
        <v>1724</v>
      </c>
      <c r="C25" s="4" t="s">
        <v>589</v>
      </c>
    </row>
    <row r="26" spans="1:3">
      <c r="A26" s="4" t="s">
        <v>1725</v>
      </c>
    </row>
    <row r="27" spans="1:3">
      <c r="A27" s="3" t="s">
        <v>1596</v>
      </c>
    </row>
    <row r="28" spans="1:3">
      <c r="A28" s="4" t="s">
        <v>1715</v>
      </c>
      <c r="C28" s="4" t="s">
        <v>172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6</v>
      </c>
      <c r="B1" s="2" t="s">
        <v>2</v>
      </c>
      <c r="C1" s="2" t="s">
        <v>35</v>
      </c>
      <c r="D1" s="2" t="s">
        <v>105</v>
      </c>
    </row>
    <row r="2" spans="1:4">
      <c r="A2" s="3" t="s">
        <v>1596</v>
      </c>
    </row>
    <row r="3" spans="1:4">
      <c r="A3" s="4" t="s">
        <v>1623</v>
      </c>
      <c r="B3" s="7" t="n">
        <v>596.4</v>
      </c>
      <c r="C3" s="7" t="n">
        <v>584.9</v>
      </c>
      <c r="D3" s="6" t="n">
        <v>478</v>
      </c>
    </row>
    <row r="4" spans="1:4">
      <c r="A4" s="4" t="s">
        <v>1727</v>
      </c>
    </row>
    <row r="5" spans="1:4">
      <c r="A5" s="3" t="s">
        <v>1596</v>
      </c>
    </row>
    <row r="6" spans="1:4">
      <c r="A6" s="4" t="s">
        <v>1623</v>
      </c>
      <c r="B6" s="8" t="n">
        <v>15.2</v>
      </c>
      <c r="C6" s="8" t="n">
        <v>17.7</v>
      </c>
    </row>
    <row r="7" spans="1:4">
      <c r="A7" s="4" t="s">
        <v>1728</v>
      </c>
    </row>
    <row r="8" spans="1:4">
      <c r="A8" s="3" t="s">
        <v>1596</v>
      </c>
    </row>
    <row r="9" spans="1:4">
      <c r="A9" s="4" t="s">
        <v>1623</v>
      </c>
      <c r="B9" s="8" t="n">
        <v>216.6</v>
      </c>
      <c r="C9" s="8" t="n">
        <v>229.8</v>
      </c>
    </row>
    <row r="10" spans="1:4">
      <c r="A10" s="4" t="s">
        <v>1729</v>
      </c>
    </row>
    <row r="11" spans="1:4">
      <c r="A11" s="3" t="s">
        <v>1596</v>
      </c>
    </row>
    <row r="12" spans="1:4">
      <c r="A12" s="4" t="s">
        <v>1623</v>
      </c>
      <c r="B12" s="8" t="n">
        <v>201.1</v>
      </c>
      <c r="C12" s="8" t="n">
        <v>174.4</v>
      </c>
    </row>
    <row r="13" spans="1:4">
      <c r="A13" s="4" t="s">
        <v>711</v>
      </c>
    </row>
    <row r="14" spans="1:4">
      <c r="A14" s="3" t="s">
        <v>1596</v>
      </c>
    </row>
    <row r="15" spans="1:4">
      <c r="A15" s="4" t="s">
        <v>1623</v>
      </c>
      <c r="B15" s="8" t="n">
        <v>68.5</v>
      </c>
      <c r="C15" s="8" t="n">
        <v>88.3</v>
      </c>
    </row>
    <row r="16" spans="1:4">
      <c r="A16" s="4" t="s">
        <v>1730</v>
      </c>
    </row>
    <row r="17" spans="1:4">
      <c r="A17" s="3" t="s">
        <v>1596</v>
      </c>
    </row>
    <row r="18" spans="1:4">
      <c r="A18" s="4" t="s">
        <v>1623</v>
      </c>
      <c r="B18" s="8" t="n">
        <v>58.6</v>
      </c>
      <c r="C18" s="8" t="n">
        <v>34.8</v>
      </c>
    </row>
    <row r="19" spans="1:4">
      <c r="A19" s="4" t="s">
        <v>710</v>
      </c>
    </row>
    <row r="20" spans="1:4">
      <c r="A20" s="3" t="s">
        <v>1596</v>
      </c>
    </row>
    <row r="21" spans="1:4">
      <c r="A21" s="4" t="s">
        <v>1623</v>
      </c>
      <c r="B21" s="8" t="n">
        <v>32.9</v>
      </c>
      <c r="C21" s="8" t="n">
        <v>34.4</v>
      </c>
    </row>
    <row r="22" spans="1:4">
      <c r="A22" s="4" t="s">
        <v>712</v>
      </c>
    </row>
    <row r="23" spans="1:4">
      <c r="A23" s="3" t="s">
        <v>1596</v>
      </c>
    </row>
    <row r="24" spans="1:4">
      <c r="A24" s="4" t="s">
        <v>1623</v>
      </c>
      <c r="B24" s="8" t="n">
        <v>3.5</v>
      </c>
      <c r="C24" s="8" t="n">
        <v>5.5</v>
      </c>
    </row>
    <row r="25" spans="1:4">
      <c r="A25" s="4" t="s">
        <v>1731</v>
      </c>
    </row>
    <row r="26" spans="1:4">
      <c r="A26" s="3" t="s">
        <v>1596</v>
      </c>
    </row>
    <row r="27" spans="1:4">
      <c r="A27" s="4" t="s">
        <v>1623</v>
      </c>
      <c r="B27" s="8" t="n">
        <v>231.8</v>
      </c>
      <c r="C27" s="8" t="n">
        <v>247.5</v>
      </c>
    </row>
    <row r="28" spans="1:4">
      <c r="A28" s="4" t="s">
        <v>1732</v>
      </c>
    </row>
    <row r="29" spans="1:4">
      <c r="A29" s="3" t="s">
        <v>1596</v>
      </c>
    </row>
    <row r="30" spans="1:4">
      <c r="A30" s="4" t="s">
        <v>1623</v>
      </c>
      <c r="B30" s="8" t="n">
        <v>15.2</v>
      </c>
      <c r="C30" s="8" t="n">
        <v>17.7</v>
      </c>
    </row>
    <row r="31" spans="1:4">
      <c r="A31" s="4" t="s">
        <v>1733</v>
      </c>
    </row>
    <row r="32" spans="1:4">
      <c r="A32" s="3" t="s">
        <v>1596</v>
      </c>
    </row>
    <row r="33" spans="1:4">
      <c r="A33" s="4" t="s">
        <v>1623</v>
      </c>
      <c r="B33" s="8" t="n">
        <v>216.6</v>
      </c>
      <c r="C33" s="8" t="n">
        <v>229.8</v>
      </c>
    </row>
    <row r="34" spans="1:4">
      <c r="A34" s="4" t="s">
        <v>1734</v>
      </c>
    </row>
    <row r="35" spans="1:4">
      <c r="A35" s="3" t="s">
        <v>1596</v>
      </c>
    </row>
    <row r="36" spans="1:4">
      <c r="A36" s="4" t="s">
        <v>1623</v>
      </c>
      <c r="B36" s="8" t="n">
        <v>364.6</v>
      </c>
      <c r="C36" s="8" t="n">
        <v>337.4</v>
      </c>
    </row>
    <row r="37" spans="1:4">
      <c r="A37" s="4" t="s">
        <v>1735</v>
      </c>
    </row>
    <row r="38" spans="1:4">
      <c r="A38" s="3" t="s">
        <v>1596</v>
      </c>
    </row>
    <row r="39" spans="1:4">
      <c r="A39" s="4" t="s">
        <v>1623</v>
      </c>
      <c r="B39" s="8" t="n">
        <v>201.1</v>
      </c>
      <c r="C39" s="8" t="n">
        <v>174.4</v>
      </c>
    </row>
    <row r="40" spans="1:4">
      <c r="A40" s="4" t="s">
        <v>1736</v>
      </c>
    </row>
    <row r="41" spans="1:4">
      <c r="A41" s="3" t="s">
        <v>1596</v>
      </c>
    </row>
    <row r="42" spans="1:4">
      <c r="A42" s="4" t="s">
        <v>1623</v>
      </c>
      <c r="B42" s="8" t="n">
        <v>68.5</v>
      </c>
      <c r="C42" s="8" t="n">
        <v>88.3</v>
      </c>
    </row>
    <row r="43" spans="1:4">
      <c r="A43" s="4" t="s">
        <v>1737</v>
      </c>
    </row>
    <row r="44" spans="1:4">
      <c r="A44" s="3" t="s">
        <v>1596</v>
      </c>
    </row>
    <row r="45" spans="1:4">
      <c r="A45" s="4" t="s">
        <v>1623</v>
      </c>
      <c r="B45" s="8" t="n">
        <v>58.6</v>
      </c>
      <c r="C45" s="8" t="n">
        <v>34.8</v>
      </c>
    </row>
    <row r="46" spans="1:4">
      <c r="A46" s="4" t="s">
        <v>1738</v>
      </c>
    </row>
    <row r="47" spans="1:4">
      <c r="A47" s="3" t="s">
        <v>1596</v>
      </c>
    </row>
    <row r="48" spans="1:4">
      <c r="A48" s="4" t="s">
        <v>1623</v>
      </c>
      <c r="B48" s="8" t="n">
        <v>32.9</v>
      </c>
      <c r="C48" s="8" t="n">
        <v>34.4</v>
      </c>
    </row>
    <row r="49" spans="1:4">
      <c r="A49" s="4" t="s">
        <v>1739</v>
      </c>
    </row>
    <row r="50" spans="1:4">
      <c r="A50" s="3" t="s">
        <v>1596</v>
      </c>
    </row>
    <row r="51" spans="1:4">
      <c r="A51" s="4" t="s">
        <v>1623</v>
      </c>
      <c r="B51" s="7" t="n">
        <v>3.5</v>
      </c>
      <c r="C51" s="7" t="n">
        <v>5.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0</v>
      </c>
      <c r="B1" s="2" t="s">
        <v>1425</v>
      </c>
      <c r="C1" s="2" t="s">
        <v>2</v>
      </c>
      <c r="D1" s="2" t="s">
        <v>35</v>
      </c>
      <c r="E1" s="2" t="s">
        <v>105</v>
      </c>
    </row>
    <row r="2" spans="1:5">
      <c r="A2" s="3" t="s">
        <v>318</v>
      </c>
    </row>
    <row r="3" spans="1:5">
      <c r="A3" s="4" t="s">
        <v>1741</v>
      </c>
      <c r="B3" s="5" t="n">
        <v>10453575</v>
      </c>
    </row>
    <row r="4" spans="1:5">
      <c r="A4" s="4" t="s">
        <v>1742</v>
      </c>
      <c r="B4" s="7" t="n">
        <v>216.8</v>
      </c>
      <c r="C4" s="7" t="n">
        <v>176.5</v>
      </c>
    </row>
    <row r="5" spans="1:5">
      <c r="A5" s="4" t="s">
        <v>1743</v>
      </c>
      <c r="C5" s="8" t="n">
        <v>18.8</v>
      </c>
    </row>
    <row r="6" spans="1:5">
      <c r="A6" s="4" t="s">
        <v>1744</v>
      </c>
      <c r="C6" s="7" t="n">
        <v>4.6</v>
      </c>
      <c r="D6" s="7" t="n">
        <v>4.8</v>
      </c>
      <c r="E6" s="6" t="n">
        <v>5</v>
      </c>
    </row>
    <row r="7" spans="1:5">
      <c r="A7" s="4" t="s">
        <v>1745</v>
      </c>
      <c r="C7" s="4" t="s">
        <v>1601</v>
      </c>
    </row>
    <row r="8" spans="1:5">
      <c r="A8" s="4" t="s">
        <v>1746</v>
      </c>
      <c r="C8" s="4" t="s">
        <v>1603</v>
      </c>
    </row>
    <row r="9" spans="1:5">
      <c r="A9" s="4" t="s">
        <v>1747</v>
      </c>
      <c r="C9" s="5" t="n">
        <v>4181430</v>
      </c>
    </row>
    <row r="10" spans="1:5">
      <c r="A10" s="4" t="s">
        <v>102</v>
      </c>
      <c r="C10" s="5" t="n">
        <v>6272145</v>
      </c>
      <c r="D10" s="5" t="n">
        <v>6600000</v>
      </c>
    </row>
    <row r="11" spans="1:5">
      <c r="A11" s="4" t="s">
        <v>1748</v>
      </c>
      <c r="C11" s="7" t="n">
        <v>90.5</v>
      </c>
    </row>
    <row r="12" spans="1:5">
      <c r="A12" s="4" t="s">
        <v>1749</v>
      </c>
      <c r="C12" s="7" t="n">
        <v>6.2</v>
      </c>
      <c r="D12" s="7" t="n">
        <v>6.4</v>
      </c>
      <c r="E12" s="7" t="n">
        <v>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0</v>
      </c>
      <c r="B1" s="2" t="s">
        <v>1</v>
      </c>
    </row>
    <row r="2" spans="1:4">
      <c r="B2" s="2" t="s">
        <v>2</v>
      </c>
      <c r="C2" s="2" t="s">
        <v>35</v>
      </c>
      <c r="D2" s="2" t="s">
        <v>105</v>
      </c>
    </row>
    <row r="3" spans="1:4">
      <c r="A3" s="3" t="s">
        <v>1596</v>
      </c>
    </row>
    <row r="4" spans="1:4">
      <c r="A4" s="4" t="s">
        <v>1751</v>
      </c>
      <c r="B4" s="4" t="s">
        <v>1608</v>
      </c>
    </row>
    <row r="5" spans="1:4">
      <c r="A5" s="4" t="s">
        <v>1752</v>
      </c>
      <c r="B5" s="4" t="s">
        <v>1321</v>
      </c>
    </row>
    <row r="6" spans="1:4">
      <c r="A6" s="4" t="s">
        <v>1604</v>
      </c>
      <c r="B6" s="7" t="n">
        <v>56.4</v>
      </c>
      <c r="C6" s="7" t="n">
        <v>41.3</v>
      </c>
    </row>
    <row r="7" spans="1:4">
      <c r="A7" s="4" t="s">
        <v>1753</v>
      </c>
      <c r="B7" s="8" t="n">
        <v>42.6</v>
      </c>
    </row>
    <row r="8" spans="1:4">
      <c r="A8" s="4" t="s">
        <v>1754</v>
      </c>
      <c r="B8" s="8" t="n">
        <v>562.9</v>
      </c>
      <c r="C8" s="8" t="n">
        <v>522.7</v>
      </c>
      <c r="D8" s="7" t="n">
        <v>464.1</v>
      </c>
    </row>
    <row r="9" spans="1:4">
      <c r="A9" s="4" t="s">
        <v>1755</v>
      </c>
    </row>
    <row r="10" spans="1:4">
      <c r="A10" s="3" t="s">
        <v>1596</v>
      </c>
    </row>
    <row r="11" spans="1:4">
      <c r="A11" s="4" t="s">
        <v>1604</v>
      </c>
      <c r="B11" s="8" t="n">
        <v>16.5</v>
      </c>
    </row>
    <row r="12" spans="1:4">
      <c r="A12" s="4" t="s">
        <v>1754</v>
      </c>
      <c r="B12" s="7" t="n">
        <v>29.1</v>
      </c>
      <c r="C12" s="7" t="n">
        <v>25.4</v>
      </c>
      <c r="D12" s="7" t="n">
        <v>22.9</v>
      </c>
    </row>
    <row r="13" spans="1:4">
      <c r="A13" s="4" t="s">
        <v>1756</v>
      </c>
    </row>
    <row r="14" spans="1:4">
      <c r="A14" s="3" t="s">
        <v>1596</v>
      </c>
    </row>
    <row r="15" spans="1:4">
      <c r="A15" s="4" t="s">
        <v>1757</v>
      </c>
      <c r="B15" s="4" t="s">
        <v>131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14"/>
    <col customWidth="1" max="6" min="6" width="14"/>
  </cols>
  <sheetData>
    <row r="1" spans="1:6">
      <c r="A1" s="1" t="s">
        <v>1758</v>
      </c>
      <c r="B1" s="2" t="s">
        <v>1</v>
      </c>
    </row>
    <row r="2" spans="1:6">
      <c r="B2" s="2" t="s">
        <v>1759</v>
      </c>
      <c r="C2" s="2" t="s">
        <v>1760</v>
      </c>
      <c r="D2" s="2" t="s">
        <v>1761</v>
      </c>
      <c r="E2" s="2" t="s">
        <v>1762</v>
      </c>
      <c r="F2" s="2" t="s">
        <v>1763</v>
      </c>
    </row>
    <row r="3" spans="1:6">
      <c r="A3" s="3" t="s">
        <v>1764</v>
      </c>
    </row>
    <row r="4" spans="1:6">
      <c r="A4" s="4" t="s">
        <v>1765</v>
      </c>
      <c r="F4" s="4" t="s">
        <v>1766</v>
      </c>
    </row>
    <row r="5" spans="1:6">
      <c r="A5" s="4" t="s">
        <v>1765</v>
      </c>
      <c r="E5" s="4" t="s">
        <v>618</v>
      </c>
    </row>
    <row r="6" spans="1:6">
      <c r="A6" s="4" t="s">
        <v>214</v>
      </c>
      <c r="B6" s="6" t="n">
        <v>22400000</v>
      </c>
      <c r="C6" s="6" t="n">
        <v>19800000</v>
      </c>
      <c r="D6" s="6" t="n">
        <v>15200000</v>
      </c>
    </row>
    <row r="7" spans="1:6">
      <c r="A7" s="4" t="s">
        <v>1767</v>
      </c>
      <c r="B7" s="5" t="n">
        <v>2450861</v>
      </c>
      <c r="C7" s="5" t="n">
        <v>2261586</v>
      </c>
      <c r="D7" s="5" t="n">
        <v>3187500</v>
      </c>
    </row>
    <row r="8" spans="1:6">
      <c r="A8" s="4" t="s">
        <v>1768</v>
      </c>
      <c r="B8" s="6" t="n">
        <v>2500000</v>
      </c>
      <c r="C8" s="6" t="n">
        <v>3400000</v>
      </c>
      <c r="D8" s="6" t="n">
        <v>3400000</v>
      </c>
    </row>
    <row r="9" spans="1:6">
      <c r="A9" s="4" t="s">
        <v>1769</v>
      </c>
    </row>
    <row r="10" spans="1:6">
      <c r="A10" s="3" t="s">
        <v>1764</v>
      </c>
    </row>
    <row r="11" spans="1:6">
      <c r="A11" s="4" t="s">
        <v>214</v>
      </c>
      <c r="B11" s="6" t="n">
        <v>5200000</v>
      </c>
      <c r="C11" s="5" t="n">
        <v>5500000</v>
      </c>
      <c r="D11" s="5" t="n">
        <v>5700000</v>
      </c>
    </row>
    <row r="12" spans="1:6">
      <c r="A12" s="4" t="s">
        <v>1770</v>
      </c>
      <c r="B12" s="4" t="s">
        <v>1519</v>
      </c>
    </row>
    <row r="13" spans="1:6">
      <c r="A13" s="4" t="s">
        <v>1771</v>
      </c>
      <c r="B13" s="6" t="n">
        <v>5000000</v>
      </c>
    </row>
    <row r="14" spans="1:6">
      <c r="A14" s="4" t="s">
        <v>1772</v>
      </c>
      <c r="B14" s="4" t="s">
        <v>1773</v>
      </c>
    </row>
    <row r="15" spans="1:6">
      <c r="A15" s="4" t="s">
        <v>1774</v>
      </c>
      <c r="B15" s="6" t="n">
        <v>8700000</v>
      </c>
      <c r="C15" s="5" t="n">
        <v>11200000</v>
      </c>
      <c r="D15" s="5" t="n">
        <v>15600000</v>
      </c>
    </row>
    <row r="16" spans="1:6">
      <c r="A16" s="4" t="s">
        <v>1775</v>
      </c>
    </row>
    <row r="17" spans="1:6">
      <c r="A17" s="3" t="s">
        <v>1764</v>
      </c>
    </row>
    <row r="18" spans="1:6">
      <c r="A18" s="4" t="s">
        <v>214</v>
      </c>
      <c r="B18" s="6" t="n">
        <v>5800000</v>
      </c>
      <c r="C18" s="5" t="n">
        <v>6400000</v>
      </c>
      <c r="D18" s="5" t="n">
        <v>6500000</v>
      </c>
    </row>
    <row r="19" spans="1:6">
      <c r="A19" s="4" t="s">
        <v>1770</v>
      </c>
      <c r="B19" s="4" t="s">
        <v>1519</v>
      </c>
    </row>
    <row r="20" spans="1:6">
      <c r="A20" s="4" t="s">
        <v>1771</v>
      </c>
      <c r="B20" s="6" t="n">
        <v>7600000</v>
      </c>
    </row>
    <row r="21" spans="1:6">
      <c r="A21" s="4" t="s">
        <v>1772</v>
      </c>
      <c r="B21" s="4" t="s">
        <v>1776</v>
      </c>
    </row>
    <row r="22" spans="1:6">
      <c r="A22" s="4" t="s">
        <v>1777</v>
      </c>
      <c r="B22" s="6" t="n">
        <v>7500000</v>
      </c>
      <c r="C22" s="6" t="n">
        <v>9300000</v>
      </c>
      <c r="D22" s="6" t="n">
        <v>9800000</v>
      </c>
    </row>
    <row r="23" spans="1:6">
      <c r="A23" s="4" t="s">
        <v>1778</v>
      </c>
      <c r="B23" s="5" t="n">
        <v>136426</v>
      </c>
      <c r="C23" s="5" t="n">
        <v>216969</v>
      </c>
      <c r="D23" s="5" t="n">
        <v>289992</v>
      </c>
    </row>
    <row r="24" spans="1:6">
      <c r="A24" s="4" t="s">
        <v>1768</v>
      </c>
      <c r="B24" s="6" t="n">
        <v>2500000</v>
      </c>
      <c r="C24" s="6" t="n">
        <v>3300000</v>
      </c>
      <c r="D24" s="6" t="n">
        <v>3400000</v>
      </c>
    </row>
    <row r="25" spans="1:6">
      <c r="A25" s="4" t="s">
        <v>1779</v>
      </c>
      <c r="B25" s="9" t="n">
        <v>18.5</v>
      </c>
      <c r="C25" s="9" t="n">
        <v>18.84</v>
      </c>
      <c r="D25" s="9" t="n">
        <v>14.66</v>
      </c>
    </row>
    <row r="26" spans="1:6">
      <c r="A26" s="4" t="s">
        <v>1780</v>
      </c>
    </row>
    <row r="27" spans="1:6">
      <c r="A27" s="3" t="s">
        <v>1764</v>
      </c>
    </row>
    <row r="28" spans="1:6">
      <c r="A28" s="4" t="s">
        <v>214</v>
      </c>
      <c r="B28" s="6" t="n">
        <v>10500000</v>
      </c>
      <c r="C28" s="6" t="n">
        <v>7000000</v>
      </c>
      <c r="D28" s="6" t="n">
        <v>2100000</v>
      </c>
    </row>
    <row r="29" spans="1:6">
      <c r="A29" s="4" t="s">
        <v>1770</v>
      </c>
      <c r="B29" s="4" t="s">
        <v>1519</v>
      </c>
    </row>
    <row r="30" spans="1:6">
      <c r="A30" s="4" t="s">
        <v>1771</v>
      </c>
      <c r="B30" s="6" t="n">
        <v>9700000</v>
      </c>
    </row>
    <row r="31" spans="1:6">
      <c r="A31" s="4" t="s">
        <v>1772</v>
      </c>
      <c r="B31" s="4" t="s">
        <v>1781</v>
      </c>
      <c r="C31" s="4" t="s">
        <v>1781</v>
      </c>
    </row>
    <row r="32" spans="1:6">
      <c r="A32" s="4" t="s">
        <v>1782</v>
      </c>
    </row>
    <row r="33" spans="1:6">
      <c r="A33" s="3" t="s">
        <v>1764</v>
      </c>
    </row>
    <row r="34" spans="1:6">
      <c r="A34" s="4" t="s">
        <v>1777</v>
      </c>
      <c r="B34" s="6" t="n">
        <v>100000</v>
      </c>
      <c r="D34" s="6" t="n">
        <v>100000</v>
      </c>
    </row>
    <row r="35" spans="1:6">
      <c r="A35" s="4" t="s">
        <v>1783</v>
      </c>
    </row>
    <row r="36" spans="1:6">
      <c r="A36" s="3" t="s">
        <v>1764</v>
      </c>
    </row>
    <row r="37" spans="1:6">
      <c r="A37" s="4" t="s">
        <v>1784</v>
      </c>
      <c r="E37" s="4" t="s">
        <v>1785</v>
      </c>
      <c r="F37" s="4" t="s">
        <v>1608</v>
      </c>
    </row>
    <row r="38" spans="1:6">
      <c r="A38" s="4" t="s">
        <v>1786</v>
      </c>
      <c r="E38" s="4" t="s">
        <v>1321</v>
      </c>
      <c r="F38" s="4" t="s">
        <v>602</v>
      </c>
    </row>
    <row r="39" spans="1:6">
      <c r="A39" s="4" t="s">
        <v>1787</v>
      </c>
      <c r="F39" s="4" t="s">
        <v>1321</v>
      </c>
    </row>
    <row r="40" spans="1:6">
      <c r="A40" s="4" t="s">
        <v>1788</v>
      </c>
      <c r="E40" s="4" t="s">
        <v>1789</v>
      </c>
    </row>
    <row r="41" spans="1:6">
      <c r="A41" s="4" t="s">
        <v>1765</v>
      </c>
      <c r="E41" s="4" t="s">
        <v>877</v>
      </c>
      <c r="F41" s="4" t="s">
        <v>877</v>
      </c>
    </row>
    <row r="42" spans="1:6">
      <c r="A42" s="4" t="s">
        <v>1765</v>
      </c>
      <c r="E42" s="4" t="s">
        <v>614</v>
      </c>
      <c r="F42" s="4" t="s">
        <v>614</v>
      </c>
    </row>
    <row r="43" spans="1:6">
      <c r="A43" s="4" t="s">
        <v>1790</v>
      </c>
      <c r="B43" s="5" t="n">
        <v>0</v>
      </c>
    </row>
    <row r="44" spans="1:6">
      <c r="A44" s="4" t="s">
        <v>1767</v>
      </c>
      <c r="B44" s="5" t="n">
        <v>2450861</v>
      </c>
      <c r="C44" s="5" t="n">
        <v>2261586</v>
      </c>
      <c r="D44" s="5" t="n">
        <v>3187500</v>
      </c>
    </row>
    <row r="45" spans="1:6">
      <c r="A45" s="4" t="s">
        <v>1791</v>
      </c>
      <c r="B45" s="9" t="n">
        <v>2.31</v>
      </c>
      <c r="C45" s="9" t="n">
        <v>1.97</v>
      </c>
      <c r="D45" s="9" t="n">
        <v>1.33</v>
      </c>
    </row>
    <row r="46" spans="1:6">
      <c r="A46" s="4" t="s">
        <v>1792</v>
      </c>
      <c r="B46" s="4" t="s">
        <v>794</v>
      </c>
      <c r="C46" s="4" t="s">
        <v>1641</v>
      </c>
      <c r="D46" s="4" t="s">
        <v>1646</v>
      </c>
    </row>
    <row r="47" spans="1:6">
      <c r="A47" s="4" t="s">
        <v>1793</v>
      </c>
      <c r="B47" s="4" t="s">
        <v>858</v>
      </c>
      <c r="C47" s="4" t="s">
        <v>858</v>
      </c>
      <c r="D47" s="4" t="s">
        <v>604</v>
      </c>
    </row>
    <row r="48" spans="1:6">
      <c r="A48" s="4" t="s">
        <v>1794</v>
      </c>
      <c r="B48" s="4" t="s">
        <v>1369</v>
      </c>
      <c r="C48" s="4" t="s">
        <v>1795</v>
      </c>
      <c r="D48" s="4" t="s">
        <v>1796</v>
      </c>
    </row>
    <row r="49" spans="1:6">
      <c r="A49" s="4" t="s">
        <v>1797</v>
      </c>
      <c r="B49" s="4" t="s">
        <v>1766</v>
      </c>
      <c r="C49" s="4" t="s">
        <v>1766</v>
      </c>
      <c r="D49" s="4" t="s">
        <v>585</v>
      </c>
    </row>
    <row r="50" spans="1:6">
      <c r="A50" s="4" t="s">
        <v>1798</v>
      </c>
    </row>
    <row r="51" spans="1:6">
      <c r="A51" s="3" t="s">
        <v>1764</v>
      </c>
    </row>
    <row r="52" spans="1:6">
      <c r="A52" s="4" t="s">
        <v>1799</v>
      </c>
      <c r="F52" s="4" t="s">
        <v>593</v>
      </c>
    </row>
    <row r="53" spans="1:6">
      <c r="A53" s="4" t="s">
        <v>1800</v>
      </c>
    </row>
    <row r="54" spans="1:6">
      <c r="A54" s="3" t="s">
        <v>1764</v>
      </c>
    </row>
    <row r="55" spans="1:6">
      <c r="A55" s="4" t="s">
        <v>1801</v>
      </c>
      <c r="B55" s="5" t="n">
        <v>1192500</v>
      </c>
    </row>
    <row r="56" spans="1:6">
      <c r="A56" s="4" t="s">
        <v>1802</v>
      </c>
      <c r="B56" s="5" t="n">
        <v>92321</v>
      </c>
    </row>
    <row r="57" spans="1:6">
      <c r="A57" s="4" t="s">
        <v>214</v>
      </c>
      <c r="B57" s="6" t="n">
        <v>900000</v>
      </c>
      <c r="C57" s="6" t="n">
        <v>900000</v>
      </c>
      <c r="D57" s="6" t="n">
        <v>900000</v>
      </c>
    </row>
    <row r="58" spans="1:6">
      <c r="A58" s="4" t="s">
        <v>1790</v>
      </c>
      <c r="B58" s="5" t="n">
        <v>51680</v>
      </c>
      <c r="C58" s="5" t="n">
        <v>49050</v>
      </c>
      <c r="D58" s="5" t="n">
        <v>58020</v>
      </c>
    </row>
    <row r="59" spans="1:6">
      <c r="A59" s="4" t="s">
        <v>1803</v>
      </c>
      <c r="B59" s="6" t="n">
        <v>95000</v>
      </c>
    </row>
    <row r="60" spans="1:6">
      <c r="A60" s="4" t="s">
        <v>1779</v>
      </c>
      <c r="B60" s="9" t="n">
        <v>18.21</v>
      </c>
      <c r="C60" s="9" t="n">
        <v>17.65</v>
      </c>
      <c r="D60" s="9" t="n">
        <v>16.24</v>
      </c>
    </row>
    <row r="61" spans="1:6">
      <c r="A61" s="4" t="s">
        <v>1804</v>
      </c>
    </row>
    <row r="62" spans="1:6">
      <c r="A62" s="3" t="s">
        <v>1764</v>
      </c>
    </row>
    <row r="63" spans="1:6">
      <c r="A63" s="4" t="s">
        <v>1801</v>
      </c>
      <c r="B63" s="5" t="n">
        <v>75850000</v>
      </c>
    </row>
    <row r="64" spans="1:6">
      <c r="A64" s="4" t="s">
        <v>1802</v>
      </c>
      <c r="B64" s="5" t="n">
        <v>42754315</v>
      </c>
    </row>
    <row r="65" spans="1:6">
      <c r="A65" s="4" t="s">
        <v>1805</v>
      </c>
      <c r="B65" s="4" t="s">
        <v>1806</v>
      </c>
    </row>
    <row r="66" spans="1:6">
      <c r="A66" s="4" t="s">
        <v>1807</v>
      </c>
    </row>
    <row r="67" spans="1:6">
      <c r="A67" s="3" t="s">
        <v>1764</v>
      </c>
    </row>
    <row r="68" spans="1:6">
      <c r="A68" s="4" t="s">
        <v>1808</v>
      </c>
      <c r="B68" s="11" t="n">
        <v>5.32</v>
      </c>
    </row>
    <row r="69" spans="1:6">
      <c r="A69" s="4" t="s">
        <v>1809</v>
      </c>
    </row>
    <row r="70" spans="1:6">
      <c r="A70" s="3" t="s">
        <v>1764</v>
      </c>
    </row>
    <row r="71" spans="1:6">
      <c r="A71" s="4" t="s">
        <v>1808</v>
      </c>
      <c r="B71" s="11" t="n">
        <v>7.98</v>
      </c>
    </row>
    <row r="72" spans="1:6">
      <c r="A72" s="4" t="s">
        <v>1765</v>
      </c>
      <c r="B72" s="4" t="s">
        <v>614</v>
      </c>
    </row>
    <row r="73" spans="1:6">
      <c r="A73" s="4" t="s">
        <v>1779</v>
      </c>
      <c r="B73" s="9" t="n">
        <v>19.78</v>
      </c>
      <c r="C73" s="9" t="n">
        <v>18.61</v>
      </c>
      <c r="D73" s="9" t="n">
        <v>15.22</v>
      </c>
    </row>
    <row r="74" spans="1:6">
      <c r="A74" s="4" t="s">
        <v>1810</v>
      </c>
    </row>
    <row r="75" spans="1:6">
      <c r="A75" s="3" t="s">
        <v>1764</v>
      </c>
    </row>
    <row r="76" spans="1:6">
      <c r="A76" s="4" t="s">
        <v>1811</v>
      </c>
      <c r="B76" s="4" t="s">
        <v>604</v>
      </c>
    </row>
  </sheetData>
  <mergeCells count="2">
    <mergeCell ref="A1:A2"/>
    <mergeCell ref="B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2</v>
      </c>
      <c r="C2" s="2" t="s">
        <v>35</v>
      </c>
      <c r="D2" s="2" t="s">
        <v>105</v>
      </c>
    </row>
    <row r="3" spans="1:4">
      <c r="A3" s="3" t="s">
        <v>1813</v>
      </c>
    </row>
    <row r="4" spans="1:4">
      <c r="A4" s="4" t="s">
        <v>1814</v>
      </c>
      <c r="B4" s="5" t="n">
        <v>984835</v>
      </c>
      <c r="C4" s="5" t="n">
        <v>551985</v>
      </c>
    </row>
    <row r="5" spans="1:4">
      <c r="A5" s="4" t="s">
        <v>1815</v>
      </c>
      <c r="B5" s="5" t="n">
        <v>532740</v>
      </c>
      <c r="C5" s="5" t="n">
        <v>466923</v>
      </c>
      <c r="D5" s="5" t="n">
        <v>568596</v>
      </c>
    </row>
    <row r="6" spans="1:4">
      <c r="A6" s="4" t="s">
        <v>1816</v>
      </c>
      <c r="B6" s="5" t="n">
        <v>-62124</v>
      </c>
      <c r="C6" s="5" t="n">
        <v>-34073</v>
      </c>
      <c r="D6" s="5" t="n">
        <v>-15664</v>
      </c>
    </row>
    <row r="7" spans="1:4">
      <c r="A7" s="4" t="s">
        <v>1817</v>
      </c>
      <c r="B7" s="5" t="n">
        <v>-2079</v>
      </c>
      <c r="D7" s="5" t="n">
        <v>-947</v>
      </c>
    </row>
    <row r="8" spans="1:4">
      <c r="A8" s="4" t="s">
        <v>1818</v>
      </c>
      <c r="B8" s="5" t="n">
        <v>1453372</v>
      </c>
      <c r="C8" s="5" t="n">
        <v>984835</v>
      </c>
      <c r="D8" s="5" t="n">
        <v>551985</v>
      </c>
    </row>
    <row r="9" spans="1:4">
      <c r="A9" s="3" t="s">
        <v>1819</v>
      </c>
    </row>
    <row r="10" spans="1:4">
      <c r="A10" s="4" t="s">
        <v>1820</v>
      </c>
      <c r="B10" s="9" t="n">
        <v>16.8</v>
      </c>
      <c r="C10" s="9" t="n">
        <v>15.22</v>
      </c>
    </row>
    <row r="11" spans="1:4">
      <c r="A11" s="4" t="s">
        <v>1821</v>
      </c>
      <c r="B11" s="11" t="n">
        <v>19.78</v>
      </c>
      <c r="C11" s="11" t="n">
        <v>18.61</v>
      </c>
      <c r="D11" s="9" t="n">
        <v>15.22</v>
      </c>
    </row>
    <row r="12" spans="1:4">
      <c r="A12" s="4" t="s">
        <v>1822</v>
      </c>
      <c r="B12" s="11" t="n">
        <v>17.82</v>
      </c>
      <c r="C12" s="11" t="n">
        <v>16.28</v>
      </c>
      <c r="D12" s="11" t="n">
        <v>15.22</v>
      </c>
    </row>
    <row r="13" spans="1:4">
      <c r="A13" s="4" t="s">
        <v>1823</v>
      </c>
      <c r="B13" s="11" t="n">
        <v>16.7</v>
      </c>
      <c r="D13" s="11" t="n">
        <v>15.22</v>
      </c>
    </row>
    <row r="14" spans="1:4">
      <c r="A14" s="4" t="s">
        <v>1824</v>
      </c>
      <c r="B14" s="9" t="n">
        <v>17.85</v>
      </c>
      <c r="C14" s="9" t="n">
        <v>16.8</v>
      </c>
      <c r="D14" s="9" t="n">
        <v>15.2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825</v>
      </c>
      <c r="B1" s="2" t="s">
        <v>1</v>
      </c>
    </row>
    <row r="2" spans="1:4">
      <c r="B2" s="2" t="s">
        <v>2</v>
      </c>
      <c r="C2" s="2" t="s">
        <v>35</v>
      </c>
      <c r="D2" s="2" t="s">
        <v>105</v>
      </c>
    </row>
    <row r="3" spans="1:4">
      <c r="A3" s="3" t="s">
        <v>318</v>
      </c>
    </row>
    <row r="4" spans="1:4">
      <c r="A4" s="4" t="s">
        <v>1826</v>
      </c>
      <c r="B4" s="5" t="n">
        <v>14437641</v>
      </c>
      <c r="C4" s="5" t="n">
        <v>16555925</v>
      </c>
      <c r="D4" s="5" t="n">
        <v>19677424</v>
      </c>
    </row>
    <row r="5" spans="1:4">
      <c r="A5" s="4" t="s">
        <v>1827</v>
      </c>
      <c r="B5" s="5" t="n">
        <v>2450861</v>
      </c>
      <c r="C5" s="5" t="n">
        <v>2261586</v>
      </c>
      <c r="D5" s="5" t="n">
        <v>3187500</v>
      </c>
    </row>
    <row r="6" spans="1:4">
      <c r="A6" s="4" t="s">
        <v>1828</v>
      </c>
      <c r="B6" s="5" t="n">
        <v>-294474</v>
      </c>
      <c r="C6" s="5" t="n">
        <v>-459576</v>
      </c>
      <c r="D6" s="5" t="n">
        <v>-632869</v>
      </c>
    </row>
    <row r="7" spans="1:4">
      <c r="A7" s="4" t="s">
        <v>1829</v>
      </c>
      <c r="B7" s="5" t="n">
        <v>-1916961</v>
      </c>
      <c r="C7" s="5" t="n">
        <v>-3920294</v>
      </c>
      <c r="D7" s="5" t="n">
        <v>-5676130</v>
      </c>
    </row>
    <row r="8" spans="1:4">
      <c r="A8" s="4" t="s">
        <v>1830</v>
      </c>
      <c r="B8" s="5" t="n">
        <v>14677067</v>
      </c>
      <c r="C8" s="5" t="n">
        <v>14437641</v>
      </c>
      <c r="D8" s="5" t="n">
        <v>16555925</v>
      </c>
    </row>
    <row r="9" spans="1:4">
      <c r="A9" s="4" t="s">
        <v>1831</v>
      </c>
      <c r="B9" s="5" t="n">
        <v>10155649</v>
      </c>
    </row>
    <row r="10" spans="1:4">
      <c r="A10" s="4" t="s">
        <v>1832</v>
      </c>
      <c r="B10" s="9" t="n">
        <v>15.11</v>
      </c>
      <c r="C10" s="9" t="n">
        <v>14.84</v>
      </c>
      <c r="D10" s="9" t="n">
        <v>15.13</v>
      </c>
    </row>
    <row r="11" spans="1:4">
      <c r="A11" s="4" t="s">
        <v>1827</v>
      </c>
      <c r="B11" s="11" t="n">
        <v>19.61</v>
      </c>
      <c r="C11" s="11" t="n">
        <v>19.14</v>
      </c>
      <c r="D11" s="11" t="n">
        <v>14.57</v>
      </c>
    </row>
    <row r="12" spans="1:4">
      <c r="A12" s="4" t="s">
        <v>1828</v>
      </c>
      <c r="B12" s="11" t="n">
        <v>17.87</v>
      </c>
      <c r="C12" s="11" t="n">
        <v>17.87</v>
      </c>
      <c r="D12" s="11" t="n">
        <v>15.65</v>
      </c>
    </row>
    <row r="13" spans="1:4">
      <c r="A13" s="4" t="s">
        <v>1829</v>
      </c>
      <c r="B13" s="11" t="n">
        <v>14.55</v>
      </c>
      <c r="C13" s="11" t="n">
        <v>15.97</v>
      </c>
      <c r="D13" s="11" t="n">
        <v>15.6</v>
      </c>
    </row>
    <row r="14" spans="1:4">
      <c r="A14" s="4" t="s">
        <v>1833</v>
      </c>
      <c r="B14" s="11" t="n">
        <v>15.87</v>
      </c>
      <c r="C14" s="9" t="n">
        <v>15.11</v>
      </c>
      <c r="D14" s="9" t="n">
        <v>14.84</v>
      </c>
    </row>
    <row r="15" spans="1:4">
      <c r="A15" s="4" t="s">
        <v>1834</v>
      </c>
      <c r="B15" s="9" t="n">
        <v>14.72</v>
      </c>
    </row>
    <row r="16" spans="1:4">
      <c r="A16" s="4" t="s">
        <v>1835</v>
      </c>
      <c r="B16" s="4" t="s">
        <v>1836</v>
      </c>
    </row>
    <row r="17" spans="1:4">
      <c r="A17" s="4" t="s">
        <v>1837</v>
      </c>
      <c r="B17" s="4" t="s">
        <v>1838</v>
      </c>
    </row>
    <row r="18" spans="1:4">
      <c r="A18" s="4" t="s">
        <v>1839</v>
      </c>
      <c r="B18" s="7" t="n">
        <v>3.5</v>
      </c>
    </row>
    <row r="19" spans="1:4">
      <c r="A19" s="4" t="s">
        <v>1840</v>
      </c>
      <c r="B19" s="7" t="n">
        <v>3.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841</v>
      </c>
      <c r="B1" s="2" t="s">
        <v>1</v>
      </c>
    </row>
    <row r="2" spans="1:2">
      <c r="B2" s="2" t="s">
        <v>1842</v>
      </c>
    </row>
    <row r="3" spans="1:2">
      <c r="A3" s="4" t="s">
        <v>1843</v>
      </c>
    </row>
    <row r="4" spans="1:2">
      <c r="A4" s="3" t="s">
        <v>1764</v>
      </c>
    </row>
    <row r="5" spans="1:2">
      <c r="A5" s="4" t="s">
        <v>1844</v>
      </c>
      <c r="B5" s="9" t="n">
        <v>11.52</v>
      </c>
    </row>
    <row r="6" spans="1:2">
      <c r="A6" s="4" t="s">
        <v>1845</v>
      </c>
      <c r="B6" s="9" t="n">
        <v>14.01</v>
      </c>
    </row>
    <row r="7" spans="1:2">
      <c r="A7" s="4" t="s">
        <v>1846</v>
      </c>
      <c r="B7" s="5" t="n">
        <v>3650777</v>
      </c>
    </row>
    <row r="8" spans="1:2">
      <c r="A8" s="4" t="s">
        <v>1847</v>
      </c>
      <c r="B8" s="4" t="s">
        <v>1848</v>
      </c>
    </row>
    <row r="9" spans="1:2">
      <c r="A9" s="4" t="s">
        <v>1849</v>
      </c>
      <c r="B9" s="9" t="n">
        <v>13.49</v>
      </c>
    </row>
    <row r="10" spans="1:2">
      <c r="A10" s="4" t="s">
        <v>1850</v>
      </c>
      <c r="B10" s="5" t="n">
        <v>3642149</v>
      </c>
    </row>
    <row r="11" spans="1:2">
      <c r="A11" s="4" t="s">
        <v>1851</v>
      </c>
      <c r="B11" s="9" t="n">
        <v>13.49</v>
      </c>
    </row>
    <row r="12" spans="1:2">
      <c r="A12" s="4" t="s">
        <v>1852</v>
      </c>
    </row>
    <row r="13" spans="1:2">
      <c r="A13" s="3" t="s">
        <v>1764</v>
      </c>
    </row>
    <row r="14" spans="1:2">
      <c r="A14" s="4" t="s">
        <v>1844</v>
      </c>
      <c r="B14" s="11" t="n">
        <v>14.02</v>
      </c>
    </row>
    <row r="15" spans="1:2">
      <c r="A15" s="4" t="s">
        <v>1845</v>
      </c>
      <c r="B15" s="9" t="n">
        <v>14.79</v>
      </c>
    </row>
    <row r="16" spans="1:2">
      <c r="A16" s="4" t="s">
        <v>1846</v>
      </c>
      <c r="B16" s="5" t="n">
        <v>2782312</v>
      </c>
    </row>
    <row r="17" spans="1:2">
      <c r="A17" s="4" t="s">
        <v>1847</v>
      </c>
      <c r="B17" s="4" t="s">
        <v>1853</v>
      </c>
    </row>
    <row r="18" spans="1:2">
      <c r="A18" s="4" t="s">
        <v>1849</v>
      </c>
      <c r="B18" s="9" t="n">
        <v>14.51</v>
      </c>
    </row>
    <row r="19" spans="1:2">
      <c r="A19" s="4" t="s">
        <v>1850</v>
      </c>
      <c r="B19" s="5" t="n">
        <v>1848360</v>
      </c>
    </row>
    <row r="20" spans="1:2">
      <c r="A20" s="4" t="s">
        <v>1851</v>
      </c>
      <c r="B20" s="9" t="n">
        <v>14.49</v>
      </c>
    </row>
    <row r="21" spans="1:2">
      <c r="A21" s="4" t="s">
        <v>1854</v>
      </c>
    </row>
    <row r="22" spans="1:2">
      <c r="A22" s="3" t="s">
        <v>1764</v>
      </c>
    </row>
    <row r="23" spans="1:2">
      <c r="A23" s="4" t="s">
        <v>1844</v>
      </c>
      <c r="B23" s="11" t="n">
        <v>14.8</v>
      </c>
    </row>
    <row r="24" spans="1:2">
      <c r="A24" s="4" t="s">
        <v>1845</v>
      </c>
      <c r="B24" s="9" t="n">
        <v>18.68</v>
      </c>
    </row>
    <row r="25" spans="1:2">
      <c r="A25" s="4" t="s">
        <v>1846</v>
      </c>
      <c r="B25" s="5" t="n">
        <v>3913035</v>
      </c>
    </row>
    <row r="26" spans="1:2">
      <c r="A26" s="4" t="s">
        <v>1847</v>
      </c>
      <c r="B26" s="4" t="s">
        <v>1838</v>
      </c>
    </row>
    <row r="27" spans="1:2">
      <c r="A27" s="4" t="s">
        <v>1849</v>
      </c>
      <c r="B27" s="9" t="n">
        <v>15.08</v>
      </c>
    </row>
    <row r="28" spans="1:2">
      <c r="A28" s="4" t="s">
        <v>1850</v>
      </c>
      <c r="B28" s="5" t="n">
        <v>3875877</v>
      </c>
    </row>
    <row r="29" spans="1:2">
      <c r="A29" s="4" t="s">
        <v>1851</v>
      </c>
      <c r="B29" s="9" t="n">
        <v>15.07</v>
      </c>
    </row>
    <row r="30" spans="1:2">
      <c r="A30" s="4" t="s">
        <v>1855</v>
      </c>
    </row>
    <row r="31" spans="1:2">
      <c r="A31" s="3" t="s">
        <v>1764</v>
      </c>
    </row>
    <row r="32" spans="1:2">
      <c r="A32" s="4" t="s">
        <v>1844</v>
      </c>
      <c r="B32" s="11" t="n">
        <v>18.69</v>
      </c>
    </row>
    <row r="33" spans="1:2">
      <c r="A33" s="4" t="s">
        <v>1845</v>
      </c>
      <c r="B33" s="9" t="n">
        <v>19.71</v>
      </c>
    </row>
    <row r="34" spans="1:2">
      <c r="A34" s="4" t="s">
        <v>1846</v>
      </c>
      <c r="B34" s="5" t="n">
        <v>4330943</v>
      </c>
    </row>
    <row r="35" spans="1:2">
      <c r="A35" s="4" t="s">
        <v>1847</v>
      </c>
      <c r="B35" s="4" t="s">
        <v>1856</v>
      </c>
    </row>
    <row r="36" spans="1:2">
      <c r="A36" s="4" t="s">
        <v>1849</v>
      </c>
      <c r="B36" s="9" t="n">
        <v>19.45</v>
      </c>
    </row>
    <row r="37" spans="1:2">
      <c r="A37" s="4" t="s">
        <v>1850</v>
      </c>
      <c r="B37" s="5" t="n">
        <v>789263</v>
      </c>
    </row>
    <row r="38" spans="1:2">
      <c r="A38" s="4" t="s">
        <v>1851</v>
      </c>
      <c r="B38" s="9" t="n">
        <v>19.2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57</v>
      </c>
      <c r="B1" s="2" t="s">
        <v>1</v>
      </c>
    </row>
    <row r="2" spans="1:5">
      <c r="B2" s="2" t="s">
        <v>2</v>
      </c>
      <c r="C2" s="2" t="s">
        <v>35</v>
      </c>
      <c r="D2" s="2" t="s">
        <v>105</v>
      </c>
      <c r="E2" s="2" t="s">
        <v>934</v>
      </c>
    </row>
    <row r="3" spans="1:5">
      <c r="A3" s="3" t="s">
        <v>1764</v>
      </c>
    </row>
    <row r="4" spans="1:5">
      <c r="A4" s="4" t="s">
        <v>1827</v>
      </c>
      <c r="B4" s="5" t="n">
        <v>489789</v>
      </c>
      <c r="C4" s="5" t="n">
        <v>303090</v>
      </c>
      <c r="D4" s="5" t="n">
        <v>344812</v>
      </c>
    </row>
    <row r="5" spans="1:5">
      <c r="A5" s="4" t="s">
        <v>1828</v>
      </c>
      <c r="B5" s="5" t="n">
        <v>-29426</v>
      </c>
      <c r="C5" s="5" t="n">
        <v>-31828</v>
      </c>
      <c r="D5" s="5" t="n">
        <v>-41684</v>
      </c>
    </row>
    <row r="6" spans="1:5">
      <c r="A6" s="4" t="s">
        <v>1858</v>
      </c>
      <c r="B6" s="5" t="n">
        <v>-402134</v>
      </c>
      <c r="C6" s="5" t="n">
        <v>-485023</v>
      </c>
      <c r="D6" s="5" t="n">
        <v>-649363</v>
      </c>
    </row>
    <row r="7" spans="1:5">
      <c r="A7" s="4" t="s">
        <v>1859</v>
      </c>
      <c r="B7" s="5" t="n">
        <v>730550</v>
      </c>
      <c r="C7" s="5" t="n">
        <v>672321</v>
      </c>
      <c r="D7" s="5" t="n">
        <v>886082</v>
      </c>
      <c r="E7" s="5" t="n">
        <v>1232317</v>
      </c>
    </row>
    <row r="8" spans="1:5">
      <c r="A8" s="4" t="s">
        <v>1827</v>
      </c>
      <c r="B8" s="9" t="n">
        <v>18.5</v>
      </c>
      <c r="C8" s="9" t="n">
        <v>18.84</v>
      </c>
      <c r="D8" s="9" t="n">
        <v>14.66</v>
      </c>
    </row>
    <row r="9" spans="1:5">
      <c r="A9" s="4" t="s">
        <v>1828</v>
      </c>
      <c r="B9" s="11" t="n">
        <v>17.81</v>
      </c>
      <c r="C9" s="11" t="n">
        <v>15.56</v>
      </c>
      <c r="D9" s="11" t="n">
        <v>14.34</v>
      </c>
    </row>
    <row r="10" spans="1:5">
      <c r="A10" s="4" t="s">
        <v>1858</v>
      </c>
      <c r="B10" s="11" t="n">
        <v>16.04</v>
      </c>
      <c r="C10" s="11" t="n">
        <v>14.49</v>
      </c>
      <c r="D10" s="11" t="n">
        <v>13.79</v>
      </c>
    </row>
    <row r="11" spans="1:5">
      <c r="A11" s="4" t="s">
        <v>1860</v>
      </c>
      <c r="B11" s="9" t="n">
        <v>18.03</v>
      </c>
      <c r="C11" s="9" t="n">
        <v>16.53</v>
      </c>
      <c r="D11" s="9" t="n">
        <v>14.59</v>
      </c>
      <c r="E11" s="9" t="n">
        <v>14.1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1</v>
      </c>
      <c r="B1" s="2" t="s">
        <v>1</v>
      </c>
    </row>
    <row r="2" spans="1:3">
      <c r="B2" s="2" t="s">
        <v>2</v>
      </c>
      <c r="C2" s="2" t="s">
        <v>35</v>
      </c>
    </row>
    <row r="3" spans="1:3">
      <c r="A3" s="4" t="s">
        <v>709</v>
      </c>
    </row>
    <row r="4" spans="1:3">
      <c r="A4" s="3" t="s">
        <v>1862</v>
      </c>
    </row>
    <row r="5" spans="1:3">
      <c r="A5" s="4" t="s">
        <v>1863</v>
      </c>
      <c r="B5" s="4" t="s">
        <v>593</v>
      </c>
      <c r="C5" s="4" t="s">
        <v>625</v>
      </c>
    </row>
    <row r="6" spans="1:3">
      <c r="A6" s="4" t="s">
        <v>1864</v>
      </c>
    </row>
    <row r="7" spans="1:3">
      <c r="A7" s="3" t="s">
        <v>1862</v>
      </c>
    </row>
    <row r="8" spans="1:3">
      <c r="A8" s="4" t="s">
        <v>1865</v>
      </c>
      <c r="B8" s="4" t="s">
        <v>151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6</v>
      </c>
      <c r="B1" s="2" t="s">
        <v>2</v>
      </c>
      <c r="C1" s="2" t="s">
        <v>35</v>
      </c>
    </row>
    <row r="2" spans="1:3">
      <c r="A2" s="3" t="s">
        <v>1862</v>
      </c>
    </row>
    <row r="3" spans="1:3">
      <c r="A3" s="4" t="s">
        <v>677</v>
      </c>
      <c r="B3" s="7" t="n">
        <v>1091.6</v>
      </c>
      <c r="C3" s="7" t="n">
        <v>952.7</v>
      </c>
    </row>
    <row r="4" spans="1:3">
      <c r="A4" s="4" t="s">
        <v>1867</v>
      </c>
      <c r="B4" s="5" t="n">
        <v>103</v>
      </c>
      <c r="C4" s="8" t="n">
        <v>77.90000000000001</v>
      </c>
    </row>
    <row r="5" spans="1:3">
      <c r="A5" s="4" t="s">
        <v>1868</v>
      </c>
      <c r="B5" s="5" t="n">
        <v>139</v>
      </c>
      <c r="C5" s="8" t="n">
        <v>88.3</v>
      </c>
    </row>
    <row r="6" spans="1:3">
      <c r="A6" s="4" t="s">
        <v>1869</v>
      </c>
      <c r="B6" s="8" t="n">
        <v>3296.9</v>
      </c>
      <c r="C6" s="8" t="n">
        <v>3261.4</v>
      </c>
    </row>
    <row r="7" spans="1:3">
      <c r="A7" s="4" t="s">
        <v>1870</v>
      </c>
      <c r="B7" s="5" t="n">
        <v>139</v>
      </c>
      <c r="C7" s="8" t="n">
        <v>88.3</v>
      </c>
    </row>
    <row r="8" spans="1:3">
      <c r="A8" s="4" t="s">
        <v>1871</v>
      </c>
    </row>
    <row r="9" spans="1:3">
      <c r="A9" s="3" t="s">
        <v>1862</v>
      </c>
    </row>
    <row r="10" spans="1:3">
      <c r="A10" s="4" t="s">
        <v>677</v>
      </c>
      <c r="B10" s="8" t="n">
        <v>35.5</v>
      </c>
      <c r="C10" s="8" t="n">
        <v>36.5</v>
      </c>
    </row>
    <row r="11" spans="1:3">
      <c r="A11" s="4" t="s">
        <v>1729</v>
      </c>
    </row>
    <row r="12" spans="1:3">
      <c r="A12" s="3" t="s">
        <v>1862</v>
      </c>
    </row>
    <row r="13" spans="1:3">
      <c r="A13" s="4" t="s">
        <v>677</v>
      </c>
      <c r="B13" s="8" t="n">
        <v>20.6</v>
      </c>
      <c r="C13" s="8" t="n">
        <v>3.5</v>
      </c>
    </row>
    <row r="14" spans="1:3">
      <c r="A14" s="4" t="s">
        <v>1710</v>
      </c>
    </row>
    <row r="15" spans="1:3">
      <c r="A15" s="3" t="s">
        <v>1862</v>
      </c>
    </row>
    <row r="16" spans="1:3">
      <c r="A16" s="4" t="s">
        <v>677</v>
      </c>
      <c r="B16" s="8" t="n">
        <v>0.3</v>
      </c>
      <c r="C16" s="8" t="n">
        <v>1.3</v>
      </c>
    </row>
    <row r="17" spans="1:3">
      <c r="A17" s="4" t="s">
        <v>1872</v>
      </c>
    </row>
    <row r="18" spans="1:3">
      <c r="A18" s="3" t="s">
        <v>1862</v>
      </c>
    </row>
    <row r="19" spans="1:3">
      <c r="A19" s="4" t="s">
        <v>1873</v>
      </c>
      <c r="B19" s="8" t="n">
        <v>8.4</v>
      </c>
      <c r="C19" s="8" t="n">
        <v>8.199999999999999</v>
      </c>
    </row>
    <row r="20" spans="1:3">
      <c r="A20" s="4" t="s">
        <v>710</v>
      </c>
    </row>
    <row r="21" spans="1:3">
      <c r="A21" s="3" t="s">
        <v>1862</v>
      </c>
    </row>
    <row r="22" spans="1:3">
      <c r="A22" s="4" t="s">
        <v>1874</v>
      </c>
      <c r="B22" s="5" t="n">
        <v>678</v>
      </c>
      <c r="C22" s="8" t="n">
        <v>668.8</v>
      </c>
    </row>
    <row r="23" spans="1:3">
      <c r="A23" s="4" t="s">
        <v>709</v>
      </c>
    </row>
    <row r="24" spans="1:3">
      <c r="A24" s="3" t="s">
        <v>1862</v>
      </c>
    </row>
    <row r="25" spans="1:3">
      <c r="A25" s="4" t="s">
        <v>1874</v>
      </c>
      <c r="B25" s="5" t="n">
        <v>2443</v>
      </c>
      <c r="C25" s="8" t="n">
        <v>2456.5</v>
      </c>
    </row>
    <row r="26" spans="1:3">
      <c r="A26" s="4" t="s">
        <v>1706</v>
      </c>
    </row>
    <row r="27" spans="1:3">
      <c r="A27" s="3" t="s">
        <v>1862</v>
      </c>
    </row>
    <row r="28" spans="1:3">
      <c r="A28" s="4" t="s">
        <v>1874</v>
      </c>
      <c r="B28" s="8" t="n">
        <v>8.1</v>
      </c>
      <c r="C28" s="8" t="n">
        <v>8.699999999999999</v>
      </c>
    </row>
    <row r="29" spans="1:3">
      <c r="A29" s="4" t="s">
        <v>1875</v>
      </c>
    </row>
    <row r="30" spans="1:3">
      <c r="A30" s="3" t="s">
        <v>1862</v>
      </c>
    </row>
    <row r="31" spans="1:3">
      <c r="A31" s="4" t="s">
        <v>1867</v>
      </c>
      <c r="B31" s="8" t="n">
        <v>98.90000000000001</v>
      </c>
      <c r="C31" s="8" t="n">
        <v>74.8</v>
      </c>
    </row>
    <row r="32" spans="1:3">
      <c r="A32" s="4" t="s">
        <v>1868</v>
      </c>
      <c r="B32" s="5" t="n">
        <v>135</v>
      </c>
      <c r="C32" s="8" t="n">
        <v>84.90000000000001</v>
      </c>
    </row>
    <row r="33" spans="1:3">
      <c r="A33" s="4" t="s">
        <v>1876</v>
      </c>
    </row>
    <row r="34" spans="1:3">
      <c r="A34" s="3" t="s">
        <v>1862</v>
      </c>
    </row>
    <row r="35" spans="1:3">
      <c r="A35" s="4" t="s">
        <v>1867</v>
      </c>
      <c r="B35" s="8" t="n">
        <v>3.1</v>
      </c>
      <c r="C35" s="8" t="n">
        <v>2.8</v>
      </c>
    </row>
    <row r="36" spans="1:3">
      <c r="A36" s="4" t="s">
        <v>1868</v>
      </c>
      <c r="B36" s="8" t="n">
        <v>3.1</v>
      </c>
      <c r="C36" s="8" t="n">
        <v>2.8</v>
      </c>
    </row>
    <row r="37" spans="1:3">
      <c r="A37" s="4" t="s">
        <v>1877</v>
      </c>
    </row>
    <row r="38" spans="1:3">
      <c r="A38" s="3" t="s">
        <v>1862</v>
      </c>
    </row>
    <row r="39" spans="1:3">
      <c r="A39" s="4" t="s">
        <v>1867</v>
      </c>
      <c r="B39" s="8" t="n">
        <v>0.9</v>
      </c>
      <c r="C39" s="8" t="n">
        <v>0.1</v>
      </c>
    </row>
    <row r="40" spans="1:3">
      <c r="A40" s="4" t="s">
        <v>1868</v>
      </c>
      <c r="B40" s="8" t="n">
        <v>0.8</v>
      </c>
      <c r="C40" s="8" t="n">
        <v>0.4</v>
      </c>
    </row>
    <row r="41" spans="1:3">
      <c r="A41" s="4" t="s">
        <v>1878</v>
      </c>
    </row>
    <row r="42" spans="1:3">
      <c r="A42" s="3" t="s">
        <v>1862</v>
      </c>
    </row>
    <row r="43" spans="1:3">
      <c r="A43" s="4" t="s">
        <v>1867</v>
      </c>
      <c r="B43" s="8" t="n">
        <v>0.1</v>
      </c>
      <c r="C43" s="8" t="n">
        <v>0.2</v>
      </c>
    </row>
    <row r="44" spans="1:3">
      <c r="A44" s="4" t="s">
        <v>1879</v>
      </c>
    </row>
    <row r="45" spans="1:3">
      <c r="A45" s="3" t="s">
        <v>1862</v>
      </c>
    </row>
    <row r="46" spans="1:3">
      <c r="A46" s="4" t="s">
        <v>1868</v>
      </c>
      <c r="B46" s="8" t="n">
        <v>0.1</v>
      </c>
      <c r="C46" s="8" t="n">
        <v>0.2</v>
      </c>
    </row>
    <row r="47" spans="1:3">
      <c r="A47" s="4" t="s">
        <v>1731</v>
      </c>
    </row>
    <row r="48" spans="1:3">
      <c r="A48" s="3" t="s">
        <v>1862</v>
      </c>
    </row>
    <row r="49" spans="1:3">
      <c r="A49" s="4" t="s">
        <v>1869</v>
      </c>
      <c r="B49" s="8" t="n">
        <v>750.6</v>
      </c>
      <c r="C49" s="8" t="n">
        <v>725.7</v>
      </c>
    </row>
    <row r="50" spans="1:3">
      <c r="A50" s="4" t="s">
        <v>1880</v>
      </c>
    </row>
    <row r="51" spans="1:3">
      <c r="A51" s="3" t="s">
        <v>1862</v>
      </c>
    </row>
    <row r="52" spans="1:3">
      <c r="A52" s="4" t="s">
        <v>677</v>
      </c>
      <c r="B52" s="8" t="n">
        <v>35.5</v>
      </c>
      <c r="C52" s="8" t="n">
        <v>36.5</v>
      </c>
    </row>
    <row r="53" spans="1:3">
      <c r="A53" s="4" t="s">
        <v>1881</v>
      </c>
    </row>
    <row r="54" spans="1:3">
      <c r="A54" s="3" t="s">
        <v>1862</v>
      </c>
    </row>
    <row r="55" spans="1:3">
      <c r="A55" s="4" t="s">
        <v>677</v>
      </c>
      <c r="B55" s="8" t="n">
        <v>20.6</v>
      </c>
      <c r="C55" s="8" t="n">
        <v>3.5</v>
      </c>
    </row>
    <row r="56" spans="1:3">
      <c r="A56" s="4" t="s">
        <v>1882</v>
      </c>
    </row>
    <row r="57" spans="1:3">
      <c r="A57" s="3" t="s">
        <v>1862</v>
      </c>
    </row>
    <row r="58" spans="1:3">
      <c r="A58" s="4" t="s">
        <v>1873</v>
      </c>
      <c r="B58" s="8" t="n">
        <v>8.4</v>
      </c>
      <c r="C58" s="8" t="n">
        <v>8.199999999999999</v>
      </c>
    </row>
    <row r="59" spans="1:3">
      <c r="A59" s="4" t="s">
        <v>1883</v>
      </c>
    </row>
    <row r="60" spans="1:3">
      <c r="A60" s="3" t="s">
        <v>1862</v>
      </c>
    </row>
    <row r="61" spans="1:3">
      <c r="A61" s="4" t="s">
        <v>1874</v>
      </c>
      <c r="B61" s="5" t="n">
        <v>678</v>
      </c>
      <c r="C61" s="8" t="n">
        <v>668.8</v>
      </c>
    </row>
    <row r="62" spans="1:3">
      <c r="A62" s="4" t="s">
        <v>1884</v>
      </c>
    </row>
    <row r="63" spans="1:3">
      <c r="A63" s="3" t="s">
        <v>1862</v>
      </c>
    </row>
    <row r="64" spans="1:3">
      <c r="A64" s="4" t="s">
        <v>1874</v>
      </c>
      <c r="B64" s="8" t="n">
        <v>8.1</v>
      </c>
      <c r="C64" s="8" t="n">
        <v>8.699999999999999</v>
      </c>
    </row>
    <row r="65" spans="1:3">
      <c r="A65" s="4" t="s">
        <v>1734</v>
      </c>
    </row>
    <row r="66" spans="1:3">
      <c r="A66" s="3" t="s">
        <v>1862</v>
      </c>
    </row>
    <row r="67" spans="1:3">
      <c r="A67" s="4" t="s">
        <v>1869</v>
      </c>
      <c r="B67" s="8" t="n">
        <v>2546.3</v>
      </c>
      <c r="C67" s="8" t="n">
        <v>2535.7</v>
      </c>
    </row>
    <row r="68" spans="1:3">
      <c r="A68" s="4" t="s">
        <v>1870</v>
      </c>
      <c r="B68" s="5" t="n">
        <v>139</v>
      </c>
      <c r="C68" s="8" t="n">
        <v>88.3</v>
      </c>
    </row>
    <row r="69" spans="1:3">
      <c r="A69" s="4" t="s">
        <v>1885</v>
      </c>
    </row>
    <row r="70" spans="1:3">
      <c r="A70" s="3" t="s">
        <v>1862</v>
      </c>
    </row>
    <row r="71" spans="1:3">
      <c r="A71" s="4" t="s">
        <v>677</v>
      </c>
      <c r="B71" s="8" t="n">
        <v>0.3</v>
      </c>
      <c r="C71" s="8" t="n">
        <v>1.3</v>
      </c>
    </row>
    <row r="72" spans="1:3">
      <c r="A72" s="4" t="s">
        <v>1886</v>
      </c>
    </row>
    <row r="73" spans="1:3">
      <c r="A73" s="3" t="s">
        <v>1862</v>
      </c>
    </row>
    <row r="74" spans="1:3">
      <c r="A74" s="4" t="s">
        <v>1874</v>
      </c>
      <c r="B74" s="5" t="n">
        <v>2443</v>
      </c>
      <c r="C74" s="8" t="n">
        <v>2456.5</v>
      </c>
    </row>
    <row r="75" spans="1:3">
      <c r="A75" s="4" t="s">
        <v>1887</v>
      </c>
    </row>
    <row r="76" spans="1:3">
      <c r="A76" s="3" t="s">
        <v>1862</v>
      </c>
    </row>
    <row r="77" spans="1:3">
      <c r="A77" s="4" t="s">
        <v>1867</v>
      </c>
      <c r="B77" s="8" t="n">
        <v>98.90000000000001</v>
      </c>
      <c r="C77" s="8" t="n">
        <v>74.8</v>
      </c>
    </row>
    <row r="78" spans="1:3">
      <c r="A78" s="4" t="s">
        <v>1868</v>
      </c>
      <c r="B78" s="5" t="n">
        <v>135</v>
      </c>
      <c r="C78" s="8" t="n">
        <v>84.90000000000001</v>
      </c>
    </row>
    <row r="79" spans="1:3">
      <c r="A79" s="4" t="s">
        <v>1888</v>
      </c>
    </row>
    <row r="80" spans="1:3">
      <c r="A80" s="3" t="s">
        <v>1862</v>
      </c>
    </row>
    <row r="81" spans="1:3">
      <c r="A81" s="4" t="s">
        <v>1867</v>
      </c>
      <c r="B81" s="8" t="n">
        <v>3.1</v>
      </c>
      <c r="C81" s="8" t="n">
        <v>2.8</v>
      </c>
    </row>
    <row r="82" spans="1:3">
      <c r="A82" s="4" t="s">
        <v>1868</v>
      </c>
      <c r="B82" s="8" t="n">
        <v>3.1</v>
      </c>
      <c r="C82" s="8" t="n">
        <v>2.8</v>
      </c>
    </row>
    <row r="83" spans="1:3">
      <c r="A83" s="4" t="s">
        <v>1889</v>
      </c>
    </row>
    <row r="84" spans="1:3">
      <c r="A84" s="3" t="s">
        <v>1862</v>
      </c>
    </row>
    <row r="85" spans="1:3">
      <c r="A85" s="4" t="s">
        <v>1867</v>
      </c>
      <c r="B85" s="8" t="n">
        <v>0.9</v>
      </c>
      <c r="C85" s="8" t="n">
        <v>0.1</v>
      </c>
    </row>
    <row r="86" spans="1:3">
      <c r="A86" s="4" t="s">
        <v>1868</v>
      </c>
      <c r="B86" s="8" t="n">
        <v>0.8</v>
      </c>
      <c r="C86" s="8" t="n">
        <v>0.4</v>
      </c>
    </row>
    <row r="87" spans="1:3">
      <c r="A87" s="4" t="s">
        <v>1890</v>
      </c>
    </row>
    <row r="88" spans="1:3">
      <c r="A88" s="3" t="s">
        <v>1862</v>
      </c>
    </row>
    <row r="89" spans="1:3">
      <c r="A89" s="4" t="s">
        <v>1867</v>
      </c>
      <c r="B89" s="8" t="n">
        <v>0.1</v>
      </c>
      <c r="C89" s="8" t="n">
        <v>0.2</v>
      </c>
    </row>
    <row r="90" spans="1:3">
      <c r="A90" s="4" t="s">
        <v>1891</v>
      </c>
    </row>
    <row r="91" spans="1:3">
      <c r="A91" s="3" t="s">
        <v>1862</v>
      </c>
    </row>
    <row r="92" spans="1:3">
      <c r="A92" s="4" t="s">
        <v>1868</v>
      </c>
      <c r="B92" s="7" t="n">
        <v>0.1</v>
      </c>
      <c r="C92" s="7" t="n">
        <v>0.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2</v>
      </c>
      <c r="B1" s="2" t="s">
        <v>2</v>
      </c>
      <c r="C1" s="2" t="s">
        <v>35</v>
      </c>
    </row>
    <row r="2" spans="1:3">
      <c r="A2" s="4" t="s">
        <v>1893</v>
      </c>
    </row>
    <row r="3" spans="1:3">
      <c r="A3" s="3" t="s">
        <v>1862</v>
      </c>
    </row>
    <row r="4" spans="1:3">
      <c r="A4" s="4" t="s">
        <v>1894</v>
      </c>
      <c r="B4" s="6" t="n">
        <v>100000</v>
      </c>
      <c r="C4" s="6" t="n">
        <v>1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2</v>
      </c>
      <c r="C1" s="2" t="s">
        <v>35</v>
      </c>
    </row>
    <row r="2" spans="1:3">
      <c r="A2" s="3" t="s">
        <v>1862</v>
      </c>
    </row>
    <row r="3" spans="1:3">
      <c r="A3" s="4" t="s">
        <v>112</v>
      </c>
      <c r="B3" s="7" t="n">
        <v>19.5</v>
      </c>
      <c r="C3" s="7" t="n">
        <v>16.6</v>
      </c>
    </row>
    <row r="4" spans="1:3">
      <c r="A4" s="4" t="s">
        <v>1896</v>
      </c>
      <c r="B4" s="8" t="n">
        <v>55.2</v>
      </c>
      <c r="C4" s="8" t="n">
        <v>59.6</v>
      </c>
    </row>
    <row r="5" spans="1:3">
      <c r="A5" s="4" t="s">
        <v>1869</v>
      </c>
      <c r="B5" s="8" t="n">
        <v>3296.9</v>
      </c>
      <c r="C5" s="8" t="n">
        <v>3261.4</v>
      </c>
    </row>
    <row r="6" spans="1:3">
      <c r="A6" s="4" t="s">
        <v>1734</v>
      </c>
    </row>
    <row r="7" spans="1:3">
      <c r="A7" s="3" t="s">
        <v>1862</v>
      </c>
    </row>
    <row r="8" spans="1:3">
      <c r="A8" s="4" t="s">
        <v>1869</v>
      </c>
      <c r="B8" s="8" t="n">
        <v>2546.3</v>
      </c>
      <c r="C8" s="8" t="n">
        <v>2535.7</v>
      </c>
    </row>
    <row r="9" spans="1:3">
      <c r="A9" s="4" t="s">
        <v>385</v>
      </c>
    </row>
    <row r="10" spans="1:3">
      <c r="A10" s="3" t="s">
        <v>1862</v>
      </c>
    </row>
    <row r="11" spans="1:3">
      <c r="A11" s="4" t="s">
        <v>112</v>
      </c>
      <c r="B11" s="8" t="n">
        <v>19.5</v>
      </c>
      <c r="C11" s="8" t="n">
        <v>16.6</v>
      </c>
    </row>
    <row r="12" spans="1:3">
      <c r="A12" s="4" t="s">
        <v>1896</v>
      </c>
      <c r="B12" s="8" t="n">
        <v>55.2</v>
      </c>
      <c r="C12" s="8" t="n">
        <v>59.6</v>
      </c>
    </row>
    <row r="13" spans="1:3">
      <c r="A13" s="4" t="s">
        <v>1897</v>
      </c>
      <c r="B13" s="8" t="n">
        <v>18.1</v>
      </c>
      <c r="C13" s="8" t="n">
        <v>19.4</v>
      </c>
    </row>
    <row r="14" spans="1:3">
      <c r="A14" s="4" t="s">
        <v>1869</v>
      </c>
      <c r="B14" s="8" t="n">
        <v>92.8</v>
      </c>
      <c r="C14" s="8" t="n">
        <v>95.59999999999999</v>
      </c>
    </row>
    <row r="15" spans="1:3">
      <c r="A15" s="4" t="s">
        <v>1898</v>
      </c>
    </row>
    <row r="16" spans="1:3">
      <c r="A16" s="3" t="s">
        <v>1862</v>
      </c>
    </row>
    <row r="17" spans="1:3">
      <c r="A17" s="4" t="s">
        <v>112</v>
      </c>
      <c r="B17" s="8" t="n">
        <v>19.5</v>
      </c>
      <c r="C17" s="8" t="n">
        <v>16.6</v>
      </c>
    </row>
    <row r="18" spans="1:3">
      <c r="A18" s="4" t="s">
        <v>1869</v>
      </c>
      <c r="B18" s="8" t="n">
        <v>19.5</v>
      </c>
      <c r="C18" s="8" t="n">
        <v>16.6</v>
      </c>
    </row>
    <row r="19" spans="1:3">
      <c r="A19" s="4" t="s">
        <v>1899</v>
      </c>
    </row>
    <row r="20" spans="1:3">
      <c r="A20" s="3" t="s">
        <v>1862</v>
      </c>
    </row>
    <row r="21" spans="1:3">
      <c r="A21" s="4" t="s">
        <v>1896</v>
      </c>
      <c r="B21" s="8" t="n">
        <v>55.2</v>
      </c>
      <c r="C21" s="8" t="n">
        <v>59.6</v>
      </c>
    </row>
    <row r="22" spans="1:3">
      <c r="A22" s="4" t="s">
        <v>1897</v>
      </c>
      <c r="B22" s="8" t="n">
        <v>18.1</v>
      </c>
      <c r="C22" s="8" t="n">
        <v>19.4</v>
      </c>
    </row>
    <row r="23" spans="1:3">
      <c r="A23" s="4" t="s">
        <v>1869</v>
      </c>
      <c r="B23" s="7" t="n">
        <v>73.3</v>
      </c>
      <c r="C23" s="6" t="n">
        <v>7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0</v>
      </c>
      <c r="B1" s="2" t="s">
        <v>545</v>
      </c>
      <c r="J1" s="2" t="s">
        <v>1</v>
      </c>
    </row>
    <row r="2" spans="1:12">
      <c r="B2" s="2" t="s">
        <v>2</v>
      </c>
      <c r="C2" s="2" t="s">
        <v>918</v>
      </c>
      <c r="D2" s="2" t="s">
        <v>4</v>
      </c>
      <c r="E2" s="2" t="s">
        <v>919</v>
      </c>
      <c r="F2" s="2" t="s">
        <v>35</v>
      </c>
      <c r="G2" s="2" t="s">
        <v>920</v>
      </c>
      <c r="H2" s="2" t="s">
        <v>921</v>
      </c>
      <c r="I2" s="2" t="s">
        <v>922</v>
      </c>
      <c r="J2" s="2" t="s">
        <v>2</v>
      </c>
      <c r="K2" s="2" t="s">
        <v>35</v>
      </c>
      <c r="L2" s="2" t="s">
        <v>105</v>
      </c>
    </row>
    <row r="3" spans="1:12">
      <c r="A3" s="3" t="s">
        <v>1862</v>
      </c>
    </row>
    <row r="4" spans="1:12">
      <c r="A4" s="4" t="s">
        <v>1896</v>
      </c>
      <c r="B4" s="6" t="n">
        <v>55200000</v>
      </c>
      <c r="F4" s="6" t="n">
        <v>59600000</v>
      </c>
      <c r="J4" s="6" t="n">
        <v>55200000</v>
      </c>
      <c r="K4" s="6" t="n">
        <v>59600000</v>
      </c>
    </row>
    <row r="5" spans="1:12">
      <c r="A5" s="4" t="s">
        <v>1901</v>
      </c>
      <c r="B5" s="5" t="n">
        <v>9900000</v>
      </c>
      <c r="C5" s="6" t="n">
        <v>8200000</v>
      </c>
      <c r="D5" s="6" t="n">
        <v>6500000</v>
      </c>
      <c r="E5" s="6" t="n">
        <v>5400000</v>
      </c>
      <c r="F5" s="5" t="n">
        <v>7500000</v>
      </c>
      <c r="G5" s="6" t="n">
        <v>7000000</v>
      </c>
      <c r="H5" s="6" t="n">
        <v>7100000</v>
      </c>
      <c r="I5" s="6" t="n">
        <v>4400000</v>
      </c>
      <c r="J5" s="5" t="n">
        <v>30000000</v>
      </c>
      <c r="K5" s="5" t="n">
        <v>26000000</v>
      </c>
      <c r="L5" s="6" t="n">
        <v>36600000</v>
      </c>
    </row>
    <row r="6" spans="1:12">
      <c r="A6" s="4" t="s">
        <v>1147</v>
      </c>
      <c r="B6" s="5" t="n">
        <v>3900000</v>
      </c>
      <c r="F6" s="5" t="n">
        <v>2500000</v>
      </c>
      <c r="J6" s="5" t="n">
        <v>3900000</v>
      </c>
      <c r="K6" s="5" t="n">
        <v>2500000</v>
      </c>
    </row>
    <row r="7" spans="1:12">
      <c r="A7" s="4" t="s">
        <v>1902</v>
      </c>
    </row>
    <row r="8" spans="1:12">
      <c r="A8" s="3" t="s">
        <v>1862</v>
      </c>
    </row>
    <row r="9" spans="1:12">
      <c r="A9" s="4" t="s">
        <v>1901</v>
      </c>
      <c r="J9" s="5" t="n">
        <v>8600000</v>
      </c>
      <c r="K9" s="5" t="n">
        <v>5000000</v>
      </c>
    </row>
    <row r="10" spans="1:12">
      <c r="A10" s="4" t="s">
        <v>1903</v>
      </c>
    </row>
    <row r="11" spans="1:12">
      <c r="A11" s="3" t="s">
        <v>1862</v>
      </c>
    </row>
    <row r="12" spans="1:12">
      <c r="A12" s="4" t="s">
        <v>1901</v>
      </c>
      <c r="J12" s="5" t="n">
        <v>1700000</v>
      </c>
      <c r="K12" s="5" t="n">
        <v>2600000</v>
      </c>
    </row>
    <row r="13" spans="1:12">
      <c r="A13" s="4" t="s">
        <v>1904</v>
      </c>
    </row>
    <row r="14" spans="1:12">
      <c r="A14" s="3" t="s">
        <v>1862</v>
      </c>
    </row>
    <row r="15" spans="1:12">
      <c r="A15" s="4" t="s">
        <v>1905</v>
      </c>
      <c r="J15" s="5" t="n">
        <v>200000</v>
      </c>
      <c r="K15" s="5" t="n">
        <v>500000</v>
      </c>
    </row>
    <row r="16" spans="1:12">
      <c r="A16" s="4" t="s">
        <v>864</v>
      </c>
    </row>
    <row r="17" spans="1:12">
      <c r="A17" s="3" t="s">
        <v>1862</v>
      </c>
    </row>
    <row r="18" spans="1:12">
      <c r="A18" s="4" t="s">
        <v>1906</v>
      </c>
      <c r="B18" s="5" t="n">
        <v>8700000</v>
      </c>
      <c r="F18" s="5" t="n">
        <v>9300000</v>
      </c>
      <c r="J18" s="5" t="n">
        <v>8700000</v>
      </c>
      <c r="K18" s="5" t="n">
        <v>9300000</v>
      </c>
    </row>
    <row r="19" spans="1:12">
      <c r="A19" s="4" t="s">
        <v>1149</v>
      </c>
    </row>
    <row r="20" spans="1:12">
      <c r="A20" s="3" t="s">
        <v>1862</v>
      </c>
    </row>
    <row r="21" spans="1:12">
      <c r="A21" s="4" t="s">
        <v>1907</v>
      </c>
      <c r="J21" s="5" t="n">
        <v>0</v>
      </c>
      <c r="K21" s="5" t="n">
        <v>0</v>
      </c>
    </row>
    <row r="22" spans="1:12">
      <c r="A22" s="4" t="s">
        <v>1906</v>
      </c>
      <c r="B22" s="5" t="n">
        <v>5500000</v>
      </c>
      <c r="F22" s="5" t="n">
        <v>7600000</v>
      </c>
      <c r="J22" s="5" t="n">
        <v>5500000</v>
      </c>
      <c r="K22" s="5" t="n">
        <v>7600000</v>
      </c>
    </row>
    <row r="23" spans="1:12">
      <c r="A23" s="4" t="s">
        <v>85</v>
      </c>
    </row>
    <row r="24" spans="1:12">
      <c r="A24" s="3" t="s">
        <v>1862</v>
      </c>
    </row>
    <row r="25" spans="1:12">
      <c r="A25" s="4" t="s">
        <v>1896</v>
      </c>
      <c r="B25" s="5" t="n">
        <v>44800000</v>
      </c>
      <c r="J25" s="5" t="n">
        <v>44800000</v>
      </c>
    </row>
    <row r="26" spans="1:12">
      <c r="A26" s="4" t="s">
        <v>1901</v>
      </c>
      <c r="J26" s="5" t="n">
        <v>27800000</v>
      </c>
      <c r="K26" s="5" t="n">
        <v>16200000</v>
      </c>
      <c r="L26" s="5" t="n">
        <v>28000000</v>
      </c>
    </row>
    <row r="27" spans="1:12">
      <c r="A27" s="4" t="s">
        <v>872</v>
      </c>
    </row>
    <row r="28" spans="1:12">
      <c r="A28" s="3" t="s">
        <v>1862</v>
      </c>
    </row>
    <row r="29" spans="1:12">
      <c r="A29" s="4" t="s">
        <v>1896</v>
      </c>
      <c r="B29" s="5" t="n">
        <v>21800000</v>
      </c>
      <c r="F29" s="5" t="n">
        <v>9900000</v>
      </c>
      <c r="J29" s="5" t="n">
        <v>21800000</v>
      </c>
      <c r="K29" s="5" t="n">
        <v>9900000</v>
      </c>
    </row>
    <row r="30" spans="1:12">
      <c r="A30" s="4" t="s">
        <v>86</v>
      </c>
    </row>
    <row r="31" spans="1:12">
      <c r="A31" s="3" t="s">
        <v>1862</v>
      </c>
    </row>
    <row r="32" spans="1:12">
      <c r="A32" s="4" t="s">
        <v>1896</v>
      </c>
      <c r="B32" s="5" t="n">
        <v>10400000</v>
      </c>
      <c r="J32" s="5" t="n">
        <v>10400000</v>
      </c>
    </row>
    <row r="33" spans="1:12">
      <c r="A33" s="4" t="s">
        <v>1901</v>
      </c>
      <c r="J33" s="5" t="n">
        <v>2200000</v>
      </c>
      <c r="K33" s="5" t="n">
        <v>9800000</v>
      </c>
      <c r="L33" s="6" t="n">
        <v>8600000</v>
      </c>
    </row>
    <row r="34" spans="1:12">
      <c r="A34" s="4" t="s">
        <v>974</v>
      </c>
    </row>
    <row r="35" spans="1:12">
      <c r="A35" s="3" t="s">
        <v>1862</v>
      </c>
    </row>
    <row r="36" spans="1:12">
      <c r="A36" s="4" t="s">
        <v>1896</v>
      </c>
      <c r="B36" s="6" t="n">
        <v>8800000</v>
      </c>
      <c r="F36" s="6" t="n">
        <v>11400000</v>
      </c>
      <c r="J36" s="6" t="n">
        <v>8800000</v>
      </c>
      <c r="K36" s="6" t="n">
        <v>1140000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8</v>
      </c>
      <c r="B1" s="2" t="s">
        <v>2</v>
      </c>
      <c r="C1" s="2" t="s">
        <v>35</v>
      </c>
      <c r="D1" s="2" t="s">
        <v>105</v>
      </c>
    </row>
    <row r="2" spans="1:4">
      <c r="A2" s="3" t="s">
        <v>1909</v>
      </c>
    </row>
    <row r="3" spans="1:4">
      <c r="A3" s="4" t="s">
        <v>37</v>
      </c>
      <c r="B3" s="7" t="n">
        <v>665.7</v>
      </c>
      <c r="C3" s="7" t="n">
        <v>505.1</v>
      </c>
    </row>
    <row r="4" spans="1:4">
      <c r="A4" s="4" t="s">
        <v>38</v>
      </c>
      <c r="B4" s="8" t="n">
        <v>266.3</v>
      </c>
      <c r="C4" s="8" t="n">
        <v>377.5</v>
      </c>
    </row>
    <row r="5" spans="1:4">
      <c r="A5" s="4" t="s">
        <v>1910</v>
      </c>
      <c r="B5" s="8" t="n">
        <v>3792.3</v>
      </c>
      <c r="C5" s="8" t="n">
        <v>3588.1</v>
      </c>
    </row>
    <row r="6" spans="1:4">
      <c r="A6" s="4" t="s">
        <v>1911</v>
      </c>
      <c r="B6" s="8" t="n">
        <v>303.4</v>
      </c>
      <c r="C6" s="8" t="n">
        <v>312.3</v>
      </c>
    </row>
    <row r="7" spans="1:4">
      <c r="A7" s="4" t="s">
        <v>1912</v>
      </c>
      <c r="B7" s="8" t="n">
        <v>6916.2</v>
      </c>
      <c r="C7" s="8" t="n">
        <v>5454.3</v>
      </c>
    </row>
    <row r="8" spans="1:4">
      <c r="A8" s="4" t="s">
        <v>1274</v>
      </c>
      <c r="B8" s="8" t="n">
        <v>2404.5</v>
      </c>
      <c r="C8" s="8" t="n">
        <v>2774.4</v>
      </c>
      <c r="D8" s="7" t="n">
        <v>3061.1</v>
      </c>
    </row>
    <row r="9" spans="1:4">
      <c r="A9" s="4" t="s">
        <v>66</v>
      </c>
      <c r="B9" s="5" t="n">
        <v>845</v>
      </c>
      <c r="C9" s="5" t="n">
        <v>820</v>
      </c>
      <c r="D9" s="5" t="n">
        <v>617</v>
      </c>
    </row>
    <row r="10" spans="1:4">
      <c r="A10" s="4" t="s">
        <v>67</v>
      </c>
      <c r="B10" s="8" t="n">
        <v>332.9</v>
      </c>
      <c r="C10" s="8" t="n">
        <v>301.6</v>
      </c>
      <c r="D10" s="8" t="n">
        <v>343.3</v>
      </c>
    </row>
    <row r="11" spans="1:4">
      <c r="A11" s="4" t="s">
        <v>68</v>
      </c>
      <c r="B11" s="5" t="n">
        <v>11</v>
      </c>
      <c r="C11" s="8" t="n">
        <v>207.8</v>
      </c>
      <c r="D11" s="7" t="n">
        <v>35.4</v>
      </c>
    </row>
    <row r="12" spans="1:4">
      <c r="A12" s="4" t="s">
        <v>117</v>
      </c>
      <c r="B12" s="8" t="n">
        <v>895.8</v>
      </c>
      <c r="C12" s="8" t="n">
        <v>901.6</v>
      </c>
    </row>
    <row r="13" spans="1:4">
      <c r="A13" s="4" t="s">
        <v>1913</v>
      </c>
    </row>
    <row r="14" spans="1:4">
      <c r="A14" s="3" t="s">
        <v>1909</v>
      </c>
    </row>
    <row r="15" spans="1:4">
      <c r="A15" s="4" t="s">
        <v>37</v>
      </c>
      <c r="B15" s="8" t="n">
        <v>665.7</v>
      </c>
      <c r="C15" s="8" t="n">
        <v>505.1</v>
      </c>
    </row>
    <row r="16" spans="1:4">
      <c r="A16" s="4" t="s">
        <v>38</v>
      </c>
      <c r="B16" s="8" t="n">
        <v>266.3</v>
      </c>
      <c r="C16" s="8" t="n">
        <v>377.5</v>
      </c>
    </row>
    <row r="17" spans="1:4">
      <c r="A17" s="4" t="s">
        <v>1910</v>
      </c>
      <c r="B17" s="8" t="n">
        <v>3792.3</v>
      </c>
      <c r="C17" s="8" t="n">
        <v>3588.1</v>
      </c>
    </row>
    <row r="18" spans="1:4">
      <c r="A18" s="4" t="s">
        <v>1911</v>
      </c>
      <c r="B18" s="8" t="n">
        <v>303.4</v>
      </c>
      <c r="C18" s="8" t="n">
        <v>312.3</v>
      </c>
    </row>
    <row r="19" spans="1:4">
      <c r="A19" s="4" t="s">
        <v>51</v>
      </c>
      <c r="B19" s="8" t="n">
        <v>34945.8</v>
      </c>
      <c r="C19" s="8" t="n">
        <v>32281.3</v>
      </c>
    </row>
    <row r="20" spans="1:4">
      <c r="A20" s="4" t="s">
        <v>1912</v>
      </c>
      <c r="B20" s="8" t="n">
        <v>6916.2</v>
      </c>
      <c r="C20" s="8" t="n">
        <v>5454.3</v>
      </c>
    </row>
    <row r="21" spans="1:4">
      <c r="A21" s="4" t="s">
        <v>1914</v>
      </c>
      <c r="B21" s="8" t="n">
        <v>29242.8</v>
      </c>
      <c r="C21" s="5" t="n">
        <v>27602</v>
      </c>
    </row>
    <row r="22" spans="1:4">
      <c r="A22" s="4" t="s">
        <v>1274</v>
      </c>
      <c r="B22" s="8" t="n">
        <v>2404.5</v>
      </c>
      <c r="C22" s="8" t="n">
        <v>2774.4</v>
      </c>
    </row>
    <row r="23" spans="1:4">
      <c r="A23" s="4" t="s">
        <v>66</v>
      </c>
      <c r="B23" s="5" t="n">
        <v>845</v>
      </c>
      <c r="C23" s="5" t="n">
        <v>820</v>
      </c>
    </row>
    <row r="24" spans="1:4">
      <c r="A24" s="4" t="s">
        <v>67</v>
      </c>
      <c r="B24" s="8" t="n">
        <v>332.9</v>
      </c>
      <c r="C24" s="8" t="n">
        <v>301.6</v>
      </c>
    </row>
    <row r="25" spans="1:4">
      <c r="A25" s="4" t="s">
        <v>68</v>
      </c>
      <c r="B25" s="5" t="n">
        <v>11</v>
      </c>
      <c r="C25" s="8" t="n">
        <v>207.8</v>
      </c>
    </row>
    <row r="26" spans="1:4">
      <c r="A26" s="4" t="s">
        <v>117</v>
      </c>
      <c r="B26" s="8" t="n">
        <v>895.8</v>
      </c>
      <c r="C26" s="8" t="n">
        <v>901.6</v>
      </c>
    </row>
    <row r="27" spans="1:4">
      <c r="A27" s="4" t="s">
        <v>1915</v>
      </c>
    </row>
    <row r="28" spans="1:4">
      <c r="A28" s="3" t="s">
        <v>1909</v>
      </c>
    </row>
    <row r="29" spans="1:4">
      <c r="A29" s="4" t="s">
        <v>37</v>
      </c>
      <c r="B29" s="8" t="n">
        <v>665.7</v>
      </c>
      <c r="C29" s="8" t="n">
        <v>505.1</v>
      </c>
    </row>
    <row r="30" spans="1:4">
      <c r="A30" s="4" t="s">
        <v>38</v>
      </c>
      <c r="B30" s="8" t="n">
        <v>266.3</v>
      </c>
      <c r="C30" s="8" t="n">
        <v>377.5</v>
      </c>
    </row>
    <row r="31" spans="1:4">
      <c r="A31" s="4" t="s">
        <v>1910</v>
      </c>
      <c r="B31" s="8" t="n">
        <v>3775.9</v>
      </c>
      <c r="C31" s="8" t="n">
        <v>3633.7</v>
      </c>
    </row>
    <row r="32" spans="1:4">
      <c r="A32" s="4" t="s">
        <v>1911</v>
      </c>
      <c r="B32" s="8" t="n">
        <v>303.4</v>
      </c>
      <c r="C32" s="8" t="n">
        <v>312.3</v>
      </c>
    </row>
    <row r="33" spans="1:4">
      <c r="A33" s="4" t="s">
        <v>51</v>
      </c>
      <c r="B33" s="8" t="n">
        <v>34606.3</v>
      </c>
      <c r="C33" s="8" t="n">
        <v>32127.5</v>
      </c>
    </row>
    <row r="34" spans="1:4">
      <c r="A34" s="4" t="s">
        <v>1912</v>
      </c>
      <c r="B34" s="5" t="n">
        <v>6884</v>
      </c>
      <c r="C34" s="8" t="n">
        <v>5441.1</v>
      </c>
    </row>
    <row r="35" spans="1:4">
      <c r="A35" s="4" t="s">
        <v>1914</v>
      </c>
      <c r="B35" s="8" t="n">
        <v>29242.8</v>
      </c>
      <c r="C35" s="5" t="n">
        <v>27602</v>
      </c>
    </row>
    <row r="36" spans="1:4">
      <c r="A36" s="4" t="s">
        <v>1274</v>
      </c>
      <c r="B36" s="8" t="n">
        <v>2404.5</v>
      </c>
      <c r="C36" s="8" t="n">
        <v>2775.3</v>
      </c>
    </row>
    <row r="37" spans="1:4">
      <c r="A37" s="4" t="s">
        <v>66</v>
      </c>
      <c r="B37" s="5" t="n">
        <v>845</v>
      </c>
      <c r="C37" s="5" t="n">
        <v>820</v>
      </c>
    </row>
    <row r="38" spans="1:4">
      <c r="A38" s="4" t="s">
        <v>67</v>
      </c>
      <c r="B38" s="8" t="n">
        <v>332.9</v>
      </c>
      <c r="C38" s="8" t="n">
        <v>301.6</v>
      </c>
    </row>
    <row r="39" spans="1:4">
      <c r="A39" s="4" t="s">
        <v>68</v>
      </c>
      <c r="B39" s="5" t="n">
        <v>11</v>
      </c>
      <c r="C39" s="8" t="n">
        <v>207.2</v>
      </c>
    </row>
    <row r="40" spans="1:4">
      <c r="A40" s="4" t="s">
        <v>117</v>
      </c>
      <c r="B40" s="8" t="n">
        <v>893.4</v>
      </c>
      <c r="C40" s="8" t="n">
        <v>910.1</v>
      </c>
    </row>
    <row r="41" spans="1:4">
      <c r="A41" s="4" t="s">
        <v>1916</v>
      </c>
    </row>
    <row r="42" spans="1:4">
      <c r="A42" s="3" t="s">
        <v>1909</v>
      </c>
    </row>
    <row r="43" spans="1:4">
      <c r="A43" s="4" t="s">
        <v>37</v>
      </c>
      <c r="B43" s="8" t="n">
        <v>665.7</v>
      </c>
      <c r="C43" s="8" t="n">
        <v>505.1</v>
      </c>
    </row>
    <row r="44" spans="1:4">
      <c r="A44" s="4" t="s">
        <v>1917</v>
      </c>
    </row>
    <row r="45" spans="1:4">
      <c r="A45" s="3" t="s">
        <v>1909</v>
      </c>
    </row>
    <row r="46" spans="1:4">
      <c r="A46" s="4" t="s">
        <v>38</v>
      </c>
      <c r="B46" s="8" t="n">
        <v>266.3</v>
      </c>
      <c r="C46" s="8" t="n">
        <v>377.5</v>
      </c>
    </row>
    <row r="47" spans="1:4">
      <c r="A47" s="4" t="s">
        <v>1910</v>
      </c>
      <c r="B47" s="8" t="n">
        <v>3774.4</v>
      </c>
      <c r="C47" s="8" t="n">
        <v>3632.2</v>
      </c>
    </row>
    <row r="48" spans="1:4">
      <c r="A48" s="4" t="s">
        <v>1911</v>
      </c>
      <c r="B48" s="8" t="n">
        <v>303.4</v>
      </c>
      <c r="C48" s="8" t="n">
        <v>312.3</v>
      </c>
    </row>
    <row r="49" spans="1:4">
      <c r="A49" s="4" t="s">
        <v>51</v>
      </c>
      <c r="B49" s="8" t="n">
        <v>7806.1</v>
      </c>
      <c r="C49" s="8" t="n">
        <v>6632.2</v>
      </c>
    </row>
    <row r="50" spans="1:4">
      <c r="A50" s="4" t="s">
        <v>1912</v>
      </c>
      <c r="B50" s="5" t="n">
        <v>6884</v>
      </c>
      <c r="C50" s="8" t="n">
        <v>5441.1</v>
      </c>
    </row>
    <row r="51" spans="1:4">
      <c r="A51" s="4" t="s">
        <v>1914</v>
      </c>
      <c r="B51" s="8" t="n">
        <v>29242.8</v>
      </c>
      <c r="C51" s="5" t="n">
        <v>27602</v>
      </c>
    </row>
    <row r="52" spans="1:4">
      <c r="A52" s="4" t="s">
        <v>1274</v>
      </c>
      <c r="B52" s="8" t="n">
        <v>2404.5</v>
      </c>
      <c r="C52" s="8" t="n">
        <v>2775.3</v>
      </c>
    </row>
    <row r="53" spans="1:4">
      <c r="A53" s="4" t="s">
        <v>66</v>
      </c>
      <c r="B53" s="5" t="n">
        <v>845</v>
      </c>
      <c r="C53" s="5" t="n">
        <v>820</v>
      </c>
    </row>
    <row r="54" spans="1:4">
      <c r="A54" s="4" t="s">
        <v>67</v>
      </c>
      <c r="B54" s="8" t="n">
        <v>332.9</v>
      </c>
      <c r="C54" s="8" t="n">
        <v>301.6</v>
      </c>
    </row>
    <row r="55" spans="1:4">
      <c r="A55" s="4" t="s">
        <v>68</v>
      </c>
      <c r="B55" s="5" t="n">
        <v>11</v>
      </c>
      <c r="C55" s="8" t="n">
        <v>207.2</v>
      </c>
    </row>
    <row r="56" spans="1:4">
      <c r="A56" s="4" t="s">
        <v>117</v>
      </c>
      <c r="B56" s="8" t="n">
        <v>893.4</v>
      </c>
      <c r="C56" s="8" t="n">
        <v>910.1</v>
      </c>
    </row>
    <row r="57" spans="1:4">
      <c r="A57" s="4" t="s">
        <v>1918</v>
      </c>
    </row>
    <row r="58" spans="1:4">
      <c r="A58" s="3" t="s">
        <v>1909</v>
      </c>
    </row>
    <row r="59" spans="1:4">
      <c r="A59" s="4" t="s">
        <v>1910</v>
      </c>
      <c r="B59" s="8" t="n">
        <v>1.5</v>
      </c>
      <c r="C59" s="8" t="n">
        <v>1.5</v>
      </c>
    </row>
    <row r="60" spans="1:4">
      <c r="A60" s="4" t="s">
        <v>51</v>
      </c>
      <c r="B60" s="7" t="n">
        <v>26800.2</v>
      </c>
      <c r="C60" s="7" t="n">
        <v>25495.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9</v>
      </c>
      <c r="B1" s="2" t="s">
        <v>2</v>
      </c>
      <c r="C1" s="2" t="s">
        <v>35</v>
      </c>
    </row>
    <row r="2" spans="1:3">
      <c r="A2" s="3" t="s">
        <v>321</v>
      </c>
    </row>
    <row r="3" spans="1:3">
      <c r="A3" s="4" t="s">
        <v>1896</v>
      </c>
      <c r="B3" s="7" t="n">
        <v>55.2</v>
      </c>
      <c r="C3" s="7" t="n">
        <v>59.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0</v>
      </c>
      <c r="B1" s="2" t="s">
        <v>1</v>
      </c>
    </row>
    <row r="2" spans="1:4">
      <c r="B2" s="2" t="s">
        <v>2</v>
      </c>
      <c r="C2" s="2" t="s">
        <v>35</v>
      </c>
      <c r="D2" s="2" t="s">
        <v>105</v>
      </c>
    </row>
    <row r="3" spans="1:4">
      <c r="A3" s="3" t="s">
        <v>324</v>
      </c>
    </row>
    <row r="4" spans="1:4">
      <c r="A4" s="5" t="n">
        <v>2019</v>
      </c>
      <c r="B4" s="7" t="n">
        <v>65.40000000000001</v>
      </c>
    </row>
    <row r="5" spans="1:4">
      <c r="A5" s="5" t="n">
        <v>2020</v>
      </c>
      <c r="B5" s="8" t="n">
        <v>60.1</v>
      </c>
    </row>
    <row r="6" spans="1:4">
      <c r="A6" s="5" t="n">
        <v>2021</v>
      </c>
      <c r="B6" s="8" t="n">
        <v>56.4</v>
      </c>
    </row>
    <row r="7" spans="1:4">
      <c r="A7" s="5" t="n">
        <v>2022</v>
      </c>
      <c r="B7" s="8" t="n">
        <v>37.8</v>
      </c>
    </row>
    <row r="8" spans="1:4">
      <c r="A8" s="5" t="n">
        <v>2023</v>
      </c>
      <c r="B8" s="8" t="n">
        <v>26.1</v>
      </c>
    </row>
    <row r="9" spans="1:4">
      <c r="A9" s="4" t="s">
        <v>1921</v>
      </c>
      <c r="B9" s="8" t="n">
        <v>88.5</v>
      </c>
    </row>
    <row r="10" spans="1:4">
      <c r="A10" s="4" t="s">
        <v>1922</v>
      </c>
      <c r="B10" s="7" t="n">
        <v>64.2</v>
      </c>
      <c r="C10" s="7" t="n">
        <v>62.5</v>
      </c>
      <c r="D10" s="7" t="n">
        <v>59.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23</v>
      </c>
      <c r="B1" s="2" t="s">
        <v>2</v>
      </c>
      <c r="C1" s="2" t="s">
        <v>35</v>
      </c>
    </row>
    <row r="2" spans="1:3">
      <c r="A2" s="4" t="s">
        <v>151</v>
      </c>
    </row>
    <row r="3" spans="1:3">
      <c r="A3" s="3" t="s">
        <v>1924</v>
      </c>
    </row>
    <row r="4" spans="1:3">
      <c r="A4" s="4" t="s">
        <v>1925</v>
      </c>
      <c r="B4" s="6" t="n">
        <v>4937100000</v>
      </c>
      <c r="C4" s="6" t="n">
        <v>4282400000</v>
      </c>
    </row>
    <row r="5" spans="1:3">
      <c r="A5" s="4" t="s">
        <v>1926</v>
      </c>
    </row>
    <row r="6" spans="1:3">
      <c r="A6" s="3" t="s">
        <v>1924</v>
      </c>
    </row>
    <row r="7" spans="1:3">
      <c r="A7" s="4" t="s">
        <v>1925</v>
      </c>
      <c r="B7" s="5" t="n">
        <v>2646600000</v>
      </c>
      <c r="C7" s="5" t="n">
        <v>2472900000</v>
      </c>
    </row>
    <row r="8" spans="1:3">
      <c r="A8" s="4" t="s">
        <v>1927</v>
      </c>
    </row>
    <row r="9" spans="1:3">
      <c r="A9" s="3" t="s">
        <v>1924</v>
      </c>
    </row>
    <row r="10" spans="1:3">
      <c r="A10" s="4" t="s">
        <v>1925</v>
      </c>
      <c r="B10" s="5" t="n">
        <v>1095400000</v>
      </c>
      <c r="C10" s="5" t="n">
        <v>890900000</v>
      </c>
    </row>
    <row r="11" spans="1:3">
      <c r="A11" s="4" t="s">
        <v>153</v>
      </c>
    </row>
    <row r="12" spans="1:3">
      <c r="A12" s="3" t="s">
        <v>1924</v>
      </c>
    </row>
    <row r="13" spans="1:3">
      <c r="A13" s="4" t="s">
        <v>1925</v>
      </c>
      <c r="B13" s="5" t="n">
        <v>459700000</v>
      </c>
      <c r="C13" s="5" t="n">
        <v>369400000</v>
      </c>
    </row>
    <row r="14" spans="1:3">
      <c r="A14" s="4" t="s">
        <v>1928</v>
      </c>
    </row>
    <row r="15" spans="1:3">
      <c r="A15" s="3" t="s">
        <v>1924</v>
      </c>
    </row>
    <row r="16" spans="1:3">
      <c r="A16" s="4" t="s">
        <v>1925</v>
      </c>
      <c r="B16" s="5" t="n">
        <v>78700000</v>
      </c>
      <c r="C16" s="5" t="n">
        <v>40800000</v>
      </c>
    </row>
    <row r="17" spans="1:3">
      <c r="A17" s="4" t="s">
        <v>1878</v>
      </c>
    </row>
    <row r="18" spans="1:3">
      <c r="A18" s="3" t="s">
        <v>1924</v>
      </c>
    </row>
    <row r="19" spans="1:3">
      <c r="A19" s="4" t="s">
        <v>1929</v>
      </c>
      <c r="B19" s="5" t="n">
        <v>9500000</v>
      </c>
      <c r="C19" s="5" t="n">
        <v>16400000</v>
      </c>
    </row>
    <row r="20" spans="1:3">
      <c r="A20" s="4" t="s">
        <v>1879</v>
      </c>
    </row>
    <row r="21" spans="1:3">
      <c r="A21" s="3" t="s">
        <v>1924</v>
      </c>
    </row>
    <row r="22" spans="1:3">
      <c r="A22" s="4" t="s">
        <v>1929</v>
      </c>
      <c r="B22" s="5" t="n">
        <v>13600000</v>
      </c>
      <c r="C22" s="5" t="n">
        <v>18300000</v>
      </c>
    </row>
    <row r="23" spans="1:3">
      <c r="A23" s="4" t="s">
        <v>1930</v>
      </c>
    </row>
    <row r="24" spans="1:3">
      <c r="A24" s="3" t="s">
        <v>1924</v>
      </c>
    </row>
    <row r="25" spans="1:3">
      <c r="A25" s="4" t="s">
        <v>1931</v>
      </c>
      <c r="B25" s="5" t="n">
        <v>139400000</v>
      </c>
      <c r="C25" s="5" t="n">
        <v>138800000</v>
      </c>
    </row>
    <row r="26" spans="1:3">
      <c r="A26" s="4" t="s">
        <v>1932</v>
      </c>
    </row>
    <row r="27" spans="1:3">
      <c r="A27" s="3" t="s">
        <v>1924</v>
      </c>
    </row>
    <row r="28" spans="1:3">
      <c r="A28" s="4" t="s">
        <v>1931</v>
      </c>
      <c r="B28" s="5" t="n">
        <v>5000000</v>
      </c>
      <c r="C28" s="5" t="n">
        <v>4500000</v>
      </c>
    </row>
    <row r="29" spans="1:3">
      <c r="A29" s="4" t="s">
        <v>1933</v>
      </c>
    </row>
    <row r="30" spans="1:3">
      <c r="A30" s="3" t="s">
        <v>1924</v>
      </c>
    </row>
    <row r="31" spans="1:3">
      <c r="A31" s="4" t="s">
        <v>1929</v>
      </c>
      <c r="B31" s="5" t="n">
        <v>585000000</v>
      </c>
      <c r="C31" s="5" t="n">
        <v>585000000</v>
      </c>
    </row>
    <row r="32" spans="1:3">
      <c r="A32" s="4" t="s">
        <v>1934</v>
      </c>
    </row>
    <row r="33" spans="1:3">
      <c r="A33" s="3" t="s">
        <v>1924</v>
      </c>
    </row>
    <row r="34" spans="1:3">
      <c r="A34" s="4" t="s">
        <v>1929</v>
      </c>
      <c r="B34" s="5" t="n">
        <v>7455900000</v>
      </c>
      <c r="C34" s="5" t="n">
        <v>5769100000</v>
      </c>
    </row>
    <row r="35" spans="1:3">
      <c r="A35" s="4" t="s">
        <v>1935</v>
      </c>
    </row>
    <row r="36" spans="1:3">
      <c r="A36" s="3" t="s">
        <v>1924</v>
      </c>
    </row>
    <row r="37" spans="1:3">
      <c r="A37" s="4" t="s">
        <v>1929</v>
      </c>
      <c r="B37" s="5" t="n">
        <v>7161300000</v>
      </c>
      <c r="C37" s="5" t="n">
        <v>5775900000</v>
      </c>
    </row>
    <row r="38" spans="1:3">
      <c r="A38" s="4" t="s">
        <v>1936</v>
      </c>
    </row>
    <row r="39" spans="1:3">
      <c r="A39" s="3" t="s">
        <v>1924</v>
      </c>
    </row>
    <row r="40" spans="1:3">
      <c r="A40" s="4" t="s">
        <v>1929</v>
      </c>
      <c r="B40" s="5" t="n">
        <v>329100000</v>
      </c>
      <c r="C40" s="5" t="n">
        <v>649200000</v>
      </c>
    </row>
    <row r="41" spans="1:3">
      <c r="A41" s="4" t="s">
        <v>1937</v>
      </c>
    </row>
    <row r="42" spans="1:3">
      <c r="A42" s="3" t="s">
        <v>1924</v>
      </c>
    </row>
    <row r="43" spans="1:3">
      <c r="A43" s="4" t="s">
        <v>1929</v>
      </c>
      <c r="B43" s="5" t="n">
        <v>329100000</v>
      </c>
      <c r="C43" s="5" t="n">
        <v>649200000</v>
      </c>
    </row>
    <row r="44" spans="1:3">
      <c r="A44" s="4" t="s">
        <v>1938</v>
      </c>
    </row>
    <row r="45" spans="1:3">
      <c r="A45" s="3" t="s">
        <v>1924</v>
      </c>
    </row>
    <row r="46" spans="1:3">
      <c r="A46" s="4" t="s">
        <v>1929</v>
      </c>
      <c r="B46" s="5" t="n">
        <v>576500000</v>
      </c>
      <c r="C46" s="5" t="n">
        <v>439400000</v>
      </c>
    </row>
    <row r="47" spans="1:3">
      <c r="A47" s="4" t="s">
        <v>1877</v>
      </c>
    </row>
    <row r="48" spans="1:3">
      <c r="A48" s="3" t="s">
        <v>1924</v>
      </c>
    </row>
    <row r="49" spans="1:3">
      <c r="A49" s="4" t="s">
        <v>1929</v>
      </c>
      <c r="B49" s="6" t="n">
        <v>145200000</v>
      </c>
      <c r="C49" s="6" t="n">
        <v>46500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939</v>
      </c>
      <c r="B1" s="2" t="s">
        <v>1</v>
      </c>
    </row>
    <row r="2" spans="1:4">
      <c r="B2" s="2" t="s">
        <v>2</v>
      </c>
      <c r="C2" s="2" t="s">
        <v>35</v>
      </c>
      <c r="D2" s="2" t="s">
        <v>105</v>
      </c>
    </row>
    <row r="3" spans="1:4">
      <c r="A3" s="3" t="s">
        <v>1940</v>
      </c>
    </row>
    <row r="4" spans="1:4">
      <c r="A4" s="4" t="s">
        <v>1941</v>
      </c>
      <c r="B4" s="4" t="s">
        <v>618</v>
      </c>
    </row>
    <row r="5" spans="1:4">
      <c r="A5" s="4" t="s">
        <v>1942</v>
      </c>
      <c r="B5" s="6" t="n">
        <v>2700000</v>
      </c>
      <c r="C5" s="6" t="n">
        <v>2300000</v>
      </c>
    </row>
    <row r="6" spans="1:4">
      <c r="A6" s="4" t="s">
        <v>1943</v>
      </c>
      <c r="B6" s="5" t="n">
        <v>-1700000</v>
      </c>
      <c r="C6" s="5" t="n">
        <v>-1000000</v>
      </c>
      <c r="D6" s="6" t="n">
        <v>-200000</v>
      </c>
    </row>
    <row r="7" spans="1:4">
      <c r="A7" s="4" t="s">
        <v>1933</v>
      </c>
    </row>
    <row r="8" spans="1:4">
      <c r="A8" s="3" t="s">
        <v>1940</v>
      </c>
    </row>
    <row r="9" spans="1:4">
      <c r="A9" s="4" t="s">
        <v>1944</v>
      </c>
      <c r="B9" s="6" t="n">
        <v>585000000</v>
      </c>
      <c r="C9" s="6" t="n">
        <v>585000000</v>
      </c>
    </row>
    <row r="10" spans="1:4">
      <c r="A10" s="4" t="s">
        <v>1945</v>
      </c>
    </row>
    <row r="11" spans="1:4">
      <c r="A11" s="3" t="s">
        <v>1940</v>
      </c>
    </row>
    <row r="12" spans="1:4">
      <c r="A12" s="4" t="s">
        <v>1946</v>
      </c>
      <c r="B12" s="4" t="s">
        <v>1947</v>
      </c>
    </row>
    <row r="13" spans="1:4">
      <c r="A13" s="4" t="s">
        <v>1944</v>
      </c>
      <c r="B13" s="6" t="n">
        <v>375000000</v>
      </c>
    </row>
    <row r="14" spans="1:4">
      <c r="A14" s="4" t="s">
        <v>1948</v>
      </c>
      <c r="B14" s="6" t="n">
        <v>400000000</v>
      </c>
    </row>
    <row r="15" spans="1:4">
      <c r="A15" s="4" t="s">
        <v>1949</v>
      </c>
      <c r="B15" s="4" t="s">
        <v>1950</v>
      </c>
    </row>
    <row r="16" spans="1:4">
      <c r="A16" s="4" t="s">
        <v>1951</v>
      </c>
    </row>
    <row r="17" spans="1:4">
      <c r="A17" s="3" t="s">
        <v>1940</v>
      </c>
    </row>
    <row r="18" spans="1:4">
      <c r="A18" s="4" t="s">
        <v>1946</v>
      </c>
      <c r="B18" s="4" t="s">
        <v>1952</v>
      </c>
    </row>
    <row r="19" spans="1:4">
      <c r="A19" s="4" t="s">
        <v>1944</v>
      </c>
      <c r="B19" s="6" t="n">
        <v>210000000</v>
      </c>
    </row>
    <row r="20" spans="1:4">
      <c r="A20" s="4" t="s">
        <v>1953</v>
      </c>
    </row>
    <row r="21" spans="1:4">
      <c r="A21" s="3" t="s">
        <v>1940</v>
      </c>
    </row>
    <row r="22" spans="1:4">
      <c r="A22" s="4" t="s">
        <v>1954</v>
      </c>
      <c r="B22" s="4" t="s">
        <v>1955</v>
      </c>
    </row>
    <row r="23" spans="1:4">
      <c r="A23" s="4" t="s">
        <v>1943</v>
      </c>
      <c r="B23" s="6" t="n">
        <v>900000</v>
      </c>
    </row>
    <row r="24" spans="1:4">
      <c r="A24" s="4" t="s">
        <v>1956</v>
      </c>
      <c r="B24" s="4" t="s">
        <v>593</v>
      </c>
    </row>
    <row r="25" spans="1:4">
      <c r="A25" s="4" t="s">
        <v>1957</v>
      </c>
      <c r="B25" s="6" t="n">
        <v>100000</v>
      </c>
    </row>
    <row r="26" spans="1:4">
      <c r="A26" s="4" t="s">
        <v>1958</v>
      </c>
    </row>
    <row r="27" spans="1:4">
      <c r="A27" s="3" t="s">
        <v>1940</v>
      </c>
    </row>
    <row r="28" spans="1:4">
      <c r="A28" s="4" t="s">
        <v>1959</v>
      </c>
      <c r="B28" s="6" t="n">
        <v>500000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0</v>
      </c>
      <c r="B1" s="2" t="s">
        <v>2</v>
      </c>
      <c r="C1" s="2" t="s">
        <v>35</v>
      </c>
    </row>
    <row r="2" spans="1:3">
      <c r="A2" s="3" t="s">
        <v>1961</v>
      </c>
    </row>
    <row r="3" spans="1:3">
      <c r="A3" s="4" t="s">
        <v>1868</v>
      </c>
      <c r="B3" s="6" t="n">
        <v>139000000</v>
      </c>
      <c r="C3" s="6" t="n">
        <v>88300000</v>
      </c>
    </row>
    <row r="4" spans="1:3">
      <c r="A4" s="4" t="s">
        <v>1962</v>
      </c>
      <c r="B4" s="5" t="n">
        <v>103000000</v>
      </c>
      <c r="C4" s="5" t="n">
        <v>77900000</v>
      </c>
    </row>
    <row r="5" spans="1:3">
      <c r="A5" s="4" t="s">
        <v>1878</v>
      </c>
    </row>
    <row r="6" spans="1:3">
      <c r="A6" s="3" t="s">
        <v>1961</v>
      </c>
    </row>
    <row r="7" spans="1:3">
      <c r="A7" s="4" t="s">
        <v>1963</v>
      </c>
      <c r="B7" s="5" t="n">
        <v>9500000</v>
      </c>
      <c r="C7" s="5" t="n">
        <v>16400000</v>
      </c>
    </row>
    <row r="8" spans="1:3">
      <c r="A8" s="4" t="s">
        <v>1962</v>
      </c>
      <c r="B8" s="5" t="n">
        <v>100000</v>
      </c>
      <c r="C8" s="5" t="n">
        <v>200000</v>
      </c>
    </row>
    <row r="9" spans="1:3">
      <c r="A9" s="4" t="s">
        <v>1879</v>
      </c>
    </row>
    <row r="10" spans="1:3">
      <c r="A10" s="3" t="s">
        <v>1961</v>
      </c>
    </row>
    <row r="11" spans="1:3">
      <c r="A11" s="4" t="s">
        <v>1963</v>
      </c>
      <c r="B11" s="5" t="n">
        <v>13600000</v>
      </c>
      <c r="C11" s="5" t="n">
        <v>18300000</v>
      </c>
    </row>
    <row r="12" spans="1:3">
      <c r="A12" s="4" t="s">
        <v>1868</v>
      </c>
      <c r="B12" s="5" t="n">
        <v>100000</v>
      </c>
      <c r="C12" s="5" t="n">
        <v>200000</v>
      </c>
    </row>
    <row r="13" spans="1:3">
      <c r="A13" s="4" t="s">
        <v>1964</v>
      </c>
    </row>
    <row r="14" spans="1:3">
      <c r="A14" s="3" t="s">
        <v>1961</v>
      </c>
    </row>
    <row r="15" spans="1:3">
      <c r="A15" s="4" t="s">
        <v>1868</v>
      </c>
      <c r="B15" s="5" t="n">
        <v>139000000</v>
      </c>
      <c r="C15" s="5" t="n">
        <v>88300000</v>
      </c>
    </row>
    <row r="16" spans="1:3">
      <c r="A16" s="4" t="s">
        <v>1962</v>
      </c>
      <c r="B16" s="5" t="n">
        <v>103000000</v>
      </c>
      <c r="C16" s="5" t="n">
        <v>77900000</v>
      </c>
    </row>
    <row r="17" spans="1:3">
      <c r="A17" s="4" t="s">
        <v>1965</v>
      </c>
    </row>
    <row r="18" spans="1:3">
      <c r="A18" s="3" t="s">
        <v>1961</v>
      </c>
    </row>
    <row r="19" spans="1:3">
      <c r="A19" s="4" t="s">
        <v>1963</v>
      </c>
      <c r="B19" s="5" t="n">
        <v>9500000</v>
      </c>
      <c r="C19" s="5" t="n">
        <v>16400000</v>
      </c>
    </row>
    <row r="20" spans="1:3">
      <c r="A20" s="4" t="s">
        <v>1962</v>
      </c>
      <c r="B20" s="5" t="n">
        <v>100000</v>
      </c>
      <c r="C20" s="5" t="n">
        <v>200000</v>
      </c>
    </row>
    <row r="21" spans="1:3">
      <c r="A21" s="4" t="s">
        <v>1966</v>
      </c>
    </row>
    <row r="22" spans="1:3">
      <c r="A22" s="3" t="s">
        <v>1961</v>
      </c>
    </row>
    <row r="23" spans="1:3">
      <c r="A23" s="4" t="s">
        <v>1963</v>
      </c>
      <c r="B23" s="5" t="n">
        <v>13600000</v>
      </c>
      <c r="C23" s="5" t="n">
        <v>18300000</v>
      </c>
    </row>
    <row r="24" spans="1:3">
      <c r="A24" s="4" t="s">
        <v>1868</v>
      </c>
      <c r="B24" s="5" t="n">
        <v>100000</v>
      </c>
      <c r="C24" s="5" t="n">
        <v>200000</v>
      </c>
    </row>
    <row r="25" spans="1:3">
      <c r="A25" s="4" t="s">
        <v>1945</v>
      </c>
    </row>
    <row r="26" spans="1:3">
      <c r="A26" s="3" t="s">
        <v>1961</v>
      </c>
    </row>
    <row r="27" spans="1:3">
      <c r="A27" s="4" t="s">
        <v>1963</v>
      </c>
      <c r="B27" s="5" t="n">
        <v>375000000</v>
      </c>
    </row>
    <row r="28" spans="1:3">
      <c r="A28" s="4" t="s">
        <v>1951</v>
      </c>
    </row>
    <row r="29" spans="1:3">
      <c r="A29" s="3" t="s">
        <v>1961</v>
      </c>
    </row>
    <row r="30" spans="1:3">
      <c r="A30" s="4" t="s">
        <v>1963</v>
      </c>
      <c r="B30" s="5" t="n">
        <v>210000000</v>
      </c>
    </row>
    <row r="31" spans="1:3">
      <c r="A31" s="4" t="s">
        <v>1967</v>
      </c>
    </row>
    <row r="32" spans="1:3">
      <c r="A32" s="3" t="s">
        <v>1961</v>
      </c>
    </row>
    <row r="33" spans="1:3">
      <c r="A33" s="4" t="s">
        <v>1963</v>
      </c>
      <c r="B33" s="5" t="n">
        <v>7455900000</v>
      </c>
      <c r="C33" s="5" t="n">
        <v>5769100000</v>
      </c>
    </row>
    <row r="34" spans="1:3">
      <c r="A34" s="4" t="s">
        <v>1868</v>
      </c>
      <c r="B34" s="5" t="n">
        <v>102600000</v>
      </c>
      <c r="C34" s="5" t="n">
        <v>61200000</v>
      </c>
    </row>
    <row r="35" spans="1:3">
      <c r="A35" s="4" t="s">
        <v>1962</v>
      </c>
      <c r="B35" s="5" t="n">
        <v>76300000</v>
      </c>
      <c r="C35" s="5" t="n">
        <v>64700000</v>
      </c>
    </row>
    <row r="36" spans="1:3">
      <c r="A36" s="4" t="s">
        <v>1968</v>
      </c>
    </row>
    <row r="37" spans="1:3">
      <c r="A37" s="3" t="s">
        <v>1961</v>
      </c>
    </row>
    <row r="38" spans="1:3">
      <c r="A38" s="4" t="s">
        <v>1963</v>
      </c>
      <c r="B38" s="5" t="n">
        <v>7161300000</v>
      </c>
      <c r="C38" s="5" t="n">
        <v>5775900000</v>
      </c>
    </row>
    <row r="39" spans="1:3">
      <c r="A39" s="4" t="s">
        <v>1868</v>
      </c>
      <c r="B39" s="5" t="n">
        <v>32400000</v>
      </c>
      <c r="C39" s="5" t="n">
        <v>23700000</v>
      </c>
    </row>
    <row r="40" spans="1:3">
      <c r="A40" s="4" t="s">
        <v>1962</v>
      </c>
      <c r="B40" s="5" t="n">
        <v>22600000</v>
      </c>
      <c r="C40" s="5" t="n">
        <v>10100000</v>
      </c>
    </row>
    <row r="41" spans="1:3">
      <c r="A41" s="4" t="s">
        <v>1969</v>
      </c>
    </row>
    <row r="42" spans="1:3">
      <c r="A42" s="3" t="s">
        <v>1961</v>
      </c>
    </row>
    <row r="43" spans="1:3">
      <c r="A43" s="4" t="s">
        <v>1963</v>
      </c>
      <c r="B43" s="5" t="n">
        <v>210000000</v>
      </c>
      <c r="C43" s="5" t="n">
        <v>210000000</v>
      </c>
    </row>
    <row r="44" spans="1:3">
      <c r="A44" s="4" t="s">
        <v>1970</v>
      </c>
    </row>
    <row r="45" spans="1:3">
      <c r="A45" s="3" t="s">
        <v>1961</v>
      </c>
    </row>
    <row r="46" spans="1:3">
      <c r="A46" s="4" t="s">
        <v>1963</v>
      </c>
      <c r="B46" s="5" t="n">
        <v>375000000</v>
      </c>
      <c r="C46" s="5" t="n">
        <v>375000000</v>
      </c>
    </row>
    <row r="47" spans="1:3">
      <c r="A47" s="4" t="s">
        <v>1971</v>
      </c>
    </row>
    <row r="48" spans="1:3">
      <c r="A48" s="3" t="s">
        <v>1961</v>
      </c>
    </row>
    <row r="49" spans="1:3">
      <c r="A49" s="4" t="s">
        <v>1963</v>
      </c>
      <c r="B49" s="5" t="n">
        <v>329100000</v>
      </c>
      <c r="C49" s="5" t="n">
        <v>649200000</v>
      </c>
    </row>
    <row r="50" spans="1:3">
      <c r="A50" s="4" t="s">
        <v>1868</v>
      </c>
      <c r="B50" s="5" t="n">
        <v>2500000</v>
      </c>
      <c r="C50" s="5" t="n">
        <v>2800000</v>
      </c>
    </row>
    <row r="51" spans="1:3">
      <c r="A51" s="4" t="s">
        <v>1962</v>
      </c>
      <c r="B51" s="5" t="n">
        <v>600000</v>
      </c>
    </row>
    <row r="52" spans="1:3">
      <c r="A52" s="4" t="s">
        <v>1972</v>
      </c>
    </row>
    <row r="53" spans="1:3">
      <c r="A53" s="3" t="s">
        <v>1961</v>
      </c>
    </row>
    <row r="54" spans="1:3">
      <c r="A54" s="4" t="s">
        <v>1963</v>
      </c>
      <c r="B54" s="5" t="n">
        <v>329100000</v>
      </c>
      <c r="C54" s="5" t="n">
        <v>649200000</v>
      </c>
    </row>
    <row r="55" spans="1:3">
      <c r="A55" s="4" t="s">
        <v>1868</v>
      </c>
      <c r="B55" s="5" t="n">
        <v>600000</v>
      </c>
    </row>
    <row r="56" spans="1:3">
      <c r="A56" s="4" t="s">
        <v>1962</v>
      </c>
      <c r="B56" s="5" t="n">
        <v>2500000</v>
      </c>
      <c r="C56" s="5" t="n">
        <v>2800000</v>
      </c>
    </row>
    <row r="57" spans="1:3">
      <c r="A57" s="4" t="s">
        <v>1938</v>
      </c>
    </row>
    <row r="58" spans="1:3">
      <c r="A58" s="3" t="s">
        <v>1961</v>
      </c>
    </row>
    <row r="59" spans="1:3">
      <c r="A59" s="4" t="s">
        <v>1963</v>
      </c>
      <c r="B59" s="5" t="n">
        <v>576500000</v>
      </c>
      <c r="C59" s="5" t="n">
        <v>439400000</v>
      </c>
    </row>
    <row r="60" spans="1:3">
      <c r="A60" s="4" t="s">
        <v>1973</v>
      </c>
    </row>
    <row r="61" spans="1:3">
      <c r="A61" s="3" t="s">
        <v>1961</v>
      </c>
    </row>
    <row r="62" spans="1:3">
      <c r="A62" s="4" t="s">
        <v>1963</v>
      </c>
      <c r="B62" s="5" t="n">
        <v>576500000</v>
      </c>
      <c r="C62" s="5" t="n">
        <v>439400000</v>
      </c>
    </row>
    <row r="63" spans="1:3">
      <c r="A63" s="4" t="s">
        <v>1877</v>
      </c>
    </row>
    <row r="64" spans="1:3">
      <c r="A64" s="3" t="s">
        <v>1961</v>
      </c>
    </row>
    <row r="65" spans="1:3">
      <c r="A65" s="4" t="s">
        <v>1963</v>
      </c>
      <c r="B65" s="5" t="n">
        <v>145200000</v>
      </c>
      <c r="C65" s="5" t="n">
        <v>46500000</v>
      </c>
    </row>
    <row r="66" spans="1:3">
      <c r="A66" s="4" t="s">
        <v>1868</v>
      </c>
      <c r="B66" s="5" t="n">
        <v>800000</v>
      </c>
      <c r="C66" s="5" t="n">
        <v>400000</v>
      </c>
    </row>
    <row r="67" spans="1:3">
      <c r="A67" s="4" t="s">
        <v>1962</v>
      </c>
      <c r="B67" s="5" t="n">
        <v>900000</v>
      </c>
      <c r="C67" s="5" t="n">
        <v>100000</v>
      </c>
    </row>
    <row r="68" spans="1:3">
      <c r="A68" s="4" t="s">
        <v>1974</v>
      </c>
    </row>
    <row r="69" spans="1:3">
      <c r="A69" s="3" t="s">
        <v>1961</v>
      </c>
    </row>
    <row r="70" spans="1:3">
      <c r="A70" s="4" t="s">
        <v>1963</v>
      </c>
      <c r="B70" s="5" t="n">
        <v>145200000</v>
      </c>
      <c r="C70" s="5" t="n">
        <v>46500000</v>
      </c>
    </row>
    <row r="71" spans="1:3">
      <c r="A71" s="4" t="s">
        <v>1868</v>
      </c>
      <c r="B71" s="5" t="n">
        <v>800000</v>
      </c>
      <c r="C71" s="5" t="n">
        <v>400000</v>
      </c>
    </row>
    <row r="72" spans="1:3">
      <c r="A72" s="4" t="s">
        <v>1962</v>
      </c>
      <c r="B72" s="6" t="n">
        <v>900000</v>
      </c>
      <c r="C72" s="6" t="n">
        <v>1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5</v>
      </c>
      <c r="B1" s="2" t="s">
        <v>2</v>
      </c>
      <c r="C1" s="2" t="s">
        <v>35</v>
      </c>
    </row>
    <row r="2" spans="1:3">
      <c r="A2" s="4" t="s">
        <v>1976</v>
      </c>
    </row>
    <row r="3" spans="1:3">
      <c r="A3" s="3" t="s">
        <v>1961</v>
      </c>
    </row>
    <row r="4" spans="1:3">
      <c r="A4" s="4" t="s">
        <v>1894</v>
      </c>
      <c r="B4" s="6" t="n">
        <v>100000</v>
      </c>
      <c r="C4" s="6" t="n">
        <v>100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7</v>
      </c>
      <c r="B1" s="2" t="s">
        <v>1</v>
      </c>
    </row>
    <row r="2" spans="1:4">
      <c r="B2" s="2" t="s">
        <v>2</v>
      </c>
      <c r="C2" s="2" t="s">
        <v>35</v>
      </c>
      <c r="D2" s="2" t="s">
        <v>105</v>
      </c>
    </row>
    <row r="3" spans="1:4">
      <c r="A3" s="3" t="s">
        <v>1961</v>
      </c>
    </row>
    <row r="4" spans="1:4">
      <c r="A4" s="4" t="s">
        <v>1978</v>
      </c>
      <c r="B4" s="7" t="n">
        <v>16.3</v>
      </c>
      <c r="C4" s="7" t="n">
        <v>19.2</v>
      </c>
      <c r="D4" s="7" t="n">
        <v>20.5</v>
      </c>
    </row>
    <row r="5" spans="1:4">
      <c r="A5" s="4" t="s">
        <v>1979</v>
      </c>
      <c r="B5" s="8" t="n">
        <v>-1.7</v>
      </c>
      <c r="C5" s="5" t="n">
        <v>-1</v>
      </c>
      <c r="D5" s="8" t="n">
        <v>-0.2</v>
      </c>
    </row>
    <row r="6" spans="1:4">
      <c r="A6" s="4" t="s">
        <v>1964</v>
      </c>
    </row>
    <row r="7" spans="1:4">
      <c r="A7" s="3" t="s">
        <v>1961</v>
      </c>
    </row>
    <row r="8" spans="1:4">
      <c r="A8" s="4" t="s">
        <v>1978</v>
      </c>
      <c r="B8" s="8" t="n">
        <v>14.7</v>
      </c>
      <c r="C8" s="8" t="n">
        <v>12.4</v>
      </c>
      <c r="D8" s="8" t="n">
        <v>13.7</v>
      </c>
    </row>
    <row r="9" spans="1:4">
      <c r="A9" s="4" t="s">
        <v>1965</v>
      </c>
    </row>
    <row r="10" spans="1:4">
      <c r="A10" s="3" t="s">
        <v>1961</v>
      </c>
    </row>
    <row r="11" spans="1:4">
      <c r="A11" s="4" t="s">
        <v>1978</v>
      </c>
      <c r="B11" s="8" t="n">
        <v>-0.1</v>
      </c>
      <c r="C11" s="8" t="n">
        <v>-0.2</v>
      </c>
      <c r="D11" s="8" t="n">
        <v>-0.2</v>
      </c>
    </row>
    <row r="12" spans="1:4">
      <c r="A12" s="4" t="s">
        <v>1966</v>
      </c>
    </row>
    <row r="13" spans="1:4">
      <c r="A13" s="3" t="s">
        <v>1961</v>
      </c>
    </row>
    <row r="14" spans="1:4">
      <c r="A14" s="4" t="s">
        <v>1978</v>
      </c>
      <c r="B14" s="8" t="n">
        <v>0.1</v>
      </c>
      <c r="C14" s="8" t="n">
        <v>0.3</v>
      </c>
      <c r="D14" s="8" t="n">
        <v>0.3</v>
      </c>
    </row>
    <row r="15" spans="1:4">
      <c r="A15" s="4" t="s">
        <v>1980</v>
      </c>
    </row>
    <row r="16" spans="1:4">
      <c r="A16" s="3" t="s">
        <v>1961</v>
      </c>
    </row>
    <row r="17" spans="1:4">
      <c r="A17" s="4" t="s">
        <v>1978</v>
      </c>
      <c r="B17" s="8" t="n">
        <v>-3.6</v>
      </c>
      <c r="C17" s="8" t="n">
        <v>5.3</v>
      </c>
      <c r="D17" s="8" t="n">
        <v>-8.699999999999999</v>
      </c>
    </row>
    <row r="18" spans="1:4">
      <c r="A18" s="4" t="s">
        <v>1981</v>
      </c>
    </row>
    <row r="19" spans="1:4">
      <c r="A19" s="3" t="s">
        <v>1961</v>
      </c>
    </row>
    <row r="20" spans="1:4">
      <c r="A20" s="4" t="s">
        <v>1978</v>
      </c>
      <c r="B20" s="8" t="n">
        <v>17.1</v>
      </c>
      <c r="C20" s="8" t="n">
        <v>6.1</v>
      </c>
      <c r="D20" s="8" t="n">
        <v>22.7</v>
      </c>
    </row>
    <row r="21" spans="1:4">
      <c r="A21" s="4" t="s">
        <v>1982</v>
      </c>
    </row>
    <row r="22" spans="1:4">
      <c r="A22" s="3" t="s">
        <v>1961</v>
      </c>
    </row>
    <row r="23" spans="1:4">
      <c r="A23" s="4" t="s">
        <v>1978</v>
      </c>
      <c r="B23" s="8" t="n">
        <v>1.1</v>
      </c>
      <c r="C23" s="8" t="n">
        <v>0.7</v>
      </c>
      <c r="D23" s="8" t="n">
        <v>-2.4</v>
      </c>
    </row>
    <row r="24" spans="1:4">
      <c r="A24" s="4" t="s">
        <v>1983</v>
      </c>
    </row>
    <row r="25" spans="1:4">
      <c r="A25" s="3" t="s">
        <v>1961</v>
      </c>
    </row>
    <row r="26" spans="1:4">
      <c r="A26" s="4" t="s">
        <v>1978</v>
      </c>
      <c r="B26" s="5" t="n">
        <v>-1</v>
      </c>
      <c r="C26" s="8" t="n">
        <v>-0.3</v>
      </c>
      <c r="D26" s="8" t="n">
        <v>2.1</v>
      </c>
    </row>
    <row r="27" spans="1:4">
      <c r="A27" s="4" t="s">
        <v>1984</v>
      </c>
    </row>
    <row r="28" spans="1:4">
      <c r="A28" s="3" t="s">
        <v>1961</v>
      </c>
    </row>
    <row r="29" spans="1:4">
      <c r="A29" s="4" t="s">
        <v>1978</v>
      </c>
      <c r="B29" s="8" t="n">
        <v>0.9</v>
      </c>
      <c r="C29" s="8" t="n">
        <v>0.5</v>
      </c>
      <c r="D29" s="8" t="n">
        <v>-0.6</v>
      </c>
    </row>
    <row r="30" spans="1:4">
      <c r="A30" s="4" t="s">
        <v>1985</v>
      </c>
    </row>
    <row r="31" spans="1:4">
      <c r="A31" s="3" t="s">
        <v>1961</v>
      </c>
    </row>
    <row r="32" spans="1:4">
      <c r="A32" s="4" t="s">
        <v>1978</v>
      </c>
      <c r="B32" s="8" t="n">
        <v>0.2</v>
      </c>
      <c r="D32" s="8" t="n">
        <v>0.5</v>
      </c>
    </row>
    <row r="33" spans="1:4">
      <c r="A33" s="4" t="s">
        <v>1986</v>
      </c>
    </row>
    <row r="34" spans="1:4">
      <c r="A34" s="3" t="s">
        <v>1961</v>
      </c>
    </row>
    <row r="35" spans="1:4">
      <c r="A35" s="4" t="s">
        <v>1978</v>
      </c>
      <c r="B35" s="8" t="n">
        <v>1.6</v>
      </c>
      <c r="C35" s="8" t="n">
        <v>6.8</v>
      </c>
      <c r="D35" s="8" t="n">
        <v>6.8</v>
      </c>
    </row>
    <row r="36" spans="1:4">
      <c r="A36" s="4" t="s">
        <v>1979</v>
      </c>
      <c r="B36" s="8" t="n">
        <v>-1.7</v>
      </c>
      <c r="C36" s="5" t="n">
        <v>-1</v>
      </c>
      <c r="D36" s="8" t="n">
        <v>-0.2</v>
      </c>
    </row>
    <row r="37" spans="1:4">
      <c r="A37" s="4" t="s">
        <v>1987</v>
      </c>
    </row>
    <row r="38" spans="1:4">
      <c r="A38" s="3" t="s">
        <v>1961</v>
      </c>
    </row>
    <row r="39" spans="1:4">
      <c r="A39" s="4" t="s">
        <v>1978</v>
      </c>
      <c r="B39" s="8" t="n">
        <v>0.1</v>
      </c>
      <c r="C39" s="8" t="n">
        <v>0.1</v>
      </c>
      <c r="D39" s="8" t="n">
        <v>0.1</v>
      </c>
    </row>
    <row r="40" spans="1:4">
      <c r="A40" s="4" t="s">
        <v>1988</v>
      </c>
    </row>
    <row r="41" spans="1:4">
      <c r="A41" s="3" t="s">
        <v>1961</v>
      </c>
    </row>
    <row r="42" spans="1:4">
      <c r="A42" s="4" t="s">
        <v>1978</v>
      </c>
      <c r="B42" s="8" t="n">
        <v>2.1</v>
      </c>
      <c r="C42" s="8" t="n">
        <v>5.9</v>
      </c>
      <c r="D42" s="8" t="n">
        <v>7.5</v>
      </c>
    </row>
    <row r="43" spans="1:4">
      <c r="A43" s="4" t="s">
        <v>1989</v>
      </c>
    </row>
    <row r="44" spans="1:4">
      <c r="A44" s="3" t="s">
        <v>1961</v>
      </c>
    </row>
    <row r="45" spans="1:4">
      <c r="A45" s="4" t="s">
        <v>1978</v>
      </c>
      <c r="B45" s="8" t="n">
        <v>-0.6</v>
      </c>
      <c r="C45" s="8" t="n">
        <v>0.8</v>
      </c>
      <c r="D45" s="8" t="n">
        <v>-0.8</v>
      </c>
    </row>
    <row r="46" spans="1:4">
      <c r="A46" s="4" t="s">
        <v>1979</v>
      </c>
      <c r="B46" s="7" t="n">
        <v>-1.7</v>
      </c>
      <c r="C46" s="6" t="n">
        <v>-1</v>
      </c>
      <c r="D46" s="7" t="n">
        <v>-0.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0</v>
      </c>
      <c r="B1" s="2" t="s">
        <v>2</v>
      </c>
      <c r="C1" s="2" t="s">
        <v>35</v>
      </c>
    </row>
    <row r="2" spans="1:3">
      <c r="A2" s="3" t="s">
        <v>1991</v>
      </c>
    </row>
    <row r="3" spans="1:3">
      <c r="A3" s="4" t="s">
        <v>1992</v>
      </c>
      <c r="B3" s="6" t="n">
        <v>103</v>
      </c>
      <c r="C3" s="7" t="n">
        <v>77.90000000000001</v>
      </c>
    </row>
    <row r="4" spans="1:3">
      <c r="A4" s="4" t="s">
        <v>1993</v>
      </c>
      <c r="B4" s="5" t="n">
        <v>139</v>
      </c>
      <c r="C4" s="8" t="n">
        <v>88.3</v>
      </c>
    </row>
    <row r="5" spans="1:3">
      <c r="A5" s="4" t="s">
        <v>1992</v>
      </c>
      <c r="B5" s="5" t="n">
        <v>26</v>
      </c>
      <c r="C5" s="5" t="n">
        <v>13</v>
      </c>
    </row>
    <row r="6" spans="1:3">
      <c r="A6" s="4" t="s">
        <v>1994</v>
      </c>
      <c r="B6" s="5" t="n">
        <v>0</v>
      </c>
      <c r="C6" s="5" t="n">
        <v>0</v>
      </c>
    </row>
    <row r="7" spans="1:3">
      <c r="A7" s="4" t="s">
        <v>1995</v>
      </c>
      <c r="B7" s="5" t="n">
        <v>26</v>
      </c>
      <c r="C7" s="5" t="n">
        <v>13</v>
      </c>
    </row>
    <row r="8" spans="1:3">
      <c r="A8" s="4" t="s">
        <v>1996</v>
      </c>
      <c r="B8" s="8" t="n">
        <v>-15.7</v>
      </c>
      <c r="C8" s="8" t="n">
        <v>-10.4</v>
      </c>
    </row>
    <row r="9" spans="1:3">
      <c r="A9" s="4" t="s">
        <v>1997</v>
      </c>
      <c r="B9" s="8" t="n">
        <v>-8.6</v>
      </c>
      <c r="C9" s="8" t="n">
        <v>-2.4</v>
      </c>
    </row>
    <row r="10" spans="1:3">
      <c r="A10" s="4" t="s">
        <v>1998</v>
      </c>
      <c r="B10" s="8" t="n">
        <v>1.7</v>
      </c>
      <c r="C10" s="8" t="n">
        <v>0.2</v>
      </c>
    </row>
    <row r="11" spans="1:3">
      <c r="A11" s="4" t="s">
        <v>1993</v>
      </c>
      <c r="B11" s="8" t="n">
        <v>33.8</v>
      </c>
      <c r="C11" s="8" t="n">
        <v>24.1</v>
      </c>
    </row>
    <row r="12" spans="1:3">
      <c r="A12" s="4" t="s">
        <v>1999</v>
      </c>
      <c r="B12" s="5" t="n">
        <v>0</v>
      </c>
      <c r="C12" s="5" t="n">
        <v>0</v>
      </c>
    </row>
    <row r="13" spans="1:3">
      <c r="A13" s="4" t="s">
        <v>2000</v>
      </c>
      <c r="B13" s="8" t="n">
        <v>33.8</v>
      </c>
      <c r="C13" s="8" t="n">
        <v>24.1</v>
      </c>
    </row>
    <row r="14" spans="1:3">
      <c r="A14" s="4" t="s">
        <v>2001</v>
      </c>
      <c r="B14" s="8" t="n">
        <v>-15.7</v>
      </c>
      <c r="C14" s="8" t="n">
        <v>-10.4</v>
      </c>
    </row>
    <row r="15" spans="1:3">
      <c r="A15" s="4" t="s">
        <v>2002</v>
      </c>
      <c r="B15" s="8" t="n">
        <v>-1.2</v>
      </c>
      <c r="C15" s="5" t="n">
        <v>-6</v>
      </c>
    </row>
    <row r="16" spans="1:3">
      <c r="A16" s="4" t="s">
        <v>2003</v>
      </c>
      <c r="B16" s="8" t="n">
        <v>16.9</v>
      </c>
      <c r="C16" s="8" t="n">
        <v>7.7</v>
      </c>
    </row>
    <row r="17" spans="1:3">
      <c r="A17" s="4" t="s">
        <v>1877</v>
      </c>
    </row>
    <row r="18" spans="1:3">
      <c r="A18" s="3" t="s">
        <v>1991</v>
      </c>
    </row>
    <row r="19" spans="1:3">
      <c r="A19" s="4" t="s">
        <v>1992</v>
      </c>
      <c r="B19" s="8" t="n">
        <v>0.9</v>
      </c>
      <c r="C19" s="8" t="n">
        <v>0.1</v>
      </c>
    </row>
    <row r="20" spans="1:3">
      <c r="A20" s="4" t="s">
        <v>1994</v>
      </c>
      <c r="B20" s="5" t="n">
        <v>0</v>
      </c>
      <c r="C20" s="5" t="n">
        <v>0</v>
      </c>
    </row>
    <row r="21" spans="1:3">
      <c r="A21" s="4" t="s">
        <v>1995</v>
      </c>
      <c r="B21" s="8" t="n">
        <v>0.9</v>
      </c>
      <c r="C21" s="8" t="n">
        <v>0.1</v>
      </c>
    </row>
    <row r="22" spans="1:3">
      <c r="A22" s="4" t="s">
        <v>1998</v>
      </c>
      <c r="B22" s="8" t="n">
        <v>0.9</v>
      </c>
      <c r="C22" s="8" t="n">
        <v>0.1</v>
      </c>
    </row>
    <row r="23" spans="1:3">
      <c r="A23" s="4" t="s">
        <v>1993</v>
      </c>
      <c r="B23" s="8" t="n">
        <v>0.8</v>
      </c>
      <c r="C23" s="8" t="n">
        <v>0.4</v>
      </c>
    </row>
    <row r="24" spans="1:3">
      <c r="A24" s="4" t="s">
        <v>1999</v>
      </c>
      <c r="B24" s="5" t="n">
        <v>0</v>
      </c>
      <c r="C24" s="5" t="n">
        <v>0</v>
      </c>
    </row>
    <row r="25" spans="1:3">
      <c r="A25" s="4" t="s">
        <v>2000</v>
      </c>
      <c r="B25" s="8" t="n">
        <v>0.8</v>
      </c>
      <c r="C25" s="8" t="n">
        <v>0.4</v>
      </c>
    </row>
    <row r="26" spans="1:3">
      <c r="A26" s="4" t="s">
        <v>2003</v>
      </c>
      <c r="B26" s="8" t="n">
        <v>0.8</v>
      </c>
      <c r="C26" s="8" t="n">
        <v>0.4</v>
      </c>
    </row>
    <row r="27" spans="1:3">
      <c r="A27" s="4" t="s">
        <v>2004</v>
      </c>
    </row>
    <row r="28" spans="1:3">
      <c r="A28" s="3" t="s">
        <v>1991</v>
      </c>
    </row>
    <row r="29" spans="1:3">
      <c r="A29" s="4" t="s">
        <v>1992</v>
      </c>
      <c r="B29" s="8" t="n">
        <v>3.1</v>
      </c>
      <c r="C29" s="8" t="n">
        <v>2.6</v>
      </c>
    </row>
    <row r="30" spans="1:3">
      <c r="A30" s="4" t="s">
        <v>1994</v>
      </c>
      <c r="B30" s="5" t="n">
        <v>0</v>
      </c>
      <c r="C30" s="5" t="n">
        <v>0</v>
      </c>
    </row>
    <row r="31" spans="1:3">
      <c r="A31" s="4" t="s">
        <v>1995</v>
      </c>
      <c r="B31" s="8" t="n">
        <v>3.1</v>
      </c>
      <c r="C31" s="8" t="n">
        <v>2.6</v>
      </c>
    </row>
    <row r="32" spans="1:3">
      <c r="A32" s="4" t="s">
        <v>1996</v>
      </c>
      <c r="B32" s="8" t="n">
        <v>-1.4</v>
      </c>
      <c r="C32" s="8" t="n">
        <v>-2.5</v>
      </c>
    </row>
    <row r="33" spans="1:3">
      <c r="A33" s="4" t="s">
        <v>1997</v>
      </c>
      <c r="B33" s="8" t="n">
        <v>-1.7</v>
      </c>
    </row>
    <row r="34" spans="1:3">
      <c r="A34" s="4" t="s">
        <v>1998</v>
      </c>
      <c r="C34" s="8" t="n">
        <v>0.1</v>
      </c>
    </row>
    <row r="35" spans="1:3">
      <c r="A35" s="4" t="s">
        <v>1993</v>
      </c>
      <c r="B35" s="8" t="n">
        <v>1.4</v>
      </c>
      <c r="C35" s="8" t="n">
        <v>2.5</v>
      </c>
    </row>
    <row r="36" spans="1:3">
      <c r="A36" s="4" t="s">
        <v>1999</v>
      </c>
      <c r="B36" s="5" t="n">
        <v>0</v>
      </c>
      <c r="C36" s="5" t="n">
        <v>0</v>
      </c>
    </row>
    <row r="37" spans="1:3">
      <c r="A37" s="4" t="s">
        <v>2000</v>
      </c>
      <c r="B37" s="8" t="n">
        <v>1.4</v>
      </c>
      <c r="C37" s="8" t="n">
        <v>2.5</v>
      </c>
    </row>
    <row r="38" spans="1:3">
      <c r="A38" s="4" t="s">
        <v>2001</v>
      </c>
      <c r="B38" s="8" t="n">
        <v>-1.4</v>
      </c>
      <c r="C38" s="8" t="n">
        <v>-2.5</v>
      </c>
    </row>
    <row r="39" spans="1:3">
      <c r="A39" s="4" t="s">
        <v>2005</v>
      </c>
    </row>
    <row r="40" spans="1:3">
      <c r="A40" s="3" t="s">
        <v>1991</v>
      </c>
    </row>
    <row r="41" spans="1:3">
      <c r="A41" s="4" t="s">
        <v>1992</v>
      </c>
      <c r="B41" s="8" t="n">
        <v>2.5</v>
      </c>
      <c r="C41" s="8" t="n">
        <v>1.6</v>
      </c>
    </row>
    <row r="42" spans="1:3">
      <c r="A42" s="4" t="s">
        <v>1994</v>
      </c>
      <c r="B42" s="5" t="n">
        <v>0</v>
      </c>
      <c r="C42" s="5" t="n">
        <v>0</v>
      </c>
    </row>
    <row r="43" spans="1:3">
      <c r="A43" s="4" t="s">
        <v>1995</v>
      </c>
      <c r="B43" s="8" t="n">
        <v>2.5</v>
      </c>
      <c r="C43" s="8" t="n">
        <v>1.6</v>
      </c>
    </row>
    <row r="44" spans="1:3">
      <c r="A44" s="4" t="s">
        <v>1996</v>
      </c>
      <c r="B44" s="8" t="n">
        <v>-2.5</v>
      </c>
      <c r="C44" s="8" t="n">
        <v>-1.6</v>
      </c>
    </row>
    <row r="45" spans="1:3">
      <c r="A45" s="4" t="s">
        <v>1993</v>
      </c>
      <c r="B45" s="8" t="n">
        <v>3.8</v>
      </c>
      <c r="C45" s="8" t="n">
        <v>5.6</v>
      </c>
    </row>
    <row r="46" spans="1:3">
      <c r="A46" s="4" t="s">
        <v>1999</v>
      </c>
      <c r="B46" s="5" t="n">
        <v>0</v>
      </c>
      <c r="C46" s="5" t="n">
        <v>0</v>
      </c>
    </row>
    <row r="47" spans="1:3">
      <c r="A47" s="4" t="s">
        <v>2000</v>
      </c>
      <c r="B47" s="8" t="n">
        <v>3.8</v>
      </c>
      <c r="C47" s="8" t="n">
        <v>5.6</v>
      </c>
    </row>
    <row r="48" spans="1:3">
      <c r="A48" s="4" t="s">
        <v>2001</v>
      </c>
      <c r="B48" s="8" t="n">
        <v>-2.5</v>
      </c>
      <c r="C48" s="8" t="n">
        <v>-1.6</v>
      </c>
    </row>
    <row r="49" spans="1:3">
      <c r="A49" s="4" t="s">
        <v>2002</v>
      </c>
      <c r="B49" s="8" t="n">
        <v>-1.2</v>
      </c>
      <c r="C49" s="5" t="n">
        <v>-4</v>
      </c>
    </row>
    <row r="50" spans="1:3">
      <c r="A50" s="4" t="s">
        <v>2003</v>
      </c>
      <c r="B50" s="8" t="n">
        <v>0.1</v>
      </c>
    </row>
    <row r="51" spans="1:3">
      <c r="A51" s="4" t="s">
        <v>2006</v>
      </c>
    </row>
    <row r="52" spans="1:3">
      <c r="A52" s="3" t="s">
        <v>1991</v>
      </c>
    </row>
    <row r="53" spans="1:3">
      <c r="A53" s="4" t="s">
        <v>1992</v>
      </c>
      <c r="B53" s="8" t="n">
        <v>4.8</v>
      </c>
      <c r="C53" s="8" t="n">
        <v>2.6</v>
      </c>
    </row>
    <row r="54" spans="1:3">
      <c r="A54" s="4" t="s">
        <v>1994</v>
      </c>
      <c r="B54" s="5" t="n">
        <v>0</v>
      </c>
      <c r="C54" s="5" t="n">
        <v>0</v>
      </c>
    </row>
    <row r="55" spans="1:3">
      <c r="A55" s="4" t="s">
        <v>1995</v>
      </c>
      <c r="B55" s="8" t="n">
        <v>4.8</v>
      </c>
      <c r="C55" s="8" t="n">
        <v>2.6</v>
      </c>
    </row>
    <row r="56" spans="1:3">
      <c r="A56" s="4" t="s">
        <v>1996</v>
      </c>
      <c r="B56" s="8" t="n">
        <v>-3.7</v>
      </c>
      <c r="C56" s="8" t="n">
        <v>-2.6</v>
      </c>
    </row>
    <row r="57" spans="1:3">
      <c r="A57" s="4" t="s">
        <v>1997</v>
      </c>
      <c r="B57" s="8" t="n">
        <v>-1.1</v>
      </c>
    </row>
    <row r="58" spans="1:3">
      <c r="A58" s="4" t="s">
        <v>1993</v>
      </c>
      <c r="B58" s="8" t="n">
        <v>3.7</v>
      </c>
      <c r="C58" s="8" t="n">
        <v>2.8</v>
      </c>
    </row>
    <row r="59" spans="1:3">
      <c r="A59" s="4" t="s">
        <v>1999</v>
      </c>
      <c r="B59" s="5" t="n">
        <v>0</v>
      </c>
      <c r="C59" s="5" t="n">
        <v>0</v>
      </c>
    </row>
    <row r="60" spans="1:3">
      <c r="A60" s="4" t="s">
        <v>2000</v>
      </c>
      <c r="B60" s="8" t="n">
        <v>3.7</v>
      </c>
      <c r="C60" s="8" t="n">
        <v>2.8</v>
      </c>
    </row>
    <row r="61" spans="1:3">
      <c r="A61" s="4" t="s">
        <v>2001</v>
      </c>
      <c r="B61" s="8" t="n">
        <v>-3.7</v>
      </c>
      <c r="C61" s="8" t="n">
        <v>-2.6</v>
      </c>
    </row>
    <row r="62" spans="1:3">
      <c r="A62" s="4" t="s">
        <v>2002</v>
      </c>
      <c r="C62" s="8" t="n">
        <v>-0.2</v>
      </c>
    </row>
    <row r="63" spans="1:3">
      <c r="A63" s="4" t="s">
        <v>2007</v>
      </c>
    </row>
    <row r="64" spans="1:3">
      <c r="A64" s="3" t="s">
        <v>1991</v>
      </c>
    </row>
    <row r="65" spans="1:3">
      <c r="A65" s="4" t="s">
        <v>1992</v>
      </c>
      <c r="B65" s="8" t="n">
        <v>3.6</v>
      </c>
      <c r="C65" s="8" t="n">
        <v>3.5</v>
      </c>
    </row>
    <row r="66" spans="1:3">
      <c r="A66" s="4" t="s">
        <v>1994</v>
      </c>
      <c r="B66" s="5" t="n">
        <v>0</v>
      </c>
      <c r="C66" s="5" t="n">
        <v>0</v>
      </c>
    </row>
    <row r="67" spans="1:3">
      <c r="A67" s="4" t="s">
        <v>1995</v>
      </c>
      <c r="B67" s="8" t="n">
        <v>3.6</v>
      </c>
      <c r="C67" s="8" t="n">
        <v>3.5</v>
      </c>
    </row>
    <row r="68" spans="1:3">
      <c r="A68" s="4" t="s">
        <v>1996</v>
      </c>
      <c r="B68" s="8" t="n">
        <v>-2.7</v>
      </c>
      <c r="C68" s="8" t="n">
        <v>-3.5</v>
      </c>
    </row>
    <row r="69" spans="1:3">
      <c r="A69" s="4" t="s">
        <v>1997</v>
      </c>
      <c r="B69" s="8" t="n">
        <v>-0.1</v>
      </c>
    </row>
    <row r="70" spans="1:3">
      <c r="A70" s="4" t="s">
        <v>1998</v>
      </c>
      <c r="B70" s="8" t="n">
        <v>0.8</v>
      </c>
    </row>
    <row r="71" spans="1:3">
      <c r="A71" s="4" t="s">
        <v>1993</v>
      </c>
      <c r="B71" s="8" t="n">
        <v>2.7</v>
      </c>
      <c r="C71" s="8" t="n">
        <v>4.7</v>
      </c>
    </row>
    <row r="72" spans="1:3">
      <c r="A72" s="4" t="s">
        <v>1999</v>
      </c>
      <c r="B72" s="5" t="n">
        <v>0</v>
      </c>
      <c r="C72" s="5" t="n">
        <v>0</v>
      </c>
    </row>
    <row r="73" spans="1:3">
      <c r="A73" s="4" t="s">
        <v>2000</v>
      </c>
      <c r="B73" s="8" t="n">
        <v>2.7</v>
      </c>
      <c r="C73" s="8" t="n">
        <v>4.7</v>
      </c>
    </row>
    <row r="74" spans="1:3">
      <c r="A74" s="4" t="s">
        <v>2001</v>
      </c>
      <c r="B74" s="8" t="n">
        <v>-2.7</v>
      </c>
      <c r="C74" s="8" t="n">
        <v>-3.5</v>
      </c>
    </row>
    <row r="75" spans="1:3">
      <c r="A75" s="4" t="s">
        <v>2002</v>
      </c>
      <c r="C75" s="8" t="n">
        <v>-1.2</v>
      </c>
    </row>
    <row r="76" spans="1:3">
      <c r="A76" s="4" t="s">
        <v>2008</v>
      </c>
    </row>
    <row r="77" spans="1:3">
      <c r="A77" s="3" t="s">
        <v>1991</v>
      </c>
    </row>
    <row r="78" spans="1:3">
      <c r="A78" s="4" t="s">
        <v>1994</v>
      </c>
      <c r="B78" s="5" t="n">
        <v>0</v>
      </c>
      <c r="C78" s="5" t="n">
        <v>0</v>
      </c>
    </row>
    <row r="79" spans="1:3">
      <c r="A79" s="4" t="s">
        <v>1993</v>
      </c>
      <c r="B79" s="5" t="n">
        <v>16</v>
      </c>
      <c r="C79" s="8" t="n">
        <v>7.3</v>
      </c>
    </row>
    <row r="80" spans="1:3">
      <c r="A80" s="4" t="s">
        <v>1999</v>
      </c>
      <c r="B80" s="5" t="n">
        <v>0</v>
      </c>
      <c r="C80" s="5" t="n">
        <v>0</v>
      </c>
    </row>
    <row r="81" spans="1:3">
      <c r="A81" s="4" t="s">
        <v>2000</v>
      </c>
      <c r="B81" s="5" t="n">
        <v>16</v>
      </c>
      <c r="C81" s="8" t="n">
        <v>7.3</v>
      </c>
    </row>
    <row r="82" spans="1:3">
      <c r="A82" s="4" t="s">
        <v>2003</v>
      </c>
      <c r="B82" s="5" t="n">
        <v>16</v>
      </c>
      <c r="C82" s="8" t="n">
        <v>7.3</v>
      </c>
    </row>
    <row r="83" spans="1:3">
      <c r="A83" s="4" t="s">
        <v>2009</v>
      </c>
    </row>
    <row r="84" spans="1:3">
      <c r="A84" s="3" t="s">
        <v>1991</v>
      </c>
    </row>
    <row r="85" spans="1:3">
      <c r="A85" s="4" t="s">
        <v>1992</v>
      </c>
      <c r="B85" s="8" t="n">
        <v>11.1</v>
      </c>
      <c r="C85" s="8" t="n">
        <v>2.6</v>
      </c>
    </row>
    <row r="86" spans="1:3">
      <c r="A86" s="4" t="s">
        <v>1994</v>
      </c>
      <c r="B86" s="5" t="n">
        <v>0</v>
      </c>
      <c r="C86" s="5" t="n">
        <v>0</v>
      </c>
    </row>
    <row r="87" spans="1:3">
      <c r="A87" s="4" t="s">
        <v>1995</v>
      </c>
      <c r="B87" s="8" t="n">
        <v>11.1</v>
      </c>
      <c r="C87" s="8" t="n">
        <v>2.6</v>
      </c>
    </row>
    <row r="88" spans="1:3">
      <c r="A88" s="4" t="s">
        <v>1996</v>
      </c>
      <c r="B88" s="8" t="n">
        <v>-5.4</v>
      </c>
      <c r="C88" s="8" t="n">
        <v>-0.2</v>
      </c>
    </row>
    <row r="89" spans="1:3">
      <c r="A89" s="4" t="s">
        <v>1997</v>
      </c>
      <c r="B89" s="8" t="n">
        <v>-5.7</v>
      </c>
      <c r="C89" s="8" t="n">
        <v>-2.4</v>
      </c>
    </row>
    <row r="90" spans="1:3">
      <c r="A90" s="4" t="s">
        <v>1993</v>
      </c>
      <c r="B90" s="8" t="n">
        <v>5.4</v>
      </c>
      <c r="C90" s="8" t="n">
        <v>0.8</v>
      </c>
    </row>
    <row r="91" spans="1:3">
      <c r="A91" s="4" t="s">
        <v>1999</v>
      </c>
      <c r="B91" s="5" t="n">
        <v>0</v>
      </c>
      <c r="C91" s="5" t="n">
        <v>0</v>
      </c>
    </row>
    <row r="92" spans="1:3">
      <c r="A92" s="4" t="s">
        <v>2000</v>
      </c>
      <c r="B92" s="8" t="n">
        <v>5.4</v>
      </c>
      <c r="C92" s="8" t="n">
        <v>0.8</v>
      </c>
    </row>
    <row r="93" spans="1:3">
      <c r="A93" s="4" t="s">
        <v>2001</v>
      </c>
      <c r="B93" s="7" t="n">
        <v>-5.4</v>
      </c>
      <c r="C93" s="8" t="n">
        <v>-0.2</v>
      </c>
    </row>
    <row r="94" spans="1:3">
      <c r="A94" s="4" t="s">
        <v>2002</v>
      </c>
      <c r="C94" s="7" t="n">
        <v>-0.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0</v>
      </c>
      <c r="B1" s="2" t="s">
        <v>2</v>
      </c>
      <c r="C1" s="2" t="s">
        <v>35</v>
      </c>
    </row>
    <row r="2" spans="1:3">
      <c r="A2" s="4" t="s">
        <v>1872</v>
      </c>
    </row>
    <row r="3" spans="1:3">
      <c r="A3" s="3" t="s">
        <v>2011</v>
      </c>
    </row>
    <row r="4" spans="1:3">
      <c r="A4" s="4" t="s">
        <v>2012</v>
      </c>
      <c r="B4" s="7" t="n">
        <v>461.3</v>
      </c>
      <c r="C4" s="7" t="n">
        <v>453.8</v>
      </c>
    </row>
    <row r="5" spans="1:3">
      <c r="A5" s="4" t="s">
        <v>2013</v>
      </c>
    </row>
    <row r="6" spans="1:3">
      <c r="A6" s="3" t="s">
        <v>2011</v>
      </c>
    </row>
    <row r="7" spans="1:3">
      <c r="A7" s="4" t="s">
        <v>2012</v>
      </c>
      <c r="B7" s="7" t="n">
        <v>457.2</v>
      </c>
      <c r="C7" s="7" t="n">
        <v>461.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4</v>
      </c>
      <c r="B1" s="2" t="s">
        <v>2</v>
      </c>
      <c r="C1" s="2" t="s">
        <v>35</v>
      </c>
      <c r="D1" s="2" t="s">
        <v>105</v>
      </c>
    </row>
    <row r="2" spans="1:4">
      <c r="A2" s="3" t="s">
        <v>2011</v>
      </c>
    </row>
    <row r="3" spans="1:4">
      <c r="A3" s="4" t="s">
        <v>2015</v>
      </c>
      <c r="B3" s="7" t="n">
        <v>332.9</v>
      </c>
      <c r="C3" s="7" t="n">
        <v>301.6</v>
      </c>
      <c r="D3" s="7" t="n">
        <v>343.3</v>
      </c>
    </row>
    <row r="4" spans="1:4">
      <c r="A4" s="4" t="s">
        <v>2016</v>
      </c>
    </row>
    <row r="5" spans="1:4">
      <c r="A5" s="3" t="s">
        <v>2011</v>
      </c>
    </row>
    <row r="6" spans="1:4">
      <c r="A6" s="4" t="s">
        <v>2017</v>
      </c>
      <c r="B6" s="5" t="n">
        <v>450</v>
      </c>
      <c r="C6" s="5" t="n">
        <v>450</v>
      </c>
    </row>
    <row r="7" spans="1:4">
      <c r="A7" s="4" t="s">
        <v>2018</v>
      </c>
      <c r="B7" s="5" t="n">
        <v>-450</v>
      </c>
      <c r="C7" s="5" t="n">
        <v>-450</v>
      </c>
    </row>
    <row r="8" spans="1:4">
      <c r="A8" s="4" t="s">
        <v>2019</v>
      </c>
      <c r="B8" s="5" t="n">
        <v>0</v>
      </c>
      <c r="C8" s="5" t="n">
        <v>0</v>
      </c>
    </row>
    <row r="9" spans="1:4">
      <c r="A9" s="4" t="s">
        <v>2020</v>
      </c>
      <c r="B9" s="5" t="n">
        <v>450</v>
      </c>
      <c r="C9" s="5" t="n">
        <v>450</v>
      </c>
    </row>
    <row r="10" spans="1:4">
      <c r="A10" s="4" t="s">
        <v>2021</v>
      </c>
      <c r="B10" s="5" t="n">
        <v>-450</v>
      </c>
      <c r="C10" s="5" t="n">
        <v>-450</v>
      </c>
    </row>
    <row r="11" spans="1:4">
      <c r="A11" s="4" t="s">
        <v>2015</v>
      </c>
      <c r="B11" s="6" t="n">
        <v>0</v>
      </c>
      <c r="C11" s="6"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2022</v>
      </c>
      <c r="B1" s="2" t="s">
        <v>1</v>
      </c>
    </row>
    <row r="2" spans="1:4">
      <c r="B2" s="2" t="s">
        <v>2023</v>
      </c>
      <c r="C2" s="2" t="s">
        <v>551</v>
      </c>
      <c r="D2" s="2" t="s">
        <v>636</v>
      </c>
    </row>
    <row r="3" spans="1:4">
      <c r="A3" s="3" t="s">
        <v>2024</v>
      </c>
    </row>
    <row r="4" spans="1:4">
      <c r="A4" s="4" t="s">
        <v>2025</v>
      </c>
      <c r="B4" s="5" t="n">
        <v>3</v>
      </c>
    </row>
    <row r="5" spans="1:4">
      <c r="A5" s="4" t="s">
        <v>2026</v>
      </c>
      <c r="B5" s="5" t="n">
        <v>2</v>
      </c>
    </row>
    <row r="6" spans="1:4">
      <c r="A6" s="4" t="s">
        <v>2027</v>
      </c>
      <c r="B6" s="7" t="n">
        <v>11.4</v>
      </c>
      <c r="C6" s="7" t="n">
        <v>30.6</v>
      </c>
      <c r="D6" s="7" t="n">
        <v>4.7</v>
      </c>
    </row>
    <row r="7" spans="1:4">
      <c r="A7" s="4" t="s">
        <v>126</v>
      </c>
      <c r="D7" s="8" t="n">
        <v>7.5</v>
      </c>
    </row>
    <row r="8" spans="1:4">
      <c r="A8" s="4" t="s">
        <v>221</v>
      </c>
      <c r="B8" s="8" t="n">
        <v>-9.800000000000001</v>
      </c>
      <c r="C8" s="8" t="n">
        <v>-25.4</v>
      </c>
      <c r="D8" s="7" t="n">
        <v>-5.9</v>
      </c>
    </row>
    <row r="9" spans="1:4">
      <c r="A9" s="4" t="s">
        <v>712</v>
      </c>
    </row>
    <row r="10" spans="1:4">
      <c r="A10" s="3" t="s">
        <v>2024</v>
      </c>
    </row>
    <row r="11" spans="1:4">
      <c r="A11" s="4" t="s">
        <v>221</v>
      </c>
      <c r="B11" s="6" t="n">
        <v>-10</v>
      </c>
      <c r="C11" s="6" t="n">
        <v>-1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8</v>
      </c>
      <c r="B1" s="2" t="s">
        <v>545</v>
      </c>
      <c r="J1" s="2" t="s">
        <v>1</v>
      </c>
    </row>
    <row r="2" spans="1:12">
      <c r="B2" s="2" t="s">
        <v>2</v>
      </c>
      <c r="C2" s="2" t="s">
        <v>918</v>
      </c>
      <c r="D2" s="2" t="s">
        <v>4</v>
      </c>
      <c r="E2" s="2" t="s">
        <v>919</v>
      </c>
      <c r="F2" s="2" t="s">
        <v>35</v>
      </c>
      <c r="G2" s="2" t="s">
        <v>920</v>
      </c>
      <c r="H2" s="2" t="s">
        <v>921</v>
      </c>
      <c r="I2" s="2" t="s">
        <v>922</v>
      </c>
      <c r="J2" s="2" t="s">
        <v>2</v>
      </c>
      <c r="K2" s="2" t="s">
        <v>35</v>
      </c>
      <c r="L2" s="2" t="s">
        <v>105</v>
      </c>
    </row>
    <row r="3" spans="1:12">
      <c r="A3" s="3" t="s">
        <v>2024</v>
      </c>
    </row>
    <row r="4" spans="1:12">
      <c r="A4" s="4" t="s">
        <v>2029</v>
      </c>
      <c r="B4" s="7" t="n">
        <v>332.6</v>
      </c>
      <c r="C4" s="7" t="n">
        <v>306.4</v>
      </c>
      <c r="D4" s="7" t="n">
        <v>301.2</v>
      </c>
      <c r="E4" s="7" t="n">
        <v>295.8</v>
      </c>
      <c r="F4" s="7" t="n">
        <v>292.3</v>
      </c>
      <c r="G4" s="7" t="n">
        <v>284.6</v>
      </c>
      <c r="H4" s="7" t="n">
        <v>274.9</v>
      </c>
      <c r="I4" s="7" t="n">
        <v>248.6</v>
      </c>
      <c r="J4" s="6" t="n">
        <v>1236</v>
      </c>
      <c r="K4" s="7" t="n">
        <v>1100.5</v>
      </c>
      <c r="L4" s="7" t="n">
        <v>972.2</v>
      </c>
    </row>
    <row r="5" spans="1:12">
      <c r="A5" s="4" t="s">
        <v>213</v>
      </c>
      <c r="B5" s="8" t="n">
        <v>9.9</v>
      </c>
      <c r="C5" s="8" t="n">
        <v>8.199999999999999</v>
      </c>
      <c r="D5" s="8" t="n">
        <v>6.5</v>
      </c>
      <c r="E5" s="8" t="n">
        <v>5.4</v>
      </c>
      <c r="F5" s="8" t="n">
        <v>7.5</v>
      </c>
      <c r="G5" s="5" t="n">
        <v>7</v>
      </c>
      <c r="H5" s="8" t="n">
        <v>7.1</v>
      </c>
      <c r="I5" s="8" t="n">
        <v>4.4</v>
      </c>
      <c r="J5" s="5" t="n">
        <v>30</v>
      </c>
      <c r="K5" s="5" t="n">
        <v>26</v>
      </c>
      <c r="L5" s="8" t="n">
        <v>36.6</v>
      </c>
    </row>
    <row r="6" spans="1:12">
      <c r="A6" s="4" t="s">
        <v>127</v>
      </c>
      <c r="B6" s="8" t="n">
        <v>88.7</v>
      </c>
      <c r="C6" s="8" t="n">
        <v>92.3</v>
      </c>
      <c r="D6" s="8" t="n">
        <v>94.90000000000001</v>
      </c>
      <c r="E6" s="8" t="n">
        <v>90.40000000000001</v>
      </c>
      <c r="F6" s="8" t="n">
        <v>87.3</v>
      </c>
      <c r="G6" s="8" t="n">
        <v>89.3</v>
      </c>
      <c r="H6" s="8" t="n">
        <v>91.59999999999999</v>
      </c>
      <c r="I6" s="8" t="n">
        <v>84.7</v>
      </c>
      <c r="J6" s="8" t="n">
        <v>366.4</v>
      </c>
      <c r="K6" s="8" t="n">
        <v>352.9</v>
      </c>
      <c r="L6" s="8" t="n">
        <v>342.7</v>
      </c>
    </row>
    <row r="7" spans="1:12">
      <c r="A7" s="4" t="s">
        <v>136</v>
      </c>
      <c r="B7" s="8" t="n">
        <v>262.7</v>
      </c>
      <c r="C7" s="8" t="n">
        <v>241.3</v>
      </c>
      <c r="D7" s="8" t="n">
        <v>248.6</v>
      </c>
      <c r="E7" s="8" t="n">
        <v>243.5</v>
      </c>
      <c r="F7" s="8" t="n">
        <v>239.7</v>
      </c>
      <c r="G7" s="8" t="n">
        <v>237.1</v>
      </c>
      <c r="H7" s="8" t="n">
        <v>257.3</v>
      </c>
      <c r="I7" s="8" t="n">
        <v>226.1</v>
      </c>
      <c r="J7" s="8" t="n">
        <v>996.1</v>
      </c>
      <c r="K7" s="8" t="n">
        <v>960.3</v>
      </c>
      <c r="L7" s="8" t="n">
        <v>868.8</v>
      </c>
    </row>
    <row r="8" spans="1:12">
      <c r="A8" s="4" t="s">
        <v>2030</v>
      </c>
      <c r="J8" s="8" t="n">
        <v>576.3</v>
      </c>
      <c r="K8" s="8" t="n">
        <v>467.1</v>
      </c>
      <c r="L8" s="8" t="n">
        <v>409.5</v>
      </c>
    </row>
    <row r="9" spans="1:12">
      <c r="A9" s="4" t="s">
        <v>2031</v>
      </c>
      <c r="B9" s="8" t="n">
        <v>15.8</v>
      </c>
      <c r="C9" s="8" t="n">
        <v>32.2</v>
      </c>
      <c r="D9" s="8" t="n">
        <v>30.8</v>
      </c>
      <c r="E9" s="8" t="n">
        <v>29.4</v>
      </c>
      <c r="F9" s="8" t="n">
        <v>26.2</v>
      </c>
      <c r="G9" s="5" t="n">
        <v>39</v>
      </c>
      <c r="H9" s="8" t="n">
        <v>32.8</v>
      </c>
      <c r="I9" s="5" t="n">
        <v>32</v>
      </c>
      <c r="J9" s="8" t="n">
        <v>108.2</v>
      </c>
      <c r="K9" s="8" t="n">
        <v>129.9</v>
      </c>
      <c r="L9" s="8" t="n">
        <v>128.5</v>
      </c>
    </row>
    <row r="10" spans="1:12">
      <c r="A10" s="4" t="s">
        <v>139</v>
      </c>
      <c r="B10" s="7" t="n">
        <v>132.9</v>
      </c>
      <c r="C10" s="6" t="n">
        <v>117</v>
      </c>
      <c r="D10" s="7" t="n">
        <v>110.2</v>
      </c>
      <c r="E10" s="7" t="n">
        <v>107.9</v>
      </c>
      <c r="F10" s="7" t="n">
        <v>106.2</v>
      </c>
      <c r="G10" s="7" t="n">
        <v>90.8</v>
      </c>
      <c r="H10" s="7" t="n">
        <v>69.3</v>
      </c>
      <c r="I10" s="7" t="n">
        <v>70.8</v>
      </c>
      <c r="J10" s="8" t="n">
        <v>468.1</v>
      </c>
      <c r="K10" s="8" t="n">
        <v>337.2</v>
      </c>
      <c r="L10" s="5" t="n">
        <v>281</v>
      </c>
    </row>
    <row r="11" spans="1:12">
      <c r="A11" s="4" t="s">
        <v>2032</v>
      </c>
      <c r="J11" s="8" t="n">
        <v>45029.7</v>
      </c>
      <c r="K11" s="8" t="n">
        <v>42581.6</v>
      </c>
      <c r="L11" s="8" t="n">
        <v>39784.3</v>
      </c>
    </row>
    <row r="12" spans="1:12">
      <c r="A12" s="4" t="s">
        <v>2033</v>
      </c>
      <c r="J12" s="8" t="n">
        <v>38992.5</v>
      </c>
      <c r="K12" s="5" t="n">
        <v>36990</v>
      </c>
      <c r="L12" s="8" t="n">
        <v>34924.9</v>
      </c>
    </row>
    <row r="13" spans="1:12">
      <c r="A13" s="4" t="s">
        <v>570</v>
      </c>
    </row>
    <row r="14" spans="1:12">
      <c r="A14" s="3" t="s">
        <v>2024</v>
      </c>
    </row>
    <row r="15" spans="1:12">
      <c r="A15" s="4" t="s">
        <v>2029</v>
      </c>
      <c r="J15" s="8" t="n">
        <v>1166.4</v>
      </c>
      <c r="K15" s="8" t="n">
        <v>1034.9</v>
      </c>
      <c r="L15" s="5" t="n">
        <v>914</v>
      </c>
    </row>
    <row r="16" spans="1:12">
      <c r="A16" s="4" t="s">
        <v>213</v>
      </c>
      <c r="J16" s="8" t="n">
        <v>47.7</v>
      </c>
      <c r="K16" s="8" t="n">
        <v>57.1</v>
      </c>
      <c r="L16" s="8" t="n">
        <v>52.3</v>
      </c>
    </row>
    <row r="17" spans="1:12">
      <c r="A17" s="4" t="s">
        <v>127</v>
      </c>
      <c r="J17" s="8" t="n">
        <v>364.5</v>
      </c>
      <c r="K17" s="8" t="n">
        <v>348.4</v>
      </c>
      <c r="L17" s="8" t="n">
        <v>325.4</v>
      </c>
    </row>
    <row r="18" spans="1:12">
      <c r="A18" s="4" t="s">
        <v>136</v>
      </c>
      <c r="J18" s="5" t="n">
        <v>949</v>
      </c>
      <c r="K18" s="8" t="n">
        <v>904.1</v>
      </c>
      <c r="L18" s="8" t="n">
        <v>831.7</v>
      </c>
    </row>
    <row r="19" spans="1:12">
      <c r="A19" s="4" t="s">
        <v>2030</v>
      </c>
      <c r="J19" s="8" t="n">
        <v>534.2</v>
      </c>
      <c r="K19" s="8" t="n">
        <v>422.1</v>
      </c>
      <c r="L19" s="8" t="n">
        <v>355.4</v>
      </c>
    </row>
    <row r="20" spans="1:12">
      <c r="A20" s="4" t="s">
        <v>2031</v>
      </c>
      <c r="J20" s="8" t="n">
        <v>99.90000000000001</v>
      </c>
      <c r="K20" s="8" t="n">
        <v>117.5</v>
      </c>
      <c r="L20" s="8" t="n">
        <v>111.7</v>
      </c>
    </row>
    <row r="21" spans="1:12">
      <c r="A21" s="4" t="s">
        <v>139</v>
      </c>
      <c r="J21" s="8" t="n">
        <v>434.3</v>
      </c>
      <c r="K21" s="8" t="n">
        <v>304.6</v>
      </c>
      <c r="L21" s="8" t="n">
        <v>243.7</v>
      </c>
    </row>
    <row r="22" spans="1:12">
      <c r="A22" s="4" t="s">
        <v>2032</v>
      </c>
      <c r="J22" s="5" t="n">
        <v>36060</v>
      </c>
      <c r="K22" s="5" t="n">
        <v>34229</v>
      </c>
      <c r="L22" s="8" t="n">
        <v>31636.9</v>
      </c>
    </row>
    <row r="23" spans="1:12">
      <c r="A23" s="4" t="s">
        <v>2033</v>
      </c>
      <c r="J23" s="8" t="n">
        <v>30004.1</v>
      </c>
      <c r="K23" s="8" t="n">
        <v>28141.4</v>
      </c>
      <c r="L23" s="5" t="n">
        <v>25941</v>
      </c>
    </row>
    <row r="24" spans="1:12">
      <c r="A24" s="4" t="s">
        <v>2034</v>
      </c>
    </row>
    <row r="25" spans="1:12">
      <c r="A25" s="3" t="s">
        <v>2024</v>
      </c>
    </row>
    <row r="26" spans="1:12">
      <c r="A26" s="4" t="s">
        <v>2029</v>
      </c>
      <c r="J26" s="8" t="n">
        <v>699.2</v>
      </c>
      <c r="K26" s="5" t="n">
        <v>631</v>
      </c>
      <c r="L26" s="8" t="n">
        <v>566.5</v>
      </c>
    </row>
    <row r="27" spans="1:12">
      <c r="A27" s="4" t="s">
        <v>213</v>
      </c>
      <c r="J27" s="8" t="n">
        <v>38.7</v>
      </c>
      <c r="K27" s="8" t="n">
        <v>43.7</v>
      </c>
      <c r="L27" s="8" t="n">
        <v>39.3</v>
      </c>
    </row>
    <row r="28" spans="1:12">
      <c r="A28" s="4" t="s">
        <v>127</v>
      </c>
      <c r="J28" s="8" t="n">
        <v>177.8</v>
      </c>
      <c r="K28" s="5" t="n">
        <v>165</v>
      </c>
      <c r="L28" s="8" t="n">
        <v>156.4</v>
      </c>
    </row>
    <row r="29" spans="1:12">
      <c r="A29" s="4" t="s">
        <v>136</v>
      </c>
      <c r="J29" s="8" t="n">
        <v>383.7</v>
      </c>
      <c r="K29" s="8" t="n">
        <v>357.1</v>
      </c>
      <c r="L29" s="8" t="n">
        <v>322.8</v>
      </c>
    </row>
    <row r="30" spans="1:12">
      <c r="A30" s="4" t="s">
        <v>2030</v>
      </c>
      <c r="J30" s="8" t="n">
        <v>454.6</v>
      </c>
      <c r="K30" s="8" t="n">
        <v>395.2</v>
      </c>
      <c r="L30" s="8" t="n">
        <v>360.8</v>
      </c>
    </row>
    <row r="31" spans="1:12">
      <c r="A31" s="4" t="s">
        <v>2031</v>
      </c>
      <c r="J31" s="5" t="n">
        <v>85</v>
      </c>
      <c r="K31" s="5" t="n">
        <v>110</v>
      </c>
      <c r="L31" s="8" t="n">
        <v>113.4</v>
      </c>
    </row>
    <row r="32" spans="1:12">
      <c r="A32" s="4" t="s">
        <v>139</v>
      </c>
      <c r="J32" s="8" t="n">
        <v>369.6</v>
      </c>
      <c r="K32" s="8" t="n">
        <v>285.2</v>
      </c>
      <c r="L32" s="8" t="n">
        <v>247.4</v>
      </c>
    </row>
    <row r="33" spans="1:12">
      <c r="A33" s="4" t="s">
        <v>2032</v>
      </c>
      <c r="J33" s="8" t="n">
        <v>25956.7</v>
      </c>
      <c r="K33" s="8" t="n">
        <v>24533.9</v>
      </c>
      <c r="L33" s="8" t="n">
        <v>22691.1</v>
      </c>
    </row>
    <row r="34" spans="1:12">
      <c r="A34" s="4" t="s">
        <v>2033</v>
      </c>
      <c r="J34" s="5" t="n">
        <v>9305</v>
      </c>
      <c r="K34" s="8" t="n">
        <v>7938.6</v>
      </c>
      <c r="L34" s="8" t="n">
        <v>6733.7</v>
      </c>
    </row>
    <row r="35" spans="1:12">
      <c r="A35" s="4" t="s">
        <v>2035</v>
      </c>
    </row>
    <row r="36" spans="1:12">
      <c r="A36" s="3" t="s">
        <v>2024</v>
      </c>
    </row>
    <row r="37" spans="1:12">
      <c r="A37" s="4" t="s">
        <v>2029</v>
      </c>
      <c r="J37" s="8" t="n">
        <v>467.2</v>
      </c>
      <c r="K37" s="8" t="n">
        <v>403.9</v>
      </c>
      <c r="L37" s="8" t="n">
        <v>347.5</v>
      </c>
    </row>
    <row r="38" spans="1:12">
      <c r="A38" s="4" t="s">
        <v>213</v>
      </c>
      <c r="J38" s="5" t="n">
        <v>9</v>
      </c>
      <c r="K38" s="8" t="n">
        <v>13.4</v>
      </c>
      <c r="L38" s="5" t="n">
        <v>13</v>
      </c>
    </row>
    <row r="39" spans="1:12">
      <c r="A39" s="4" t="s">
        <v>127</v>
      </c>
      <c r="J39" s="8" t="n">
        <v>186.7</v>
      </c>
      <c r="K39" s="8" t="n">
        <v>183.4</v>
      </c>
      <c r="L39" s="5" t="n">
        <v>169</v>
      </c>
    </row>
    <row r="40" spans="1:12">
      <c r="A40" s="4" t="s">
        <v>136</v>
      </c>
      <c r="J40" s="8" t="n">
        <v>565.3</v>
      </c>
      <c r="K40" s="5" t="n">
        <v>547</v>
      </c>
      <c r="L40" s="8" t="n">
        <v>508.9</v>
      </c>
    </row>
    <row r="41" spans="1:12">
      <c r="A41" s="4" t="s">
        <v>2030</v>
      </c>
      <c r="J41" s="8" t="n">
        <v>79.59999999999999</v>
      </c>
      <c r="K41" s="8" t="n">
        <v>26.9</v>
      </c>
      <c r="L41" s="8" t="n">
        <v>-5.4</v>
      </c>
    </row>
    <row r="42" spans="1:12">
      <c r="A42" s="4" t="s">
        <v>2031</v>
      </c>
      <c r="J42" s="8" t="n">
        <v>14.9</v>
      </c>
      <c r="K42" s="8" t="n">
        <v>7.5</v>
      </c>
      <c r="L42" s="8" t="n">
        <v>-1.7</v>
      </c>
    </row>
    <row r="43" spans="1:12">
      <c r="A43" s="4" t="s">
        <v>139</v>
      </c>
      <c r="J43" s="8" t="n">
        <v>64.7</v>
      </c>
      <c r="K43" s="8" t="n">
        <v>19.4</v>
      </c>
      <c r="L43" s="8" t="n">
        <v>-3.7</v>
      </c>
    </row>
    <row r="44" spans="1:12">
      <c r="A44" s="4" t="s">
        <v>2032</v>
      </c>
      <c r="J44" s="8" t="n">
        <v>10103.3</v>
      </c>
      <c r="K44" s="8" t="n">
        <v>9695.1</v>
      </c>
      <c r="L44" s="8" t="n">
        <v>8945.799999999999</v>
      </c>
    </row>
    <row r="45" spans="1:12">
      <c r="A45" s="4" t="s">
        <v>2033</v>
      </c>
      <c r="J45" s="8" t="n">
        <v>20699.1</v>
      </c>
      <c r="K45" s="8" t="n">
        <v>20202.8</v>
      </c>
      <c r="L45" s="8" t="n">
        <v>19207.3</v>
      </c>
    </row>
    <row r="46" spans="1:12">
      <c r="A46" s="4" t="s">
        <v>2036</v>
      </c>
    </row>
    <row r="47" spans="1:12">
      <c r="A47" s="3" t="s">
        <v>2024</v>
      </c>
    </row>
    <row r="48" spans="1:12">
      <c r="A48" s="4" t="s">
        <v>2029</v>
      </c>
      <c r="J48" s="5" t="n">
        <v>93</v>
      </c>
      <c r="K48" s="8" t="n">
        <v>107.4</v>
      </c>
      <c r="L48" s="8" t="n">
        <v>87.59999999999999</v>
      </c>
    </row>
    <row r="49" spans="1:12">
      <c r="A49" s="4" t="s">
        <v>127</v>
      </c>
      <c r="J49" s="8" t="n">
        <v>8.300000000000001</v>
      </c>
      <c r="K49" s="8" t="n">
        <v>11.2</v>
      </c>
      <c r="L49" s="8" t="n">
        <v>9.199999999999999</v>
      </c>
    </row>
    <row r="50" spans="1:12">
      <c r="A50" s="4" t="s">
        <v>136</v>
      </c>
      <c r="J50" s="8" t="n">
        <v>17.8</v>
      </c>
      <c r="K50" s="8" t="n">
        <v>15.6</v>
      </c>
      <c r="L50" s="8" t="n">
        <v>9.800000000000001</v>
      </c>
    </row>
    <row r="51" spans="1:12">
      <c r="A51" s="4" t="s">
        <v>2030</v>
      </c>
      <c r="J51" s="8" t="n">
        <v>83.5</v>
      </c>
      <c r="K51" s="5" t="n">
        <v>103</v>
      </c>
      <c r="L51" s="5" t="n">
        <v>87</v>
      </c>
    </row>
    <row r="52" spans="1:12">
      <c r="A52" s="4" t="s">
        <v>2031</v>
      </c>
      <c r="J52" s="8" t="n">
        <v>15.8</v>
      </c>
      <c r="K52" s="8" t="n">
        <v>28.6</v>
      </c>
      <c r="L52" s="8" t="n">
        <v>27.5</v>
      </c>
    </row>
    <row r="53" spans="1:12">
      <c r="A53" s="4" t="s">
        <v>139</v>
      </c>
      <c r="J53" s="8" t="n">
        <v>67.7</v>
      </c>
      <c r="K53" s="8" t="n">
        <v>74.40000000000001</v>
      </c>
      <c r="L53" s="8" t="n">
        <v>59.5</v>
      </c>
    </row>
    <row r="54" spans="1:12">
      <c r="A54" s="4" t="s">
        <v>2032</v>
      </c>
      <c r="J54" s="8" t="n">
        <v>7955.8</v>
      </c>
      <c r="K54" s="8" t="n">
        <v>7512.1</v>
      </c>
      <c r="L54" s="8" t="n">
        <v>7443.1</v>
      </c>
    </row>
    <row r="55" spans="1:12">
      <c r="A55" s="4" t="s">
        <v>2033</v>
      </c>
      <c r="J55" s="8" t="n">
        <v>8544.299999999999</v>
      </c>
      <c r="K55" s="8" t="n">
        <v>8450.6</v>
      </c>
      <c r="L55" s="8" t="n">
        <v>8628.700000000001</v>
      </c>
    </row>
    <row r="56" spans="1:12">
      <c r="A56" s="4" t="s">
        <v>712</v>
      </c>
    </row>
    <row r="57" spans="1:12">
      <c r="A57" s="3" t="s">
        <v>2024</v>
      </c>
    </row>
    <row r="58" spans="1:12">
      <c r="A58" s="4" t="s">
        <v>2029</v>
      </c>
      <c r="J58" s="8" t="n">
        <v>-23.4</v>
      </c>
      <c r="K58" s="8" t="n">
        <v>-41.8</v>
      </c>
      <c r="L58" s="8" t="n">
        <v>-29.4</v>
      </c>
    </row>
    <row r="59" spans="1:12">
      <c r="A59" s="4" t="s">
        <v>213</v>
      </c>
      <c r="J59" s="8" t="n">
        <v>-17.7</v>
      </c>
      <c r="K59" s="8" t="n">
        <v>-31.1</v>
      </c>
      <c r="L59" s="8" t="n">
        <v>-15.7</v>
      </c>
    </row>
    <row r="60" spans="1:12">
      <c r="A60" s="4" t="s">
        <v>127</v>
      </c>
      <c r="J60" s="8" t="n">
        <v>-6.4</v>
      </c>
      <c r="K60" s="8" t="n">
        <v>-6.7</v>
      </c>
      <c r="L60" s="8" t="n">
        <v>8.1</v>
      </c>
    </row>
    <row r="61" spans="1:12">
      <c r="A61" s="4" t="s">
        <v>136</v>
      </c>
      <c r="J61" s="8" t="n">
        <v>29.3</v>
      </c>
      <c r="K61" s="8" t="n">
        <v>40.6</v>
      </c>
      <c r="L61" s="8" t="n">
        <v>27.3</v>
      </c>
    </row>
    <row r="62" spans="1:12">
      <c r="A62" s="4" t="s">
        <v>2030</v>
      </c>
      <c r="J62" s="8" t="n">
        <v>-41.4</v>
      </c>
      <c r="K62" s="5" t="n">
        <v>-58</v>
      </c>
      <c r="L62" s="8" t="n">
        <v>-32.9</v>
      </c>
    </row>
    <row r="63" spans="1:12">
      <c r="A63" s="4" t="s">
        <v>2031</v>
      </c>
      <c r="J63" s="8" t="n">
        <v>-7.5</v>
      </c>
      <c r="K63" s="8" t="n">
        <v>-16.2</v>
      </c>
      <c r="L63" s="8" t="n">
        <v>-10.7</v>
      </c>
    </row>
    <row r="64" spans="1:12">
      <c r="A64" s="4" t="s">
        <v>139</v>
      </c>
      <c r="J64" s="8" t="n">
        <v>-33.9</v>
      </c>
      <c r="K64" s="8" t="n">
        <v>-41.8</v>
      </c>
      <c r="L64" s="8" t="n">
        <v>-22.2</v>
      </c>
    </row>
    <row r="65" spans="1:12">
      <c r="A65" s="4" t="s">
        <v>2032</v>
      </c>
      <c r="J65" s="8" t="n">
        <v>1013.9</v>
      </c>
      <c r="K65" s="8" t="n">
        <v>840.5</v>
      </c>
      <c r="L65" s="8" t="n">
        <v>704.3</v>
      </c>
    </row>
    <row r="66" spans="1:12">
      <c r="A66" s="4" t="s">
        <v>2033</v>
      </c>
      <c r="J66" s="7" t="n">
        <v>444.1</v>
      </c>
      <c r="K66" s="6" t="n">
        <v>398</v>
      </c>
      <c r="L66" s="7" t="n">
        <v>355.2</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7</v>
      </c>
      <c r="B1" s="2" t="s">
        <v>2</v>
      </c>
      <c r="C1" s="2" t="s">
        <v>35</v>
      </c>
      <c r="D1" s="2" t="s">
        <v>105</v>
      </c>
      <c r="E1" s="2" t="s">
        <v>934</v>
      </c>
    </row>
    <row r="2" spans="1:5">
      <c r="A2" s="3" t="s">
        <v>2038</v>
      </c>
    </row>
    <row r="3" spans="1:5">
      <c r="A3" s="4" t="s">
        <v>687</v>
      </c>
      <c r="B3" s="7" t="n">
        <v>665.7</v>
      </c>
      <c r="C3" s="7" t="n">
        <v>505.1</v>
      </c>
    </row>
    <row r="4" spans="1:5">
      <c r="A4" s="4" t="s">
        <v>2039</v>
      </c>
      <c r="B4" s="5" t="n">
        <v>932</v>
      </c>
      <c r="C4" s="8" t="n">
        <v>882.6</v>
      </c>
    </row>
    <row r="5" spans="1:5">
      <c r="A5" s="4" t="s">
        <v>638</v>
      </c>
      <c r="B5" s="8" t="n">
        <v>2685.7</v>
      </c>
      <c r="C5" s="8" t="n">
        <v>2411.4</v>
      </c>
      <c r="D5" s="7" t="n">
        <v>1992.7</v>
      </c>
    </row>
    <row r="6" spans="1:5">
      <c r="A6" s="4" t="s">
        <v>677</v>
      </c>
      <c r="B6" s="8" t="n">
        <v>1091.6</v>
      </c>
      <c r="C6" s="8" t="n">
        <v>952.7</v>
      </c>
    </row>
    <row r="7" spans="1:5">
      <c r="A7" s="4" t="s">
        <v>57</v>
      </c>
      <c r="B7" s="8" t="n">
        <v>47877.3</v>
      </c>
      <c r="C7" s="8" t="n">
        <v>44453.4</v>
      </c>
    </row>
    <row r="8" spans="1:5">
      <c r="A8" s="3" t="s">
        <v>2040</v>
      </c>
    </row>
    <row r="9" spans="1:5">
      <c r="A9" s="4" t="s">
        <v>117</v>
      </c>
      <c r="B9" s="8" t="n">
        <v>895.8</v>
      </c>
      <c r="C9" s="8" t="n">
        <v>901.6</v>
      </c>
    </row>
    <row r="10" spans="1:5">
      <c r="A10" s="4" t="s">
        <v>679</v>
      </c>
      <c r="B10" s="8" t="n">
        <v>695.2</v>
      </c>
      <c r="C10" s="8" t="n">
        <v>571.8</v>
      </c>
    </row>
    <row r="11" spans="1:5">
      <c r="A11" s="4" t="s">
        <v>2041</v>
      </c>
      <c r="B11" s="8" t="n">
        <v>6533.9</v>
      </c>
      <c r="C11" s="8" t="n">
        <v>5819.9</v>
      </c>
      <c r="D11" s="7" t="n">
        <v>5141.9</v>
      </c>
      <c r="E11" s="7" t="n">
        <v>4731.6</v>
      </c>
    </row>
    <row r="12" spans="1:5">
      <c r="A12" s="4" t="s">
        <v>84</v>
      </c>
      <c r="B12" s="8" t="n">
        <v>47877.3</v>
      </c>
      <c r="C12" s="8" t="n">
        <v>44453.4</v>
      </c>
    </row>
    <row r="13" spans="1:5">
      <c r="A13" s="4" t="s">
        <v>1305</v>
      </c>
    </row>
    <row r="14" spans="1:5">
      <c r="A14" s="3" t="s">
        <v>2038</v>
      </c>
    </row>
    <row r="15" spans="1:5">
      <c r="A15" s="4" t="s">
        <v>687</v>
      </c>
      <c r="B15" s="8" t="n">
        <v>291.6</v>
      </c>
      <c r="C15" s="8" t="n">
        <v>378.6</v>
      </c>
    </row>
    <row r="16" spans="1:5">
      <c r="A16" s="4" t="s">
        <v>2039</v>
      </c>
      <c r="B16" s="8" t="n">
        <v>291.6</v>
      </c>
      <c r="C16" s="8" t="n">
        <v>378.6</v>
      </c>
    </row>
    <row r="17" spans="1:5">
      <c r="A17" s="4" t="s">
        <v>42</v>
      </c>
      <c r="B17" s="8" t="n">
        <v>8.1</v>
      </c>
      <c r="C17" s="8" t="n">
        <v>8.699999999999999</v>
      </c>
    </row>
    <row r="18" spans="1:5">
      <c r="A18" s="4" t="s">
        <v>638</v>
      </c>
      <c r="B18" s="8" t="n">
        <v>197.1</v>
      </c>
      <c r="C18" s="8" t="n">
        <v>197.1</v>
      </c>
    </row>
    <row r="19" spans="1:5">
      <c r="A19" s="4" t="s">
        <v>2042</v>
      </c>
      <c r="B19" s="8" t="n">
        <v>5.5</v>
      </c>
      <c r="C19" s="8" t="n">
        <v>8.4</v>
      </c>
    </row>
    <row r="20" spans="1:5">
      <c r="A20" s="4" t="s">
        <v>677</v>
      </c>
      <c r="B20" s="8" t="n">
        <v>45.9</v>
      </c>
      <c r="C20" s="8" t="n">
        <v>35.6</v>
      </c>
    </row>
    <row r="21" spans="1:5">
      <c r="A21" s="4" t="s">
        <v>57</v>
      </c>
      <c r="B21" s="8" t="n">
        <v>7036.3</v>
      </c>
      <c r="C21" s="8" t="n">
        <v>6320.8</v>
      </c>
    </row>
    <row r="22" spans="1:5">
      <c r="A22" s="3" t="s">
        <v>2040</v>
      </c>
    </row>
    <row r="23" spans="1:5">
      <c r="A23" s="4" t="s">
        <v>117</v>
      </c>
      <c r="B23" s="8" t="n">
        <v>497.7</v>
      </c>
      <c r="C23" s="8" t="n">
        <v>497.1</v>
      </c>
    </row>
    <row r="24" spans="1:5">
      <c r="A24" s="4" t="s">
        <v>679</v>
      </c>
      <c r="B24" s="8" t="n">
        <v>4.7</v>
      </c>
      <c r="C24" s="8" t="n">
        <v>3.8</v>
      </c>
    </row>
    <row r="25" spans="1:5">
      <c r="A25" s="4" t="s">
        <v>2041</v>
      </c>
      <c r="B25" s="8" t="n">
        <v>6533.9</v>
      </c>
      <c r="C25" s="8" t="n">
        <v>5819.9</v>
      </c>
    </row>
    <row r="26" spans="1:5">
      <c r="A26" s="4" t="s">
        <v>84</v>
      </c>
      <c r="B26" s="8" t="n">
        <v>7036.3</v>
      </c>
      <c r="C26" s="8" t="n">
        <v>6320.8</v>
      </c>
    </row>
    <row r="27" spans="1:5">
      <c r="A27" s="4" t="s">
        <v>2043</v>
      </c>
    </row>
    <row r="28" spans="1:5">
      <c r="A28" s="3" t="s">
        <v>2038</v>
      </c>
    </row>
    <row r="29" spans="1:5">
      <c r="A29" s="4" t="s">
        <v>2044</v>
      </c>
      <c r="B29" s="8" t="n">
        <v>6485.3</v>
      </c>
      <c r="C29" s="8" t="n">
        <v>5690.8</v>
      </c>
    </row>
    <row r="30" spans="1:5">
      <c r="A30" s="4" t="s">
        <v>2045</v>
      </c>
    </row>
    <row r="31" spans="1:5">
      <c r="A31" s="3" t="s">
        <v>2038</v>
      </c>
    </row>
    <row r="32" spans="1:5">
      <c r="A32" s="4" t="s">
        <v>2044</v>
      </c>
      <c r="B32" s="7" t="n">
        <v>2.8</v>
      </c>
      <c r="C32" s="7" t="n">
        <v>1.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46</v>
      </c>
      <c r="B1" s="2" t="s">
        <v>545</v>
      </c>
      <c r="J1" s="2" t="s">
        <v>1</v>
      </c>
    </row>
    <row r="2" spans="1:12">
      <c r="B2" s="2" t="s">
        <v>2</v>
      </c>
      <c r="C2" s="2" t="s">
        <v>918</v>
      </c>
      <c r="D2" s="2" t="s">
        <v>4</v>
      </c>
      <c r="E2" s="2" t="s">
        <v>919</v>
      </c>
      <c r="F2" s="2" t="s">
        <v>35</v>
      </c>
      <c r="G2" s="2" t="s">
        <v>920</v>
      </c>
      <c r="H2" s="2" t="s">
        <v>921</v>
      </c>
      <c r="I2" s="2" t="s">
        <v>922</v>
      </c>
      <c r="J2" s="2" t="s">
        <v>2</v>
      </c>
      <c r="K2" s="2" t="s">
        <v>35</v>
      </c>
      <c r="L2" s="2" t="s">
        <v>105</v>
      </c>
    </row>
    <row r="3" spans="1:12">
      <c r="A3" s="3" t="s">
        <v>2047</v>
      </c>
    </row>
    <row r="4" spans="1:12">
      <c r="A4" s="4" t="s">
        <v>111</v>
      </c>
      <c r="J4" s="7" t="n">
        <v>184.2</v>
      </c>
      <c r="K4" s="7" t="n">
        <v>153.7</v>
      </c>
      <c r="L4" s="7" t="n">
        <v>140.3</v>
      </c>
    </row>
    <row r="5" spans="1:12">
      <c r="A5" s="4" t="s">
        <v>2048</v>
      </c>
      <c r="J5" s="8" t="n">
        <v>1366.2</v>
      </c>
      <c r="K5" s="8" t="n">
        <v>1144.1</v>
      </c>
      <c r="L5" s="8" t="n">
        <v>984.4</v>
      </c>
    </row>
    <row r="6" spans="1:12">
      <c r="A6" s="4" t="s">
        <v>113</v>
      </c>
      <c r="B6" s="7" t="n">
        <v>431.8</v>
      </c>
      <c r="C6" s="6" t="n">
        <v>390</v>
      </c>
      <c r="D6" s="7" t="n">
        <v>375.4</v>
      </c>
      <c r="E6" s="7" t="n">
        <v>359.1</v>
      </c>
      <c r="F6" s="7" t="n">
        <v>350.6</v>
      </c>
      <c r="G6" s="7" t="n">
        <v>339.2</v>
      </c>
      <c r="H6" s="6" t="n">
        <v>322</v>
      </c>
      <c r="I6" s="7" t="n">
        <v>290.5</v>
      </c>
      <c r="J6" s="8" t="n">
        <v>1556.3</v>
      </c>
      <c r="K6" s="8" t="n">
        <v>1302.4</v>
      </c>
      <c r="L6" s="8" t="n">
        <v>1127.3</v>
      </c>
    </row>
    <row r="7" spans="1:12">
      <c r="A7" s="4" t="s">
        <v>2049</v>
      </c>
      <c r="J7" s="5" t="n">
        <v>342</v>
      </c>
      <c r="K7" s="5" t="n">
        <v>292</v>
      </c>
      <c r="L7" s="5" t="n">
        <v>271</v>
      </c>
    </row>
    <row r="8" spans="1:12">
      <c r="A8" s="4" t="s">
        <v>221</v>
      </c>
      <c r="J8" s="8" t="n">
        <v>-9.800000000000001</v>
      </c>
      <c r="K8" s="8" t="n">
        <v>-25.4</v>
      </c>
      <c r="L8" s="8" t="n">
        <v>-5.9</v>
      </c>
    </row>
    <row r="9" spans="1:12">
      <c r="A9" s="4" t="s">
        <v>2050</v>
      </c>
      <c r="J9" s="8" t="n">
        <v>50.9</v>
      </c>
      <c r="K9" s="8" t="n">
        <v>62.6</v>
      </c>
      <c r="L9" s="8" t="n">
        <v>59.4</v>
      </c>
    </row>
    <row r="10" spans="1:12">
      <c r="A10" s="3" t="s">
        <v>2051</v>
      </c>
    </row>
    <row r="11" spans="1:12">
      <c r="A11" s="4" t="s">
        <v>2052</v>
      </c>
      <c r="J11" s="8" t="n">
        <v>33.3</v>
      </c>
      <c r="K11" s="8" t="n">
        <v>29.9</v>
      </c>
      <c r="L11" s="8" t="n">
        <v>31.4</v>
      </c>
    </row>
    <row r="12" spans="1:12">
      <c r="A12" s="4" t="s">
        <v>683</v>
      </c>
      <c r="B12" s="8" t="n">
        <v>262.7</v>
      </c>
      <c r="C12" s="8" t="n">
        <v>241.3</v>
      </c>
      <c r="D12" s="8" t="n">
        <v>248.6</v>
      </c>
      <c r="E12" s="8" t="n">
        <v>243.5</v>
      </c>
      <c r="F12" s="8" t="n">
        <v>239.7</v>
      </c>
      <c r="G12" s="8" t="n">
        <v>237.1</v>
      </c>
      <c r="H12" s="8" t="n">
        <v>257.3</v>
      </c>
      <c r="I12" s="8" t="n">
        <v>226.1</v>
      </c>
      <c r="J12" s="8" t="n">
        <v>996.1</v>
      </c>
      <c r="K12" s="8" t="n">
        <v>960.3</v>
      </c>
      <c r="L12" s="8" t="n">
        <v>868.8</v>
      </c>
    </row>
    <row r="13" spans="1:12">
      <c r="A13" s="4" t="s">
        <v>2053</v>
      </c>
      <c r="J13" s="8" t="n">
        <v>576.3</v>
      </c>
      <c r="K13" s="8" t="n">
        <v>467.1</v>
      </c>
      <c r="L13" s="8" t="n">
        <v>409.5</v>
      </c>
    </row>
    <row r="14" spans="1:12">
      <c r="A14" s="4" t="s">
        <v>138</v>
      </c>
      <c r="B14" s="8" t="n">
        <v>15.8</v>
      </c>
      <c r="C14" s="8" t="n">
        <v>32.2</v>
      </c>
      <c r="D14" s="8" t="n">
        <v>30.8</v>
      </c>
      <c r="E14" s="8" t="n">
        <v>29.4</v>
      </c>
      <c r="F14" s="8" t="n">
        <v>26.2</v>
      </c>
      <c r="G14" s="5" t="n">
        <v>39</v>
      </c>
      <c r="H14" s="8" t="n">
        <v>32.8</v>
      </c>
      <c r="I14" s="5" t="n">
        <v>32</v>
      </c>
      <c r="J14" s="8" t="n">
        <v>108.2</v>
      </c>
      <c r="K14" s="8" t="n">
        <v>129.9</v>
      </c>
      <c r="L14" s="8" t="n">
        <v>128.5</v>
      </c>
    </row>
    <row r="15" spans="1:12">
      <c r="A15" s="4" t="s">
        <v>139</v>
      </c>
      <c r="B15" s="7" t="n">
        <v>132.9</v>
      </c>
      <c r="C15" s="6" t="n">
        <v>117</v>
      </c>
      <c r="D15" s="7" t="n">
        <v>110.2</v>
      </c>
      <c r="E15" s="7" t="n">
        <v>107.9</v>
      </c>
      <c r="F15" s="7" t="n">
        <v>106.2</v>
      </c>
      <c r="G15" s="7" t="n">
        <v>90.8</v>
      </c>
      <c r="H15" s="7" t="n">
        <v>69.3</v>
      </c>
      <c r="I15" s="7" t="n">
        <v>70.8</v>
      </c>
      <c r="J15" s="8" t="n">
        <v>468.1</v>
      </c>
      <c r="K15" s="8" t="n">
        <v>337.2</v>
      </c>
      <c r="L15" s="5" t="n">
        <v>281</v>
      </c>
    </row>
    <row r="16" spans="1:12">
      <c r="A16" s="4" t="s">
        <v>1305</v>
      </c>
    </row>
    <row r="17" spans="1:12">
      <c r="A17" s="3" t="s">
        <v>2047</v>
      </c>
    </row>
    <row r="18" spans="1:12">
      <c r="A18" s="4" t="s">
        <v>111</v>
      </c>
      <c r="J18" s="8" t="n">
        <v>0.4</v>
      </c>
      <c r="K18" s="8" t="n">
        <v>1.1</v>
      </c>
      <c r="L18" s="8" t="n">
        <v>3.4</v>
      </c>
    </row>
    <row r="19" spans="1:12">
      <c r="A19" s="4" t="s">
        <v>2048</v>
      </c>
      <c r="L19" s="5" t="n">
        <v>1</v>
      </c>
    </row>
    <row r="20" spans="1:12">
      <c r="A20" s="4" t="s">
        <v>113</v>
      </c>
      <c r="J20" s="8" t="n">
        <v>0.4</v>
      </c>
      <c r="K20" s="8" t="n">
        <v>1.1</v>
      </c>
      <c r="L20" s="8" t="n">
        <v>4.4</v>
      </c>
    </row>
    <row r="21" spans="1:12">
      <c r="A21" s="4" t="s">
        <v>2049</v>
      </c>
      <c r="J21" s="5" t="n">
        <v>342</v>
      </c>
      <c r="K21" s="5" t="n">
        <v>292</v>
      </c>
      <c r="L21" s="5" t="n">
        <v>271</v>
      </c>
    </row>
    <row r="22" spans="1:12">
      <c r="A22" s="4" t="s">
        <v>221</v>
      </c>
      <c r="K22" s="8" t="n">
        <v>-1.2</v>
      </c>
    </row>
    <row r="23" spans="1:12">
      <c r="A23" s="4" t="s">
        <v>2050</v>
      </c>
      <c r="J23" s="8" t="n">
        <v>2.3</v>
      </c>
      <c r="K23" s="8" t="n">
        <v>16.9</v>
      </c>
      <c r="L23" s="8" t="n">
        <v>14.8</v>
      </c>
    </row>
    <row r="24" spans="1:12">
      <c r="A24" s="4" t="s">
        <v>2054</v>
      </c>
      <c r="J24" s="8" t="n">
        <v>344.7</v>
      </c>
      <c r="K24" s="8" t="n">
        <v>308.8</v>
      </c>
      <c r="L24" s="8" t="n">
        <v>290.2</v>
      </c>
    </row>
    <row r="25" spans="1:12">
      <c r="A25" s="3" t="s">
        <v>2051</v>
      </c>
    </row>
    <row r="26" spans="1:12">
      <c r="A26" s="4" t="s">
        <v>2052</v>
      </c>
      <c r="J26" s="8" t="n">
        <v>18.7</v>
      </c>
      <c r="K26" s="5" t="n">
        <v>19</v>
      </c>
      <c r="L26" s="8" t="n">
        <v>22.5</v>
      </c>
    </row>
    <row r="27" spans="1:12">
      <c r="A27" s="4" t="s">
        <v>683</v>
      </c>
      <c r="J27" s="8" t="n">
        <v>11.4</v>
      </c>
      <c r="K27" s="8" t="n">
        <v>13.9</v>
      </c>
      <c r="L27" s="8" t="n">
        <v>9.6</v>
      </c>
    </row>
    <row r="28" spans="1:12">
      <c r="A28" s="4" t="s">
        <v>2055</v>
      </c>
      <c r="J28" s="8" t="n">
        <v>30.1</v>
      </c>
      <c r="K28" s="8" t="n">
        <v>32.9</v>
      </c>
      <c r="L28" s="8" t="n">
        <v>32.1</v>
      </c>
    </row>
    <row r="29" spans="1:12">
      <c r="A29" s="4" t="s">
        <v>2053</v>
      </c>
      <c r="J29" s="8" t="n">
        <v>314.6</v>
      </c>
      <c r="K29" s="8" t="n">
        <v>275.9</v>
      </c>
      <c r="L29" s="8" t="n">
        <v>258.1</v>
      </c>
    </row>
    <row r="30" spans="1:12">
      <c r="A30" s="4" t="s">
        <v>138</v>
      </c>
      <c r="J30" s="8" t="n">
        <v>-5.5</v>
      </c>
      <c r="K30" s="8" t="n">
        <v>-5.7</v>
      </c>
      <c r="L30" s="5" t="n">
        <v>-5</v>
      </c>
    </row>
    <row r="31" spans="1:12">
      <c r="A31" s="4" t="s">
        <v>2056</v>
      </c>
      <c r="J31" s="8" t="n">
        <v>320.1</v>
      </c>
      <c r="K31" s="8" t="n">
        <v>281.6</v>
      </c>
      <c r="L31" s="8" t="n">
        <v>263.1</v>
      </c>
    </row>
    <row r="32" spans="1:12">
      <c r="A32" s="4" t="s">
        <v>2057</v>
      </c>
      <c r="J32" s="5" t="n">
        <v>148</v>
      </c>
      <c r="K32" s="8" t="n">
        <v>55.6</v>
      </c>
      <c r="L32" s="8" t="n">
        <v>17.9</v>
      </c>
    </row>
    <row r="33" spans="1:12">
      <c r="A33" s="4" t="s">
        <v>139</v>
      </c>
      <c r="J33" s="7" t="n">
        <v>468.1</v>
      </c>
      <c r="K33" s="7" t="n">
        <v>337.2</v>
      </c>
      <c r="L33" s="6" t="n">
        <v>281</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58</v>
      </c>
      <c r="B1" s="2" t="s">
        <v>545</v>
      </c>
      <c r="J1" s="2" t="s">
        <v>1</v>
      </c>
    </row>
    <row r="2" spans="1:12">
      <c r="B2" s="2" t="s">
        <v>2</v>
      </c>
      <c r="C2" s="2" t="s">
        <v>918</v>
      </c>
      <c r="D2" s="2" t="s">
        <v>4</v>
      </c>
      <c r="E2" s="2" t="s">
        <v>919</v>
      </c>
      <c r="F2" s="2" t="s">
        <v>35</v>
      </c>
      <c r="G2" s="2" t="s">
        <v>920</v>
      </c>
      <c r="H2" s="2" t="s">
        <v>921</v>
      </c>
      <c r="I2" s="2" t="s">
        <v>922</v>
      </c>
      <c r="J2" s="2" t="s">
        <v>2</v>
      </c>
      <c r="K2" s="2" t="s">
        <v>35</v>
      </c>
      <c r="L2" s="2" t="s">
        <v>105</v>
      </c>
    </row>
    <row r="3" spans="1:12">
      <c r="A3" s="3" t="s">
        <v>2059</v>
      </c>
    </row>
    <row r="4" spans="1:12">
      <c r="A4" s="4" t="s">
        <v>139</v>
      </c>
      <c r="B4" s="7" t="n">
        <v>132.9</v>
      </c>
      <c r="C4" s="6" t="n">
        <v>117</v>
      </c>
      <c r="D4" s="7" t="n">
        <v>110.2</v>
      </c>
      <c r="E4" s="7" t="n">
        <v>107.9</v>
      </c>
      <c r="F4" s="7" t="n">
        <v>106.2</v>
      </c>
      <c r="G4" s="7" t="n">
        <v>90.8</v>
      </c>
      <c r="H4" s="7" t="n">
        <v>69.3</v>
      </c>
      <c r="I4" s="7" t="n">
        <v>70.8</v>
      </c>
      <c r="J4" s="7" t="n">
        <v>468.1</v>
      </c>
      <c r="K4" s="7" t="n">
        <v>337.2</v>
      </c>
      <c r="L4" s="6" t="n">
        <v>281</v>
      </c>
    </row>
    <row r="5" spans="1:12">
      <c r="A5" s="3" t="s">
        <v>2060</v>
      </c>
    </row>
    <row r="6" spans="1:12">
      <c r="A6" s="4" t="s">
        <v>2061</v>
      </c>
      <c r="J6" s="8" t="n">
        <v>-21.5</v>
      </c>
      <c r="K6" s="8" t="n">
        <v>10.7</v>
      </c>
      <c r="L6" s="8" t="n">
        <v>-14.6</v>
      </c>
    </row>
    <row r="7" spans="1:12">
      <c r="A7" s="4" t="s">
        <v>2062</v>
      </c>
      <c r="J7" s="8" t="n">
        <v>-0.9</v>
      </c>
      <c r="K7" s="8" t="n">
        <v>-1.2</v>
      </c>
      <c r="L7" s="8" t="n">
        <v>0.3</v>
      </c>
    </row>
    <row r="8" spans="1:12">
      <c r="A8" s="4" t="s">
        <v>175</v>
      </c>
      <c r="J8" s="8" t="n">
        <v>-37.8</v>
      </c>
      <c r="K8" s="8" t="n">
        <v>13.3</v>
      </c>
      <c r="L8" s="8" t="n">
        <v>-17.8</v>
      </c>
    </row>
    <row r="9" spans="1:12">
      <c r="A9" s="4" t="s">
        <v>176</v>
      </c>
      <c r="J9" s="8" t="n">
        <v>430.3</v>
      </c>
      <c r="K9" s="8" t="n">
        <v>350.5</v>
      </c>
      <c r="L9" s="8" t="n">
        <v>263.2</v>
      </c>
    </row>
    <row r="10" spans="1:12">
      <c r="A10" s="4" t="s">
        <v>1305</v>
      </c>
    </row>
    <row r="11" spans="1:12">
      <c r="A11" s="3" t="s">
        <v>2059</v>
      </c>
    </row>
    <row r="12" spans="1:12">
      <c r="A12" s="4" t="s">
        <v>139</v>
      </c>
      <c r="J12" s="8" t="n">
        <v>468.1</v>
      </c>
      <c r="K12" s="8" t="n">
        <v>337.2</v>
      </c>
      <c r="L12" s="5" t="n">
        <v>281</v>
      </c>
    </row>
    <row r="13" spans="1:12">
      <c r="A13" s="3" t="s">
        <v>2060</v>
      </c>
    </row>
    <row r="14" spans="1:12">
      <c r="A14" s="4" t="s">
        <v>2061</v>
      </c>
      <c r="K14" s="8" t="n">
        <v>-0.1</v>
      </c>
      <c r="L14" s="8" t="n">
        <v>-0.1</v>
      </c>
    </row>
    <row r="15" spans="1:12">
      <c r="A15" s="4" t="s">
        <v>2062</v>
      </c>
      <c r="L15" s="8" t="n">
        <v>0.3</v>
      </c>
    </row>
    <row r="16" spans="1:12">
      <c r="A16" s="4" t="s">
        <v>2063</v>
      </c>
      <c r="J16" s="8" t="n">
        <v>-37.8</v>
      </c>
      <c r="K16" s="8" t="n">
        <v>13.4</v>
      </c>
      <c r="L16" s="5" t="n">
        <v>-18</v>
      </c>
    </row>
    <row r="17" spans="1:12">
      <c r="A17" s="4" t="s">
        <v>175</v>
      </c>
      <c r="J17" s="8" t="n">
        <v>-37.8</v>
      </c>
      <c r="K17" s="8" t="n">
        <v>13.3</v>
      </c>
      <c r="L17" s="8" t="n">
        <v>-17.8</v>
      </c>
    </row>
    <row r="18" spans="1:12">
      <c r="A18" s="4" t="s">
        <v>176</v>
      </c>
      <c r="J18" s="7" t="n">
        <v>430.3</v>
      </c>
      <c r="K18" s="7" t="n">
        <v>350.5</v>
      </c>
      <c r="L18" s="7" t="n">
        <v>263.2</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4</v>
      </c>
      <c r="B1" s="2" t="s">
        <v>1</v>
      </c>
    </row>
    <row r="2" spans="1:4">
      <c r="B2" s="2" t="s">
        <v>2</v>
      </c>
      <c r="C2" s="2" t="s">
        <v>35</v>
      </c>
      <c r="D2" s="2" t="s">
        <v>105</v>
      </c>
    </row>
    <row r="3" spans="1:4">
      <c r="A3" s="3" t="s">
        <v>209</v>
      </c>
    </row>
    <row r="4" spans="1:4">
      <c r="A4" s="4" t="s">
        <v>139</v>
      </c>
      <c r="B4" s="7" t="n">
        <v>-468.1</v>
      </c>
      <c r="C4" s="7" t="n">
        <v>-337.2</v>
      </c>
      <c r="D4" s="6" t="n">
        <v>-281</v>
      </c>
    </row>
    <row r="5" spans="1:4">
      <c r="A5" s="4" t="s">
        <v>221</v>
      </c>
      <c r="B5" s="8" t="n">
        <v>9.800000000000001</v>
      </c>
      <c r="C5" s="8" t="n">
        <v>25.4</v>
      </c>
      <c r="D5" s="8" t="n">
        <v>5.9</v>
      </c>
    </row>
    <row r="6" spans="1:4">
      <c r="A6" s="4" t="s">
        <v>2065</v>
      </c>
      <c r="B6" s="5" t="n">
        <v>-40</v>
      </c>
      <c r="C6" s="8" t="n">
        <v>38.1</v>
      </c>
      <c r="D6" s="8" t="n">
        <v>-103.8</v>
      </c>
    </row>
    <row r="7" spans="1:4">
      <c r="A7" s="3" t="s">
        <v>228</v>
      </c>
    </row>
    <row r="8" spans="1:4">
      <c r="A8" s="4" t="s">
        <v>229</v>
      </c>
      <c r="B8" s="8" t="n">
        <v>2.3</v>
      </c>
    </row>
    <row r="9" spans="1:4">
      <c r="A9" s="4" t="s">
        <v>230</v>
      </c>
      <c r="B9" s="8" t="n">
        <v>465.5</v>
      </c>
      <c r="C9" s="8" t="n">
        <v>562.6</v>
      </c>
      <c r="D9" s="5" t="n">
        <v>925</v>
      </c>
    </row>
    <row r="10" spans="1:4">
      <c r="A10" s="3" t="s">
        <v>246</v>
      </c>
    </row>
    <row r="11" spans="1:4">
      <c r="A11" s="4" t="s">
        <v>2066</v>
      </c>
      <c r="C11" s="5" t="n">
        <v>-125</v>
      </c>
    </row>
    <row r="12" spans="1:4">
      <c r="A12" s="4" t="s">
        <v>193</v>
      </c>
      <c r="D12" s="8" t="n">
        <v>244.1</v>
      </c>
    </row>
    <row r="13" spans="1:4">
      <c r="A13" s="4" t="s">
        <v>251</v>
      </c>
      <c r="B13" s="8" t="n">
        <v>-243.8</v>
      </c>
      <c r="C13" s="8" t="n">
        <v>-227.9</v>
      </c>
      <c r="D13" s="8" t="n">
        <v>-205.7</v>
      </c>
    </row>
    <row r="14" spans="1:4">
      <c r="A14" s="4" t="s">
        <v>252</v>
      </c>
      <c r="B14" s="8" t="n">
        <v>-14.1</v>
      </c>
      <c r="C14" s="8" t="n">
        <v>-14.1</v>
      </c>
      <c r="D14" s="8" t="n">
        <v>-1.8</v>
      </c>
    </row>
    <row r="15" spans="1:4">
      <c r="A15" s="4" t="s">
        <v>2067</v>
      </c>
      <c r="B15" s="8" t="n">
        <v>-2.5</v>
      </c>
      <c r="C15" s="8" t="n">
        <v>-3.4</v>
      </c>
      <c r="D15" s="8" t="n">
        <v>-3.4</v>
      </c>
    </row>
    <row r="16" spans="1:4">
      <c r="A16" s="4" t="s">
        <v>254</v>
      </c>
      <c r="B16" s="8" t="n">
        <v>27.9</v>
      </c>
      <c r="C16" s="8" t="n">
        <v>61.8</v>
      </c>
      <c r="D16" s="8" t="n">
        <v>87.90000000000001</v>
      </c>
    </row>
    <row r="17" spans="1:4">
      <c r="A17" s="4" t="s">
        <v>258</v>
      </c>
      <c r="B17" s="8" t="n">
        <v>882.6</v>
      </c>
      <c r="C17" s="8" t="n">
        <v>614.1</v>
      </c>
      <c r="D17" s="8" t="n">
        <v>715.3</v>
      </c>
    </row>
    <row r="18" spans="1:4">
      <c r="A18" s="4" t="s">
        <v>259</v>
      </c>
      <c r="B18" s="5" t="n">
        <v>932</v>
      </c>
      <c r="C18" s="8" t="n">
        <v>882.6</v>
      </c>
      <c r="D18" s="8" t="n">
        <v>614.1</v>
      </c>
    </row>
    <row r="19" spans="1:4">
      <c r="A19" s="4" t="s">
        <v>1305</v>
      </c>
    </row>
    <row r="20" spans="1:4">
      <c r="A20" s="3" t="s">
        <v>209</v>
      </c>
    </row>
    <row r="21" spans="1:4">
      <c r="A21" s="4" t="s">
        <v>139</v>
      </c>
      <c r="B21" s="8" t="n">
        <v>468.1</v>
      </c>
      <c r="C21" s="8" t="n">
        <v>337.2</v>
      </c>
      <c r="D21" s="5" t="n">
        <v>281</v>
      </c>
    </row>
    <row r="22" spans="1:4">
      <c r="A22" s="4" t="s">
        <v>2057</v>
      </c>
      <c r="B22" s="5" t="n">
        <v>-148</v>
      </c>
      <c r="C22" s="8" t="n">
        <v>-55.6</v>
      </c>
      <c r="D22" s="8" t="n">
        <v>-17.9</v>
      </c>
    </row>
    <row r="23" spans="1:4">
      <c r="A23" s="4" t="s">
        <v>221</v>
      </c>
      <c r="C23" s="8" t="n">
        <v>1.2</v>
      </c>
    </row>
    <row r="24" spans="1:4">
      <c r="A24" s="4" t="s">
        <v>2065</v>
      </c>
      <c r="B24" s="8" t="n">
        <v>23.1</v>
      </c>
      <c r="C24" s="8" t="n">
        <v>20.1</v>
      </c>
      <c r="D24" s="8" t="n">
        <v>-21.5</v>
      </c>
    </row>
    <row r="25" spans="1:4">
      <c r="A25" s="4" t="s">
        <v>227</v>
      </c>
      <c r="B25" s="8" t="n">
        <v>343.2</v>
      </c>
      <c r="C25" s="8" t="n">
        <v>302.9</v>
      </c>
      <c r="D25" s="8" t="n">
        <v>241.6</v>
      </c>
    </row>
    <row r="26" spans="1:4">
      <c r="A26" s="3" t="s">
        <v>228</v>
      </c>
    </row>
    <row r="27" spans="1:4">
      <c r="A27" s="4" t="s">
        <v>229</v>
      </c>
      <c r="B27" s="8" t="n">
        <v>2.3</v>
      </c>
    </row>
    <row r="28" spans="1:4">
      <c r="A28" s="4" t="s">
        <v>230</v>
      </c>
      <c r="D28" s="8" t="n">
        <v>1.4</v>
      </c>
    </row>
    <row r="29" spans="1:4">
      <c r="A29" s="4" t="s">
        <v>231</v>
      </c>
      <c r="C29" s="8" t="n">
        <v>75.59999999999999</v>
      </c>
      <c r="D29" s="8" t="n">
        <v>200.4</v>
      </c>
    </row>
    <row r="30" spans="1:4">
      <c r="A30" s="4" t="s">
        <v>233</v>
      </c>
      <c r="D30" s="5" t="n">
        <v>-76</v>
      </c>
    </row>
    <row r="31" spans="1:4">
      <c r="A31" s="4" t="s">
        <v>2068</v>
      </c>
      <c r="B31" s="5" t="n">
        <v>-200</v>
      </c>
      <c r="D31" s="5" t="n">
        <v>-450</v>
      </c>
    </row>
    <row r="32" spans="1:4">
      <c r="A32" s="4" t="s">
        <v>2069</v>
      </c>
      <c r="D32" s="5" t="n">
        <v>100</v>
      </c>
    </row>
    <row r="33" spans="1:4">
      <c r="A33" s="4" t="s">
        <v>2070</v>
      </c>
      <c r="B33" s="8" t="n">
        <v>-197.7</v>
      </c>
      <c r="C33" s="8" t="n">
        <v>75.59999999999999</v>
      </c>
      <c r="D33" s="8" t="n">
        <v>-224.2</v>
      </c>
    </row>
    <row r="34" spans="1:4">
      <c r="A34" s="3" t="s">
        <v>246</v>
      </c>
    </row>
    <row r="35" spans="1:4">
      <c r="A35" s="4" t="s">
        <v>2066</v>
      </c>
      <c r="C35" s="5" t="n">
        <v>-125</v>
      </c>
    </row>
    <row r="36" spans="1:4">
      <c r="A36" s="4" t="s">
        <v>193</v>
      </c>
      <c r="D36" s="8" t="n">
        <v>244.1</v>
      </c>
    </row>
    <row r="37" spans="1:4">
      <c r="A37" s="4" t="s">
        <v>251</v>
      </c>
      <c r="B37" s="8" t="n">
        <v>-243.8</v>
      </c>
      <c r="C37" s="8" t="n">
        <v>-227.9</v>
      </c>
      <c r="D37" s="8" t="n">
        <v>-205.7</v>
      </c>
    </row>
    <row r="38" spans="1:4">
      <c r="A38" s="4" t="s">
        <v>252</v>
      </c>
      <c r="B38" s="8" t="n">
        <v>-14.1</v>
      </c>
      <c r="C38" s="8" t="n">
        <v>-14.1</v>
      </c>
      <c r="D38" s="8" t="n">
        <v>-1.8</v>
      </c>
    </row>
    <row r="39" spans="1:4">
      <c r="A39" s="4" t="s">
        <v>2067</v>
      </c>
      <c r="B39" s="8" t="n">
        <v>-2.5</v>
      </c>
      <c r="C39" s="8" t="n">
        <v>-3.4</v>
      </c>
      <c r="D39" s="8" t="n">
        <v>-3.4</v>
      </c>
    </row>
    <row r="40" spans="1:4">
      <c r="A40" s="4" t="s">
        <v>254</v>
      </c>
      <c r="B40" s="8" t="n">
        <v>27.9</v>
      </c>
      <c r="C40" s="8" t="n">
        <v>61.8</v>
      </c>
      <c r="D40" s="8" t="n">
        <v>87.90000000000001</v>
      </c>
    </row>
    <row r="41" spans="1:4">
      <c r="A41" s="4" t="s">
        <v>256</v>
      </c>
      <c r="B41" s="8" t="n">
        <v>-232.5</v>
      </c>
      <c r="C41" s="8" t="n">
        <v>-308.6</v>
      </c>
      <c r="D41" s="8" t="n">
        <v>121.1</v>
      </c>
    </row>
    <row r="42" spans="1:4">
      <c r="A42" s="4" t="s">
        <v>2071</v>
      </c>
      <c r="B42" s="5" t="n">
        <v>-87</v>
      </c>
      <c r="C42" s="8" t="n">
        <v>69.90000000000001</v>
      </c>
      <c r="D42" s="8" t="n">
        <v>138.5</v>
      </c>
    </row>
    <row r="43" spans="1:4">
      <c r="A43" s="4" t="s">
        <v>258</v>
      </c>
      <c r="B43" s="8" t="n">
        <v>378.6</v>
      </c>
      <c r="C43" s="8" t="n">
        <v>308.7</v>
      </c>
      <c r="D43" s="8" t="n">
        <v>170.2</v>
      </c>
    </row>
    <row r="44" spans="1:4">
      <c r="A44" s="4" t="s">
        <v>259</v>
      </c>
      <c r="B44" s="7" t="n">
        <v>291.6</v>
      </c>
      <c r="C44" s="7" t="n">
        <v>378.6</v>
      </c>
      <c r="D44" s="7" t="n">
        <v>308.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1"/>
    <col customWidth="1" max="3" min="3" width="29"/>
  </cols>
  <sheetData>
    <row r="1" spans="1:3">
      <c r="A1" s="1" t="s">
        <v>2072</v>
      </c>
      <c r="B1" s="2" t="s">
        <v>2073</v>
      </c>
      <c r="C1" s="2" t="s">
        <v>2074</v>
      </c>
    </row>
    <row r="2" spans="1:3">
      <c r="A2" s="4" t="s">
        <v>2075</v>
      </c>
    </row>
    <row r="3" spans="1:3">
      <c r="A3" s="3" t="s">
        <v>2076</v>
      </c>
    </row>
    <row r="4" spans="1:3">
      <c r="A4" s="4" t="s">
        <v>2077</v>
      </c>
      <c r="C4" s="4" t="s">
        <v>2078</v>
      </c>
    </row>
    <row r="5" spans="1:3">
      <c r="A5" s="4" t="s">
        <v>2079</v>
      </c>
      <c r="C5" s="6" t="n">
        <v>296</v>
      </c>
    </row>
    <row r="6" spans="1:3">
      <c r="A6" s="4" t="s">
        <v>2080</v>
      </c>
      <c r="C6" s="5" t="n">
        <v>3000</v>
      </c>
    </row>
    <row r="7" spans="1:3">
      <c r="A7" s="4" t="s">
        <v>2081</v>
      </c>
      <c r="C7" s="6" t="n">
        <v>2000</v>
      </c>
    </row>
    <row r="8" spans="1:3">
      <c r="A8" s="4" t="s">
        <v>663</v>
      </c>
      <c r="C8" s="5" t="n">
        <v>6</v>
      </c>
    </row>
    <row r="9" spans="1:3">
      <c r="A9" s="4" t="s">
        <v>646</v>
      </c>
      <c r="C9" s="7" t="n">
        <v>0.5</v>
      </c>
    </row>
    <row r="10" spans="1:3">
      <c r="A10" s="4" t="s">
        <v>2082</v>
      </c>
    </row>
    <row r="11" spans="1:3">
      <c r="A11" s="3" t="s">
        <v>2076</v>
      </c>
    </row>
    <row r="12" spans="1:3">
      <c r="A12" s="4" t="s">
        <v>655</v>
      </c>
      <c r="B12" s="6" t="n">
        <v>60</v>
      </c>
    </row>
    <row r="13" spans="1:3">
      <c r="A13" s="4" t="s">
        <v>642</v>
      </c>
      <c r="B13" s="4" t="s">
        <v>208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84</v>
      </c>
      <c r="B1" s="2" t="s">
        <v>545</v>
      </c>
      <c r="J1" s="2" t="s">
        <v>1</v>
      </c>
    </row>
    <row r="2" spans="1:12">
      <c r="B2" s="2" t="s">
        <v>2</v>
      </c>
      <c r="C2" s="2" t="s">
        <v>918</v>
      </c>
      <c r="D2" s="2" t="s">
        <v>4</v>
      </c>
      <c r="E2" s="2" t="s">
        <v>919</v>
      </c>
      <c r="F2" s="2" t="s">
        <v>35</v>
      </c>
      <c r="G2" s="2" t="s">
        <v>920</v>
      </c>
      <c r="H2" s="2" t="s">
        <v>921</v>
      </c>
      <c r="I2" s="2" t="s">
        <v>922</v>
      </c>
      <c r="J2" s="2" t="s">
        <v>2</v>
      </c>
      <c r="K2" s="2" t="s">
        <v>35</v>
      </c>
      <c r="L2" s="2" t="s">
        <v>105</v>
      </c>
    </row>
    <row r="3" spans="1:12">
      <c r="A3" s="3" t="s">
        <v>2085</v>
      </c>
    </row>
    <row r="4" spans="1:12">
      <c r="A4" s="4" t="s">
        <v>2086</v>
      </c>
      <c r="B4" s="7" t="n">
        <v>431.8</v>
      </c>
      <c r="C4" s="6" t="n">
        <v>390</v>
      </c>
      <c r="D4" s="7" t="n">
        <v>375.4</v>
      </c>
      <c r="E4" s="7" t="n">
        <v>359.1</v>
      </c>
      <c r="F4" s="7" t="n">
        <v>350.6</v>
      </c>
      <c r="G4" s="7" t="n">
        <v>339.2</v>
      </c>
      <c r="H4" s="6" t="n">
        <v>322</v>
      </c>
      <c r="I4" s="7" t="n">
        <v>290.5</v>
      </c>
      <c r="J4" s="7" t="n">
        <v>1556.3</v>
      </c>
      <c r="K4" s="7" t="n">
        <v>1302.4</v>
      </c>
      <c r="L4" s="7" t="n">
        <v>1127.3</v>
      </c>
    </row>
    <row r="5" spans="1:12">
      <c r="A5" s="4" t="s">
        <v>2087</v>
      </c>
      <c r="B5" s="8" t="n">
        <v>99.2</v>
      </c>
      <c r="C5" s="8" t="n">
        <v>83.59999999999999</v>
      </c>
      <c r="D5" s="8" t="n">
        <v>74.2</v>
      </c>
      <c r="E5" s="8" t="n">
        <v>63.3</v>
      </c>
      <c r="F5" s="8" t="n">
        <v>58.3</v>
      </c>
      <c r="G5" s="8" t="n">
        <v>54.6</v>
      </c>
      <c r="H5" s="8" t="n">
        <v>47.1</v>
      </c>
      <c r="I5" s="8" t="n">
        <v>41.9</v>
      </c>
      <c r="J5" s="8" t="n">
        <v>320.3</v>
      </c>
      <c r="K5" s="8" t="n">
        <v>201.9</v>
      </c>
      <c r="L5" s="8" t="n">
        <v>155.1</v>
      </c>
    </row>
    <row r="6" spans="1:12">
      <c r="A6" s="4" t="s">
        <v>119</v>
      </c>
      <c r="B6" s="8" t="n">
        <v>332.6</v>
      </c>
      <c r="C6" s="8" t="n">
        <v>306.4</v>
      </c>
      <c r="D6" s="8" t="n">
        <v>301.2</v>
      </c>
      <c r="E6" s="8" t="n">
        <v>295.8</v>
      </c>
      <c r="F6" s="8" t="n">
        <v>292.3</v>
      </c>
      <c r="G6" s="8" t="n">
        <v>284.6</v>
      </c>
      <c r="H6" s="8" t="n">
        <v>274.9</v>
      </c>
      <c r="I6" s="8" t="n">
        <v>248.6</v>
      </c>
      <c r="J6" s="5" t="n">
        <v>1236</v>
      </c>
      <c r="K6" s="8" t="n">
        <v>1100.5</v>
      </c>
      <c r="L6" s="8" t="n">
        <v>972.2</v>
      </c>
    </row>
    <row r="7" spans="1:12">
      <c r="A7" s="4" t="s">
        <v>213</v>
      </c>
      <c r="B7" s="8" t="n">
        <v>9.9</v>
      </c>
      <c r="C7" s="8" t="n">
        <v>8.199999999999999</v>
      </c>
      <c r="D7" s="8" t="n">
        <v>6.5</v>
      </c>
      <c r="E7" s="8" t="n">
        <v>5.4</v>
      </c>
      <c r="F7" s="8" t="n">
        <v>7.5</v>
      </c>
      <c r="G7" s="5" t="n">
        <v>7</v>
      </c>
      <c r="H7" s="8" t="n">
        <v>7.1</v>
      </c>
      <c r="I7" s="8" t="n">
        <v>4.4</v>
      </c>
      <c r="J7" s="5" t="n">
        <v>30</v>
      </c>
      <c r="K7" s="5" t="n">
        <v>26</v>
      </c>
      <c r="L7" s="8" t="n">
        <v>36.6</v>
      </c>
    </row>
    <row r="8" spans="1:12">
      <c r="A8" s="4" t="s">
        <v>121</v>
      </c>
      <c r="B8" s="8" t="n">
        <v>322.7</v>
      </c>
      <c r="C8" s="8" t="n">
        <v>298.2</v>
      </c>
      <c r="D8" s="8" t="n">
        <v>294.7</v>
      </c>
      <c r="E8" s="8" t="n">
        <v>290.4</v>
      </c>
      <c r="F8" s="8" t="n">
        <v>284.8</v>
      </c>
      <c r="G8" s="8" t="n">
        <v>277.6</v>
      </c>
      <c r="H8" s="8" t="n">
        <v>267.8</v>
      </c>
      <c r="I8" s="8" t="n">
        <v>244.2</v>
      </c>
      <c r="J8" s="5" t="n">
        <v>1206</v>
      </c>
      <c r="K8" s="8" t="n">
        <v>1074.5</v>
      </c>
      <c r="L8" s="8" t="n">
        <v>935.6</v>
      </c>
    </row>
    <row r="9" spans="1:12">
      <c r="A9" s="4" t="s">
        <v>564</v>
      </c>
      <c r="B9" s="8" t="n">
        <v>88.7</v>
      </c>
      <c r="C9" s="8" t="n">
        <v>92.3</v>
      </c>
      <c r="D9" s="8" t="n">
        <v>94.90000000000001</v>
      </c>
      <c r="E9" s="8" t="n">
        <v>90.40000000000001</v>
      </c>
      <c r="F9" s="8" t="n">
        <v>87.3</v>
      </c>
      <c r="G9" s="8" t="n">
        <v>89.3</v>
      </c>
      <c r="H9" s="8" t="n">
        <v>91.59999999999999</v>
      </c>
      <c r="I9" s="8" t="n">
        <v>84.7</v>
      </c>
      <c r="J9" s="8" t="n">
        <v>366.4</v>
      </c>
      <c r="K9" s="8" t="n">
        <v>352.9</v>
      </c>
      <c r="L9" s="8" t="n">
        <v>342.7</v>
      </c>
    </row>
    <row r="10" spans="1:12">
      <c r="A10" s="4" t="s">
        <v>683</v>
      </c>
      <c r="B10" s="8" t="n">
        <v>262.7</v>
      </c>
      <c r="C10" s="8" t="n">
        <v>241.3</v>
      </c>
      <c r="D10" s="8" t="n">
        <v>248.6</v>
      </c>
      <c r="E10" s="8" t="n">
        <v>243.5</v>
      </c>
      <c r="F10" s="8" t="n">
        <v>239.7</v>
      </c>
      <c r="G10" s="8" t="n">
        <v>237.1</v>
      </c>
      <c r="H10" s="8" t="n">
        <v>257.3</v>
      </c>
      <c r="I10" s="8" t="n">
        <v>226.1</v>
      </c>
      <c r="J10" s="8" t="n">
        <v>996.1</v>
      </c>
      <c r="K10" s="8" t="n">
        <v>960.3</v>
      </c>
      <c r="L10" s="8" t="n">
        <v>868.8</v>
      </c>
    </row>
    <row r="11" spans="1:12">
      <c r="A11" s="4" t="s">
        <v>137</v>
      </c>
      <c r="B11" s="8" t="n">
        <v>148.7</v>
      </c>
      <c r="C11" s="8" t="n">
        <v>149.2</v>
      </c>
      <c r="D11" s="5" t="n">
        <v>141</v>
      </c>
      <c r="E11" s="8" t="n">
        <v>137.3</v>
      </c>
      <c r="F11" s="8" t="n">
        <v>132.4</v>
      </c>
      <c r="G11" s="8" t="n">
        <v>129.8</v>
      </c>
      <c r="H11" s="8" t="n">
        <v>102.1</v>
      </c>
      <c r="I11" s="8" t="n">
        <v>102.8</v>
      </c>
      <c r="J11" s="8" t="n">
        <v>576.3</v>
      </c>
      <c r="K11" s="8" t="n">
        <v>467.1</v>
      </c>
      <c r="L11" s="8" t="n">
        <v>409.5</v>
      </c>
    </row>
    <row r="12" spans="1:12">
      <c r="A12" s="4" t="s">
        <v>1350</v>
      </c>
      <c r="B12" s="8" t="n">
        <v>15.8</v>
      </c>
      <c r="C12" s="8" t="n">
        <v>32.2</v>
      </c>
      <c r="D12" s="8" t="n">
        <v>30.8</v>
      </c>
      <c r="E12" s="8" t="n">
        <v>29.4</v>
      </c>
      <c r="F12" s="8" t="n">
        <v>26.2</v>
      </c>
      <c r="G12" s="5" t="n">
        <v>39</v>
      </c>
      <c r="H12" s="8" t="n">
        <v>32.8</v>
      </c>
      <c r="I12" s="5" t="n">
        <v>32</v>
      </c>
      <c r="J12" s="8" t="n">
        <v>108.2</v>
      </c>
      <c r="K12" s="8" t="n">
        <v>129.9</v>
      </c>
      <c r="L12" s="8" t="n">
        <v>128.5</v>
      </c>
    </row>
    <row r="13" spans="1:12">
      <c r="A13" s="4" t="s">
        <v>139</v>
      </c>
      <c r="B13" s="8" t="n">
        <v>132.9</v>
      </c>
      <c r="C13" s="5" t="n">
        <v>117</v>
      </c>
      <c r="D13" s="8" t="n">
        <v>110.2</v>
      </c>
      <c r="E13" s="8" t="n">
        <v>107.9</v>
      </c>
      <c r="F13" s="8" t="n">
        <v>106.2</v>
      </c>
      <c r="G13" s="8" t="n">
        <v>90.8</v>
      </c>
      <c r="H13" s="8" t="n">
        <v>69.3</v>
      </c>
      <c r="I13" s="8" t="n">
        <v>70.8</v>
      </c>
      <c r="J13" s="8" t="n">
        <v>468.1</v>
      </c>
      <c r="K13" s="8" t="n">
        <v>337.2</v>
      </c>
      <c r="L13" s="5" t="n">
        <v>281</v>
      </c>
    </row>
    <row r="14" spans="1:12">
      <c r="A14" s="4" t="s">
        <v>140</v>
      </c>
      <c r="B14" s="8" t="n">
        <v>3.5</v>
      </c>
      <c r="C14" s="8" t="n">
        <v>3.5</v>
      </c>
      <c r="D14" s="8" t="n">
        <v>3.5</v>
      </c>
      <c r="E14" s="8" t="n">
        <v>3.5</v>
      </c>
      <c r="F14" s="8" t="n">
        <v>3.5</v>
      </c>
      <c r="G14" s="8" t="n">
        <v>3.5</v>
      </c>
      <c r="H14" s="8" t="n">
        <v>3.5</v>
      </c>
      <c r="I14" s="8" t="n">
        <v>3.5</v>
      </c>
      <c r="J14" s="8" t="n">
        <v>14.1</v>
      </c>
      <c r="K14" s="8" t="n">
        <v>14.1</v>
      </c>
      <c r="L14" s="8" t="n">
        <v>1.8</v>
      </c>
    </row>
    <row r="15" spans="1:12">
      <c r="A15" s="4" t="s">
        <v>141</v>
      </c>
      <c r="B15" s="7" t="n">
        <v>129.4</v>
      </c>
      <c r="C15" s="7" t="n">
        <v>113.5</v>
      </c>
      <c r="D15" s="7" t="n">
        <v>106.7</v>
      </c>
      <c r="E15" s="7" t="n">
        <v>104.4</v>
      </c>
      <c r="F15" s="7" t="n">
        <v>102.7</v>
      </c>
      <c r="G15" s="7" t="n">
        <v>87.3</v>
      </c>
      <c r="H15" s="7" t="n">
        <v>65.8</v>
      </c>
      <c r="I15" s="7" t="n">
        <v>67.3</v>
      </c>
      <c r="J15" s="6" t="n">
        <v>454</v>
      </c>
      <c r="K15" s="7" t="n">
        <v>323.1</v>
      </c>
      <c r="L15" s="7" t="n">
        <v>279.2</v>
      </c>
    </row>
    <row r="16" spans="1:12">
      <c r="A16" s="3" t="s">
        <v>684</v>
      </c>
    </row>
    <row r="17" spans="1:12">
      <c r="A17" s="4" t="s">
        <v>143</v>
      </c>
      <c r="B17" s="9" t="n">
        <v>0.35</v>
      </c>
      <c r="C17" s="9" t="n">
        <v>0.33</v>
      </c>
      <c r="D17" s="9" t="n">
        <v>0.31</v>
      </c>
      <c r="E17" s="9" t="n">
        <v>0.31</v>
      </c>
      <c r="F17" s="9" t="n">
        <v>0.3</v>
      </c>
      <c r="G17" s="9" t="n">
        <v>0.26</v>
      </c>
      <c r="H17" s="9" t="n">
        <v>0.2</v>
      </c>
      <c r="I17" s="9" t="n">
        <v>0.22</v>
      </c>
      <c r="J17" s="9" t="n">
        <v>1.3</v>
      </c>
      <c r="K17" s="9" t="n">
        <v>0.98</v>
      </c>
      <c r="L17" s="9" t="n">
        <v>0.92</v>
      </c>
    </row>
    <row r="18" spans="1:12">
      <c r="A18" s="4" t="s">
        <v>144</v>
      </c>
      <c r="B18" s="9" t="n">
        <v>0.35</v>
      </c>
      <c r="C18" s="9" t="n">
        <v>0.33</v>
      </c>
      <c r="D18" s="9" t="n">
        <v>0.31</v>
      </c>
      <c r="E18" s="9" t="n">
        <v>0.3</v>
      </c>
      <c r="F18" s="9" t="n">
        <v>0.3</v>
      </c>
      <c r="G18" s="9" t="n">
        <v>0.26</v>
      </c>
      <c r="H18" s="9" t="n">
        <v>0.19</v>
      </c>
      <c r="I18" s="9" t="n">
        <v>0.22</v>
      </c>
      <c r="J18" s="9" t="n">
        <v>1.29</v>
      </c>
      <c r="K18" s="9" t="n">
        <v>0.97</v>
      </c>
      <c r="L18" s="9" t="n">
        <v>0.92</v>
      </c>
    </row>
    <row r="19" spans="1:12">
      <c r="A19" s="4" t="s">
        <v>2088</v>
      </c>
      <c r="B19" s="7" t="n">
        <v>65.09999999999999</v>
      </c>
      <c r="C19" s="6" t="n">
        <v>60</v>
      </c>
      <c r="D19" s="7" t="n">
        <v>59.9</v>
      </c>
      <c r="E19" s="7" t="n">
        <v>58.8</v>
      </c>
      <c r="F19" s="7" t="n">
        <v>58.6</v>
      </c>
      <c r="G19" s="7" t="n">
        <v>58.3</v>
      </c>
      <c r="H19" s="7" t="n">
        <v>58.3</v>
      </c>
      <c r="I19" s="7" t="n">
        <v>52.7</v>
      </c>
      <c r="J19" s="7" t="n">
        <v>243.8</v>
      </c>
      <c r="K19" s="7" t="n">
        <v>227.9</v>
      </c>
      <c r="L19" s="7" t="n">
        <v>205.7</v>
      </c>
    </row>
    <row r="20" spans="1:12">
      <c r="A20" s="4" t="s">
        <v>1433</v>
      </c>
      <c r="B20" s="10" t="n">
        <v>0.175</v>
      </c>
      <c r="C20" s="10" t="n">
        <v>0.175</v>
      </c>
      <c r="D20" s="10" t="n">
        <v>0.175</v>
      </c>
      <c r="E20" s="10" t="n">
        <v>0.1725</v>
      </c>
      <c r="F20" s="10" t="n">
        <v>0.1725</v>
      </c>
      <c r="G20" s="10" t="n">
        <v>0.1725</v>
      </c>
      <c r="H20" s="10" t="n">
        <v>0.1725</v>
      </c>
      <c r="I20" s="10" t="n">
        <v>0.17</v>
      </c>
      <c r="J20" s="10" t="n">
        <v>0.175</v>
      </c>
      <c r="K20" s="10" t="n">
        <v>0.1725</v>
      </c>
    </row>
    <row r="21" spans="1:12">
      <c r="A21" s="4" t="s">
        <v>2089</v>
      </c>
      <c r="B21" s="4" t="s">
        <v>1435</v>
      </c>
      <c r="C21" s="4" t="s">
        <v>1436</v>
      </c>
      <c r="D21" s="4" t="s">
        <v>1437</v>
      </c>
      <c r="E21" s="4" t="s">
        <v>1438</v>
      </c>
      <c r="F21" s="4" t="s">
        <v>1439</v>
      </c>
      <c r="G21" s="4" t="s">
        <v>1440</v>
      </c>
      <c r="H21" s="4" t="s">
        <v>1441</v>
      </c>
      <c r="I21" s="4" t="s">
        <v>1442</v>
      </c>
      <c r="J21" s="4" t="s">
        <v>1443</v>
      </c>
      <c r="K21" s="4" t="s">
        <v>1444</v>
      </c>
      <c r="L21" s="4" t="s">
        <v>1445</v>
      </c>
    </row>
    <row r="22" spans="1:12">
      <c r="A22" s="4" t="s">
        <v>143</v>
      </c>
      <c r="B22" s="5" t="n">
        <v>370220</v>
      </c>
      <c r="C22" s="5" t="n">
        <v>341430</v>
      </c>
      <c r="D22" s="5" t="n">
        <v>340640</v>
      </c>
      <c r="E22" s="5" t="n">
        <v>339760</v>
      </c>
      <c r="F22" s="5" t="n">
        <v>338530</v>
      </c>
      <c r="G22" s="5" t="n">
        <v>336930</v>
      </c>
      <c r="H22" s="5" t="n">
        <v>336580</v>
      </c>
      <c r="I22" s="5" t="n">
        <v>308850</v>
      </c>
      <c r="J22" s="5" t="n">
        <v>348100</v>
      </c>
      <c r="K22" s="5" t="n">
        <v>330300</v>
      </c>
      <c r="L22" s="5" t="n">
        <v>303100</v>
      </c>
    </row>
    <row r="23" spans="1:12">
      <c r="A23" s="4" t="s">
        <v>144</v>
      </c>
      <c r="B23" s="5" t="n">
        <v>372830</v>
      </c>
      <c r="C23" s="5" t="n">
        <v>345040</v>
      </c>
      <c r="D23" s="5" t="n">
        <v>344470</v>
      </c>
      <c r="E23" s="5" t="n">
        <v>344000</v>
      </c>
      <c r="F23" s="5" t="n">
        <v>341110</v>
      </c>
      <c r="G23" s="5" t="n">
        <v>338820</v>
      </c>
      <c r="H23" s="5" t="n">
        <v>338510</v>
      </c>
      <c r="I23" s="5" t="n">
        <v>311080</v>
      </c>
      <c r="J23" s="5" t="n">
        <v>351700</v>
      </c>
      <c r="K23" s="5" t="n">
        <v>332900</v>
      </c>
      <c r="L23" s="5" t="n">
        <v>304000</v>
      </c>
    </row>
    <row r="24" spans="1:12">
      <c r="A24" s="4" t="s">
        <v>616</v>
      </c>
    </row>
    <row r="25" spans="1:12">
      <c r="A25" s="3" t="s">
        <v>684</v>
      </c>
    </row>
    <row r="26" spans="1:12">
      <c r="A26" s="4" t="s">
        <v>2090</v>
      </c>
      <c r="B26" s="9" t="n">
        <v>17.46</v>
      </c>
      <c r="C26" s="6" t="n">
        <v>19</v>
      </c>
      <c r="D26" s="9" t="n">
        <v>19.37</v>
      </c>
      <c r="E26" s="9" t="n">
        <v>20.26</v>
      </c>
      <c r="F26" s="9" t="n">
        <v>19.5</v>
      </c>
      <c r="G26" s="9" t="n">
        <v>18.26</v>
      </c>
      <c r="H26" s="9" t="n">
        <v>18.21</v>
      </c>
      <c r="I26" s="9" t="n">
        <v>19.85</v>
      </c>
      <c r="J26" s="9" t="n">
        <v>17.46</v>
      </c>
      <c r="K26" s="9" t="n">
        <v>19.5</v>
      </c>
    </row>
    <row r="27" spans="1:12">
      <c r="A27" s="4" t="s">
        <v>597</v>
      </c>
    </row>
    <row r="28" spans="1:12">
      <c r="A28" s="3" t="s">
        <v>684</v>
      </c>
    </row>
    <row r="29" spans="1:12">
      <c r="A29" s="4" t="s">
        <v>2090</v>
      </c>
      <c r="B29" s="9" t="n">
        <v>13.66</v>
      </c>
      <c r="C29" s="9" t="n">
        <v>16.95</v>
      </c>
      <c r="D29" s="6" t="n">
        <v>18</v>
      </c>
      <c r="E29" s="9" t="n">
        <v>18.18</v>
      </c>
      <c r="F29" s="9" t="n">
        <v>17.58</v>
      </c>
      <c r="G29" s="9" t="n">
        <v>15.97</v>
      </c>
      <c r="H29" s="9" t="n">
        <v>16.44</v>
      </c>
      <c r="I29" s="9" t="n">
        <v>17.47</v>
      </c>
      <c r="J29" s="9" t="n">
        <v>13.66</v>
      </c>
      <c r="K29" s="9" t="n">
        <v>17.58</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65.7</v>
      </c>
      <c r="C3" s="7" t="n">
        <v>505.1</v>
      </c>
    </row>
    <row r="4" spans="1:3">
      <c r="A4" s="4" t="s">
        <v>38</v>
      </c>
      <c r="B4" s="8" t="n">
        <v>266.3</v>
      </c>
      <c r="C4" s="8" t="n">
        <v>377.5</v>
      </c>
    </row>
    <row r="5" spans="1:3">
      <c r="A5" s="4" t="s">
        <v>39</v>
      </c>
      <c r="B5" s="5" t="n">
        <v>932</v>
      </c>
      <c r="C5" s="8" t="n">
        <v>882.6</v>
      </c>
    </row>
    <row r="6" spans="1:3">
      <c r="A6" s="3" t="s">
        <v>40</v>
      </c>
    </row>
    <row r="7" spans="1:3">
      <c r="A7" s="4" t="s">
        <v>41</v>
      </c>
      <c r="B7" s="8" t="n">
        <v>8.4</v>
      </c>
      <c r="C7" s="8" t="n">
        <v>8.199999999999999</v>
      </c>
    </row>
    <row r="8" spans="1:3">
      <c r="A8" s="4" t="s">
        <v>42</v>
      </c>
      <c r="B8" s="8" t="n">
        <v>8.1</v>
      </c>
      <c r="C8" s="8" t="n">
        <v>8.699999999999999</v>
      </c>
    </row>
    <row r="9" spans="1:3">
      <c r="A9" s="4" t="s">
        <v>43</v>
      </c>
      <c r="B9" s="5" t="n">
        <v>3121</v>
      </c>
      <c r="C9" s="8" t="n">
        <v>3125.3</v>
      </c>
    </row>
    <row r="10" spans="1:3">
      <c r="A10" s="4" t="s">
        <v>44</v>
      </c>
      <c r="B10" s="8" t="n">
        <v>3792.3</v>
      </c>
      <c r="C10" s="8" t="n">
        <v>3588.1</v>
      </c>
    </row>
    <row r="11" spans="1:3">
      <c r="A11" s="4" t="s">
        <v>45</v>
      </c>
      <c r="B11" s="8" t="n">
        <v>303.4</v>
      </c>
      <c r="C11" s="8" t="n">
        <v>312.3</v>
      </c>
    </row>
    <row r="12" spans="1:3">
      <c r="A12" s="4" t="s">
        <v>46</v>
      </c>
      <c r="B12" s="8" t="n">
        <v>7233.2</v>
      </c>
      <c r="C12" s="8" t="n">
        <v>7042.6</v>
      </c>
    </row>
    <row r="13" spans="1:3">
      <c r="A13" s="4" t="s">
        <v>47</v>
      </c>
      <c r="B13" s="8" t="n">
        <v>19.5</v>
      </c>
      <c r="C13" s="8" t="n">
        <v>16.6</v>
      </c>
    </row>
    <row r="14" spans="1:3">
      <c r="A14" s="3" t="s">
        <v>48</v>
      </c>
    </row>
    <row r="15" spans="1:3">
      <c r="A15" s="4" t="s">
        <v>49</v>
      </c>
      <c r="B15" s="8" t="n">
        <v>35241.4</v>
      </c>
      <c r="C15" s="8" t="n">
        <v>32575.3</v>
      </c>
    </row>
    <row r="16" spans="1:3">
      <c r="A16" s="4" t="s">
        <v>50</v>
      </c>
      <c r="B16" s="8" t="n">
        <v>-240.4</v>
      </c>
      <c r="C16" s="8" t="n">
        <v>-234.4</v>
      </c>
    </row>
    <row r="17" spans="1:3">
      <c r="A17" s="4" t="s">
        <v>51</v>
      </c>
      <c r="B17" s="5" t="n">
        <v>35001</v>
      </c>
      <c r="C17" s="8" t="n">
        <v>32340.9</v>
      </c>
    </row>
    <row r="18" spans="1:3">
      <c r="A18" s="4" t="s">
        <v>52</v>
      </c>
      <c r="B18" s="8" t="n">
        <v>2685.7</v>
      </c>
      <c r="C18" s="8" t="n">
        <v>2411.4</v>
      </c>
    </row>
    <row r="19" spans="1:3">
      <c r="A19" s="4" t="s">
        <v>53</v>
      </c>
      <c r="B19" s="5" t="n">
        <v>467</v>
      </c>
      <c r="C19" s="5" t="n">
        <v>405</v>
      </c>
    </row>
    <row r="20" spans="1:3">
      <c r="A20" s="4" t="s">
        <v>54</v>
      </c>
      <c r="B20" s="8" t="n">
        <v>267.3</v>
      </c>
      <c r="C20" s="5" t="n">
        <v>253</v>
      </c>
    </row>
    <row r="21" spans="1:3">
      <c r="A21" s="4" t="s">
        <v>55</v>
      </c>
      <c r="B21" s="5" t="n">
        <v>180</v>
      </c>
      <c r="C21" s="8" t="n">
        <v>148.6</v>
      </c>
    </row>
    <row r="22" spans="1:3">
      <c r="A22" s="4" t="s">
        <v>56</v>
      </c>
      <c r="B22" s="8" t="n">
        <v>1091.6</v>
      </c>
      <c r="C22" s="8" t="n">
        <v>952.7</v>
      </c>
    </row>
    <row r="23" spans="1:3">
      <c r="A23" s="4" t="s">
        <v>57</v>
      </c>
      <c r="B23" s="8" t="n">
        <v>47877.3</v>
      </c>
      <c r="C23" s="8" t="n">
        <v>44453.4</v>
      </c>
    </row>
    <row r="24" spans="1:3">
      <c r="A24" s="3" t="s">
        <v>58</v>
      </c>
    </row>
    <row r="25" spans="1:3">
      <c r="A25" s="4" t="s">
        <v>59</v>
      </c>
      <c r="B25" s="5" t="n">
        <v>8543</v>
      </c>
      <c r="C25" s="8" t="n">
        <v>8002.4</v>
      </c>
    </row>
    <row r="26" spans="1:3">
      <c r="A26" s="4" t="s">
        <v>60</v>
      </c>
      <c r="B26" s="8" t="n">
        <v>4116.5</v>
      </c>
      <c r="C26" s="8" t="n">
        <v>4410.5</v>
      </c>
    </row>
    <row r="27" spans="1:3">
      <c r="A27" s="4" t="s">
        <v>61</v>
      </c>
      <c r="B27" s="8" t="n">
        <v>16583.3</v>
      </c>
      <c r="C27" s="8" t="n">
        <v>15189.1</v>
      </c>
    </row>
    <row r="28" spans="1:3">
      <c r="A28" s="4" t="s">
        <v>62</v>
      </c>
      <c r="B28" s="8" t="n">
        <v>6916.2</v>
      </c>
      <c r="C28" s="8" t="n">
        <v>5454.3</v>
      </c>
    </row>
    <row r="29" spans="1:3">
      <c r="A29" s="4" t="s">
        <v>63</v>
      </c>
      <c r="B29" s="5" t="n">
        <v>36159</v>
      </c>
      <c r="C29" s="8" t="n">
        <v>33056.3</v>
      </c>
    </row>
    <row r="30" spans="1:3">
      <c r="A30" s="3" t="s">
        <v>64</v>
      </c>
    </row>
    <row r="31" spans="1:3">
      <c r="A31" s="4" t="s">
        <v>65</v>
      </c>
      <c r="B31" s="8" t="n">
        <v>2404.5</v>
      </c>
      <c r="C31" s="8" t="n">
        <v>2774.4</v>
      </c>
    </row>
    <row r="32" spans="1:3">
      <c r="A32" s="4" t="s">
        <v>66</v>
      </c>
      <c r="B32" s="5" t="n">
        <v>845</v>
      </c>
      <c r="C32" s="5" t="n">
        <v>820</v>
      </c>
    </row>
    <row r="33" spans="1:3">
      <c r="A33" s="4" t="s">
        <v>67</v>
      </c>
      <c r="B33" s="8" t="n">
        <v>332.9</v>
      </c>
      <c r="C33" s="8" t="n">
        <v>301.6</v>
      </c>
    </row>
    <row r="34" spans="1:3">
      <c r="A34" s="4" t="s">
        <v>68</v>
      </c>
      <c r="B34" s="5" t="n">
        <v>11</v>
      </c>
      <c r="C34" s="8" t="n">
        <v>207.8</v>
      </c>
    </row>
    <row r="35" spans="1:3">
      <c r="A35" s="4" t="s">
        <v>69</v>
      </c>
      <c r="B35" s="8" t="n">
        <v>3593.4</v>
      </c>
      <c r="C35" s="8" t="n">
        <v>4103.8</v>
      </c>
    </row>
    <row r="36" spans="1:3">
      <c r="A36" s="4" t="s">
        <v>70</v>
      </c>
      <c r="B36" s="8" t="n">
        <v>895.8</v>
      </c>
      <c r="C36" s="8" t="n">
        <v>901.6</v>
      </c>
    </row>
    <row r="37" spans="1:3">
      <c r="A37" s="4" t="s">
        <v>71</v>
      </c>
      <c r="B37" s="8" t="n">
        <v>695.2</v>
      </c>
      <c r="C37" s="8" t="n">
        <v>571.8</v>
      </c>
    </row>
    <row r="38" spans="1:3">
      <c r="A38" s="4" t="s">
        <v>72</v>
      </c>
      <c r="B38" s="8" t="n">
        <v>41343.4</v>
      </c>
      <c r="C38" s="8" t="n">
        <v>38633.5</v>
      </c>
    </row>
    <row r="39" spans="1:3">
      <c r="A39" s="4" t="s">
        <v>73</v>
      </c>
      <c r="B39" s="4" t="s">
        <v>74</v>
      </c>
      <c r="C39" s="4" t="s">
        <v>74</v>
      </c>
    </row>
    <row r="40" spans="1:3">
      <c r="A40" s="3" t="s">
        <v>75</v>
      </c>
    </row>
    <row r="41" spans="1:3">
      <c r="A41" s="4" t="s">
        <v>76</v>
      </c>
      <c r="B41" s="8" t="n">
        <v>244.1</v>
      </c>
      <c r="C41" s="8" t="n">
        <v>244.1</v>
      </c>
    </row>
    <row r="42" spans="1:3">
      <c r="A42" s="4" t="s">
        <v>77</v>
      </c>
      <c r="B42" s="8" t="n">
        <v>4.7</v>
      </c>
      <c r="C42" s="8" t="n">
        <v>4.4</v>
      </c>
    </row>
    <row r="43" spans="1:3">
      <c r="A43" s="4" t="s">
        <v>78</v>
      </c>
      <c r="B43" s="8" t="n">
        <v>6549.3</v>
      </c>
      <c r="C43" s="8" t="n">
        <v>6012.3</v>
      </c>
    </row>
    <row r="44" spans="1:3">
      <c r="A44" s="4" t="s">
        <v>79</v>
      </c>
      <c r="B44" s="8" t="n">
        <v>1284.8</v>
      </c>
      <c r="C44" s="8" t="n">
        <v>1040.2</v>
      </c>
    </row>
    <row r="45" spans="1:3">
      <c r="A45" s="4" t="s">
        <v>80</v>
      </c>
      <c r="B45" s="8" t="n">
        <v>-130.1</v>
      </c>
      <c r="C45" s="8" t="n">
        <v>-137.3</v>
      </c>
    </row>
    <row r="46" spans="1:3">
      <c r="A46" s="4" t="s">
        <v>81</v>
      </c>
      <c r="B46" s="8" t="n">
        <v>-256.8</v>
      </c>
      <c r="C46" s="8" t="n">
        <v>-181.7</v>
      </c>
    </row>
    <row r="47" spans="1:3">
      <c r="A47" s="4" t="s">
        <v>82</v>
      </c>
      <c r="B47" s="8" t="n">
        <v>-1162.1</v>
      </c>
      <c r="C47" s="8" t="n">
        <v>-1162.1</v>
      </c>
    </row>
    <row r="48" spans="1:3">
      <c r="A48" s="4" t="s">
        <v>83</v>
      </c>
      <c r="B48" s="8" t="n">
        <v>6533.9</v>
      </c>
      <c r="C48" s="8" t="n">
        <v>5819.9</v>
      </c>
    </row>
    <row r="49" spans="1:3">
      <c r="A49" s="4" t="s">
        <v>84</v>
      </c>
      <c r="B49" s="8" t="n">
        <v>47877.3</v>
      </c>
      <c r="C49" s="8" t="n">
        <v>44453.4</v>
      </c>
    </row>
    <row r="50" spans="1:3">
      <c r="A50" s="4" t="s">
        <v>85</v>
      </c>
    </row>
    <row r="51" spans="1:3">
      <c r="A51" s="3" t="s">
        <v>48</v>
      </c>
    </row>
    <row r="52" spans="1:3">
      <c r="A52" s="4" t="s">
        <v>49</v>
      </c>
      <c r="B52" s="8" t="n">
        <v>25077.7</v>
      </c>
      <c r="C52" s="8" t="n">
        <v>23705.2</v>
      </c>
    </row>
    <row r="53" spans="1:3">
      <c r="A53" s="4" t="s">
        <v>50</v>
      </c>
      <c r="B53" s="8" t="n">
        <v>-209.5</v>
      </c>
      <c r="C53" s="8" t="n">
        <v>-204.5</v>
      </c>
    </row>
    <row r="54" spans="1:3">
      <c r="A54" s="4" t="s">
        <v>86</v>
      </c>
    </row>
    <row r="55" spans="1:3">
      <c r="A55" s="3" t="s">
        <v>48</v>
      </c>
    </row>
    <row r="56" spans="1:3">
      <c r="A56" s="4" t="s">
        <v>49</v>
      </c>
      <c r="B56" s="8" t="n">
        <v>10163.7</v>
      </c>
      <c r="C56" s="8" t="n">
        <v>8870.1</v>
      </c>
    </row>
    <row r="57" spans="1:3">
      <c r="A57" s="4" t="s">
        <v>50</v>
      </c>
      <c r="B57" s="8" t="n">
        <v>-30.9</v>
      </c>
      <c r="C57" s="8" t="n">
        <v>-29.9</v>
      </c>
    </row>
    <row r="58" spans="1:3">
      <c r="A58" s="4" t="s">
        <v>87</v>
      </c>
    </row>
    <row r="59" spans="1:3">
      <c r="A59" s="3" t="s">
        <v>48</v>
      </c>
    </row>
    <row r="60" spans="1:3">
      <c r="A60" s="4" t="s">
        <v>49</v>
      </c>
      <c r="B60" s="8" t="n">
        <v>11649.6</v>
      </c>
      <c r="C60" s="8" t="n">
        <v>11068.7</v>
      </c>
    </row>
    <row r="61" spans="1:3">
      <c r="A61" s="4" t="s">
        <v>88</v>
      </c>
    </row>
    <row r="62" spans="1:3">
      <c r="A62" s="3" t="s">
        <v>48</v>
      </c>
    </row>
    <row r="63" spans="1:3">
      <c r="A63" s="4" t="s">
        <v>49</v>
      </c>
      <c r="B63" s="8" t="n">
        <v>9088.9</v>
      </c>
      <c r="C63" s="8" t="n">
        <v>8731.1</v>
      </c>
    </row>
    <row r="64" spans="1:3">
      <c r="A64" s="4" t="s">
        <v>89</v>
      </c>
    </row>
    <row r="65" spans="1:3">
      <c r="A65" s="3" t="s">
        <v>48</v>
      </c>
    </row>
    <row r="66" spans="1:3">
      <c r="A66" s="4" t="s">
        <v>49</v>
      </c>
      <c r="B66" s="8" t="n">
        <v>4339.2</v>
      </c>
      <c r="C66" s="8" t="n">
        <v>3905.4</v>
      </c>
    </row>
    <row r="67" spans="1:3">
      <c r="A67" s="4" t="s">
        <v>90</v>
      </c>
    </row>
    <row r="68" spans="1:3">
      <c r="A68" s="3" t="s">
        <v>48</v>
      </c>
    </row>
    <row r="69" spans="1:3">
      <c r="A69" s="4" t="s">
        <v>49</v>
      </c>
      <c r="B69" s="8" t="n">
        <v>8154.2</v>
      </c>
      <c r="C69" s="8" t="n">
        <v>6805.7</v>
      </c>
    </row>
    <row r="70" spans="1:3">
      <c r="A70" s="4" t="s">
        <v>91</v>
      </c>
    </row>
    <row r="71" spans="1:3">
      <c r="A71" s="3" t="s">
        <v>48</v>
      </c>
    </row>
    <row r="72" spans="1:3">
      <c r="A72" s="4" t="s">
        <v>49</v>
      </c>
      <c r="B72" s="7" t="n">
        <v>2009.5</v>
      </c>
      <c r="C72" s="7" t="n">
        <v>20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93</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2</v>
      </c>
      <c r="B1" s="2" t="s">
        <v>1</v>
      </c>
    </row>
    <row r="2" spans="1:2">
      <c r="B2" s="2" t="s">
        <v>2</v>
      </c>
    </row>
    <row r="3" spans="1:2">
      <c r="A3" s="3" t="s">
        <v>305</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2</v>
      </c>
      <c r="C1" s="2" t="s">
        <v>35</v>
      </c>
    </row>
    <row r="2" spans="1:3">
      <c r="A2" s="3" t="s">
        <v>93</v>
      </c>
    </row>
    <row r="3" spans="1:3">
      <c r="A3" s="4" t="s">
        <v>94</v>
      </c>
      <c r="B3" s="7" t="n">
        <v>3775.9</v>
      </c>
      <c r="C3" s="7" t="n">
        <v>3633.7</v>
      </c>
    </row>
    <row r="4" spans="1:3">
      <c r="A4" s="4" t="s">
        <v>95</v>
      </c>
      <c r="B4" s="9" t="n">
        <v>0.01</v>
      </c>
      <c r="C4" s="9" t="n">
        <v>0.01</v>
      </c>
    </row>
    <row r="5" spans="1:3">
      <c r="A5" s="4" t="s">
        <v>96</v>
      </c>
      <c r="B5" s="5" t="n">
        <v>50000000</v>
      </c>
      <c r="C5" s="5" t="n">
        <v>50000000</v>
      </c>
    </row>
    <row r="6" spans="1:3">
      <c r="A6" s="4" t="s">
        <v>97</v>
      </c>
      <c r="B6" s="5" t="n">
        <v>10000000</v>
      </c>
      <c r="C6" s="5" t="n">
        <v>10000000</v>
      </c>
    </row>
    <row r="7" spans="1:3">
      <c r="A7" s="4" t="s">
        <v>98</v>
      </c>
      <c r="B7" s="5" t="n">
        <v>10000000</v>
      </c>
      <c r="C7" s="5" t="n">
        <v>10000000</v>
      </c>
    </row>
    <row r="8" spans="1:3">
      <c r="A8" s="4" t="s">
        <v>99</v>
      </c>
      <c r="B8" s="9" t="n">
        <v>0.01</v>
      </c>
      <c r="C8" s="9" t="n">
        <v>0.01</v>
      </c>
    </row>
    <row r="9" spans="1:3">
      <c r="A9" s="4" t="s">
        <v>100</v>
      </c>
      <c r="B9" s="5" t="n">
        <v>1950000000</v>
      </c>
      <c r="C9" s="5" t="n">
        <v>1950000000</v>
      </c>
    </row>
    <row r="10" spans="1:3">
      <c r="A10" s="4" t="s">
        <v>101</v>
      </c>
      <c r="B10" s="5" t="n">
        <v>466300000</v>
      </c>
      <c r="C10" s="5" t="n">
        <v>435600000</v>
      </c>
    </row>
    <row r="11" spans="1:3">
      <c r="A11" s="4" t="s">
        <v>102</v>
      </c>
      <c r="B11" s="5" t="n">
        <v>6272145</v>
      </c>
      <c r="C11" s="5" t="n">
        <v>6600000</v>
      </c>
    </row>
    <row r="12" spans="1:3">
      <c r="A12" s="4" t="s">
        <v>103</v>
      </c>
      <c r="B12" s="5" t="n">
        <v>89000000</v>
      </c>
      <c r="C12" s="5" t="n">
        <v>8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9</v>
      </c>
      <c r="B1" s="2" t="s">
        <v>1</v>
      </c>
    </row>
    <row r="2" spans="1:2">
      <c r="B2" s="2" t="s">
        <v>2</v>
      </c>
    </row>
    <row r="3" spans="1:2">
      <c r="A3" s="3" t="s">
        <v>290</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111</v>
      </c>
      <c r="B5" s="4" t="s">
        <v>348</v>
      </c>
    </row>
    <row r="6" spans="1:2">
      <c r="A6" s="4" t="s">
        <v>349</v>
      </c>
      <c r="B6" s="4" t="s">
        <v>350</v>
      </c>
    </row>
    <row r="7" spans="1:2">
      <c r="A7" s="4" t="s">
        <v>351</v>
      </c>
      <c r="B7" s="4" t="s">
        <v>352</v>
      </c>
    </row>
    <row r="8" spans="1:2">
      <c r="A8" s="4" t="s">
        <v>280</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286</v>
      </c>
      <c r="B13" s="4" t="s">
        <v>362</v>
      </c>
    </row>
    <row r="14" spans="1:2">
      <c r="A14" s="4" t="s">
        <v>283</v>
      </c>
      <c r="B14" s="4" t="s">
        <v>363</v>
      </c>
    </row>
    <row r="15" spans="1:2">
      <c r="A15" s="4" t="s">
        <v>364</v>
      </c>
      <c r="B15" s="4" t="s">
        <v>365</v>
      </c>
    </row>
    <row r="16" spans="1:2">
      <c r="A16" s="4" t="s">
        <v>301</v>
      </c>
      <c r="B16" s="4" t="s">
        <v>366</v>
      </c>
    </row>
    <row r="17" spans="1:2">
      <c r="A17" s="4" t="s">
        <v>309</v>
      </c>
      <c r="B17" s="4" t="s">
        <v>367</v>
      </c>
    </row>
    <row r="18" spans="1:2">
      <c r="A18" s="4" t="s">
        <v>368</v>
      </c>
      <c r="B18" s="4" t="s">
        <v>369</v>
      </c>
    </row>
    <row r="19" spans="1:2">
      <c r="A19" s="4" t="s">
        <v>329</v>
      </c>
      <c r="B19" s="4" t="s">
        <v>370</v>
      </c>
    </row>
    <row r="20" spans="1:2">
      <c r="A20" s="4" t="s">
        <v>320</v>
      </c>
      <c r="B20" s="4" t="s">
        <v>371</v>
      </c>
    </row>
    <row r="21" spans="1:2">
      <c r="A21" s="4" t="s">
        <v>372</v>
      </c>
      <c r="B21" s="4" t="s">
        <v>373</v>
      </c>
    </row>
    <row r="22" spans="1:2">
      <c r="A22" s="4" t="s">
        <v>374</v>
      </c>
      <c r="B22" s="4" t="s">
        <v>375</v>
      </c>
    </row>
    <row r="23" spans="1:2">
      <c r="A23" s="4" t="s">
        <v>376</v>
      </c>
      <c r="B23" s="4" t="s">
        <v>377</v>
      </c>
    </row>
    <row r="24" spans="1:2">
      <c r="A24" s="4" t="s">
        <v>378</v>
      </c>
      <c r="B24" s="4" t="s">
        <v>379</v>
      </c>
    </row>
    <row r="25" spans="1:2">
      <c r="A25" s="4" t="s">
        <v>380</v>
      </c>
      <c r="B25" s="4" t="s">
        <v>381</v>
      </c>
    </row>
    <row r="26" spans="1:2">
      <c r="A26" s="4" t="s">
        <v>331</v>
      </c>
      <c r="B26" s="4" t="s">
        <v>382</v>
      </c>
    </row>
    <row r="27" spans="1:2">
      <c r="A27" s="4" t="s">
        <v>383</v>
      </c>
    </row>
    <row r="28" spans="1:2">
      <c r="A28" s="4" t="s">
        <v>320</v>
      </c>
      <c r="B28" s="4" t="s">
        <v>384</v>
      </c>
    </row>
    <row r="29" spans="1:2">
      <c r="A29" s="4" t="s">
        <v>385</v>
      </c>
    </row>
    <row r="30" spans="1:2">
      <c r="A30" s="4" t="s">
        <v>320</v>
      </c>
      <c r="B30"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4" t="s">
        <v>388</v>
      </c>
      <c r="B3" s="4" t="s">
        <v>389</v>
      </c>
    </row>
    <row r="4" spans="1:2">
      <c r="A4" s="4" t="s">
        <v>180</v>
      </c>
    </row>
    <row r="5" spans="1:2">
      <c r="A5" s="4" t="s">
        <v>390</v>
      </c>
      <c r="B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3" t="s">
        <v>276</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8</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1</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v>
      </c>
      <c r="B1" s="2" t="s">
        <v>1</v>
      </c>
    </row>
    <row r="2" spans="1:4">
      <c r="B2" s="2" t="s">
        <v>2</v>
      </c>
      <c r="C2" s="2" t="s">
        <v>35</v>
      </c>
      <c r="D2" s="2" t="s">
        <v>105</v>
      </c>
    </row>
    <row r="3" spans="1:4">
      <c r="A3" s="3" t="s">
        <v>106</v>
      </c>
    </row>
    <row r="4" spans="1:4">
      <c r="A4" s="4" t="s">
        <v>107</v>
      </c>
      <c r="B4" s="7" t="n">
        <v>463.4</v>
      </c>
      <c r="C4" s="7" t="n">
        <v>405.7</v>
      </c>
      <c r="D4" s="7" t="n">
        <v>344.6</v>
      </c>
    </row>
    <row r="5" spans="1:4">
      <c r="A5" s="4" t="s">
        <v>108</v>
      </c>
      <c r="B5" s="8" t="n">
        <v>236.2</v>
      </c>
      <c r="C5" s="8" t="n">
        <v>207.5</v>
      </c>
      <c r="D5" s="8" t="n">
        <v>180.4</v>
      </c>
    </row>
    <row r="6" spans="1:4">
      <c r="A6" s="4" t="s">
        <v>109</v>
      </c>
      <c r="B6" s="8" t="n">
        <v>88.59999999999999</v>
      </c>
      <c r="C6" s="5" t="n">
        <v>80</v>
      </c>
      <c r="D6" s="8" t="n">
        <v>73.5</v>
      </c>
    </row>
    <row r="7" spans="1:4">
      <c r="A7" s="4" t="s">
        <v>110</v>
      </c>
      <c r="B7" s="8" t="n">
        <v>1366.2</v>
      </c>
      <c r="C7" s="8" t="n">
        <v>1144.1</v>
      </c>
      <c r="D7" s="8" t="n">
        <v>984.4</v>
      </c>
    </row>
    <row r="8" spans="1:4">
      <c r="A8" s="4" t="s">
        <v>111</v>
      </c>
      <c r="B8" s="8" t="n">
        <v>184.2</v>
      </c>
      <c r="C8" s="8" t="n">
        <v>153.7</v>
      </c>
      <c r="D8" s="8" t="n">
        <v>140.3</v>
      </c>
    </row>
    <row r="9" spans="1:4">
      <c r="A9" s="4" t="s">
        <v>38</v>
      </c>
      <c r="B9" s="5" t="n">
        <v>5</v>
      </c>
      <c r="C9" s="8" t="n">
        <v>3.7</v>
      </c>
      <c r="D9" s="8" t="n">
        <v>1.5</v>
      </c>
    </row>
    <row r="10" spans="1:4">
      <c r="A10" s="4" t="s">
        <v>112</v>
      </c>
      <c r="B10" s="8" t="n">
        <v>0.9</v>
      </c>
      <c r="C10" s="8" t="n">
        <v>0.9</v>
      </c>
      <c r="D10" s="8" t="n">
        <v>1.1</v>
      </c>
    </row>
    <row r="11" spans="1:4">
      <c r="A11" s="4" t="s">
        <v>113</v>
      </c>
      <c r="B11" s="8" t="n">
        <v>1556.3</v>
      </c>
      <c r="C11" s="8" t="n">
        <v>1302.4</v>
      </c>
      <c r="D11" s="8" t="n">
        <v>1127.3</v>
      </c>
    </row>
    <row r="12" spans="1:4">
      <c r="A12" s="3" t="s">
        <v>114</v>
      </c>
    </row>
    <row r="13" spans="1:4">
      <c r="A13" s="4" t="s">
        <v>115</v>
      </c>
      <c r="B13" s="8" t="n">
        <v>216.1</v>
      </c>
      <c r="C13" s="8" t="n">
        <v>130.7</v>
      </c>
      <c r="D13" s="8" t="n">
        <v>100.9</v>
      </c>
    </row>
    <row r="14" spans="1:4">
      <c r="A14" s="4" t="s">
        <v>116</v>
      </c>
      <c r="B14" s="8" t="n">
        <v>70.90000000000001</v>
      </c>
      <c r="C14" s="8" t="n">
        <v>41.3</v>
      </c>
      <c r="D14" s="8" t="n">
        <v>22.8</v>
      </c>
    </row>
    <row r="15" spans="1:4">
      <c r="A15" s="4" t="s">
        <v>117</v>
      </c>
      <c r="B15" s="8" t="n">
        <v>33.3</v>
      </c>
      <c r="C15" s="8" t="n">
        <v>29.9</v>
      </c>
      <c r="D15" s="8" t="n">
        <v>31.4</v>
      </c>
    </row>
    <row r="16" spans="1:4">
      <c r="A16" s="4" t="s">
        <v>118</v>
      </c>
      <c r="B16" s="8" t="n">
        <v>320.3</v>
      </c>
      <c r="C16" s="8" t="n">
        <v>201.9</v>
      </c>
      <c r="D16" s="8" t="n">
        <v>155.1</v>
      </c>
    </row>
    <row r="17" spans="1:4">
      <c r="A17" s="4" t="s">
        <v>119</v>
      </c>
      <c r="B17" s="5" t="n">
        <v>1236</v>
      </c>
      <c r="C17" s="8" t="n">
        <v>1100.5</v>
      </c>
      <c r="D17" s="8" t="n">
        <v>972.2</v>
      </c>
    </row>
    <row r="18" spans="1:4">
      <c r="A18" s="4" t="s">
        <v>120</v>
      </c>
      <c r="B18" s="5" t="n">
        <v>30</v>
      </c>
      <c r="C18" s="5" t="n">
        <v>26</v>
      </c>
      <c r="D18" s="8" t="n">
        <v>36.6</v>
      </c>
    </row>
    <row r="19" spans="1:4">
      <c r="A19" s="4" t="s">
        <v>121</v>
      </c>
      <c r="B19" s="5" t="n">
        <v>1206</v>
      </c>
      <c r="C19" s="8" t="n">
        <v>1074.5</v>
      </c>
      <c r="D19" s="8" t="n">
        <v>935.6</v>
      </c>
    </row>
    <row r="20" spans="1:4">
      <c r="A20" s="3" t="s">
        <v>122</v>
      </c>
    </row>
    <row r="21" spans="1:4">
      <c r="A21" s="4" t="s">
        <v>123</v>
      </c>
      <c r="B21" s="8" t="n">
        <v>44.9</v>
      </c>
      <c r="C21" s="8" t="n">
        <v>43.8</v>
      </c>
      <c r="D21" s="8" t="n">
        <v>41.2</v>
      </c>
    </row>
    <row r="22" spans="1:4">
      <c r="A22" s="4" t="s">
        <v>124</v>
      </c>
      <c r="B22" s="8" t="n">
        <v>27.1</v>
      </c>
      <c r="C22" s="8" t="n">
        <v>26.1</v>
      </c>
      <c r="D22" s="5" t="n">
        <v>25</v>
      </c>
    </row>
    <row r="23" spans="1:4">
      <c r="A23" s="4" t="s">
        <v>125</v>
      </c>
      <c r="B23" s="8" t="n">
        <v>-9.800000000000001</v>
      </c>
      <c r="C23" s="8" t="n">
        <v>-25.4</v>
      </c>
      <c r="D23" s="8" t="n">
        <v>-5.9</v>
      </c>
    </row>
    <row r="24" spans="1:4">
      <c r="A24" s="4" t="s">
        <v>126</v>
      </c>
      <c r="B24" s="8" t="n">
        <v>50.9</v>
      </c>
      <c r="C24" s="8" t="n">
        <v>62.6</v>
      </c>
      <c r="D24" s="8" t="n">
        <v>59.4</v>
      </c>
    </row>
    <row r="25" spans="1:4">
      <c r="A25" s="4" t="s">
        <v>127</v>
      </c>
      <c r="B25" s="8" t="n">
        <v>366.4</v>
      </c>
      <c r="C25" s="8" t="n">
        <v>352.9</v>
      </c>
      <c r="D25" s="8" t="n">
        <v>342.7</v>
      </c>
    </row>
    <row r="26" spans="1:4">
      <c r="A26" s="3" t="s">
        <v>128</v>
      </c>
    </row>
    <row r="27" spans="1:4">
      <c r="A27" s="4" t="s">
        <v>129</v>
      </c>
      <c r="B27" s="8" t="n">
        <v>562.9</v>
      </c>
      <c r="C27" s="8" t="n">
        <v>522.7</v>
      </c>
      <c r="D27" s="8" t="n">
        <v>464.1</v>
      </c>
    </row>
    <row r="28" spans="1:4">
      <c r="A28" s="4" t="s">
        <v>130</v>
      </c>
      <c r="B28" s="8" t="n">
        <v>168.2</v>
      </c>
      <c r="C28" s="8" t="n">
        <v>159.6</v>
      </c>
      <c r="D28" s="8" t="n">
        <v>150.4</v>
      </c>
    </row>
    <row r="29" spans="1:4">
      <c r="A29" s="4" t="s">
        <v>131</v>
      </c>
      <c r="B29" s="8" t="n">
        <v>77.59999999999999</v>
      </c>
      <c r="C29" s="8" t="n">
        <v>81.5</v>
      </c>
      <c r="D29" s="8" t="n">
        <v>67.8</v>
      </c>
    </row>
    <row r="30" spans="1:4">
      <c r="A30" s="4" t="s">
        <v>132</v>
      </c>
      <c r="B30" s="8" t="n">
        <v>37.9</v>
      </c>
      <c r="C30" s="8" t="n">
        <v>41.7</v>
      </c>
      <c r="D30" s="8" t="n">
        <v>37.5</v>
      </c>
    </row>
    <row r="31" spans="1:4">
      <c r="A31" s="4" t="s">
        <v>133</v>
      </c>
      <c r="B31" s="8" t="n">
        <v>36.4</v>
      </c>
      <c r="C31" s="8" t="n">
        <v>35.2</v>
      </c>
      <c r="D31" s="8" t="n">
        <v>36.3</v>
      </c>
    </row>
    <row r="32" spans="1:4">
      <c r="A32" s="4" t="s">
        <v>134</v>
      </c>
      <c r="B32" s="8" t="n">
        <v>21.8</v>
      </c>
      <c r="C32" s="5" t="n">
        <v>30</v>
      </c>
      <c r="D32" s="8" t="n">
        <v>23.6</v>
      </c>
    </row>
    <row r="33" spans="1:4">
      <c r="A33" s="4" t="s">
        <v>135</v>
      </c>
      <c r="B33" s="8" t="n">
        <v>91.3</v>
      </c>
      <c r="C33" s="8" t="n">
        <v>89.59999999999999</v>
      </c>
      <c r="D33" s="8" t="n">
        <v>89.09999999999999</v>
      </c>
    </row>
    <row r="34" spans="1:4">
      <c r="A34" s="4" t="s">
        <v>136</v>
      </c>
      <c r="B34" s="8" t="n">
        <v>996.1</v>
      </c>
      <c r="C34" s="8" t="n">
        <v>960.3</v>
      </c>
      <c r="D34" s="8" t="n">
        <v>868.8</v>
      </c>
    </row>
    <row r="35" spans="1:4">
      <c r="A35" s="4" t="s">
        <v>137</v>
      </c>
      <c r="B35" s="8" t="n">
        <v>576.3</v>
      </c>
      <c r="C35" s="8" t="n">
        <v>467.1</v>
      </c>
      <c r="D35" s="8" t="n">
        <v>409.5</v>
      </c>
    </row>
    <row r="36" spans="1:4">
      <c r="A36" s="4" t="s">
        <v>138</v>
      </c>
      <c r="B36" s="8" t="n">
        <v>108.2</v>
      </c>
      <c r="C36" s="8" t="n">
        <v>129.9</v>
      </c>
      <c r="D36" s="8" t="n">
        <v>128.5</v>
      </c>
    </row>
    <row r="37" spans="1:4">
      <c r="A37" s="4" t="s">
        <v>139</v>
      </c>
      <c r="B37" s="8" t="n">
        <v>468.1</v>
      </c>
      <c r="C37" s="8" t="n">
        <v>337.2</v>
      </c>
      <c r="D37" s="5" t="n">
        <v>281</v>
      </c>
    </row>
    <row r="38" spans="1:4">
      <c r="A38" s="4" t="s">
        <v>140</v>
      </c>
      <c r="B38" s="8" t="n">
        <v>14.1</v>
      </c>
      <c r="C38" s="8" t="n">
        <v>14.1</v>
      </c>
      <c r="D38" s="8" t="n">
        <v>1.8</v>
      </c>
    </row>
    <row r="39" spans="1:4">
      <c r="A39" s="4" t="s">
        <v>141</v>
      </c>
      <c r="B39" s="6" t="n">
        <v>454</v>
      </c>
      <c r="C39" s="7" t="n">
        <v>323.1</v>
      </c>
      <c r="D39" s="7" t="n">
        <v>279.2</v>
      </c>
    </row>
    <row r="40" spans="1:4">
      <c r="A40" s="3" t="s">
        <v>142</v>
      </c>
    </row>
    <row r="41" spans="1:4">
      <c r="A41" s="4" t="s">
        <v>143</v>
      </c>
      <c r="B41" s="9" t="n">
        <v>1.3</v>
      </c>
      <c r="C41" s="9" t="n">
        <v>0.98</v>
      </c>
      <c r="D41" s="9" t="n">
        <v>0.92</v>
      </c>
    </row>
    <row r="42" spans="1:4">
      <c r="A42" s="4" t="s">
        <v>144</v>
      </c>
      <c r="B42" s="9" t="n">
        <v>1.29</v>
      </c>
      <c r="C42" s="9" t="n">
        <v>0.97</v>
      </c>
      <c r="D42" s="9" t="n">
        <v>0.92</v>
      </c>
    </row>
    <row r="43" spans="1:4">
      <c r="A43" s="4" t="s">
        <v>145</v>
      </c>
    </row>
    <row r="44" spans="1:4">
      <c r="A44" s="3" t="s">
        <v>122</v>
      </c>
    </row>
    <row r="45" spans="1:4">
      <c r="A45" s="4" t="s">
        <v>146</v>
      </c>
      <c r="B45" s="7" t="n">
        <v>99.90000000000001</v>
      </c>
      <c r="C45" s="7" t="n">
        <v>98.5</v>
      </c>
      <c r="D45" s="6" t="n">
        <v>98</v>
      </c>
    </row>
    <row r="46" spans="1:4">
      <c r="A46" s="4" t="s">
        <v>147</v>
      </c>
    </row>
    <row r="47" spans="1:4">
      <c r="A47" s="3" t="s">
        <v>122</v>
      </c>
    </row>
    <row r="48" spans="1:4">
      <c r="A48" s="4" t="s">
        <v>146</v>
      </c>
      <c r="B48" s="8" t="n">
        <v>68.7</v>
      </c>
      <c r="C48" s="8" t="n">
        <v>66.5</v>
      </c>
      <c r="D48" s="8" t="n">
        <v>48.3</v>
      </c>
    </row>
    <row r="49" spans="1:4">
      <c r="A49" s="4" t="s">
        <v>148</v>
      </c>
    </row>
    <row r="50" spans="1:4">
      <c r="A50" s="3" t="s">
        <v>122</v>
      </c>
    </row>
    <row r="51" spans="1:4">
      <c r="A51" s="4" t="s">
        <v>146</v>
      </c>
      <c r="B51" s="8" t="n">
        <v>37.3</v>
      </c>
      <c r="C51" s="8" t="n">
        <v>35.5</v>
      </c>
      <c r="D51" s="8" t="n">
        <v>31.6</v>
      </c>
    </row>
    <row r="52" spans="1:4">
      <c r="A52" s="4" t="s">
        <v>149</v>
      </c>
    </row>
    <row r="53" spans="1:4">
      <c r="A53" s="3" t="s">
        <v>122</v>
      </c>
    </row>
    <row r="54" spans="1:4">
      <c r="A54" s="4" t="s">
        <v>146</v>
      </c>
      <c r="B54" s="8" t="n">
        <v>34.6</v>
      </c>
      <c r="C54" s="8" t="n">
        <v>33.2</v>
      </c>
      <c r="D54" s="8" t="n">
        <v>32.9</v>
      </c>
    </row>
    <row r="55" spans="1:4">
      <c r="A55" s="4" t="s">
        <v>150</v>
      </c>
    </row>
    <row r="56" spans="1:4">
      <c r="A56" s="3" t="s">
        <v>122</v>
      </c>
    </row>
    <row r="57" spans="1:4">
      <c r="A57" s="4" t="s">
        <v>146</v>
      </c>
      <c r="B57" s="8" t="n">
        <v>12.8</v>
      </c>
      <c r="C57" s="8" t="n">
        <v>12.1</v>
      </c>
      <c r="D57" s="8" t="n">
        <v>12.2</v>
      </c>
    </row>
    <row r="58" spans="1:4">
      <c r="A58" s="4" t="s">
        <v>151</v>
      </c>
    </row>
    <row r="59" spans="1:4">
      <c r="A59" s="3" t="s">
        <v>106</v>
      </c>
    </row>
    <row r="60" spans="1:4">
      <c r="A60" s="4" t="s">
        <v>152</v>
      </c>
      <c r="B60" s="8" t="n">
        <v>365.7</v>
      </c>
      <c r="C60" s="8" t="n">
        <v>298.8</v>
      </c>
      <c r="D60" s="5" t="n">
        <v>255</v>
      </c>
    </row>
    <row r="61" spans="1:4">
      <c r="A61" s="4" t="s">
        <v>153</v>
      </c>
    </row>
    <row r="62" spans="1:4">
      <c r="A62" s="3" t="s">
        <v>106</v>
      </c>
    </row>
    <row r="63" spans="1:4">
      <c r="A63" s="4" t="s">
        <v>152</v>
      </c>
      <c r="B63" s="7" t="n">
        <v>212.3</v>
      </c>
      <c r="C63" s="7" t="n">
        <v>152.1</v>
      </c>
      <c r="D63" s="7" t="n">
        <v>13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7</v>
      </c>
      <c r="B1" s="2" t="s">
        <v>1</v>
      </c>
    </row>
    <row r="2" spans="1:2">
      <c r="B2" s="2" t="s">
        <v>2</v>
      </c>
    </row>
    <row r="3" spans="1:2">
      <c r="A3" s="3" t="s">
        <v>28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v>
      </c>
    </row>
    <row r="3" spans="1:2">
      <c r="A3" s="3" t="s">
        <v>287</v>
      </c>
    </row>
    <row r="4" spans="1:2">
      <c r="A4" s="4" t="s">
        <v>433</v>
      </c>
      <c r="B4"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5</v>
      </c>
      <c r="B1" s="2" t="s">
        <v>1</v>
      </c>
    </row>
    <row r="2" spans="1:2">
      <c r="B2" s="2" t="s">
        <v>2</v>
      </c>
    </row>
    <row r="3" spans="1:2">
      <c r="A3" s="3" t="s">
        <v>290</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0</v>
      </c>
      <c r="B1" s="2" t="s">
        <v>1</v>
      </c>
    </row>
    <row r="2" spans="1:2">
      <c r="B2" s="2" t="s">
        <v>2</v>
      </c>
    </row>
    <row r="3" spans="1:2">
      <c r="A3" s="3" t="s">
        <v>293</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5</v>
      </c>
      <c r="B1" s="2" t="s">
        <v>1</v>
      </c>
    </row>
    <row r="2" spans="1:2">
      <c r="B2" s="2" t="s">
        <v>2</v>
      </c>
    </row>
    <row r="3" spans="1:2">
      <c r="A3" s="3" t="s">
        <v>296</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2</v>
      </c>
      <c r="B1" s="2" t="s">
        <v>1</v>
      </c>
    </row>
    <row r="2" spans="1:2">
      <c r="B2" s="2" t="s">
        <v>2</v>
      </c>
    </row>
    <row r="3" spans="1:2">
      <c r="A3" s="3" t="s">
        <v>299</v>
      </c>
    </row>
    <row r="4" spans="1:2">
      <c r="A4" s="4" t="s">
        <v>453</v>
      </c>
      <c r="B4"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2</v>
      </c>
    </row>
    <row r="3" spans="1:2">
      <c r="A3" s="3" t="s">
        <v>302</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6</v>
      </c>
      <c r="B1" s="2" t="s">
        <v>1</v>
      </c>
    </row>
    <row r="2" spans="1:2">
      <c r="B2" s="2" t="s">
        <v>2</v>
      </c>
    </row>
    <row r="3" spans="1:2">
      <c r="A3" s="4" t="s">
        <v>467</v>
      </c>
    </row>
    <row r="4" spans="1:2">
      <c r="A4" s="4" t="s">
        <v>307</v>
      </c>
      <c r="B4"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10</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5</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105</v>
      </c>
    </row>
    <row r="3" spans="1:4">
      <c r="A3" s="3" t="s">
        <v>155</v>
      </c>
    </row>
    <row r="4" spans="1:4">
      <c r="A4" s="4" t="s">
        <v>139</v>
      </c>
      <c r="B4" s="7" t="n">
        <v>468.1</v>
      </c>
      <c r="C4" s="7" t="n">
        <v>337.2</v>
      </c>
      <c r="D4" s="6" t="n">
        <v>281</v>
      </c>
    </row>
    <row r="5" spans="1:4">
      <c r="A5" s="3" t="s">
        <v>156</v>
      </c>
    </row>
    <row r="6" spans="1:4">
      <c r="A6" s="4" t="s">
        <v>157</v>
      </c>
      <c r="B6" s="8" t="n">
        <v>-32.6</v>
      </c>
      <c r="C6" s="8" t="n">
        <v>-5.5</v>
      </c>
      <c r="D6" s="8" t="n">
        <v>-15.5</v>
      </c>
    </row>
    <row r="7" spans="1:4">
      <c r="A7" s="4" t="s">
        <v>158</v>
      </c>
      <c r="B7" s="8" t="n">
        <v>8.6</v>
      </c>
      <c r="C7" s="8" t="n">
        <v>9.300000000000001</v>
      </c>
      <c r="D7" s="8" t="n">
        <v>7.2</v>
      </c>
    </row>
    <row r="8" spans="1:4">
      <c r="A8" s="4" t="s">
        <v>159</v>
      </c>
      <c r="B8" s="5" t="n">
        <v>-24</v>
      </c>
      <c r="C8" s="8" t="n">
        <v>3.8</v>
      </c>
      <c r="D8" s="8" t="n">
        <v>-8.300000000000001</v>
      </c>
    </row>
    <row r="9" spans="1:4">
      <c r="A9" s="3" t="s">
        <v>160</v>
      </c>
    </row>
    <row r="10" spans="1:4">
      <c r="A10" s="4" t="s">
        <v>161</v>
      </c>
      <c r="B10" s="8" t="n">
        <v>-0.3</v>
      </c>
      <c r="C10" s="8" t="n">
        <v>-0.8</v>
      </c>
      <c r="D10" s="8" t="n">
        <v>-0.8</v>
      </c>
    </row>
    <row r="11" spans="1:4">
      <c r="A11" s="4" t="s">
        <v>162</v>
      </c>
      <c r="B11" s="8" t="n">
        <v>-24.3</v>
      </c>
      <c r="C11" s="5" t="n">
        <v>3</v>
      </c>
      <c r="D11" s="8" t="n">
        <v>-9.1</v>
      </c>
    </row>
    <row r="12" spans="1:4">
      <c r="A12" s="3" t="s">
        <v>163</v>
      </c>
    </row>
    <row r="13" spans="1:4">
      <c r="A13" s="4" t="s">
        <v>164</v>
      </c>
      <c r="B13" s="8" t="n">
        <v>-38.3</v>
      </c>
      <c r="C13" s="8" t="n">
        <v>-8.6</v>
      </c>
      <c r="D13" s="5" t="n">
        <v>-29</v>
      </c>
    </row>
    <row r="14" spans="1:4">
      <c r="A14" s="4" t="s">
        <v>165</v>
      </c>
      <c r="B14" s="8" t="n">
        <v>9.9</v>
      </c>
      <c r="C14" s="8" t="n">
        <v>25.4</v>
      </c>
      <c r="D14" s="8" t="n">
        <v>5.9</v>
      </c>
    </row>
    <row r="15" spans="1:4">
      <c r="A15" s="4" t="s">
        <v>166</v>
      </c>
      <c r="B15" s="8" t="n">
        <v>-28.4</v>
      </c>
      <c r="C15" s="8" t="n">
        <v>16.8</v>
      </c>
      <c r="D15" s="8" t="n">
        <v>-23.1</v>
      </c>
    </row>
    <row r="16" spans="1:4">
      <c r="A16" s="3" t="s">
        <v>167</v>
      </c>
    </row>
    <row r="17" spans="1:4">
      <c r="A17" s="4" t="s">
        <v>168</v>
      </c>
      <c r="B17" s="8" t="n">
        <v>3.9</v>
      </c>
      <c r="C17" s="8" t="n">
        <v>3.7</v>
      </c>
      <c r="D17" s="8" t="n">
        <v>3.3</v>
      </c>
    </row>
    <row r="18" spans="1:4">
      <c r="A18" s="4" t="s">
        <v>169</v>
      </c>
      <c r="B18" s="8" t="n">
        <v>3.9</v>
      </c>
      <c r="C18" s="8" t="n">
        <v>3.7</v>
      </c>
      <c r="D18" s="8" t="n">
        <v>3.3</v>
      </c>
    </row>
    <row r="19" spans="1:4">
      <c r="A19" s="3" t="s">
        <v>170</v>
      </c>
    </row>
    <row r="20" spans="1:4">
      <c r="A20" s="4" t="s">
        <v>171</v>
      </c>
      <c r="B20" s="8" t="n">
        <v>-1.7</v>
      </c>
      <c r="C20" s="5" t="n">
        <v>-1</v>
      </c>
      <c r="D20" s="8" t="n">
        <v>-0.2</v>
      </c>
    </row>
    <row r="21" spans="1:4">
      <c r="A21" s="4" t="s">
        <v>172</v>
      </c>
      <c r="B21" s="8" t="n">
        <v>0.5</v>
      </c>
      <c r="C21" s="8" t="n">
        <v>-0.9</v>
      </c>
      <c r="D21" s="8" t="n">
        <v>0.7</v>
      </c>
    </row>
    <row r="22" spans="1:4">
      <c r="A22" s="4" t="s">
        <v>166</v>
      </c>
      <c r="B22" s="8" t="n">
        <v>-1.2</v>
      </c>
      <c r="C22" s="8" t="n">
        <v>-1.9</v>
      </c>
      <c r="D22" s="8" t="n">
        <v>0.5</v>
      </c>
    </row>
    <row r="23" spans="1:4">
      <c r="A23" s="4" t="s">
        <v>173</v>
      </c>
      <c r="B23" s="5" t="n">
        <v>-50</v>
      </c>
      <c r="C23" s="8" t="n">
        <v>21.6</v>
      </c>
      <c r="D23" s="8" t="n">
        <v>-28.4</v>
      </c>
    </row>
    <row r="24" spans="1:4">
      <c r="A24" s="4" t="s">
        <v>174</v>
      </c>
      <c r="B24" s="8" t="n">
        <v>12.2</v>
      </c>
      <c r="C24" s="8" t="n">
        <v>-8.300000000000001</v>
      </c>
      <c r="D24" s="8" t="n">
        <v>10.6</v>
      </c>
    </row>
    <row r="25" spans="1:4">
      <c r="A25" s="4" t="s">
        <v>175</v>
      </c>
      <c r="B25" s="8" t="n">
        <v>-37.8</v>
      </c>
      <c r="C25" s="8" t="n">
        <v>13.3</v>
      </c>
      <c r="D25" s="8" t="n">
        <v>-17.8</v>
      </c>
    </row>
    <row r="26" spans="1:4">
      <c r="A26" s="4" t="s">
        <v>176</v>
      </c>
      <c r="B26" s="7" t="n">
        <v>430.3</v>
      </c>
      <c r="C26" s="7" t="n">
        <v>350.5</v>
      </c>
      <c r="D26" s="7" t="n">
        <v>26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15</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c r="B10" s="4" t="s">
        <v>495</v>
      </c>
    </row>
    <row r="11" spans="1:2">
      <c r="A11" s="4" t="s">
        <v>496</v>
      </c>
      <c r="B11" s="4" t="s">
        <v>497</v>
      </c>
    </row>
    <row r="12" spans="1:2">
      <c r="A12" s="4" t="s">
        <v>498</v>
      </c>
      <c r="B12"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00</v>
      </c>
      <c r="B1" s="2" t="s">
        <v>1</v>
      </c>
    </row>
    <row r="2" spans="1:2">
      <c r="B2" s="2" t="s">
        <v>2</v>
      </c>
    </row>
    <row r="3" spans="1:2">
      <c r="A3" s="3" t="s">
        <v>318</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09</v>
      </c>
      <c r="B1" s="2" t="s">
        <v>1</v>
      </c>
    </row>
    <row r="2" spans="1:2">
      <c r="B2" s="2" t="s">
        <v>2</v>
      </c>
    </row>
    <row r="3" spans="1:2">
      <c r="A3" s="3" t="s">
        <v>321</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327</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290</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8</v>
      </c>
      <c r="B1" s="2" t="s">
        <v>1</v>
      </c>
    </row>
    <row r="2" spans="1:2">
      <c r="B2" s="2" t="s">
        <v>2</v>
      </c>
    </row>
    <row r="3" spans="1:2">
      <c r="A3" s="3" t="s">
        <v>332</v>
      </c>
    </row>
    <row r="4" spans="1:2">
      <c r="A4" s="4" t="s">
        <v>529</v>
      </c>
      <c r="B4" s="4" t="s">
        <v>5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4" t="s">
        <v>532</v>
      </c>
      <c r="B3" s="4" t="s">
        <v>533</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0</v>
      </c>
      <c r="B1" s="2" t="s">
        <v>1</v>
      </c>
    </row>
    <row r="2" spans="1:2">
      <c r="B2" s="2" t="s">
        <v>2</v>
      </c>
    </row>
    <row r="3" spans="1:2">
      <c r="A3" s="3" t="s">
        <v>341</v>
      </c>
    </row>
    <row r="4" spans="1:2">
      <c r="A4" s="4" t="s">
        <v>541</v>
      </c>
      <c r="B4" s="4"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1"/>
    <col customWidth="1" max="12" min="12" width="21"/>
    <col customWidth="1" max="13" min="13" width="35"/>
  </cols>
  <sheetData>
    <row r="1" spans="1:13">
      <c r="A1" s="1" t="s">
        <v>543</v>
      </c>
      <c r="B1" s="2" t="s">
        <v>544</v>
      </c>
      <c r="C1" s="2" t="s">
        <v>545</v>
      </c>
      <c r="K1" s="2" t="s">
        <v>1</v>
      </c>
    </row>
    <row r="2" spans="1:13">
      <c r="B2" s="2" t="s">
        <v>546</v>
      </c>
      <c r="C2" s="2" t="s">
        <v>547</v>
      </c>
      <c r="D2" s="2" t="s">
        <v>548</v>
      </c>
      <c r="E2" s="2" t="s">
        <v>549</v>
      </c>
      <c r="F2" s="2" t="s">
        <v>550</v>
      </c>
      <c r="G2" s="2" t="s">
        <v>551</v>
      </c>
      <c r="H2" s="2" t="s">
        <v>552</v>
      </c>
      <c r="I2" s="2" t="s">
        <v>553</v>
      </c>
      <c r="J2" s="2" t="s">
        <v>554</v>
      </c>
      <c r="K2" s="2" t="s">
        <v>555</v>
      </c>
      <c r="L2" s="2" t="s">
        <v>551</v>
      </c>
      <c r="M2" s="2" t="s">
        <v>556</v>
      </c>
    </row>
    <row r="3" spans="1:13">
      <c r="A3" s="3" t="s">
        <v>557</v>
      </c>
    </row>
    <row r="4" spans="1:13">
      <c r="A4" s="4" t="s">
        <v>558</v>
      </c>
      <c r="C4" s="6" t="n">
        <v>0</v>
      </c>
      <c r="G4" s="6" t="n">
        <v>0</v>
      </c>
      <c r="K4" s="6" t="n">
        <v>0</v>
      </c>
      <c r="L4" s="6" t="n">
        <v>0</v>
      </c>
      <c r="M4" s="6" t="n">
        <v>0</v>
      </c>
    </row>
    <row r="5" spans="1:13">
      <c r="A5" s="4" t="s">
        <v>559</v>
      </c>
      <c r="K5" s="4" t="s">
        <v>560</v>
      </c>
    </row>
    <row r="6" spans="1:13">
      <c r="A6" s="4" t="s">
        <v>561</v>
      </c>
      <c r="K6" s="4" t="s">
        <v>562</v>
      </c>
    </row>
    <row r="7" spans="1:13">
      <c r="A7" s="4" t="s">
        <v>563</v>
      </c>
      <c r="K7" s="5" t="n">
        <v>680</v>
      </c>
    </row>
    <row r="8" spans="1:13">
      <c r="A8" s="4" t="s">
        <v>564</v>
      </c>
      <c r="C8" s="6" t="n">
        <v>88700000</v>
      </c>
      <c r="D8" s="6" t="n">
        <v>92300000</v>
      </c>
      <c r="E8" s="6" t="n">
        <v>94900000</v>
      </c>
      <c r="F8" s="6" t="n">
        <v>90400000</v>
      </c>
      <c r="G8" s="5" t="n">
        <v>87300000</v>
      </c>
      <c r="H8" s="6" t="n">
        <v>89300000</v>
      </c>
      <c r="I8" s="6" t="n">
        <v>91600000</v>
      </c>
      <c r="J8" s="6" t="n">
        <v>84700000</v>
      </c>
      <c r="K8" s="6" t="n">
        <v>366400000</v>
      </c>
      <c r="L8" s="5" t="n">
        <v>352900000</v>
      </c>
      <c r="M8" s="6" t="n">
        <v>342700000</v>
      </c>
    </row>
    <row r="9" spans="1:13">
      <c r="A9" s="4" t="s">
        <v>565</v>
      </c>
      <c r="C9" s="4" t="s">
        <v>566</v>
      </c>
      <c r="K9" s="4" t="s">
        <v>566</v>
      </c>
    </row>
    <row r="10" spans="1:13">
      <c r="A10" s="4" t="s">
        <v>567</v>
      </c>
      <c r="K10" s="5" t="n">
        <v>3</v>
      </c>
      <c r="M10" s="5" t="n">
        <v>3</v>
      </c>
    </row>
    <row r="11" spans="1:13">
      <c r="A11" s="4" t="s">
        <v>42</v>
      </c>
      <c r="C11" s="6" t="n">
        <v>8100000</v>
      </c>
      <c r="G11" s="5" t="n">
        <v>8700000</v>
      </c>
      <c r="K11" s="6" t="n">
        <v>8100000</v>
      </c>
      <c r="L11" s="5" t="n">
        <v>8700000</v>
      </c>
    </row>
    <row r="12" spans="1:13">
      <c r="A12" s="4" t="s">
        <v>568</v>
      </c>
      <c r="F12" s="4" t="s">
        <v>569</v>
      </c>
      <c r="K12" s="4" t="s">
        <v>569</v>
      </c>
    </row>
    <row r="13" spans="1:13">
      <c r="A13" s="4" t="s">
        <v>570</v>
      </c>
    </row>
    <row r="14" spans="1:13">
      <c r="A14" s="3" t="s">
        <v>557</v>
      </c>
    </row>
    <row r="15" spans="1:13">
      <c r="A15" s="4" t="s">
        <v>564</v>
      </c>
      <c r="K15" s="6" t="n">
        <v>364500000</v>
      </c>
      <c r="L15" s="5" t="n">
        <v>348400000</v>
      </c>
      <c r="M15" s="6" t="n">
        <v>325400000</v>
      </c>
    </row>
    <row r="16" spans="1:13">
      <c r="A16" s="4" t="s">
        <v>571</v>
      </c>
    </row>
    <row r="17" spans="1:13">
      <c r="A17" s="3" t="s">
        <v>557</v>
      </c>
    </row>
    <row r="18" spans="1:13">
      <c r="A18" s="4" t="s">
        <v>564</v>
      </c>
      <c r="K18" s="5" t="n">
        <v>270000000</v>
      </c>
    </row>
    <row r="19" spans="1:13">
      <c r="A19" s="4" t="s">
        <v>188</v>
      </c>
    </row>
    <row r="20" spans="1:13">
      <c r="A20" s="3" t="s">
        <v>557</v>
      </c>
    </row>
    <row r="21" spans="1:13">
      <c r="A21" s="4" t="s">
        <v>572</v>
      </c>
      <c r="F21" s="6" t="n">
        <v>37900000</v>
      </c>
    </row>
    <row r="22" spans="1:13">
      <c r="A22" s="4" t="s">
        <v>573</v>
      </c>
    </row>
    <row r="23" spans="1:13">
      <c r="A23" s="3" t="s">
        <v>557</v>
      </c>
    </row>
    <row r="24" spans="1:13">
      <c r="A24" s="4" t="s">
        <v>572</v>
      </c>
      <c r="L24" s="5" t="n">
        <v>600000</v>
      </c>
    </row>
    <row r="25" spans="1:13">
      <c r="A25" s="4" t="s">
        <v>574</v>
      </c>
    </row>
    <row r="26" spans="1:13">
      <c r="A26" s="3" t="s">
        <v>557</v>
      </c>
    </row>
    <row r="27" spans="1:13">
      <c r="A27" s="4" t="s">
        <v>572</v>
      </c>
      <c r="B27" s="6" t="n">
        <v>-600000</v>
      </c>
    </row>
    <row r="28" spans="1:13">
      <c r="A28" s="4" t="s">
        <v>575</v>
      </c>
      <c r="G28" s="5" t="n">
        <v>9600000</v>
      </c>
      <c r="L28" s="5" t="n">
        <v>9600000</v>
      </c>
    </row>
    <row r="29" spans="1:13">
      <c r="A29" s="4" t="s">
        <v>42</v>
      </c>
      <c r="G29" s="6" t="n">
        <v>8700000</v>
      </c>
      <c r="L29" s="5" t="n">
        <v>8700000</v>
      </c>
    </row>
    <row r="30" spans="1:13">
      <c r="A30" s="4" t="s">
        <v>576</v>
      </c>
    </row>
    <row r="31" spans="1:13">
      <c r="A31" s="3" t="s">
        <v>557</v>
      </c>
    </row>
    <row r="32" spans="1:13">
      <c r="A32" s="4" t="s">
        <v>577</v>
      </c>
      <c r="L32" s="5" t="n">
        <v>8700000</v>
      </c>
      <c r="M32" s="5" t="n">
        <v>8500000</v>
      </c>
    </row>
    <row r="33" spans="1:13">
      <c r="A33" s="4" t="s">
        <v>578</v>
      </c>
    </row>
    <row r="34" spans="1:13">
      <c r="A34" s="3" t="s">
        <v>557</v>
      </c>
    </row>
    <row r="35" spans="1:13">
      <c r="A35" s="4" t="s">
        <v>579</v>
      </c>
      <c r="C35" s="5" t="n">
        <v>269000000</v>
      </c>
      <c r="K35" s="5" t="n">
        <v>269000000</v>
      </c>
    </row>
    <row r="36" spans="1:13">
      <c r="A36" s="4" t="s">
        <v>580</v>
      </c>
      <c r="C36" s="6" t="n">
        <v>249000000</v>
      </c>
      <c r="K36" s="6" t="n">
        <v>249000000</v>
      </c>
    </row>
    <row r="37" spans="1:13">
      <c r="A37" s="4" t="s">
        <v>581</v>
      </c>
    </row>
    <row r="38" spans="1:13">
      <c r="A38" s="3" t="s">
        <v>557</v>
      </c>
    </row>
    <row r="39" spans="1:13">
      <c r="A39" s="4" t="s">
        <v>582</v>
      </c>
      <c r="K39" s="4" t="s">
        <v>583</v>
      </c>
    </row>
    <row r="40" spans="1:13">
      <c r="A40" s="4" t="s">
        <v>584</v>
      </c>
    </row>
    <row r="41" spans="1:13">
      <c r="A41" s="3" t="s">
        <v>557</v>
      </c>
    </row>
    <row r="42" spans="1:13">
      <c r="A42" s="4" t="s">
        <v>582</v>
      </c>
      <c r="K42" s="4" t="s">
        <v>585</v>
      </c>
    </row>
    <row r="43" spans="1:13">
      <c r="A43" s="4" t="s">
        <v>586</v>
      </c>
    </row>
    <row r="44" spans="1:13">
      <c r="A44" s="3" t="s">
        <v>557</v>
      </c>
    </row>
    <row r="45" spans="1:13">
      <c r="A45" s="4" t="s">
        <v>564</v>
      </c>
      <c r="K45" s="6" t="n">
        <v>177800000</v>
      </c>
      <c r="L45" s="5" t="n">
        <v>165000000</v>
      </c>
      <c r="M45" s="5" t="n">
        <v>156400000</v>
      </c>
    </row>
    <row r="46" spans="1:13">
      <c r="A46" s="4" t="s">
        <v>565</v>
      </c>
      <c r="C46" s="4" t="s">
        <v>587</v>
      </c>
      <c r="K46" s="4" t="s">
        <v>587</v>
      </c>
    </row>
    <row r="47" spans="1:13">
      <c r="A47" s="4" t="s">
        <v>588</v>
      </c>
    </row>
    <row r="48" spans="1:13">
      <c r="A48" s="3" t="s">
        <v>557</v>
      </c>
    </row>
    <row r="49" spans="1:13">
      <c r="A49" s="4" t="s">
        <v>564</v>
      </c>
      <c r="K49" s="6" t="n">
        <v>186700000</v>
      </c>
      <c r="L49" s="6" t="n">
        <v>183400000</v>
      </c>
      <c r="M49" s="6" t="n">
        <v>169000000</v>
      </c>
    </row>
    <row r="50" spans="1:13">
      <c r="A50" s="4" t="s">
        <v>565</v>
      </c>
      <c r="C50" s="4" t="s">
        <v>589</v>
      </c>
      <c r="K50" s="4" t="s">
        <v>589</v>
      </c>
    </row>
    <row r="51" spans="1:13">
      <c r="A51" s="4" t="s">
        <v>590</v>
      </c>
    </row>
    <row r="52" spans="1:13">
      <c r="A52" s="3" t="s">
        <v>557</v>
      </c>
    </row>
    <row r="53" spans="1:13">
      <c r="A53" s="4" t="s">
        <v>565</v>
      </c>
      <c r="C53" s="4" t="s">
        <v>589</v>
      </c>
      <c r="K53" s="4" t="s">
        <v>589</v>
      </c>
    </row>
    <row r="54" spans="1:13">
      <c r="A54" s="4" t="s">
        <v>591</v>
      </c>
    </row>
    <row r="55" spans="1:13">
      <c r="A55" s="3" t="s">
        <v>557</v>
      </c>
    </row>
    <row r="56" spans="1:13">
      <c r="A56" s="4" t="s">
        <v>592</v>
      </c>
      <c r="K56" s="4" t="s">
        <v>593</v>
      </c>
    </row>
    <row r="57" spans="1:13">
      <c r="A57" s="4" t="s">
        <v>594</v>
      </c>
    </row>
    <row r="58" spans="1:13">
      <c r="A58" s="3" t="s">
        <v>557</v>
      </c>
    </row>
    <row r="59" spans="1:13">
      <c r="A59" s="4" t="s">
        <v>592</v>
      </c>
      <c r="K59" s="4" t="s">
        <v>595</v>
      </c>
    </row>
    <row r="60" spans="1:13">
      <c r="A60" s="4" t="s">
        <v>596</v>
      </c>
    </row>
    <row r="61" spans="1:13">
      <c r="A61" s="3" t="s">
        <v>557</v>
      </c>
    </row>
    <row r="62" spans="1:13">
      <c r="A62" s="4" t="s">
        <v>592</v>
      </c>
      <c r="K62" s="4" t="s">
        <v>593</v>
      </c>
    </row>
    <row r="63" spans="1:13">
      <c r="A63" s="4" t="s">
        <v>597</v>
      </c>
    </row>
    <row r="64" spans="1:13">
      <c r="A64" s="3" t="s">
        <v>557</v>
      </c>
    </row>
    <row r="65" spans="1:13">
      <c r="A65" s="4" t="s">
        <v>598</v>
      </c>
      <c r="K65" s="4" t="s">
        <v>599</v>
      </c>
    </row>
    <row r="66" spans="1:13">
      <c r="A66" s="4" t="s">
        <v>600</v>
      </c>
      <c r="C66" s="6" t="n">
        <v>1000000</v>
      </c>
      <c r="K66" s="6" t="n">
        <v>1000000</v>
      </c>
    </row>
    <row r="67" spans="1:13">
      <c r="A67" s="4" t="s">
        <v>601</v>
      </c>
      <c r="C67" s="4" t="s">
        <v>602</v>
      </c>
      <c r="K67" s="4" t="s">
        <v>602</v>
      </c>
    </row>
    <row r="68" spans="1:13">
      <c r="A68" s="4" t="s">
        <v>603</v>
      </c>
      <c r="C68" s="4" t="s">
        <v>604</v>
      </c>
      <c r="K68" s="4" t="s">
        <v>604</v>
      </c>
    </row>
    <row r="69" spans="1:13">
      <c r="A69" s="4" t="s">
        <v>605</v>
      </c>
    </row>
    <row r="70" spans="1:13">
      <c r="A70" s="3" t="s">
        <v>557</v>
      </c>
    </row>
    <row r="71" spans="1:13">
      <c r="A71" s="4" t="s">
        <v>606</v>
      </c>
      <c r="C71" s="6" t="n">
        <v>500000</v>
      </c>
      <c r="K71" s="6" t="n">
        <v>500000</v>
      </c>
    </row>
    <row r="72" spans="1:13">
      <c r="A72" s="4" t="s">
        <v>607</v>
      </c>
    </row>
    <row r="73" spans="1:13">
      <c r="A73" s="3" t="s">
        <v>557</v>
      </c>
    </row>
    <row r="74" spans="1:13">
      <c r="A74" s="4" t="s">
        <v>608</v>
      </c>
      <c r="C74" s="4" t="s">
        <v>609</v>
      </c>
      <c r="K74" s="4" t="s">
        <v>609</v>
      </c>
    </row>
    <row r="75" spans="1:13">
      <c r="A75" s="4" t="s">
        <v>610</v>
      </c>
    </row>
    <row r="76" spans="1:13">
      <c r="A76" s="3" t="s">
        <v>557</v>
      </c>
    </row>
    <row r="77" spans="1:13">
      <c r="A77" s="4" t="s">
        <v>582</v>
      </c>
      <c r="K77" s="4" t="s">
        <v>611</v>
      </c>
    </row>
    <row r="78" spans="1:13">
      <c r="A78" s="4" t="s">
        <v>612</v>
      </c>
    </row>
    <row r="79" spans="1:13">
      <c r="A79" s="3" t="s">
        <v>557</v>
      </c>
    </row>
    <row r="80" spans="1:13">
      <c r="A80" s="4" t="s">
        <v>582</v>
      </c>
      <c r="K80" s="4" t="s">
        <v>593</v>
      </c>
    </row>
    <row r="81" spans="1:13">
      <c r="A81" s="4" t="s">
        <v>613</v>
      </c>
    </row>
    <row r="82" spans="1:13">
      <c r="A82" s="3" t="s">
        <v>557</v>
      </c>
    </row>
    <row r="83" spans="1:13">
      <c r="A83" s="4" t="s">
        <v>592</v>
      </c>
      <c r="K83" s="4" t="s">
        <v>614</v>
      </c>
    </row>
    <row r="84" spans="1:13">
      <c r="A84" s="4" t="s">
        <v>615</v>
      </c>
    </row>
    <row r="85" spans="1:13">
      <c r="A85" s="3" t="s">
        <v>557</v>
      </c>
    </row>
    <row r="86" spans="1:13">
      <c r="A86" s="4" t="s">
        <v>592</v>
      </c>
      <c r="K86" s="4" t="s">
        <v>614</v>
      </c>
    </row>
    <row r="87" spans="1:13">
      <c r="A87" s="4" t="s">
        <v>616</v>
      </c>
    </row>
    <row r="88" spans="1:13">
      <c r="A88" s="3" t="s">
        <v>557</v>
      </c>
    </row>
    <row r="89" spans="1:13">
      <c r="A89" s="4" t="s">
        <v>617</v>
      </c>
      <c r="K89" s="4" t="s">
        <v>618</v>
      </c>
    </row>
    <row r="90" spans="1:13">
      <c r="A90" s="4" t="s">
        <v>601</v>
      </c>
      <c r="C90" s="4" t="s">
        <v>619</v>
      </c>
      <c r="K90" s="4" t="s">
        <v>619</v>
      </c>
    </row>
    <row r="91" spans="1:13">
      <c r="A91" s="4" t="s">
        <v>603</v>
      </c>
      <c r="C91" s="4" t="s">
        <v>620</v>
      </c>
      <c r="K91" s="4" t="s">
        <v>620</v>
      </c>
    </row>
    <row r="92" spans="1:13">
      <c r="A92" s="4" t="s">
        <v>621</v>
      </c>
    </row>
    <row r="93" spans="1:13">
      <c r="A93" s="3" t="s">
        <v>557</v>
      </c>
    </row>
    <row r="94" spans="1:13">
      <c r="A94" s="4" t="s">
        <v>608</v>
      </c>
      <c r="C94" s="4" t="s">
        <v>622</v>
      </c>
      <c r="K94" s="4" t="s">
        <v>622</v>
      </c>
    </row>
    <row r="95" spans="1:13">
      <c r="A95" s="4" t="s">
        <v>623</v>
      </c>
    </row>
    <row r="96" spans="1:13">
      <c r="A96" s="3" t="s">
        <v>557</v>
      </c>
    </row>
    <row r="97" spans="1:13">
      <c r="A97" s="4" t="s">
        <v>582</v>
      </c>
      <c r="K97" s="4" t="s">
        <v>593</v>
      </c>
    </row>
    <row r="98" spans="1:13">
      <c r="A98" s="4" t="s">
        <v>624</v>
      </c>
    </row>
    <row r="99" spans="1:13">
      <c r="A99" s="3" t="s">
        <v>557</v>
      </c>
    </row>
    <row r="100" spans="1:13">
      <c r="A100" s="4" t="s">
        <v>582</v>
      </c>
      <c r="K100" s="4" t="s">
        <v>625</v>
      </c>
    </row>
    <row r="101" spans="1:13">
      <c r="A101" s="4" t="s">
        <v>626</v>
      </c>
    </row>
    <row r="102" spans="1:13">
      <c r="A102" s="3" t="s">
        <v>557</v>
      </c>
    </row>
    <row r="103" spans="1:13">
      <c r="A103" s="4" t="s">
        <v>592</v>
      </c>
      <c r="K103" s="4" t="s">
        <v>585</v>
      </c>
    </row>
    <row r="104" spans="1:13">
      <c r="A104" s="4" t="s">
        <v>627</v>
      </c>
    </row>
    <row r="105" spans="1:13">
      <c r="A105" s="3" t="s">
        <v>557</v>
      </c>
    </row>
    <row r="106" spans="1:13">
      <c r="A106" s="4" t="s">
        <v>592</v>
      </c>
      <c r="K106" s="4" t="s">
        <v>585</v>
      </c>
    </row>
  </sheetData>
  <mergeCells count="3">
    <mergeCell ref="A1:A2"/>
    <mergeCell ref="C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 customWidth="1" max="6" min="6" width="21"/>
    <col customWidth="1" max="7" min="7" width="21"/>
    <col customWidth="1" max="8" min="8" width="21"/>
    <col customWidth="1" max="9" min="9" width="35"/>
    <col customWidth="1" max="10" min="10" width="21"/>
  </cols>
  <sheetData>
    <row r="1" spans="1:10">
      <c r="A1" s="1" t="s">
        <v>628</v>
      </c>
      <c r="B1" s="2" t="s">
        <v>629</v>
      </c>
      <c r="C1" s="2" t="s">
        <v>630</v>
      </c>
      <c r="D1" s="2" t="s">
        <v>631</v>
      </c>
      <c r="E1" s="2" t="s">
        <v>632</v>
      </c>
      <c r="F1" s="2" t="s">
        <v>633</v>
      </c>
      <c r="G1" s="2" t="s">
        <v>634</v>
      </c>
      <c r="H1" s="2" t="s">
        <v>547</v>
      </c>
      <c r="I1" s="2" t="s">
        <v>635</v>
      </c>
      <c r="J1" s="2" t="s">
        <v>636</v>
      </c>
    </row>
    <row r="2" spans="1:10">
      <c r="A2" s="3" t="s">
        <v>637</v>
      </c>
    </row>
    <row r="3" spans="1:10">
      <c r="A3" s="4" t="s">
        <v>638</v>
      </c>
      <c r="H3" s="7" t="n">
        <v>2685.7</v>
      </c>
      <c r="I3" s="7" t="n">
        <v>2411.4</v>
      </c>
      <c r="J3" s="7" t="n">
        <v>1992.7</v>
      </c>
    </row>
    <row r="4" spans="1:10">
      <c r="A4" s="4" t="s">
        <v>639</v>
      </c>
      <c r="H4" s="8" t="n">
        <v>1366.2</v>
      </c>
      <c r="I4" s="8" t="n">
        <v>1144.1</v>
      </c>
      <c r="J4" s="8" t="n">
        <v>984.4</v>
      </c>
    </row>
    <row r="5" spans="1:10">
      <c r="A5" s="4" t="s">
        <v>640</v>
      </c>
      <c r="H5" s="8" t="n">
        <v>491.6</v>
      </c>
      <c r="I5" s="8" t="n">
        <v>587.7</v>
      </c>
    </row>
    <row r="6" spans="1:10">
      <c r="A6" s="4" t="s">
        <v>180</v>
      </c>
    </row>
    <row r="7" spans="1:10">
      <c r="A7" s="3" t="s">
        <v>637</v>
      </c>
    </row>
    <row r="8" spans="1:10">
      <c r="A8" s="4" t="s">
        <v>641</v>
      </c>
      <c r="B8" s="8" t="n">
        <v>28.4</v>
      </c>
    </row>
    <row r="9" spans="1:10">
      <c r="A9" s="4" t="s">
        <v>642</v>
      </c>
      <c r="B9" s="4" t="s">
        <v>643</v>
      </c>
    </row>
    <row r="10" spans="1:10">
      <c r="A10" s="4" t="s">
        <v>644</v>
      </c>
      <c r="B10" s="7" t="n">
        <v>486.4</v>
      </c>
    </row>
    <row r="11" spans="1:10">
      <c r="A11" s="4" t="s">
        <v>645</v>
      </c>
      <c r="B11" s="5" t="n">
        <v>25</v>
      </c>
    </row>
    <row r="12" spans="1:10">
      <c r="A12" s="4" t="s">
        <v>646</v>
      </c>
      <c r="H12" s="8" t="n">
        <v>8.800000000000001</v>
      </c>
    </row>
    <row r="13" spans="1:10">
      <c r="A13" s="4" t="s">
        <v>647</v>
      </c>
      <c r="H13" s="7" t="n">
        <v>16.6</v>
      </c>
    </row>
    <row r="14" spans="1:10">
      <c r="A14" s="4" t="s">
        <v>280</v>
      </c>
      <c r="B14" s="7" t="n">
        <v>2839.3</v>
      </c>
    </row>
    <row r="15" spans="1:10">
      <c r="A15" s="4" t="s">
        <v>638</v>
      </c>
      <c r="B15" s="8" t="n">
        <v>250.4</v>
      </c>
    </row>
    <row r="16" spans="1:10">
      <c r="A16" s="4" t="s">
        <v>648</v>
      </c>
      <c r="B16" s="8" t="n">
        <v>3450.1</v>
      </c>
    </row>
    <row r="17" spans="1:10">
      <c r="A17" s="4" t="s">
        <v>649</v>
      </c>
      <c r="B17" s="7" t="n">
        <v>2963.7</v>
      </c>
    </row>
    <row r="18" spans="1:10">
      <c r="A18" s="4" t="s">
        <v>650</v>
      </c>
    </row>
    <row r="19" spans="1:10">
      <c r="A19" s="3" t="s">
        <v>637</v>
      </c>
    </row>
    <row r="20" spans="1:10">
      <c r="A20" s="4" t="s">
        <v>651</v>
      </c>
      <c r="H20" s="4" t="s">
        <v>652</v>
      </c>
    </row>
    <row r="21" spans="1:10">
      <c r="A21" s="4" t="s">
        <v>653</v>
      </c>
    </row>
    <row r="22" spans="1:10">
      <c r="A22" s="3" t="s">
        <v>637</v>
      </c>
    </row>
    <row r="23" spans="1:10">
      <c r="A23" s="4" t="s">
        <v>642</v>
      </c>
      <c r="C23" s="4" t="s">
        <v>654</v>
      </c>
    </row>
    <row r="24" spans="1:10">
      <c r="A24" s="4" t="s">
        <v>646</v>
      </c>
      <c r="H24" s="7" t="n">
        <v>2.1</v>
      </c>
    </row>
    <row r="25" spans="1:10">
      <c r="A25" s="4" t="s">
        <v>655</v>
      </c>
      <c r="C25" s="7" t="n">
        <v>37.5</v>
      </c>
    </row>
    <row r="26" spans="1:10">
      <c r="A26" s="4" t="s">
        <v>280</v>
      </c>
      <c r="C26" s="8" t="n">
        <v>68.8</v>
      </c>
    </row>
    <row r="27" spans="1:10">
      <c r="A27" s="4" t="s">
        <v>638</v>
      </c>
      <c r="C27" s="7" t="n">
        <v>23.9</v>
      </c>
    </row>
    <row r="28" spans="1:10">
      <c r="A28" s="4" t="s">
        <v>656</v>
      </c>
    </row>
    <row r="29" spans="1:10">
      <c r="A29" s="3" t="s">
        <v>637</v>
      </c>
    </row>
    <row r="30" spans="1:10">
      <c r="A30" s="4" t="s">
        <v>642</v>
      </c>
      <c r="D30" s="4" t="s">
        <v>657</v>
      </c>
    </row>
    <row r="31" spans="1:10">
      <c r="A31" s="4" t="s">
        <v>646</v>
      </c>
      <c r="I31" s="8" t="n">
        <v>3.7</v>
      </c>
    </row>
    <row r="32" spans="1:10">
      <c r="A32" s="4" t="s">
        <v>655</v>
      </c>
      <c r="D32" s="6" t="n">
        <v>220</v>
      </c>
    </row>
    <row r="33" spans="1:10">
      <c r="A33" s="4" t="s">
        <v>648</v>
      </c>
      <c r="D33" s="8" t="n">
        <v>957.7</v>
      </c>
    </row>
    <row r="34" spans="1:10">
      <c r="A34" s="4" t="s">
        <v>649</v>
      </c>
      <c r="D34" s="7" t="n">
        <v>737.7</v>
      </c>
    </row>
    <row r="35" spans="1:10">
      <c r="A35" s="4" t="s">
        <v>658</v>
      </c>
      <c r="I35" s="6" t="n">
        <v>460</v>
      </c>
    </row>
    <row r="36" spans="1:10">
      <c r="A36" s="4" t="s">
        <v>659</v>
      </c>
      <c r="I36" s="5" t="n">
        <v>1</v>
      </c>
    </row>
    <row r="37" spans="1:10">
      <c r="A37" s="4" t="s">
        <v>660</v>
      </c>
    </row>
    <row r="38" spans="1:10">
      <c r="A38" s="3" t="s">
        <v>637</v>
      </c>
    </row>
    <row r="39" spans="1:10">
      <c r="A39" s="4" t="s">
        <v>639</v>
      </c>
      <c r="H39" s="5" t="n">
        <v>35</v>
      </c>
    </row>
    <row r="40" spans="1:10">
      <c r="A40" s="4" t="s">
        <v>661</v>
      </c>
    </row>
    <row r="41" spans="1:10">
      <c r="A41" s="3" t="s">
        <v>637</v>
      </c>
    </row>
    <row r="42" spans="1:10">
      <c r="A42" s="4" t="s">
        <v>280</v>
      </c>
      <c r="H42" s="8" t="n">
        <v>69.90000000000001</v>
      </c>
    </row>
    <row r="43" spans="1:10">
      <c r="A43" s="4" t="s">
        <v>640</v>
      </c>
      <c r="H43" s="8" t="n">
        <v>94.7</v>
      </c>
    </row>
    <row r="44" spans="1:10">
      <c r="A44" s="4" t="s">
        <v>662</v>
      </c>
    </row>
    <row r="45" spans="1:10">
      <c r="A45" s="3" t="s">
        <v>637</v>
      </c>
    </row>
    <row r="46" spans="1:10">
      <c r="A46" s="4" t="s">
        <v>280</v>
      </c>
      <c r="H46" s="5" t="n">
        <v>2840</v>
      </c>
    </row>
    <row r="47" spans="1:10">
      <c r="A47" s="4" t="s">
        <v>640</v>
      </c>
      <c r="H47" s="6" t="n">
        <v>2940</v>
      </c>
    </row>
    <row r="48" spans="1:10">
      <c r="A48" s="4" t="s">
        <v>179</v>
      </c>
    </row>
    <row r="49" spans="1:10">
      <c r="A49" s="3" t="s">
        <v>637</v>
      </c>
    </row>
    <row r="50" spans="1:10">
      <c r="A50" s="4" t="s">
        <v>641</v>
      </c>
      <c r="E50" s="8" t="n">
        <v>26.6</v>
      </c>
    </row>
    <row r="51" spans="1:10">
      <c r="A51" s="4" t="s">
        <v>644</v>
      </c>
      <c r="E51" s="7" t="n">
        <v>484.8</v>
      </c>
    </row>
    <row r="52" spans="1:10">
      <c r="A52" s="4" t="s">
        <v>646</v>
      </c>
      <c r="I52" s="7" t="n">
        <v>26.6</v>
      </c>
      <c r="J52" s="8" t="n">
        <v>2.8</v>
      </c>
    </row>
    <row r="53" spans="1:10">
      <c r="A53" s="4" t="s">
        <v>648</v>
      </c>
      <c r="E53" s="5" t="n">
        <v>2380</v>
      </c>
    </row>
    <row r="54" spans="1:10">
      <c r="A54" s="4" t="s">
        <v>649</v>
      </c>
      <c r="E54" s="6" t="n">
        <v>1900</v>
      </c>
    </row>
    <row r="55" spans="1:10">
      <c r="A55" s="4" t="s">
        <v>663</v>
      </c>
      <c r="E55" s="5" t="n">
        <v>27</v>
      </c>
    </row>
    <row r="56" spans="1:10">
      <c r="A56" s="4" t="s">
        <v>664</v>
      </c>
    </row>
    <row r="57" spans="1:10">
      <c r="A57" s="3" t="s">
        <v>637</v>
      </c>
    </row>
    <row r="58" spans="1:10">
      <c r="A58" s="4" t="s">
        <v>642</v>
      </c>
      <c r="F58" s="4" t="s">
        <v>665</v>
      </c>
    </row>
    <row r="59" spans="1:10">
      <c r="A59" s="4" t="s">
        <v>646</v>
      </c>
      <c r="I59" s="7" t="n">
        <v>0.3</v>
      </c>
      <c r="J59" s="7" t="n">
        <v>1.9</v>
      </c>
    </row>
    <row r="60" spans="1:10">
      <c r="A60" s="4" t="s">
        <v>655</v>
      </c>
      <c r="F60" s="7" t="n">
        <v>57.4</v>
      </c>
    </row>
    <row r="61" spans="1:10">
      <c r="A61" s="4" t="s">
        <v>666</v>
      </c>
      <c r="F61" s="5" t="n">
        <v>3000</v>
      </c>
    </row>
    <row r="62" spans="1:10">
      <c r="A62" s="4" t="s">
        <v>667</v>
      </c>
      <c r="F62" s="7" t="n">
        <v>18.3</v>
      </c>
    </row>
    <row r="63" spans="1:10">
      <c r="A63" s="4" t="s">
        <v>668</v>
      </c>
    </row>
    <row r="64" spans="1:10">
      <c r="A64" s="3" t="s">
        <v>637</v>
      </c>
    </row>
    <row r="65" spans="1:10">
      <c r="A65" s="4" t="s">
        <v>655</v>
      </c>
      <c r="G65" s="7" t="n">
        <v>2.4</v>
      </c>
    </row>
    <row r="66" spans="1:10">
      <c r="A66" s="4" t="s">
        <v>667</v>
      </c>
      <c r="G66"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41"/>
    <col customWidth="1" max="5" min="5" width="25"/>
    <col customWidth="1" max="6" min="6" width="22"/>
    <col customWidth="1" max="7" min="7" width="38"/>
    <col customWidth="1" max="8" min="8" width="62"/>
    <col customWidth="1" max="9" min="9" width="36"/>
    <col customWidth="1" max="10" min="10" width="52"/>
    <col customWidth="1" max="11" min="11" width="76"/>
    <col customWidth="1" max="12" min="12" width="27"/>
    <col customWidth="1" max="13" min="13" width="39"/>
    <col customWidth="1" max="14" min="14" width="46"/>
    <col customWidth="1" max="15" min="15" width="24"/>
  </cols>
  <sheetData>
    <row r="1" spans="1:15">
      <c r="A1" s="1" t="s">
        <v>177</v>
      </c>
      <c r="B1" s="2" t="s">
        <v>178</v>
      </c>
      <c r="C1" s="2" t="s">
        <v>179</v>
      </c>
      <c r="D1" s="2" t="s">
        <v>180</v>
      </c>
      <c r="E1" s="2" t="s">
        <v>181</v>
      </c>
      <c r="F1" s="2" t="s">
        <v>182</v>
      </c>
      <c r="G1" s="2" t="s">
        <v>183</v>
      </c>
      <c r="H1" s="2" t="s">
        <v>184</v>
      </c>
      <c r="I1" s="2" t="s">
        <v>185</v>
      </c>
      <c r="J1" s="2" t="s">
        <v>186</v>
      </c>
      <c r="K1" s="2" t="s">
        <v>187</v>
      </c>
      <c r="L1" s="2" t="s">
        <v>188</v>
      </c>
      <c r="M1" s="2" t="s">
        <v>189</v>
      </c>
      <c r="N1" s="2" t="s">
        <v>190</v>
      </c>
      <c r="O1" s="2" t="s">
        <v>191</v>
      </c>
    </row>
    <row r="2" spans="1:15">
      <c r="A2" s="4" t="s">
        <v>192</v>
      </c>
      <c r="B2" s="7" t="n">
        <v>4731.6</v>
      </c>
      <c r="F2" s="7" t="n">
        <v>3.9</v>
      </c>
      <c r="I2" s="7" t="n">
        <v>5337.7</v>
      </c>
      <c r="L2" s="7" t="n">
        <v>880.8</v>
      </c>
      <c r="M2" s="7" t="n">
        <v>-151.8</v>
      </c>
      <c r="N2" s="7" t="n">
        <v>-177.2</v>
      </c>
      <c r="O2" s="7" t="n">
        <v>-1161.8</v>
      </c>
    </row>
    <row r="3" spans="1:15">
      <c r="A3" s="4" t="s">
        <v>193</v>
      </c>
      <c r="B3" s="8" t="n">
        <v>244.1</v>
      </c>
      <c r="E3" s="7" t="n">
        <v>244.1</v>
      </c>
    </row>
    <row r="4" spans="1:15">
      <c r="A4" s="4" t="s">
        <v>139</v>
      </c>
      <c r="B4" s="5" t="n">
        <v>281</v>
      </c>
      <c r="L4" s="5" t="n">
        <v>281</v>
      </c>
    </row>
    <row r="5" spans="1:15">
      <c r="A5" s="4" t="s">
        <v>194</v>
      </c>
      <c r="B5" s="8" t="n">
        <v>-17.8</v>
      </c>
      <c r="N5" s="8" t="n">
        <v>-17.8</v>
      </c>
    </row>
    <row r="6" spans="1:15">
      <c r="A6" s="4" t="s">
        <v>195</v>
      </c>
      <c r="B6" s="8" t="n">
        <v>-205.7</v>
      </c>
      <c r="L6" s="8" t="n">
        <v>-205.7</v>
      </c>
    </row>
    <row r="7" spans="1:15">
      <c r="A7" s="4" t="s">
        <v>196</v>
      </c>
      <c r="B7" s="8" t="n">
        <v>-1.8</v>
      </c>
      <c r="L7" s="8" t="n">
        <v>-1.8</v>
      </c>
    </row>
    <row r="8" spans="1:15">
      <c r="A8" s="4" t="s">
        <v>197</v>
      </c>
      <c r="B8" s="8" t="n">
        <v>9.6</v>
      </c>
      <c r="I8" s="8" t="n">
        <v>9.699999999999999</v>
      </c>
      <c r="L8" s="8" t="n">
        <v>0.1</v>
      </c>
      <c r="O8" s="8" t="n">
        <v>-0.2</v>
      </c>
    </row>
    <row r="9" spans="1:15">
      <c r="A9" s="4" t="s">
        <v>198</v>
      </c>
      <c r="B9" s="8" t="n">
        <v>5.5</v>
      </c>
      <c r="L9" s="8" t="n">
        <v>-1.7</v>
      </c>
      <c r="M9" s="8" t="n">
        <v>7.2</v>
      </c>
    </row>
    <row r="10" spans="1:15">
      <c r="A10" s="4" t="s">
        <v>199</v>
      </c>
      <c r="B10" s="8" t="n">
        <v>-3.4</v>
      </c>
      <c r="L10" s="8" t="n">
        <v>-3.4</v>
      </c>
    </row>
    <row r="11" spans="1:15">
      <c r="A11" s="4" t="s">
        <v>200</v>
      </c>
      <c r="B11" s="8" t="n">
        <v>98.8</v>
      </c>
      <c r="F11" s="8" t="n">
        <v>0.1</v>
      </c>
      <c r="I11" s="8" t="n">
        <v>98.7</v>
      </c>
    </row>
    <row r="12" spans="1:15">
      <c r="A12" s="4" t="s">
        <v>201</v>
      </c>
      <c r="B12" s="8" t="n">
        <v>5141.9</v>
      </c>
      <c r="E12" s="8" t="n">
        <v>244.1</v>
      </c>
      <c r="F12" s="5" t="n">
        <v>4</v>
      </c>
      <c r="I12" s="8" t="n">
        <v>5446.1</v>
      </c>
      <c r="L12" s="8" t="n">
        <v>949.3</v>
      </c>
      <c r="M12" s="8" t="n">
        <v>-144.6</v>
      </c>
      <c r="N12" s="5" t="n">
        <v>-195</v>
      </c>
      <c r="O12" s="5" t="n">
        <v>-1162</v>
      </c>
    </row>
    <row r="13" spans="1:15">
      <c r="A13" s="4" t="s">
        <v>139</v>
      </c>
      <c r="B13" s="8" t="n">
        <v>337.2</v>
      </c>
      <c r="L13" s="8" t="n">
        <v>337.2</v>
      </c>
    </row>
    <row r="14" spans="1:15">
      <c r="A14" s="4" t="s">
        <v>194</v>
      </c>
      <c r="B14" s="8" t="n">
        <v>13.3</v>
      </c>
      <c r="N14" s="8" t="n">
        <v>13.3</v>
      </c>
    </row>
    <row r="15" spans="1:15">
      <c r="A15" s="4" t="s">
        <v>202</v>
      </c>
      <c r="B15" s="8" t="n">
        <v>484.8</v>
      </c>
      <c r="C15" s="7" t="n">
        <v>484.8</v>
      </c>
      <c r="G15" s="7" t="n">
        <v>0.2</v>
      </c>
      <c r="J15" s="7" t="n">
        <v>484.6</v>
      </c>
    </row>
    <row r="16" spans="1:15">
      <c r="A16" s="4" t="s">
        <v>195</v>
      </c>
      <c r="B16" s="8" t="n">
        <v>-227.9</v>
      </c>
      <c r="L16" s="8" t="n">
        <v>-227.9</v>
      </c>
    </row>
    <row r="17" spans="1:15">
      <c r="A17" s="4" t="s">
        <v>196</v>
      </c>
      <c r="B17" s="8" t="n">
        <v>-14.1</v>
      </c>
      <c r="L17" s="8" t="n">
        <v>-14.1</v>
      </c>
    </row>
    <row r="18" spans="1:15">
      <c r="A18" s="4" t="s">
        <v>197</v>
      </c>
      <c r="B18" s="8" t="n">
        <v>14.2</v>
      </c>
      <c r="I18" s="8" t="n">
        <v>14.3</v>
      </c>
      <c r="O18" s="8" t="n">
        <v>-0.1</v>
      </c>
    </row>
    <row r="19" spans="1:15">
      <c r="A19" s="4" t="s">
        <v>198</v>
      </c>
      <c r="B19" s="8" t="n">
        <v>6.4</v>
      </c>
      <c r="L19" s="8" t="n">
        <v>-0.9</v>
      </c>
      <c r="M19" s="8" t="n">
        <v>7.3</v>
      </c>
    </row>
    <row r="20" spans="1:15">
      <c r="A20" s="4" t="s">
        <v>199</v>
      </c>
      <c r="B20" s="8" t="n">
        <v>-3.4</v>
      </c>
      <c r="L20" s="8" t="n">
        <v>-3.4</v>
      </c>
    </row>
    <row r="21" spans="1:15">
      <c r="A21" s="4" t="s">
        <v>200</v>
      </c>
      <c r="B21" s="8" t="n">
        <v>67.5</v>
      </c>
      <c r="F21" s="8" t="n">
        <v>0.2</v>
      </c>
      <c r="I21" s="8" t="n">
        <v>67.3</v>
      </c>
    </row>
    <row r="22" spans="1:15">
      <c r="A22" s="4" t="s">
        <v>203</v>
      </c>
      <c r="B22" s="8" t="n">
        <v>5819.9</v>
      </c>
      <c r="E22" s="8" t="n">
        <v>244.1</v>
      </c>
      <c r="F22" s="8" t="n">
        <v>4.4</v>
      </c>
      <c r="I22" s="8" t="n">
        <v>6012.3</v>
      </c>
      <c r="L22" s="8" t="n">
        <v>1040.2</v>
      </c>
      <c r="M22" s="8" t="n">
        <v>-137.3</v>
      </c>
      <c r="N22" s="8" t="n">
        <v>-181.7</v>
      </c>
      <c r="O22" s="8" t="n">
        <v>-1162.1</v>
      </c>
    </row>
    <row r="23" spans="1:15">
      <c r="A23" s="4" t="s">
        <v>139</v>
      </c>
      <c r="B23" s="8" t="n">
        <v>468.1</v>
      </c>
      <c r="L23" s="8" t="n">
        <v>468.1</v>
      </c>
    </row>
    <row r="24" spans="1:15">
      <c r="A24" s="4" t="s">
        <v>194</v>
      </c>
      <c r="B24" s="8" t="n">
        <v>-37.8</v>
      </c>
      <c r="N24" s="8" t="n">
        <v>-37.8</v>
      </c>
    </row>
    <row r="25" spans="1:15">
      <c r="A25" s="4" t="s">
        <v>202</v>
      </c>
      <c r="B25" s="8" t="n">
        <v>486.4</v>
      </c>
      <c r="D25" s="7" t="n">
        <v>486.4</v>
      </c>
      <c r="H25" s="7" t="n">
        <v>0.3</v>
      </c>
      <c r="K25" s="7" t="n">
        <v>486.1</v>
      </c>
    </row>
    <row r="26" spans="1:15">
      <c r="A26" s="4" t="s">
        <v>195</v>
      </c>
      <c r="B26" s="8" t="n">
        <v>-243.8</v>
      </c>
      <c r="L26" s="8" t="n">
        <v>-243.8</v>
      </c>
    </row>
    <row r="27" spans="1:15">
      <c r="A27" s="4" t="s">
        <v>196</v>
      </c>
      <c r="B27" s="8" t="n">
        <v>-14.1</v>
      </c>
      <c r="L27" s="8" t="n">
        <v>-14.1</v>
      </c>
    </row>
    <row r="28" spans="1:15">
      <c r="A28" s="4" t="s">
        <v>197</v>
      </c>
      <c r="B28" s="8" t="n">
        <v>17.9</v>
      </c>
      <c r="I28" s="8" t="n">
        <v>17.9</v>
      </c>
    </row>
    <row r="29" spans="1:15">
      <c r="A29" s="4" t="s">
        <v>198</v>
      </c>
      <c r="B29" s="8" t="n">
        <v>6.2</v>
      </c>
      <c r="L29" s="5" t="n">
        <v>-1</v>
      </c>
      <c r="M29" s="8" t="n">
        <v>7.2</v>
      </c>
    </row>
    <row r="30" spans="1:15">
      <c r="A30" s="4" t="s">
        <v>199</v>
      </c>
      <c r="B30" s="8" t="n">
        <v>-2.5</v>
      </c>
      <c r="L30" s="8" t="n">
        <v>-2.5</v>
      </c>
    </row>
    <row r="31" spans="1:15">
      <c r="A31" s="4" t="s">
        <v>200</v>
      </c>
      <c r="B31" s="5" t="n">
        <v>33</v>
      </c>
      <c r="I31" s="5" t="n">
        <v>33</v>
      </c>
    </row>
    <row r="32" spans="1:15">
      <c r="A32" s="4" t="s">
        <v>204</v>
      </c>
      <c r="B32" s="8" t="n">
        <v>6533.9</v>
      </c>
      <c r="E32" s="7" t="n">
        <v>244.1</v>
      </c>
      <c r="F32" s="7" t="n">
        <v>4.7</v>
      </c>
      <c r="I32" s="7" t="n">
        <v>6549.3</v>
      </c>
      <c r="L32" s="8" t="n">
        <v>1284.8</v>
      </c>
      <c r="M32" s="7" t="n">
        <v>-130.1</v>
      </c>
      <c r="N32" s="8" t="n">
        <v>-256.8</v>
      </c>
      <c r="O32" s="7" t="n">
        <v>-1162.1</v>
      </c>
    </row>
    <row r="33" spans="1:15">
      <c r="A33" s="4" t="s">
        <v>205</v>
      </c>
      <c r="B33" s="7" t="n">
        <v>0.6</v>
      </c>
      <c r="L33" s="7" t="n">
        <v>37.9</v>
      </c>
      <c r="N33" s="7" t="n">
        <v>-3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2</v>
      </c>
      <c r="C1" s="2" t="s">
        <v>670</v>
      </c>
      <c r="D1" s="2" t="s">
        <v>35</v>
      </c>
      <c r="E1" s="2" t="s">
        <v>105</v>
      </c>
    </row>
    <row r="2" spans="1:5">
      <c r="A2" s="3" t="s">
        <v>637</v>
      </c>
    </row>
    <row r="3" spans="1:5">
      <c r="A3" s="4" t="s">
        <v>638</v>
      </c>
      <c r="B3" s="7" t="n">
        <v>2685.7</v>
      </c>
      <c r="D3" s="7" t="n">
        <v>2411.4</v>
      </c>
      <c r="E3" s="7" t="n">
        <v>1992.7</v>
      </c>
    </row>
    <row r="4" spans="1:5">
      <c r="A4" s="4" t="s">
        <v>180</v>
      </c>
    </row>
    <row r="5" spans="1:5">
      <c r="A5" s="3" t="s">
        <v>637</v>
      </c>
    </row>
    <row r="6" spans="1:5">
      <c r="A6" s="4" t="s">
        <v>671</v>
      </c>
      <c r="C6" s="6" t="n">
        <v>42</v>
      </c>
    </row>
    <row r="7" spans="1:5">
      <c r="A7" s="4" t="s">
        <v>111</v>
      </c>
      <c r="C7" s="8" t="n">
        <v>118.4</v>
      </c>
    </row>
    <row r="8" spans="1:5">
      <c r="A8" s="4" t="s">
        <v>280</v>
      </c>
      <c r="C8" s="8" t="n">
        <v>2839.3</v>
      </c>
    </row>
    <row r="9" spans="1:5">
      <c r="A9" s="4" t="s">
        <v>638</v>
      </c>
      <c r="C9" s="8" t="n">
        <v>250.4</v>
      </c>
    </row>
    <row r="10" spans="1:5">
      <c r="A10" s="4" t="s">
        <v>672</v>
      </c>
      <c r="C10" s="5" t="n">
        <v>51</v>
      </c>
    </row>
    <row r="11" spans="1:5">
      <c r="A11" s="4" t="s">
        <v>673</v>
      </c>
      <c r="C11" s="5" t="n">
        <v>22</v>
      </c>
    </row>
    <row r="12" spans="1:5">
      <c r="A12" s="4" t="s">
        <v>674</v>
      </c>
      <c r="C12" s="8" t="n">
        <v>58.5</v>
      </c>
    </row>
    <row r="13" spans="1:5">
      <c r="A13" s="4" t="s">
        <v>675</v>
      </c>
      <c r="C13" s="8" t="n">
        <v>2.2</v>
      </c>
    </row>
    <row r="14" spans="1:5">
      <c r="A14" s="4" t="s">
        <v>676</v>
      </c>
      <c r="C14" s="8" t="n">
        <v>0.2</v>
      </c>
    </row>
    <row r="15" spans="1:5">
      <c r="A15" s="4" t="s">
        <v>677</v>
      </c>
      <c r="C15" s="8" t="n">
        <v>66.09999999999999</v>
      </c>
    </row>
    <row r="16" spans="1:5">
      <c r="A16" s="4" t="s">
        <v>57</v>
      </c>
      <c r="C16" s="8" t="n">
        <v>3450.1</v>
      </c>
    </row>
    <row r="17" spans="1:5">
      <c r="A17" s="3" t="s">
        <v>678</v>
      </c>
    </row>
    <row r="18" spans="1:5">
      <c r="A18" s="4" t="s">
        <v>292</v>
      </c>
      <c r="C18" s="8" t="n">
        <v>2406.1</v>
      </c>
    </row>
    <row r="19" spans="1:5">
      <c r="A19" s="4" t="s">
        <v>295</v>
      </c>
      <c r="C19" s="5" t="n">
        <v>494</v>
      </c>
    </row>
    <row r="20" spans="1:5">
      <c r="A20" s="4" t="s">
        <v>679</v>
      </c>
      <c r="C20" s="8" t="n">
        <v>63.6</v>
      </c>
    </row>
    <row r="21" spans="1:5">
      <c r="A21" s="4" t="s">
        <v>72</v>
      </c>
      <c r="C21" s="8" t="n">
        <v>2963.7</v>
      </c>
    </row>
    <row r="22" spans="1:5">
      <c r="A22" s="4" t="s">
        <v>680</v>
      </c>
      <c r="C22" s="7" t="n">
        <v>48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5</v>
      </c>
    </row>
    <row r="3" spans="1:3">
      <c r="A3" s="3" t="s">
        <v>682</v>
      </c>
    </row>
    <row r="4" spans="1:3">
      <c r="A4" s="4" t="s">
        <v>119</v>
      </c>
      <c r="B4" s="7" t="n">
        <v>1305.2</v>
      </c>
      <c r="C4" s="7" t="n">
        <v>1190.9</v>
      </c>
    </row>
    <row r="5" spans="1:3">
      <c r="A5" s="4" t="s">
        <v>213</v>
      </c>
      <c r="B5" s="5" t="n">
        <v>30</v>
      </c>
      <c r="C5" s="5" t="n">
        <v>26</v>
      </c>
    </row>
    <row r="6" spans="1:3">
      <c r="A6" s="4" t="s">
        <v>564</v>
      </c>
      <c r="B6" s="8" t="n">
        <v>378.3</v>
      </c>
      <c r="C6" s="8" t="n">
        <v>371.4</v>
      </c>
    </row>
    <row r="7" spans="1:3">
      <c r="A7" s="4" t="s">
        <v>683</v>
      </c>
      <c r="B7" s="8" t="n">
        <v>1040.2</v>
      </c>
      <c r="C7" s="8" t="n">
        <v>1032.6</v>
      </c>
    </row>
    <row r="8" spans="1:3">
      <c r="A8" s="4" t="s">
        <v>139</v>
      </c>
      <c r="B8" s="5" t="n">
        <v>498</v>
      </c>
      <c r="C8" s="5" t="n">
        <v>364</v>
      </c>
    </row>
    <row r="9" spans="1:3">
      <c r="A9" s="4" t="s">
        <v>141</v>
      </c>
      <c r="B9" s="7" t="n">
        <v>483.9</v>
      </c>
      <c r="C9" s="7" t="n">
        <v>349.9</v>
      </c>
    </row>
    <row r="10" spans="1:3">
      <c r="A10" s="3" t="s">
        <v>684</v>
      </c>
    </row>
    <row r="11" spans="1:3">
      <c r="A11" s="4" t="s">
        <v>143</v>
      </c>
      <c r="B11" s="9" t="n">
        <v>1.31</v>
      </c>
      <c r="C11" s="9" t="n">
        <v>0.97</v>
      </c>
    </row>
    <row r="12" spans="1:3">
      <c r="A12" s="4" t="s">
        <v>144</v>
      </c>
      <c r="B12" s="9" t="n">
        <v>1.3</v>
      </c>
      <c r="C12" s="9" t="n">
        <v>0.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5</v>
      </c>
    </row>
    <row r="3" spans="1:3">
      <c r="A3" s="3" t="s">
        <v>686</v>
      </c>
    </row>
    <row r="4" spans="1:3">
      <c r="A4" s="4" t="s">
        <v>687</v>
      </c>
      <c r="B4" s="7" t="n">
        <v>124.1</v>
      </c>
      <c r="C4" s="7" t="n">
        <v>112.4</v>
      </c>
    </row>
    <row r="5" spans="1:3">
      <c r="A5" s="4" t="s">
        <v>688</v>
      </c>
      <c r="B5" s="6" t="n">
        <v>0</v>
      </c>
      <c r="C5" s="7" t="n">
        <v>13.8</v>
      </c>
    </row>
    <row r="6" spans="1:3">
      <c r="A6" s="4" t="s">
        <v>689</v>
      </c>
    </row>
    <row r="7" spans="1:3">
      <c r="A7" s="3" t="s">
        <v>686</v>
      </c>
    </row>
    <row r="8" spans="1:3">
      <c r="A8" s="4" t="s">
        <v>690</v>
      </c>
      <c r="B8" s="4" t="s">
        <v>691</v>
      </c>
      <c r="C8" s="4" t="s">
        <v>6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276</v>
      </c>
    </row>
    <row r="3" spans="1:3">
      <c r="A3" s="4" t="s">
        <v>694</v>
      </c>
      <c r="B3" s="6" t="n">
        <v>234</v>
      </c>
      <c r="C3" s="7" t="n">
        <v>340.4</v>
      </c>
    </row>
    <row r="4" spans="1:3">
      <c r="A4" s="4" t="s">
        <v>695</v>
      </c>
      <c r="B4" s="8" t="n">
        <v>26.3</v>
      </c>
      <c r="C4" s="8" t="n">
        <v>25.4</v>
      </c>
    </row>
    <row r="5" spans="1:3">
      <c r="A5" s="4" t="s">
        <v>696</v>
      </c>
      <c r="B5" s="5" t="n">
        <v>6</v>
      </c>
      <c r="C5" s="8" t="n">
        <v>11.7</v>
      </c>
    </row>
    <row r="6" spans="1:3">
      <c r="A6" s="4" t="s">
        <v>697</v>
      </c>
      <c r="B6" s="7" t="n">
        <v>266.3</v>
      </c>
      <c r="C6" s="7" t="n">
        <v>37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5</v>
      </c>
    </row>
    <row r="2" spans="1:3">
      <c r="A2" s="3" t="s">
        <v>699</v>
      </c>
    </row>
    <row r="3" spans="1:3">
      <c r="A3" s="4" t="s">
        <v>700</v>
      </c>
      <c r="B3" s="7" t="n">
        <v>3185.6</v>
      </c>
      <c r="C3" s="7" t="n">
        <v>3164.9</v>
      </c>
    </row>
    <row r="4" spans="1:3">
      <c r="A4" s="4" t="s">
        <v>701</v>
      </c>
      <c r="B4" s="8" t="n">
        <v>4.7</v>
      </c>
      <c r="C4" s="8" t="n">
        <v>7.4</v>
      </c>
    </row>
    <row r="5" spans="1:3">
      <c r="A5" s="4" t="s">
        <v>702</v>
      </c>
      <c r="B5" s="8" t="n">
        <v>-69.3</v>
      </c>
      <c r="C5" s="5" t="n">
        <v>-47</v>
      </c>
    </row>
    <row r="6" spans="1:3">
      <c r="A6" s="4" t="s">
        <v>703</v>
      </c>
      <c r="B6" s="5" t="n">
        <v>3121</v>
      </c>
      <c r="C6" s="8" t="n">
        <v>3125.3</v>
      </c>
    </row>
    <row r="7" spans="1:3">
      <c r="A7" s="4" t="s">
        <v>704</v>
      </c>
      <c r="B7" s="8" t="n">
        <v>3792.3</v>
      </c>
      <c r="C7" s="8" t="n">
        <v>3588.1</v>
      </c>
    </row>
    <row r="8" spans="1:3">
      <c r="A8" s="4" t="s">
        <v>705</v>
      </c>
      <c r="B8" s="8" t="n">
        <v>35.9</v>
      </c>
      <c r="C8" s="8" t="n">
        <v>65.59999999999999</v>
      </c>
    </row>
    <row r="9" spans="1:3">
      <c r="A9" s="4" t="s">
        <v>706</v>
      </c>
      <c r="B9" s="8" t="n">
        <v>-52.3</v>
      </c>
      <c r="C9" s="5" t="n">
        <v>-20</v>
      </c>
    </row>
    <row r="10" spans="1:3">
      <c r="A10" s="4" t="s">
        <v>707</v>
      </c>
      <c r="B10" s="8" t="n">
        <v>3775.9</v>
      </c>
      <c r="C10" s="8" t="n">
        <v>3633.7</v>
      </c>
    </row>
    <row r="11" spans="1:3">
      <c r="A11" s="4" t="s">
        <v>708</v>
      </c>
    </row>
    <row r="12" spans="1:3">
      <c r="A12" s="3" t="s">
        <v>699</v>
      </c>
    </row>
    <row r="13" spans="1:3">
      <c r="A13" s="4" t="s">
        <v>704</v>
      </c>
      <c r="B13" s="8" t="n">
        <v>2352.4</v>
      </c>
      <c r="C13" s="8" t="n">
        <v>2060.4</v>
      </c>
    </row>
    <row r="14" spans="1:3">
      <c r="A14" s="4" t="s">
        <v>705</v>
      </c>
      <c r="B14" s="8" t="n">
        <v>35.4</v>
      </c>
      <c r="C14" s="8" t="n">
        <v>64.5</v>
      </c>
    </row>
    <row r="15" spans="1:3">
      <c r="A15" s="4" t="s">
        <v>706</v>
      </c>
      <c r="B15" s="8" t="n">
        <v>-18.4</v>
      </c>
      <c r="C15" s="8" t="n">
        <v>-4.6</v>
      </c>
    </row>
    <row r="16" spans="1:3">
      <c r="A16" s="4" t="s">
        <v>707</v>
      </c>
      <c r="B16" s="8" t="n">
        <v>2369.4</v>
      </c>
      <c r="C16" s="8" t="n">
        <v>2120.3</v>
      </c>
    </row>
    <row r="17" spans="1:3">
      <c r="A17" s="4" t="s">
        <v>709</v>
      </c>
    </row>
    <row r="18" spans="1:3">
      <c r="A18" s="3" t="s">
        <v>699</v>
      </c>
    </row>
    <row r="19" spans="1:3">
      <c r="A19" s="4" t="s">
        <v>700</v>
      </c>
      <c r="B19" s="8" t="n">
        <v>2486.6</v>
      </c>
      <c r="C19" s="8" t="n">
        <v>2477.8</v>
      </c>
    </row>
    <row r="20" spans="1:3">
      <c r="A20" s="4" t="s">
        <v>701</v>
      </c>
      <c r="B20" s="8" t="n">
        <v>4.6</v>
      </c>
      <c r="C20" s="8" t="n">
        <v>7.4</v>
      </c>
    </row>
    <row r="21" spans="1:3">
      <c r="A21" s="4" t="s">
        <v>702</v>
      </c>
      <c r="B21" s="8" t="n">
        <v>-48.2</v>
      </c>
      <c r="C21" s="8" t="n">
        <v>-28.7</v>
      </c>
    </row>
    <row r="22" spans="1:3">
      <c r="A22" s="4" t="s">
        <v>703</v>
      </c>
      <c r="B22" s="5" t="n">
        <v>2443</v>
      </c>
      <c r="C22" s="8" t="n">
        <v>2456.5</v>
      </c>
    </row>
    <row r="23" spans="1:3">
      <c r="A23" s="4" t="s">
        <v>704</v>
      </c>
      <c r="B23" s="8" t="n">
        <v>1367.5</v>
      </c>
      <c r="C23" s="8" t="n">
        <v>1474.9</v>
      </c>
    </row>
    <row r="24" spans="1:3">
      <c r="A24" s="4" t="s">
        <v>705</v>
      </c>
      <c r="C24" s="8" t="n">
        <v>0.3</v>
      </c>
    </row>
    <row r="25" spans="1:3">
      <c r="A25" s="4" t="s">
        <v>706</v>
      </c>
      <c r="B25" s="8" t="n">
        <v>-33.2</v>
      </c>
      <c r="C25" s="8" t="n">
        <v>-15.4</v>
      </c>
    </row>
    <row r="26" spans="1:3">
      <c r="A26" s="4" t="s">
        <v>707</v>
      </c>
      <c r="B26" s="8" t="n">
        <v>1334.3</v>
      </c>
      <c r="C26" s="8" t="n">
        <v>1459.8</v>
      </c>
    </row>
    <row r="27" spans="1:3">
      <c r="A27" s="4" t="s">
        <v>710</v>
      </c>
    </row>
    <row r="28" spans="1:3">
      <c r="A28" s="3" t="s">
        <v>699</v>
      </c>
    </row>
    <row r="29" spans="1:3">
      <c r="A29" s="4" t="s">
        <v>700</v>
      </c>
      <c r="B29" s="5" t="n">
        <v>699</v>
      </c>
      <c r="C29" s="8" t="n">
        <v>687.1</v>
      </c>
    </row>
    <row r="30" spans="1:3">
      <c r="A30" s="4" t="s">
        <v>701</v>
      </c>
      <c r="B30" s="8" t="n">
        <v>0.1</v>
      </c>
    </row>
    <row r="31" spans="1:3">
      <c r="A31" s="4" t="s">
        <v>702</v>
      </c>
      <c r="B31" s="8" t="n">
        <v>-21.1</v>
      </c>
      <c r="C31" s="8" t="n">
        <v>-18.3</v>
      </c>
    </row>
    <row r="32" spans="1:3">
      <c r="A32" s="4" t="s">
        <v>703</v>
      </c>
      <c r="B32" s="5" t="n">
        <v>678</v>
      </c>
      <c r="C32" s="8" t="n">
        <v>668.8</v>
      </c>
    </row>
    <row r="33" spans="1:3">
      <c r="A33" s="4" t="s">
        <v>711</v>
      </c>
    </row>
    <row r="34" spans="1:3">
      <c r="A34" s="3" t="s">
        <v>699</v>
      </c>
    </row>
    <row r="35" spans="1:3">
      <c r="A35" s="4" t="s">
        <v>704</v>
      </c>
      <c r="B35" s="8" t="n">
        <v>70.90000000000001</v>
      </c>
      <c r="C35" s="8" t="n">
        <v>51.3</v>
      </c>
    </row>
    <row r="36" spans="1:3">
      <c r="A36" s="4" t="s">
        <v>705</v>
      </c>
      <c r="B36" s="8" t="n">
        <v>0.5</v>
      </c>
      <c r="C36" s="8" t="n">
        <v>0.8</v>
      </c>
    </row>
    <row r="37" spans="1:3">
      <c r="A37" s="4" t="s">
        <v>706</v>
      </c>
      <c r="B37" s="8" t="n">
        <v>-0.7</v>
      </c>
    </row>
    <row r="38" spans="1:3">
      <c r="A38" s="4" t="s">
        <v>707</v>
      </c>
      <c r="B38" s="8" t="n">
        <v>70.7</v>
      </c>
      <c r="C38" s="8" t="n">
        <v>52.1</v>
      </c>
    </row>
    <row r="39" spans="1:3">
      <c r="A39" s="4" t="s">
        <v>712</v>
      </c>
    </row>
    <row r="40" spans="1:3">
      <c r="A40" s="3" t="s">
        <v>699</v>
      </c>
    </row>
    <row r="41" spans="1:3">
      <c r="A41" s="4" t="s">
        <v>704</v>
      </c>
      <c r="B41" s="8" t="n">
        <v>1.5</v>
      </c>
      <c r="C41" s="8" t="n">
        <v>1.5</v>
      </c>
    </row>
    <row r="42" spans="1:3">
      <c r="A42" s="4" t="s">
        <v>707</v>
      </c>
      <c r="B42" s="7" t="n">
        <v>1.5</v>
      </c>
      <c r="C42" s="7"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21"/>
  </cols>
  <sheetData>
    <row r="1" spans="1:6">
      <c r="A1" s="1" t="s">
        <v>713</v>
      </c>
      <c r="B1" s="2" t="s">
        <v>544</v>
      </c>
      <c r="D1" s="2" t="s">
        <v>1</v>
      </c>
    </row>
    <row r="2" spans="1:6">
      <c r="B2" s="2" t="s">
        <v>714</v>
      </c>
      <c r="C2" s="2" t="s">
        <v>551</v>
      </c>
      <c r="D2" s="2" t="s">
        <v>714</v>
      </c>
      <c r="E2" s="2" t="s">
        <v>551</v>
      </c>
      <c r="F2" s="2" t="s">
        <v>636</v>
      </c>
    </row>
    <row r="3" spans="1:6">
      <c r="A3" s="3" t="s">
        <v>715</v>
      </c>
    </row>
    <row r="4" spans="1:6">
      <c r="A4" s="4" t="s">
        <v>716</v>
      </c>
      <c r="B4" s="6" t="n">
        <v>2200000000</v>
      </c>
      <c r="C4" s="6" t="n">
        <v>1940000000</v>
      </c>
      <c r="D4" s="6" t="n">
        <v>2200000000</v>
      </c>
      <c r="E4" s="6" t="n">
        <v>1940000000</v>
      </c>
    </row>
    <row r="5" spans="1:6">
      <c r="A5" s="4" t="s">
        <v>717</v>
      </c>
      <c r="B5" s="6" t="n">
        <v>1490000000</v>
      </c>
      <c r="C5" s="5" t="n">
        <v>1370000000</v>
      </c>
      <c r="D5" s="6" t="n">
        <v>1490000000</v>
      </c>
      <c r="E5" s="5" t="n">
        <v>1370000000</v>
      </c>
    </row>
    <row r="6" spans="1:6">
      <c r="A6" s="4" t="s">
        <v>718</v>
      </c>
      <c r="B6" s="5" t="n">
        <v>112</v>
      </c>
      <c r="D6" s="5" t="n">
        <v>112</v>
      </c>
    </row>
    <row r="7" spans="1:6">
      <c r="A7" s="4" t="s">
        <v>719</v>
      </c>
      <c r="B7" s="5" t="n">
        <v>733</v>
      </c>
      <c r="D7" s="5" t="n">
        <v>733</v>
      </c>
    </row>
    <row r="8" spans="1:6">
      <c r="A8" s="4" t="s">
        <v>720</v>
      </c>
      <c r="D8" s="5" t="n">
        <v>2176</v>
      </c>
    </row>
    <row r="9" spans="1:6">
      <c r="A9" s="4" t="s">
        <v>721</v>
      </c>
      <c r="B9" s="4" t="s">
        <v>722</v>
      </c>
      <c r="D9" s="4" t="s">
        <v>722</v>
      </c>
    </row>
    <row r="10" spans="1:6">
      <c r="A10" s="4" t="s">
        <v>723</v>
      </c>
      <c r="B10" s="6" t="n">
        <v>69300000</v>
      </c>
      <c r="D10" s="6" t="n">
        <v>69300000</v>
      </c>
    </row>
    <row r="11" spans="1:6">
      <c r="A11" s="4" t="s">
        <v>724</v>
      </c>
      <c r="B11" s="5" t="n">
        <v>52300000</v>
      </c>
      <c r="C11" s="5" t="n">
        <v>20000000</v>
      </c>
      <c r="D11" s="5" t="n">
        <v>52300000</v>
      </c>
      <c r="E11" s="5" t="n">
        <v>20000000</v>
      </c>
    </row>
    <row r="12" spans="1:6">
      <c r="A12" s="4" t="s">
        <v>725</v>
      </c>
      <c r="D12" s="5" t="n">
        <v>0</v>
      </c>
      <c r="E12" s="5" t="n">
        <v>0</v>
      </c>
      <c r="F12" s="6" t="n">
        <v>0</v>
      </c>
    </row>
    <row r="13" spans="1:6">
      <c r="A13" s="4" t="s">
        <v>726</v>
      </c>
      <c r="D13" s="5" t="n">
        <v>10000000</v>
      </c>
      <c r="E13" s="5" t="n">
        <v>27500000</v>
      </c>
      <c r="F13" s="5" t="n">
        <v>6200000</v>
      </c>
    </row>
    <row r="14" spans="1:6">
      <c r="A14" s="4" t="s">
        <v>221</v>
      </c>
      <c r="D14" s="5" t="n">
        <v>-9800000</v>
      </c>
      <c r="E14" s="5" t="n">
        <v>-25400000</v>
      </c>
      <c r="F14" s="5" t="n">
        <v>-5900000</v>
      </c>
    </row>
    <row r="15" spans="1:6">
      <c r="A15" s="4" t="s">
        <v>727</v>
      </c>
      <c r="D15" s="5" t="n">
        <v>600000</v>
      </c>
    </row>
    <row r="16" spans="1:6">
      <c r="A16" s="4" t="s">
        <v>728</v>
      </c>
      <c r="D16" s="5" t="n">
        <v>0</v>
      </c>
    </row>
    <row r="17" spans="1:6">
      <c r="A17" s="4" t="s">
        <v>729</v>
      </c>
      <c r="D17" s="6" t="n">
        <v>184200000</v>
      </c>
      <c r="E17" s="5" t="n">
        <v>153700000</v>
      </c>
      <c r="F17" s="5" t="n">
        <v>140300000</v>
      </c>
    </row>
    <row r="18" spans="1:6">
      <c r="A18" s="4" t="s">
        <v>730</v>
      </c>
      <c r="D18" s="4" t="s">
        <v>731</v>
      </c>
    </row>
    <row r="19" spans="1:6">
      <c r="A19" s="4" t="s">
        <v>732</v>
      </c>
    </row>
    <row r="20" spans="1:6">
      <c r="A20" s="3" t="s">
        <v>715</v>
      </c>
    </row>
    <row r="21" spans="1:6">
      <c r="A21" s="4" t="s">
        <v>728</v>
      </c>
      <c r="D21" s="6" t="n">
        <v>0</v>
      </c>
    </row>
    <row r="22" spans="1:6">
      <c r="A22" s="4" t="s">
        <v>729</v>
      </c>
      <c r="D22" s="5" t="n">
        <v>8300000</v>
      </c>
      <c r="E22" s="5" t="n">
        <v>6600000</v>
      </c>
      <c r="F22" s="5" t="n">
        <v>5800000</v>
      </c>
    </row>
    <row r="23" spans="1:6">
      <c r="A23" s="4" t="s">
        <v>689</v>
      </c>
    </row>
    <row r="24" spans="1:6">
      <c r="A24" s="3" t="s">
        <v>715</v>
      </c>
    </row>
    <row r="25" spans="1:6">
      <c r="A25" s="4" t="s">
        <v>729</v>
      </c>
      <c r="D25" s="5" t="n">
        <v>5100000</v>
      </c>
      <c r="E25" s="5" t="n">
        <v>3700000</v>
      </c>
      <c r="F25" s="5" t="n">
        <v>3100000</v>
      </c>
    </row>
    <row r="26" spans="1:6">
      <c r="A26" s="4" t="s">
        <v>733</v>
      </c>
      <c r="B26" s="5" t="n">
        <v>178500000</v>
      </c>
      <c r="C26" s="5" t="n">
        <v>170300000</v>
      </c>
      <c r="D26" s="5" t="n">
        <v>178500000</v>
      </c>
      <c r="E26" s="5" t="n">
        <v>170300000</v>
      </c>
    </row>
    <row r="27" spans="1:6">
      <c r="A27" s="4" t="s">
        <v>734</v>
      </c>
    </row>
    <row r="28" spans="1:6">
      <c r="A28" s="3" t="s">
        <v>715</v>
      </c>
    </row>
    <row r="29" spans="1:6">
      <c r="A29" s="4" t="s">
        <v>733</v>
      </c>
      <c r="B29" s="5" t="n">
        <v>700000</v>
      </c>
      <c r="C29" s="5" t="n">
        <v>12000000</v>
      </c>
      <c r="D29" s="5" t="n">
        <v>700000</v>
      </c>
      <c r="E29" s="5" t="n">
        <v>12000000</v>
      </c>
    </row>
    <row r="30" spans="1:6">
      <c r="A30" s="4" t="s">
        <v>735</v>
      </c>
    </row>
    <row r="31" spans="1:6">
      <c r="A31" s="3" t="s">
        <v>715</v>
      </c>
    </row>
    <row r="32" spans="1:6">
      <c r="A32" s="4" t="s">
        <v>733</v>
      </c>
      <c r="B32" s="5" t="n">
        <v>124200000</v>
      </c>
      <c r="C32" s="5" t="n">
        <v>130000000</v>
      </c>
      <c r="D32" s="5" t="n">
        <v>124200000</v>
      </c>
      <c r="E32" s="5" t="n">
        <v>130000000</v>
      </c>
    </row>
    <row r="33" spans="1:6">
      <c r="A33" s="4" t="s">
        <v>709</v>
      </c>
    </row>
    <row r="34" spans="1:6">
      <c r="A34" s="3" t="s">
        <v>715</v>
      </c>
    </row>
    <row r="35" spans="1:6">
      <c r="A35" s="4" t="s">
        <v>724</v>
      </c>
      <c r="B35" s="5" t="n">
        <v>33200000</v>
      </c>
      <c r="C35" s="5" t="n">
        <v>15400000</v>
      </c>
      <c r="D35" s="6" t="n">
        <v>33200000</v>
      </c>
      <c r="E35" s="5" t="n">
        <v>15400000</v>
      </c>
    </row>
    <row r="36" spans="1:6">
      <c r="A36" s="4" t="s">
        <v>736</v>
      </c>
      <c r="D36" s="4" t="s">
        <v>652</v>
      </c>
    </row>
    <row r="37" spans="1:6">
      <c r="A37" s="4" t="s">
        <v>737</v>
      </c>
      <c r="B37" s="5" t="n">
        <v>235500000</v>
      </c>
    </row>
    <row r="38" spans="1:6">
      <c r="A38" s="4" t="s">
        <v>726</v>
      </c>
      <c r="B38" s="5" t="n">
        <v>10000000</v>
      </c>
    </row>
    <row r="39" spans="1:6">
      <c r="A39" s="4" t="s">
        <v>708</v>
      </c>
    </row>
    <row r="40" spans="1:6">
      <c r="A40" s="3" t="s">
        <v>715</v>
      </c>
    </row>
    <row r="41" spans="1:6">
      <c r="A41" s="4" t="s">
        <v>724</v>
      </c>
      <c r="B41" s="5" t="n">
        <v>18400000</v>
      </c>
      <c r="C41" s="5" t="n">
        <v>4600000</v>
      </c>
      <c r="D41" s="6" t="n">
        <v>18400000</v>
      </c>
      <c r="E41" s="5" t="n">
        <v>4600000</v>
      </c>
    </row>
    <row r="42" spans="1:6">
      <c r="A42" s="4" t="s">
        <v>736</v>
      </c>
      <c r="D42" s="4" t="s">
        <v>738</v>
      </c>
    </row>
    <row r="43" spans="1:6">
      <c r="A43" s="4" t="s">
        <v>739</v>
      </c>
    </row>
    <row r="44" spans="1:6">
      <c r="A44" s="3" t="s">
        <v>715</v>
      </c>
    </row>
    <row r="45" spans="1:6">
      <c r="A45" s="4" t="s">
        <v>737</v>
      </c>
      <c r="C45" s="5" t="n">
        <v>291300000</v>
      </c>
      <c r="E45" s="5" t="n">
        <v>486900000</v>
      </c>
      <c r="F45" s="5" t="n">
        <v>403000000</v>
      </c>
    </row>
    <row r="46" spans="1:6">
      <c r="A46" s="4" t="s">
        <v>726</v>
      </c>
      <c r="C46" s="6" t="n">
        <v>10000000</v>
      </c>
      <c r="E46" s="5" t="n">
        <v>15700000</v>
      </c>
      <c r="F46" s="5" t="n">
        <v>6100000</v>
      </c>
    </row>
    <row r="47" spans="1:6">
      <c r="A47" s="4" t="s">
        <v>221</v>
      </c>
      <c r="D47" s="6" t="n">
        <v>9800000</v>
      </c>
      <c r="E47" s="6" t="n">
        <v>25400000</v>
      </c>
      <c r="F47" s="6" t="n">
        <v>5900000</v>
      </c>
    </row>
    <row r="48" spans="1:6">
      <c r="A48" s="4" t="s">
        <v>616</v>
      </c>
    </row>
    <row r="49" spans="1:6">
      <c r="A49" s="3" t="s">
        <v>715</v>
      </c>
    </row>
    <row r="50" spans="1:6">
      <c r="A50" s="4" t="s">
        <v>740</v>
      </c>
      <c r="B50" s="6" t="n">
        <v>100000</v>
      </c>
      <c r="D50" s="6" t="n">
        <v>1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5</v>
      </c>
    </row>
    <row r="2" spans="1:3">
      <c r="A2" s="3" t="s">
        <v>715</v>
      </c>
    </row>
    <row r="3" spans="1:3">
      <c r="A3" s="4" t="s">
        <v>742</v>
      </c>
      <c r="B3" s="7" t="n">
        <v>56.7</v>
      </c>
    </row>
    <row r="4" spans="1:3">
      <c r="A4" s="4" t="s">
        <v>743</v>
      </c>
      <c r="B4" s="5" t="n">
        <v>708</v>
      </c>
    </row>
    <row r="5" spans="1:3">
      <c r="A5" s="4" t="s">
        <v>744</v>
      </c>
      <c r="B5" s="8" t="n">
        <v>1016.1</v>
      </c>
    </row>
    <row r="6" spans="1:3">
      <c r="A6" s="4" t="s">
        <v>745</v>
      </c>
      <c r="B6" s="8" t="n">
        <v>1404.8</v>
      </c>
    </row>
    <row r="7" spans="1:3">
      <c r="A7" s="4" t="s">
        <v>700</v>
      </c>
      <c r="B7" s="8" t="n">
        <v>3185.6</v>
      </c>
      <c r="C7" s="7" t="n">
        <v>3164.9</v>
      </c>
    </row>
    <row r="8" spans="1:3">
      <c r="A8" s="4" t="s">
        <v>746</v>
      </c>
      <c r="B8" s="8" t="n">
        <v>56.3</v>
      </c>
    </row>
    <row r="9" spans="1:3">
      <c r="A9" s="4" t="s">
        <v>747</v>
      </c>
      <c r="B9" s="8" t="n">
        <v>687.4</v>
      </c>
    </row>
    <row r="10" spans="1:3">
      <c r="A10" s="4" t="s">
        <v>748</v>
      </c>
      <c r="B10" s="8" t="n">
        <v>1013.4</v>
      </c>
    </row>
    <row r="11" spans="1:3">
      <c r="A11" s="4" t="s">
        <v>749</v>
      </c>
      <c r="B11" s="8" t="n">
        <v>1363.9</v>
      </c>
    </row>
    <row r="12" spans="1:3">
      <c r="A12" s="4" t="s">
        <v>750</v>
      </c>
      <c r="B12" s="6" t="n">
        <v>3121</v>
      </c>
      <c r="C12" s="8" t="n">
        <v>3125.3</v>
      </c>
    </row>
    <row r="13" spans="1:3">
      <c r="A13" s="4" t="s">
        <v>751</v>
      </c>
      <c r="B13" s="4" t="s">
        <v>752</v>
      </c>
    </row>
    <row r="14" spans="1:3">
      <c r="A14" s="4" t="s">
        <v>753</v>
      </c>
      <c r="B14" s="4" t="s">
        <v>754</v>
      </c>
    </row>
    <row r="15" spans="1:3">
      <c r="A15" s="4" t="s">
        <v>755</v>
      </c>
      <c r="B15" s="4" t="s">
        <v>756</v>
      </c>
    </row>
    <row r="16" spans="1:3">
      <c r="A16" s="4" t="s">
        <v>757</v>
      </c>
      <c r="B16" s="4" t="s">
        <v>758</v>
      </c>
    </row>
    <row r="17" spans="1:3">
      <c r="A17" s="4" t="s">
        <v>759</v>
      </c>
      <c r="B17" s="4" t="s">
        <v>760</v>
      </c>
    </row>
    <row r="18" spans="1:3">
      <c r="A18" s="4" t="s">
        <v>761</v>
      </c>
      <c r="B18" s="7" t="n">
        <v>27.9</v>
      </c>
    </row>
    <row r="19" spans="1:3">
      <c r="A19" s="4" t="s">
        <v>762</v>
      </c>
      <c r="B19" s="8" t="n">
        <v>511.8</v>
      </c>
    </row>
    <row r="20" spans="1:3">
      <c r="A20" s="4" t="s">
        <v>763</v>
      </c>
      <c r="B20" s="8" t="n">
        <v>1124.1</v>
      </c>
    </row>
    <row r="21" spans="1:3">
      <c r="A21" s="4" t="s">
        <v>764</v>
      </c>
      <c r="B21" s="8" t="n">
        <v>2128.5</v>
      </c>
    </row>
    <row r="22" spans="1:3">
      <c r="A22" s="4" t="s">
        <v>704</v>
      </c>
      <c r="B22" s="8" t="n">
        <v>3792.3</v>
      </c>
      <c r="C22" s="8" t="n">
        <v>3588.1</v>
      </c>
    </row>
    <row r="23" spans="1:3">
      <c r="A23" s="4" t="s">
        <v>765</v>
      </c>
      <c r="B23" s="8" t="n">
        <v>27.9</v>
      </c>
    </row>
    <row r="24" spans="1:3">
      <c r="A24" s="4" t="s">
        <v>766</v>
      </c>
      <c r="B24" s="8" t="n">
        <v>510.5</v>
      </c>
    </row>
    <row r="25" spans="1:3">
      <c r="A25" s="4" t="s">
        <v>767</v>
      </c>
      <c r="B25" s="8" t="n">
        <v>1116.2</v>
      </c>
    </row>
    <row r="26" spans="1:3">
      <c r="A26" s="4" t="s">
        <v>768</v>
      </c>
      <c r="B26" s="8" t="n">
        <v>2121.3</v>
      </c>
    </row>
    <row r="27" spans="1:3">
      <c r="A27" s="4" t="s">
        <v>769</v>
      </c>
      <c r="B27" s="7" t="n">
        <v>3775.9</v>
      </c>
      <c r="C27" s="8" t="n">
        <v>3633.7</v>
      </c>
    </row>
    <row r="28" spans="1:3">
      <c r="A28" s="4" t="s">
        <v>770</v>
      </c>
      <c r="B28" s="4" t="s">
        <v>771</v>
      </c>
    </row>
    <row r="29" spans="1:3">
      <c r="A29" s="4" t="s">
        <v>772</v>
      </c>
      <c r="B29" s="4" t="s">
        <v>773</v>
      </c>
    </row>
    <row r="30" spans="1:3">
      <c r="A30" s="4" t="s">
        <v>774</v>
      </c>
      <c r="B30" s="4" t="s">
        <v>775</v>
      </c>
    </row>
    <row r="31" spans="1:3">
      <c r="A31" s="4" t="s">
        <v>776</v>
      </c>
      <c r="B31" s="4" t="s">
        <v>777</v>
      </c>
    </row>
    <row r="32" spans="1:3">
      <c r="A32" s="4" t="s">
        <v>778</v>
      </c>
      <c r="B32" s="4" t="s">
        <v>779</v>
      </c>
    </row>
    <row r="33" spans="1:3">
      <c r="A33" s="4" t="s">
        <v>710</v>
      </c>
    </row>
    <row r="34" spans="1:3">
      <c r="A34" s="3" t="s">
        <v>715</v>
      </c>
    </row>
    <row r="35" spans="1:3">
      <c r="A35" s="4" t="s">
        <v>742</v>
      </c>
      <c r="B35" s="7" t="n">
        <v>56.7</v>
      </c>
    </row>
    <row r="36" spans="1:3">
      <c r="A36" s="4" t="s">
        <v>743</v>
      </c>
      <c r="B36" s="8" t="n">
        <v>642.3</v>
      </c>
    </row>
    <row r="37" spans="1:3">
      <c r="A37" s="4" t="s">
        <v>700</v>
      </c>
      <c r="B37" s="5" t="n">
        <v>699</v>
      </c>
      <c r="C37" s="8" t="n">
        <v>687.1</v>
      </c>
    </row>
    <row r="38" spans="1:3">
      <c r="A38" s="4" t="s">
        <v>746</v>
      </c>
      <c r="B38" s="8" t="n">
        <v>56.3</v>
      </c>
    </row>
    <row r="39" spans="1:3">
      <c r="A39" s="4" t="s">
        <v>747</v>
      </c>
      <c r="B39" s="8" t="n">
        <v>621.7</v>
      </c>
    </row>
    <row r="40" spans="1:3">
      <c r="A40" s="4" t="s">
        <v>750</v>
      </c>
      <c r="B40" s="6" t="n">
        <v>678</v>
      </c>
      <c r="C40" s="8" t="n">
        <v>668.8</v>
      </c>
    </row>
    <row r="41" spans="1:3">
      <c r="A41" s="4" t="s">
        <v>751</v>
      </c>
      <c r="B41" s="4" t="s">
        <v>752</v>
      </c>
    </row>
    <row r="42" spans="1:3">
      <c r="A42" s="4" t="s">
        <v>753</v>
      </c>
      <c r="B42" s="4" t="s">
        <v>780</v>
      </c>
    </row>
    <row r="43" spans="1:3">
      <c r="A43" s="4" t="s">
        <v>759</v>
      </c>
      <c r="B43" s="4" t="s">
        <v>781</v>
      </c>
    </row>
    <row r="44" spans="1:3">
      <c r="A44" s="4" t="s">
        <v>709</v>
      </c>
    </row>
    <row r="45" spans="1:3">
      <c r="A45" s="3" t="s">
        <v>715</v>
      </c>
    </row>
    <row r="46" spans="1:3">
      <c r="A46" s="4" t="s">
        <v>743</v>
      </c>
      <c r="B46" s="7" t="n">
        <v>65.7</v>
      </c>
    </row>
    <row r="47" spans="1:3">
      <c r="A47" s="4" t="s">
        <v>744</v>
      </c>
      <c r="B47" s="8" t="n">
        <v>1016.1</v>
      </c>
    </row>
    <row r="48" spans="1:3">
      <c r="A48" s="4" t="s">
        <v>745</v>
      </c>
      <c r="B48" s="8" t="n">
        <v>1404.8</v>
      </c>
    </row>
    <row r="49" spans="1:3">
      <c r="A49" s="4" t="s">
        <v>700</v>
      </c>
      <c r="B49" s="8" t="n">
        <v>2486.6</v>
      </c>
      <c r="C49" s="8" t="n">
        <v>2477.8</v>
      </c>
    </row>
    <row r="50" spans="1:3">
      <c r="A50" s="4" t="s">
        <v>747</v>
      </c>
      <c r="B50" s="8" t="n">
        <v>65.7</v>
      </c>
    </row>
    <row r="51" spans="1:3">
      <c r="A51" s="4" t="s">
        <v>748</v>
      </c>
      <c r="B51" s="8" t="n">
        <v>1013.4</v>
      </c>
    </row>
    <row r="52" spans="1:3">
      <c r="A52" s="4" t="s">
        <v>749</v>
      </c>
      <c r="B52" s="8" t="n">
        <v>1363.9</v>
      </c>
    </row>
    <row r="53" spans="1:3">
      <c r="A53" s="4" t="s">
        <v>750</v>
      </c>
      <c r="B53" s="6" t="n">
        <v>2443</v>
      </c>
      <c r="C53" s="8" t="n">
        <v>2456.5</v>
      </c>
    </row>
    <row r="54" spans="1:3">
      <c r="A54" s="4" t="s">
        <v>753</v>
      </c>
      <c r="B54" s="4" t="s">
        <v>782</v>
      </c>
    </row>
    <row r="55" spans="1:3">
      <c r="A55" s="4" t="s">
        <v>755</v>
      </c>
      <c r="B55" s="4" t="s">
        <v>756</v>
      </c>
    </row>
    <row r="56" spans="1:3">
      <c r="A56" s="4" t="s">
        <v>757</v>
      </c>
      <c r="B56" s="4" t="s">
        <v>758</v>
      </c>
    </row>
    <row r="57" spans="1:3">
      <c r="A57" s="4" t="s">
        <v>759</v>
      </c>
      <c r="B57" s="4" t="s">
        <v>783</v>
      </c>
    </row>
    <row r="58" spans="1:3">
      <c r="A58" s="4" t="s">
        <v>761</v>
      </c>
      <c r="B58" s="7" t="n">
        <v>4.3</v>
      </c>
    </row>
    <row r="59" spans="1:3">
      <c r="A59" s="4" t="s">
        <v>762</v>
      </c>
      <c r="B59" s="8" t="n">
        <v>299.8</v>
      </c>
    </row>
    <row r="60" spans="1:3">
      <c r="A60" s="4" t="s">
        <v>763</v>
      </c>
      <c r="B60" s="8" t="n">
        <v>712.1</v>
      </c>
    </row>
    <row r="61" spans="1:3">
      <c r="A61" s="4" t="s">
        <v>764</v>
      </c>
      <c r="B61" s="8" t="n">
        <v>351.3</v>
      </c>
    </row>
    <row r="62" spans="1:3">
      <c r="A62" s="4" t="s">
        <v>704</v>
      </c>
      <c r="B62" s="8" t="n">
        <v>1367.5</v>
      </c>
      <c r="C62" s="8" t="n">
        <v>1474.9</v>
      </c>
    </row>
    <row r="63" spans="1:3">
      <c r="A63" s="4" t="s">
        <v>765</v>
      </c>
      <c r="B63" s="8" t="n">
        <v>4.3</v>
      </c>
    </row>
    <row r="64" spans="1:3">
      <c r="A64" s="4" t="s">
        <v>766</v>
      </c>
      <c r="B64" s="8" t="n">
        <v>293.7</v>
      </c>
    </row>
    <row r="65" spans="1:3">
      <c r="A65" s="4" t="s">
        <v>767</v>
      </c>
      <c r="B65" s="8" t="n">
        <v>694.8</v>
      </c>
    </row>
    <row r="66" spans="1:3">
      <c r="A66" s="4" t="s">
        <v>768</v>
      </c>
      <c r="B66" s="8" t="n">
        <v>341.5</v>
      </c>
    </row>
    <row r="67" spans="1:3">
      <c r="A67" s="4" t="s">
        <v>769</v>
      </c>
      <c r="B67" s="7" t="n">
        <v>1334.3</v>
      </c>
      <c r="C67" s="8" t="n">
        <v>1459.8</v>
      </c>
    </row>
    <row r="68" spans="1:3">
      <c r="A68" s="4" t="s">
        <v>770</v>
      </c>
      <c r="B68" s="4" t="s">
        <v>784</v>
      </c>
    </row>
    <row r="69" spans="1:3">
      <c r="A69" s="4" t="s">
        <v>772</v>
      </c>
      <c r="B69" s="4" t="s">
        <v>785</v>
      </c>
    </row>
    <row r="70" spans="1:3">
      <c r="A70" s="4" t="s">
        <v>774</v>
      </c>
      <c r="B70" s="4" t="s">
        <v>786</v>
      </c>
    </row>
    <row r="71" spans="1:3">
      <c r="A71" s="4" t="s">
        <v>776</v>
      </c>
      <c r="B71" s="4" t="s">
        <v>787</v>
      </c>
    </row>
    <row r="72" spans="1:3">
      <c r="A72" s="4" t="s">
        <v>778</v>
      </c>
      <c r="B72" s="4" t="s">
        <v>788</v>
      </c>
    </row>
    <row r="73" spans="1:3">
      <c r="A73" s="4" t="s">
        <v>708</v>
      </c>
    </row>
    <row r="74" spans="1:3">
      <c r="A74" s="3" t="s">
        <v>715</v>
      </c>
    </row>
    <row r="75" spans="1:3">
      <c r="A75" s="4" t="s">
        <v>761</v>
      </c>
      <c r="B75" s="7" t="n">
        <v>23.6</v>
      </c>
    </row>
    <row r="76" spans="1:3">
      <c r="A76" s="4" t="s">
        <v>762</v>
      </c>
      <c r="B76" s="8" t="n">
        <v>205.5</v>
      </c>
    </row>
    <row r="77" spans="1:3">
      <c r="A77" s="4" t="s">
        <v>763</v>
      </c>
      <c r="B77" s="8" t="n">
        <v>346.1</v>
      </c>
    </row>
    <row r="78" spans="1:3">
      <c r="A78" s="4" t="s">
        <v>764</v>
      </c>
      <c r="B78" s="8" t="n">
        <v>1777.2</v>
      </c>
    </row>
    <row r="79" spans="1:3">
      <c r="A79" s="4" t="s">
        <v>704</v>
      </c>
      <c r="B79" s="8" t="n">
        <v>2352.4</v>
      </c>
      <c r="C79" s="8" t="n">
        <v>2060.4</v>
      </c>
    </row>
    <row r="80" spans="1:3">
      <c r="A80" s="4" t="s">
        <v>765</v>
      </c>
      <c r="B80" s="8" t="n">
        <v>23.6</v>
      </c>
    </row>
    <row r="81" spans="1:3">
      <c r="A81" s="4" t="s">
        <v>766</v>
      </c>
      <c r="B81" s="8" t="n">
        <v>210.3</v>
      </c>
    </row>
    <row r="82" spans="1:3">
      <c r="A82" s="4" t="s">
        <v>767</v>
      </c>
      <c r="B82" s="8" t="n">
        <v>355.7</v>
      </c>
    </row>
    <row r="83" spans="1:3">
      <c r="A83" s="4" t="s">
        <v>768</v>
      </c>
      <c r="B83" s="8" t="n">
        <v>1779.8</v>
      </c>
    </row>
    <row r="84" spans="1:3">
      <c r="A84" s="4" t="s">
        <v>769</v>
      </c>
      <c r="B84" s="7" t="n">
        <v>2369.4</v>
      </c>
      <c r="C84" s="8" t="n">
        <v>2120.3</v>
      </c>
    </row>
    <row r="85" spans="1:3">
      <c r="A85" s="4" t="s">
        <v>770</v>
      </c>
      <c r="B85" s="4" t="s">
        <v>789</v>
      </c>
    </row>
    <row r="86" spans="1:3">
      <c r="A86" s="4" t="s">
        <v>772</v>
      </c>
      <c r="B86" s="4" t="s">
        <v>790</v>
      </c>
    </row>
    <row r="87" spans="1:3">
      <c r="A87" s="4" t="s">
        <v>774</v>
      </c>
      <c r="B87" s="4" t="s">
        <v>791</v>
      </c>
    </row>
    <row r="88" spans="1:3">
      <c r="A88" s="4" t="s">
        <v>776</v>
      </c>
      <c r="B88" s="4" t="s">
        <v>792</v>
      </c>
    </row>
    <row r="89" spans="1:3">
      <c r="A89" s="4" t="s">
        <v>778</v>
      </c>
      <c r="B89" s="4" t="s">
        <v>793</v>
      </c>
    </row>
    <row r="90" spans="1:3">
      <c r="A90" s="4" t="s">
        <v>711</v>
      </c>
    </row>
    <row r="91" spans="1:3">
      <c r="A91" s="3" t="s">
        <v>715</v>
      </c>
    </row>
    <row r="92" spans="1:3">
      <c r="A92" s="4" t="s">
        <v>762</v>
      </c>
      <c r="B92" s="6" t="n">
        <v>5</v>
      </c>
    </row>
    <row r="93" spans="1:3">
      <c r="A93" s="4" t="s">
        <v>763</v>
      </c>
      <c r="B93" s="8" t="n">
        <v>65.90000000000001</v>
      </c>
    </row>
    <row r="94" spans="1:3">
      <c r="A94" s="4" t="s">
        <v>704</v>
      </c>
      <c r="B94" s="8" t="n">
        <v>70.90000000000001</v>
      </c>
      <c r="C94" s="8" t="n">
        <v>51.3</v>
      </c>
    </row>
    <row r="95" spans="1:3">
      <c r="A95" s="4" t="s">
        <v>766</v>
      </c>
      <c r="B95" s="5" t="n">
        <v>5</v>
      </c>
    </row>
    <row r="96" spans="1:3">
      <c r="A96" s="4" t="s">
        <v>767</v>
      </c>
      <c r="B96" s="8" t="n">
        <v>65.7</v>
      </c>
    </row>
    <row r="97" spans="1:3">
      <c r="A97" s="4" t="s">
        <v>769</v>
      </c>
      <c r="B97" s="7" t="n">
        <v>70.7</v>
      </c>
      <c r="C97" s="8" t="n">
        <v>52.1</v>
      </c>
    </row>
    <row r="98" spans="1:3">
      <c r="A98" s="4" t="s">
        <v>772</v>
      </c>
      <c r="B98" s="4" t="s">
        <v>794</v>
      </c>
    </row>
    <row r="99" spans="1:3">
      <c r="A99" s="4" t="s">
        <v>774</v>
      </c>
      <c r="B99" s="4" t="s">
        <v>795</v>
      </c>
    </row>
    <row r="100" spans="1:3">
      <c r="A100" s="4" t="s">
        <v>778</v>
      </c>
      <c r="B100" s="4" t="s">
        <v>796</v>
      </c>
    </row>
    <row r="101" spans="1:3">
      <c r="A101" s="4" t="s">
        <v>712</v>
      </c>
    </row>
    <row r="102" spans="1:3">
      <c r="A102" s="3" t="s">
        <v>715</v>
      </c>
    </row>
    <row r="103" spans="1:3">
      <c r="A103" s="4" t="s">
        <v>762</v>
      </c>
      <c r="B103" s="7" t="n">
        <v>1.5</v>
      </c>
    </row>
    <row r="104" spans="1:3">
      <c r="A104" s="4" t="s">
        <v>704</v>
      </c>
      <c r="B104" s="8" t="n">
        <v>1.5</v>
      </c>
      <c r="C104" s="8" t="n">
        <v>1.5</v>
      </c>
    </row>
    <row r="105" spans="1:3">
      <c r="A105" s="4" t="s">
        <v>766</v>
      </c>
      <c r="B105" s="8" t="n">
        <v>1.5</v>
      </c>
    </row>
    <row r="106" spans="1:3">
      <c r="A106" s="4" t="s">
        <v>769</v>
      </c>
      <c r="B106" s="7" t="n">
        <v>1.5</v>
      </c>
      <c r="C106" s="7" t="n">
        <v>1.5</v>
      </c>
    </row>
    <row r="107" spans="1:3">
      <c r="A107" s="4" t="s">
        <v>772</v>
      </c>
      <c r="B107" s="4" t="s">
        <v>786</v>
      </c>
    </row>
    <row r="108" spans="1:3">
      <c r="A108" s="4" t="s">
        <v>778</v>
      </c>
      <c r="B108" s="4" t="s">
        <v>7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3" t="s">
        <v>798</v>
      </c>
    </row>
    <row r="3" spans="1:3">
      <c r="A3" s="4" t="s">
        <v>799</v>
      </c>
      <c r="B3" s="7" t="n">
        <v>144.6</v>
      </c>
    </row>
    <row r="4" spans="1:3">
      <c r="A4" s="4" t="s">
        <v>800</v>
      </c>
      <c r="B4" s="8" t="n">
        <v>-1.3</v>
      </c>
    </row>
    <row r="5" spans="1:3">
      <c r="A5" s="4" t="s">
        <v>801</v>
      </c>
      <c r="B5" s="8" t="n">
        <v>2034.6</v>
      </c>
    </row>
    <row r="6" spans="1:3">
      <c r="A6" s="4" t="s">
        <v>802</v>
      </c>
      <c r="B6" s="5" t="n">
        <v>-51</v>
      </c>
    </row>
    <row r="7" spans="1:3">
      <c r="A7" s="4" t="s">
        <v>803</v>
      </c>
      <c r="B7" s="8" t="n">
        <v>2179.2</v>
      </c>
    </row>
    <row r="8" spans="1:3">
      <c r="A8" s="4" t="s">
        <v>804</v>
      </c>
      <c r="B8" s="8" t="n">
        <v>-52.3</v>
      </c>
    </row>
    <row r="9" spans="1:3">
      <c r="A9" s="4" t="s">
        <v>805</v>
      </c>
      <c r="C9" s="7" t="n">
        <v>1395.5</v>
      </c>
    </row>
    <row r="10" spans="1:3">
      <c r="A10" s="4" t="s">
        <v>806</v>
      </c>
      <c r="C10" s="8" t="n">
        <v>-15.2</v>
      </c>
    </row>
    <row r="11" spans="1:3">
      <c r="A11" s="4" t="s">
        <v>807</v>
      </c>
      <c r="C11" s="8" t="n">
        <v>269.9</v>
      </c>
    </row>
    <row r="12" spans="1:3">
      <c r="A12" s="4" t="s">
        <v>808</v>
      </c>
      <c r="C12" s="8" t="n">
        <v>-4.8</v>
      </c>
    </row>
    <row r="13" spans="1:3">
      <c r="A13" s="4" t="s">
        <v>809</v>
      </c>
      <c r="C13" s="8" t="n">
        <v>1665.4</v>
      </c>
    </row>
    <row r="14" spans="1:3">
      <c r="A14" s="4" t="s">
        <v>810</v>
      </c>
      <c r="C14" s="5" t="n">
        <v>-20</v>
      </c>
    </row>
    <row r="15" spans="1:3">
      <c r="A15" s="4" t="s">
        <v>811</v>
      </c>
      <c r="B15" s="8" t="n">
        <v>132.4</v>
      </c>
      <c r="C15" s="8" t="n">
        <v>1169.5</v>
      </c>
    </row>
    <row r="16" spans="1:3">
      <c r="A16" s="4" t="s">
        <v>812</v>
      </c>
      <c r="B16" s="8" t="n">
        <v>-0.5</v>
      </c>
      <c r="C16" s="8" t="n">
        <v>-8.699999999999999</v>
      </c>
    </row>
    <row r="17" spans="1:3">
      <c r="A17" s="4" t="s">
        <v>813</v>
      </c>
      <c r="B17" s="8" t="n">
        <v>2312.5</v>
      </c>
      <c r="C17" s="8" t="n">
        <v>1622.5</v>
      </c>
    </row>
    <row r="18" spans="1:3">
      <c r="A18" s="4" t="s">
        <v>814</v>
      </c>
      <c r="B18" s="8" t="n">
        <v>-68.8</v>
      </c>
      <c r="C18" s="8" t="n">
        <v>-38.3</v>
      </c>
    </row>
    <row r="19" spans="1:3">
      <c r="A19" s="4" t="s">
        <v>815</v>
      </c>
      <c r="B19" s="8" t="n">
        <v>2444.9</v>
      </c>
      <c r="C19" s="5" t="n">
        <v>2792</v>
      </c>
    </row>
    <row r="20" spans="1:3">
      <c r="A20" s="4" t="s">
        <v>816</v>
      </c>
      <c r="B20" s="8" t="n">
        <v>-69.3</v>
      </c>
      <c r="C20" s="5" t="n">
        <v>-47</v>
      </c>
    </row>
    <row r="21" spans="1:3">
      <c r="A21" s="4" t="s">
        <v>709</v>
      </c>
    </row>
    <row r="22" spans="1:3">
      <c r="A22" s="3" t="s">
        <v>798</v>
      </c>
    </row>
    <row r="23" spans="1:3">
      <c r="A23" s="4" t="s">
        <v>805</v>
      </c>
      <c r="C23" s="8" t="n">
        <v>1289.3</v>
      </c>
    </row>
    <row r="24" spans="1:3">
      <c r="A24" s="4" t="s">
        <v>806</v>
      </c>
      <c r="C24" s="8" t="n">
        <v>-14.7</v>
      </c>
    </row>
    <row r="25" spans="1:3">
      <c r="A25" s="4" t="s">
        <v>807</v>
      </c>
      <c r="B25" s="8" t="n">
        <v>1334.3</v>
      </c>
      <c r="C25" s="5" t="n">
        <v>45</v>
      </c>
    </row>
    <row r="26" spans="1:3">
      <c r="A26" s="4" t="s">
        <v>808</v>
      </c>
      <c r="B26" s="8" t="n">
        <v>-33.2</v>
      </c>
      <c r="C26" s="8" t="n">
        <v>-0.7</v>
      </c>
    </row>
    <row r="27" spans="1:3">
      <c r="A27" s="4" t="s">
        <v>809</v>
      </c>
      <c r="B27" s="8" t="n">
        <v>1334.3</v>
      </c>
      <c r="C27" s="8" t="n">
        <v>1334.3</v>
      </c>
    </row>
    <row r="28" spans="1:3">
      <c r="A28" s="4" t="s">
        <v>810</v>
      </c>
      <c r="B28" s="8" t="n">
        <v>-33.2</v>
      </c>
      <c r="C28" s="8" t="n">
        <v>-15.4</v>
      </c>
    </row>
    <row r="29" spans="1:3">
      <c r="A29" s="4" t="s">
        <v>811</v>
      </c>
      <c r="B29" s="8" t="n">
        <v>132.4</v>
      </c>
      <c r="C29" s="8" t="n">
        <v>1013.5</v>
      </c>
    </row>
    <row r="30" spans="1:3">
      <c r="A30" s="4" t="s">
        <v>812</v>
      </c>
      <c r="B30" s="8" t="n">
        <v>-0.5</v>
      </c>
      <c r="C30" s="8" t="n">
        <v>-8.699999999999999</v>
      </c>
    </row>
    <row r="31" spans="1:3">
      <c r="A31" s="4" t="s">
        <v>813</v>
      </c>
      <c r="B31" s="8" t="n">
        <v>1656.3</v>
      </c>
      <c r="C31" s="8" t="n">
        <v>1114.8</v>
      </c>
    </row>
    <row r="32" spans="1:3">
      <c r="A32" s="4" t="s">
        <v>814</v>
      </c>
      <c r="B32" s="8" t="n">
        <v>-47.7</v>
      </c>
      <c r="C32" s="5" t="n">
        <v>-20</v>
      </c>
    </row>
    <row r="33" spans="1:3">
      <c r="A33" s="4" t="s">
        <v>815</v>
      </c>
      <c r="B33" s="8" t="n">
        <v>1788.7</v>
      </c>
      <c r="C33" s="8" t="n">
        <v>2128.3</v>
      </c>
    </row>
    <row r="34" spans="1:3">
      <c r="A34" s="4" t="s">
        <v>816</v>
      </c>
      <c r="B34" s="8" t="n">
        <v>-48.2</v>
      </c>
      <c r="C34" s="8" t="n">
        <v>-28.7</v>
      </c>
    </row>
    <row r="35" spans="1:3">
      <c r="A35" s="4" t="s">
        <v>710</v>
      </c>
    </row>
    <row r="36" spans="1:3">
      <c r="A36" s="3" t="s">
        <v>798</v>
      </c>
    </row>
    <row r="37" spans="1:3">
      <c r="A37" s="4" t="s">
        <v>811</v>
      </c>
      <c r="C37" s="5" t="n">
        <v>156</v>
      </c>
    </row>
    <row r="38" spans="1:3">
      <c r="A38" s="4" t="s">
        <v>813</v>
      </c>
      <c r="B38" s="8" t="n">
        <v>656.2</v>
      </c>
      <c r="C38" s="8" t="n">
        <v>507.7</v>
      </c>
    </row>
    <row r="39" spans="1:3">
      <c r="A39" s="4" t="s">
        <v>814</v>
      </c>
      <c r="B39" s="8" t="n">
        <v>-21.1</v>
      </c>
      <c r="C39" s="8" t="n">
        <v>-18.3</v>
      </c>
    </row>
    <row r="40" spans="1:3">
      <c r="A40" s="4" t="s">
        <v>815</v>
      </c>
      <c r="B40" s="8" t="n">
        <v>656.2</v>
      </c>
      <c r="C40" s="8" t="n">
        <v>663.7</v>
      </c>
    </row>
    <row r="41" spans="1:3">
      <c r="A41" s="4" t="s">
        <v>816</v>
      </c>
      <c r="B41" s="8" t="n">
        <v>-21.1</v>
      </c>
      <c r="C41" s="8" t="n">
        <v>-18.3</v>
      </c>
    </row>
    <row r="42" spans="1:3">
      <c r="A42" s="4" t="s">
        <v>708</v>
      </c>
    </row>
    <row r="43" spans="1:3">
      <c r="A43" s="3" t="s">
        <v>798</v>
      </c>
    </row>
    <row r="44" spans="1:3">
      <c r="A44" s="4" t="s">
        <v>805</v>
      </c>
      <c r="B44" s="8" t="n">
        <v>113.4</v>
      </c>
      <c r="C44" s="8" t="n">
        <v>106.2</v>
      </c>
    </row>
    <row r="45" spans="1:3">
      <c r="A45" s="4" t="s">
        <v>806</v>
      </c>
      <c r="B45" s="8" t="n">
        <v>-0.7</v>
      </c>
      <c r="C45" s="8" t="n">
        <v>-0.5</v>
      </c>
    </row>
    <row r="46" spans="1:3">
      <c r="A46" s="4" t="s">
        <v>807</v>
      </c>
      <c r="B46" s="8" t="n">
        <v>697.6</v>
      </c>
      <c r="C46" s="8" t="n">
        <v>224.9</v>
      </c>
    </row>
    <row r="47" spans="1:3">
      <c r="A47" s="4" t="s">
        <v>808</v>
      </c>
      <c r="B47" s="8" t="n">
        <v>-17.7</v>
      </c>
      <c r="C47" s="8" t="n">
        <v>-4.1</v>
      </c>
    </row>
    <row r="48" spans="1:3">
      <c r="A48" s="4" t="s">
        <v>809</v>
      </c>
      <c r="B48" s="5" t="n">
        <v>811</v>
      </c>
      <c r="C48" s="8" t="n">
        <v>331.1</v>
      </c>
    </row>
    <row r="49" spans="1:3">
      <c r="A49" s="4" t="s">
        <v>810</v>
      </c>
      <c r="B49" s="8" t="n">
        <v>-18.4</v>
      </c>
      <c r="C49" s="7" t="n">
        <v>-4.6</v>
      </c>
    </row>
    <row r="50" spans="1:3">
      <c r="A50" s="4" t="s">
        <v>711</v>
      </c>
    </row>
    <row r="51" spans="1:3">
      <c r="A51" s="3" t="s">
        <v>798</v>
      </c>
    </row>
    <row r="52" spans="1:3">
      <c r="A52" s="4" t="s">
        <v>805</v>
      </c>
      <c r="B52" s="8" t="n">
        <v>31.2</v>
      </c>
    </row>
    <row r="53" spans="1:3">
      <c r="A53" s="4" t="s">
        <v>806</v>
      </c>
      <c r="B53" s="8" t="n">
        <v>-0.6</v>
      </c>
    </row>
    <row r="54" spans="1:3">
      <c r="A54" s="4" t="s">
        <v>807</v>
      </c>
      <c r="B54" s="8" t="n">
        <v>2.7</v>
      </c>
    </row>
    <row r="55" spans="1:3">
      <c r="A55" s="4" t="s">
        <v>808</v>
      </c>
      <c r="B55" s="8" t="n">
        <v>-0.1</v>
      </c>
    </row>
    <row r="56" spans="1:3">
      <c r="A56" s="4" t="s">
        <v>809</v>
      </c>
      <c r="B56" s="8" t="n">
        <v>33.9</v>
      </c>
    </row>
    <row r="57" spans="1:3">
      <c r="A57" s="4" t="s">
        <v>810</v>
      </c>
      <c r="B57" s="7" t="n">
        <v>-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105</v>
      </c>
    </row>
    <row r="3" spans="1:4">
      <c r="A3" s="3" t="s">
        <v>818</v>
      </c>
    </row>
    <row r="4" spans="1:4">
      <c r="A4" s="4" t="s">
        <v>819</v>
      </c>
      <c r="B4" s="7" t="n">
        <v>0.1</v>
      </c>
      <c r="C4" s="7" t="n">
        <v>2.1</v>
      </c>
      <c r="D4" s="7" t="n">
        <v>0.2</v>
      </c>
    </row>
    <row r="5" spans="1:4">
      <c r="A5" s="4" t="s">
        <v>820</v>
      </c>
      <c r="B5" s="5" t="n">
        <v>-10</v>
      </c>
      <c r="C5" s="8" t="n">
        <v>-27.5</v>
      </c>
      <c r="D5" s="8" t="n">
        <v>-6.2</v>
      </c>
    </row>
    <row r="6" spans="1:4">
      <c r="A6" s="4" t="s">
        <v>821</v>
      </c>
      <c r="B6" s="8" t="n">
        <v>-9.9</v>
      </c>
      <c r="C6" s="8" t="n">
        <v>-25.4</v>
      </c>
      <c r="D6" s="5" t="n">
        <v>-6</v>
      </c>
    </row>
    <row r="7" spans="1:4">
      <c r="A7" s="3" t="s">
        <v>822</v>
      </c>
    </row>
    <row r="8" spans="1:4">
      <c r="A8" s="4" t="s">
        <v>819</v>
      </c>
      <c r="B8" s="8" t="n">
        <v>0.1</v>
      </c>
      <c r="D8" s="8" t="n">
        <v>0.1</v>
      </c>
    </row>
    <row r="9" spans="1:4">
      <c r="A9" s="4" t="s">
        <v>820</v>
      </c>
      <c r="B9" s="5" t="n">
        <v>0</v>
      </c>
      <c r="C9" s="5" t="n">
        <v>0</v>
      </c>
      <c r="D9" s="5" t="n">
        <v>0</v>
      </c>
    </row>
    <row r="10" spans="1:4">
      <c r="A10" s="4" t="s">
        <v>823</v>
      </c>
      <c r="B10" s="8" t="n">
        <v>0.1</v>
      </c>
      <c r="D10" s="8" t="n">
        <v>0.1</v>
      </c>
    </row>
    <row r="11" spans="1:4">
      <c r="A11" s="4" t="s">
        <v>221</v>
      </c>
      <c r="B11" s="7" t="n">
        <v>-9.800000000000001</v>
      </c>
      <c r="C11" s="7" t="n">
        <v>-25.4</v>
      </c>
      <c r="D11" s="7" t="n">
        <v>-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105</v>
      </c>
    </row>
    <row r="3" spans="1:4">
      <c r="A3" s="3" t="s">
        <v>715</v>
      </c>
    </row>
    <row r="4" spans="1:4">
      <c r="A4" s="4" t="s">
        <v>825</v>
      </c>
      <c r="B4" s="7" t="n">
        <v>0.1</v>
      </c>
      <c r="D4" s="7" t="n">
        <v>0.1</v>
      </c>
    </row>
    <row r="5" spans="1:4">
      <c r="A5" s="4" t="s">
        <v>616</v>
      </c>
    </row>
    <row r="6" spans="1:4">
      <c r="A6" s="3" t="s">
        <v>715</v>
      </c>
    </row>
    <row r="7" spans="1:4">
      <c r="A7" s="4" t="s">
        <v>825</v>
      </c>
      <c r="C7" s="7"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35</v>
      </c>
      <c r="D2" s="2" t="s">
        <v>105</v>
      </c>
    </row>
    <row r="3" spans="1:4">
      <c r="A3" s="4" t="s">
        <v>207</v>
      </c>
      <c r="B3" s="10" t="n">
        <v>0.6975</v>
      </c>
      <c r="C3" s="10" t="n">
        <v>0.6875</v>
      </c>
      <c r="D3" s="10" t="n">
        <v>0.6775</v>
      </c>
    </row>
    <row r="4" spans="1:4">
      <c r="A4" s="4" t="s">
        <v>188</v>
      </c>
    </row>
    <row r="5" spans="1:4">
      <c r="A5" s="4" t="s">
        <v>207</v>
      </c>
      <c r="B5" s="10" t="n">
        <v>0.6975</v>
      </c>
      <c r="C5" s="10" t="n">
        <v>0.6875</v>
      </c>
      <c r="D5" s="10" t="n">
        <v>0.67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r="A1" s="1" t="s">
        <v>826</v>
      </c>
      <c r="B1" s="2" t="s">
        <v>827</v>
      </c>
      <c r="C1" s="2" t="s">
        <v>828</v>
      </c>
      <c r="D1" s="2" t="s">
        <v>551</v>
      </c>
      <c r="E1" s="2" t="s">
        <v>636</v>
      </c>
      <c r="F1" s="2" t="s">
        <v>829</v>
      </c>
      <c r="G1" s="2" t="s">
        <v>830</v>
      </c>
    </row>
    <row r="2" spans="1:7">
      <c r="A2" s="3" t="s">
        <v>831</v>
      </c>
    </row>
    <row r="3" spans="1:7">
      <c r="A3" s="4" t="s">
        <v>832</v>
      </c>
      <c r="C3" s="5" t="n">
        <v>2</v>
      </c>
    </row>
    <row r="4" spans="1:7">
      <c r="A4" s="4" t="s">
        <v>833</v>
      </c>
      <c r="C4" s="6" t="n">
        <v>94600000</v>
      </c>
      <c r="D4" s="6" t="n">
        <v>80400000</v>
      </c>
    </row>
    <row r="5" spans="1:7">
      <c r="A5" s="4" t="s">
        <v>834</v>
      </c>
      <c r="C5" s="5" t="n">
        <v>651200000</v>
      </c>
      <c r="D5" s="5" t="n">
        <v>575000000</v>
      </c>
    </row>
    <row r="6" spans="1:7">
      <c r="A6" s="4" t="s">
        <v>835</v>
      </c>
      <c r="C6" s="5" t="n">
        <v>1200000000</v>
      </c>
      <c r="D6" s="5" t="n">
        <v>1200000000</v>
      </c>
    </row>
    <row r="7" spans="1:7">
      <c r="A7" s="4" t="s">
        <v>219</v>
      </c>
      <c r="C7" s="5" t="n">
        <v>1200000</v>
      </c>
      <c r="D7" s="5" t="n">
        <v>3200000</v>
      </c>
      <c r="E7" s="6" t="n">
        <v>6300000</v>
      </c>
    </row>
    <row r="8" spans="1:7">
      <c r="A8" s="4" t="s">
        <v>112</v>
      </c>
      <c r="C8" s="5" t="n">
        <v>19500000</v>
      </c>
      <c r="D8" s="5" t="n">
        <v>16600000</v>
      </c>
    </row>
    <row r="9" spans="1:7">
      <c r="A9" s="4" t="s">
        <v>836</v>
      </c>
      <c r="C9" s="5" t="n">
        <v>10000000</v>
      </c>
      <c r="D9" s="5" t="n">
        <v>7900000</v>
      </c>
      <c r="E9" s="5" t="n">
        <v>0</v>
      </c>
    </row>
    <row r="10" spans="1:7">
      <c r="A10" s="4" t="s">
        <v>837</v>
      </c>
      <c r="C10" s="5" t="n">
        <v>4400000</v>
      </c>
      <c r="D10" s="5" t="n">
        <v>5000000</v>
      </c>
    </row>
    <row r="11" spans="1:7">
      <c r="A11" s="4" t="s">
        <v>838</v>
      </c>
      <c r="C11" s="5" t="n">
        <v>1800000</v>
      </c>
      <c r="D11" s="5" t="n">
        <v>2400000</v>
      </c>
    </row>
    <row r="12" spans="1:7">
      <c r="A12" s="4" t="s">
        <v>839</v>
      </c>
      <c r="C12" s="5" t="n">
        <v>167700000</v>
      </c>
      <c r="D12" s="5" t="n">
        <v>148700000</v>
      </c>
      <c r="E12" s="5" t="n">
        <v>148000000</v>
      </c>
    </row>
    <row r="13" spans="1:7">
      <c r="A13" s="4" t="s">
        <v>840</v>
      </c>
      <c r="C13" s="5" t="n">
        <v>18100000</v>
      </c>
      <c r="D13" s="5" t="n">
        <v>16200000</v>
      </c>
      <c r="E13" s="5" t="n">
        <v>14400000</v>
      </c>
    </row>
    <row r="14" spans="1:7">
      <c r="A14" s="4" t="s">
        <v>841</v>
      </c>
      <c r="C14" s="5" t="n">
        <v>1366200000</v>
      </c>
      <c r="D14" s="5" t="n">
        <v>1144100000</v>
      </c>
      <c r="E14" s="5" t="n">
        <v>984400000</v>
      </c>
    </row>
    <row r="15" spans="1:7">
      <c r="A15" s="4" t="s">
        <v>842</v>
      </c>
      <c r="C15" s="5" t="n">
        <v>240400000</v>
      </c>
      <c r="D15" s="5" t="n">
        <v>234400000</v>
      </c>
      <c r="E15" s="5" t="n">
        <v>229300000</v>
      </c>
      <c r="F15" s="6" t="n">
        <v>211000000</v>
      </c>
    </row>
    <row r="16" spans="1:7">
      <c r="A16" s="4" t="s">
        <v>841</v>
      </c>
      <c r="C16" s="6" t="n">
        <v>6400000</v>
      </c>
      <c r="D16" s="5" t="n">
        <v>5600000</v>
      </c>
      <c r="E16" s="5" t="n">
        <v>5700000</v>
      </c>
    </row>
    <row r="17" spans="1:7">
      <c r="A17" s="4" t="s">
        <v>843</v>
      </c>
      <c r="C17" s="4" t="s">
        <v>844</v>
      </c>
    </row>
    <row r="18" spans="1:7">
      <c r="A18" s="4" t="s">
        <v>561</v>
      </c>
      <c r="C18" s="4" t="s">
        <v>562</v>
      </c>
    </row>
    <row r="19" spans="1:7">
      <c r="A19" s="4" t="s">
        <v>563</v>
      </c>
      <c r="C19" s="5" t="n">
        <v>680</v>
      </c>
    </row>
    <row r="20" spans="1:7">
      <c r="A20" s="4" t="s">
        <v>845</v>
      </c>
      <c r="G20" s="6" t="n">
        <v>7760000000</v>
      </c>
    </row>
    <row r="21" spans="1:7">
      <c r="A21" s="4" t="s">
        <v>846</v>
      </c>
      <c r="G21" s="5" t="n">
        <v>7190000000</v>
      </c>
    </row>
    <row r="22" spans="1:7">
      <c r="A22" s="4" t="s">
        <v>847</v>
      </c>
      <c r="G22" s="5" t="n">
        <v>5490000000</v>
      </c>
    </row>
    <row r="23" spans="1:7">
      <c r="A23" s="4" t="s">
        <v>848</v>
      </c>
      <c r="G23" s="5" t="n">
        <v>572000000</v>
      </c>
    </row>
    <row r="24" spans="1:7">
      <c r="A24" s="4" t="s">
        <v>849</v>
      </c>
      <c r="C24" s="6" t="n">
        <v>189700000</v>
      </c>
      <c r="D24" s="5" t="n">
        <v>219700000</v>
      </c>
      <c r="E24" s="5" t="n">
        <v>255400000</v>
      </c>
      <c r="F24" s="5" t="n">
        <v>296000000</v>
      </c>
    </row>
    <row r="25" spans="1:7">
      <c r="A25" s="4" t="s">
        <v>850</v>
      </c>
      <c r="C25" s="5" t="n">
        <v>491600000</v>
      </c>
      <c r="D25" s="5" t="n">
        <v>587700000</v>
      </c>
    </row>
    <row r="26" spans="1:7">
      <c r="A26" s="4" t="s">
        <v>851</v>
      </c>
      <c r="C26" s="5" t="n">
        <v>399900000</v>
      </c>
      <c r="D26" s="5" t="n">
        <v>498500000</v>
      </c>
    </row>
    <row r="27" spans="1:7">
      <c r="A27" s="4" t="s">
        <v>852</v>
      </c>
      <c r="C27" s="6" t="n">
        <v>200000</v>
      </c>
      <c r="D27" s="6" t="n">
        <v>400000</v>
      </c>
    </row>
    <row r="28" spans="1:7">
      <c r="A28" s="4" t="s">
        <v>853</v>
      </c>
    </row>
    <row r="29" spans="1:7">
      <c r="A29" s="3" t="s">
        <v>831</v>
      </c>
    </row>
    <row r="30" spans="1:7">
      <c r="A30" s="4" t="s">
        <v>854</v>
      </c>
      <c r="C30" s="4" t="s">
        <v>855</v>
      </c>
    </row>
    <row r="31" spans="1:7">
      <c r="A31" s="4" t="s">
        <v>856</v>
      </c>
    </row>
    <row r="32" spans="1:7">
      <c r="A32" s="3" t="s">
        <v>831</v>
      </c>
    </row>
    <row r="33" spans="1:7">
      <c r="A33" s="4" t="s">
        <v>854</v>
      </c>
      <c r="C33" s="4" t="s">
        <v>604</v>
      </c>
    </row>
    <row r="34" spans="1:7">
      <c r="A34" s="4" t="s">
        <v>857</v>
      </c>
    </row>
    <row r="35" spans="1:7">
      <c r="A35" s="3" t="s">
        <v>831</v>
      </c>
    </row>
    <row r="36" spans="1:7">
      <c r="A36" s="4" t="s">
        <v>854</v>
      </c>
      <c r="C36" s="4" t="s">
        <v>858</v>
      </c>
    </row>
    <row r="37" spans="1:7">
      <c r="A37" s="4" t="s">
        <v>859</v>
      </c>
    </row>
    <row r="38" spans="1:7">
      <c r="A38" s="3" t="s">
        <v>831</v>
      </c>
    </row>
    <row r="39" spans="1:7">
      <c r="A39" s="4" t="s">
        <v>854</v>
      </c>
      <c r="C39" s="4" t="s">
        <v>860</v>
      </c>
      <c r="D39" s="4" t="s">
        <v>861</v>
      </c>
    </row>
    <row r="40" spans="1:7">
      <c r="A40" s="4" t="s">
        <v>862</v>
      </c>
    </row>
    <row r="41" spans="1:7">
      <c r="A41" s="3" t="s">
        <v>831</v>
      </c>
    </row>
    <row r="42" spans="1:7">
      <c r="A42" s="4" t="s">
        <v>834</v>
      </c>
      <c r="C42" s="6" t="n">
        <v>57300000</v>
      </c>
      <c r="D42" s="6" t="n">
        <v>65300000</v>
      </c>
    </row>
    <row r="43" spans="1:7">
      <c r="A43" s="4" t="s">
        <v>863</v>
      </c>
      <c r="C43" s="5" t="n">
        <v>21500000</v>
      </c>
      <c r="D43" s="5" t="n">
        <v>17900000</v>
      </c>
    </row>
    <row r="44" spans="1:7">
      <c r="A44" s="4" t="s">
        <v>864</v>
      </c>
    </row>
    <row r="45" spans="1:7">
      <c r="A45" s="3" t="s">
        <v>831</v>
      </c>
    </row>
    <row r="46" spans="1:7">
      <c r="A46" s="4" t="s">
        <v>865</v>
      </c>
      <c r="C46" s="5" t="n">
        <v>20300000</v>
      </c>
      <c r="D46" s="5" t="n">
        <v>10600000</v>
      </c>
    </row>
    <row r="47" spans="1:7">
      <c r="A47" s="4" t="s">
        <v>151</v>
      </c>
    </row>
    <row r="48" spans="1:7">
      <c r="A48" s="3" t="s">
        <v>831</v>
      </c>
    </row>
    <row r="49" spans="1:7">
      <c r="A49" s="4" t="s">
        <v>865</v>
      </c>
      <c r="C49" s="5" t="n">
        <v>15800000</v>
      </c>
      <c r="D49" s="5" t="n">
        <v>19500000</v>
      </c>
    </row>
    <row r="50" spans="1:7">
      <c r="A50" s="4" t="s">
        <v>153</v>
      </c>
    </row>
    <row r="51" spans="1:7">
      <c r="A51" s="3" t="s">
        <v>831</v>
      </c>
    </row>
    <row r="52" spans="1:7">
      <c r="A52" s="4" t="s">
        <v>865</v>
      </c>
      <c r="C52" s="6" t="n">
        <v>28400000</v>
      </c>
      <c r="D52" s="6" t="n">
        <v>38600000</v>
      </c>
    </row>
    <row r="53" spans="1:7">
      <c r="A53" s="4" t="s">
        <v>866</v>
      </c>
    </row>
    <row r="54" spans="1:7">
      <c r="A54" s="3" t="s">
        <v>831</v>
      </c>
    </row>
    <row r="55" spans="1:7">
      <c r="A55" s="4" t="s">
        <v>854</v>
      </c>
      <c r="C55" s="4" t="s">
        <v>867</v>
      </c>
      <c r="D55" s="4" t="s">
        <v>867</v>
      </c>
    </row>
    <row r="56" spans="1:7">
      <c r="A56" s="4" t="s">
        <v>868</v>
      </c>
    </row>
    <row r="57" spans="1:7">
      <c r="A57" s="3" t="s">
        <v>831</v>
      </c>
    </row>
    <row r="58" spans="1:7">
      <c r="A58" s="4" t="s">
        <v>854</v>
      </c>
      <c r="C58" s="4" t="s">
        <v>869</v>
      </c>
    </row>
    <row r="59" spans="1:7">
      <c r="A59" s="4" t="s">
        <v>870</v>
      </c>
    </row>
    <row r="60" spans="1:7">
      <c r="A60" s="3" t="s">
        <v>831</v>
      </c>
    </row>
    <row r="61" spans="1:7">
      <c r="A61" s="4" t="s">
        <v>854</v>
      </c>
      <c r="C61" s="4" t="s">
        <v>731</v>
      </c>
    </row>
    <row r="62" spans="1:7">
      <c r="A62" s="4" t="s">
        <v>871</v>
      </c>
    </row>
    <row r="63" spans="1:7">
      <c r="A63" s="3" t="s">
        <v>831</v>
      </c>
    </row>
    <row r="64" spans="1:7">
      <c r="A64" s="4" t="s">
        <v>863</v>
      </c>
      <c r="C64" s="6" t="n">
        <v>588200000</v>
      </c>
      <c r="D64" s="6" t="n">
        <v>327100000</v>
      </c>
    </row>
    <row r="65" spans="1:7">
      <c r="A65" s="4" t="s">
        <v>85</v>
      </c>
    </row>
    <row r="66" spans="1:7">
      <c r="A66" s="3" t="s">
        <v>831</v>
      </c>
    </row>
    <row r="67" spans="1:7">
      <c r="A67" s="4" t="s">
        <v>839</v>
      </c>
      <c r="C67" s="5" t="n">
        <v>113500000</v>
      </c>
      <c r="D67" s="5" t="n">
        <v>100600000</v>
      </c>
      <c r="E67" s="5" t="n">
        <v>103200000</v>
      </c>
    </row>
    <row r="68" spans="1:7">
      <c r="A68" s="4" t="s">
        <v>842</v>
      </c>
      <c r="C68" s="5" t="n">
        <v>209500000</v>
      </c>
      <c r="D68" s="5" t="n">
        <v>204500000</v>
      </c>
      <c r="E68" s="5" t="n">
        <v>204900000</v>
      </c>
      <c r="F68" s="5" t="n">
        <v>189700000</v>
      </c>
    </row>
    <row r="69" spans="1:7">
      <c r="A69" s="4" t="s">
        <v>841</v>
      </c>
      <c r="C69" s="5" t="n">
        <v>4000000</v>
      </c>
      <c r="D69" s="5" t="n">
        <v>3500000</v>
      </c>
      <c r="E69" s="5" t="n">
        <v>3800000</v>
      </c>
    </row>
    <row r="70" spans="1:7">
      <c r="A70" s="4" t="s">
        <v>872</v>
      </c>
    </row>
    <row r="71" spans="1:7">
      <c r="A71" s="3" t="s">
        <v>831</v>
      </c>
    </row>
    <row r="72" spans="1:7">
      <c r="A72" s="4" t="s">
        <v>839</v>
      </c>
      <c r="C72" s="5" t="n">
        <v>33500000</v>
      </c>
      <c r="D72" s="5" t="n">
        <v>23700000</v>
      </c>
      <c r="E72" s="5" t="n">
        <v>22300000</v>
      </c>
    </row>
    <row r="73" spans="1:7">
      <c r="A73" s="4" t="s">
        <v>841</v>
      </c>
      <c r="C73" s="5" t="n">
        <v>1100000</v>
      </c>
      <c r="D73" s="5" t="n">
        <v>1200000</v>
      </c>
      <c r="E73" s="5" t="n">
        <v>1400000</v>
      </c>
    </row>
    <row r="74" spans="1:7">
      <c r="A74" s="4" t="s">
        <v>873</v>
      </c>
    </row>
    <row r="75" spans="1:7">
      <c r="A75" s="3" t="s">
        <v>831</v>
      </c>
    </row>
    <row r="76" spans="1:7">
      <c r="A76" s="4" t="s">
        <v>839</v>
      </c>
      <c r="C76" s="5" t="n">
        <v>38000000</v>
      </c>
      <c r="D76" s="5" t="n">
        <v>32600000</v>
      </c>
      <c r="E76" s="5" t="n">
        <v>41500000</v>
      </c>
    </row>
    <row r="77" spans="1:7">
      <c r="A77" s="4" t="s">
        <v>841</v>
      </c>
      <c r="C77" s="5" t="n">
        <v>2800000</v>
      </c>
      <c r="D77" s="5" t="n">
        <v>1900000</v>
      </c>
      <c r="E77" s="5" t="n">
        <v>2100000</v>
      </c>
    </row>
    <row r="78" spans="1:7">
      <c r="A78" s="4" t="s">
        <v>874</v>
      </c>
    </row>
    <row r="79" spans="1:7">
      <c r="A79" s="3" t="s">
        <v>831</v>
      </c>
    </row>
    <row r="80" spans="1:7">
      <c r="A80" s="4" t="s">
        <v>839</v>
      </c>
      <c r="C80" s="5" t="n">
        <v>42000000</v>
      </c>
      <c r="D80" s="5" t="n">
        <v>44300000</v>
      </c>
      <c r="E80" s="5" t="n">
        <v>39400000</v>
      </c>
    </row>
    <row r="81" spans="1:7">
      <c r="A81" s="4" t="s">
        <v>841</v>
      </c>
      <c r="C81" s="5" t="n">
        <v>100000</v>
      </c>
      <c r="D81" s="5" t="n">
        <v>400000</v>
      </c>
      <c r="E81" s="5" t="n">
        <v>300000</v>
      </c>
    </row>
    <row r="82" spans="1:7">
      <c r="A82" s="4" t="s">
        <v>86</v>
      </c>
    </row>
    <row r="83" spans="1:7">
      <c r="A83" s="3" t="s">
        <v>831</v>
      </c>
    </row>
    <row r="84" spans="1:7">
      <c r="A84" s="4" t="s">
        <v>839</v>
      </c>
      <c r="C84" s="5" t="n">
        <v>54200000</v>
      </c>
      <c r="D84" s="5" t="n">
        <v>48100000</v>
      </c>
      <c r="E84" s="5" t="n">
        <v>44800000</v>
      </c>
    </row>
    <row r="85" spans="1:7">
      <c r="A85" s="4" t="s">
        <v>842</v>
      </c>
      <c r="C85" s="5" t="n">
        <v>30900000</v>
      </c>
      <c r="D85" s="5" t="n">
        <v>29900000</v>
      </c>
      <c r="E85" s="5" t="n">
        <v>24400000</v>
      </c>
      <c r="F85" s="6" t="n">
        <v>21300000</v>
      </c>
    </row>
    <row r="86" spans="1:7">
      <c r="A86" s="4" t="s">
        <v>841</v>
      </c>
      <c r="C86" s="6" t="n">
        <v>2400000</v>
      </c>
      <c r="D86" s="5" t="n">
        <v>2100000</v>
      </c>
      <c r="E86" s="5" t="n">
        <v>1900000</v>
      </c>
    </row>
    <row r="87" spans="1:7">
      <c r="A87" s="4" t="s">
        <v>875</v>
      </c>
      <c r="C87" s="4" t="s">
        <v>585</v>
      </c>
    </row>
    <row r="88" spans="1:7">
      <c r="A88" s="4" t="s">
        <v>876</v>
      </c>
    </row>
    <row r="89" spans="1:7">
      <c r="A89" s="3" t="s">
        <v>831</v>
      </c>
    </row>
    <row r="90" spans="1:7">
      <c r="A90" s="4" t="s">
        <v>875</v>
      </c>
      <c r="C90" s="4" t="s">
        <v>877</v>
      </c>
    </row>
    <row r="91" spans="1:7">
      <c r="A91" s="4" t="s">
        <v>878</v>
      </c>
    </row>
    <row r="92" spans="1:7">
      <c r="A92" s="3" t="s">
        <v>831</v>
      </c>
    </row>
    <row r="93" spans="1:7">
      <c r="A93" s="4" t="s">
        <v>849</v>
      </c>
      <c r="G93" s="6" t="n">
        <v>1700000000</v>
      </c>
    </row>
    <row r="94" spans="1:7">
      <c r="A94" s="4" t="s">
        <v>879</v>
      </c>
    </row>
    <row r="95" spans="1:7">
      <c r="A95" s="3" t="s">
        <v>831</v>
      </c>
    </row>
    <row r="96" spans="1:7">
      <c r="A96" s="4" t="s">
        <v>880</v>
      </c>
      <c r="B96" s="4" t="s">
        <v>619</v>
      </c>
    </row>
    <row r="97" spans="1:7">
      <c r="A97" s="4" t="s">
        <v>881</v>
      </c>
      <c r="B97" s="6" t="n">
        <v>34000000</v>
      </c>
    </row>
    <row r="98" spans="1:7">
      <c r="A98" s="4" t="s">
        <v>882</v>
      </c>
      <c r="B98" s="4" t="s">
        <v>619</v>
      </c>
    </row>
    <row r="99" spans="1:7">
      <c r="A99" s="4" t="s">
        <v>883</v>
      </c>
    </row>
    <row r="100" spans="1:7">
      <c r="A100" s="3" t="s">
        <v>831</v>
      </c>
    </row>
    <row r="101" spans="1:7">
      <c r="A101" s="4" t="s">
        <v>838</v>
      </c>
      <c r="C101" s="6" t="n">
        <v>1800000</v>
      </c>
      <c r="D101" s="5" t="n">
        <v>2400000</v>
      </c>
    </row>
    <row r="102" spans="1:7">
      <c r="A102" s="4" t="s">
        <v>839</v>
      </c>
      <c r="C102" s="5" t="n">
        <v>44100000</v>
      </c>
      <c r="D102" s="5" t="n">
        <v>25100000</v>
      </c>
      <c r="E102" s="5" t="n">
        <v>24700000</v>
      </c>
    </row>
    <row r="103" spans="1:7">
      <c r="A103" s="4" t="s">
        <v>884</v>
      </c>
    </row>
    <row r="104" spans="1:7">
      <c r="A104" s="3" t="s">
        <v>831</v>
      </c>
    </row>
    <row r="105" spans="1:7">
      <c r="A105" s="4" t="s">
        <v>839</v>
      </c>
      <c r="C105" s="5" t="n">
        <v>6000000</v>
      </c>
      <c r="D105" s="5" t="n">
        <v>4700000</v>
      </c>
    </row>
    <row r="106" spans="1:7">
      <c r="A106" s="4" t="s">
        <v>885</v>
      </c>
    </row>
    <row r="107" spans="1:7">
      <c r="A107" s="3" t="s">
        <v>831</v>
      </c>
    </row>
    <row r="108" spans="1:7">
      <c r="A108" s="4" t="s">
        <v>839</v>
      </c>
      <c r="C108" s="5" t="n">
        <v>6000000</v>
      </c>
      <c r="D108" s="5" t="n">
        <v>4700000</v>
      </c>
    </row>
    <row r="109" spans="1:7">
      <c r="A109" s="4" t="s">
        <v>886</v>
      </c>
    </row>
    <row r="110" spans="1:7">
      <c r="A110" s="3" t="s">
        <v>831</v>
      </c>
    </row>
    <row r="111" spans="1:7">
      <c r="A111" s="4" t="s">
        <v>841</v>
      </c>
      <c r="C111" s="5" t="n">
        <v>2900000</v>
      </c>
      <c r="D111" s="5" t="n">
        <v>1700000</v>
      </c>
      <c r="E111" s="5" t="n">
        <v>1800000</v>
      </c>
    </row>
    <row r="112" spans="1:7">
      <c r="A112" s="4" t="s">
        <v>887</v>
      </c>
    </row>
    <row r="113" spans="1:7">
      <c r="A113" s="3" t="s">
        <v>831</v>
      </c>
    </row>
    <row r="114" spans="1:7">
      <c r="A114" s="4" t="s">
        <v>606</v>
      </c>
      <c r="C114" s="5" t="n">
        <v>179400000</v>
      </c>
      <c r="D114" s="5" t="n">
        <v>186900000</v>
      </c>
    </row>
    <row r="115" spans="1:7">
      <c r="A115" s="4" t="s">
        <v>842</v>
      </c>
      <c r="C115" s="5" t="n">
        <v>4500000</v>
      </c>
      <c r="D115" s="5" t="n">
        <v>4400000</v>
      </c>
    </row>
    <row r="116" spans="1:7">
      <c r="A116" s="4" t="s">
        <v>841</v>
      </c>
      <c r="C116" s="5" t="n">
        <v>6100000</v>
      </c>
      <c r="D116" s="5" t="n">
        <v>4700000</v>
      </c>
      <c r="E116" s="6" t="n">
        <v>4800000</v>
      </c>
    </row>
    <row r="117" spans="1:7">
      <c r="A117" s="4" t="s">
        <v>888</v>
      </c>
    </row>
    <row r="118" spans="1:7">
      <c r="A118" s="3" t="s">
        <v>831</v>
      </c>
    </row>
    <row r="119" spans="1:7">
      <c r="A119" s="4" t="s">
        <v>865</v>
      </c>
      <c r="C119" s="6" t="n">
        <v>19100000</v>
      </c>
      <c r="D119" s="6" t="n">
        <v>20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5</v>
      </c>
    </row>
    <row r="2" spans="1:3">
      <c r="A2" s="3" t="s">
        <v>831</v>
      </c>
    </row>
    <row r="3" spans="1:3">
      <c r="A3" s="4" t="s">
        <v>49</v>
      </c>
      <c r="B3" s="7" t="n">
        <v>35241.4</v>
      </c>
      <c r="C3" s="7" t="n">
        <v>32575.3</v>
      </c>
    </row>
    <row r="4" spans="1:3">
      <c r="A4" s="4" t="s">
        <v>85</v>
      </c>
    </row>
    <row r="5" spans="1:3">
      <c r="A5" s="3" t="s">
        <v>831</v>
      </c>
    </row>
    <row r="6" spans="1:3">
      <c r="A6" s="4" t="s">
        <v>49</v>
      </c>
      <c r="B6" s="8" t="n">
        <v>25077.7</v>
      </c>
      <c r="C6" s="8" t="n">
        <v>23705.2</v>
      </c>
    </row>
    <row r="7" spans="1:3">
      <c r="A7" s="4" t="s">
        <v>86</v>
      </c>
    </row>
    <row r="8" spans="1:3">
      <c r="A8" s="3" t="s">
        <v>831</v>
      </c>
    </row>
    <row r="9" spans="1:3">
      <c r="A9" s="4" t="s">
        <v>49</v>
      </c>
      <c r="B9" s="8" t="n">
        <v>10163.7</v>
      </c>
      <c r="C9" s="8" t="n">
        <v>8870.1</v>
      </c>
    </row>
    <row r="10" spans="1:3">
      <c r="A10" s="4" t="s">
        <v>87</v>
      </c>
    </row>
    <row r="11" spans="1:3">
      <c r="A11" s="3" t="s">
        <v>831</v>
      </c>
    </row>
    <row r="12" spans="1:3">
      <c r="A12" s="4" t="s">
        <v>49</v>
      </c>
      <c r="B12" s="8" t="n">
        <v>11649.6</v>
      </c>
      <c r="C12" s="8" t="n">
        <v>11068.7</v>
      </c>
    </row>
    <row r="13" spans="1:3">
      <c r="A13" s="4" t="s">
        <v>88</v>
      </c>
    </row>
    <row r="14" spans="1:3">
      <c r="A14" s="3" t="s">
        <v>831</v>
      </c>
    </row>
    <row r="15" spans="1:3">
      <c r="A15" s="4" t="s">
        <v>49</v>
      </c>
      <c r="B15" s="8" t="n">
        <v>9088.9</v>
      </c>
      <c r="C15" s="8" t="n">
        <v>8731.1</v>
      </c>
    </row>
    <row r="16" spans="1:3">
      <c r="A16" s="4" t="s">
        <v>89</v>
      </c>
    </row>
    <row r="17" spans="1:3">
      <c r="A17" s="3" t="s">
        <v>831</v>
      </c>
    </row>
    <row r="18" spans="1:3">
      <c r="A18" s="4" t="s">
        <v>49</v>
      </c>
      <c r="B18" s="8" t="n">
        <v>4339.2</v>
      </c>
      <c r="C18" s="8" t="n">
        <v>3905.4</v>
      </c>
    </row>
    <row r="19" spans="1:3">
      <c r="A19" s="4" t="s">
        <v>890</v>
      </c>
    </row>
    <row r="20" spans="1:3">
      <c r="A20" s="3" t="s">
        <v>831</v>
      </c>
    </row>
    <row r="21" spans="1:3">
      <c r="A21" s="4" t="s">
        <v>49</v>
      </c>
      <c r="B21" s="5" t="n">
        <v>6662</v>
      </c>
      <c r="C21" s="8" t="n">
        <v>5926.6</v>
      </c>
    </row>
    <row r="22" spans="1:3">
      <c r="A22" s="4" t="s">
        <v>891</v>
      </c>
    </row>
    <row r="23" spans="1:3">
      <c r="A23" s="3" t="s">
        <v>831</v>
      </c>
    </row>
    <row r="24" spans="1:3">
      <c r="A24" s="4" t="s">
        <v>49</v>
      </c>
      <c r="B24" s="8" t="n">
        <v>1492.2</v>
      </c>
      <c r="C24" s="8" t="n">
        <v>879.1</v>
      </c>
    </row>
    <row r="25" spans="1:3">
      <c r="A25" s="4" t="s">
        <v>90</v>
      </c>
    </row>
    <row r="26" spans="1:3">
      <c r="A26" s="3" t="s">
        <v>831</v>
      </c>
    </row>
    <row r="27" spans="1:3">
      <c r="A27" s="4" t="s">
        <v>49</v>
      </c>
      <c r="B27" s="8" t="n">
        <v>8154.2</v>
      </c>
      <c r="C27" s="8" t="n">
        <v>6805.7</v>
      </c>
    </row>
    <row r="28" spans="1:3">
      <c r="A28" s="4" t="s">
        <v>892</v>
      </c>
    </row>
    <row r="29" spans="1:3">
      <c r="A29" s="3" t="s">
        <v>831</v>
      </c>
    </row>
    <row r="30" spans="1:3">
      <c r="A30" s="4" t="s">
        <v>49</v>
      </c>
      <c r="B30" s="8" t="n">
        <v>1962.5</v>
      </c>
      <c r="C30" s="8" t="n">
        <v>2015.2</v>
      </c>
    </row>
    <row r="31" spans="1:3">
      <c r="A31" s="4" t="s">
        <v>893</v>
      </c>
    </row>
    <row r="32" spans="1:3">
      <c r="A32" s="3" t="s">
        <v>831</v>
      </c>
    </row>
    <row r="33" spans="1:3">
      <c r="A33" s="4" t="s">
        <v>49</v>
      </c>
      <c r="B33" s="5" t="n">
        <v>47</v>
      </c>
      <c r="C33" s="8" t="n">
        <v>49.2</v>
      </c>
    </row>
    <row r="34" spans="1:3">
      <c r="A34" s="4" t="s">
        <v>91</v>
      </c>
    </row>
    <row r="35" spans="1:3">
      <c r="A35" s="3" t="s">
        <v>831</v>
      </c>
    </row>
    <row r="36" spans="1:3">
      <c r="A36" s="4" t="s">
        <v>49</v>
      </c>
      <c r="B36" s="8" t="n">
        <v>2009.5</v>
      </c>
      <c r="C36" s="8" t="n">
        <v>2064.4</v>
      </c>
    </row>
    <row r="37" spans="1:3">
      <c r="A37" s="4" t="s">
        <v>894</v>
      </c>
    </row>
    <row r="38" spans="1:3">
      <c r="A38" s="3" t="s">
        <v>831</v>
      </c>
    </row>
    <row r="39" spans="1:3">
      <c r="A39" s="4" t="s">
        <v>49</v>
      </c>
      <c r="B39" s="5" t="n">
        <v>30650</v>
      </c>
      <c r="C39" s="8" t="n">
        <v>30111.2</v>
      </c>
    </row>
    <row r="40" spans="1:3">
      <c r="A40" s="4" t="s">
        <v>895</v>
      </c>
    </row>
    <row r="41" spans="1:3">
      <c r="A41" s="3" t="s">
        <v>831</v>
      </c>
    </row>
    <row r="42" spans="1:3">
      <c r="A42" s="4" t="s">
        <v>49</v>
      </c>
      <c r="B42" s="8" t="n">
        <v>22028.5</v>
      </c>
      <c r="C42" s="5" t="n">
        <v>21565</v>
      </c>
    </row>
    <row r="43" spans="1:3">
      <c r="A43" s="4" t="s">
        <v>896</v>
      </c>
    </row>
    <row r="44" spans="1:3">
      <c r="A44" s="3" t="s">
        <v>831</v>
      </c>
    </row>
    <row r="45" spans="1:3">
      <c r="A45" s="4" t="s">
        <v>49</v>
      </c>
      <c r="B45" s="8" t="n">
        <v>8621.5</v>
      </c>
      <c r="C45" s="8" t="n">
        <v>8546.200000000001</v>
      </c>
    </row>
    <row r="46" spans="1:3">
      <c r="A46" s="4" t="s">
        <v>897</v>
      </c>
    </row>
    <row r="47" spans="1:3">
      <c r="A47" s="3" t="s">
        <v>831</v>
      </c>
    </row>
    <row r="48" spans="1:3">
      <c r="A48" s="4" t="s">
        <v>49</v>
      </c>
      <c r="B48" s="8" t="n">
        <v>9798.5</v>
      </c>
      <c r="C48" s="8" t="n">
        <v>10126.6</v>
      </c>
    </row>
    <row r="49" spans="1:3">
      <c r="A49" s="4" t="s">
        <v>898</v>
      </c>
    </row>
    <row r="50" spans="1:3">
      <c r="A50" s="3" t="s">
        <v>831</v>
      </c>
    </row>
    <row r="51" spans="1:3">
      <c r="A51" s="4" t="s">
        <v>49</v>
      </c>
      <c r="B51" s="8" t="n">
        <v>8292.299999999999</v>
      </c>
      <c r="C51" s="8" t="n">
        <v>8129.9</v>
      </c>
    </row>
    <row r="52" spans="1:3">
      <c r="A52" s="4" t="s">
        <v>899</v>
      </c>
    </row>
    <row r="53" spans="1:3">
      <c r="A53" s="3" t="s">
        <v>831</v>
      </c>
    </row>
    <row r="54" spans="1:3">
      <c r="A54" s="4" t="s">
        <v>49</v>
      </c>
      <c r="B54" s="8" t="n">
        <v>3937.7</v>
      </c>
      <c r="C54" s="8" t="n">
        <v>3308.5</v>
      </c>
    </row>
    <row r="55" spans="1:3">
      <c r="A55" s="4" t="s">
        <v>900</v>
      </c>
    </row>
    <row r="56" spans="1:3">
      <c r="A56" s="3" t="s">
        <v>831</v>
      </c>
    </row>
    <row r="57" spans="1:3">
      <c r="A57" s="4" t="s">
        <v>49</v>
      </c>
      <c r="B57" s="8" t="n">
        <v>5854.1</v>
      </c>
      <c r="C57" s="8" t="n">
        <v>5782.6</v>
      </c>
    </row>
    <row r="58" spans="1:3">
      <c r="A58" s="4" t="s">
        <v>901</v>
      </c>
    </row>
    <row r="59" spans="1:3">
      <c r="A59" s="3" t="s">
        <v>831</v>
      </c>
    </row>
    <row r="60" spans="1:3">
      <c r="A60" s="4" t="s">
        <v>49</v>
      </c>
      <c r="B60" s="8" t="n">
        <v>935.1</v>
      </c>
      <c r="C60" s="5" t="n">
        <v>758</v>
      </c>
    </row>
    <row r="61" spans="1:3">
      <c r="A61" s="4" t="s">
        <v>902</v>
      </c>
    </row>
    <row r="62" spans="1:3">
      <c r="A62" s="3" t="s">
        <v>831</v>
      </c>
    </row>
    <row r="63" spans="1:3">
      <c r="A63" s="4" t="s">
        <v>49</v>
      </c>
      <c r="B63" s="8" t="n">
        <v>6789.2</v>
      </c>
      <c r="C63" s="8" t="n">
        <v>6540.6</v>
      </c>
    </row>
    <row r="64" spans="1:3">
      <c r="A64" s="4" t="s">
        <v>903</v>
      </c>
    </row>
    <row r="65" spans="1:3">
      <c r="A65" s="3" t="s">
        <v>831</v>
      </c>
    </row>
    <row r="66" spans="1:3">
      <c r="A66" s="4" t="s">
        <v>49</v>
      </c>
      <c r="B66" s="8" t="n">
        <v>1789.5</v>
      </c>
      <c r="C66" s="5" t="n">
        <v>1960</v>
      </c>
    </row>
    <row r="67" spans="1:3">
      <c r="A67" s="4" t="s">
        <v>904</v>
      </c>
    </row>
    <row r="68" spans="1:3">
      <c r="A68" s="3" t="s">
        <v>831</v>
      </c>
    </row>
    <row r="69" spans="1:3">
      <c r="A69" s="4" t="s">
        <v>49</v>
      </c>
      <c r="B69" s="8" t="n">
        <v>42.8</v>
      </c>
      <c r="C69" s="8" t="n">
        <v>45.6</v>
      </c>
    </row>
    <row r="70" spans="1:3">
      <c r="A70" s="4" t="s">
        <v>905</v>
      </c>
    </row>
    <row r="71" spans="1:3">
      <c r="A71" s="3" t="s">
        <v>831</v>
      </c>
    </row>
    <row r="72" spans="1:3">
      <c r="A72" s="4" t="s">
        <v>49</v>
      </c>
      <c r="B72" s="8" t="n">
        <v>1832.3</v>
      </c>
      <c r="C72" s="8" t="n">
        <v>2005.6</v>
      </c>
    </row>
    <row r="73" spans="1:3">
      <c r="A73" s="4" t="s">
        <v>883</v>
      </c>
    </row>
    <row r="74" spans="1:3">
      <c r="A74" s="3" t="s">
        <v>831</v>
      </c>
    </row>
    <row r="75" spans="1:3">
      <c r="A75" s="4" t="s">
        <v>49</v>
      </c>
      <c r="B75" s="8" t="n">
        <v>4591.4</v>
      </c>
      <c r="C75" s="8" t="n">
        <v>2464.1</v>
      </c>
    </row>
    <row r="76" spans="1:3">
      <c r="A76" s="4" t="s">
        <v>906</v>
      </c>
    </row>
    <row r="77" spans="1:3">
      <c r="A77" s="3" t="s">
        <v>831</v>
      </c>
    </row>
    <row r="78" spans="1:3">
      <c r="A78" s="4" t="s">
        <v>49</v>
      </c>
      <c r="B78" s="8" t="n">
        <v>3049.2</v>
      </c>
      <c r="C78" s="8" t="n">
        <v>2140.2</v>
      </c>
    </row>
    <row r="79" spans="1:3">
      <c r="A79" s="4" t="s">
        <v>907</v>
      </c>
    </row>
    <row r="80" spans="1:3">
      <c r="A80" s="3" t="s">
        <v>831</v>
      </c>
    </row>
    <row r="81" spans="1:3">
      <c r="A81" s="4" t="s">
        <v>49</v>
      </c>
      <c r="B81" s="8" t="n">
        <v>1542.2</v>
      </c>
      <c r="C81" s="8" t="n">
        <v>323.9</v>
      </c>
    </row>
    <row r="82" spans="1:3">
      <c r="A82" s="4" t="s">
        <v>908</v>
      </c>
    </row>
    <row r="83" spans="1:3">
      <c r="A83" s="3" t="s">
        <v>831</v>
      </c>
    </row>
    <row r="84" spans="1:3">
      <c r="A84" s="4" t="s">
        <v>49</v>
      </c>
      <c r="B84" s="8" t="n">
        <v>1851.1</v>
      </c>
      <c r="C84" s="8" t="n">
        <v>942.1</v>
      </c>
    </row>
    <row r="85" spans="1:3">
      <c r="A85" s="4" t="s">
        <v>909</v>
      </c>
    </row>
    <row r="86" spans="1:3">
      <c r="A86" s="3" t="s">
        <v>831</v>
      </c>
    </row>
    <row r="87" spans="1:3">
      <c r="A87" s="4" t="s">
        <v>49</v>
      </c>
      <c r="B87" s="8" t="n">
        <v>796.6</v>
      </c>
      <c r="C87" s="8" t="n">
        <v>601.2</v>
      </c>
    </row>
    <row r="88" spans="1:3">
      <c r="A88" s="4" t="s">
        <v>910</v>
      </c>
    </row>
    <row r="89" spans="1:3">
      <c r="A89" s="3" t="s">
        <v>831</v>
      </c>
    </row>
    <row r="90" spans="1:3">
      <c r="A90" s="4" t="s">
        <v>49</v>
      </c>
      <c r="B90" s="8" t="n">
        <v>401.5</v>
      </c>
      <c r="C90" s="8" t="n">
        <v>596.9</v>
      </c>
    </row>
    <row r="91" spans="1:3">
      <c r="A91" s="4" t="s">
        <v>911</v>
      </c>
    </row>
    <row r="92" spans="1:3">
      <c r="A92" s="3" t="s">
        <v>831</v>
      </c>
    </row>
    <row r="93" spans="1:3">
      <c r="A93" s="4" t="s">
        <v>49</v>
      </c>
      <c r="B93" s="8" t="n">
        <v>807.9</v>
      </c>
      <c r="C93" s="5" t="n">
        <v>144</v>
      </c>
    </row>
    <row r="94" spans="1:3">
      <c r="A94" s="4" t="s">
        <v>912</v>
      </c>
    </row>
    <row r="95" spans="1:3">
      <c r="A95" s="3" t="s">
        <v>831</v>
      </c>
    </row>
    <row r="96" spans="1:3">
      <c r="A96" s="4" t="s">
        <v>49</v>
      </c>
      <c r="B96" s="8" t="n">
        <v>557.1</v>
      </c>
      <c r="C96" s="8" t="n">
        <v>121.1</v>
      </c>
    </row>
    <row r="97" spans="1:3">
      <c r="A97" s="4" t="s">
        <v>913</v>
      </c>
    </row>
    <row r="98" spans="1:3">
      <c r="A98" s="3" t="s">
        <v>831</v>
      </c>
    </row>
    <row r="99" spans="1:3">
      <c r="A99" s="4" t="s">
        <v>49</v>
      </c>
      <c r="B99" s="5" t="n">
        <v>1365</v>
      </c>
      <c r="C99" s="8" t="n">
        <v>265.1</v>
      </c>
    </row>
    <row r="100" spans="1:3">
      <c r="A100" s="4" t="s">
        <v>914</v>
      </c>
    </row>
    <row r="101" spans="1:3">
      <c r="A101" s="3" t="s">
        <v>831</v>
      </c>
    </row>
    <row r="102" spans="1:3">
      <c r="A102" s="4" t="s">
        <v>49</v>
      </c>
      <c r="B102" s="5" t="n">
        <v>173</v>
      </c>
      <c r="C102" s="8" t="n">
        <v>55.2</v>
      </c>
    </row>
    <row r="103" spans="1:3">
      <c r="A103" s="4" t="s">
        <v>915</v>
      </c>
    </row>
    <row r="104" spans="1:3">
      <c r="A104" s="3" t="s">
        <v>831</v>
      </c>
    </row>
    <row r="105" spans="1:3">
      <c r="A105" s="4" t="s">
        <v>49</v>
      </c>
      <c r="B105" s="8" t="n">
        <v>4.2</v>
      </c>
      <c r="C105" s="8" t="n">
        <v>3.6</v>
      </c>
    </row>
    <row r="106" spans="1:3">
      <c r="A106" s="4" t="s">
        <v>916</v>
      </c>
    </row>
    <row r="107" spans="1:3">
      <c r="A107" s="3" t="s">
        <v>831</v>
      </c>
    </row>
    <row r="108" spans="1:3">
      <c r="A108" s="4" t="s">
        <v>49</v>
      </c>
      <c r="B108" s="7" t="n">
        <v>177.2</v>
      </c>
      <c r="C108" s="7" t="n">
        <v>5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545</v>
      </c>
      <c r="J1" s="2" t="s">
        <v>1</v>
      </c>
    </row>
    <row r="2" spans="1:12">
      <c r="B2" s="2" t="s">
        <v>2</v>
      </c>
      <c r="C2" s="2" t="s">
        <v>918</v>
      </c>
      <c r="D2" s="2" t="s">
        <v>4</v>
      </c>
      <c r="E2" s="2" t="s">
        <v>919</v>
      </c>
      <c r="F2" s="2" t="s">
        <v>35</v>
      </c>
      <c r="G2" s="2" t="s">
        <v>920</v>
      </c>
      <c r="H2" s="2" t="s">
        <v>921</v>
      </c>
      <c r="I2" s="2" t="s">
        <v>922</v>
      </c>
      <c r="J2" s="2" t="s">
        <v>2</v>
      </c>
      <c r="K2" s="2" t="s">
        <v>35</v>
      </c>
      <c r="L2" s="2" t="s">
        <v>105</v>
      </c>
    </row>
    <row r="3" spans="1:12">
      <c r="A3" s="3" t="s">
        <v>923</v>
      </c>
    </row>
    <row r="4" spans="1:12">
      <c r="A4" s="4" t="s">
        <v>924</v>
      </c>
      <c r="E4" s="7" t="n">
        <v>234.4</v>
      </c>
      <c r="I4" s="7" t="n">
        <v>229.3</v>
      </c>
      <c r="J4" s="7" t="n">
        <v>234.4</v>
      </c>
      <c r="K4" s="7" t="n">
        <v>229.3</v>
      </c>
      <c r="L4" s="6" t="n">
        <v>211</v>
      </c>
    </row>
    <row r="5" spans="1:12">
      <c r="A5" s="4" t="s">
        <v>925</v>
      </c>
      <c r="J5" s="8" t="n">
        <v>-30.9</v>
      </c>
      <c r="K5" s="8" t="n">
        <v>-27.9</v>
      </c>
      <c r="L5" s="8" t="n">
        <v>-23.4</v>
      </c>
    </row>
    <row r="6" spans="1:12">
      <c r="A6" s="4" t="s">
        <v>926</v>
      </c>
      <c r="J6" s="8" t="n">
        <v>6.9</v>
      </c>
      <c r="K6" s="5" t="n">
        <v>7</v>
      </c>
      <c r="L6" s="8" t="n">
        <v>5.1</v>
      </c>
    </row>
    <row r="7" spans="1:12">
      <c r="A7" s="4" t="s">
        <v>927</v>
      </c>
      <c r="J7" s="5" t="n">
        <v>-24</v>
      </c>
      <c r="K7" s="8" t="n">
        <v>-20.9</v>
      </c>
      <c r="L7" s="8" t="n">
        <v>-18.3</v>
      </c>
    </row>
    <row r="8" spans="1:12">
      <c r="A8" s="4" t="s">
        <v>213</v>
      </c>
      <c r="B8" s="7" t="n">
        <v>9.9</v>
      </c>
      <c r="C8" s="7" t="n">
        <v>8.199999999999999</v>
      </c>
      <c r="D8" s="7" t="n">
        <v>6.5</v>
      </c>
      <c r="E8" s="8" t="n">
        <v>5.4</v>
      </c>
      <c r="F8" s="7" t="n">
        <v>7.5</v>
      </c>
      <c r="G8" s="6" t="n">
        <v>7</v>
      </c>
      <c r="H8" s="7" t="n">
        <v>7.1</v>
      </c>
      <c r="I8" s="8" t="n">
        <v>4.4</v>
      </c>
      <c r="J8" s="5" t="n">
        <v>30</v>
      </c>
      <c r="K8" s="5" t="n">
        <v>26</v>
      </c>
      <c r="L8" s="8" t="n">
        <v>36.6</v>
      </c>
    </row>
    <row r="9" spans="1:12">
      <c r="A9" s="4" t="s">
        <v>928</v>
      </c>
      <c r="B9" s="8" t="n">
        <v>240.4</v>
      </c>
      <c r="F9" s="8" t="n">
        <v>234.4</v>
      </c>
      <c r="J9" s="8" t="n">
        <v>240.4</v>
      </c>
      <c r="K9" s="8" t="n">
        <v>234.4</v>
      </c>
      <c r="L9" s="8" t="n">
        <v>229.3</v>
      </c>
    </row>
    <row r="10" spans="1:12">
      <c r="A10" s="4" t="s">
        <v>85</v>
      </c>
    </row>
    <row r="11" spans="1:12">
      <c r="A11" s="3" t="s">
        <v>923</v>
      </c>
    </row>
    <row r="12" spans="1:12">
      <c r="A12" s="4" t="s">
        <v>924</v>
      </c>
      <c r="E12" s="8" t="n">
        <v>204.5</v>
      </c>
      <c r="I12" s="8" t="n">
        <v>204.9</v>
      </c>
      <c r="J12" s="8" t="n">
        <v>204.5</v>
      </c>
      <c r="K12" s="8" t="n">
        <v>204.9</v>
      </c>
      <c r="L12" s="8" t="n">
        <v>189.7</v>
      </c>
    </row>
    <row r="13" spans="1:12">
      <c r="A13" s="4" t="s">
        <v>925</v>
      </c>
      <c r="J13" s="8" t="n">
        <v>-27.6</v>
      </c>
      <c r="K13" s="8" t="n">
        <v>-21.5</v>
      </c>
      <c r="L13" s="8" t="n">
        <v>-14.9</v>
      </c>
    </row>
    <row r="14" spans="1:12">
      <c r="A14" s="4" t="s">
        <v>926</v>
      </c>
      <c r="J14" s="8" t="n">
        <v>4.8</v>
      </c>
      <c r="K14" s="8" t="n">
        <v>4.9</v>
      </c>
      <c r="L14" s="8" t="n">
        <v>2.1</v>
      </c>
    </row>
    <row r="15" spans="1:12">
      <c r="A15" s="4" t="s">
        <v>927</v>
      </c>
      <c r="J15" s="8" t="n">
        <v>-22.8</v>
      </c>
      <c r="K15" s="8" t="n">
        <v>-16.6</v>
      </c>
      <c r="L15" s="8" t="n">
        <v>-12.8</v>
      </c>
    </row>
    <row r="16" spans="1:12">
      <c r="A16" s="4" t="s">
        <v>213</v>
      </c>
      <c r="J16" s="8" t="n">
        <v>27.8</v>
      </c>
      <c r="K16" s="8" t="n">
        <v>16.2</v>
      </c>
      <c r="L16" s="5" t="n">
        <v>28</v>
      </c>
    </row>
    <row r="17" spans="1:12">
      <c r="A17" s="4" t="s">
        <v>928</v>
      </c>
      <c r="B17" s="8" t="n">
        <v>209.5</v>
      </c>
      <c r="F17" s="8" t="n">
        <v>204.5</v>
      </c>
      <c r="J17" s="8" t="n">
        <v>209.5</v>
      </c>
      <c r="K17" s="8" t="n">
        <v>204.5</v>
      </c>
      <c r="L17" s="8" t="n">
        <v>204.9</v>
      </c>
    </row>
    <row r="18" spans="1:12">
      <c r="A18" s="4" t="s">
        <v>929</v>
      </c>
    </row>
    <row r="19" spans="1:12">
      <c r="A19" s="3" t="s">
        <v>923</v>
      </c>
    </row>
    <row r="20" spans="1:12">
      <c r="A20" s="4" t="s">
        <v>924</v>
      </c>
      <c r="E20" s="8" t="n">
        <v>201.1</v>
      </c>
      <c r="I20" s="8" t="n">
        <v>198.8</v>
      </c>
      <c r="J20" s="8" t="n">
        <v>201.1</v>
      </c>
      <c r="K20" s="8" t="n">
        <v>198.8</v>
      </c>
      <c r="L20" s="8" t="n">
        <v>181.8</v>
      </c>
    </row>
    <row r="21" spans="1:12">
      <c r="A21" s="4" t="s">
        <v>925</v>
      </c>
      <c r="J21" s="8" t="n">
        <v>-19.5</v>
      </c>
      <c r="K21" s="8" t="n">
        <v>-17.1</v>
      </c>
      <c r="L21" s="8" t="n">
        <v>-13.5</v>
      </c>
    </row>
    <row r="22" spans="1:12">
      <c r="A22" s="4" t="s">
        <v>926</v>
      </c>
      <c r="J22" s="8" t="n">
        <v>3.5</v>
      </c>
      <c r="K22" s="8" t="n">
        <v>4.6</v>
      </c>
      <c r="L22" s="8" t="n">
        <v>2.1</v>
      </c>
    </row>
    <row r="23" spans="1:12">
      <c r="A23" s="4" t="s">
        <v>927</v>
      </c>
      <c r="J23" s="5" t="n">
        <v>-16</v>
      </c>
      <c r="K23" s="8" t="n">
        <v>-12.5</v>
      </c>
      <c r="L23" s="8" t="n">
        <v>-11.4</v>
      </c>
    </row>
    <row r="24" spans="1:12">
      <c r="A24" s="4" t="s">
        <v>213</v>
      </c>
      <c r="J24" s="8" t="n">
        <v>20.5</v>
      </c>
      <c r="K24" s="8" t="n">
        <v>14.8</v>
      </c>
      <c r="L24" s="8" t="n">
        <v>28.4</v>
      </c>
    </row>
    <row r="25" spans="1:12">
      <c r="A25" s="4" t="s">
        <v>928</v>
      </c>
      <c r="B25" s="8" t="n">
        <v>205.6</v>
      </c>
      <c r="F25" s="8" t="n">
        <v>201.1</v>
      </c>
      <c r="J25" s="8" t="n">
        <v>205.6</v>
      </c>
      <c r="K25" s="8" t="n">
        <v>201.1</v>
      </c>
      <c r="L25" s="8" t="n">
        <v>198.8</v>
      </c>
    </row>
    <row r="26" spans="1:12">
      <c r="A26" s="4" t="s">
        <v>930</v>
      </c>
    </row>
    <row r="27" spans="1:12">
      <c r="A27" s="3" t="s">
        <v>923</v>
      </c>
    </row>
    <row r="28" spans="1:12">
      <c r="A28" s="4" t="s">
        <v>924</v>
      </c>
      <c r="E28" s="8" t="n">
        <v>3.4</v>
      </c>
      <c r="I28" s="8" t="n">
        <v>6.1</v>
      </c>
      <c r="J28" s="8" t="n">
        <v>3.4</v>
      </c>
      <c r="K28" s="8" t="n">
        <v>6.1</v>
      </c>
      <c r="L28" s="8" t="n">
        <v>7.9</v>
      </c>
    </row>
    <row r="29" spans="1:12">
      <c r="A29" s="4" t="s">
        <v>925</v>
      </c>
      <c r="J29" s="8" t="n">
        <v>-8.1</v>
      </c>
      <c r="K29" s="8" t="n">
        <v>-4.4</v>
      </c>
      <c r="L29" s="8" t="n">
        <v>-1.4</v>
      </c>
    </row>
    <row r="30" spans="1:12">
      <c r="A30" s="4" t="s">
        <v>926</v>
      </c>
      <c r="J30" s="8" t="n">
        <v>1.3</v>
      </c>
      <c r="K30" s="8" t="n">
        <v>0.3</v>
      </c>
    </row>
    <row r="31" spans="1:12">
      <c r="A31" s="4" t="s">
        <v>927</v>
      </c>
      <c r="J31" s="8" t="n">
        <v>-6.8</v>
      </c>
      <c r="K31" s="8" t="n">
        <v>-4.1</v>
      </c>
      <c r="L31" s="8" t="n">
        <v>-1.4</v>
      </c>
    </row>
    <row r="32" spans="1:12">
      <c r="A32" s="4" t="s">
        <v>213</v>
      </c>
      <c r="J32" s="8" t="n">
        <v>7.3</v>
      </c>
      <c r="K32" s="8" t="n">
        <v>1.4</v>
      </c>
      <c r="L32" s="8" t="n">
        <v>-0.4</v>
      </c>
    </row>
    <row r="33" spans="1:12">
      <c r="A33" s="4" t="s">
        <v>928</v>
      </c>
      <c r="B33" s="8" t="n">
        <v>3.9</v>
      </c>
      <c r="F33" s="8" t="n">
        <v>3.4</v>
      </c>
      <c r="J33" s="8" t="n">
        <v>3.9</v>
      </c>
      <c r="K33" s="8" t="n">
        <v>3.4</v>
      </c>
      <c r="L33" s="8" t="n">
        <v>6.1</v>
      </c>
    </row>
    <row r="34" spans="1:12">
      <c r="A34" s="4" t="s">
        <v>86</v>
      </c>
    </row>
    <row r="35" spans="1:12">
      <c r="A35" s="3" t="s">
        <v>923</v>
      </c>
    </row>
    <row r="36" spans="1:12">
      <c r="A36" s="4" t="s">
        <v>924</v>
      </c>
      <c r="E36" s="8" t="n">
        <v>29.9</v>
      </c>
      <c r="I36" s="8" t="n">
        <v>24.4</v>
      </c>
      <c r="J36" s="8" t="n">
        <v>29.9</v>
      </c>
      <c r="K36" s="8" t="n">
        <v>24.4</v>
      </c>
      <c r="L36" s="8" t="n">
        <v>21.3</v>
      </c>
    </row>
    <row r="37" spans="1:12">
      <c r="A37" s="4" t="s">
        <v>925</v>
      </c>
      <c r="J37" s="8" t="n">
        <v>-3.3</v>
      </c>
      <c r="K37" s="8" t="n">
        <v>-6.4</v>
      </c>
      <c r="L37" s="8" t="n">
        <v>-8.5</v>
      </c>
    </row>
    <row r="38" spans="1:12">
      <c r="A38" s="4" t="s">
        <v>926</v>
      </c>
      <c r="J38" s="8" t="n">
        <v>2.1</v>
      </c>
      <c r="K38" s="8" t="n">
        <v>2.1</v>
      </c>
      <c r="L38" s="5" t="n">
        <v>3</v>
      </c>
    </row>
    <row r="39" spans="1:12">
      <c r="A39" s="4" t="s">
        <v>927</v>
      </c>
      <c r="J39" s="8" t="n">
        <v>-1.2</v>
      </c>
      <c r="K39" s="8" t="n">
        <v>-4.3</v>
      </c>
      <c r="L39" s="8" t="n">
        <v>-5.5</v>
      </c>
    </row>
    <row r="40" spans="1:12">
      <c r="A40" s="4" t="s">
        <v>213</v>
      </c>
      <c r="J40" s="8" t="n">
        <v>2.2</v>
      </c>
      <c r="K40" s="8" t="n">
        <v>9.800000000000001</v>
      </c>
      <c r="L40" s="8" t="n">
        <v>8.6</v>
      </c>
    </row>
    <row r="41" spans="1:12">
      <c r="A41" s="4" t="s">
        <v>928</v>
      </c>
      <c r="B41" s="8" t="n">
        <v>30.9</v>
      </c>
      <c r="F41" s="8" t="n">
        <v>29.9</v>
      </c>
      <c r="J41" s="8" t="n">
        <v>30.9</v>
      </c>
      <c r="K41" s="8" t="n">
        <v>29.9</v>
      </c>
      <c r="L41" s="8" t="n">
        <v>24.4</v>
      </c>
    </row>
    <row r="42" spans="1:12">
      <c r="A42" s="4" t="s">
        <v>931</v>
      </c>
    </row>
    <row r="43" spans="1:12">
      <c r="A43" s="3" t="s">
        <v>923</v>
      </c>
    </row>
    <row r="44" spans="1:12">
      <c r="A44" s="4" t="s">
        <v>924</v>
      </c>
      <c r="E44" s="8" t="n">
        <v>29.7</v>
      </c>
      <c r="I44" s="8" t="n">
        <v>24.2</v>
      </c>
      <c r="J44" s="8" t="n">
        <v>29.7</v>
      </c>
      <c r="K44" s="8" t="n">
        <v>24.2</v>
      </c>
      <c r="L44" s="8" t="n">
        <v>21.1</v>
      </c>
    </row>
    <row r="45" spans="1:12">
      <c r="A45" s="4" t="s">
        <v>925</v>
      </c>
      <c r="J45" s="8" t="n">
        <v>-3.3</v>
      </c>
      <c r="K45" s="8" t="n">
        <v>-6.4</v>
      </c>
      <c r="L45" s="8" t="n">
        <v>-8.5</v>
      </c>
    </row>
    <row r="46" spans="1:12">
      <c r="A46" s="4" t="s">
        <v>926</v>
      </c>
      <c r="J46" s="8" t="n">
        <v>2.1</v>
      </c>
      <c r="K46" s="8" t="n">
        <v>2.1</v>
      </c>
      <c r="L46" s="5" t="n">
        <v>3</v>
      </c>
    </row>
    <row r="47" spans="1:12">
      <c r="A47" s="4" t="s">
        <v>927</v>
      </c>
      <c r="J47" s="8" t="n">
        <v>-1.2</v>
      </c>
      <c r="K47" s="8" t="n">
        <v>-4.3</v>
      </c>
      <c r="L47" s="8" t="n">
        <v>-5.5</v>
      </c>
    </row>
    <row r="48" spans="1:12">
      <c r="A48" s="4" t="s">
        <v>213</v>
      </c>
      <c r="J48" s="8" t="n">
        <v>2.2</v>
      </c>
      <c r="K48" s="8" t="n">
        <v>9.800000000000001</v>
      </c>
      <c r="L48" s="8" t="n">
        <v>8.6</v>
      </c>
    </row>
    <row r="49" spans="1:12">
      <c r="A49" s="4" t="s">
        <v>928</v>
      </c>
      <c r="B49" s="8" t="n">
        <v>30.7</v>
      </c>
      <c r="F49" s="8" t="n">
        <v>29.7</v>
      </c>
      <c r="J49" s="8" t="n">
        <v>30.7</v>
      </c>
      <c r="K49" s="8" t="n">
        <v>29.7</v>
      </c>
      <c r="L49" s="8" t="n">
        <v>24.2</v>
      </c>
    </row>
    <row r="50" spans="1:12">
      <c r="A50" s="4" t="s">
        <v>932</v>
      </c>
    </row>
    <row r="51" spans="1:12">
      <c r="A51" s="3" t="s">
        <v>923</v>
      </c>
    </row>
    <row r="52" spans="1:12">
      <c r="A52" s="4" t="s">
        <v>924</v>
      </c>
      <c r="E52" s="7" t="n">
        <v>0.2</v>
      </c>
      <c r="I52" s="7" t="n">
        <v>0.2</v>
      </c>
      <c r="J52" s="8" t="n">
        <v>0.2</v>
      </c>
      <c r="K52" s="8" t="n">
        <v>0.2</v>
      </c>
      <c r="L52" s="8" t="n">
        <v>0.2</v>
      </c>
    </row>
    <row r="53" spans="1:12">
      <c r="A53" s="4" t="s">
        <v>928</v>
      </c>
      <c r="B53" s="7" t="n">
        <v>0.2</v>
      </c>
      <c r="F53" s="7" t="n">
        <v>0.2</v>
      </c>
      <c r="J53" s="7" t="n">
        <v>0.2</v>
      </c>
      <c r="K53" s="7" t="n">
        <v>0.2</v>
      </c>
      <c r="L53" s="7" t="n">
        <v>0.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2</v>
      </c>
      <c r="C1" s="2" t="s">
        <v>35</v>
      </c>
      <c r="D1" s="2" t="s">
        <v>105</v>
      </c>
      <c r="E1" s="2" t="s">
        <v>934</v>
      </c>
    </row>
    <row r="2" spans="1:5">
      <c r="A2" s="3" t="s">
        <v>923</v>
      </c>
    </row>
    <row r="3" spans="1:5">
      <c r="A3" s="4" t="s">
        <v>935</v>
      </c>
      <c r="B3" s="7" t="n">
        <v>35241.4</v>
      </c>
      <c r="C3" s="7" t="n">
        <v>32575.3</v>
      </c>
    </row>
    <row r="4" spans="1:5">
      <c r="A4" s="4" t="s">
        <v>936</v>
      </c>
      <c r="B4" s="8" t="n">
        <v>240.4</v>
      </c>
      <c r="C4" s="8" t="n">
        <v>234.4</v>
      </c>
      <c r="D4" s="7" t="n">
        <v>229.3</v>
      </c>
      <c r="E4" s="6" t="n">
        <v>211</v>
      </c>
    </row>
    <row r="5" spans="1:5">
      <c r="A5" s="4" t="s">
        <v>894</v>
      </c>
    </row>
    <row r="6" spans="1:5">
      <c r="A6" s="3" t="s">
        <v>923</v>
      </c>
    </row>
    <row r="7" spans="1:5">
      <c r="A7" s="4" t="s">
        <v>937</v>
      </c>
      <c r="B7" s="8" t="n">
        <v>30435.1</v>
      </c>
      <c r="C7" s="8" t="n">
        <v>29877.9</v>
      </c>
    </row>
    <row r="8" spans="1:5">
      <c r="A8" s="4" t="s">
        <v>938</v>
      </c>
      <c r="B8" s="8" t="n">
        <v>214.9</v>
      </c>
      <c r="C8" s="8" t="n">
        <v>233.3</v>
      </c>
    </row>
    <row r="9" spans="1:5">
      <c r="A9" s="4" t="s">
        <v>935</v>
      </c>
      <c r="B9" s="5" t="n">
        <v>30650</v>
      </c>
      <c r="C9" s="8" t="n">
        <v>30111.2</v>
      </c>
    </row>
    <row r="10" spans="1:5">
      <c r="A10" s="4" t="s">
        <v>939</v>
      </c>
      <c r="B10" s="8" t="n">
        <v>227.3</v>
      </c>
      <c r="C10" s="8" t="n">
        <v>223.8</v>
      </c>
    </row>
    <row r="11" spans="1:5">
      <c r="A11" s="4" t="s">
        <v>940</v>
      </c>
      <c r="B11" s="5" t="n">
        <v>9</v>
      </c>
      <c r="C11" s="5" t="n">
        <v>7</v>
      </c>
    </row>
    <row r="12" spans="1:5">
      <c r="A12" s="4" t="s">
        <v>941</v>
      </c>
    </row>
    <row r="13" spans="1:5">
      <c r="A13" s="3" t="s">
        <v>923</v>
      </c>
    </row>
    <row r="14" spans="1:5">
      <c r="A14" s="4" t="s">
        <v>935</v>
      </c>
      <c r="B14" s="8" t="n">
        <v>399.9</v>
      </c>
      <c r="C14" s="8" t="n">
        <v>498.5</v>
      </c>
    </row>
    <row r="15" spans="1:5">
      <c r="A15" s="4" t="s">
        <v>936</v>
      </c>
      <c r="B15" s="8" t="n">
        <v>2.3</v>
      </c>
      <c r="C15" s="5" t="n">
        <v>3</v>
      </c>
    </row>
    <row r="16" spans="1:5">
      <c r="A16" s="4" t="s">
        <v>942</v>
      </c>
    </row>
    <row r="17" spans="1:5">
      <c r="A17" s="3" t="s">
        <v>923</v>
      </c>
    </row>
    <row r="18" spans="1:5">
      <c r="A18" s="4" t="s">
        <v>937</v>
      </c>
      <c r="B18" s="8" t="n">
        <v>4183.5</v>
      </c>
      <c r="C18" s="8" t="n">
        <v>1963.7</v>
      </c>
    </row>
    <row r="19" spans="1:5">
      <c r="A19" s="4" t="s">
        <v>938</v>
      </c>
      <c r="B19" s="5" t="n">
        <v>8</v>
      </c>
      <c r="C19" s="8" t="n">
        <v>1.9</v>
      </c>
    </row>
    <row r="20" spans="1:5">
      <c r="A20" s="4" t="s">
        <v>939</v>
      </c>
      <c r="B20" s="8" t="n">
        <v>1.7</v>
      </c>
      <c r="C20" s="8" t="n">
        <v>0.6</v>
      </c>
    </row>
    <row r="21" spans="1:5">
      <c r="A21" s="4" t="s">
        <v>940</v>
      </c>
      <c r="B21" s="8" t="n">
        <v>0.1</v>
      </c>
    </row>
    <row r="22" spans="1:5">
      <c r="A22" s="4" t="s">
        <v>85</v>
      </c>
    </row>
    <row r="23" spans="1:5">
      <c r="A23" s="3" t="s">
        <v>923</v>
      </c>
    </row>
    <row r="24" spans="1:5">
      <c r="A24" s="4" t="s">
        <v>935</v>
      </c>
      <c r="B24" s="8" t="n">
        <v>25077.7</v>
      </c>
      <c r="C24" s="8" t="n">
        <v>23705.2</v>
      </c>
    </row>
    <row r="25" spans="1:5">
      <c r="A25" s="4" t="s">
        <v>936</v>
      </c>
      <c r="B25" s="8" t="n">
        <v>209.5</v>
      </c>
      <c r="C25" s="8" t="n">
        <v>204.5</v>
      </c>
      <c r="D25" s="8" t="n">
        <v>204.9</v>
      </c>
      <c r="E25" s="8" t="n">
        <v>189.7</v>
      </c>
    </row>
    <row r="26" spans="1:5">
      <c r="A26" s="4" t="s">
        <v>929</v>
      </c>
    </row>
    <row r="27" spans="1:5">
      <c r="A27" s="3" t="s">
        <v>923</v>
      </c>
    </row>
    <row r="28" spans="1:5">
      <c r="A28" s="4" t="s">
        <v>937</v>
      </c>
      <c r="B28" s="8" t="n">
        <v>21900.1</v>
      </c>
      <c r="C28" s="8" t="n">
        <v>21423.8</v>
      </c>
    </row>
    <row r="29" spans="1:5">
      <c r="A29" s="4" t="s">
        <v>938</v>
      </c>
      <c r="B29" s="8" t="n">
        <v>128.4</v>
      </c>
      <c r="C29" s="8" t="n">
        <v>141.2</v>
      </c>
    </row>
    <row r="30" spans="1:5">
      <c r="A30" s="4" t="s">
        <v>935</v>
      </c>
      <c r="B30" s="8" t="n">
        <v>22028.5</v>
      </c>
      <c r="C30" s="5" t="n">
        <v>21565</v>
      </c>
    </row>
    <row r="31" spans="1:5">
      <c r="A31" s="4" t="s">
        <v>939</v>
      </c>
      <c r="B31" s="8" t="n">
        <v>198.9</v>
      </c>
      <c r="C31" s="8" t="n">
        <v>196.5</v>
      </c>
    </row>
    <row r="32" spans="1:5">
      <c r="A32" s="4" t="s">
        <v>940</v>
      </c>
      <c r="B32" s="8" t="n">
        <v>6.7</v>
      </c>
      <c r="C32" s="8" t="n">
        <v>4.6</v>
      </c>
    </row>
    <row r="33" spans="1:5">
      <c r="A33" s="4" t="s">
        <v>936</v>
      </c>
      <c r="B33" s="8" t="n">
        <v>205.6</v>
      </c>
      <c r="C33" s="8" t="n">
        <v>201.1</v>
      </c>
      <c r="D33" s="8" t="n">
        <v>198.8</v>
      </c>
      <c r="E33" s="8" t="n">
        <v>181.8</v>
      </c>
    </row>
    <row r="34" spans="1:5">
      <c r="A34" s="4" t="s">
        <v>943</v>
      </c>
    </row>
    <row r="35" spans="1:5">
      <c r="A35" s="3" t="s">
        <v>923</v>
      </c>
    </row>
    <row r="36" spans="1:5">
      <c r="A36" s="4" t="s">
        <v>935</v>
      </c>
      <c r="B36" s="8" t="n">
        <v>300.3</v>
      </c>
      <c r="C36" s="8" t="n">
        <v>370.4</v>
      </c>
    </row>
    <row r="37" spans="1:5">
      <c r="A37" s="4" t="s">
        <v>936</v>
      </c>
      <c r="B37" s="8" t="n">
        <v>2.2</v>
      </c>
      <c r="C37" s="8" t="n">
        <v>2.8</v>
      </c>
    </row>
    <row r="38" spans="1:5">
      <c r="A38" s="4" t="s">
        <v>944</v>
      </c>
    </row>
    <row r="39" spans="1:5">
      <c r="A39" s="3" t="s">
        <v>923</v>
      </c>
    </row>
    <row r="40" spans="1:5">
      <c r="A40" s="4" t="s">
        <v>937</v>
      </c>
      <c r="B40" s="8" t="n">
        <v>2744.4</v>
      </c>
      <c r="C40" s="8" t="n">
        <v>1769.8</v>
      </c>
    </row>
    <row r="41" spans="1:5">
      <c r="A41" s="4" t="s">
        <v>938</v>
      </c>
      <c r="B41" s="8" t="n">
        <v>4.5</v>
      </c>
    </row>
    <row r="42" spans="1:5">
      <c r="A42" s="4" t="s">
        <v>939</v>
      </c>
      <c r="B42" s="8" t="n">
        <v>1.7</v>
      </c>
      <c r="C42" s="8" t="n">
        <v>0.6</v>
      </c>
    </row>
    <row r="43" spans="1:5">
      <c r="A43" s="4" t="s">
        <v>86</v>
      </c>
    </row>
    <row r="44" spans="1:5">
      <c r="A44" s="3" t="s">
        <v>923</v>
      </c>
    </row>
    <row r="45" spans="1:5">
      <c r="A45" s="4" t="s">
        <v>935</v>
      </c>
      <c r="B45" s="8" t="n">
        <v>10163.7</v>
      </c>
      <c r="C45" s="8" t="n">
        <v>8870.1</v>
      </c>
    </row>
    <row r="46" spans="1:5">
      <c r="A46" s="4" t="s">
        <v>936</v>
      </c>
      <c r="B46" s="8" t="n">
        <v>30.9</v>
      </c>
      <c r="C46" s="8" t="n">
        <v>29.9</v>
      </c>
      <c r="D46" s="8" t="n">
        <v>24.4</v>
      </c>
      <c r="E46" s="8" t="n">
        <v>21.3</v>
      </c>
    </row>
    <row r="47" spans="1:5">
      <c r="A47" s="4" t="s">
        <v>931</v>
      </c>
    </row>
    <row r="48" spans="1:5">
      <c r="A48" s="3" t="s">
        <v>923</v>
      </c>
    </row>
    <row r="49" spans="1:5">
      <c r="A49" s="4" t="s">
        <v>937</v>
      </c>
      <c r="B49" s="5" t="n">
        <v>8535</v>
      </c>
      <c r="C49" s="8" t="n">
        <v>8454.1</v>
      </c>
    </row>
    <row r="50" spans="1:5">
      <c r="A50" s="4" t="s">
        <v>938</v>
      </c>
      <c r="B50" s="8" t="n">
        <v>86.5</v>
      </c>
      <c r="C50" s="8" t="n">
        <v>92.09999999999999</v>
      </c>
    </row>
    <row r="51" spans="1:5">
      <c r="A51" s="4" t="s">
        <v>935</v>
      </c>
      <c r="B51" s="8" t="n">
        <v>8621.5</v>
      </c>
      <c r="C51" s="8" t="n">
        <v>8546.200000000001</v>
      </c>
    </row>
    <row r="52" spans="1:5">
      <c r="A52" s="4" t="s">
        <v>939</v>
      </c>
      <c r="B52" s="8" t="n">
        <v>28.4</v>
      </c>
      <c r="C52" s="8" t="n">
        <v>27.3</v>
      </c>
    </row>
    <row r="53" spans="1:5">
      <c r="A53" s="4" t="s">
        <v>940</v>
      </c>
      <c r="B53" s="8" t="n">
        <v>2.3</v>
      </c>
      <c r="C53" s="8" t="n">
        <v>2.4</v>
      </c>
    </row>
    <row r="54" spans="1:5">
      <c r="A54" s="4" t="s">
        <v>936</v>
      </c>
      <c r="B54" s="8" t="n">
        <v>30.7</v>
      </c>
      <c r="C54" s="8" t="n">
        <v>29.7</v>
      </c>
      <c r="D54" s="7" t="n">
        <v>24.2</v>
      </c>
      <c r="E54" s="7" t="n">
        <v>21.1</v>
      </c>
    </row>
    <row r="55" spans="1:5">
      <c r="A55" s="4" t="s">
        <v>945</v>
      </c>
    </row>
    <row r="56" spans="1:5">
      <c r="A56" s="3" t="s">
        <v>923</v>
      </c>
    </row>
    <row r="57" spans="1:5">
      <c r="A57" s="4" t="s">
        <v>935</v>
      </c>
      <c r="B57" s="8" t="n">
        <v>99.59999999999999</v>
      </c>
      <c r="C57" s="8" t="n">
        <v>128.1</v>
      </c>
    </row>
    <row r="58" spans="1:5">
      <c r="A58" s="4" t="s">
        <v>936</v>
      </c>
      <c r="B58" s="8" t="n">
        <v>0.1</v>
      </c>
      <c r="C58" s="8" t="n">
        <v>0.2</v>
      </c>
    </row>
    <row r="59" spans="1:5">
      <c r="A59" s="4" t="s">
        <v>946</v>
      </c>
    </row>
    <row r="60" spans="1:5">
      <c r="A60" s="3" t="s">
        <v>923</v>
      </c>
    </row>
    <row r="61" spans="1:5">
      <c r="A61" s="4" t="s">
        <v>937</v>
      </c>
      <c r="B61" s="8" t="n">
        <v>1439.1</v>
      </c>
      <c r="C61" s="8" t="n">
        <v>193.9</v>
      </c>
    </row>
    <row r="62" spans="1:5">
      <c r="A62" s="4" t="s">
        <v>938</v>
      </c>
      <c r="B62" s="8" t="n">
        <v>3.5</v>
      </c>
      <c r="C62" s="7" t="n">
        <v>1.9</v>
      </c>
    </row>
    <row r="63" spans="1:5">
      <c r="A63" s="4" t="s">
        <v>940</v>
      </c>
      <c r="B63" s="7" t="n">
        <v>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2</v>
      </c>
      <c r="C1" s="2" t="s">
        <v>35</v>
      </c>
      <c r="D1" s="2" t="s">
        <v>105</v>
      </c>
    </row>
    <row r="2" spans="1:4">
      <c r="A2" s="3" t="s">
        <v>948</v>
      </c>
    </row>
    <row r="3" spans="1:4">
      <c r="A3" s="4" t="s">
        <v>839</v>
      </c>
      <c r="B3" s="7" t="n">
        <v>167.7</v>
      </c>
      <c r="C3" s="7" t="n">
        <v>148.7</v>
      </c>
      <c r="D3" s="6" t="n">
        <v>148</v>
      </c>
    </row>
    <row r="4" spans="1:4">
      <c r="A4" s="4" t="s">
        <v>85</v>
      </c>
    </row>
    <row r="5" spans="1:4">
      <c r="A5" s="3" t="s">
        <v>948</v>
      </c>
    </row>
    <row r="6" spans="1:4">
      <c r="A6" s="4" t="s">
        <v>839</v>
      </c>
      <c r="B6" s="8" t="n">
        <v>113.5</v>
      </c>
      <c r="C6" s="8" t="n">
        <v>100.6</v>
      </c>
      <c r="D6" s="8" t="n">
        <v>103.2</v>
      </c>
    </row>
    <row r="7" spans="1:4">
      <c r="A7" s="4" t="s">
        <v>86</v>
      </c>
    </row>
    <row r="8" spans="1:4">
      <c r="A8" s="3" t="s">
        <v>948</v>
      </c>
    </row>
    <row r="9" spans="1:4">
      <c r="A9" s="4" t="s">
        <v>839</v>
      </c>
      <c r="B9" s="8" t="n">
        <v>54.2</v>
      </c>
      <c r="C9" s="8" t="n">
        <v>48.1</v>
      </c>
      <c r="D9" s="8" t="n">
        <v>44.8</v>
      </c>
    </row>
    <row r="10" spans="1:4">
      <c r="A10" s="4" t="s">
        <v>87</v>
      </c>
    </row>
    <row r="11" spans="1:4">
      <c r="A11" s="3" t="s">
        <v>948</v>
      </c>
    </row>
    <row r="12" spans="1:4">
      <c r="A12" s="4" t="s">
        <v>839</v>
      </c>
      <c r="B12" s="8" t="n">
        <v>33.5</v>
      </c>
      <c r="C12" s="8" t="n">
        <v>23.7</v>
      </c>
      <c r="D12" s="8" t="n">
        <v>22.3</v>
      </c>
    </row>
    <row r="13" spans="1:4">
      <c r="A13" s="4" t="s">
        <v>88</v>
      </c>
    </row>
    <row r="14" spans="1:4">
      <c r="A14" s="3" t="s">
        <v>948</v>
      </c>
    </row>
    <row r="15" spans="1:4">
      <c r="A15" s="4" t="s">
        <v>839</v>
      </c>
      <c r="B15" s="5" t="n">
        <v>38</v>
      </c>
      <c r="C15" s="8" t="n">
        <v>32.6</v>
      </c>
      <c r="D15" s="8" t="n">
        <v>41.5</v>
      </c>
    </row>
    <row r="16" spans="1:4">
      <c r="A16" s="4" t="s">
        <v>89</v>
      </c>
    </row>
    <row r="17" spans="1:4">
      <c r="A17" s="3" t="s">
        <v>948</v>
      </c>
    </row>
    <row r="18" spans="1:4">
      <c r="A18" s="4" t="s">
        <v>839</v>
      </c>
      <c r="B18" s="5" t="n">
        <v>42</v>
      </c>
      <c r="C18" s="8" t="n">
        <v>44.3</v>
      </c>
      <c r="D18" s="8" t="n">
        <v>39.4</v>
      </c>
    </row>
    <row r="19" spans="1:4">
      <c r="A19" s="4" t="s">
        <v>90</v>
      </c>
    </row>
    <row r="20" spans="1:4">
      <c r="A20" s="3" t="s">
        <v>948</v>
      </c>
    </row>
    <row r="21" spans="1:4">
      <c r="A21" s="4" t="s">
        <v>839</v>
      </c>
      <c r="B21" s="8" t="n">
        <v>38.9</v>
      </c>
      <c r="C21" s="8" t="n">
        <v>32.7</v>
      </c>
      <c r="D21" s="8" t="n">
        <v>27.4</v>
      </c>
    </row>
    <row r="22" spans="1:4">
      <c r="A22" s="4" t="s">
        <v>892</v>
      </c>
    </row>
    <row r="23" spans="1:4">
      <c r="A23" s="3" t="s">
        <v>948</v>
      </c>
    </row>
    <row r="24" spans="1:4">
      <c r="A24" s="4" t="s">
        <v>839</v>
      </c>
      <c r="B24" s="7" t="n">
        <v>15.3</v>
      </c>
      <c r="C24" s="7" t="n">
        <v>15.4</v>
      </c>
      <c r="D24" s="7" t="n">
        <v>1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2</v>
      </c>
      <c r="C1" s="2" t="s">
        <v>35</v>
      </c>
      <c r="D1" s="2" t="s">
        <v>105</v>
      </c>
    </row>
    <row r="2" spans="1:4">
      <c r="A2" s="3" t="s">
        <v>948</v>
      </c>
    </row>
    <row r="3" spans="1:4">
      <c r="A3" s="4" t="s">
        <v>950</v>
      </c>
      <c r="B3" s="7" t="n">
        <v>1.9</v>
      </c>
      <c r="C3" s="7" t="n">
        <v>3.1</v>
      </c>
      <c r="D3" s="7" t="n">
        <v>13.1</v>
      </c>
    </row>
    <row r="4" spans="1:4">
      <c r="A4" s="4" t="s">
        <v>839</v>
      </c>
      <c r="B4" s="8" t="n">
        <v>167.7</v>
      </c>
      <c r="C4" s="8" t="n">
        <v>148.7</v>
      </c>
      <c r="D4" s="5" t="n">
        <v>148</v>
      </c>
    </row>
    <row r="5" spans="1:4">
      <c r="A5" s="4" t="s">
        <v>951</v>
      </c>
    </row>
    <row r="6" spans="1:4">
      <c r="A6" s="3" t="s">
        <v>948</v>
      </c>
    </row>
    <row r="7" spans="1:4">
      <c r="A7" s="4" t="s">
        <v>839</v>
      </c>
      <c r="B7" s="7" t="n">
        <v>24.8</v>
      </c>
      <c r="C7" s="7" t="n">
        <v>15.2</v>
      </c>
      <c r="D7" s="7" t="n">
        <v>9.800000000000001</v>
      </c>
    </row>
    <row r="8" spans="1:4">
      <c r="A8" s="4" t="s">
        <v>864</v>
      </c>
    </row>
    <row r="9" spans="1:4">
      <c r="A9" s="3" t="s">
        <v>948</v>
      </c>
    </row>
    <row r="10" spans="1:4">
      <c r="A10" s="4" t="s">
        <v>952</v>
      </c>
      <c r="B10" s="4" t="s">
        <v>953</v>
      </c>
    </row>
    <row r="11" spans="1:4">
      <c r="A11" s="4" t="s">
        <v>151</v>
      </c>
    </row>
    <row r="12" spans="1:4">
      <c r="A12" s="3" t="s">
        <v>948</v>
      </c>
    </row>
    <row r="13" spans="1:4">
      <c r="A13" s="4" t="s">
        <v>952</v>
      </c>
      <c r="B13" s="4" t="s">
        <v>9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955</v>
      </c>
      <c r="B1" s="2" t="s">
        <v>1</v>
      </c>
    </row>
    <row r="2" spans="1:3">
      <c r="B2" s="2" t="s">
        <v>956</v>
      </c>
      <c r="C2" s="2" t="s">
        <v>957</v>
      </c>
    </row>
    <row r="3" spans="1:3">
      <c r="A3" s="3" t="s">
        <v>958</v>
      </c>
    </row>
    <row r="4" spans="1:3">
      <c r="A4" s="4" t="s">
        <v>959</v>
      </c>
      <c r="B4" s="5" t="n">
        <v>208</v>
      </c>
      <c r="C4" s="5" t="n">
        <v>242</v>
      </c>
    </row>
    <row r="5" spans="1:3">
      <c r="A5" s="4" t="s">
        <v>960</v>
      </c>
      <c r="B5" s="7" t="n">
        <v>149.1</v>
      </c>
      <c r="C5" s="7" t="n">
        <v>114.3</v>
      </c>
    </row>
    <row r="6" spans="1:3">
      <c r="A6" s="4" t="s">
        <v>961</v>
      </c>
      <c r="B6" s="7" t="n">
        <v>149.1</v>
      </c>
      <c r="C6" s="7" t="n">
        <v>114.3</v>
      </c>
    </row>
    <row r="7" spans="1:3">
      <c r="A7" s="4" t="s">
        <v>85</v>
      </c>
    </row>
    <row r="8" spans="1:3">
      <c r="A8" s="3" t="s">
        <v>958</v>
      </c>
    </row>
    <row r="9" spans="1:3">
      <c r="A9" s="4" t="s">
        <v>959</v>
      </c>
      <c r="B9" s="5" t="n">
        <v>91</v>
      </c>
      <c r="C9" s="5" t="n">
        <v>114</v>
      </c>
    </row>
    <row r="10" spans="1:3">
      <c r="A10" s="4" t="s">
        <v>960</v>
      </c>
      <c r="B10" s="7" t="n">
        <v>132.3</v>
      </c>
      <c r="C10" s="7" t="n">
        <v>95.40000000000001</v>
      </c>
    </row>
    <row r="11" spans="1:3">
      <c r="A11" s="4" t="s">
        <v>961</v>
      </c>
      <c r="B11" s="7" t="n">
        <v>132.3</v>
      </c>
      <c r="C11" s="7" t="n">
        <v>95.40000000000001</v>
      </c>
    </row>
    <row r="12" spans="1:3">
      <c r="A12" s="4" t="s">
        <v>86</v>
      </c>
    </row>
    <row r="13" spans="1:3">
      <c r="A13" s="3" t="s">
        <v>958</v>
      </c>
    </row>
    <row r="14" spans="1:3">
      <c r="A14" s="4" t="s">
        <v>959</v>
      </c>
      <c r="B14" s="5" t="n">
        <v>117</v>
      </c>
      <c r="C14" s="5" t="n">
        <v>128</v>
      </c>
    </row>
    <row r="15" spans="1:3">
      <c r="A15" s="4" t="s">
        <v>960</v>
      </c>
      <c r="B15" s="7" t="n">
        <v>16.8</v>
      </c>
      <c r="C15" s="7" t="n">
        <v>18.9</v>
      </c>
    </row>
    <row r="16" spans="1:3">
      <c r="A16" s="4" t="s">
        <v>961</v>
      </c>
      <c r="B16" s="7" t="n">
        <v>16.8</v>
      </c>
      <c r="C16" s="7" t="n">
        <v>18.9</v>
      </c>
    </row>
    <row r="17" spans="1:3">
      <c r="A17" s="4" t="s">
        <v>87</v>
      </c>
    </row>
    <row r="18" spans="1:3">
      <c r="A18" s="3" t="s">
        <v>958</v>
      </c>
    </row>
    <row r="19" spans="1:3">
      <c r="A19" s="4" t="s">
        <v>959</v>
      </c>
      <c r="B19" s="5" t="n">
        <v>13</v>
      </c>
      <c r="C19" s="5" t="n">
        <v>17</v>
      </c>
    </row>
    <row r="20" spans="1:3">
      <c r="A20" s="4" t="s">
        <v>960</v>
      </c>
      <c r="B20" s="7" t="n">
        <v>27.6</v>
      </c>
      <c r="C20" s="7" t="n">
        <v>7.5</v>
      </c>
    </row>
    <row r="21" spans="1:3">
      <c r="A21" s="4" t="s">
        <v>961</v>
      </c>
      <c r="B21" s="7" t="n">
        <v>27.6</v>
      </c>
      <c r="C21" s="7" t="n">
        <v>7.5</v>
      </c>
    </row>
    <row r="22" spans="1:3">
      <c r="A22" s="4" t="s">
        <v>88</v>
      </c>
    </row>
    <row r="23" spans="1:3">
      <c r="A23" s="3" t="s">
        <v>958</v>
      </c>
    </row>
    <row r="24" spans="1:3">
      <c r="A24" s="4" t="s">
        <v>959</v>
      </c>
      <c r="B24" s="5" t="n">
        <v>47</v>
      </c>
      <c r="C24" s="5" t="n">
        <v>39</v>
      </c>
    </row>
    <row r="25" spans="1:3">
      <c r="A25" s="4" t="s">
        <v>960</v>
      </c>
      <c r="B25" s="7" t="n">
        <v>73.09999999999999</v>
      </c>
      <c r="C25" s="7" t="n">
        <v>52.4</v>
      </c>
    </row>
    <row r="26" spans="1:3">
      <c r="A26" s="4" t="s">
        <v>961</v>
      </c>
      <c r="B26" s="7" t="n">
        <v>73.09999999999999</v>
      </c>
      <c r="C26" s="7" t="n">
        <v>52.4</v>
      </c>
    </row>
    <row r="27" spans="1:3">
      <c r="A27" s="4" t="s">
        <v>89</v>
      </c>
    </row>
    <row r="28" spans="1:3">
      <c r="A28" s="3" t="s">
        <v>958</v>
      </c>
    </row>
    <row r="29" spans="1:3">
      <c r="A29" s="4" t="s">
        <v>959</v>
      </c>
      <c r="B29" s="5" t="n">
        <v>31</v>
      </c>
      <c r="C29" s="5" t="n">
        <v>58</v>
      </c>
    </row>
    <row r="30" spans="1:3">
      <c r="A30" s="4" t="s">
        <v>960</v>
      </c>
      <c r="B30" s="7" t="n">
        <v>31.6</v>
      </c>
      <c r="C30" s="7" t="n">
        <v>35.5</v>
      </c>
    </row>
    <row r="31" spans="1:3">
      <c r="A31" s="4" t="s">
        <v>961</v>
      </c>
      <c r="B31" s="7" t="n">
        <v>31.6</v>
      </c>
      <c r="C31" s="7" t="n">
        <v>35.5</v>
      </c>
    </row>
    <row r="32" spans="1:3">
      <c r="A32" s="4" t="s">
        <v>90</v>
      </c>
    </row>
    <row r="33" spans="1:3">
      <c r="A33" s="3" t="s">
        <v>958</v>
      </c>
    </row>
    <row r="34" spans="1:3">
      <c r="A34" s="4" t="s">
        <v>959</v>
      </c>
      <c r="B34" s="5" t="n">
        <v>38</v>
      </c>
      <c r="C34" s="5" t="n">
        <v>52</v>
      </c>
    </row>
    <row r="35" spans="1:3">
      <c r="A35" s="4" t="s">
        <v>960</v>
      </c>
      <c r="B35" s="7" t="n">
        <v>9.5</v>
      </c>
      <c r="C35" s="7" t="n">
        <v>13.6</v>
      </c>
    </row>
    <row r="36" spans="1:3">
      <c r="A36" s="4" t="s">
        <v>961</v>
      </c>
      <c r="B36" s="7" t="n">
        <v>9.5</v>
      </c>
      <c r="C36" s="7" t="n">
        <v>13.6</v>
      </c>
    </row>
    <row r="37" spans="1:3">
      <c r="A37" s="4" t="s">
        <v>892</v>
      </c>
    </row>
    <row r="38" spans="1:3">
      <c r="A38" s="3" t="s">
        <v>958</v>
      </c>
    </row>
    <row r="39" spans="1:3">
      <c r="A39" s="4" t="s">
        <v>959</v>
      </c>
      <c r="B39" s="5" t="n">
        <v>79</v>
      </c>
      <c r="C39" s="5" t="n">
        <v>76</v>
      </c>
    </row>
    <row r="40" spans="1:3">
      <c r="A40" s="4" t="s">
        <v>960</v>
      </c>
      <c r="B40" s="7" t="n">
        <v>7.3</v>
      </c>
      <c r="C40" s="7" t="n">
        <v>5.3</v>
      </c>
    </row>
    <row r="41" spans="1:3">
      <c r="A41" s="4" t="s">
        <v>961</v>
      </c>
      <c r="B41" s="7" t="n">
        <v>7.3</v>
      </c>
      <c r="C41" s="7" t="n">
        <v>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962</v>
      </c>
      <c r="B1" s="2" t="s">
        <v>1</v>
      </c>
    </row>
    <row r="2" spans="1:3">
      <c r="B2" s="2" t="s">
        <v>956</v>
      </c>
      <c r="C2" s="2" t="s">
        <v>957</v>
      </c>
    </row>
    <row r="3" spans="1:3">
      <c r="A3" s="3" t="s">
        <v>958</v>
      </c>
    </row>
    <row r="4" spans="1:3">
      <c r="A4" s="4" t="s">
        <v>959</v>
      </c>
      <c r="B4" s="5" t="n">
        <v>208</v>
      </c>
      <c r="C4" s="5" t="n">
        <v>242</v>
      </c>
    </row>
    <row r="5" spans="1:3">
      <c r="A5" s="4" t="s">
        <v>963</v>
      </c>
      <c r="B5" s="7" t="n">
        <v>149.1</v>
      </c>
      <c r="C5" s="7" t="n">
        <v>114.3</v>
      </c>
    </row>
    <row r="6" spans="1:3">
      <c r="A6" s="4" t="s">
        <v>85</v>
      </c>
    </row>
    <row r="7" spans="1:3">
      <c r="A7" s="3" t="s">
        <v>958</v>
      </c>
    </row>
    <row r="8" spans="1:3">
      <c r="A8" s="4" t="s">
        <v>959</v>
      </c>
      <c r="B8" s="5" t="n">
        <v>91</v>
      </c>
      <c r="C8" s="5" t="n">
        <v>114</v>
      </c>
    </row>
    <row r="9" spans="1:3">
      <c r="A9" s="4" t="s">
        <v>963</v>
      </c>
      <c r="B9" s="7" t="n">
        <v>132.3</v>
      </c>
      <c r="C9" s="7" t="n">
        <v>95.40000000000001</v>
      </c>
    </row>
    <row r="10" spans="1:3">
      <c r="A10" s="4" t="s">
        <v>872</v>
      </c>
    </row>
    <row r="11" spans="1:3">
      <c r="A11" s="3" t="s">
        <v>958</v>
      </c>
    </row>
    <row r="12" spans="1:3">
      <c r="A12" s="4" t="s">
        <v>959</v>
      </c>
      <c r="B12" s="5" t="n">
        <v>13</v>
      </c>
      <c r="C12" s="5" t="n">
        <v>17</v>
      </c>
    </row>
    <row r="13" spans="1:3">
      <c r="A13" s="4" t="s">
        <v>963</v>
      </c>
      <c r="B13" s="7" t="n">
        <v>27.6</v>
      </c>
      <c r="C13" s="7" t="n">
        <v>7.5</v>
      </c>
    </row>
    <row r="14" spans="1:3">
      <c r="A14" s="4" t="s">
        <v>964</v>
      </c>
    </row>
    <row r="15" spans="1:3">
      <c r="A15" s="3" t="s">
        <v>958</v>
      </c>
    </row>
    <row r="16" spans="1:3">
      <c r="A16" s="4" t="s">
        <v>959</v>
      </c>
      <c r="B16" s="5" t="n">
        <v>9</v>
      </c>
      <c r="C16" s="5" t="n">
        <v>11</v>
      </c>
    </row>
    <row r="17" spans="1:3">
      <c r="A17" s="4" t="s">
        <v>963</v>
      </c>
      <c r="B17" s="7" t="n">
        <v>24.1</v>
      </c>
      <c r="C17" s="7" t="n">
        <v>2.3</v>
      </c>
    </row>
    <row r="18" spans="1:3">
      <c r="A18" s="4" t="s">
        <v>965</v>
      </c>
    </row>
    <row r="19" spans="1:3">
      <c r="A19" s="3" t="s">
        <v>958</v>
      </c>
    </row>
    <row r="20" spans="1:3">
      <c r="A20" s="4" t="s">
        <v>959</v>
      </c>
      <c r="B20" s="5" t="n">
        <v>1</v>
      </c>
      <c r="C20" s="5" t="n">
        <v>4</v>
      </c>
    </row>
    <row r="21" spans="1:3">
      <c r="A21" s="4" t="s">
        <v>963</v>
      </c>
      <c r="B21" s="7" t="n">
        <v>0.5</v>
      </c>
      <c r="C21" s="7" t="n">
        <v>3.1</v>
      </c>
    </row>
    <row r="22" spans="1:3">
      <c r="A22" s="4" t="s">
        <v>966</v>
      </c>
    </row>
    <row r="23" spans="1:3">
      <c r="A23" s="3" t="s">
        <v>958</v>
      </c>
    </row>
    <row r="24" spans="1:3">
      <c r="A24" s="4" t="s">
        <v>959</v>
      </c>
      <c r="C24" s="5" t="n">
        <v>1</v>
      </c>
    </row>
    <row r="25" spans="1:3">
      <c r="A25" s="4" t="s">
        <v>963</v>
      </c>
      <c r="C25" s="7" t="n">
        <v>1.7</v>
      </c>
    </row>
    <row r="26" spans="1:3">
      <c r="A26" s="4" t="s">
        <v>967</v>
      </c>
    </row>
    <row r="27" spans="1:3">
      <c r="A27" s="3" t="s">
        <v>958</v>
      </c>
    </row>
    <row r="28" spans="1:3">
      <c r="A28" s="4" t="s">
        <v>959</v>
      </c>
      <c r="B28" s="5" t="n">
        <v>3</v>
      </c>
      <c r="C28" s="5" t="n">
        <v>1</v>
      </c>
    </row>
    <row r="29" spans="1:3">
      <c r="A29" s="4" t="s">
        <v>963</v>
      </c>
      <c r="B29" s="6" t="n">
        <v>3</v>
      </c>
      <c r="C29" s="7" t="n">
        <v>0.4</v>
      </c>
    </row>
    <row r="30" spans="1:3">
      <c r="A30" s="4" t="s">
        <v>873</v>
      </c>
    </row>
    <row r="31" spans="1:3">
      <c r="A31" s="3" t="s">
        <v>958</v>
      </c>
    </row>
    <row r="32" spans="1:3">
      <c r="A32" s="4" t="s">
        <v>959</v>
      </c>
      <c r="B32" s="5" t="n">
        <v>47</v>
      </c>
      <c r="C32" s="5" t="n">
        <v>39</v>
      </c>
    </row>
    <row r="33" spans="1:3">
      <c r="A33" s="4" t="s">
        <v>963</v>
      </c>
      <c r="B33" s="7" t="n">
        <v>73.09999999999999</v>
      </c>
      <c r="C33" s="7" t="n">
        <v>52.4</v>
      </c>
    </row>
    <row r="34" spans="1:3">
      <c r="A34" s="4" t="s">
        <v>968</v>
      </c>
    </row>
    <row r="35" spans="1:3">
      <c r="A35" s="3" t="s">
        <v>958</v>
      </c>
    </row>
    <row r="36" spans="1:3">
      <c r="A36" s="4" t="s">
        <v>959</v>
      </c>
      <c r="B36" s="5" t="n">
        <v>31</v>
      </c>
      <c r="C36" s="5" t="n">
        <v>34</v>
      </c>
    </row>
    <row r="37" spans="1:3">
      <c r="A37" s="4" t="s">
        <v>963</v>
      </c>
      <c r="B37" s="7" t="n">
        <v>48.4</v>
      </c>
      <c r="C37" s="7" t="n">
        <v>42.2</v>
      </c>
    </row>
    <row r="38" spans="1:3">
      <c r="A38" s="4" t="s">
        <v>969</v>
      </c>
    </row>
    <row r="39" spans="1:3">
      <c r="A39" s="3" t="s">
        <v>958</v>
      </c>
    </row>
    <row r="40" spans="1:3">
      <c r="A40" s="4" t="s">
        <v>959</v>
      </c>
      <c r="B40" s="5" t="n">
        <v>11</v>
      </c>
      <c r="C40" s="5" t="n">
        <v>4</v>
      </c>
    </row>
    <row r="41" spans="1:3">
      <c r="A41" s="4" t="s">
        <v>963</v>
      </c>
      <c r="B41" s="7" t="n">
        <v>23.8</v>
      </c>
      <c r="C41" s="7" t="n">
        <v>9.9</v>
      </c>
    </row>
    <row r="42" spans="1:3">
      <c r="A42" s="4" t="s">
        <v>970</v>
      </c>
    </row>
    <row r="43" spans="1:3">
      <c r="A43" s="3" t="s">
        <v>958</v>
      </c>
    </row>
    <row r="44" spans="1:3">
      <c r="A44" s="4" t="s">
        <v>959</v>
      </c>
      <c r="B44" s="5" t="n">
        <v>5</v>
      </c>
      <c r="C44" s="5" t="n">
        <v>1</v>
      </c>
    </row>
    <row r="45" spans="1:3">
      <c r="A45" s="4" t="s">
        <v>963</v>
      </c>
      <c r="B45" s="7" t="n">
        <v>0.9</v>
      </c>
      <c r="C45" s="7" t="n">
        <v>0.3</v>
      </c>
    </row>
    <row r="46" spans="1:3">
      <c r="A46" s="4" t="s">
        <v>874</v>
      </c>
    </row>
    <row r="47" spans="1:3">
      <c r="A47" s="3" t="s">
        <v>958</v>
      </c>
    </row>
    <row r="48" spans="1:3">
      <c r="A48" s="4" t="s">
        <v>959</v>
      </c>
      <c r="B48" s="5" t="n">
        <v>31</v>
      </c>
      <c r="C48" s="5" t="n">
        <v>58</v>
      </c>
    </row>
    <row r="49" spans="1:3">
      <c r="A49" s="4" t="s">
        <v>963</v>
      </c>
      <c r="B49" s="7" t="n">
        <v>31.6</v>
      </c>
      <c r="C49" s="7" t="n">
        <v>35.5</v>
      </c>
    </row>
    <row r="50" spans="1:3">
      <c r="A50" s="4" t="s">
        <v>971</v>
      </c>
    </row>
    <row r="51" spans="1:3">
      <c r="A51" s="3" t="s">
        <v>958</v>
      </c>
    </row>
    <row r="52" spans="1:3">
      <c r="A52" s="4" t="s">
        <v>959</v>
      </c>
      <c r="B52" s="5" t="n">
        <v>3</v>
      </c>
      <c r="C52" s="5" t="n">
        <v>1</v>
      </c>
    </row>
    <row r="53" spans="1:3">
      <c r="A53" s="4" t="s">
        <v>963</v>
      </c>
      <c r="B53" s="7" t="n">
        <v>4.2</v>
      </c>
      <c r="C53" s="6" t="n">
        <v>1</v>
      </c>
    </row>
    <row r="54" spans="1:3">
      <c r="A54" s="4" t="s">
        <v>972</v>
      </c>
    </row>
    <row r="55" spans="1:3">
      <c r="A55" s="3" t="s">
        <v>958</v>
      </c>
    </row>
    <row r="56" spans="1:3">
      <c r="A56" s="4" t="s">
        <v>959</v>
      </c>
      <c r="B56" s="5" t="n">
        <v>16</v>
      </c>
      <c r="C56" s="5" t="n">
        <v>26</v>
      </c>
    </row>
    <row r="57" spans="1:3">
      <c r="A57" s="4" t="s">
        <v>963</v>
      </c>
      <c r="B57" s="7" t="n">
        <v>17.6</v>
      </c>
      <c r="C57" s="7" t="n">
        <v>23.3</v>
      </c>
    </row>
    <row r="58" spans="1:3">
      <c r="A58" s="4" t="s">
        <v>973</v>
      </c>
    </row>
    <row r="59" spans="1:3">
      <c r="A59" s="3" t="s">
        <v>958</v>
      </c>
    </row>
    <row r="60" spans="1:3">
      <c r="A60" s="4" t="s">
        <v>959</v>
      </c>
      <c r="B60" s="5" t="n">
        <v>12</v>
      </c>
      <c r="C60" s="5" t="n">
        <v>31</v>
      </c>
    </row>
    <row r="61" spans="1:3">
      <c r="A61" s="4" t="s">
        <v>963</v>
      </c>
      <c r="B61" s="7" t="n">
        <v>9.800000000000001</v>
      </c>
      <c r="C61" s="7" t="n">
        <v>11.2</v>
      </c>
    </row>
    <row r="62" spans="1:3">
      <c r="A62" s="4" t="s">
        <v>86</v>
      </c>
    </row>
    <row r="63" spans="1:3">
      <c r="A63" s="3" t="s">
        <v>958</v>
      </c>
    </row>
    <row r="64" spans="1:3">
      <c r="A64" s="4" t="s">
        <v>959</v>
      </c>
      <c r="B64" s="5" t="n">
        <v>117</v>
      </c>
      <c r="C64" s="5" t="n">
        <v>128</v>
      </c>
    </row>
    <row r="65" spans="1:3">
      <c r="A65" s="4" t="s">
        <v>963</v>
      </c>
      <c r="B65" s="7" t="n">
        <v>16.8</v>
      </c>
      <c r="C65" s="7" t="n">
        <v>18.9</v>
      </c>
    </row>
    <row r="66" spans="1:3">
      <c r="A66" s="4" t="s">
        <v>974</v>
      </c>
    </row>
    <row r="67" spans="1:3">
      <c r="A67" s="3" t="s">
        <v>958</v>
      </c>
    </row>
    <row r="68" spans="1:3">
      <c r="A68" s="4" t="s">
        <v>959</v>
      </c>
      <c r="B68" s="5" t="n">
        <v>38</v>
      </c>
      <c r="C68" s="5" t="n">
        <v>52</v>
      </c>
    </row>
    <row r="69" spans="1:3">
      <c r="A69" s="4" t="s">
        <v>963</v>
      </c>
      <c r="B69" s="7" t="n">
        <v>9.5</v>
      </c>
      <c r="C69" s="7" t="n">
        <v>13.6</v>
      </c>
    </row>
    <row r="70" spans="1:3">
      <c r="A70" s="4" t="s">
        <v>975</v>
      </c>
    </row>
    <row r="71" spans="1:3">
      <c r="A71" s="3" t="s">
        <v>958</v>
      </c>
    </row>
    <row r="72" spans="1:3">
      <c r="A72" s="4" t="s">
        <v>959</v>
      </c>
      <c r="B72" s="5" t="n">
        <v>10</v>
      </c>
      <c r="C72" s="5" t="n">
        <v>11</v>
      </c>
    </row>
    <row r="73" spans="1:3">
      <c r="A73" s="4" t="s">
        <v>963</v>
      </c>
      <c r="B73" s="7" t="n">
        <v>3.5</v>
      </c>
      <c r="C73" s="6" t="n">
        <v>4</v>
      </c>
    </row>
    <row r="74" spans="1:3">
      <c r="A74" s="4" t="s">
        <v>976</v>
      </c>
    </row>
    <row r="75" spans="1:3">
      <c r="A75" s="3" t="s">
        <v>958</v>
      </c>
    </row>
    <row r="76" spans="1:3">
      <c r="A76" s="4" t="s">
        <v>959</v>
      </c>
      <c r="B76" s="5" t="n">
        <v>7</v>
      </c>
      <c r="C76" s="5" t="n">
        <v>9</v>
      </c>
    </row>
    <row r="77" spans="1:3">
      <c r="A77" s="4" t="s">
        <v>963</v>
      </c>
      <c r="B77" s="7" t="n">
        <v>2.3</v>
      </c>
      <c r="C77" s="7" t="n">
        <v>3.7</v>
      </c>
    </row>
    <row r="78" spans="1:3">
      <c r="A78" s="4" t="s">
        <v>977</v>
      </c>
    </row>
    <row r="79" spans="1:3">
      <c r="A79" s="3" t="s">
        <v>958</v>
      </c>
    </row>
    <row r="80" spans="1:3">
      <c r="A80" s="4" t="s">
        <v>959</v>
      </c>
      <c r="B80" s="5" t="n">
        <v>21</v>
      </c>
      <c r="C80" s="5" t="n">
        <v>32</v>
      </c>
    </row>
    <row r="81" spans="1:3">
      <c r="A81" s="4" t="s">
        <v>963</v>
      </c>
      <c r="B81" s="7" t="n">
        <v>3.7</v>
      </c>
      <c r="C81" s="7" t="n">
        <v>5.9</v>
      </c>
    </row>
    <row r="82" spans="1:3">
      <c r="A82" s="4" t="s">
        <v>978</v>
      </c>
    </row>
    <row r="83" spans="1:3">
      <c r="A83" s="3" t="s">
        <v>958</v>
      </c>
    </row>
    <row r="84" spans="1:3">
      <c r="A84" s="4" t="s">
        <v>959</v>
      </c>
      <c r="B84" s="5" t="n">
        <v>79</v>
      </c>
      <c r="C84" s="5" t="n">
        <v>76</v>
      </c>
    </row>
    <row r="85" spans="1:3">
      <c r="A85" s="4" t="s">
        <v>963</v>
      </c>
      <c r="B85" s="7" t="n">
        <v>7.3</v>
      </c>
      <c r="C85" s="7" t="n">
        <v>5.3</v>
      </c>
    </row>
    <row r="86" spans="1:3">
      <c r="A86" s="4" t="s">
        <v>979</v>
      </c>
    </row>
    <row r="87" spans="1:3">
      <c r="A87" s="3" t="s">
        <v>958</v>
      </c>
    </row>
    <row r="88" spans="1:3">
      <c r="A88" s="4" t="s">
        <v>959</v>
      </c>
      <c r="B88" s="5" t="n">
        <v>10</v>
      </c>
      <c r="C88" s="5" t="n">
        <v>13</v>
      </c>
    </row>
    <row r="89" spans="1:3">
      <c r="A89" s="4" t="s">
        <v>963</v>
      </c>
      <c r="B89" s="7" t="n">
        <v>1.3</v>
      </c>
      <c r="C89" s="7" t="n">
        <v>1.2</v>
      </c>
    </row>
    <row r="90" spans="1:3">
      <c r="A90" s="4" t="s">
        <v>980</v>
      </c>
    </row>
    <row r="91" spans="1:3">
      <c r="A91" s="3" t="s">
        <v>958</v>
      </c>
    </row>
    <row r="92" spans="1:3">
      <c r="A92" s="4" t="s">
        <v>959</v>
      </c>
      <c r="B92" s="5" t="n">
        <v>20</v>
      </c>
      <c r="C92" s="5" t="n">
        <v>15</v>
      </c>
    </row>
    <row r="93" spans="1:3">
      <c r="A93" s="4" t="s">
        <v>963</v>
      </c>
      <c r="B93" s="7" t="n">
        <v>2.4</v>
      </c>
      <c r="C93" s="7" t="n">
        <v>1.2</v>
      </c>
    </row>
    <row r="94" spans="1:3">
      <c r="A94" s="4" t="s">
        <v>981</v>
      </c>
    </row>
    <row r="95" spans="1:3">
      <c r="A95" s="3" t="s">
        <v>958</v>
      </c>
    </row>
    <row r="96" spans="1:3">
      <c r="A96" s="4" t="s">
        <v>959</v>
      </c>
      <c r="B96" s="5" t="n">
        <v>49</v>
      </c>
      <c r="C96" s="5" t="n">
        <v>48</v>
      </c>
    </row>
    <row r="97" spans="1:3">
      <c r="A97" s="4" t="s">
        <v>963</v>
      </c>
      <c r="B97" s="7" t="n">
        <v>3.6</v>
      </c>
      <c r="C97" s="7" t="n">
        <v>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982</v>
      </c>
      <c r="B1" s="2" t="s">
        <v>1</v>
      </c>
    </row>
    <row r="2" spans="1:3">
      <c r="B2" s="2" t="s">
        <v>956</v>
      </c>
      <c r="C2" s="2" t="s">
        <v>957</v>
      </c>
    </row>
    <row r="3" spans="1:3">
      <c r="A3" s="3" t="s">
        <v>958</v>
      </c>
    </row>
    <row r="4" spans="1:3">
      <c r="A4" s="4" t="s">
        <v>959</v>
      </c>
      <c r="B4" s="5" t="n">
        <v>38</v>
      </c>
      <c r="C4" s="5" t="n">
        <v>38</v>
      </c>
    </row>
    <row r="5" spans="1:3">
      <c r="A5" s="4" t="s">
        <v>983</v>
      </c>
      <c r="B5" s="7" t="n">
        <v>12.5</v>
      </c>
      <c r="C5" s="7" t="n">
        <v>10.6</v>
      </c>
    </row>
    <row r="6" spans="1:3">
      <c r="A6" s="4" t="s">
        <v>85</v>
      </c>
    </row>
    <row r="7" spans="1:3">
      <c r="A7" s="3" t="s">
        <v>958</v>
      </c>
    </row>
    <row r="8" spans="1:3">
      <c r="A8" s="4" t="s">
        <v>959</v>
      </c>
      <c r="B8" s="5" t="n">
        <v>18</v>
      </c>
      <c r="C8" s="5" t="n">
        <v>15</v>
      </c>
    </row>
    <row r="9" spans="1:3">
      <c r="A9" s="4" t="s">
        <v>983</v>
      </c>
      <c r="B9" s="7" t="n">
        <v>10.2</v>
      </c>
      <c r="C9" s="7" t="n">
        <v>5.6</v>
      </c>
    </row>
    <row r="10" spans="1:3">
      <c r="A10" s="4" t="s">
        <v>872</v>
      </c>
    </row>
    <row r="11" spans="1:3">
      <c r="A11" s="3" t="s">
        <v>958</v>
      </c>
    </row>
    <row r="12" spans="1:3">
      <c r="A12" s="4" t="s">
        <v>959</v>
      </c>
      <c r="C12" s="5" t="n">
        <v>1</v>
      </c>
    </row>
    <row r="13" spans="1:3">
      <c r="A13" s="4" t="s">
        <v>983</v>
      </c>
      <c r="C13" s="7" t="n">
        <v>0.1</v>
      </c>
    </row>
    <row r="14" spans="1:3">
      <c r="A14" s="4" t="s">
        <v>873</v>
      </c>
    </row>
    <row r="15" spans="1:3">
      <c r="A15" s="3" t="s">
        <v>958</v>
      </c>
    </row>
    <row r="16" spans="1:3">
      <c r="A16" s="4" t="s">
        <v>959</v>
      </c>
      <c r="B16" s="5" t="n">
        <v>12</v>
      </c>
      <c r="C16" s="5" t="n">
        <v>1</v>
      </c>
    </row>
    <row r="17" spans="1:3">
      <c r="A17" s="4" t="s">
        <v>983</v>
      </c>
      <c r="B17" s="7" t="n">
        <v>6.7</v>
      </c>
      <c r="C17" s="7" t="n">
        <v>0.9</v>
      </c>
    </row>
    <row r="18" spans="1:3">
      <c r="A18" s="4" t="s">
        <v>874</v>
      </c>
    </row>
    <row r="19" spans="1:3">
      <c r="A19" s="3" t="s">
        <v>958</v>
      </c>
    </row>
    <row r="20" spans="1:3">
      <c r="A20" s="4" t="s">
        <v>959</v>
      </c>
      <c r="B20" s="5" t="n">
        <v>6</v>
      </c>
      <c r="C20" s="5" t="n">
        <v>13</v>
      </c>
    </row>
    <row r="21" spans="1:3">
      <c r="A21" s="4" t="s">
        <v>983</v>
      </c>
      <c r="B21" s="7" t="n">
        <v>3.5</v>
      </c>
      <c r="C21" s="7" t="n">
        <v>4.6</v>
      </c>
    </row>
    <row r="22" spans="1:3">
      <c r="A22" s="4" t="s">
        <v>86</v>
      </c>
    </row>
    <row r="23" spans="1:3">
      <c r="A23" s="3" t="s">
        <v>958</v>
      </c>
    </row>
    <row r="24" spans="1:3">
      <c r="A24" s="4" t="s">
        <v>959</v>
      </c>
      <c r="B24" s="5" t="n">
        <v>20</v>
      </c>
      <c r="C24" s="5" t="n">
        <v>23</v>
      </c>
    </row>
    <row r="25" spans="1:3">
      <c r="A25" s="4" t="s">
        <v>983</v>
      </c>
      <c r="B25" s="7" t="n">
        <v>2.3</v>
      </c>
      <c r="C25" s="6" t="n">
        <v>5</v>
      </c>
    </row>
    <row r="26" spans="1:3">
      <c r="A26" s="4" t="s">
        <v>974</v>
      </c>
    </row>
    <row r="27" spans="1:3">
      <c r="A27" s="3" t="s">
        <v>958</v>
      </c>
    </row>
    <row r="28" spans="1:3">
      <c r="A28" s="4" t="s">
        <v>959</v>
      </c>
      <c r="B28" s="5" t="n">
        <v>7</v>
      </c>
      <c r="C28" s="5" t="n">
        <v>11</v>
      </c>
    </row>
    <row r="29" spans="1:3">
      <c r="A29" s="4" t="s">
        <v>983</v>
      </c>
      <c r="B29" s="7" t="n">
        <v>1.6</v>
      </c>
      <c r="C29" s="7" t="n">
        <v>3.6</v>
      </c>
    </row>
    <row r="30" spans="1:3">
      <c r="A30" s="4" t="s">
        <v>978</v>
      </c>
    </row>
    <row r="31" spans="1:3">
      <c r="A31" s="3" t="s">
        <v>958</v>
      </c>
    </row>
    <row r="32" spans="1:3">
      <c r="A32" s="4" t="s">
        <v>959</v>
      </c>
      <c r="B32" s="5" t="n">
        <v>13</v>
      </c>
      <c r="C32" s="5" t="n">
        <v>12</v>
      </c>
    </row>
    <row r="33" spans="1:3">
      <c r="A33" s="4" t="s">
        <v>983</v>
      </c>
      <c r="B33" s="7" t="n">
        <v>0.7</v>
      </c>
      <c r="C33" s="7" t="n">
        <v>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5</v>
      </c>
    </row>
    <row r="2" spans="1:3">
      <c r="A2" s="3" t="s">
        <v>985</v>
      </c>
    </row>
    <row r="3" spans="1:3">
      <c r="A3" s="4" t="s">
        <v>986</v>
      </c>
      <c r="B3" s="7" t="n">
        <v>187.4</v>
      </c>
      <c r="C3" s="7" t="n">
        <v>194.1</v>
      </c>
    </row>
    <row r="4" spans="1:3">
      <c r="A4" s="4" t="s">
        <v>987</v>
      </c>
      <c r="B4" s="8" t="n">
        <v>167.7</v>
      </c>
      <c r="C4" s="8" t="n">
        <v>175.6</v>
      </c>
    </row>
    <row r="5" spans="1:3">
      <c r="A5" s="4" t="s">
        <v>988</v>
      </c>
      <c r="B5" s="8" t="n">
        <v>63.1</v>
      </c>
      <c r="C5" s="8" t="n">
        <v>63.3</v>
      </c>
    </row>
    <row r="6" spans="1:3">
      <c r="A6" s="4" t="s">
        <v>989</v>
      </c>
      <c r="B6" s="8" t="n">
        <v>55.2</v>
      </c>
      <c r="C6" s="8" t="n">
        <v>59.6</v>
      </c>
    </row>
    <row r="7" spans="1:3">
      <c r="A7" s="4" t="s">
        <v>990</v>
      </c>
      <c r="B7" s="8" t="n">
        <v>250.5</v>
      </c>
      <c r="C7" s="8" t="n">
        <v>257.4</v>
      </c>
    </row>
    <row r="8" spans="1:3">
      <c r="A8" s="4" t="s">
        <v>991</v>
      </c>
      <c r="B8" s="8" t="n">
        <v>222.9</v>
      </c>
      <c r="C8" s="8" t="n">
        <v>235.2</v>
      </c>
    </row>
    <row r="9" spans="1:3">
      <c r="A9" s="4" t="s">
        <v>992</v>
      </c>
      <c r="B9" s="8" t="n">
        <v>9.1</v>
      </c>
      <c r="C9" s="5" t="n">
        <v>7</v>
      </c>
    </row>
    <row r="10" spans="1:3">
      <c r="A10" s="4" t="s">
        <v>85</v>
      </c>
    </row>
    <row r="11" spans="1:3">
      <c r="A11" s="3" t="s">
        <v>985</v>
      </c>
    </row>
    <row r="12" spans="1:3">
      <c r="A12" s="4" t="s">
        <v>989</v>
      </c>
      <c r="B12" s="8" t="n">
        <v>44.8</v>
      </c>
    </row>
    <row r="13" spans="1:3">
      <c r="A13" s="4" t="s">
        <v>990</v>
      </c>
      <c r="B13" s="8" t="n">
        <v>149.4</v>
      </c>
      <c r="C13" s="8" t="n">
        <v>152.7</v>
      </c>
    </row>
    <row r="14" spans="1:3">
      <c r="A14" s="4" t="s">
        <v>991</v>
      </c>
      <c r="B14" s="8" t="n">
        <v>132.9</v>
      </c>
      <c r="C14" s="8" t="n">
        <v>141.2</v>
      </c>
    </row>
    <row r="15" spans="1:3">
      <c r="A15" s="4" t="s">
        <v>992</v>
      </c>
      <c r="B15" s="8" t="n">
        <v>6.7</v>
      </c>
      <c r="C15" s="8" t="n">
        <v>4.6</v>
      </c>
    </row>
    <row r="16" spans="1:3">
      <c r="A16" s="4" t="s">
        <v>872</v>
      </c>
    </row>
    <row r="17" spans="1:3">
      <c r="A17" s="3" t="s">
        <v>985</v>
      </c>
    </row>
    <row r="18" spans="1:3">
      <c r="A18" s="4" t="s">
        <v>986</v>
      </c>
      <c r="B18" s="5" t="n">
        <v>31</v>
      </c>
      <c r="C18" s="8" t="n">
        <v>37.7</v>
      </c>
    </row>
    <row r="19" spans="1:3">
      <c r="A19" s="4" t="s">
        <v>987</v>
      </c>
      <c r="B19" s="8" t="n">
        <v>28.1</v>
      </c>
      <c r="C19" s="8" t="n">
        <v>36.3</v>
      </c>
    </row>
    <row r="20" spans="1:3">
      <c r="A20" s="4" t="s">
        <v>988</v>
      </c>
      <c r="B20" s="8" t="n">
        <v>23.8</v>
      </c>
      <c r="C20" s="8" t="n">
        <v>11.7</v>
      </c>
    </row>
    <row r="21" spans="1:3">
      <c r="A21" s="4" t="s">
        <v>989</v>
      </c>
      <c r="B21" s="8" t="n">
        <v>21.8</v>
      </c>
      <c r="C21" s="8" t="n">
        <v>9.9</v>
      </c>
    </row>
    <row r="22" spans="1:3">
      <c r="A22" s="4" t="s">
        <v>990</v>
      </c>
      <c r="B22" s="8" t="n">
        <v>54.8</v>
      </c>
      <c r="C22" s="8" t="n">
        <v>49.4</v>
      </c>
    </row>
    <row r="23" spans="1:3">
      <c r="A23" s="4" t="s">
        <v>991</v>
      </c>
      <c r="B23" s="8" t="n">
        <v>49.9</v>
      </c>
      <c r="C23" s="8" t="n">
        <v>46.2</v>
      </c>
    </row>
    <row r="24" spans="1:3">
      <c r="A24" s="4" t="s">
        <v>992</v>
      </c>
      <c r="B24" s="8" t="n">
        <v>1.6</v>
      </c>
      <c r="C24" s="8" t="n">
        <v>0.9</v>
      </c>
    </row>
    <row r="25" spans="1:3">
      <c r="A25" s="4" t="s">
        <v>873</v>
      </c>
    </row>
    <row r="26" spans="1:3">
      <c r="A26" s="3" t="s">
        <v>985</v>
      </c>
    </row>
    <row r="27" spans="1:3">
      <c r="A27" s="4" t="s">
        <v>986</v>
      </c>
      <c r="B27" s="8" t="n">
        <v>45.6</v>
      </c>
      <c r="C27" s="8" t="n">
        <v>27.9</v>
      </c>
    </row>
    <row r="28" spans="1:3">
      <c r="A28" s="4" t="s">
        <v>987</v>
      </c>
      <c r="B28" s="5" t="n">
        <v>42</v>
      </c>
      <c r="C28" s="8" t="n">
        <v>25.5</v>
      </c>
    </row>
    <row r="29" spans="1:3">
      <c r="A29" s="4" t="s">
        <v>988</v>
      </c>
      <c r="B29" s="8" t="n">
        <v>12.6</v>
      </c>
      <c r="C29" s="8" t="n">
        <v>26.9</v>
      </c>
    </row>
    <row r="30" spans="1:3">
      <c r="A30" s="4" t="s">
        <v>989</v>
      </c>
      <c r="B30" s="8" t="n">
        <v>10.2</v>
      </c>
      <c r="C30" s="5" t="n">
        <v>26</v>
      </c>
    </row>
    <row r="31" spans="1:3">
      <c r="A31" s="4" t="s">
        <v>990</v>
      </c>
      <c r="B31" s="8" t="n">
        <v>58.2</v>
      </c>
      <c r="C31" s="8" t="n">
        <v>54.8</v>
      </c>
    </row>
    <row r="32" spans="1:3">
      <c r="A32" s="4" t="s">
        <v>991</v>
      </c>
      <c r="B32" s="8" t="n">
        <v>52.2</v>
      </c>
      <c r="C32" s="8" t="n">
        <v>51.5</v>
      </c>
    </row>
    <row r="33" spans="1:3">
      <c r="A33" s="4" t="s">
        <v>992</v>
      </c>
      <c r="B33" s="8" t="n">
        <v>2.4</v>
      </c>
      <c r="C33" s="8" t="n">
        <v>2.6</v>
      </c>
    </row>
    <row r="34" spans="1:3">
      <c r="A34" s="4" t="s">
        <v>874</v>
      </c>
    </row>
    <row r="35" spans="1:3">
      <c r="A35" s="3" t="s">
        <v>985</v>
      </c>
    </row>
    <row r="36" spans="1:3">
      <c r="A36" s="4" t="s">
        <v>986</v>
      </c>
      <c r="B36" s="8" t="n">
        <v>20.2</v>
      </c>
      <c r="C36" s="8" t="n">
        <v>36.9</v>
      </c>
    </row>
    <row r="37" spans="1:3">
      <c r="A37" s="4" t="s">
        <v>987</v>
      </c>
      <c r="B37" s="5" t="n">
        <v>18</v>
      </c>
      <c r="C37" s="8" t="n">
        <v>32.8</v>
      </c>
    </row>
    <row r="38" spans="1:3">
      <c r="A38" s="4" t="s">
        <v>988</v>
      </c>
      <c r="B38" s="8" t="n">
        <v>16.2</v>
      </c>
      <c r="C38" s="8" t="n">
        <v>11.6</v>
      </c>
    </row>
    <row r="39" spans="1:3">
      <c r="A39" s="4" t="s">
        <v>989</v>
      </c>
      <c r="B39" s="8" t="n">
        <v>12.8</v>
      </c>
      <c r="C39" s="8" t="n">
        <v>10.7</v>
      </c>
    </row>
    <row r="40" spans="1:3">
      <c r="A40" s="4" t="s">
        <v>990</v>
      </c>
      <c r="B40" s="8" t="n">
        <v>36.4</v>
      </c>
      <c r="C40" s="8" t="n">
        <v>48.5</v>
      </c>
    </row>
    <row r="41" spans="1:3">
      <c r="A41" s="4" t="s">
        <v>991</v>
      </c>
      <c r="B41" s="8" t="n">
        <v>30.8</v>
      </c>
      <c r="C41" s="8" t="n">
        <v>43.5</v>
      </c>
    </row>
    <row r="42" spans="1:3">
      <c r="A42" s="4" t="s">
        <v>992</v>
      </c>
      <c r="B42" s="8" t="n">
        <v>2.7</v>
      </c>
      <c r="C42" s="8" t="n">
        <v>1.1</v>
      </c>
    </row>
    <row r="43" spans="1:3">
      <c r="A43" s="4" t="s">
        <v>86</v>
      </c>
    </row>
    <row r="44" spans="1:3">
      <c r="A44" s="3" t="s">
        <v>985</v>
      </c>
    </row>
    <row r="45" spans="1:3">
      <c r="A45" s="4" t="s">
        <v>989</v>
      </c>
      <c r="B45" s="8" t="n">
        <v>10.4</v>
      </c>
    </row>
    <row r="46" spans="1:3">
      <c r="A46" s="4" t="s">
        <v>990</v>
      </c>
      <c r="B46" s="8" t="n">
        <v>101.1</v>
      </c>
      <c r="C46" s="8" t="n">
        <v>104.7</v>
      </c>
    </row>
    <row r="47" spans="1:3">
      <c r="A47" s="4" t="s">
        <v>991</v>
      </c>
      <c r="B47" s="5" t="n">
        <v>90</v>
      </c>
      <c r="C47" s="5" t="n">
        <v>94</v>
      </c>
    </row>
    <row r="48" spans="1:3">
      <c r="A48" s="4" t="s">
        <v>992</v>
      </c>
      <c r="B48" s="8" t="n">
        <v>2.4</v>
      </c>
      <c r="C48" s="8" t="n">
        <v>2.4</v>
      </c>
    </row>
    <row r="49" spans="1:3">
      <c r="A49" s="4" t="s">
        <v>974</v>
      </c>
    </row>
    <row r="50" spans="1:3">
      <c r="A50" s="3" t="s">
        <v>985</v>
      </c>
    </row>
    <row r="51" spans="1:3">
      <c r="A51" s="4" t="s">
        <v>986</v>
      </c>
      <c r="B51" s="8" t="n">
        <v>66.8</v>
      </c>
      <c r="C51" s="8" t="n">
        <v>67.59999999999999</v>
      </c>
    </row>
    <row r="52" spans="1:3">
      <c r="A52" s="4" t="s">
        <v>987</v>
      </c>
      <c r="B52" s="8" t="n">
        <v>59.3</v>
      </c>
      <c r="C52" s="8" t="n">
        <v>60.8</v>
      </c>
    </row>
    <row r="53" spans="1:3">
      <c r="A53" s="4" t="s">
        <v>988</v>
      </c>
      <c r="B53" s="8" t="n">
        <v>8.800000000000001</v>
      </c>
      <c r="C53" s="8" t="n">
        <v>11.4</v>
      </c>
    </row>
    <row r="54" spans="1:3">
      <c r="A54" s="4" t="s">
        <v>989</v>
      </c>
      <c r="B54" s="8" t="n">
        <v>8.800000000000001</v>
      </c>
      <c r="C54" s="8" t="n">
        <v>11.4</v>
      </c>
    </row>
    <row r="55" spans="1:3">
      <c r="A55" s="4" t="s">
        <v>990</v>
      </c>
      <c r="B55" s="8" t="n">
        <v>75.59999999999999</v>
      </c>
      <c r="C55" s="5" t="n">
        <v>79</v>
      </c>
    </row>
    <row r="56" spans="1:3">
      <c r="A56" s="4" t="s">
        <v>991</v>
      </c>
      <c r="B56" s="8" t="n">
        <v>68.09999999999999</v>
      </c>
      <c r="C56" s="8" t="n">
        <v>72.2</v>
      </c>
    </row>
    <row r="57" spans="1:3">
      <c r="A57" s="4" t="s">
        <v>992</v>
      </c>
      <c r="B57" s="8" t="n">
        <v>1.7</v>
      </c>
      <c r="C57" s="8" t="n">
        <v>1.7</v>
      </c>
    </row>
    <row r="58" spans="1:3">
      <c r="A58" s="4" t="s">
        <v>978</v>
      </c>
    </row>
    <row r="59" spans="1:3">
      <c r="A59" s="3" t="s">
        <v>985</v>
      </c>
    </row>
    <row r="60" spans="1:3">
      <c r="A60" s="4" t="s">
        <v>986</v>
      </c>
      <c r="B60" s="8" t="n">
        <v>23.8</v>
      </c>
      <c r="C60" s="5" t="n">
        <v>24</v>
      </c>
    </row>
    <row r="61" spans="1:3">
      <c r="A61" s="4" t="s">
        <v>987</v>
      </c>
      <c r="B61" s="8" t="n">
        <v>20.3</v>
      </c>
      <c r="C61" s="8" t="n">
        <v>20.2</v>
      </c>
    </row>
    <row r="62" spans="1:3">
      <c r="A62" s="4" t="s">
        <v>988</v>
      </c>
      <c r="B62" s="8" t="n">
        <v>1.7</v>
      </c>
      <c r="C62" s="8" t="n">
        <v>1.7</v>
      </c>
    </row>
    <row r="63" spans="1:3">
      <c r="A63" s="4" t="s">
        <v>989</v>
      </c>
      <c r="B63" s="8" t="n">
        <v>1.6</v>
      </c>
      <c r="C63" s="8" t="n">
        <v>1.6</v>
      </c>
    </row>
    <row r="64" spans="1:3">
      <c r="A64" s="4" t="s">
        <v>990</v>
      </c>
      <c r="B64" s="8" t="n">
        <v>25.5</v>
      </c>
      <c r="C64" s="8" t="n">
        <v>25.7</v>
      </c>
    </row>
    <row r="65" spans="1:3">
      <c r="A65" s="4" t="s">
        <v>991</v>
      </c>
      <c r="B65" s="8" t="n">
        <v>21.9</v>
      </c>
      <c r="C65" s="8" t="n">
        <v>21.8</v>
      </c>
    </row>
    <row r="66" spans="1:3">
      <c r="A66" s="4" t="s">
        <v>992</v>
      </c>
      <c r="B66" s="7" t="n">
        <v>0.7</v>
      </c>
      <c r="C66" s="7" t="n">
        <v>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8</v>
      </c>
      <c r="C1" s="2" t="s">
        <v>1</v>
      </c>
    </row>
    <row r="2" spans="1:5">
      <c r="C2" s="2" t="s">
        <v>2</v>
      </c>
      <c r="D2" s="2" t="s">
        <v>35</v>
      </c>
      <c r="E2" s="2" t="s">
        <v>105</v>
      </c>
    </row>
    <row r="3" spans="1:5">
      <c r="A3" s="3" t="s">
        <v>209</v>
      </c>
    </row>
    <row r="4" spans="1:5">
      <c r="A4" s="4" t="s">
        <v>139</v>
      </c>
      <c r="C4" s="7" t="n">
        <v>468.1</v>
      </c>
      <c r="D4" s="7" t="n">
        <v>337.2</v>
      </c>
      <c r="E4" s="6" t="n">
        <v>281</v>
      </c>
    </row>
    <row r="5" spans="1:5">
      <c r="A5" s="3" t="s">
        <v>210</v>
      </c>
    </row>
    <row r="6" spans="1:5">
      <c r="A6" s="4" t="s">
        <v>211</v>
      </c>
      <c r="C6" s="8" t="n">
        <v>36.4</v>
      </c>
      <c r="D6" s="8" t="n">
        <v>35.2</v>
      </c>
      <c r="E6" s="8" t="n">
        <v>36.3</v>
      </c>
    </row>
    <row r="7" spans="1:5">
      <c r="A7" s="4" t="s">
        <v>212</v>
      </c>
      <c r="C7" s="8" t="n">
        <v>36.3</v>
      </c>
      <c r="D7" s="8" t="n">
        <v>39.1</v>
      </c>
      <c r="E7" s="8" t="n">
        <v>36.9</v>
      </c>
    </row>
    <row r="8" spans="1:5">
      <c r="A8" s="4" t="s">
        <v>213</v>
      </c>
      <c r="C8" s="5" t="n">
        <v>30</v>
      </c>
      <c r="D8" s="5" t="n">
        <v>26</v>
      </c>
      <c r="E8" s="8" t="n">
        <v>36.6</v>
      </c>
    </row>
    <row r="9" spans="1:5">
      <c r="A9" s="4" t="s">
        <v>214</v>
      </c>
      <c r="C9" s="8" t="n">
        <v>22.4</v>
      </c>
      <c r="D9" s="8" t="n">
        <v>19.8</v>
      </c>
      <c r="E9" s="8" t="n">
        <v>15.2</v>
      </c>
    </row>
    <row r="10" spans="1:5">
      <c r="A10" s="4" t="s">
        <v>215</v>
      </c>
      <c r="C10" s="8" t="n">
        <v>21.8</v>
      </c>
      <c r="D10" s="5" t="n">
        <v>30</v>
      </c>
      <c r="E10" s="8" t="n">
        <v>23.6</v>
      </c>
    </row>
    <row r="11" spans="1:5">
      <c r="A11" s="4" t="s">
        <v>216</v>
      </c>
      <c r="C11" s="8" t="n">
        <v>6.2</v>
      </c>
      <c r="D11" s="8" t="n">
        <v>6.4</v>
      </c>
      <c r="E11" s="8" t="n">
        <v>5.5</v>
      </c>
    </row>
    <row r="12" spans="1:5">
      <c r="A12" s="4" t="s">
        <v>217</v>
      </c>
      <c r="B12" s="4" t="s">
        <v>218</v>
      </c>
      <c r="C12" s="8" t="n">
        <v>1.9</v>
      </c>
      <c r="D12" s="8" t="n">
        <v>25.8</v>
      </c>
      <c r="E12" s="8" t="n">
        <v>3.7</v>
      </c>
    </row>
    <row r="13" spans="1:5">
      <c r="A13" s="4" t="s">
        <v>219</v>
      </c>
      <c r="C13" s="8" t="n">
        <v>-1.2</v>
      </c>
      <c r="D13" s="8" t="n">
        <v>-3.2</v>
      </c>
      <c r="E13" s="8" t="n">
        <v>-6.3</v>
      </c>
    </row>
    <row r="14" spans="1:5">
      <c r="A14" s="4" t="s">
        <v>220</v>
      </c>
      <c r="C14" s="8" t="n">
        <v>-1.8</v>
      </c>
      <c r="D14" s="8" t="n">
        <v>-2.4</v>
      </c>
    </row>
    <row r="15" spans="1:5">
      <c r="A15" s="4" t="s">
        <v>221</v>
      </c>
      <c r="C15" s="8" t="n">
        <v>9.800000000000001</v>
      </c>
      <c r="D15" s="8" t="n">
        <v>25.4</v>
      </c>
      <c r="E15" s="8" t="n">
        <v>5.9</v>
      </c>
    </row>
    <row r="16" spans="1:5">
      <c r="A16" s="4" t="s">
        <v>222</v>
      </c>
      <c r="C16" s="8" t="n">
        <v>-188.2</v>
      </c>
      <c r="D16" s="8" t="n">
        <v>-261.8</v>
      </c>
      <c r="E16" s="8" t="n">
        <v>-427.8</v>
      </c>
    </row>
    <row r="17" spans="1:5">
      <c r="A17" s="4" t="s">
        <v>223</v>
      </c>
      <c r="C17" s="8" t="n">
        <v>186.5</v>
      </c>
      <c r="D17" s="8" t="n">
        <v>287.7</v>
      </c>
      <c r="E17" s="8" t="n">
        <v>429.3</v>
      </c>
    </row>
    <row r="18" spans="1:5">
      <c r="A18" s="4" t="s">
        <v>224</v>
      </c>
      <c r="C18" s="8" t="n">
        <v>-0.2</v>
      </c>
      <c r="D18" s="8" t="n">
        <v>-1.4</v>
      </c>
      <c r="E18" s="8" t="n">
        <v>-0.1</v>
      </c>
    </row>
    <row r="19" spans="1:5">
      <c r="A19" s="4" t="s">
        <v>225</v>
      </c>
      <c r="C19" s="8" t="n">
        <v>1.3</v>
      </c>
      <c r="D19" s="8" t="n">
        <v>1.1</v>
      </c>
    </row>
    <row r="20" spans="1:5">
      <c r="A20" s="4" t="s">
        <v>226</v>
      </c>
      <c r="C20" s="5" t="n">
        <v>-40</v>
      </c>
      <c r="D20" s="8" t="n">
        <v>38.1</v>
      </c>
      <c r="E20" s="8" t="n">
        <v>-103.8</v>
      </c>
    </row>
    <row r="21" spans="1:5">
      <c r="A21" s="4" t="s">
        <v>227</v>
      </c>
      <c r="C21" s="8" t="n">
        <v>589.3</v>
      </c>
      <c r="D21" s="5" t="n">
        <v>603</v>
      </c>
      <c r="E21" s="5" t="n">
        <v>336</v>
      </c>
    </row>
    <row r="22" spans="1:5">
      <c r="A22" s="3" t="s">
        <v>228</v>
      </c>
    </row>
    <row r="23" spans="1:5">
      <c r="A23" s="4" t="s">
        <v>229</v>
      </c>
      <c r="C23" s="8" t="n">
        <v>2.3</v>
      </c>
    </row>
    <row r="24" spans="1:5">
      <c r="A24" s="4" t="s">
        <v>230</v>
      </c>
      <c r="C24" s="8" t="n">
        <v>465.5</v>
      </c>
      <c r="D24" s="8" t="n">
        <v>562.6</v>
      </c>
      <c r="E24" s="5" t="n">
        <v>925</v>
      </c>
    </row>
    <row r="25" spans="1:5">
      <c r="A25" s="4" t="s">
        <v>231</v>
      </c>
      <c r="C25" s="8" t="n">
        <v>313.8</v>
      </c>
      <c r="D25" s="8" t="n">
        <v>1305.5</v>
      </c>
      <c r="E25" s="8" t="n">
        <v>647.2</v>
      </c>
    </row>
    <row r="26" spans="1:5">
      <c r="A26" s="4" t="s">
        <v>232</v>
      </c>
      <c r="C26" s="8" t="n">
        <v>185.3</v>
      </c>
      <c r="D26" s="8" t="n">
        <v>120.9</v>
      </c>
      <c r="E26" s="8" t="n">
        <v>117.3</v>
      </c>
    </row>
    <row r="27" spans="1:5">
      <c r="A27" s="4" t="s">
        <v>233</v>
      </c>
      <c r="C27" s="8" t="n">
        <v>-726.8</v>
      </c>
      <c r="D27" s="8" t="n">
        <v>-603.3</v>
      </c>
      <c r="E27" s="5" t="n">
        <v>-1486</v>
      </c>
    </row>
    <row r="28" spans="1:5">
      <c r="A28" s="4" t="s">
        <v>234</v>
      </c>
      <c r="C28" s="8" t="n">
        <v>-407.4</v>
      </c>
      <c r="D28" s="8" t="n">
        <v>-1580.4</v>
      </c>
      <c r="E28" s="8" t="n">
        <v>-513.1</v>
      </c>
    </row>
    <row r="29" spans="1:5">
      <c r="A29" s="4" t="s">
        <v>235</v>
      </c>
      <c r="C29" s="8" t="n">
        <v>17.2</v>
      </c>
      <c r="D29" s="8" t="n">
        <v>27.1</v>
      </c>
      <c r="E29" s="5" t="n">
        <v>-1</v>
      </c>
    </row>
    <row r="30" spans="1:5">
      <c r="A30" s="4" t="s">
        <v>236</v>
      </c>
      <c r="C30" s="8" t="n">
        <v>-8.300000000000001</v>
      </c>
      <c r="D30" s="8" t="n">
        <v>-20.8</v>
      </c>
      <c r="E30" s="8" t="n">
        <v>-9.4</v>
      </c>
    </row>
    <row r="31" spans="1:5">
      <c r="A31" s="4" t="s">
        <v>237</v>
      </c>
      <c r="C31" s="8" t="n">
        <v>22.3</v>
      </c>
      <c r="D31" s="8" t="n">
        <v>38.7</v>
      </c>
      <c r="E31" s="8" t="n">
        <v>3.5</v>
      </c>
    </row>
    <row r="32" spans="1:5">
      <c r="A32" s="4" t="s">
        <v>238</v>
      </c>
      <c r="C32" s="8" t="n">
        <v>244.8</v>
      </c>
      <c r="D32" s="8" t="n">
        <v>-538.7</v>
      </c>
      <c r="E32" s="8" t="n">
        <v>-1260.2</v>
      </c>
    </row>
    <row r="33" spans="1:5">
      <c r="A33" s="4" t="s">
        <v>239</v>
      </c>
      <c r="C33" s="8" t="n">
        <v>-37.5</v>
      </c>
      <c r="D33" s="8" t="n">
        <v>-17.7</v>
      </c>
      <c r="E33" s="8" t="n">
        <v>-93.5</v>
      </c>
    </row>
    <row r="34" spans="1:5">
      <c r="A34" s="4" t="s">
        <v>240</v>
      </c>
      <c r="C34" s="8" t="n">
        <v>-28.3</v>
      </c>
      <c r="D34" s="8" t="n">
        <v>-4.8</v>
      </c>
      <c r="E34" s="8" t="n">
        <v>-23.6</v>
      </c>
    </row>
    <row r="35" spans="1:5">
      <c r="A35" s="4" t="s">
        <v>241</v>
      </c>
      <c r="C35" s="8" t="n">
        <v>-59.6</v>
      </c>
      <c r="D35" s="8" t="n">
        <v>-24.2</v>
      </c>
      <c r="E35" s="8" t="n">
        <v>-18.8</v>
      </c>
    </row>
    <row r="36" spans="1:5">
      <c r="A36" s="4" t="s">
        <v>242</v>
      </c>
      <c r="C36" s="8" t="n">
        <v>9.1</v>
      </c>
      <c r="D36" s="5" t="n">
        <v>10</v>
      </c>
      <c r="E36" s="8" t="n">
        <v>16.8</v>
      </c>
    </row>
    <row r="37" spans="1:5">
      <c r="A37" s="4" t="s">
        <v>243</v>
      </c>
      <c r="C37" s="5" t="n">
        <v>1</v>
      </c>
      <c r="D37" s="8" t="n">
        <v>2.7</v>
      </c>
      <c r="E37" s="8" t="n">
        <v>2.2</v>
      </c>
    </row>
    <row r="38" spans="1:5">
      <c r="A38" s="4" t="s">
        <v>244</v>
      </c>
      <c r="C38" s="8" t="n">
        <v>6.2</v>
      </c>
      <c r="D38" s="8" t="n">
        <v>28.9</v>
      </c>
      <c r="E38" s="8" t="n">
        <v>-59.8</v>
      </c>
    </row>
    <row r="39" spans="1:5">
      <c r="A39" s="4" t="s">
        <v>245</v>
      </c>
      <c r="C39" s="8" t="n">
        <v>-0.4</v>
      </c>
      <c r="D39" s="8" t="n">
        <v>-693.5</v>
      </c>
      <c r="E39" s="8" t="n">
        <v>-1753.4</v>
      </c>
    </row>
    <row r="40" spans="1:5">
      <c r="A40" s="3" t="s">
        <v>246</v>
      </c>
    </row>
    <row r="41" spans="1:5">
      <c r="A41" s="4" t="s">
        <v>247</v>
      </c>
      <c r="C41" s="8" t="n">
        <v>696.6</v>
      </c>
      <c r="D41" s="8" t="n">
        <v>1343.1</v>
      </c>
      <c r="E41" s="8" t="n">
        <v>1443.4</v>
      </c>
    </row>
    <row r="42" spans="1:5">
      <c r="A42" s="4" t="s">
        <v>248</v>
      </c>
      <c r="C42" s="8" t="n">
        <v>-525.7</v>
      </c>
      <c r="D42" s="8" t="n">
        <v>-293.8</v>
      </c>
      <c r="E42" s="8" t="n">
        <v>-247.7</v>
      </c>
    </row>
    <row r="43" spans="1:5">
      <c r="A43" s="4" t="s">
        <v>249</v>
      </c>
      <c r="C43" s="8" t="n">
        <v>-476.7</v>
      </c>
      <c r="D43" s="8" t="n">
        <v>-380.7</v>
      </c>
      <c r="E43" s="8" t="n">
        <v>-0.2</v>
      </c>
    </row>
    <row r="44" spans="1:5">
      <c r="A44" s="4" t="s">
        <v>250</v>
      </c>
      <c r="D44" s="5" t="n">
        <v>-125</v>
      </c>
    </row>
    <row r="45" spans="1:5">
      <c r="A45" s="4" t="s">
        <v>193</v>
      </c>
      <c r="E45" s="8" t="n">
        <v>244.1</v>
      </c>
    </row>
    <row r="46" spans="1:5">
      <c r="A46" s="4" t="s">
        <v>251</v>
      </c>
      <c r="C46" s="8" t="n">
        <v>-243.8</v>
      </c>
      <c r="D46" s="8" t="n">
        <v>-227.9</v>
      </c>
      <c r="E46" s="8" t="n">
        <v>-205.7</v>
      </c>
    </row>
    <row r="47" spans="1:5">
      <c r="A47" s="4" t="s">
        <v>252</v>
      </c>
      <c r="C47" s="8" t="n">
        <v>-14.1</v>
      </c>
      <c r="D47" s="8" t="n">
        <v>-14.1</v>
      </c>
      <c r="E47" s="8" t="n">
        <v>-1.8</v>
      </c>
    </row>
    <row r="48" spans="1:5">
      <c r="A48" s="4" t="s">
        <v>253</v>
      </c>
      <c r="C48" s="8" t="n">
        <v>-2.5</v>
      </c>
      <c r="D48" s="8" t="n">
        <v>-3.4</v>
      </c>
      <c r="E48" s="8" t="n">
        <v>-3.4</v>
      </c>
    </row>
    <row r="49" spans="1:5">
      <c r="A49" s="4" t="s">
        <v>254</v>
      </c>
      <c r="C49" s="8" t="n">
        <v>27.9</v>
      </c>
      <c r="D49" s="8" t="n">
        <v>61.8</v>
      </c>
      <c r="E49" s="8" t="n">
        <v>87.90000000000001</v>
      </c>
    </row>
    <row r="50" spans="1:5">
      <c r="A50" s="4" t="s">
        <v>255</v>
      </c>
      <c r="C50" s="8" t="n">
        <v>-1.2</v>
      </c>
      <c r="D50" s="5" t="n">
        <v>-1</v>
      </c>
      <c r="E50" s="8" t="n">
        <v>-0.4</v>
      </c>
    </row>
    <row r="51" spans="1:5">
      <c r="A51" s="4" t="s">
        <v>256</v>
      </c>
      <c r="C51" s="8" t="n">
        <v>-539.5</v>
      </c>
      <c r="D51" s="5" t="n">
        <v>359</v>
      </c>
      <c r="E51" s="8" t="n">
        <v>1316.2</v>
      </c>
    </row>
    <row r="52" spans="1:5">
      <c r="A52" s="4" t="s">
        <v>257</v>
      </c>
      <c r="C52" s="8" t="n">
        <v>49.4</v>
      </c>
      <c r="D52" s="8" t="n">
        <v>268.5</v>
      </c>
      <c r="E52" s="8" t="n">
        <v>-101.2</v>
      </c>
    </row>
    <row r="53" spans="1:5">
      <c r="A53" s="4" t="s">
        <v>258</v>
      </c>
      <c r="C53" s="8" t="n">
        <v>882.6</v>
      </c>
      <c r="D53" s="8" t="n">
        <v>614.1</v>
      </c>
      <c r="E53" s="8" t="n">
        <v>715.3</v>
      </c>
    </row>
    <row r="54" spans="1:5">
      <c r="A54" s="4" t="s">
        <v>259</v>
      </c>
      <c r="C54" s="5" t="n">
        <v>932</v>
      </c>
      <c r="D54" s="8" t="n">
        <v>882.6</v>
      </c>
      <c r="E54" s="8" t="n">
        <v>614.1</v>
      </c>
    </row>
    <row r="55" spans="1:5">
      <c r="A55" s="3" t="s">
        <v>260</v>
      </c>
    </row>
    <row r="56" spans="1:5">
      <c r="A56" s="4" t="s">
        <v>261</v>
      </c>
      <c r="C56" s="8" t="n">
        <v>312.3</v>
      </c>
      <c r="D56" s="8" t="n">
        <v>195.9</v>
      </c>
      <c r="E56" s="8" t="n">
        <v>153.2</v>
      </c>
    </row>
    <row r="57" spans="1:5">
      <c r="A57" s="4" t="s">
        <v>262</v>
      </c>
      <c r="C57" s="8" t="n">
        <v>45.6</v>
      </c>
      <c r="D57" s="8" t="n">
        <v>112.9</v>
      </c>
      <c r="E57" s="8" t="n">
        <v>113.3</v>
      </c>
    </row>
    <row r="58" spans="1:5">
      <c r="A58" s="4" t="s">
        <v>263</v>
      </c>
      <c r="C58" s="8" t="n">
        <v>7.7</v>
      </c>
      <c r="D58" s="8" t="n">
        <v>17.2</v>
      </c>
      <c r="E58" s="8" t="n">
        <v>19.4</v>
      </c>
    </row>
    <row r="59" spans="1:5">
      <c r="A59" s="4" t="s">
        <v>264</v>
      </c>
      <c r="C59" s="5" t="n">
        <v>4</v>
      </c>
      <c r="E59" s="6" t="n">
        <v>5</v>
      </c>
    </row>
    <row r="60" spans="1:5">
      <c r="A60" s="3" t="s">
        <v>265</v>
      </c>
    </row>
    <row r="61" spans="1:5">
      <c r="A61" s="4" t="s">
        <v>266</v>
      </c>
      <c r="C61" s="8" t="n">
        <v>3173.6</v>
      </c>
      <c r="D61" s="8" t="n">
        <v>2642.1</v>
      </c>
    </row>
    <row r="62" spans="1:5">
      <c r="A62" s="4" t="s">
        <v>267</v>
      </c>
      <c r="C62" s="8" t="n">
        <v>2965.1</v>
      </c>
      <c r="D62" s="8" t="n">
        <v>2634.1</v>
      </c>
    </row>
    <row r="63" spans="1:5">
      <c r="A63" s="4" t="s">
        <v>202</v>
      </c>
      <c r="C63" s="7" t="n">
        <v>486.4</v>
      </c>
      <c r="D63" s="7" t="n">
        <v>484.8</v>
      </c>
    </row>
    <row r="64" spans="1:5"/>
    <row r="65" spans="1:5">
      <c r="A65" s="4" t="s">
        <v>218</v>
      </c>
      <c r="B65" s="4" t="s">
        <v>268</v>
      </c>
    </row>
  </sheetData>
  <mergeCells count="4">
    <mergeCell ref="A1:B2"/>
    <mergeCell ref="C1:E1"/>
    <mergeCell ref="A64:D64"/>
    <mergeCell ref="B65:D6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105</v>
      </c>
    </row>
    <row r="3" spans="1:4">
      <c r="A3" s="3" t="s">
        <v>985</v>
      </c>
    </row>
    <row r="4" spans="1:4">
      <c r="A4" s="4" t="s">
        <v>994</v>
      </c>
      <c r="B4" s="7" t="n">
        <v>217.8</v>
      </c>
      <c r="C4" s="7" t="n">
        <v>256.6</v>
      </c>
      <c r="D4" s="7" t="n">
        <v>249.8</v>
      </c>
    </row>
    <row r="5" spans="1:4">
      <c r="A5" s="4" t="s">
        <v>841</v>
      </c>
      <c r="B5" s="8" t="n">
        <v>6.4</v>
      </c>
      <c r="C5" s="8" t="n">
        <v>5.6</v>
      </c>
      <c r="D5" s="8" t="n">
        <v>5.7</v>
      </c>
    </row>
    <row r="6" spans="1:4">
      <c r="A6" s="4" t="s">
        <v>85</v>
      </c>
    </row>
    <row r="7" spans="1:4">
      <c r="A7" s="3" t="s">
        <v>985</v>
      </c>
    </row>
    <row r="8" spans="1:4">
      <c r="A8" s="4" t="s">
        <v>994</v>
      </c>
      <c r="B8" s="8" t="n">
        <v>128.2</v>
      </c>
      <c r="C8" s="8" t="n">
        <v>163.6</v>
      </c>
      <c r="D8" s="8" t="n">
        <v>156.4</v>
      </c>
    </row>
    <row r="9" spans="1:4">
      <c r="A9" s="4" t="s">
        <v>841</v>
      </c>
      <c r="B9" s="5" t="n">
        <v>4</v>
      </c>
      <c r="C9" s="8" t="n">
        <v>3.5</v>
      </c>
      <c r="D9" s="8" t="n">
        <v>3.8</v>
      </c>
    </row>
    <row r="10" spans="1:4">
      <c r="A10" s="4" t="s">
        <v>872</v>
      </c>
    </row>
    <row r="11" spans="1:4">
      <c r="A11" s="3" t="s">
        <v>985</v>
      </c>
    </row>
    <row r="12" spans="1:4">
      <c r="A12" s="4" t="s">
        <v>994</v>
      </c>
      <c r="B12" s="8" t="n">
        <v>40.2</v>
      </c>
      <c r="C12" s="8" t="n">
        <v>55.8</v>
      </c>
      <c r="D12" s="8" t="n">
        <v>56.7</v>
      </c>
    </row>
    <row r="13" spans="1:4">
      <c r="A13" s="4" t="s">
        <v>841</v>
      </c>
      <c r="B13" s="8" t="n">
        <v>1.1</v>
      </c>
      <c r="C13" s="8" t="n">
        <v>1.2</v>
      </c>
      <c r="D13" s="8" t="n">
        <v>1.4</v>
      </c>
    </row>
    <row r="14" spans="1:4">
      <c r="A14" s="4" t="s">
        <v>873</v>
      </c>
    </row>
    <row r="15" spans="1:4">
      <c r="A15" s="3" t="s">
        <v>985</v>
      </c>
    </row>
    <row r="16" spans="1:4">
      <c r="A16" s="4" t="s">
        <v>994</v>
      </c>
      <c r="B16" s="8" t="n">
        <v>49.6</v>
      </c>
      <c r="C16" s="8" t="n">
        <v>63.4</v>
      </c>
      <c r="D16" s="8" t="n">
        <v>62.6</v>
      </c>
    </row>
    <row r="17" spans="1:4">
      <c r="A17" s="4" t="s">
        <v>841</v>
      </c>
      <c r="B17" s="8" t="n">
        <v>2.8</v>
      </c>
      <c r="C17" s="8" t="n">
        <v>1.9</v>
      </c>
      <c r="D17" s="8" t="n">
        <v>2.1</v>
      </c>
    </row>
    <row r="18" spans="1:4">
      <c r="A18" s="4" t="s">
        <v>874</v>
      </c>
    </row>
    <row r="19" spans="1:4">
      <c r="A19" s="3" t="s">
        <v>985</v>
      </c>
    </row>
    <row r="20" spans="1:4">
      <c r="A20" s="4" t="s">
        <v>994</v>
      </c>
      <c r="B20" s="8" t="n">
        <v>38.4</v>
      </c>
      <c r="C20" s="8" t="n">
        <v>44.4</v>
      </c>
      <c r="D20" s="8" t="n">
        <v>37.1</v>
      </c>
    </row>
    <row r="21" spans="1:4">
      <c r="A21" s="4" t="s">
        <v>841</v>
      </c>
      <c r="B21" s="8" t="n">
        <v>0.1</v>
      </c>
      <c r="C21" s="8" t="n">
        <v>0.4</v>
      </c>
      <c r="D21" s="8" t="n">
        <v>0.3</v>
      </c>
    </row>
    <row r="22" spans="1:4">
      <c r="A22" s="4" t="s">
        <v>86</v>
      </c>
    </row>
    <row r="23" spans="1:4">
      <c r="A23" s="3" t="s">
        <v>985</v>
      </c>
    </row>
    <row r="24" spans="1:4">
      <c r="A24" s="4" t="s">
        <v>994</v>
      </c>
      <c r="B24" s="8" t="n">
        <v>89.59999999999999</v>
      </c>
      <c r="C24" s="5" t="n">
        <v>93</v>
      </c>
      <c r="D24" s="8" t="n">
        <v>93.40000000000001</v>
      </c>
    </row>
    <row r="25" spans="1:4">
      <c r="A25" s="4" t="s">
        <v>841</v>
      </c>
      <c r="B25" s="8" t="n">
        <v>2.4</v>
      </c>
      <c r="C25" s="8" t="n">
        <v>2.1</v>
      </c>
      <c r="D25" s="8" t="n">
        <v>1.9</v>
      </c>
    </row>
    <row r="26" spans="1:4">
      <c r="A26" s="4" t="s">
        <v>974</v>
      </c>
    </row>
    <row r="27" spans="1:4">
      <c r="A27" s="3" t="s">
        <v>985</v>
      </c>
    </row>
    <row r="28" spans="1:4">
      <c r="A28" s="4" t="s">
        <v>994</v>
      </c>
      <c r="B28" s="8" t="n">
        <v>68.7</v>
      </c>
      <c r="C28" s="8" t="n">
        <v>71.8</v>
      </c>
      <c r="D28" s="8" t="n">
        <v>71.8</v>
      </c>
    </row>
    <row r="29" spans="1:4">
      <c r="A29" s="4" t="s">
        <v>841</v>
      </c>
      <c r="B29" s="8" t="n">
        <v>1.9</v>
      </c>
      <c r="C29" s="8" t="n">
        <v>1.7</v>
      </c>
      <c r="D29" s="8" t="n">
        <v>1.6</v>
      </c>
    </row>
    <row r="30" spans="1:4">
      <c r="A30" s="4" t="s">
        <v>978</v>
      </c>
    </row>
    <row r="31" spans="1:4">
      <c r="A31" s="3" t="s">
        <v>985</v>
      </c>
    </row>
    <row r="32" spans="1:4">
      <c r="A32" s="4" t="s">
        <v>994</v>
      </c>
      <c r="B32" s="8" t="n">
        <v>20.9</v>
      </c>
      <c r="C32" s="8" t="n">
        <v>21.2</v>
      </c>
      <c r="D32" s="8" t="n">
        <v>21.6</v>
      </c>
    </row>
    <row r="33" spans="1:4">
      <c r="A33" s="4" t="s">
        <v>841</v>
      </c>
      <c r="B33" s="7" t="n">
        <v>0.5</v>
      </c>
      <c r="C33" s="7" t="n">
        <v>0.4</v>
      </c>
      <c r="D33" s="7" t="n">
        <v>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5</v>
      </c>
    </row>
    <row r="2" spans="1:3">
      <c r="A2" s="3" t="s">
        <v>948</v>
      </c>
    </row>
    <row r="3" spans="1:3">
      <c r="A3" s="4" t="s">
        <v>49</v>
      </c>
      <c r="B3" s="7" t="n">
        <v>35241.4</v>
      </c>
      <c r="C3" s="7" t="n">
        <v>32575.3</v>
      </c>
    </row>
    <row r="4" spans="1:3">
      <c r="A4" s="4" t="s">
        <v>894</v>
      </c>
    </row>
    <row r="5" spans="1:3">
      <c r="A5" s="3" t="s">
        <v>948</v>
      </c>
    </row>
    <row r="6" spans="1:3">
      <c r="A6" s="4" t="s">
        <v>996</v>
      </c>
      <c r="B6" s="8" t="n">
        <v>30420.8</v>
      </c>
      <c r="C6" s="8" t="n">
        <v>29898.8</v>
      </c>
    </row>
    <row r="7" spans="1:3">
      <c r="A7" s="4" t="s">
        <v>997</v>
      </c>
      <c r="B7" s="8" t="n">
        <v>229.2</v>
      </c>
      <c r="C7" s="8" t="n">
        <v>212.4</v>
      </c>
    </row>
    <row r="8" spans="1:3">
      <c r="A8" s="4" t="s">
        <v>49</v>
      </c>
      <c r="B8" s="5" t="n">
        <v>30650</v>
      </c>
      <c r="C8" s="8" t="n">
        <v>30111.2</v>
      </c>
    </row>
    <row r="9" spans="1:3">
      <c r="A9" s="4" t="s">
        <v>998</v>
      </c>
    </row>
    <row r="10" spans="1:3">
      <c r="A10" s="3" t="s">
        <v>948</v>
      </c>
    </row>
    <row r="11" spans="1:3">
      <c r="A11" s="4" t="s">
        <v>997</v>
      </c>
      <c r="B11" s="8" t="n">
        <v>143.2</v>
      </c>
      <c r="C11" s="8" t="n">
        <v>149.5</v>
      </c>
    </row>
    <row r="12" spans="1:3">
      <c r="A12" s="4" t="s">
        <v>999</v>
      </c>
    </row>
    <row r="13" spans="1:3">
      <c r="A13" s="3" t="s">
        <v>948</v>
      </c>
    </row>
    <row r="14" spans="1:3">
      <c r="A14" s="4" t="s">
        <v>997</v>
      </c>
      <c r="B14" s="5" t="n">
        <v>86</v>
      </c>
      <c r="C14" s="8" t="n">
        <v>62.9</v>
      </c>
    </row>
    <row r="15" spans="1:3">
      <c r="A15" s="4" t="s">
        <v>86</v>
      </c>
    </row>
    <row r="16" spans="1:3">
      <c r="A16" s="3" t="s">
        <v>948</v>
      </c>
    </row>
    <row r="17" spans="1:3">
      <c r="A17" s="4" t="s">
        <v>49</v>
      </c>
      <c r="B17" s="8" t="n">
        <v>10163.7</v>
      </c>
      <c r="C17" s="8" t="n">
        <v>8870.1</v>
      </c>
    </row>
    <row r="18" spans="1:3">
      <c r="A18" s="4" t="s">
        <v>1000</v>
      </c>
    </row>
    <row r="19" spans="1:3">
      <c r="A19" s="3" t="s">
        <v>948</v>
      </c>
    </row>
    <row r="20" spans="1:3">
      <c r="A20" s="4" t="s">
        <v>49</v>
      </c>
      <c r="B20" s="5" t="n">
        <v>47</v>
      </c>
      <c r="C20" s="8" t="n">
        <v>49.2</v>
      </c>
    </row>
    <row r="21" spans="1:3">
      <c r="A21" s="4" t="s">
        <v>978</v>
      </c>
    </row>
    <row r="22" spans="1:3">
      <c r="A22" s="3" t="s">
        <v>948</v>
      </c>
    </row>
    <row r="23" spans="1:3">
      <c r="A23" s="4" t="s">
        <v>49</v>
      </c>
      <c r="B23" s="8" t="n">
        <v>1962.5</v>
      </c>
      <c r="C23" s="8" t="n">
        <v>2015.2</v>
      </c>
    </row>
    <row r="24" spans="1:3">
      <c r="A24" s="4" t="s">
        <v>974</v>
      </c>
    </row>
    <row r="25" spans="1:3">
      <c r="A25" s="3" t="s">
        <v>948</v>
      </c>
    </row>
    <row r="26" spans="1:3">
      <c r="A26" s="4" t="s">
        <v>49</v>
      </c>
      <c r="B26" s="8" t="n">
        <v>8154.2</v>
      </c>
      <c r="C26" s="8" t="n">
        <v>6805.7</v>
      </c>
    </row>
    <row r="27" spans="1:3">
      <c r="A27" s="4" t="s">
        <v>931</v>
      </c>
    </row>
    <row r="28" spans="1:3">
      <c r="A28" s="3" t="s">
        <v>948</v>
      </c>
    </row>
    <row r="29" spans="1:3">
      <c r="A29" s="4" t="s">
        <v>996</v>
      </c>
      <c r="B29" s="8" t="n">
        <v>8541.9</v>
      </c>
      <c r="C29" s="8" t="n">
        <v>8477.799999999999</v>
      </c>
    </row>
    <row r="30" spans="1:3">
      <c r="A30" s="4" t="s">
        <v>997</v>
      </c>
      <c r="B30" s="8" t="n">
        <v>79.59999999999999</v>
      </c>
      <c r="C30" s="8" t="n">
        <v>68.40000000000001</v>
      </c>
    </row>
    <row r="31" spans="1:3">
      <c r="A31" s="4" t="s">
        <v>49</v>
      </c>
      <c r="B31" s="8" t="n">
        <v>8621.5</v>
      </c>
      <c r="C31" s="8" t="n">
        <v>8546.200000000001</v>
      </c>
    </row>
    <row r="32" spans="1:3">
      <c r="A32" s="4" t="s">
        <v>1001</v>
      </c>
    </row>
    <row r="33" spans="1:3">
      <c r="A33" s="3" t="s">
        <v>948</v>
      </c>
    </row>
    <row r="34" spans="1:3">
      <c r="A34" s="4" t="s">
        <v>996</v>
      </c>
      <c r="B34" s="8" t="n">
        <v>42.7</v>
      </c>
      <c r="C34" s="8" t="n">
        <v>45.3</v>
      </c>
    </row>
    <row r="35" spans="1:3">
      <c r="A35" s="4" t="s">
        <v>997</v>
      </c>
      <c r="B35" s="8" t="n">
        <v>0.1</v>
      </c>
      <c r="C35" s="8" t="n">
        <v>0.3</v>
      </c>
    </row>
    <row r="36" spans="1:3">
      <c r="A36" s="4" t="s">
        <v>49</v>
      </c>
      <c r="B36" s="8" t="n">
        <v>42.8</v>
      </c>
      <c r="C36" s="8" t="n">
        <v>45.6</v>
      </c>
    </row>
    <row r="37" spans="1:3">
      <c r="A37" s="4" t="s">
        <v>1002</v>
      </c>
    </row>
    <row r="38" spans="1:3">
      <c r="A38" s="3" t="s">
        <v>948</v>
      </c>
    </row>
    <row r="39" spans="1:3">
      <c r="A39" s="4" t="s">
        <v>996</v>
      </c>
      <c r="B39" s="5" t="n">
        <v>1776</v>
      </c>
      <c r="C39" s="8" t="n">
        <v>1945.2</v>
      </c>
    </row>
    <row r="40" spans="1:3">
      <c r="A40" s="4" t="s">
        <v>997</v>
      </c>
      <c r="B40" s="8" t="n">
        <v>13.5</v>
      </c>
      <c r="C40" s="8" t="n">
        <v>14.8</v>
      </c>
    </row>
    <row r="41" spans="1:3">
      <c r="A41" s="4" t="s">
        <v>49</v>
      </c>
      <c r="B41" s="8" t="n">
        <v>1789.5</v>
      </c>
      <c r="C41" s="5" t="n">
        <v>1960</v>
      </c>
    </row>
    <row r="42" spans="1:3">
      <c r="A42" s="4" t="s">
        <v>1003</v>
      </c>
    </row>
    <row r="43" spans="1:3">
      <c r="A43" s="3" t="s">
        <v>948</v>
      </c>
    </row>
    <row r="44" spans="1:3">
      <c r="A44" s="4" t="s">
        <v>996</v>
      </c>
      <c r="B44" s="8" t="n">
        <v>6723.2</v>
      </c>
      <c r="C44" s="8" t="n">
        <v>6487.3</v>
      </c>
    </row>
    <row r="45" spans="1:3">
      <c r="A45" s="4" t="s">
        <v>997</v>
      </c>
      <c r="B45" s="5" t="n">
        <v>66</v>
      </c>
      <c r="C45" s="8" t="n">
        <v>53.3</v>
      </c>
    </row>
    <row r="46" spans="1:3">
      <c r="A46" s="4" t="s">
        <v>49</v>
      </c>
      <c r="B46" s="8" t="n">
        <v>6789.2</v>
      </c>
      <c r="C46" s="8" t="n">
        <v>6540.6</v>
      </c>
    </row>
    <row r="47" spans="1:3">
      <c r="A47" s="4" t="s">
        <v>1004</v>
      </c>
    </row>
    <row r="48" spans="1:3">
      <c r="A48" s="3" t="s">
        <v>948</v>
      </c>
    </row>
    <row r="49" spans="1:3">
      <c r="A49" s="4" t="s">
        <v>997</v>
      </c>
      <c r="B49" s="8" t="n">
        <v>44.5</v>
      </c>
      <c r="C49" s="8" t="n">
        <v>40.5</v>
      </c>
    </row>
    <row r="50" spans="1:3">
      <c r="A50" s="4" t="s">
        <v>1005</v>
      </c>
    </row>
    <row r="51" spans="1:3">
      <c r="A51" s="3" t="s">
        <v>948</v>
      </c>
    </row>
    <row r="52" spans="1:3">
      <c r="A52" s="4" t="s">
        <v>997</v>
      </c>
      <c r="B52" s="8" t="n">
        <v>0.1</v>
      </c>
      <c r="C52" s="8" t="n">
        <v>0.3</v>
      </c>
    </row>
    <row r="53" spans="1:3">
      <c r="A53" s="4" t="s">
        <v>1006</v>
      </c>
    </row>
    <row r="54" spans="1:3">
      <c r="A54" s="3" t="s">
        <v>948</v>
      </c>
    </row>
    <row r="55" spans="1:3">
      <c r="A55" s="4" t="s">
        <v>997</v>
      </c>
      <c r="B55" s="8" t="n">
        <v>5.8</v>
      </c>
      <c r="C55" s="8" t="n">
        <v>7.4</v>
      </c>
    </row>
    <row r="56" spans="1:3">
      <c r="A56" s="4" t="s">
        <v>1007</v>
      </c>
    </row>
    <row r="57" spans="1:3">
      <c r="A57" s="3" t="s">
        <v>948</v>
      </c>
    </row>
    <row r="58" spans="1:3">
      <c r="A58" s="4" t="s">
        <v>997</v>
      </c>
      <c r="B58" s="8" t="n">
        <v>38.6</v>
      </c>
      <c r="C58" s="8" t="n">
        <v>32.8</v>
      </c>
    </row>
    <row r="59" spans="1:3">
      <c r="A59" s="4" t="s">
        <v>1008</v>
      </c>
    </row>
    <row r="60" spans="1:3">
      <c r="A60" s="3" t="s">
        <v>948</v>
      </c>
    </row>
    <row r="61" spans="1:3">
      <c r="A61" s="4" t="s">
        <v>997</v>
      </c>
      <c r="B61" s="8" t="n">
        <v>35.1</v>
      </c>
      <c r="C61" s="8" t="n">
        <v>27.9</v>
      </c>
    </row>
    <row r="62" spans="1:3">
      <c r="A62" s="4" t="s">
        <v>1009</v>
      </c>
    </row>
    <row r="63" spans="1:3">
      <c r="A63" s="3" t="s">
        <v>948</v>
      </c>
    </row>
    <row r="64" spans="1:3">
      <c r="A64" s="4" t="s">
        <v>997</v>
      </c>
      <c r="B64" s="8" t="n">
        <v>7.7</v>
      </c>
      <c r="C64" s="8" t="n">
        <v>7.4</v>
      </c>
    </row>
    <row r="65" spans="1:3">
      <c r="A65" s="4" t="s">
        <v>1010</v>
      </c>
    </row>
    <row r="66" spans="1:3">
      <c r="A66" s="3" t="s">
        <v>948</v>
      </c>
    </row>
    <row r="67" spans="1:3">
      <c r="A67" s="4" t="s">
        <v>997</v>
      </c>
      <c r="B67" s="8" t="n">
        <v>27.4</v>
      </c>
      <c r="C67" s="8" t="n">
        <v>20.5</v>
      </c>
    </row>
    <row r="68" spans="1:3">
      <c r="A68" s="4" t="s">
        <v>85</v>
      </c>
    </row>
    <row r="69" spans="1:3">
      <c r="A69" s="3" t="s">
        <v>948</v>
      </c>
    </row>
    <row r="70" spans="1:3">
      <c r="A70" s="4" t="s">
        <v>49</v>
      </c>
      <c r="B70" s="8" t="n">
        <v>25077.7</v>
      </c>
      <c r="C70" s="8" t="n">
        <v>23705.2</v>
      </c>
    </row>
    <row r="71" spans="1:3">
      <c r="A71" s="4" t="s">
        <v>872</v>
      </c>
    </row>
    <row r="72" spans="1:3">
      <c r="A72" s="3" t="s">
        <v>948</v>
      </c>
    </row>
    <row r="73" spans="1:3">
      <c r="A73" s="4" t="s">
        <v>49</v>
      </c>
      <c r="B73" s="8" t="n">
        <v>11649.6</v>
      </c>
      <c r="C73" s="8" t="n">
        <v>11068.7</v>
      </c>
    </row>
    <row r="74" spans="1:3">
      <c r="A74" s="4" t="s">
        <v>873</v>
      </c>
    </row>
    <row r="75" spans="1:3">
      <c r="A75" s="3" t="s">
        <v>948</v>
      </c>
    </row>
    <row r="76" spans="1:3">
      <c r="A76" s="4" t="s">
        <v>49</v>
      </c>
      <c r="B76" s="8" t="n">
        <v>9088.9</v>
      </c>
      <c r="C76" s="8" t="n">
        <v>8731.1</v>
      </c>
    </row>
    <row r="77" spans="1:3">
      <c r="A77" s="4" t="s">
        <v>874</v>
      </c>
    </row>
    <row r="78" spans="1:3">
      <c r="A78" s="3" t="s">
        <v>948</v>
      </c>
    </row>
    <row r="79" spans="1:3">
      <c r="A79" s="4" t="s">
        <v>49</v>
      </c>
      <c r="B79" s="8" t="n">
        <v>4339.2</v>
      </c>
      <c r="C79" s="8" t="n">
        <v>3905.4</v>
      </c>
    </row>
    <row r="80" spans="1:3">
      <c r="A80" s="4" t="s">
        <v>929</v>
      </c>
    </row>
    <row r="81" spans="1:3">
      <c r="A81" s="3" t="s">
        <v>948</v>
      </c>
    </row>
    <row r="82" spans="1:3">
      <c r="A82" s="4" t="s">
        <v>996</v>
      </c>
      <c r="B82" s="8" t="n">
        <v>21878.9</v>
      </c>
      <c r="C82" s="5" t="n">
        <v>21421</v>
      </c>
    </row>
    <row r="83" spans="1:3">
      <c r="A83" s="4" t="s">
        <v>997</v>
      </c>
      <c r="B83" s="8" t="n">
        <v>149.6</v>
      </c>
      <c r="C83" s="5" t="n">
        <v>144</v>
      </c>
    </row>
    <row r="84" spans="1:3">
      <c r="A84" s="4" t="s">
        <v>49</v>
      </c>
      <c r="B84" s="8" t="n">
        <v>22028.5</v>
      </c>
      <c r="C84" s="5" t="n">
        <v>21565</v>
      </c>
    </row>
    <row r="85" spans="1:3">
      <c r="A85" s="4" t="s">
        <v>1011</v>
      </c>
    </row>
    <row r="86" spans="1:3">
      <c r="A86" s="3" t="s">
        <v>948</v>
      </c>
    </row>
    <row r="87" spans="1:3">
      <c r="A87" s="4" t="s">
        <v>996</v>
      </c>
      <c r="B87" s="8" t="n">
        <v>9762.1</v>
      </c>
      <c r="C87" s="8" t="n">
        <v>10102.3</v>
      </c>
    </row>
    <row r="88" spans="1:3">
      <c r="A88" s="4" t="s">
        <v>997</v>
      </c>
      <c r="B88" s="8" t="n">
        <v>36.4</v>
      </c>
      <c r="C88" s="8" t="n">
        <v>24.3</v>
      </c>
    </row>
    <row r="89" spans="1:3">
      <c r="A89" s="4" t="s">
        <v>49</v>
      </c>
      <c r="B89" s="8" t="n">
        <v>9798.5</v>
      </c>
      <c r="C89" s="8" t="n">
        <v>10126.6</v>
      </c>
    </row>
    <row r="90" spans="1:3">
      <c r="A90" s="4" t="s">
        <v>1012</v>
      </c>
    </row>
    <row r="91" spans="1:3">
      <c r="A91" s="3" t="s">
        <v>948</v>
      </c>
    </row>
    <row r="92" spans="1:3">
      <c r="A92" s="4" t="s">
        <v>996</v>
      </c>
      <c r="B92" s="8" t="n">
        <v>8261.5</v>
      </c>
      <c r="C92" s="5" t="n">
        <v>8099</v>
      </c>
    </row>
    <row r="93" spans="1:3">
      <c r="A93" s="4" t="s">
        <v>997</v>
      </c>
      <c r="B93" s="8" t="n">
        <v>30.8</v>
      </c>
      <c r="C93" s="8" t="n">
        <v>30.9</v>
      </c>
    </row>
    <row r="94" spans="1:3">
      <c r="A94" s="4" t="s">
        <v>49</v>
      </c>
      <c r="B94" s="8" t="n">
        <v>8292.299999999999</v>
      </c>
      <c r="C94" s="8" t="n">
        <v>8129.9</v>
      </c>
    </row>
    <row r="95" spans="1:3">
      <c r="A95" s="4" t="s">
        <v>1013</v>
      </c>
    </row>
    <row r="96" spans="1:3">
      <c r="A96" s="3" t="s">
        <v>948</v>
      </c>
    </row>
    <row r="97" spans="1:3">
      <c r="A97" s="4" t="s">
        <v>996</v>
      </c>
      <c r="B97" s="8" t="n">
        <v>3855.3</v>
      </c>
      <c r="C97" s="8" t="n">
        <v>3219.7</v>
      </c>
    </row>
    <row r="98" spans="1:3">
      <c r="A98" s="4" t="s">
        <v>997</v>
      </c>
      <c r="B98" s="8" t="n">
        <v>82.40000000000001</v>
      </c>
      <c r="C98" s="8" t="n">
        <v>88.8</v>
      </c>
    </row>
    <row r="99" spans="1:3">
      <c r="A99" s="4" t="s">
        <v>49</v>
      </c>
      <c r="B99" s="8" t="n">
        <v>3937.7</v>
      </c>
      <c r="C99" s="8" t="n">
        <v>3308.5</v>
      </c>
    </row>
    <row r="100" spans="1:3">
      <c r="A100" s="4" t="s">
        <v>1014</v>
      </c>
    </row>
    <row r="101" spans="1:3">
      <c r="A101" s="3" t="s">
        <v>948</v>
      </c>
    </row>
    <row r="102" spans="1:3">
      <c r="A102" s="4" t="s">
        <v>997</v>
      </c>
      <c r="B102" s="8" t="n">
        <v>98.7</v>
      </c>
      <c r="C102" s="5" t="n">
        <v>109</v>
      </c>
    </row>
    <row r="103" spans="1:3">
      <c r="A103" s="4" t="s">
        <v>1015</v>
      </c>
    </row>
    <row r="104" spans="1:3">
      <c r="A104" s="3" t="s">
        <v>948</v>
      </c>
    </row>
    <row r="105" spans="1:3">
      <c r="A105" s="4" t="s">
        <v>997</v>
      </c>
      <c r="B105" s="5" t="n">
        <v>23</v>
      </c>
      <c r="C105" s="5" t="n">
        <v>11</v>
      </c>
    </row>
    <row r="106" spans="1:3">
      <c r="A106" s="4" t="s">
        <v>1016</v>
      </c>
    </row>
    <row r="107" spans="1:3">
      <c r="A107" s="3" t="s">
        <v>948</v>
      </c>
    </row>
    <row r="108" spans="1:3">
      <c r="A108" s="4" t="s">
        <v>997</v>
      </c>
      <c r="B108" s="8" t="n">
        <v>6.9</v>
      </c>
      <c r="C108" s="8" t="n">
        <v>14.9</v>
      </c>
    </row>
    <row r="109" spans="1:3">
      <c r="A109" s="4" t="s">
        <v>1017</v>
      </c>
    </row>
    <row r="110" spans="1:3">
      <c r="A110" s="3" t="s">
        <v>948</v>
      </c>
    </row>
    <row r="111" spans="1:3">
      <c r="A111" s="4" t="s">
        <v>997</v>
      </c>
      <c r="B111" s="8" t="n">
        <v>68.8</v>
      </c>
      <c r="C111" s="8" t="n">
        <v>83.09999999999999</v>
      </c>
    </row>
    <row r="112" spans="1:3">
      <c r="A112" s="4" t="s">
        <v>1018</v>
      </c>
    </row>
    <row r="113" spans="1:3">
      <c r="A113" s="3" t="s">
        <v>948</v>
      </c>
    </row>
    <row r="114" spans="1:3">
      <c r="A114" s="4" t="s">
        <v>997</v>
      </c>
      <c r="B114" s="8" t="n">
        <v>50.9</v>
      </c>
      <c r="C114" s="5" t="n">
        <v>35</v>
      </c>
    </row>
    <row r="115" spans="1:3">
      <c r="A115" s="4" t="s">
        <v>1019</v>
      </c>
    </row>
    <row r="116" spans="1:3">
      <c r="A116" s="3" t="s">
        <v>948</v>
      </c>
    </row>
    <row r="117" spans="1:3">
      <c r="A117" s="4" t="s">
        <v>997</v>
      </c>
      <c r="B117" s="8" t="n">
        <v>13.4</v>
      </c>
      <c r="C117" s="8" t="n">
        <v>13.3</v>
      </c>
    </row>
    <row r="118" spans="1:3">
      <c r="A118" s="4" t="s">
        <v>1020</v>
      </c>
    </row>
    <row r="119" spans="1:3">
      <c r="A119" s="3" t="s">
        <v>948</v>
      </c>
    </row>
    <row r="120" spans="1:3">
      <c r="A120" s="4" t="s">
        <v>997</v>
      </c>
      <c r="B120" s="8" t="n">
        <v>23.9</v>
      </c>
      <c r="C120" s="5" t="n">
        <v>16</v>
      </c>
    </row>
    <row r="121" spans="1:3">
      <c r="A121" s="4" t="s">
        <v>1021</v>
      </c>
    </row>
    <row r="122" spans="1:3">
      <c r="A122" s="3" t="s">
        <v>948</v>
      </c>
    </row>
    <row r="123" spans="1:3">
      <c r="A123" s="4" t="s">
        <v>997</v>
      </c>
      <c r="B123" s="7" t="n">
        <v>13.6</v>
      </c>
      <c r="C123" s="7" t="n">
        <v>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5</v>
      </c>
    </row>
    <row r="2" spans="1:3">
      <c r="A2" s="3" t="s">
        <v>1023</v>
      </c>
    </row>
    <row r="3" spans="1:3">
      <c r="A3" s="4" t="s">
        <v>1024</v>
      </c>
      <c r="B3" s="7" t="n">
        <v>35241.4</v>
      </c>
      <c r="C3" s="7" t="n">
        <v>32575.3</v>
      </c>
    </row>
    <row r="4" spans="1:3">
      <c r="A4" s="4" t="s">
        <v>85</v>
      </c>
    </row>
    <row r="5" spans="1:3">
      <c r="A5" s="3" t="s">
        <v>1023</v>
      </c>
    </row>
    <row r="6" spans="1:3">
      <c r="A6" s="4" t="s">
        <v>1024</v>
      </c>
      <c r="B6" s="8" t="n">
        <v>25077.7</v>
      </c>
      <c r="C6" s="8" t="n">
        <v>23705.2</v>
      </c>
    </row>
    <row r="7" spans="1:3">
      <c r="A7" s="4" t="s">
        <v>86</v>
      </c>
    </row>
    <row r="8" spans="1:3">
      <c r="A8" s="3" t="s">
        <v>1023</v>
      </c>
    </row>
    <row r="9" spans="1:3">
      <c r="A9" s="4" t="s">
        <v>1024</v>
      </c>
      <c r="B9" s="8" t="n">
        <v>10163.7</v>
      </c>
      <c r="C9" s="8" t="n">
        <v>8870.1</v>
      </c>
    </row>
    <row r="10" spans="1:3">
      <c r="A10" s="4" t="s">
        <v>895</v>
      </c>
    </row>
    <row r="11" spans="1:3">
      <c r="A11" s="3" t="s">
        <v>1023</v>
      </c>
    </row>
    <row r="12" spans="1:3">
      <c r="A12" s="4" t="s">
        <v>1024</v>
      </c>
      <c r="B12" s="8" t="n">
        <v>22028.5</v>
      </c>
      <c r="C12" s="5" t="n">
        <v>21565</v>
      </c>
    </row>
    <row r="13" spans="1:3">
      <c r="A13" s="4" t="s">
        <v>1025</v>
      </c>
    </row>
    <row r="14" spans="1:3">
      <c r="A14" s="3" t="s">
        <v>1023</v>
      </c>
    </row>
    <row r="15" spans="1:3">
      <c r="A15" s="4" t="s">
        <v>1024</v>
      </c>
      <c r="B15" s="5" t="n">
        <v>21012</v>
      </c>
      <c r="C15" s="8" t="n">
        <v>20519.9</v>
      </c>
    </row>
    <row r="16" spans="1:3">
      <c r="A16" s="4" t="s">
        <v>1026</v>
      </c>
    </row>
    <row r="17" spans="1:3">
      <c r="A17" s="3" t="s">
        <v>1023</v>
      </c>
    </row>
    <row r="18" spans="1:3">
      <c r="A18" s="4" t="s">
        <v>1024</v>
      </c>
      <c r="B18" s="8" t="n">
        <v>394.5</v>
      </c>
      <c r="C18" s="8" t="n">
        <v>375.2</v>
      </c>
    </row>
    <row r="19" spans="1:3">
      <c r="A19" s="4" t="s">
        <v>1027</v>
      </c>
    </row>
    <row r="20" spans="1:3">
      <c r="A20" s="3" t="s">
        <v>1023</v>
      </c>
    </row>
    <row r="21" spans="1:3">
      <c r="A21" s="4" t="s">
        <v>1024</v>
      </c>
      <c r="B21" s="8" t="n">
        <v>620.8</v>
      </c>
      <c r="C21" s="5" t="n">
        <v>668</v>
      </c>
    </row>
    <row r="22" spans="1:3">
      <c r="A22" s="4" t="s">
        <v>1028</v>
      </c>
    </row>
    <row r="23" spans="1:3">
      <c r="A23" s="3" t="s">
        <v>1023</v>
      </c>
    </row>
    <row r="24" spans="1:3">
      <c r="A24" s="4" t="s">
        <v>1024</v>
      </c>
      <c r="B24" s="8" t="n">
        <v>1.2</v>
      </c>
      <c r="C24" s="8" t="n">
        <v>1.9</v>
      </c>
    </row>
    <row r="25" spans="1:3">
      <c r="A25" s="4" t="s">
        <v>896</v>
      </c>
    </row>
    <row r="26" spans="1:3">
      <c r="A26" s="3" t="s">
        <v>1023</v>
      </c>
    </row>
    <row r="27" spans="1:3">
      <c r="A27" s="4" t="s">
        <v>1024</v>
      </c>
      <c r="B27" s="8" t="n">
        <v>8621.5</v>
      </c>
      <c r="C27" s="8" t="n">
        <v>8546.200000000001</v>
      </c>
    </row>
    <row r="28" spans="1:3">
      <c r="A28" s="4" t="s">
        <v>1029</v>
      </c>
    </row>
    <row r="29" spans="1:3">
      <c r="A29" s="3" t="s">
        <v>1023</v>
      </c>
    </row>
    <row r="30" spans="1:3">
      <c r="A30" s="4" t="s">
        <v>1024</v>
      </c>
      <c r="B30" s="8" t="n">
        <v>3774.6</v>
      </c>
      <c r="C30" s="8" t="n">
        <v>4245.9</v>
      </c>
    </row>
    <row r="31" spans="1:3">
      <c r="A31" s="4" t="s">
        <v>1030</v>
      </c>
    </row>
    <row r="32" spans="1:3">
      <c r="A32" s="3" t="s">
        <v>1023</v>
      </c>
    </row>
    <row r="33" spans="1:3">
      <c r="A33" s="4" t="s">
        <v>1024</v>
      </c>
      <c r="B33" s="8" t="n">
        <v>3943.2</v>
      </c>
      <c r="C33" s="8" t="n">
        <v>3385.9</v>
      </c>
    </row>
    <row r="34" spans="1:3">
      <c r="A34" s="4" t="s">
        <v>1031</v>
      </c>
    </row>
    <row r="35" spans="1:3">
      <c r="A35" s="3" t="s">
        <v>1023</v>
      </c>
    </row>
    <row r="36" spans="1:3">
      <c r="A36" s="4" t="s">
        <v>1024</v>
      </c>
      <c r="B36" s="8" t="n">
        <v>903.7</v>
      </c>
      <c r="C36" s="8" t="n">
        <v>914.4</v>
      </c>
    </row>
    <row r="37" spans="1:3">
      <c r="A37" s="4" t="s">
        <v>906</v>
      </c>
    </row>
    <row r="38" spans="1:3">
      <c r="A38" s="3" t="s">
        <v>1023</v>
      </c>
    </row>
    <row r="39" spans="1:3">
      <c r="A39" s="4" t="s">
        <v>1024</v>
      </c>
      <c r="B39" s="8" t="n">
        <v>3049.2</v>
      </c>
      <c r="C39" s="8" t="n">
        <v>2140.2</v>
      </c>
    </row>
    <row r="40" spans="1:3">
      <c r="A40" s="4" t="s">
        <v>1032</v>
      </c>
    </row>
    <row r="41" spans="1:3">
      <c r="A41" s="3" t="s">
        <v>1023</v>
      </c>
    </row>
    <row r="42" spans="1:3">
      <c r="A42" s="4" t="s">
        <v>1024</v>
      </c>
      <c r="B42" s="8" t="n">
        <v>2879.8</v>
      </c>
      <c r="C42" s="8" t="n">
        <v>2008.9</v>
      </c>
    </row>
    <row r="43" spans="1:3">
      <c r="A43" s="4" t="s">
        <v>1033</v>
      </c>
    </row>
    <row r="44" spans="1:3">
      <c r="A44" s="3" t="s">
        <v>1023</v>
      </c>
    </row>
    <row r="45" spans="1:3">
      <c r="A45" s="4" t="s">
        <v>1024</v>
      </c>
      <c r="B45" s="8" t="n">
        <v>46.6</v>
      </c>
      <c r="C45" s="5" t="n">
        <v>30</v>
      </c>
    </row>
    <row r="46" spans="1:3">
      <c r="A46" s="4" t="s">
        <v>1034</v>
      </c>
    </row>
    <row r="47" spans="1:3">
      <c r="A47" s="3" t="s">
        <v>1023</v>
      </c>
    </row>
    <row r="48" spans="1:3">
      <c r="A48" s="4" t="s">
        <v>1024</v>
      </c>
      <c r="B48" s="8" t="n">
        <v>122.8</v>
      </c>
      <c r="C48" s="8" t="n">
        <v>101.3</v>
      </c>
    </row>
    <row r="49" spans="1:3">
      <c r="A49" s="4" t="s">
        <v>907</v>
      </c>
    </row>
    <row r="50" spans="1:3">
      <c r="A50" s="3" t="s">
        <v>1023</v>
      </c>
    </row>
    <row r="51" spans="1:3">
      <c r="A51" s="4" t="s">
        <v>1024</v>
      </c>
      <c r="B51" s="8" t="n">
        <v>1542.2</v>
      </c>
      <c r="C51" s="8" t="n">
        <v>323.9</v>
      </c>
    </row>
    <row r="52" spans="1:3">
      <c r="A52" s="4" t="s">
        <v>1035</v>
      </c>
    </row>
    <row r="53" spans="1:3">
      <c r="A53" s="3" t="s">
        <v>1023</v>
      </c>
    </row>
    <row r="54" spans="1:3">
      <c r="A54" s="4" t="s">
        <v>1024</v>
      </c>
      <c r="B54" s="8" t="n">
        <v>506.1</v>
      </c>
      <c r="C54" s="5" t="n">
        <v>148</v>
      </c>
    </row>
    <row r="55" spans="1:3">
      <c r="A55" s="4" t="s">
        <v>1036</v>
      </c>
    </row>
    <row r="56" spans="1:3">
      <c r="A56" s="3" t="s">
        <v>1023</v>
      </c>
    </row>
    <row r="57" spans="1:3">
      <c r="A57" s="4" t="s">
        <v>1024</v>
      </c>
      <c r="B57" s="8" t="n">
        <v>639.6</v>
      </c>
      <c r="C57" s="8" t="n">
        <v>65.7</v>
      </c>
    </row>
    <row r="58" spans="1:3">
      <c r="A58" s="4" t="s">
        <v>1037</v>
      </c>
    </row>
    <row r="59" spans="1:3">
      <c r="A59" s="3" t="s">
        <v>1023</v>
      </c>
    </row>
    <row r="60" spans="1:3">
      <c r="A60" s="4" t="s">
        <v>1024</v>
      </c>
      <c r="B60" s="8" t="n">
        <v>396.5</v>
      </c>
      <c r="C60" s="8" t="n">
        <v>110.2</v>
      </c>
    </row>
    <row r="61" spans="1:3">
      <c r="A61" s="4" t="s">
        <v>87</v>
      </c>
    </row>
    <row r="62" spans="1:3">
      <c r="A62" s="3" t="s">
        <v>1023</v>
      </c>
    </row>
    <row r="63" spans="1:3">
      <c r="A63" s="4" t="s">
        <v>1024</v>
      </c>
      <c r="B63" s="8" t="n">
        <v>11649.6</v>
      </c>
      <c r="C63" s="8" t="n">
        <v>11068.7</v>
      </c>
    </row>
    <row r="64" spans="1:3">
      <c r="A64" s="4" t="s">
        <v>1038</v>
      </c>
    </row>
    <row r="65" spans="1:3">
      <c r="A65" s="3" t="s">
        <v>1023</v>
      </c>
    </row>
    <row r="66" spans="1:3">
      <c r="A66" s="4" t="s">
        <v>1024</v>
      </c>
      <c r="B66" s="8" t="n">
        <v>9798.5</v>
      </c>
      <c r="C66" s="8" t="n">
        <v>10126.6</v>
      </c>
    </row>
    <row r="67" spans="1:3">
      <c r="A67" s="4" t="s">
        <v>1039</v>
      </c>
    </row>
    <row r="68" spans="1:3">
      <c r="A68" s="3" t="s">
        <v>1023</v>
      </c>
    </row>
    <row r="69" spans="1:3">
      <c r="A69" s="4" t="s">
        <v>1024</v>
      </c>
      <c r="B69" s="5" t="n">
        <v>9607</v>
      </c>
      <c r="C69" s="8" t="n">
        <v>9859.299999999999</v>
      </c>
    </row>
    <row r="70" spans="1:3">
      <c r="A70" s="4" t="s">
        <v>1040</v>
      </c>
    </row>
    <row r="71" spans="1:3">
      <c r="A71" s="3" t="s">
        <v>1023</v>
      </c>
    </row>
    <row r="72" spans="1:3">
      <c r="A72" s="4" t="s">
        <v>1024</v>
      </c>
      <c r="B72" s="8" t="n">
        <v>105.5</v>
      </c>
      <c r="C72" s="8" t="n">
        <v>159.4</v>
      </c>
    </row>
    <row r="73" spans="1:3">
      <c r="A73" s="4" t="s">
        <v>1041</v>
      </c>
    </row>
    <row r="74" spans="1:3">
      <c r="A74" s="3" t="s">
        <v>1023</v>
      </c>
    </row>
    <row r="75" spans="1:3">
      <c r="A75" s="4" t="s">
        <v>1024</v>
      </c>
      <c r="B75" s="8" t="n">
        <v>85.2</v>
      </c>
      <c r="C75" s="5" t="n">
        <v>107</v>
      </c>
    </row>
    <row r="76" spans="1:3">
      <c r="A76" s="4" t="s">
        <v>1042</v>
      </c>
    </row>
    <row r="77" spans="1:3">
      <c r="A77" s="3" t="s">
        <v>1023</v>
      </c>
    </row>
    <row r="78" spans="1:3">
      <c r="A78" s="4" t="s">
        <v>1024</v>
      </c>
      <c r="B78" s="8" t="n">
        <v>0.8</v>
      </c>
      <c r="C78" s="8" t="n">
        <v>0.9</v>
      </c>
    </row>
    <row r="79" spans="1:3">
      <c r="A79" s="4" t="s">
        <v>1043</v>
      </c>
    </row>
    <row r="80" spans="1:3">
      <c r="A80" s="3" t="s">
        <v>1023</v>
      </c>
    </row>
    <row r="81" spans="1:3">
      <c r="A81" s="4" t="s">
        <v>1024</v>
      </c>
      <c r="B81" s="8" t="n">
        <v>1851.1</v>
      </c>
      <c r="C81" s="8" t="n">
        <v>942.1</v>
      </c>
    </row>
    <row r="82" spans="1:3">
      <c r="A82" s="4" t="s">
        <v>1044</v>
      </c>
    </row>
    <row r="83" spans="1:3">
      <c r="A83" s="3" t="s">
        <v>1023</v>
      </c>
    </row>
    <row r="84" spans="1:3">
      <c r="A84" s="4" t="s">
        <v>1024</v>
      </c>
      <c r="B84" s="8" t="n">
        <v>1766.2</v>
      </c>
      <c r="C84" s="5" t="n">
        <v>892</v>
      </c>
    </row>
    <row r="85" spans="1:3">
      <c r="A85" s="4" t="s">
        <v>1045</v>
      </c>
    </row>
    <row r="86" spans="1:3">
      <c r="A86" s="3" t="s">
        <v>1023</v>
      </c>
    </row>
    <row r="87" spans="1:3">
      <c r="A87" s="4" t="s">
        <v>1024</v>
      </c>
      <c r="B87" s="8" t="n">
        <v>27.3</v>
      </c>
      <c r="C87" s="8" t="n">
        <v>14.8</v>
      </c>
    </row>
    <row r="88" spans="1:3">
      <c r="A88" s="4" t="s">
        <v>1046</v>
      </c>
    </row>
    <row r="89" spans="1:3">
      <c r="A89" s="3" t="s">
        <v>1023</v>
      </c>
    </row>
    <row r="90" spans="1:3">
      <c r="A90" s="4" t="s">
        <v>1024</v>
      </c>
      <c r="B90" s="8" t="n">
        <v>57.6</v>
      </c>
      <c r="C90" s="8" t="n">
        <v>35.3</v>
      </c>
    </row>
    <row r="91" spans="1:3">
      <c r="A91" s="4" t="s">
        <v>88</v>
      </c>
    </row>
    <row r="92" spans="1:3">
      <c r="A92" s="3" t="s">
        <v>1023</v>
      </c>
    </row>
    <row r="93" spans="1:3">
      <c r="A93" s="4" t="s">
        <v>1024</v>
      </c>
      <c r="B93" s="8" t="n">
        <v>9088.9</v>
      </c>
      <c r="C93" s="8" t="n">
        <v>8731.1</v>
      </c>
    </row>
    <row r="94" spans="1:3">
      <c r="A94" s="4" t="s">
        <v>1047</v>
      </c>
    </row>
    <row r="95" spans="1:3">
      <c r="A95" s="3" t="s">
        <v>1023</v>
      </c>
    </row>
    <row r="96" spans="1:3">
      <c r="A96" s="4" t="s">
        <v>1024</v>
      </c>
      <c r="B96" s="8" t="n">
        <v>8292.299999999999</v>
      </c>
      <c r="C96" s="8" t="n">
        <v>8129.9</v>
      </c>
    </row>
    <row r="97" spans="1:3">
      <c r="A97" s="4" t="s">
        <v>1048</v>
      </c>
    </row>
    <row r="98" spans="1:3">
      <c r="A98" s="3" t="s">
        <v>1023</v>
      </c>
    </row>
    <row r="99" spans="1:3">
      <c r="A99" s="4" t="s">
        <v>1024</v>
      </c>
      <c r="B99" s="8" t="n">
        <v>7855.7</v>
      </c>
      <c r="C99" s="8" t="n">
        <v>7760.7</v>
      </c>
    </row>
    <row r="100" spans="1:3">
      <c r="A100" s="4" t="s">
        <v>1049</v>
      </c>
    </row>
    <row r="101" spans="1:3">
      <c r="A101" s="3" t="s">
        <v>1023</v>
      </c>
    </row>
    <row r="102" spans="1:3">
      <c r="A102" s="4" t="s">
        <v>1024</v>
      </c>
      <c r="B102" s="8" t="n">
        <v>196.9</v>
      </c>
      <c r="C102" s="5" t="n">
        <v>124</v>
      </c>
    </row>
    <row r="103" spans="1:3">
      <c r="A103" s="4" t="s">
        <v>1050</v>
      </c>
    </row>
    <row r="104" spans="1:3">
      <c r="A104" s="3" t="s">
        <v>1023</v>
      </c>
    </row>
    <row r="105" spans="1:3">
      <c r="A105" s="4" t="s">
        <v>1024</v>
      </c>
      <c r="B105" s="8" t="n">
        <v>239.3</v>
      </c>
      <c r="C105" s="8" t="n">
        <v>244.2</v>
      </c>
    </row>
    <row r="106" spans="1:3">
      <c r="A106" s="4" t="s">
        <v>1051</v>
      </c>
    </row>
    <row r="107" spans="1:3">
      <c r="A107" s="3" t="s">
        <v>1023</v>
      </c>
    </row>
    <row r="108" spans="1:3">
      <c r="A108" s="4" t="s">
        <v>1024</v>
      </c>
      <c r="B108" s="8" t="n">
        <v>0.4</v>
      </c>
      <c r="C108" s="5" t="n">
        <v>1</v>
      </c>
    </row>
    <row r="109" spans="1:3">
      <c r="A109" s="4" t="s">
        <v>1052</v>
      </c>
    </row>
    <row r="110" spans="1:3">
      <c r="A110" s="3" t="s">
        <v>1023</v>
      </c>
    </row>
    <row r="111" spans="1:3">
      <c r="A111" s="4" t="s">
        <v>1024</v>
      </c>
      <c r="B111" s="8" t="n">
        <v>796.6</v>
      </c>
      <c r="C111" s="8" t="n">
        <v>601.2</v>
      </c>
    </row>
    <row r="112" spans="1:3">
      <c r="A112" s="4" t="s">
        <v>1053</v>
      </c>
    </row>
    <row r="113" spans="1:3">
      <c r="A113" s="3" t="s">
        <v>1023</v>
      </c>
    </row>
    <row r="114" spans="1:3">
      <c r="A114" s="4" t="s">
        <v>1024</v>
      </c>
      <c r="B114" s="8" t="n">
        <v>719.6</v>
      </c>
      <c r="C114" s="5" t="n">
        <v>520</v>
      </c>
    </row>
    <row r="115" spans="1:3">
      <c r="A115" s="4" t="s">
        <v>1054</v>
      </c>
    </row>
    <row r="116" spans="1:3">
      <c r="A116" s="3" t="s">
        <v>1023</v>
      </c>
    </row>
    <row r="117" spans="1:3">
      <c r="A117" s="4" t="s">
        <v>1024</v>
      </c>
      <c r="B117" s="8" t="n">
        <v>14.6</v>
      </c>
      <c r="C117" s="8" t="n">
        <v>15.2</v>
      </c>
    </row>
    <row r="118" spans="1:3">
      <c r="A118" s="4" t="s">
        <v>1055</v>
      </c>
    </row>
    <row r="119" spans="1:3">
      <c r="A119" s="3" t="s">
        <v>1023</v>
      </c>
    </row>
    <row r="120" spans="1:3">
      <c r="A120" s="4" t="s">
        <v>1024</v>
      </c>
      <c r="B120" s="8" t="n">
        <v>62.4</v>
      </c>
      <c r="C120" s="5" t="n">
        <v>66</v>
      </c>
    </row>
    <row r="121" spans="1:3">
      <c r="A121" s="4" t="s">
        <v>89</v>
      </c>
    </row>
    <row r="122" spans="1:3">
      <c r="A122" s="3" t="s">
        <v>1023</v>
      </c>
    </row>
    <row r="123" spans="1:3">
      <c r="A123" s="4" t="s">
        <v>1024</v>
      </c>
      <c r="B123" s="8" t="n">
        <v>4339.2</v>
      </c>
      <c r="C123" s="8" t="n">
        <v>3905.4</v>
      </c>
    </row>
    <row r="124" spans="1:3">
      <c r="A124" s="4" t="s">
        <v>1056</v>
      </c>
    </row>
    <row r="125" spans="1:3">
      <c r="A125" s="3" t="s">
        <v>1023</v>
      </c>
    </row>
    <row r="126" spans="1:3">
      <c r="A126" s="4" t="s">
        <v>1024</v>
      </c>
      <c r="B126" s="8" t="n">
        <v>3937.7</v>
      </c>
      <c r="C126" s="8" t="n">
        <v>3308.5</v>
      </c>
    </row>
    <row r="127" spans="1:3">
      <c r="A127" s="4" t="s">
        <v>1057</v>
      </c>
    </row>
    <row r="128" spans="1:3">
      <c r="A128" s="3" t="s">
        <v>1023</v>
      </c>
    </row>
    <row r="129" spans="1:3">
      <c r="A129" s="4" t="s">
        <v>1024</v>
      </c>
      <c r="B129" s="8" t="n">
        <v>3549.3</v>
      </c>
      <c r="C129" s="8" t="n">
        <v>2899.9</v>
      </c>
    </row>
    <row r="130" spans="1:3">
      <c r="A130" s="4" t="s">
        <v>1058</v>
      </c>
    </row>
    <row r="131" spans="1:3">
      <c r="A131" s="3" t="s">
        <v>1023</v>
      </c>
    </row>
    <row r="132" spans="1:3">
      <c r="A132" s="4" t="s">
        <v>1024</v>
      </c>
      <c r="B132" s="8" t="n">
        <v>92.09999999999999</v>
      </c>
      <c r="C132" s="8" t="n">
        <v>91.8</v>
      </c>
    </row>
    <row r="133" spans="1:3">
      <c r="A133" s="4" t="s">
        <v>1059</v>
      </c>
    </row>
    <row r="134" spans="1:3">
      <c r="A134" s="3" t="s">
        <v>1023</v>
      </c>
    </row>
    <row r="135" spans="1:3">
      <c r="A135" s="4" t="s">
        <v>1024</v>
      </c>
      <c r="B135" s="8" t="n">
        <v>296.3</v>
      </c>
      <c r="C135" s="8" t="n">
        <v>316.8</v>
      </c>
    </row>
    <row r="136" spans="1:3">
      <c r="A136" s="4" t="s">
        <v>1060</v>
      </c>
    </row>
    <row r="137" spans="1:3">
      <c r="A137" s="3" t="s">
        <v>1023</v>
      </c>
    </row>
    <row r="138" spans="1:3">
      <c r="A138" s="4" t="s">
        <v>1024</v>
      </c>
      <c r="B138" s="8" t="n">
        <v>401.5</v>
      </c>
      <c r="C138" s="8" t="n">
        <v>596.9</v>
      </c>
    </row>
    <row r="139" spans="1:3">
      <c r="A139" s="4" t="s">
        <v>1061</v>
      </c>
    </row>
    <row r="140" spans="1:3">
      <c r="A140" s="3" t="s">
        <v>1023</v>
      </c>
    </row>
    <row r="141" spans="1:3">
      <c r="A141" s="4" t="s">
        <v>1024</v>
      </c>
      <c r="B141" s="5" t="n">
        <v>394</v>
      </c>
      <c r="C141" s="8" t="n">
        <v>596.9</v>
      </c>
    </row>
    <row r="142" spans="1:3">
      <c r="A142" s="4" t="s">
        <v>1062</v>
      </c>
    </row>
    <row r="143" spans="1:3">
      <c r="A143" s="3" t="s">
        <v>1023</v>
      </c>
    </row>
    <row r="144" spans="1:3">
      <c r="A144" s="4" t="s">
        <v>1024</v>
      </c>
      <c r="B144" s="8" t="n">
        <v>4.7</v>
      </c>
    </row>
    <row r="145" spans="1:3">
      <c r="A145" s="4" t="s">
        <v>1063</v>
      </c>
    </row>
    <row r="146" spans="1:3">
      <c r="A146" s="3" t="s">
        <v>1023</v>
      </c>
    </row>
    <row r="147" spans="1:3">
      <c r="A147" s="4" t="s">
        <v>1024</v>
      </c>
      <c r="B147" s="8" t="n">
        <v>2.8</v>
      </c>
    </row>
    <row r="148" spans="1:3">
      <c r="A148" s="4" t="s">
        <v>90</v>
      </c>
    </row>
    <row r="149" spans="1:3">
      <c r="A149" s="3" t="s">
        <v>1023</v>
      </c>
    </row>
    <row r="150" spans="1:3">
      <c r="A150" s="4" t="s">
        <v>1024</v>
      </c>
      <c r="B150" s="8" t="n">
        <v>8154.2</v>
      </c>
      <c r="C150" s="8" t="n">
        <v>6805.7</v>
      </c>
    </row>
    <row r="151" spans="1:3">
      <c r="A151" s="4" t="s">
        <v>1064</v>
      </c>
    </row>
    <row r="152" spans="1:3">
      <c r="A152" s="3" t="s">
        <v>1023</v>
      </c>
    </row>
    <row r="153" spans="1:3">
      <c r="A153" s="4" t="s">
        <v>1024</v>
      </c>
      <c r="B153" s="8" t="n">
        <v>6789.2</v>
      </c>
      <c r="C153" s="8" t="n">
        <v>6540.6</v>
      </c>
    </row>
    <row r="154" spans="1:3">
      <c r="A154" s="4" t="s">
        <v>1065</v>
      </c>
    </row>
    <row r="155" spans="1:3">
      <c r="A155" s="3" t="s">
        <v>1023</v>
      </c>
    </row>
    <row r="156" spans="1:3">
      <c r="A156" s="4" t="s">
        <v>1024</v>
      </c>
      <c r="B156" s="8" t="n">
        <v>2912.8</v>
      </c>
      <c r="C156" s="8" t="n">
        <v>3292.1</v>
      </c>
    </row>
    <row r="157" spans="1:3">
      <c r="A157" s="4" t="s">
        <v>1066</v>
      </c>
    </row>
    <row r="158" spans="1:3">
      <c r="A158" s="3" t="s">
        <v>1023</v>
      </c>
    </row>
    <row r="159" spans="1:3">
      <c r="A159" s="4" t="s">
        <v>1024</v>
      </c>
      <c r="B159" s="8" t="n">
        <v>3360.9</v>
      </c>
      <c r="C159" s="8" t="n">
        <v>2738.8</v>
      </c>
    </row>
    <row r="160" spans="1:3">
      <c r="A160" s="4" t="s">
        <v>1067</v>
      </c>
    </row>
    <row r="161" spans="1:3">
      <c r="A161" s="3" t="s">
        <v>1023</v>
      </c>
    </row>
    <row r="162" spans="1:3">
      <c r="A162" s="4" t="s">
        <v>1024</v>
      </c>
      <c r="B162" s="8" t="n">
        <v>515.5</v>
      </c>
      <c r="C162" s="8" t="n">
        <v>509.7</v>
      </c>
    </row>
    <row r="163" spans="1:3">
      <c r="A163" s="4" t="s">
        <v>1068</v>
      </c>
    </row>
    <row r="164" spans="1:3">
      <c r="A164" s="3" t="s">
        <v>1023</v>
      </c>
    </row>
    <row r="165" spans="1:3">
      <c r="A165" s="4" t="s">
        <v>1024</v>
      </c>
      <c r="B165" s="5" t="n">
        <v>1365</v>
      </c>
      <c r="C165" s="8" t="n">
        <v>265.1</v>
      </c>
    </row>
    <row r="166" spans="1:3">
      <c r="A166" s="4" t="s">
        <v>1069</v>
      </c>
    </row>
    <row r="167" spans="1:3">
      <c r="A167" s="3" t="s">
        <v>1023</v>
      </c>
    </row>
    <row r="168" spans="1:3">
      <c r="A168" s="4" t="s">
        <v>1024</v>
      </c>
      <c r="B168" s="8" t="n">
        <v>506.1</v>
      </c>
      <c r="C168" s="5" t="n">
        <v>148</v>
      </c>
    </row>
    <row r="169" spans="1:3">
      <c r="A169" s="4" t="s">
        <v>1070</v>
      </c>
    </row>
    <row r="170" spans="1:3">
      <c r="A170" s="3" t="s">
        <v>1023</v>
      </c>
    </row>
    <row r="171" spans="1:3">
      <c r="A171" s="4" t="s">
        <v>1024</v>
      </c>
      <c r="B171" s="8" t="n">
        <v>639.6</v>
      </c>
      <c r="C171" s="8" t="n">
        <v>65.7</v>
      </c>
    </row>
    <row r="172" spans="1:3">
      <c r="A172" s="4" t="s">
        <v>1071</v>
      </c>
    </row>
    <row r="173" spans="1:3">
      <c r="A173" s="3" t="s">
        <v>1023</v>
      </c>
    </row>
    <row r="174" spans="1:3">
      <c r="A174" s="4" t="s">
        <v>1024</v>
      </c>
      <c r="B174" s="8" t="n">
        <v>219.3</v>
      </c>
      <c r="C174" s="8" t="n">
        <v>51.4</v>
      </c>
    </row>
    <row r="175" spans="1:3">
      <c r="A175" s="4" t="s">
        <v>892</v>
      </c>
    </row>
    <row r="176" spans="1:3">
      <c r="A176" s="3" t="s">
        <v>1023</v>
      </c>
    </row>
    <row r="177" spans="1:3">
      <c r="A177" s="4" t="s">
        <v>1024</v>
      </c>
      <c r="B177" s="8" t="n">
        <v>1962.5</v>
      </c>
      <c r="C177" s="8" t="n">
        <v>2015.2</v>
      </c>
    </row>
    <row r="178" spans="1:3">
      <c r="A178" s="4" t="s">
        <v>1072</v>
      </c>
    </row>
    <row r="179" spans="1:3">
      <c r="A179" s="3" t="s">
        <v>1023</v>
      </c>
    </row>
    <row r="180" spans="1:3">
      <c r="A180" s="4" t="s">
        <v>1024</v>
      </c>
      <c r="B180" s="8" t="n">
        <v>1789.5</v>
      </c>
      <c r="C180" s="5" t="n">
        <v>1960</v>
      </c>
    </row>
    <row r="181" spans="1:3">
      <c r="A181" s="4" t="s">
        <v>1073</v>
      </c>
    </row>
    <row r="182" spans="1:3">
      <c r="A182" s="3" t="s">
        <v>1023</v>
      </c>
    </row>
    <row r="183" spans="1:3">
      <c r="A183" s="4" t="s">
        <v>1024</v>
      </c>
      <c r="B183" s="8" t="n">
        <v>834.5</v>
      </c>
      <c r="C183" s="8" t="n">
        <v>925.6</v>
      </c>
    </row>
    <row r="184" spans="1:3">
      <c r="A184" s="4" t="s">
        <v>1074</v>
      </c>
    </row>
    <row r="185" spans="1:3">
      <c r="A185" s="3" t="s">
        <v>1023</v>
      </c>
    </row>
    <row r="186" spans="1:3">
      <c r="A186" s="4" t="s">
        <v>1024</v>
      </c>
      <c r="B186" s="8" t="n">
        <v>576.4</v>
      </c>
      <c r="C186" s="5" t="n">
        <v>640</v>
      </c>
    </row>
    <row r="187" spans="1:3">
      <c r="A187" s="4" t="s">
        <v>1075</v>
      </c>
    </row>
    <row r="188" spans="1:3">
      <c r="A188" s="3" t="s">
        <v>1023</v>
      </c>
    </row>
    <row r="189" spans="1:3">
      <c r="A189" s="4" t="s">
        <v>1024</v>
      </c>
      <c r="B189" s="8" t="n">
        <v>378.6</v>
      </c>
      <c r="C189" s="8" t="n">
        <v>394.4</v>
      </c>
    </row>
    <row r="190" spans="1:3">
      <c r="A190" s="4" t="s">
        <v>1076</v>
      </c>
    </row>
    <row r="191" spans="1:3">
      <c r="A191" s="3" t="s">
        <v>1023</v>
      </c>
    </row>
    <row r="192" spans="1:3">
      <c r="A192" s="4" t="s">
        <v>1024</v>
      </c>
      <c r="B192" s="5" t="n">
        <v>173</v>
      </c>
      <c r="C192" s="8" t="n">
        <v>55.2</v>
      </c>
    </row>
    <row r="193" spans="1:3">
      <c r="A193" s="4" t="s">
        <v>1077</v>
      </c>
    </row>
    <row r="194" spans="1:3">
      <c r="A194" s="3" t="s">
        <v>1023</v>
      </c>
    </row>
    <row r="195" spans="1:3">
      <c r="A195" s="4" t="s">
        <v>1024</v>
      </c>
      <c r="B195" s="5" t="n">
        <v>173</v>
      </c>
      <c r="C195" s="8" t="n">
        <v>55.2</v>
      </c>
    </row>
    <row r="196" spans="1:3">
      <c r="A196" s="4" t="s">
        <v>893</v>
      </c>
    </row>
    <row r="197" spans="1:3">
      <c r="A197" s="3" t="s">
        <v>1023</v>
      </c>
    </row>
    <row r="198" spans="1:3">
      <c r="A198" s="4" t="s">
        <v>1024</v>
      </c>
      <c r="B198" s="5" t="n">
        <v>47</v>
      </c>
      <c r="C198" s="8" t="n">
        <v>49.2</v>
      </c>
    </row>
    <row r="199" spans="1:3">
      <c r="A199" s="4" t="s">
        <v>1078</v>
      </c>
    </row>
    <row r="200" spans="1:3">
      <c r="A200" s="3" t="s">
        <v>1023</v>
      </c>
    </row>
    <row r="201" spans="1:3">
      <c r="A201" s="4" t="s">
        <v>1024</v>
      </c>
      <c r="B201" s="8" t="n">
        <v>42.8</v>
      </c>
      <c r="C201" s="8" t="n">
        <v>45.6</v>
      </c>
    </row>
    <row r="202" spans="1:3">
      <c r="A202" s="4" t="s">
        <v>1079</v>
      </c>
    </row>
    <row r="203" spans="1:3">
      <c r="A203" s="3" t="s">
        <v>1023</v>
      </c>
    </row>
    <row r="204" spans="1:3">
      <c r="A204" s="4" t="s">
        <v>1024</v>
      </c>
      <c r="B204" s="8" t="n">
        <v>27.3</v>
      </c>
      <c r="C204" s="8" t="n">
        <v>28.2</v>
      </c>
    </row>
    <row r="205" spans="1:3">
      <c r="A205" s="4" t="s">
        <v>1080</v>
      </c>
    </row>
    <row r="206" spans="1:3">
      <c r="A206" s="3" t="s">
        <v>1023</v>
      </c>
    </row>
    <row r="207" spans="1:3">
      <c r="A207" s="4" t="s">
        <v>1024</v>
      </c>
      <c r="B207" s="8" t="n">
        <v>5.9</v>
      </c>
      <c r="C207" s="8" t="n">
        <v>7.1</v>
      </c>
    </row>
    <row r="208" spans="1:3">
      <c r="A208" s="4" t="s">
        <v>1081</v>
      </c>
    </row>
    <row r="209" spans="1:3">
      <c r="A209" s="3" t="s">
        <v>1023</v>
      </c>
    </row>
    <row r="210" spans="1:3">
      <c r="A210" s="4" t="s">
        <v>1024</v>
      </c>
      <c r="B210" s="8" t="n">
        <v>9.6</v>
      </c>
      <c r="C210" s="8" t="n">
        <v>10.3</v>
      </c>
    </row>
    <row r="211" spans="1:3">
      <c r="A211" s="4" t="s">
        <v>1082</v>
      </c>
    </row>
    <row r="212" spans="1:3">
      <c r="A212" s="3" t="s">
        <v>1023</v>
      </c>
    </row>
    <row r="213" spans="1:3">
      <c r="A213" s="4" t="s">
        <v>1024</v>
      </c>
      <c r="B213" s="8" t="n">
        <v>4.2</v>
      </c>
      <c r="C213" s="8" t="n">
        <v>3.6</v>
      </c>
    </row>
    <row r="214" spans="1:3">
      <c r="A214" s="4" t="s">
        <v>1083</v>
      </c>
    </row>
    <row r="215" spans="1:3">
      <c r="A215" s="3" t="s">
        <v>1023</v>
      </c>
    </row>
    <row r="216" spans="1:3">
      <c r="A216" s="4" t="s">
        <v>1024</v>
      </c>
      <c r="B216" s="7" t="n">
        <v>4.2</v>
      </c>
      <c r="C216" s="7" t="n">
        <v>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105</v>
      </c>
    </row>
    <row r="3" spans="1:4">
      <c r="A3" s="3" t="s">
        <v>281</v>
      </c>
    </row>
    <row r="4" spans="1:4">
      <c r="A4" s="4" t="s">
        <v>924</v>
      </c>
      <c r="B4" s="7" t="n">
        <v>219.7</v>
      </c>
      <c r="C4" s="7" t="n">
        <v>255.4</v>
      </c>
      <c r="D4" s="6" t="n">
        <v>296</v>
      </c>
    </row>
    <row r="5" spans="1:4">
      <c r="A5" s="4" t="s">
        <v>272</v>
      </c>
      <c r="B5" s="8" t="n">
        <v>27.1</v>
      </c>
      <c r="C5" s="8" t="n">
        <v>13.1</v>
      </c>
    </row>
    <row r="6" spans="1:4">
      <c r="A6" s="4" t="s">
        <v>1085</v>
      </c>
      <c r="B6" s="8" t="n">
        <v>-24.6</v>
      </c>
      <c r="C6" s="8" t="n">
        <v>-29.1</v>
      </c>
      <c r="D6" s="5" t="n">
        <v>-39</v>
      </c>
    </row>
    <row r="7" spans="1:4">
      <c r="A7" s="4" t="s">
        <v>1086</v>
      </c>
      <c r="B7" s="5" t="n">
        <v>0</v>
      </c>
      <c r="C7" s="5" t="n">
        <v>0</v>
      </c>
      <c r="D7" s="5" t="n">
        <v>0</v>
      </c>
    </row>
    <row r="8" spans="1:4">
      <c r="A8" s="4" t="s">
        <v>1087</v>
      </c>
      <c r="B8" s="8" t="n">
        <v>-32.5</v>
      </c>
      <c r="C8" s="8" t="n">
        <v>-19.7</v>
      </c>
      <c r="D8" s="8" t="n">
        <v>-1.6</v>
      </c>
    </row>
    <row r="9" spans="1:4">
      <c r="A9" s="4" t="s">
        <v>928</v>
      </c>
      <c r="B9" s="7" t="n">
        <v>189.7</v>
      </c>
      <c r="C9" s="7" t="n">
        <v>219.7</v>
      </c>
      <c r="D9" s="7" t="n">
        <v>25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5</v>
      </c>
    </row>
    <row r="3" spans="1:3">
      <c r="A3" s="3" t="s">
        <v>1089</v>
      </c>
    </row>
    <row r="4" spans="1:3">
      <c r="A4" s="4" t="s">
        <v>1090</v>
      </c>
      <c r="B4" s="7" t="n">
        <v>2411.4</v>
      </c>
      <c r="C4" s="7" t="n">
        <v>1992.7</v>
      </c>
    </row>
    <row r="5" spans="1:3">
      <c r="A5" s="4" t="s">
        <v>1091</v>
      </c>
      <c r="B5" s="8" t="n">
        <v>2685.7</v>
      </c>
      <c r="C5" s="8" t="n">
        <v>2411.4</v>
      </c>
    </row>
    <row r="6" spans="1:3">
      <c r="A6" s="4" t="s">
        <v>179</v>
      </c>
    </row>
    <row r="7" spans="1:3">
      <c r="A7" s="3" t="s">
        <v>1089</v>
      </c>
    </row>
    <row r="8" spans="1:3">
      <c r="A8" s="4" t="s">
        <v>1092</v>
      </c>
      <c r="C8" s="8" t="n">
        <v>270.3</v>
      </c>
    </row>
    <row r="9" spans="1:3">
      <c r="A9" s="4" t="s">
        <v>656</v>
      </c>
    </row>
    <row r="10" spans="1:3">
      <c r="A10" s="3" t="s">
        <v>1089</v>
      </c>
    </row>
    <row r="11" spans="1:3">
      <c r="A11" s="4" t="s">
        <v>1092</v>
      </c>
      <c r="C11" s="8" t="n">
        <v>148.4</v>
      </c>
    </row>
    <row r="12" spans="1:3">
      <c r="A12" s="4" t="s">
        <v>653</v>
      </c>
    </row>
    <row r="13" spans="1:3">
      <c r="A13" s="3" t="s">
        <v>1089</v>
      </c>
    </row>
    <row r="14" spans="1:3">
      <c r="A14" s="4" t="s">
        <v>1092</v>
      </c>
      <c r="B14" s="8" t="n">
        <v>23.9</v>
      </c>
    </row>
    <row r="15" spans="1:3">
      <c r="A15" s="4" t="s">
        <v>180</v>
      </c>
    </row>
    <row r="16" spans="1:3">
      <c r="A16" s="3" t="s">
        <v>1089</v>
      </c>
    </row>
    <row r="17" spans="1:3">
      <c r="A17" s="4" t="s">
        <v>1092</v>
      </c>
      <c r="B17" s="8" t="n">
        <v>250.4</v>
      </c>
    </row>
    <row r="18" spans="1:3">
      <c r="A18" s="4" t="s">
        <v>1093</v>
      </c>
    </row>
    <row r="19" spans="1:3">
      <c r="A19" s="3" t="s">
        <v>1089</v>
      </c>
    </row>
    <row r="20" spans="1:3">
      <c r="A20" s="4" t="s">
        <v>1090</v>
      </c>
      <c r="B20" s="8" t="n">
        <v>1600.3</v>
      </c>
      <c r="C20" s="8" t="n">
        <v>1222.1</v>
      </c>
    </row>
    <row r="21" spans="1:3">
      <c r="A21" s="4" t="s">
        <v>1091</v>
      </c>
      <c r="B21" s="8" t="n">
        <v>1759.4</v>
      </c>
      <c r="C21" s="8" t="n">
        <v>1600.3</v>
      </c>
    </row>
    <row r="22" spans="1:3">
      <c r="A22" s="4" t="s">
        <v>1094</v>
      </c>
    </row>
    <row r="23" spans="1:3">
      <c r="A23" s="3" t="s">
        <v>1089</v>
      </c>
    </row>
    <row r="24" spans="1:3">
      <c r="A24" s="4" t="s">
        <v>1092</v>
      </c>
      <c r="C24" s="8" t="n">
        <v>229.8</v>
      </c>
    </row>
    <row r="25" spans="1:3">
      <c r="A25" s="4" t="s">
        <v>1095</v>
      </c>
    </row>
    <row r="26" spans="1:3">
      <c r="A26" s="3" t="s">
        <v>1089</v>
      </c>
    </row>
    <row r="27" spans="1:3">
      <c r="A27" s="4" t="s">
        <v>1092</v>
      </c>
      <c r="C27" s="8" t="n">
        <v>148.4</v>
      </c>
    </row>
    <row r="28" spans="1:3">
      <c r="A28" s="4" t="s">
        <v>1096</v>
      </c>
    </row>
    <row r="29" spans="1:3">
      <c r="A29" s="3" t="s">
        <v>1089</v>
      </c>
    </row>
    <row r="30" spans="1:3">
      <c r="A30" s="4" t="s">
        <v>1092</v>
      </c>
      <c r="B30" s="8" t="n">
        <v>23.9</v>
      </c>
    </row>
    <row r="31" spans="1:3">
      <c r="A31" s="4" t="s">
        <v>1097</v>
      </c>
    </row>
    <row r="32" spans="1:3">
      <c r="A32" s="3" t="s">
        <v>1089</v>
      </c>
    </row>
    <row r="33" spans="1:3">
      <c r="A33" s="4" t="s">
        <v>1092</v>
      </c>
      <c r="B33" s="8" t="n">
        <v>135.2</v>
      </c>
    </row>
    <row r="34" spans="1:3">
      <c r="A34" s="4" t="s">
        <v>1098</v>
      </c>
    </row>
    <row r="35" spans="1:3">
      <c r="A35" s="3" t="s">
        <v>1089</v>
      </c>
    </row>
    <row r="36" spans="1:3">
      <c r="A36" s="4" t="s">
        <v>1090</v>
      </c>
      <c r="B36" s="8" t="n">
        <v>720.1</v>
      </c>
      <c r="C36" s="8" t="n">
        <v>679.6</v>
      </c>
    </row>
    <row r="37" spans="1:3">
      <c r="A37" s="4" t="s">
        <v>1091</v>
      </c>
      <c r="B37" s="8" t="n">
        <v>835.3</v>
      </c>
      <c r="C37" s="8" t="n">
        <v>720.1</v>
      </c>
    </row>
    <row r="38" spans="1:3">
      <c r="A38" s="4" t="s">
        <v>1099</v>
      </c>
    </row>
    <row r="39" spans="1:3">
      <c r="A39" s="3" t="s">
        <v>1089</v>
      </c>
    </row>
    <row r="40" spans="1:3">
      <c r="A40" s="4" t="s">
        <v>1092</v>
      </c>
      <c r="C40" s="8" t="n">
        <v>40.5</v>
      </c>
    </row>
    <row r="41" spans="1:3">
      <c r="A41" s="4" t="s">
        <v>1100</v>
      </c>
    </row>
    <row r="42" spans="1:3">
      <c r="A42" s="3" t="s">
        <v>1089</v>
      </c>
    </row>
    <row r="43" spans="1:3">
      <c r="A43" s="4" t="s">
        <v>1092</v>
      </c>
      <c r="B43" s="8" t="n">
        <v>115.2</v>
      </c>
    </row>
    <row r="44" spans="1:3">
      <c r="A44" s="4" t="s">
        <v>1101</v>
      </c>
    </row>
    <row r="45" spans="1:3">
      <c r="A45" s="3" t="s">
        <v>1089</v>
      </c>
    </row>
    <row r="46" spans="1:3">
      <c r="A46" s="4" t="s">
        <v>1090</v>
      </c>
      <c r="B46" s="5" t="n">
        <v>91</v>
      </c>
      <c r="C46" s="5" t="n">
        <v>91</v>
      </c>
    </row>
    <row r="47" spans="1:3">
      <c r="A47" s="4" t="s">
        <v>1091</v>
      </c>
      <c r="B47" s="6" t="n">
        <v>91</v>
      </c>
      <c r="C47" s="6" t="n">
        <v>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5</v>
      </c>
    </row>
    <row r="2" spans="1:3">
      <c r="A2" s="3" t="s">
        <v>1103</v>
      </c>
    </row>
    <row r="3" spans="1:3">
      <c r="A3" s="4" t="s">
        <v>1104</v>
      </c>
      <c r="B3" s="7" t="n">
        <v>455.5</v>
      </c>
      <c r="C3" s="7" t="n">
        <v>402.3</v>
      </c>
    </row>
    <row r="4" spans="1:3">
      <c r="A4" s="4" t="s">
        <v>1105</v>
      </c>
      <c r="B4" s="5" t="n">
        <v>292</v>
      </c>
      <c r="C4" s="8" t="n">
        <v>270.2</v>
      </c>
    </row>
    <row r="5" spans="1:3">
      <c r="A5" s="4" t="s">
        <v>1106</v>
      </c>
      <c r="B5" s="8" t="n">
        <v>163.5</v>
      </c>
      <c r="C5" s="8" t="n">
        <v>132.1</v>
      </c>
    </row>
    <row r="6" spans="1:3">
      <c r="A6" s="4" t="s">
        <v>1106</v>
      </c>
      <c r="B6" s="5" t="n">
        <v>180</v>
      </c>
      <c r="C6" s="8" t="n">
        <v>148.6</v>
      </c>
    </row>
    <row r="7" spans="1:3">
      <c r="A7" s="4" t="s">
        <v>1107</v>
      </c>
    </row>
    <row r="8" spans="1:3">
      <c r="A8" s="3" t="s">
        <v>1103</v>
      </c>
    </row>
    <row r="9" spans="1:3">
      <c r="A9" s="4" t="s">
        <v>1106</v>
      </c>
      <c r="B9" s="5" t="n">
        <v>180</v>
      </c>
      <c r="C9" s="8" t="n">
        <v>148.6</v>
      </c>
    </row>
    <row r="10" spans="1:3">
      <c r="A10" s="4" t="s">
        <v>1108</v>
      </c>
    </row>
    <row r="11" spans="1:3">
      <c r="A11" s="3" t="s">
        <v>1103</v>
      </c>
    </row>
    <row r="12" spans="1:3">
      <c r="A12" s="4" t="s">
        <v>1104</v>
      </c>
      <c r="B12" s="8" t="n">
        <v>222.9</v>
      </c>
      <c r="C12" s="8" t="n">
        <v>171.9</v>
      </c>
    </row>
    <row r="13" spans="1:3">
      <c r="A13" s="4" t="s">
        <v>1105</v>
      </c>
      <c r="B13" s="8" t="n">
        <v>157.4</v>
      </c>
      <c r="C13" s="8" t="n">
        <v>148.5</v>
      </c>
    </row>
    <row r="14" spans="1:3">
      <c r="A14" s="4" t="s">
        <v>1106</v>
      </c>
      <c r="B14" s="8" t="n">
        <v>65.5</v>
      </c>
      <c r="C14" s="8" t="n">
        <v>23.4</v>
      </c>
    </row>
    <row r="15" spans="1:3">
      <c r="A15" s="4" t="s">
        <v>1109</v>
      </c>
    </row>
    <row r="16" spans="1:3">
      <c r="A16" s="3" t="s">
        <v>1103</v>
      </c>
    </row>
    <row r="17" spans="1:3">
      <c r="A17" s="4" t="s">
        <v>1104</v>
      </c>
      <c r="B17" s="8" t="n">
        <v>123.9</v>
      </c>
      <c r="C17" s="8" t="n">
        <v>123.9</v>
      </c>
    </row>
    <row r="18" spans="1:3">
      <c r="A18" s="4" t="s">
        <v>1105</v>
      </c>
      <c r="B18" s="8" t="n">
        <v>64.8</v>
      </c>
      <c r="C18" s="8" t="n">
        <v>57.7</v>
      </c>
    </row>
    <row r="19" spans="1:3">
      <c r="A19" s="4" t="s">
        <v>1106</v>
      </c>
      <c r="B19" s="8" t="n">
        <v>59.1</v>
      </c>
      <c r="C19" s="8" t="n">
        <v>66.2</v>
      </c>
    </row>
    <row r="20" spans="1:3">
      <c r="A20" s="4" t="s">
        <v>1110</v>
      </c>
    </row>
    <row r="21" spans="1:3">
      <c r="A21" s="3" t="s">
        <v>1103</v>
      </c>
    </row>
    <row r="22" spans="1:3">
      <c r="A22" s="4" t="s">
        <v>1104</v>
      </c>
      <c r="B22" s="8" t="n">
        <v>42.7</v>
      </c>
      <c r="C22" s="8" t="n">
        <v>42.7</v>
      </c>
    </row>
    <row r="23" spans="1:3">
      <c r="A23" s="4" t="s">
        <v>1105</v>
      </c>
      <c r="B23" s="8" t="n">
        <v>31.3</v>
      </c>
      <c r="C23" s="8" t="n">
        <v>28.5</v>
      </c>
    </row>
    <row r="24" spans="1:3">
      <c r="A24" s="4" t="s">
        <v>1106</v>
      </c>
      <c r="B24" s="8" t="n">
        <v>11.4</v>
      </c>
      <c r="C24" s="8" t="n">
        <v>14.2</v>
      </c>
    </row>
    <row r="25" spans="1:3">
      <c r="A25" s="4" t="s">
        <v>1111</v>
      </c>
    </row>
    <row r="26" spans="1:3">
      <c r="A26" s="3" t="s">
        <v>1103</v>
      </c>
    </row>
    <row r="27" spans="1:3">
      <c r="A27" s="4" t="s">
        <v>1104</v>
      </c>
      <c r="B27" s="8" t="n">
        <v>24.4</v>
      </c>
      <c r="C27" s="8" t="n">
        <v>24.4</v>
      </c>
    </row>
    <row r="28" spans="1:3">
      <c r="A28" s="4" t="s">
        <v>1105</v>
      </c>
      <c r="B28" s="8" t="n">
        <v>4.4</v>
      </c>
      <c r="C28" s="8" t="n">
        <v>2.4</v>
      </c>
    </row>
    <row r="29" spans="1:3">
      <c r="A29" s="4" t="s">
        <v>1106</v>
      </c>
      <c r="B29" s="5" t="n">
        <v>20</v>
      </c>
      <c r="C29" s="5" t="n">
        <v>22</v>
      </c>
    </row>
    <row r="30" spans="1:3">
      <c r="A30" s="4" t="s">
        <v>1112</v>
      </c>
    </row>
    <row r="31" spans="1:3">
      <c r="A31" s="3" t="s">
        <v>1103</v>
      </c>
    </row>
    <row r="32" spans="1:3">
      <c r="A32" s="4" t="s">
        <v>1104</v>
      </c>
      <c r="B32" s="8" t="n">
        <v>2.9</v>
      </c>
      <c r="C32" s="8" t="n">
        <v>0.7</v>
      </c>
    </row>
    <row r="33" spans="1:3">
      <c r="A33" s="4" t="s">
        <v>1105</v>
      </c>
      <c r="B33" s="8" t="n">
        <v>0.3</v>
      </c>
      <c r="C33" s="8" t="n">
        <v>0.1</v>
      </c>
    </row>
    <row r="34" spans="1:3">
      <c r="A34" s="4" t="s">
        <v>1106</v>
      </c>
      <c r="B34" s="8" t="n">
        <v>2.6</v>
      </c>
      <c r="C34" s="8" t="n">
        <v>0.6</v>
      </c>
    </row>
    <row r="35" spans="1:3">
      <c r="A35" s="4" t="s">
        <v>1113</v>
      </c>
    </row>
    <row r="36" spans="1:3">
      <c r="A36" s="3" t="s">
        <v>1103</v>
      </c>
    </row>
    <row r="37" spans="1:3">
      <c r="A37" s="4" t="s">
        <v>1104</v>
      </c>
      <c r="B37" s="8" t="n">
        <v>0.6</v>
      </c>
      <c r="C37" s="8" t="n">
        <v>0.6</v>
      </c>
    </row>
    <row r="38" spans="1:3">
      <c r="A38" s="4" t="s">
        <v>1105</v>
      </c>
      <c r="B38" s="8" t="n">
        <v>0.2</v>
      </c>
      <c r="C38" s="8" t="n">
        <v>0.1</v>
      </c>
    </row>
    <row r="39" spans="1:3">
      <c r="A39" s="4" t="s">
        <v>1106</v>
      </c>
      <c r="B39" s="8" t="n">
        <v>0.4</v>
      </c>
      <c r="C39" s="8" t="n">
        <v>0.5</v>
      </c>
    </row>
    <row r="40" spans="1:3">
      <c r="A40" s="4" t="s">
        <v>1114</v>
      </c>
    </row>
    <row r="41" spans="1:3">
      <c r="A41" s="3" t="s">
        <v>1103</v>
      </c>
    </row>
    <row r="42" spans="1:3">
      <c r="A42" s="4" t="s">
        <v>1104</v>
      </c>
      <c r="B42" s="8" t="n">
        <v>38.1</v>
      </c>
      <c r="C42" s="8" t="n">
        <v>38.1</v>
      </c>
    </row>
    <row r="43" spans="1:3">
      <c r="A43" s="4" t="s">
        <v>1105</v>
      </c>
      <c r="B43" s="8" t="n">
        <v>33.6</v>
      </c>
      <c r="C43" s="8" t="n">
        <v>32.9</v>
      </c>
    </row>
    <row r="44" spans="1:3">
      <c r="A44" s="4" t="s">
        <v>1106</v>
      </c>
      <c r="B44" s="7" t="n">
        <v>4.5</v>
      </c>
      <c r="C44" s="7" t="n">
        <v>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5</v>
      </c>
      <c r="D2" s="2" t="s">
        <v>105</v>
      </c>
    </row>
    <row r="3" spans="1:4">
      <c r="A3" s="3" t="s">
        <v>284</v>
      </c>
    </row>
    <row r="4" spans="1:4">
      <c r="A4" s="4" t="s">
        <v>215</v>
      </c>
      <c r="B4" s="6" t="n">
        <v>21800000</v>
      </c>
      <c r="C4" s="6" t="n">
        <v>30000000</v>
      </c>
      <c r="D4" s="6" t="n">
        <v>23600000</v>
      </c>
    </row>
    <row r="5" spans="1:4">
      <c r="A5" s="4" t="s">
        <v>1116</v>
      </c>
      <c r="B5" s="5" t="n">
        <v>26100000</v>
      </c>
    </row>
    <row r="6" spans="1:4">
      <c r="A6" s="4" t="s">
        <v>1117</v>
      </c>
      <c r="B6" s="5" t="n">
        <v>24000000</v>
      </c>
    </row>
    <row r="7" spans="1:4">
      <c r="A7" s="4" t="s">
        <v>1118</v>
      </c>
      <c r="B7" s="5" t="n">
        <v>21700000</v>
      </c>
    </row>
    <row r="8" spans="1:4">
      <c r="A8" s="4" t="s">
        <v>1119</v>
      </c>
      <c r="B8" s="5" t="n">
        <v>19700000</v>
      </c>
    </row>
    <row r="9" spans="1:4">
      <c r="A9" s="4" t="s">
        <v>1120</v>
      </c>
      <c r="B9" s="5" t="n">
        <v>14200000</v>
      </c>
    </row>
    <row r="10" spans="1:4">
      <c r="A10" s="4" t="s">
        <v>1121</v>
      </c>
      <c r="B10" s="6" t="n">
        <v>0</v>
      </c>
      <c r="C10" s="6" t="n">
        <v>0</v>
      </c>
      <c r="D10" s="6" t="n">
        <v>0</v>
      </c>
    </row>
    <row r="11" spans="1:4">
      <c r="A11" s="4" t="s">
        <v>1122</v>
      </c>
      <c r="B11" s="4" t="s">
        <v>7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5</v>
      </c>
    </row>
    <row r="2" spans="1:3">
      <c r="A2" s="3" t="s">
        <v>287</v>
      </c>
    </row>
    <row r="3" spans="1:3">
      <c r="A3" s="4" t="s">
        <v>1124</v>
      </c>
      <c r="B3" s="7" t="n">
        <v>50.1</v>
      </c>
      <c r="C3" s="7" t="n">
        <v>47.2</v>
      </c>
    </row>
    <row r="4" spans="1:3">
      <c r="A4" s="4" t="s">
        <v>1125</v>
      </c>
      <c r="B4" s="5" t="n">
        <v>300</v>
      </c>
      <c r="C4" s="8" t="n">
        <v>283.9</v>
      </c>
    </row>
    <row r="5" spans="1:3">
      <c r="A5" s="4" t="s">
        <v>1126</v>
      </c>
      <c r="B5" s="8" t="n">
        <v>170.7</v>
      </c>
      <c r="C5" s="8" t="n">
        <v>161.3</v>
      </c>
    </row>
    <row r="6" spans="1:3">
      <c r="A6" s="4" t="s">
        <v>1127</v>
      </c>
      <c r="B6" s="8" t="n">
        <v>279.3</v>
      </c>
      <c r="C6" s="8" t="n">
        <v>256.2</v>
      </c>
    </row>
    <row r="7" spans="1:3">
      <c r="A7" s="4" t="s">
        <v>178</v>
      </c>
      <c r="B7" s="8" t="n">
        <v>800.1</v>
      </c>
      <c r="C7" s="8" t="n">
        <v>748.6</v>
      </c>
    </row>
    <row r="8" spans="1:3">
      <c r="A8" s="4" t="s">
        <v>1128</v>
      </c>
      <c r="B8" s="8" t="n">
        <v>532.8</v>
      </c>
      <c r="C8" s="8" t="n">
        <v>495.6</v>
      </c>
    </row>
    <row r="9" spans="1:3">
      <c r="A9" s="4" t="s">
        <v>1129</v>
      </c>
      <c r="B9" s="7" t="n">
        <v>267.3</v>
      </c>
      <c r="C9" s="6" t="n">
        <v>2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105</v>
      </c>
    </row>
    <row r="3" spans="1:4">
      <c r="A3" s="3" t="s">
        <v>287</v>
      </c>
    </row>
    <row r="4" spans="1:4">
      <c r="A4" s="4" t="s">
        <v>1131</v>
      </c>
      <c r="B4" s="7" t="n">
        <v>36.3</v>
      </c>
      <c r="C4" s="7" t="n">
        <v>39.1</v>
      </c>
      <c r="D4" s="7" t="n">
        <v>3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35</v>
      </c>
    </row>
    <row r="3" spans="1:3">
      <c r="A3" s="3" t="s">
        <v>1133</v>
      </c>
    </row>
    <row r="4" spans="1:3">
      <c r="A4" s="4" t="s">
        <v>1134</v>
      </c>
      <c r="B4" s="7" t="n">
        <v>304.1</v>
      </c>
      <c r="C4" s="7" t="n">
        <v>250.7</v>
      </c>
    </row>
    <row r="5" spans="1:3">
      <c r="A5" s="4" t="s">
        <v>1135</v>
      </c>
      <c r="B5" s="5" t="n">
        <v>189</v>
      </c>
      <c r="C5" s="8" t="n">
        <v>165.8</v>
      </c>
    </row>
    <row r="6" spans="1:3">
      <c r="A6" s="4" t="s">
        <v>1136</v>
      </c>
      <c r="B6" s="8" t="n">
        <v>138.2</v>
      </c>
      <c r="C6" s="8" t="n">
        <v>122.9</v>
      </c>
    </row>
    <row r="7" spans="1:3">
      <c r="A7" s="4" t="s">
        <v>1137</v>
      </c>
      <c r="B7" s="5" t="n">
        <v>103</v>
      </c>
      <c r="C7" s="8" t="n">
        <v>77.90000000000001</v>
      </c>
    </row>
    <row r="8" spans="1:3">
      <c r="A8" s="4" t="s">
        <v>1138</v>
      </c>
      <c r="B8" s="5" t="n">
        <v>78</v>
      </c>
      <c r="C8" s="8" t="n">
        <v>46.4</v>
      </c>
    </row>
    <row r="9" spans="1:3">
      <c r="A9" s="4" t="s">
        <v>1139</v>
      </c>
      <c r="B9" s="8" t="n">
        <v>56.4</v>
      </c>
      <c r="C9" s="8" t="n">
        <v>41.3</v>
      </c>
    </row>
    <row r="10" spans="1:3">
      <c r="A10" s="4" t="s">
        <v>1140</v>
      </c>
      <c r="B10" s="8" t="n">
        <v>31.4</v>
      </c>
      <c r="C10" s="8" t="n">
        <v>68.7</v>
      </c>
    </row>
    <row r="11" spans="1:3">
      <c r="A11" s="4" t="s">
        <v>1141</v>
      </c>
      <c r="B11" s="8" t="n">
        <v>27.5</v>
      </c>
      <c r="C11" s="8" t="n">
        <v>19.4</v>
      </c>
    </row>
    <row r="12" spans="1:3">
      <c r="A12" s="4" t="s">
        <v>1142</v>
      </c>
      <c r="B12" s="8" t="n">
        <v>26.4</v>
      </c>
      <c r="C12" s="8" t="n">
        <v>31.8</v>
      </c>
    </row>
    <row r="13" spans="1:3">
      <c r="A13" s="4" t="s">
        <v>1143</v>
      </c>
      <c r="B13" s="8" t="n">
        <v>26.2</v>
      </c>
      <c r="C13" s="8" t="n">
        <v>21.5</v>
      </c>
    </row>
    <row r="14" spans="1:3">
      <c r="A14" s="4" t="s">
        <v>1144</v>
      </c>
      <c r="B14" s="8" t="n">
        <v>17.9</v>
      </c>
      <c r="C14" s="8" t="n">
        <v>20.1</v>
      </c>
    </row>
    <row r="15" spans="1:3">
      <c r="A15" s="4" t="s">
        <v>1145</v>
      </c>
      <c r="B15" s="8" t="n">
        <v>17.2</v>
      </c>
      <c r="C15" s="8" t="n">
        <v>21.2</v>
      </c>
    </row>
    <row r="16" spans="1:3">
      <c r="A16" s="4" t="s">
        <v>1146</v>
      </c>
      <c r="B16" s="8" t="n">
        <v>11.4</v>
      </c>
    </row>
    <row r="17" spans="1:3">
      <c r="A17" s="4" t="s">
        <v>1147</v>
      </c>
      <c r="B17" s="8" t="n">
        <v>3.9</v>
      </c>
      <c r="C17" s="8" t="n">
        <v>2.5</v>
      </c>
    </row>
    <row r="18" spans="1:3">
      <c r="A18" s="4" t="s">
        <v>696</v>
      </c>
      <c r="B18" s="8" t="n">
        <v>46.8</v>
      </c>
      <c r="C18" s="8" t="n">
        <v>45.6</v>
      </c>
    </row>
    <row r="19" spans="1:3">
      <c r="A19" s="4" t="s">
        <v>1148</v>
      </c>
      <c r="B19" s="8" t="n">
        <v>1091.6</v>
      </c>
      <c r="C19" s="8" t="n">
        <v>952.7</v>
      </c>
    </row>
    <row r="20" spans="1:3">
      <c r="A20" s="4" t="s">
        <v>864</v>
      </c>
    </row>
    <row r="21" spans="1:3">
      <c r="A21" s="3" t="s">
        <v>1133</v>
      </c>
    </row>
    <row r="22" spans="1:3">
      <c r="A22" s="4" t="s">
        <v>676</v>
      </c>
      <c r="B22" s="8" t="n">
        <v>8.699999999999999</v>
      </c>
      <c r="C22" s="8" t="n">
        <v>9.300000000000001</v>
      </c>
    </row>
    <row r="23" spans="1:3">
      <c r="A23" s="4" t="s">
        <v>1149</v>
      </c>
    </row>
    <row r="24" spans="1:3">
      <c r="A24" s="3" t="s">
        <v>1133</v>
      </c>
    </row>
    <row r="25" spans="1:3">
      <c r="A25" s="4" t="s">
        <v>676</v>
      </c>
      <c r="B25" s="7" t="n">
        <v>5.5</v>
      </c>
      <c r="C25" s="7" t="n">
        <v>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5</v>
      </c>
    </row>
    <row r="2" spans="1:3">
      <c r="A2" s="3" t="s">
        <v>1151</v>
      </c>
    </row>
    <row r="3" spans="1:3">
      <c r="A3" s="4" t="s">
        <v>1137</v>
      </c>
      <c r="B3" s="6" t="n">
        <v>139</v>
      </c>
      <c r="C3" s="7" t="n">
        <v>88.3</v>
      </c>
    </row>
    <row r="4" spans="1:3">
      <c r="A4" s="4" t="s">
        <v>1152</v>
      </c>
      <c r="B4" s="8" t="n">
        <v>119.7</v>
      </c>
      <c r="C4" s="8" t="n">
        <v>99.59999999999999</v>
      </c>
    </row>
    <row r="5" spans="1:3">
      <c r="A5" s="4" t="s">
        <v>1153</v>
      </c>
      <c r="B5" s="8" t="n">
        <v>87.90000000000001</v>
      </c>
      <c r="C5" s="8" t="n">
        <v>86.40000000000001</v>
      </c>
    </row>
    <row r="6" spans="1:3">
      <c r="A6" s="4" t="s">
        <v>1154</v>
      </c>
      <c r="B6" s="8" t="n">
        <v>86.59999999999999</v>
      </c>
      <c r="C6" s="8" t="n">
        <v>68.40000000000001</v>
      </c>
    </row>
    <row r="7" spans="1:3">
      <c r="A7" s="4" t="s">
        <v>1155</v>
      </c>
      <c r="B7" s="8" t="n">
        <v>66.59999999999999</v>
      </c>
      <c r="C7" s="5" t="n">
        <v>64</v>
      </c>
    </row>
    <row r="8" spans="1:3">
      <c r="A8" s="4" t="s">
        <v>1156</v>
      </c>
      <c r="B8" s="8" t="n">
        <v>51.2</v>
      </c>
      <c r="C8" s="5" t="n">
        <v>9</v>
      </c>
    </row>
    <row r="9" spans="1:3">
      <c r="A9" s="4" t="s">
        <v>1157</v>
      </c>
      <c r="B9" s="8" t="n">
        <v>29.7</v>
      </c>
      <c r="C9" s="8" t="n">
        <v>39.8</v>
      </c>
    </row>
    <row r="10" spans="1:3">
      <c r="A10" s="4" t="s">
        <v>1158</v>
      </c>
      <c r="B10" s="8" t="n">
        <v>25.4</v>
      </c>
      <c r="C10" s="8" t="n">
        <v>18.1</v>
      </c>
    </row>
    <row r="11" spans="1:3">
      <c r="A11" s="4" t="s">
        <v>1159</v>
      </c>
      <c r="B11" s="8" t="n">
        <v>15.3</v>
      </c>
      <c r="C11" s="8" t="n">
        <v>14.6</v>
      </c>
    </row>
    <row r="12" spans="1:3">
      <c r="A12" s="4" t="s">
        <v>1160</v>
      </c>
      <c r="C12" s="8" t="n">
        <v>11.3</v>
      </c>
    </row>
    <row r="13" spans="1:3">
      <c r="A13" s="4" t="s">
        <v>1138</v>
      </c>
      <c r="B13" s="8" t="n">
        <v>0.3</v>
      </c>
      <c r="C13" s="8" t="n">
        <v>8.5</v>
      </c>
    </row>
    <row r="14" spans="1:3">
      <c r="A14" s="4" t="s">
        <v>696</v>
      </c>
      <c r="B14" s="8" t="n">
        <v>73.5</v>
      </c>
      <c r="C14" s="8" t="n">
        <v>63.8</v>
      </c>
    </row>
    <row r="15" spans="1:3">
      <c r="A15" s="4" t="s">
        <v>1161</v>
      </c>
      <c r="B15" s="7" t="n">
        <v>695.2</v>
      </c>
      <c r="C15" s="7" t="n">
        <v>57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60"/>
    <col customWidth="1" max="3" min="3" width="14"/>
    <col customWidth="1" max="4" min="4" width="14"/>
  </cols>
  <sheetData>
    <row r="1" spans="1:4">
      <c r="A1" s="1" t="s">
        <v>1162</v>
      </c>
      <c r="C1" s="2" t="s">
        <v>2</v>
      </c>
      <c r="D1" s="2" t="s">
        <v>35</v>
      </c>
    </row>
    <row r="2" spans="1:4">
      <c r="A2" s="3" t="s">
        <v>292</v>
      </c>
    </row>
    <row r="3" spans="1:4">
      <c r="A3" s="4" t="s">
        <v>1163</v>
      </c>
      <c r="C3" s="6" t="n">
        <v>8543</v>
      </c>
      <c r="D3" s="7" t="n">
        <v>8002.4</v>
      </c>
    </row>
    <row r="4" spans="1:4">
      <c r="A4" s="4" t="s">
        <v>60</v>
      </c>
      <c r="C4" s="8" t="n">
        <v>4116.5</v>
      </c>
      <c r="D4" s="8" t="n">
        <v>4410.5</v>
      </c>
    </row>
    <row r="5" spans="1:4">
      <c r="A5" s="4" t="s">
        <v>61</v>
      </c>
      <c r="C5" s="8" t="n">
        <v>16583.3</v>
      </c>
      <c r="D5" s="8" t="n">
        <v>15189.1</v>
      </c>
    </row>
    <row r="6" spans="1:4">
      <c r="A6" s="4" t="s">
        <v>1164</v>
      </c>
      <c r="C6" s="5" t="n">
        <v>1480</v>
      </c>
      <c r="D6" s="8" t="n">
        <v>1785.3</v>
      </c>
    </row>
    <row r="7" spans="1:4">
      <c r="A7" s="4" t="s">
        <v>1165</v>
      </c>
      <c r="C7" s="8" t="n">
        <v>1375.6</v>
      </c>
      <c r="D7" s="8" t="n">
        <v>740.5</v>
      </c>
    </row>
    <row r="8" spans="1:4">
      <c r="A8" s="4" t="s">
        <v>1166</v>
      </c>
      <c r="C8" s="8" t="n">
        <v>2511.5</v>
      </c>
      <c r="D8" s="8" t="n">
        <v>1354.9</v>
      </c>
    </row>
    <row r="9" spans="1:4">
      <c r="A9" s="4" t="s">
        <v>1167</v>
      </c>
      <c r="C9" s="8" t="n">
        <v>1275.5</v>
      </c>
      <c r="D9" s="5" t="n">
        <v>1060</v>
      </c>
    </row>
    <row r="10" spans="1:4">
      <c r="A10" s="4" t="s">
        <v>1168</v>
      </c>
      <c r="C10" s="8" t="n">
        <v>153.5</v>
      </c>
      <c r="D10" s="8" t="n">
        <v>358.9</v>
      </c>
    </row>
    <row r="11" spans="1:4">
      <c r="A11" s="4" t="s">
        <v>1169</v>
      </c>
      <c r="C11" s="8" t="n">
        <v>102.1</v>
      </c>
      <c r="D11" s="5" t="n">
        <v>62</v>
      </c>
    </row>
    <row r="12" spans="1:4">
      <c r="A12" s="4" t="s">
        <v>1170</v>
      </c>
      <c r="C12" s="5" t="n">
        <v>18</v>
      </c>
      <c r="D12" s="8" t="n">
        <v>92.59999999999999</v>
      </c>
    </row>
    <row r="13" spans="1:4">
      <c r="A13" s="4" t="s">
        <v>1171</v>
      </c>
      <c r="B13" s="4" t="s">
        <v>218</v>
      </c>
      <c r="D13" s="8" t="n">
        <v>0.1</v>
      </c>
    </row>
    <row r="14" spans="1:4">
      <c r="A14" s="4" t="s">
        <v>1172</v>
      </c>
      <c r="C14" s="8" t="n">
        <v>6916.2</v>
      </c>
      <c r="D14" s="8" t="n">
        <v>5454.3</v>
      </c>
    </row>
    <row r="15" spans="1:4">
      <c r="A15" s="4" t="s">
        <v>63</v>
      </c>
      <c r="C15" s="6" t="n">
        <v>36159</v>
      </c>
      <c r="D15" s="7" t="n">
        <v>33056.3</v>
      </c>
    </row>
    <row r="16" spans="1:4">
      <c r="A16" s="4" t="s">
        <v>1173</v>
      </c>
      <c r="C16" s="4" t="s">
        <v>1174</v>
      </c>
      <c r="D16" s="4" t="s">
        <v>1174</v>
      </c>
    </row>
    <row r="17" spans="1:4">
      <c r="A17" s="4" t="s">
        <v>1175</v>
      </c>
      <c r="C17" s="4" t="s">
        <v>1176</v>
      </c>
      <c r="D17" s="4" t="s">
        <v>1177</v>
      </c>
    </row>
    <row r="18" spans="1:4">
      <c r="A18" s="4" t="s">
        <v>1178</v>
      </c>
      <c r="C18" s="4" t="s">
        <v>1179</v>
      </c>
      <c r="D18" s="4" t="s">
        <v>1180</v>
      </c>
    </row>
    <row r="19" spans="1:4">
      <c r="A19" s="4" t="s">
        <v>1181</v>
      </c>
      <c r="C19" s="4" t="s">
        <v>1182</v>
      </c>
      <c r="D19" s="4" t="s">
        <v>1179</v>
      </c>
    </row>
    <row r="20" spans="1:4">
      <c r="A20" s="4" t="s">
        <v>1183</v>
      </c>
      <c r="C20" s="4" t="s">
        <v>1184</v>
      </c>
      <c r="D20" s="4" t="s">
        <v>1185</v>
      </c>
    </row>
    <row r="21" spans="1:4">
      <c r="A21" s="4" t="s">
        <v>1186</v>
      </c>
      <c r="C21" s="4" t="s">
        <v>1187</v>
      </c>
      <c r="D21" s="4" t="s">
        <v>1188</v>
      </c>
    </row>
    <row r="22" spans="1:4">
      <c r="A22" s="4" t="s">
        <v>1189</v>
      </c>
      <c r="C22" s="4" t="s">
        <v>1190</v>
      </c>
      <c r="D22" s="4" t="s">
        <v>1191</v>
      </c>
    </row>
    <row r="23" spans="1:4">
      <c r="A23" s="4" t="s">
        <v>1192</v>
      </c>
      <c r="C23" s="4" t="s">
        <v>1193</v>
      </c>
      <c r="D23" s="4" t="s">
        <v>1194</v>
      </c>
    </row>
    <row r="24" spans="1:4">
      <c r="A24" s="4" t="s">
        <v>1195</v>
      </c>
      <c r="C24" s="4" t="s">
        <v>1196</v>
      </c>
      <c r="D24" s="4" t="s">
        <v>1197</v>
      </c>
    </row>
    <row r="25" spans="1:4">
      <c r="A25" s="4" t="s">
        <v>1198</v>
      </c>
      <c r="C25" s="4" t="s">
        <v>1199</v>
      </c>
      <c r="D25" s="4" t="s">
        <v>1200</v>
      </c>
    </row>
    <row r="26" spans="1:4">
      <c r="A26" s="4" t="s">
        <v>1201</v>
      </c>
      <c r="B26" s="4" t="s">
        <v>218</v>
      </c>
      <c r="C26" s="4" t="s">
        <v>1202</v>
      </c>
      <c r="D26" s="4" t="s">
        <v>1203</v>
      </c>
    </row>
    <row r="27" spans="1:4">
      <c r="A27" s="4" t="s">
        <v>1204</v>
      </c>
      <c r="C27" s="4" t="s">
        <v>1205</v>
      </c>
      <c r="D27" s="4" t="s">
        <v>1206</v>
      </c>
    </row>
    <row r="28" spans="1:4">
      <c r="A28" s="4" t="s">
        <v>1207</v>
      </c>
      <c r="C28" s="4" t="s">
        <v>1208</v>
      </c>
      <c r="D28" s="4" t="s">
        <v>1209</v>
      </c>
    </row>
    <row r="29" spans="1:4"/>
    <row r="30" spans="1:4">
      <c r="A30" s="4" t="s">
        <v>218</v>
      </c>
      <c r="B30" s="4" t="s">
        <v>1210</v>
      </c>
    </row>
  </sheetData>
  <mergeCells count="3">
    <mergeCell ref="A1:B1"/>
    <mergeCell ref="A29:C29"/>
    <mergeCell ref="B30:C3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1211</v>
      </c>
      <c r="C1" s="2" t="s">
        <v>2</v>
      </c>
      <c r="D1" s="2" t="s">
        <v>35</v>
      </c>
    </row>
    <row r="2" spans="1:4">
      <c r="A2" s="3" t="s">
        <v>1212</v>
      </c>
    </row>
    <row r="3" spans="1:4">
      <c r="A3" s="4" t="s">
        <v>1171</v>
      </c>
      <c r="B3" s="4" t="s">
        <v>218</v>
      </c>
      <c r="D3" s="7" t="n">
        <v>0.1</v>
      </c>
    </row>
    <row r="4" spans="1:4">
      <c r="A4" s="4" t="s">
        <v>616</v>
      </c>
    </row>
    <row r="5" spans="1:4">
      <c r="A5" s="3" t="s">
        <v>1212</v>
      </c>
    </row>
    <row r="6" spans="1:4">
      <c r="A6" s="4" t="s">
        <v>1171</v>
      </c>
      <c r="C6" s="7" t="n">
        <v>0.1</v>
      </c>
    </row>
    <row r="7" spans="1:4"/>
    <row r="8" spans="1:4">
      <c r="A8" s="4" t="s">
        <v>218</v>
      </c>
      <c r="B8" s="4" t="s">
        <v>1210</v>
      </c>
    </row>
  </sheetData>
  <mergeCells count="3">
    <mergeCell ref="A1:B1"/>
    <mergeCell ref="A7:C7"/>
    <mergeCell ref="B8:C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3</v>
      </c>
      <c r="B1" s="2" t="s">
        <v>2</v>
      </c>
      <c r="C1" s="2" t="s">
        <v>35</v>
      </c>
    </row>
    <row r="2" spans="1:3">
      <c r="A2" s="3" t="s">
        <v>293</v>
      </c>
    </row>
    <row r="3" spans="1:3">
      <c r="A3" s="4" t="s">
        <v>1214</v>
      </c>
      <c r="B3" s="6" t="n">
        <v>1100</v>
      </c>
      <c r="C3" s="6" t="n">
        <v>1000</v>
      </c>
    </row>
    <row r="4" spans="1:3">
      <c r="A4" s="4" t="s">
        <v>1215</v>
      </c>
      <c r="B4" s="7" t="n">
        <v>2.7</v>
      </c>
      <c r="C4" s="7" t="n">
        <v>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5</v>
      </c>
      <c r="D2" s="2" t="s">
        <v>105</v>
      </c>
    </row>
    <row r="3" spans="1:4">
      <c r="A3" s="3" t="s">
        <v>293</v>
      </c>
    </row>
    <row r="4" spans="1:4">
      <c r="A4" s="4" t="s">
        <v>60</v>
      </c>
      <c r="B4" s="7" t="n">
        <v>7.2</v>
      </c>
      <c r="C4" s="7" t="n">
        <v>9.699999999999999</v>
      </c>
      <c r="D4" s="7" t="n">
        <v>9.6</v>
      </c>
    </row>
    <row r="5" spans="1:4">
      <c r="A5" s="4" t="s">
        <v>61</v>
      </c>
      <c r="B5" s="8" t="n">
        <v>120.2</v>
      </c>
      <c r="C5" s="8" t="n">
        <v>70.40000000000001</v>
      </c>
      <c r="D5" s="8" t="n">
        <v>43.4</v>
      </c>
    </row>
    <row r="6" spans="1:4">
      <c r="A6" s="4" t="s">
        <v>62</v>
      </c>
      <c r="B6" s="8" t="n">
        <v>88.7</v>
      </c>
      <c r="C6" s="8" t="n">
        <v>50.6</v>
      </c>
      <c r="D6" s="8" t="n">
        <v>47.9</v>
      </c>
    </row>
    <row r="7" spans="1:4">
      <c r="A7" s="4" t="s">
        <v>178</v>
      </c>
      <c r="B7" s="7" t="n">
        <v>216.1</v>
      </c>
      <c r="C7" s="7" t="n">
        <v>130.7</v>
      </c>
      <c r="D7" s="7" t="n">
        <v>10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7</v>
      </c>
      <c r="B1" s="2" t="s">
        <v>2</v>
      </c>
      <c r="C1" s="2" t="s">
        <v>35</v>
      </c>
      <c r="D1" s="2" t="s">
        <v>105</v>
      </c>
    </row>
    <row r="2" spans="1:4">
      <c r="A2" s="3" t="s">
        <v>296</v>
      </c>
    </row>
    <row r="3" spans="1:4">
      <c r="A3" s="4" t="s">
        <v>1218</v>
      </c>
      <c r="B3" s="7" t="n">
        <v>2270.3</v>
      </c>
      <c r="C3" s="6" t="n">
        <v>1863</v>
      </c>
    </row>
    <row r="4" spans="1:4">
      <c r="A4" s="4" t="s">
        <v>1219</v>
      </c>
      <c r="B4" s="5" t="n">
        <v>61</v>
      </c>
      <c r="C4" s="8" t="n">
        <v>891.5</v>
      </c>
    </row>
    <row r="5" spans="1:4">
      <c r="A5" s="4" t="s">
        <v>1220</v>
      </c>
      <c r="B5" s="8" t="n">
        <v>54.2</v>
      </c>
    </row>
    <row r="6" spans="1:4">
      <c r="A6" s="4" t="s">
        <v>1221</v>
      </c>
      <c r="B6" s="8" t="n">
        <v>6.8</v>
      </c>
      <c r="C6" s="8" t="n">
        <v>15.1</v>
      </c>
    </row>
    <row r="7" spans="1:4">
      <c r="A7" s="4" t="s">
        <v>1222</v>
      </c>
      <c r="B7" s="8" t="n">
        <v>1.3</v>
      </c>
    </row>
    <row r="8" spans="1:4">
      <c r="A8" s="4" t="s">
        <v>1223</v>
      </c>
      <c r="B8" s="8" t="n">
        <v>0.6</v>
      </c>
      <c r="C8" s="8" t="n">
        <v>0.9</v>
      </c>
    </row>
    <row r="9" spans="1:4">
      <c r="A9" s="4" t="s">
        <v>1224</v>
      </c>
      <c r="B9" s="8" t="n">
        <v>10.3</v>
      </c>
      <c r="C9" s="8" t="n">
        <v>3.9</v>
      </c>
    </row>
    <row r="10" spans="1:4">
      <c r="A10" s="4" t="s">
        <v>1225</v>
      </c>
      <c r="B10" s="8" t="n">
        <v>2404.5</v>
      </c>
      <c r="C10" s="8" t="n">
        <v>2774.4</v>
      </c>
      <c r="D10" s="7" t="n">
        <v>3061.1</v>
      </c>
    </row>
    <row r="11" spans="1:4">
      <c r="A11" s="4" t="s">
        <v>1226</v>
      </c>
      <c r="B11" s="5" t="n">
        <v>845</v>
      </c>
      <c r="C11" s="5" t="n">
        <v>820</v>
      </c>
    </row>
    <row r="12" spans="1:4">
      <c r="A12" s="4" t="s">
        <v>1227</v>
      </c>
      <c r="B12" s="5" t="n">
        <v>845</v>
      </c>
      <c r="C12" s="5" t="n">
        <v>820</v>
      </c>
      <c r="D12" s="5" t="n">
        <v>617</v>
      </c>
    </row>
    <row r="13" spans="1:4">
      <c r="A13" s="4" t="s">
        <v>1228</v>
      </c>
      <c r="B13" s="8" t="n">
        <v>332.9</v>
      </c>
      <c r="C13" s="8" t="n">
        <v>301.6</v>
      </c>
    </row>
    <row r="14" spans="1:4">
      <c r="A14" s="4" t="s">
        <v>1229</v>
      </c>
      <c r="B14" s="8" t="n">
        <v>332.9</v>
      </c>
      <c r="C14" s="8" t="n">
        <v>301.6</v>
      </c>
      <c r="D14" s="8" t="n">
        <v>343.3</v>
      </c>
    </row>
    <row r="15" spans="1:4">
      <c r="A15" s="4" t="s">
        <v>1230</v>
      </c>
      <c r="B15" s="5" t="n">
        <v>11</v>
      </c>
      <c r="C15" s="8" t="n">
        <v>2.4</v>
      </c>
    </row>
    <row r="16" spans="1:4">
      <c r="A16" s="4" t="s">
        <v>1231</v>
      </c>
      <c r="C16" s="8" t="n">
        <v>205.4</v>
      </c>
    </row>
    <row r="17" spans="1:4">
      <c r="A17" s="4" t="s">
        <v>1232</v>
      </c>
      <c r="B17" s="5" t="n">
        <v>11</v>
      </c>
      <c r="C17" s="8" t="n">
        <v>207.8</v>
      </c>
      <c r="D17" s="7" t="n">
        <v>35.4</v>
      </c>
    </row>
    <row r="18" spans="1:4">
      <c r="A18" s="4" t="s">
        <v>69</v>
      </c>
      <c r="B18" s="7" t="n">
        <v>3593.4</v>
      </c>
      <c r="C18" s="7" t="n">
        <v>4103.8</v>
      </c>
    </row>
    <row r="19" spans="1:4">
      <c r="A19" s="4" t="s">
        <v>1233</v>
      </c>
      <c r="B19" s="4" t="s">
        <v>1234</v>
      </c>
      <c r="C19" s="4" t="s">
        <v>1235</v>
      </c>
    </row>
    <row r="20" spans="1:4">
      <c r="A20" s="4" t="s">
        <v>1236</v>
      </c>
      <c r="B20" s="4" t="s">
        <v>1237</v>
      </c>
      <c r="C20" s="4" t="s">
        <v>1238</v>
      </c>
    </row>
    <row r="21" spans="1:4">
      <c r="A21" s="4" t="s">
        <v>1239</v>
      </c>
      <c r="B21" s="4" t="s">
        <v>1240</v>
      </c>
    </row>
    <row r="22" spans="1:4">
      <c r="A22" s="4" t="s">
        <v>1241</v>
      </c>
      <c r="B22" s="4" t="s">
        <v>1242</v>
      </c>
      <c r="C22" s="4" t="s">
        <v>1237</v>
      </c>
    </row>
    <row r="23" spans="1:4">
      <c r="A23" s="4" t="s">
        <v>1243</v>
      </c>
      <c r="B23" s="4" t="s">
        <v>1244</v>
      </c>
    </row>
    <row r="24" spans="1:4">
      <c r="A24" s="4" t="s">
        <v>1245</v>
      </c>
      <c r="B24" s="4" t="s">
        <v>609</v>
      </c>
      <c r="C24" s="4" t="s">
        <v>1246</v>
      </c>
    </row>
    <row r="25" spans="1:4">
      <c r="A25" s="4" t="s">
        <v>1247</v>
      </c>
      <c r="B25" s="4" t="s">
        <v>1248</v>
      </c>
      <c r="C25" s="4" t="s">
        <v>692</v>
      </c>
    </row>
    <row r="26" spans="1:4">
      <c r="A26" s="4" t="s">
        <v>1249</v>
      </c>
      <c r="B26" s="4" t="s">
        <v>1250</v>
      </c>
      <c r="C26" s="4" t="s">
        <v>1251</v>
      </c>
    </row>
    <row r="27" spans="1:4">
      <c r="A27" s="4" t="s">
        <v>1252</v>
      </c>
      <c r="B27" s="4" t="s">
        <v>1253</v>
      </c>
      <c r="C27" s="4" t="s">
        <v>1254</v>
      </c>
    </row>
    <row r="28" spans="1:4">
      <c r="A28" s="4" t="s">
        <v>1255</v>
      </c>
      <c r="B28" s="4" t="s">
        <v>1253</v>
      </c>
      <c r="C28" s="4" t="s">
        <v>1254</v>
      </c>
    </row>
    <row r="29" spans="1:4">
      <c r="A29" s="4" t="s">
        <v>1256</v>
      </c>
      <c r="B29" s="4" t="s">
        <v>1257</v>
      </c>
      <c r="C29" s="4" t="s">
        <v>1258</v>
      </c>
    </row>
    <row r="30" spans="1:4">
      <c r="A30" s="4" t="s">
        <v>1259</v>
      </c>
      <c r="B30" s="4" t="s">
        <v>1257</v>
      </c>
      <c r="C30" s="4" t="s">
        <v>1258</v>
      </c>
    </row>
    <row r="31" spans="1:4">
      <c r="A31" s="4" t="s">
        <v>1260</v>
      </c>
      <c r="B31" s="4" t="s">
        <v>691</v>
      </c>
      <c r="C31" s="4" t="s">
        <v>1261</v>
      </c>
    </row>
    <row r="32" spans="1:4">
      <c r="A32" s="4" t="s">
        <v>1262</v>
      </c>
      <c r="C32" s="4" t="s">
        <v>1263</v>
      </c>
    </row>
    <row r="33" spans="1:4">
      <c r="A33" s="4" t="s">
        <v>1264</v>
      </c>
      <c r="B33" s="4" t="s">
        <v>691</v>
      </c>
      <c r="C33" s="4" t="s">
        <v>1265</v>
      </c>
    </row>
    <row r="34" spans="1:4">
      <c r="A34" s="4" t="s">
        <v>1266</v>
      </c>
      <c r="B34" s="4" t="s">
        <v>788</v>
      </c>
      <c r="C34" s="4" t="s">
        <v>12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35"/>
    <col customWidth="1" max="3" min="3" width="21"/>
    <col customWidth="1" max="4" min="4" width="21"/>
  </cols>
  <sheetData>
    <row r="1" spans="1:4">
      <c r="A1" s="1" t="s">
        <v>1268</v>
      </c>
      <c r="B1" s="2" t="s">
        <v>1</v>
      </c>
    </row>
    <row r="2" spans="1:4">
      <c r="B2" s="2" t="s">
        <v>635</v>
      </c>
      <c r="C2" s="2" t="s">
        <v>547</v>
      </c>
      <c r="D2" s="2" t="s">
        <v>636</v>
      </c>
    </row>
    <row r="3" spans="1:4">
      <c r="A3" s="3" t="s">
        <v>1269</v>
      </c>
    </row>
    <row r="4" spans="1:4">
      <c r="A4" s="4" t="s">
        <v>1270</v>
      </c>
      <c r="C4" s="6" t="n">
        <v>10900</v>
      </c>
    </row>
    <row r="5" spans="1:4">
      <c r="A5" s="4" t="s">
        <v>1271</v>
      </c>
      <c r="C5" s="5" t="n">
        <v>1000</v>
      </c>
    </row>
    <row r="6" spans="1:4">
      <c r="A6" s="4" t="s">
        <v>68</v>
      </c>
      <c r="B6" s="7" t="n">
        <v>207.8</v>
      </c>
      <c r="C6" s="6" t="n">
        <v>11</v>
      </c>
      <c r="D6" s="7" t="n">
        <v>35.4</v>
      </c>
    </row>
    <row r="7" spans="1:4">
      <c r="A7" s="4" t="s">
        <v>656</v>
      </c>
    </row>
    <row r="8" spans="1:4">
      <c r="A8" s="3" t="s">
        <v>1269</v>
      </c>
    </row>
    <row r="9" spans="1:4">
      <c r="A9" s="4" t="s">
        <v>68</v>
      </c>
      <c r="B9" s="7" t="n">
        <v>205.4</v>
      </c>
    </row>
    <row r="10" spans="1:4">
      <c r="A10" s="4" t="s">
        <v>1272</v>
      </c>
      <c r="B10"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3</v>
      </c>
      <c r="B1" s="2" t="s">
        <v>1</v>
      </c>
    </row>
    <row r="2" spans="1:4">
      <c r="B2" s="2" t="s">
        <v>2</v>
      </c>
      <c r="C2" s="2" t="s">
        <v>35</v>
      </c>
      <c r="D2" s="2" t="s">
        <v>105</v>
      </c>
    </row>
    <row r="3" spans="1:4">
      <c r="A3" s="3" t="s">
        <v>296</v>
      </c>
    </row>
    <row r="4" spans="1:4">
      <c r="A4" s="4" t="s">
        <v>1274</v>
      </c>
      <c r="B4" s="7" t="n">
        <v>54.5</v>
      </c>
      <c r="C4" s="7" t="n">
        <v>31.5</v>
      </c>
      <c r="D4" s="7" t="n">
        <v>19.3</v>
      </c>
    </row>
    <row r="5" spans="1:4">
      <c r="A5" s="4" t="s">
        <v>66</v>
      </c>
      <c r="B5" s="8" t="n">
        <v>13.6</v>
      </c>
      <c r="C5" s="8" t="n">
        <v>7.1</v>
      </c>
      <c r="D5" s="8" t="n">
        <v>2.9</v>
      </c>
    </row>
    <row r="6" spans="1:4">
      <c r="A6" s="4" t="s">
        <v>67</v>
      </c>
      <c r="B6" s="5" t="n">
        <v>1</v>
      </c>
      <c r="C6" s="8" t="n">
        <v>0.6</v>
      </c>
      <c r="D6" s="8" t="n">
        <v>0.6</v>
      </c>
    </row>
    <row r="7" spans="1:4">
      <c r="A7" s="4" t="s">
        <v>68</v>
      </c>
      <c r="B7" s="8" t="n">
        <v>1.8</v>
      </c>
      <c r="C7" s="8" t="n">
        <v>2.1</v>
      </c>
    </row>
    <row r="8" spans="1:4">
      <c r="A8" s="4" t="s">
        <v>178</v>
      </c>
      <c r="B8" s="7" t="n">
        <v>70.90000000000001</v>
      </c>
      <c r="C8" s="7" t="n">
        <v>41.3</v>
      </c>
      <c r="D8" s="7" t="n">
        <v>2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5</v>
      </c>
      <c r="D2" s="2" t="s">
        <v>105</v>
      </c>
    </row>
    <row r="3" spans="1:4">
      <c r="A3" s="3" t="s">
        <v>1276</v>
      </c>
    </row>
    <row r="4" spans="1:4">
      <c r="A4" s="4" t="s">
        <v>1277</v>
      </c>
      <c r="B4" s="7" t="n">
        <v>2404.5</v>
      </c>
      <c r="C4" s="7" t="n">
        <v>2774.4</v>
      </c>
      <c r="D4" s="7" t="n">
        <v>3061.1</v>
      </c>
    </row>
    <row r="5" spans="1:4">
      <c r="A5" s="4" t="s">
        <v>1278</v>
      </c>
      <c r="B5" s="8" t="n">
        <v>2653.6</v>
      </c>
      <c r="C5" s="8" t="n">
        <v>2677.5</v>
      </c>
      <c r="D5" s="8" t="n">
        <v>3093.7</v>
      </c>
    </row>
    <row r="6" spans="1:4">
      <c r="A6" s="4" t="s">
        <v>1279</v>
      </c>
      <c r="B6" s="7" t="n">
        <v>3510.1</v>
      </c>
      <c r="C6" s="7" t="n">
        <v>3130.8</v>
      </c>
      <c r="D6" s="7" t="n">
        <v>3562.5</v>
      </c>
    </row>
    <row r="7" spans="1:4">
      <c r="A7" s="4" t="s">
        <v>1280</v>
      </c>
      <c r="B7" s="4" t="s">
        <v>1281</v>
      </c>
      <c r="C7" s="4" t="s">
        <v>1206</v>
      </c>
      <c r="D7" s="4" t="s">
        <v>1282</v>
      </c>
    </row>
    <row r="8" spans="1:4">
      <c r="A8" s="4" t="s">
        <v>1283</v>
      </c>
      <c r="B8" s="6" t="n">
        <v>845</v>
      </c>
      <c r="C8" s="6" t="n">
        <v>820</v>
      </c>
      <c r="D8" s="6" t="n">
        <v>617</v>
      </c>
    </row>
    <row r="9" spans="1:4">
      <c r="A9" s="4" t="s">
        <v>1284</v>
      </c>
      <c r="B9" s="8" t="n">
        <v>682.2</v>
      </c>
      <c r="C9" s="8" t="n">
        <v>643.5</v>
      </c>
      <c r="D9" s="8" t="n">
        <v>568.1</v>
      </c>
    </row>
    <row r="10" spans="1:4">
      <c r="A10" s="4" t="s">
        <v>1285</v>
      </c>
      <c r="B10" s="6" t="n">
        <v>855</v>
      </c>
      <c r="C10" s="6" t="n">
        <v>820</v>
      </c>
      <c r="D10" s="6" t="n">
        <v>872</v>
      </c>
    </row>
    <row r="11" spans="1:4">
      <c r="A11" s="4" t="s">
        <v>1286</v>
      </c>
      <c r="B11" s="4" t="s">
        <v>844</v>
      </c>
      <c r="C11" s="4" t="s">
        <v>1287</v>
      </c>
      <c r="D11" s="4" t="s">
        <v>1288</v>
      </c>
    </row>
    <row r="12" spans="1:4">
      <c r="A12" s="4" t="s">
        <v>1289</v>
      </c>
      <c r="B12" s="7" t="n">
        <v>332.9</v>
      </c>
      <c r="C12" s="7" t="n">
        <v>301.6</v>
      </c>
      <c r="D12" s="7" t="n">
        <v>343.3</v>
      </c>
    </row>
    <row r="13" spans="1:4">
      <c r="A13" s="4" t="s">
        <v>1290</v>
      </c>
      <c r="B13" s="8" t="n">
        <v>252.7</v>
      </c>
      <c r="C13" s="5" t="n">
        <v>311</v>
      </c>
      <c r="D13" s="8" t="n">
        <v>337.2</v>
      </c>
    </row>
    <row r="14" spans="1:4">
      <c r="A14" s="4" t="s">
        <v>1291</v>
      </c>
      <c r="B14" s="7" t="n">
        <v>332.9</v>
      </c>
      <c r="C14" s="7" t="n">
        <v>331.6</v>
      </c>
      <c r="D14" s="7" t="n">
        <v>427.2</v>
      </c>
    </row>
    <row r="15" spans="1:4">
      <c r="A15" s="4" t="s">
        <v>1292</v>
      </c>
      <c r="B15" s="4" t="s">
        <v>1293</v>
      </c>
      <c r="C15" s="4" t="s">
        <v>1258</v>
      </c>
      <c r="D15" s="4" t="s">
        <v>1258</v>
      </c>
    </row>
    <row r="16" spans="1:4">
      <c r="A16" s="4" t="s">
        <v>1294</v>
      </c>
      <c r="B16" s="6" t="n">
        <v>11</v>
      </c>
      <c r="C16" s="7" t="n">
        <v>207.8</v>
      </c>
      <c r="D16" s="7" t="n">
        <v>35.4</v>
      </c>
    </row>
    <row r="17" spans="1:4">
      <c r="A17" s="4" t="s">
        <v>1295</v>
      </c>
      <c r="B17" s="8" t="n">
        <v>104.5</v>
      </c>
      <c r="C17" s="5" t="n">
        <v>132</v>
      </c>
      <c r="D17" s="8" t="n">
        <v>2.8</v>
      </c>
    </row>
    <row r="18" spans="1:4">
      <c r="A18" s="4" t="s">
        <v>1296</v>
      </c>
      <c r="B18" s="7" t="n">
        <v>207.6</v>
      </c>
      <c r="C18" s="7" t="n">
        <v>237.4</v>
      </c>
      <c r="D18" s="7" t="n">
        <v>35.4</v>
      </c>
    </row>
    <row r="19" spans="1:4">
      <c r="A19" s="4" t="s">
        <v>1297</v>
      </c>
      <c r="B19" s="4" t="s">
        <v>1182</v>
      </c>
      <c r="C19" s="4" t="s">
        <v>1298</v>
      </c>
      <c r="D19" s="4" t="s">
        <v>1299</v>
      </c>
    </row>
    <row r="20" spans="1:4">
      <c r="A20" s="4" t="s">
        <v>1300</v>
      </c>
    </row>
    <row r="21" spans="1:4">
      <c r="A21" s="3" t="s">
        <v>1276</v>
      </c>
    </row>
    <row r="22" spans="1:4">
      <c r="A22" s="4" t="s">
        <v>1301</v>
      </c>
      <c r="B22" s="7" t="n">
        <v>342.3</v>
      </c>
      <c r="C22" s="7" t="n">
        <v>307.7</v>
      </c>
      <c r="D22" s="7" t="n">
        <v>35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5</v>
      </c>
    </row>
    <row r="2" spans="1:3">
      <c r="A2" s="3" t="s">
        <v>1303</v>
      </c>
    </row>
    <row r="3" spans="1:3">
      <c r="A3" s="4" t="s">
        <v>1304</v>
      </c>
      <c r="B3" s="7" t="n">
        <v>895.8</v>
      </c>
      <c r="C3" s="7" t="n">
        <v>901.6</v>
      </c>
    </row>
    <row r="4" spans="1:3">
      <c r="A4" s="4" t="s">
        <v>1305</v>
      </c>
    </row>
    <row r="5" spans="1:3">
      <c r="A5" s="3" t="s">
        <v>1303</v>
      </c>
    </row>
    <row r="6" spans="1:3">
      <c r="A6" s="4" t="s">
        <v>1304</v>
      </c>
      <c r="B6" s="8" t="n">
        <v>497.7</v>
      </c>
      <c r="C6" s="8" t="n">
        <v>497.1</v>
      </c>
    </row>
    <row r="7" spans="1:3">
      <c r="A7" s="4" t="s">
        <v>1306</v>
      </c>
    </row>
    <row r="8" spans="1:3">
      <c r="A8" s="3" t="s">
        <v>1303</v>
      </c>
    </row>
    <row r="9" spans="1:3">
      <c r="A9" s="4" t="s">
        <v>117</v>
      </c>
      <c r="B9" s="8" t="n">
        <v>497.7</v>
      </c>
      <c r="C9" s="8" t="n">
        <v>497.1</v>
      </c>
    </row>
    <row r="10" spans="1:3">
      <c r="A10" s="4" t="s">
        <v>1307</v>
      </c>
    </row>
    <row r="11" spans="1:3">
      <c r="A11" s="3" t="s">
        <v>1303</v>
      </c>
    </row>
    <row r="12" spans="1:3">
      <c r="A12" s="4" t="s">
        <v>117</v>
      </c>
      <c r="B12" s="7" t="n">
        <v>398.1</v>
      </c>
      <c r="C12" s="7" t="n">
        <v>40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1:57Z</dcterms:created>
  <dcterms:modified xmlns:dcterms="http://purl.org/dc/terms/" xmlns:xsi="http://www.w3.org/2001/XMLSchema-instance" xsi:type="dcterms:W3CDTF">2019-03-01T16:11:57Z</dcterms:modified>
</cp:coreProperties>
</file>